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SOLIDATED_BALANCE_SHEETS" sheetId="43" r:id="rId2"/>
    <sheet name="CONSOLIDATED_BALANCE_SHEETS_CO" sheetId="44" r:id="rId3"/>
    <sheet name="CONSOLIDATED_STATEMENTS_OF_OPE" sheetId="4" r:id="rId4"/>
    <sheet name="CONSOLIDATED_STATEMENTS_OF_CAS" sheetId="5" r:id="rId5"/>
    <sheet name="BASIS_OF_PRESENTATION_Notes" sheetId="45" r:id="rId6"/>
    <sheet name="OIL_AND_GAS_PROPERTIES_Notes" sheetId="46" r:id="rId7"/>
    <sheet name="ACQUISITIONS_AND_DIVESTITURES_" sheetId="47" r:id="rId8"/>
    <sheet name="DERIVATIVE_INSTRUMENTS_Notes" sheetId="48" r:id="rId9"/>
    <sheet name="FAIR_VALUE_MEASUREMENTS_Notes" sheetId="49" r:id="rId10"/>
    <sheet name="DEBT_AND_NOTES_PAYABLE_Notes" sheetId="50" r:id="rId11"/>
    <sheet name="PREFERRED_UNITS_Notes" sheetId="51" r:id="rId12"/>
    <sheet name="COMMITMENTS_AND_CONTINGENCIES_" sheetId="52" r:id="rId13"/>
    <sheet name="GAIN_ON_INVOLUNTARY_CONVERSION" sheetId="53" r:id="rId14"/>
    <sheet name="RELATED_PARTY_TRANSACTIONS_Not" sheetId="54" r:id="rId15"/>
    <sheet name="SUBSEQUENT_EVENTS_Notes" sheetId="55" r:id="rId16"/>
    <sheet name="LIQUIDITY_RISKS_AND_UNCERTAINT" sheetId="56" r:id="rId17"/>
    <sheet name="BASIS_OF_PRESENTATION_Policies" sheetId="57" r:id="rId18"/>
    <sheet name="OIL_AND_GAS_PROPERTIES_Tables" sheetId="58" r:id="rId19"/>
    <sheet name="DERIVATIVE_INSTRUMENTS_Tables" sheetId="59" r:id="rId20"/>
    <sheet name="FAIR_VALUE_MEASUREMENTS_Tables" sheetId="60" r:id="rId21"/>
    <sheet name="DEBT_AND_NOTES_PAYABLE_Tables" sheetId="61" r:id="rId22"/>
    <sheet name="COMMITMENTS_AND_CONTINGENCIES_1" sheetId="62" r:id="rId23"/>
    <sheet name="LIQUIDITY_RISKS_AND_UNCERTAINT1" sheetId="63" r:id="rId24"/>
    <sheet name="Oil_and_Gas_Properties_Capital" sheetId="64" r:id="rId25"/>
    <sheet name="Oil_and_Gas_Properties_Schedul" sheetId="26" r:id="rId26"/>
    <sheet name="ACQUISITIONS_AND_DIVESTITURES_1" sheetId="65" r:id="rId27"/>
    <sheet name="Derivative_Instruments_Commodi" sheetId="66" r:id="rId28"/>
    <sheet name="Derivative_Instruments_Fair_Va" sheetId="67" r:id="rId29"/>
    <sheet name="Derivative_Instruments_Fair_Va1" sheetId="30" r:id="rId30"/>
    <sheet name="Fair_Value_Measurements_Fair_V" sheetId="68" r:id="rId31"/>
    <sheet name="Fair_Value_Measurements_Additi" sheetId="32" r:id="rId32"/>
    <sheet name="Debt_and_Notes_Payable_Debt_an" sheetId="69" r:id="rId33"/>
    <sheet name="Debt_and_Notes_Payable_Additio" sheetId="70" r:id="rId34"/>
    <sheet name="Debt_and_Notes_Payable_Schedul" sheetId="71" r:id="rId35"/>
    <sheet name="Preferred_Units_Additional_Inf" sheetId="72" r:id="rId36"/>
    <sheet name="Recovered_Sheet1" sheetId="73" r:id="rId37"/>
    <sheet name="Recovered_Sheet2" sheetId="74" r:id="rId38"/>
    <sheet name="Recovered_Sheet3" sheetId="75" r:id="rId39"/>
    <sheet name="Related_Party_Transactions_Add" sheetId="76" r:id="rId40"/>
    <sheet name="Subsequent_Event_Additional_In" sheetId="77" r:id="rId41"/>
  </sheets>
  <calcPr calcId="0"/>
</workbook>
</file>

<file path=xl/sharedStrings.xml><?xml version="1.0" encoding="utf-8"?>
<sst xmlns="http://schemas.openxmlformats.org/spreadsheetml/2006/main" count="6543" uniqueCount="834">
  <si>
    <t>Document and Entity Information</t>
  </si>
  <si>
    <t>9 Months Ended</t>
  </si>
  <si>
    <t>Sep. 30, 2013</t>
  </si>
  <si>
    <t>Nov. 12, 2013</t>
  </si>
  <si>
    <t>Common Class A</t>
  </si>
  <si>
    <t>Common Class B</t>
  </si>
  <si>
    <t>Common Class C</t>
  </si>
  <si>
    <t>Common Class E</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K0001518909</t>
  </si>
  <si>
    <t>Entity Registrant Name</t>
  </si>
  <si>
    <t>'Black Elk Energy Offshore Operations, LLC</t>
  </si>
  <si>
    <t>Entity Central Index Key</t>
  </si>
  <si>
    <t>'0001518909</t>
  </si>
  <si>
    <t>Current Fiscal Year End Date</t>
  </si>
  <si>
    <t>'--12-31</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Restricted cash</t>
  </si>
  <si>
    <t>Accounts receivable, net of allowance for doubtful accounts of $817 at September 30, 2013 and $509 at December 31, 2012</t>
  </si>
  <si>
    <t>Accounts receivable - insurance recovery</t>
  </si>
  <si>
    <t>Due from affiliates</t>
  </si>
  <si>
    <t>Prepaid expenses and other current assets</t>
  </si>
  <si>
    <t>Current portion of escrow for abandonment costs</t>
  </si>
  <si>
    <t>Derivative assets</t>
  </si>
  <si>
    <t>TOTAL CURRENT ASSETS</t>
  </si>
  <si>
    <t>OIL AND GAS PROPERTIES, successful efforts method of accounting, net of accumulated depreciation, depletion, amortization and impairment of $265,893 and $191,326 at September 30, 2013 and December 31, 2012, respectively</t>
  </si>
  <si>
    <t>OTHER PROPERTY AND EQUIPMENT, net of accumulated depreciation of $4,792 and $1,717 at September 30, 2013 and December 31, 2012, respectively</t>
  </si>
  <si>
    <t>OTHER ASSETS</t>
  </si>
  <si>
    <t>Debt issue costs, net</t>
  </si>
  <si>
    <t>Asset retirement obligation escrow receivable</t>
  </si>
  <si>
    <t>Escrow for abandonment costs, net of current portion</t>
  </si>
  <si>
    <t>Other assets</t>
  </si>
  <si>
    <t>TOTAL OTHER ASSETS</t>
  </si>
  <si>
    <t>TOTAL ASSETS</t>
  </si>
  <si>
    <t>CURRENT LIABILITIES:</t>
  </si>
  <si>
    <t>Accounts payable and accrued expenses</t>
  </si>
  <si>
    <t>Derivative liabilities</t>
  </si>
  <si>
    <t>Asset retirement obligations</t>
  </si>
  <si>
    <t>Current portion of debt and notes payable</t>
  </si>
  <si>
    <t>TOTAL CURRENT LIABILITIES</t>
  </si>
  <si>
    <t>LONG-TERM LIABILITIES</t>
  </si>
  <si>
    <t>Gas imbalance payable</t>
  </si>
  <si>
    <t>Dividends payable</t>
  </si>
  <si>
    <t>Asset retirement obligations, net of current portion</t>
  </si>
  <si>
    <t>Debt, net of current portion, net of unamortized discount of $686 and $882 at September 30, 2013 and December 31, 2012, respectively</t>
  </si>
  <si>
    <t>TOTAL LONG-TERM LIABILITIES</t>
  </si>
  <si>
    <t>TOTAL LIABILITIES</t>
  </si>
  <si>
    <t>COMMITMENTS AND CONTINGENCIES</t>
  </si>
  <si>
    <t>'  </t>
  </si>
  <si>
    <t>MEMBERSb_x0019_ DEFICIT</t>
  </si>
  <si>
    <t>TOTAL LIABILITIES AND MEMBERSb_x0019_ DEFICIT</t>
  </si>
  <si>
    <t>Class E And Class D Cumulative Convertible Participating Preferred Units [Member]</t>
  </si>
  <si>
    <t>CLASS E AND CLASS D PREFERRED UNITS</t>
  </si>
  <si>
    <t>CONSOLIDATED BALANCE SHEETS CONSOLIDATED BALANCE SHEET (PARENTHETICALS) (USD $)</t>
  </si>
  <si>
    <t>Statement of Financial Position [Abstract]</t>
  </si>
  <si>
    <t>Allowance for doubtful accounts</t>
  </si>
  <si>
    <t>Accumulated depreciation, depletion, amortization and impairment</t>
  </si>
  <si>
    <t>Accumulated depreciation for other property and equipment</t>
  </si>
  <si>
    <t>Unamortized discount of debt</t>
  </si>
  <si>
    <t>CONSOLIDATED STATEMENTS OF OPERATIONS (Unaudited) (USD $)</t>
  </si>
  <si>
    <t>3 Months Ended</t>
  </si>
  <si>
    <t>Sep. 30, 2012</t>
  </si>
  <si>
    <t>REVENUES:</t>
  </si>
  <si>
    <t>Oil sales</t>
  </si>
  <si>
    <t>Natural gas sales</t>
  </si>
  <si>
    <t>Plant product sales</t>
  </si>
  <si>
    <t>Realized (loss) gain on derivative financial instruments</t>
  </si>
  <si>
    <t>Unrealized (loss) gain on derivative financial instruments</t>
  </si>
  <si>
    <t>Other revenues</t>
  </si>
  <si>
    <t>TOTAL REVENUES</t>
  </si>
  <si>
    <t>OPERATING EXPENSES:</t>
  </si>
  <si>
    <t>Lease operating</t>
  </si>
  <si>
    <t>Production taxes</t>
  </si>
  <si>
    <t>Workover</t>
  </si>
  <si>
    <t>Exploration</t>
  </si>
  <si>
    <t>Depreciation, depletion and amortization</t>
  </si>
  <si>
    <t>Impairment of oil and gas properties</t>
  </si>
  <si>
    <t>General and administrative</t>
  </si>
  <si>
    <t>Gain on involuntary conversion of asset</t>
  </si>
  <si>
    <t>Accretion of asset retirement obligations</t>
  </si>
  <si>
    <t>Loss (gain) on sale of assets</t>
  </si>
  <si>
    <t>Other operating expenses</t>
  </si>
  <si>
    <t>TOTAL OPERATING EXPENSES</t>
  </si>
  <si>
    <t>(LOSS) INCOME FROM OPERATIONS</t>
  </si>
  <si>
    <t>OTHER INCOME (EXPENSE):</t>
  </si>
  <si>
    <t>Interest income</t>
  </si>
  <si>
    <t>Miscellaneous expense</t>
  </si>
  <si>
    <t>Interest expense</t>
  </si>
  <si>
    <t>TOTAL OTHER EXPENSE, NET</t>
  </si>
  <si>
    <t>NET LOSS</t>
  </si>
  <si>
    <t>LESS: PREFERRED UNIT DIVIDENDS</t>
  </si>
  <si>
    <t>NET LOSS ATTRIBUTABLE TO COMMON UNIT HOLDERS</t>
  </si>
  <si>
    <t>CONSOLIDATED STATEMENTS OF CASH FLOWS (Unaudited) (USD $)</t>
  </si>
  <si>
    <t>CASH FLOWS FROM OPERATING ACTIVITIES:</t>
  </si>
  <si>
    <t>Net loss</t>
  </si>
  <si>
    <t>Adjustments to reconcile net loss to net cash provided by operating activities:</t>
  </si>
  <si>
    <t>Depreciation, depletion, and amortization</t>
  </si>
  <si>
    <t>Amortization of debt issue costs</t>
  </si>
  <si>
    <t>Accretion of debt discount</t>
  </si>
  <si>
    <t>Unrealized loss (gain) on derivative financial instruments</t>
  </si>
  <si>
    <t>(Gain) loss on sale of assets</t>
  </si>
  <si>
    <t>Provision on doubtful accounts</t>
  </si>
  <si>
    <t>Changes in operating assets and liabilities:</t>
  </si>
  <si>
    <t>Accounts receivable</t>
  </si>
  <si>
    <t>Due from affiliates, net</t>
  </si>
  <si>
    <t>Prepaid expenses and other assets</t>
  </si>
  <si>
    <t>Accounts payable and accrued liabilities</t>
  </si>
  <si>
    <t>Gas imbalance</t>
  </si>
  <si>
    <t>Settlement of asset retirement obligations</t>
  </si>
  <si>
    <t>NET CASH PROVIDED BY OPERATING ACTIVITIES</t>
  </si>
  <si>
    <t>CASH FLOWS FROM INVESTING ACTIVITIES:</t>
  </si>
  <si>
    <t>Additions to oil and gas properties</t>
  </si>
  <si>
    <t>Acquisition of oil and gas properties</t>
  </si>
  <si>
    <t>Sale of oil and gas properties</t>
  </si>
  <si>
    <t>Additions to property and equipment</t>
  </si>
  <si>
    <t>Cash assumed in consolidation of Freedom Well Services, LLC</t>
  </si>
  <si>
    <t>Proceeds received from insurance recovery</t>
  </si>
  <si>
    <t>Deposits</t>
  </si>
  <si>
    <t>Escrow payments, net</t>
  </si>
  <si>
    <t>NET CASH USED IN INVESTING ACTIVITIES</t>
  </si>
  <si>
    <t>CASH FLOWS FROM FINANCING ACTIVITIES:</t>
  </si>
  <si>
    <t>Proceeds on short term notes</t>
  </si>
  <si>
    <t>Payments on short term notes</t>
  </si>
  <si>
    <t>Borrowing on bank debt</t>
  </si>
  <si>
    <t>Payments on bank debt</t>
  </si>
  <si>
    <t>Debt issuance costs</t>
  </si>
  <si>
    <t>Contributions from members</t>
  </si>
  <si>
    <t>Distributions to members</t>
  </si>
  <si>
    <t>NET CASH PROVIDED BY FINANCING ACTIVITIES</t>
  </si>
  <si>
    <t>NET INCREASE (DECREASE) IN CASH AND CASH EQUIVALENTS</t>
  </si>
  <si>
    <t>CASH AND CASH EQUIVALENTS - BEGINNING OF PERIOD</t>
  </si>
  <si>
    <t>CASH AND CASH EQUIVALENTS - END OF PERIOD</t>
  </si>
  <si>
    <t>SUPPLEMENTAL CASH FLOW INFORMATION:</t>
  </si>
  <si>
    <t>Cash paid for interest</t>
  </si>
  <si>
    <t>NONCASH INVESTING AND FINANCING ACTIVITIES:</t>
  </si>
  <si>
    <t>Asset retirement obligations relieved due to sale of properties</t>
  </si>
  <si>
    <t>Increase in asset retirement due to revaluation</t>
  </si>
  <si>
    <t>Paid-in-kind dividends on preferred equity and accrued distributions to members</t>
  </si>
  <si>
    <t>BASIS OF PRESENTATION (Notes)</t>
  </si>
  <si>
    <t>Accounting Policies [Abstract]</t>
  </si>
  <si>
    <t>BASIS OF PRESENTATION</t>
  </si>
  <si>
    <r>
      <t>Nature of Operations</t>
    </r>
    <r>
      <rPr>
        <sz val="10"/>
        <color theme="1"/>
        <rFont val="Inherit"/>
      </rPr>
      <t>: Black Elk Energy Offshore Operations, LLC and our wholly-owned subsidiaries (collectively, “Black Elk”, "BEEOO", “we”, “our” or “us”) is a Houston-based oil and natural gas company engaged in the exploration, development, production and exploitation of oil and natural gas properties. We were formed on November 20, 2007 for the purpose of acquiring oil and natural gas producing properties within the Outer Continental Shelf of the United States in the Gulf of Mexico.</t>
    </r>
  </si>
  <si>
    <r>
      <t>Basis of Presentation:</t>
    </r>
    <r>
      <rPr>
        <sz val="10"/>
        <color theme="1"/>
        <rFont val="Inherit"/>
      </rPr>
      <t xml:space="preserve"> The accompanying unaudit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the opinion of management, all adjustments of a normal and recurring nature considered necessary for a fair presentation of our interim and prior period results have been included in the accompanying consolidated financial statements. The results of operations for the interim period are not necessarily indicative of the results that will be realized for any other interim period or for the entire fiscal year. For further information, refer to the consolidated financial statements and notes thereto included in our Annual Report on Form 10-K for the year ended </t>
    </r>
    <r>
      <rPr>
        <sz val="10"/>
        <color rgb="FF000000"/>
        <rFont val="Inherit"/>
      </rPr>
      <t>December 31, 2012</t>
    </r>
    <r>
      <rPr>
        <sz val="10"/>
        <color theme="1"/>
        <rFont val="Inherit"/>
      </rPr>
      <t xml:space="preserve"> (the “2012 Form 10-K”).</t>
    </r>
  </si>
  <si>
    <r>
      <t>Reclassifications</t>
    </r>
    <r>
      <rPr>
        <sz val="10"/>
        <color theme="1"/>
        <rFont val="Inherit"/>
      </rPr>
      <t>: Certain reclassifications have been made to conform 2012 balances to our 2013 presentation. Such reclassifications had no effect on net loss or cash flow.</t>
    </r>
  </si>
  <si>
    <r>
      <t>Principles of Consolidation</t>
    </r>
    <r>
      <rPr>
        <sz val="10"/>
        <color theme="1"/>
        <rFont val="Inherit"/>
      </rPr>
      <t>: The consolidated financial statements include the accounts of Black Elk Energy Offshore Operations, LLC and our wholly-owned subsidiaries, Black Elk Energy Land Operations, LLC and Black Elk Energy Finance Corp. Effective January 1, 2013, in accordance with accounting guidelines for consolidation of variable interest entities, we consolidated Freedom Well Services, LLC (“FWS”), as we determined that we are the primary beneficiary of FWS and will have the power to direct the activities of FWS. All material intercompany accounts and transactions have been eliminated in consolidation.</t>
    </r>
  </si>
  <si>
    <r>
      <t>Use of Estimates in Preparation of Financial Statements</t>
    </r>
    <r>
      <rPr>
        <sz val="10"/>
        <color theme="1"/>
        <rFont val="Inherit"/>
      </rPr>
      <t>: The preparation of consolidated financial statements in conformity with GAAP requires management to make estimates and assumptions. These estimates and assumptions affect the reported amounts of assets and liabilities, disclosure of contingent assets and liabilities at the balance sheet date and the amounts of revenues and expenses recognized during the reporting period. We analyze our estimates based on historical experience, current factors and various other assumptions that we believe to be reasonable under the circumstances. However, actual results could differ from such estimates.</t>
    </r>
  </si>
  <si>
    <r>
      <t>Recent Accounting Pronouncements:</t>
    </r>
    <r>
      <rPr>
        <sz val="10"/>
        <color theme="1"/>
        <rFont val="Inherit"/>
      </rPr>
      <t xml:space="preserve"> In December 2011, the FASB issued accounting guidance which increases disclosures about offsetting assets and liabilities. New disclosures are required to enable users of financial statements to understand significant quantitative differences in balance sheets prepared under GAAP and International Financial Reporting Standards (“IFRS”) related to the offsetting of financial instruments. The existing GAAP guidance allowing balance sheet offsetting, including industry-specific guidance, remains unchanged. The guidance is effective for annual and interim reporting periods beginning on or after January 1, 2013. The disclosures should be applied retrospectively for all prior periods presented. The adoption of this amendment did not have a material impact on our consolidated financial statements.</t>
    </r>
  </si>
  <si>
    <t>OIL AND GAS PROPERTIES (Notes)</t>
  </si>
  <si>
    <t>Property, Plant and Equipment [Abstract]</t>
  </si>
  <si>
    <t>OIL AND GAS PROPERTIES</t>
  </si>
  <si>
    <t>The following table reflects capitalized costs related to our oil and gas properties:</t>
  </si>
  <si>
    <t>September 30,</t>
  </si>
  <si>
    <t>(Unaudited)</t>
  </si>
  <si>
    <t>(in thousands)</t>
  </si>
  <si>
    <t>Proved properties</t>
  </si>
  <si>
    <t>$</t>
  </si>
  <si>
    <t>(265,893</t>
  </si>
  <si>
    <t>)</t>
  </si>
  <si>
    <t>(191,326</t>
  </si>
  <si>
    <t>Oil and gas properties, net</t>
  </si>
  <si>
    <t>The following table describes the changes to our asset retirement obligations (unaudited):</t>
  </si>
  <si>
    <t>(in thousands)</t>
  </si>
  <si>
    <t>Balance at December 31, 2012</t>
  </si>
  <si>
    <t>Revaluation of liability</t>
  </si>
  <si>
    <t>Liabilities relieved due to sale of properties</t>
  </si>
  <si>
    <t>(22,999</t>
  </si>
  <si>
    <t>Liabilities settled</t>
  </si>
  <si>
    <t>(41,512</t>
  </si>
  <si>
    <t>Accretion expense</t>
  </si>
  <si>
    <t>Balance at September 30, 2013</t>
  </si>
  <si>
    <t>Less: current portion</t>
  </si>
  <si>
    <t>(32,124</t>
  </si>
  <si>
    <t>Total Long-Term Asset Retirement Obligations</t>
  </si>
  <si>
    <t>ACQUISITIONS AND DIVESTITURES (Notes)</t>
  </si>
  <si>
    <t>Business Combinations [Abstract]</t>
  </si>
  <si>
    <t>ACQUISITIONS AND DIVESTITURES</t>
  </si>
  <si>
    <t>NOTE 4—ACQUISITIONS AND DIVESTITURES</t>
  </si>
  <si>
    <r>
      <t xml:space="preserve">On March 26, 2013, we completed the sale of </t>
    </r>
    <r>
      <rPr>
        <sz val="10"/>
        <color rgb="FF000000"/>
        <rFont val="Inherit"/>
      </rPr>
      <t>four</t>
    </r>
    <r>
      <rPr>
        <sz val="10"/>
        <color theme="1"/>
        <rFont val="Inherit"/>
      </rPr>
      <t xml:space="preserve"> fields to Renaissance for approximately </t>
    </r>
    <r>
      <rPr>
        <sz val="10"/>
        <color rgb="FF000000"/>
        <rFont val="Inherit"/>
      </rPr>
      <t>$52.5 million</t>
    </r>
    <r>
      <rPr>
        <sz val="10"/>
        <color theme="1"/>
        <rFont val="Inherit"/>
      </rPr>
      <t xml:space="preserve"> subject to normal adjustments. Funds were used to reduce the amount borrowed under the Credit Facility by </t>
    </r>
    <r>
      <rPr>
        <sz val="10"/>
        <color rgb="FF000000"/>
        <rFont val="Inherit"/>
      </rPr>
      <t>$36 million</t>
    </r>
    <r>
      <rPr>
        <sz val="10"/>
        <color theme="1"/>
        <rFont val="Inherit"/>
      </rPr>
      <t xml:space="preserve"> and for general corporate purposes. We sold an additional interest in one field to Renaissance on July 31, 2013 for </t>
    </r>
    <r>
      <rPr>
        <sz val="10"/>
        <color rgb="FF000000"/>
        <rFont val="Inherit"/>
      </rPr>
      <t>$10.5 million</t>
    </r>
    <r>
      <rPr>
        <sz val="10"/>
        <color theme="1"/>
        <rFont val="Inherit"/>
      </rPr>
      <t xml:space="preserve"> subject to normal adjustments. Funds were used for general corporate purposes.</t>
    </r>
  </si>
  <si>
    <t>DERIVATIVE INSTRUMENTS (Notes)</t>
  </si>
  <si>
    <t>Derivative Instruments and Hedging Activities Disclosure [Abstract]</t>
  </si>
  <si>
    <t>DERIVATIVE INSTRUMENTS</t>
  </si>
  <si>
    <t>We enter into hedging transactions with major financial institutions to reduce exposure to fluctuations in the price of oil and natural gas. We use financially settled crude oil and natural gas swaps. With a swap, the counterparty is required to make a payment to us if the settlement price for a settlement period is below the hedged price for the transaction, and we are required to make a payment to the counterparty if the settlement price for any settlement period is above the hedged price for the transaction. We elected not to designate any of our derivative contracts as qualifying hedges for financial reporting purposes, therefore all of the derivative instruments are categorized as standalone derivatives and are being marked-to-market with “Unrealized (loss) gain on derivative financial instruments” recorded in the consolidated statements of operations.</t>
  </si>
  <si>
    <r>
      <t xml:space="preserve">At </t>
    </r>
    <r>
      <rPr>
        <sz val="9"/>
        <color rgb="FF000000"/>
        <rFont val="Inherit"/>
      </rPr>
      <t>September 30, 2013</t>
    </r>
    <r>
      <rPr>
        <sz val="9"/>
        <color theme="1"/>
        <rFont val="Inherit"/>
      </rPr>
      <t xml:space="preserve">, we had the following contracts outstanding (Asset (Liability) and Fair Value Gain (Loss) (unaudited)): </t>
    </r>
  </si>
  <si>
    <t>Crude Oil</t>
  </si>
  <si>
    <t>Natural Gas</t>
  </si>
  <si>
    <t>Total</t>
  </si>
  <si>
    <t>Period</t>
  </si>
  <si>
    <t>Monthly Volume</t>
  </si>
  <si>
    <t>(Bbls)</t>
  </si>
  <si>
    <t>Contract</t>
  </si>
  <si>
    <t>Price</t>
  </si>
  <si>
    <t>($/Bbl)</t>
  </si>
  <si>
    <t>Asset</t>
  </si>
  <si>
    <t>(Liability)</t>
  </si>
  <si>
    <t>Fair  Value</t>
  </si>
  <si>
    <t>Gain</t>
  </si>
  <si>
    <t>(Loss)</t>
  </si>
  <si>
    <t>(MMBtu)</t>
  </si>
  <si>
    <t>($/MMBtu)</t>
  </si>
  <si>
    <t>Swaps:</t>
  </si>
  <si>
    <t>10/13 - 10/13</t>
  </si>
  <si>
    <t>(140</t>
  </si>
  <si>
    <t>(26</t>
  </si>
  <si>
    <t>11/13 - 11/13</t>
  </si>
  <si>
    <t>(121</t>
  </si>
  <si>
    <t>(15</t>
  </si>
  <si>
    <t>12/13 - 12/13</t>
  </si>
  <si>
    <t>(101</t>
  </si>
  <si>
    <t>(13</t>
  </si>
  <si>
    <t>1/14 - 2/14</t>
  </si>
  <si>
    <t>(84</t>
  </si>
  <si>
    <t>(4</t>
  </si>
  <si>
    <t>—</t>
  </si>
  <si>
    <t>1/14 - 5/14</t>
  </si>
  <si>
    <t>6/14 - 6/14</t>
  </si>
  <si>
    <t>10/13 - 12/13</t>
  </si>
  <si>
    <t>(905</t>
  </si>
  <si>
    <t>(709</t>
  </si>
  <si>
    <t>1/14 - 12/14</t>
  </si>
  <si>
    <t>(4,947</t>
  </si>
  <si>
    <t>(368</t>
  </si>
  <si>
    <t>(348</t>
  </si>
  <si>
    <t>(395</t>
  </si>
  <si>
    <t>(380</t>
  </si>
  <si>
    <t>(448</t>
  </si>
  <si>
    <t>(435</t>
  </si>
  <si>
    <t>1/14 - 1/14</t>
  </si>
  <si>
    <t>(49</t>
  </si>
  <si>
    <t>(38</t>
  </si>
  <si>
    <t>2/14 - 2/14</t>
  </si>
  <si>
    <t>(126</t>
  </si>
  <si>
    <t>(118</t>
  </si>
  <si>
    <t>3/14 - 3/14</t>
  </si>
  <si>
    <t>(71</t>
  </si>
  <si>
    <t>(59</t>
  </si>
  <si>
    <t>4/14 - 4/14</t>
  </si>
  <si>
    <t>(95</t>
  </si>
  <si>
    <t>(82</t>
  </si>
  <si>
    <t>5/14 - 5/14</t>
  </si>
  <si>
    <t>(79</t>
  </si>
  <si>
    <t>(68</t>
  </si>
  <si>
    <t>(92</t>
  </si>
  <si>
    <t>(87</t>
  </si>
  <si>
    <t>7/14 - 7/14</t>
  </si>
  <si>
    <t>(62</t>
  </si>
  <si>
    <t>(53</t>
  </si>
  <si>
    <t>8/14 - 8/14</t>
  </si>
  <si>
    <t>(61</t>
  </si>
  <si>
    <t>(54</t>
  </si>
  <si>
    <t>9/14 - 9/14</t>
  </si>
  <si>
    <t>(66</t>
  </si>
  <si>
    <t>(60</t>
  </si>
  <si>
    <t>10/14 - 10/14</t>
  </si>
  <si>
    <t>(55</t>
  </si>
  <si>
    <t>(50</t>
  </si>
  <si>
    <t>11/14 - 11/14</t>
  </si>
  <si>
    <t>(57</t>
  </si>
  <si>
    <t>12/14 - 12/14</t>
  </si>
  <si>
    <t>(56</t>
  </si>
  <si>
    <t>(1</t>
  </si>
  <si>
    <t>(3</t>
  </si>
  <si>
    <t>(31</t>
  </si>
  <si>
    <t>(523</t>
  </si>
  <si>
    <t>(259</t>
  </si>
  <si>
    <t>(524</t>
  </si>
  <si>
    <t>(382</t>
  </si>
  <si>
    <t>(349</t>
  </si>
  <si>
    <t>(326</t>
  </si>
  <si>
    <t>(312</t>
  </si>
  <si>
    <t>(219</t>
  </si>
  <si>
    <t>(213</t>
  </si>
  <si>
    <t>(186</t>
  </si>
  <si>
    <t>(175</t>
  </si>
  <si>
    <t>(128</t>
  </si>
  <si>
    <t>(110</t>
  </si>
  <si>
    <t>(78</t>
  </si>
  <si>
    <t>(72</t>
  </si>
  <si>
    <t>(99</t>
  </si>
  <si>
    <t>1/15 - 1/15</t>
  </si>
  <si>
    <t>2/15 - 2/15</t>
  </si>
  <si>
    <t>3/15 - 3/15</t>
  </si>
  <si>
    <t>(2</t>
  </si>
  <si>
    <t>(142</t>
  </si>
  <si>
    <t>(88</t>
  </si>
  <si>
    <t>(25</t>
  </si>
  <si>
    <t>(10,673</t>
  </si>
  <si>
    <t>(8,672</t>
  </si>
  <si>
    <t>The fair values of derivative instruments in our consolidated balance sheets were as follows (in thousands) (unaudited):</t>
  </si>
  <si>
    <t>Asset Derivatives</t>
  </si>
  <si>
    <t>Liability Derivatives</t>
  </si>
  <si>
    <t>Asset (Liability) Derivatives Total</t>
  </si>
  <si>
    <t>Derivatives Not  Designated as Hedging Instruments under Accounting Guidance</t>
  </si>
  <si>
    <t>Balance Sheet</t>
  </si>
  <si>
    <t>Location</t>
  </si>
  <si>
    <t>Fair Value at</t>
  </si>
  <si>
    <t>September 30,</t>
  </si>
  <si>
    <t>Commodity Contracts</t>
  </si>
  <si>
    <t>Derivative  financial</t>
  </si>
  <si>
    <t>instruments</t>
  </si>
  <si>
    <t>Derivative  financial</t>
  </si>
  <si>
    <t>Current</t>
  </si>
  <si>
    <t>(10,457</t>
  </si>
  <si>
    <t>(7,523</t>
  </si>
  <si>
    <t>Non-current</t>
  </si>
  <si>
    <t>(1,525</t>
  </si>
  <si>
    <t>(1,149</t>
  </si>
  <si>
    <t>Total derivative instruments</t>
  </si>
  <si>
    <t>(11,982</t>
  </si>
  <si>
    <t>Asset (Liability) Derivatives Total</t>
  </si>
  <si>
    <t>Derivatives Not  Designated as Hedging</t>
  </si>
  <si>
    <t>Instruments under Accounting Guidance</t>
  </si>
  <si>
    <t>Fair Value at</t>
  </si>
  <si>
    <t>December 31,</t>
  </si>
  <si>
    <t>Derivative financial</t>
  </si>
  <si>
    <t>(4,400</t>
  </si>
  <si>
    <t>(6,326</t>
  </si>
  <si>
    <t>(5,091</t>
  </si>
  <si>
    <t>(10,726</t>
  </si>
  <si>
    <t>(2,683</t>
  </si>
  <si>
    <t>We have a netting agreement with our financial institution that permits net settlement of gross commodity derivative assets against gross commodity derivative liabilities, and we routinely exercise our contractual right to offset realized gains against realized losses when settling with our derivative counterparty.</t>
  </si>
  <si>
    <t>The effect of derivate instruments on our consolidated statements of operations was as follows (in thousands) (unaudited):</t>
  </si>
  <si>
    <t>Derivatives Not Designated as Hedging Instruments under Accounting Guidance</t>
  </si>
  <si>
    <t>Three Months Ended </t>
  </si>
  <si>
    <t> September 30,</t>
  </si>
  <si>
    <t>Nine Months Ended </t>
  </si>
  <si>
    <t>Statements of Operations Location</t>
  </si>
  <si>
    <t>(2,725</t>
  </si>
  <si>
    <t>(2,573</t>
  </si>
  <si>
    <t>(5,143</t>
  </si>
  <si>
    <t>(16,129</t>
  </si>
  <si>
    <t>(5,989</t>
  </si>
  <si>
    <t>(7,868</t>
  </si>
  <si>
    <t>(12,845</t>
  </si>
  <si>
    <t>(8,562</t>
  </si>
  <si>
    <t>FAIR VALUE MEASUREMENTS (Notes)</t>
  </si>
  <si>
    <t>Fair Value Disclosures [Abstract]</t>
  </si>
  <si>
    <t>FAIR VALUE MEASUREMENTS</t>
  </si>
  <si>
    <t>Accounting guidance for fair value measurements clarifies the definition of fair value, prescribes methods for measuring fair value, establishes a fair value hierarchy based on the inputs used to measure fair value, and expands disclosures about fair value measurements. The three-tier fair value hierarchy, which prioritizes the inputs used in the valuation methodologies, is:</t>
  </si>
  <si>
    <t>•</t>
  </si>
  <si>
    <r>
      <t>Level 1</t>
    </r>
    <r>
      <rPr>
        <sz val="10"/>
        <color theme="1"/>
        <rFont val="Inherit"/>
      </rPr>
      <t>—Valuations based on quoted prices for identical assets and liabilities in active markets.</t>
    </r>
  </si>
  <si>
    <r>
      <t>Level 2</t>
    </r>
    <r>
      <rPr>
        <sz val="10"/>
        <color theme="1"/>
        <rFont val="Inherit"/>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Valuations based on unobservable inputs reflecting our own assumptions, consistent with reasonably available assumptions made by other market participants. These valuations require significant judgment.</t>
    </r>
  </si>
  <si>
    <t>As required by accounting guidance for fair value measurement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r>
      <t xml:space="preserve">The following tables present information about our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indicate the fair value hierarchy of the valuation techniques utilized by us to determine such fair value (in thousands) (unaudited):</t>
    </r>
  </si>
  <si>
    <t>Fair Value Measurements</t>
  </si>
  <si>
    <t>at September 30, 2013</t>
  </si>
  <si>
    <t>Using Fair Value Hierarchy</t>
  </si>
  <si>
    <t>Fair Value as of</t>
  </si>
  <si>
    <t>September 30, 2013</t>
  </si>
  <si>
    <t>Level 1</t>
  </si>
  <si>
    <t>Level 2</t>
  </si>
  <si>
    <t>Level 3</t>
  </si>
  <si>
    <t>Assets</t>
  </si>
  <si>
    <t>Oil and Natural Gas Derivatives</t>
  </si>
  <si>
    <t>Liabilities</t>
  </si>
  <si>
    <t>at December 31, 2012</t>
  </si>
  <si>
    <t>December 31, 2012</t>
  </si>
  <si>
    <t>Level 1</t>
  </si>
  <si>
    <t>Level 3</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management estimates that the derivative contracts had a fair value of </t>
    </r>
    <r>
      <rPr>
        <sz val="10"/>
        <color rgb="FF000000"/>
        <rFont val="Inherit"/>
      </rPr>
      <t>$(8.7) million</t>
    </r>
    <r>
      <rPr>
        <sz val="10"/>
        <color theme="1"/>
        <rFont val="Inherit"/>
      </rPr>
      <t xml:space="preserve"> and </t>
    </r>
    <r>
      <rPr>
        <sz val="10"/>
        <color rgb="FF000000"/>
        <rFont val="Inherit"/>
      </rPr>
      <t>$(2.7) million</t>
    </r>
    <r>
      <rPr>
        <sz val="10"/>
        <color theme="1"/>
        <rFont val="Inherit"/>
      </rPr>
      <t>, respectively. We estimated the fair value of derivative instruments using internally-developed models that use as their basis readily observable market parameters.</t>
    </r>
  </si>
  <si>
    <t>The determination of the fair values above incorporates various factors required under accounting guidance for fair value measurements. These factors include not only the impact of our nonperformance risk but also the credit standing of the counterparties involved in our derivative contracts.</t>
  </si>
  <si>
    <r>
      <t xml:space="preserve">As of </t>
    </r>
    <r>
      <rPr>
        <sz val="10"/>
        <color rgb="FF000000"/>
        <rFont val="Inherit"/>
      </rPr>
      <t>September 30, 2013</t>
    </r>
    <r>
      <rPr>
        <sz val="10"/>
        <color theme="1"/>
        <rFont val="Inherit"/>
      </rPr>
      <t xml:space="preserve">, the estimated fair value of cash and cash equivalents, accounts receivable, other current assets, accounts payable and other current liabilities approximated their carrying value due to their short-term nature. The estimated fair value of our debt was primarily based on quoted market prices as well as prices for similar debt based on recent market transactions. The fair value of debt at </t>
    </r>
    <r>
      <rPr>
        <sz val="10"/>
        <color rgb="FF000000"/>
        <rFont val="Inherit"/>
      </rPr>
      <t>September 30, 2013</t>
    </r>
    <r>
      <rPr>
        <sz val="10"/>
        <color theme="1"/>
        <rFont val="Inherit"/>
      </rPr>
      <t xml:space="preserve"> was </t>
    </r>
    <r>
      <rPr>
        <sz val="10"/>
        <color rgb="FF000000"/>
        <rFont val="Inherit"/>
      </rPr>
      <t>$182.7 million</t>
    </r>
    <r>
      <rPr>
        <sz val="10"/>
        <color theme="1"/>
        <rFont val="Inherit"/>
      </rPr>
      <t>.</t>
    </r>
  </si>
  <si>
    <t>Fair Value on a Non-Recurring Basis</t>
  </si>
  <si>
    <r>
      <t xml:space="preserve">Oil and gas properties with a carrying value of </t>
    </r>
    <r>
      <rPr>
        <sz val="10"/>
        <color rgb="FF000000"/>
        <rFont val="Inherit"/>
      </rPr>
      <t>$290.7 million</t>
    </r>
    <r>
      <rPr>
        <sz val="10"/>
        <color theme="1"/>
        <rFont val="Inherit"/>
      </rPr>
      <t xml:space="preserve"> were written down to their fair value of </t>
    </r>
    <r>
      <rPr>
        <sz val="10"/>
        <color rgb="FF000000"/>
        <rFont val="Inherit"/>
      </rPr>
      <t>$234.9 million</t>
    </r>
    <r>
      <rPr>
        <sz val="10"/>
        <color theme="1"/>
        <rFont val="Inherit"/>
      </rPr>
      <t xml:space="preserve">, resulting in an impairment charge of $0.4 million and $55.8 mill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which is recognized under “Impairments of oil and gas properties” in the consolidated statements of operations. As of </t>
    </r>
    <r>
      <rPr>
        <sz val="10"/>
        <color rgb="FF000000"/>
        <rFont val="Inherit"/>
      </rPr>
      <t>September 30, 2012</t>
    </r>
    <r>
      <rPr>
        <sz val="10"/>
        <color theme="1"/>
        <rFont val="Inherit"/>
      </rPr>
      <t xml:space="preserve">, oil and gas properties with a carrying value of </t>
    </r>
    <r>
      <rPr>
        <sz val="10"/>
        <color rgb="FF000000"/>
        <rFont val="Inherit"/>
      </rPr>
      <t>$224.4 million</t>
    </r>
    <r>
      <rPr>
        <sz val="10"/>
        <color theme="1"/>
        <rFont val="Inherit"/>
      </rPr>
      <t xml:space="preserve"> were written down to their fair value of </t>
    </r>
    <r>
      <rPr>
        <sz val="10"/>
        <color rgb="FF000000"/>
        <rFont val="Inherit"/>
      </rPr>
      <t>$217.4 million</t>
    </r>
    <r>
      <rPr>
        <sz val="10"/>
        <color theme="1"/>
        <rFont val="Inherit"/>
      </rPr>
      <t xml:space="preserve">, resulting in an impairment charge of </t>
    </r>
    <r>
      <rPr>
        <sz val="10"/>
        <color rgb="FF000000"/>
        <rFont val="Inherit"/>
      </rPr>
      <t>$3.7 million</t>
    </r>
    <r>
      <rPr>
        <sz val="10"/>
        <color theme="1"/>
        <rFont val="Inherit"/>
      </rPr>
      <t xml:space="preserve"> and </t>
    </r>
    <r>
      <rPr>
        <sz val="10"/>
        <color rgb="FF000000"/>
        <rFont val="Inherit"/>
      </rPr>
      <t>$7.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The impairment analysis is based on the estimated discounted future cash flows for those properties. Significant Level 3 assumptions used in the calculation of estimated discounted cash flows included our estimate of future oil and gas prices, production costs, development expenditures, estimated quantities and timing of production of proved reserves, appropriate risk-adjusted discount rates, and other relevant data.</t>
    </r>
  </si>
  <si>
    <r>
      <t xml:space="preserve">The revaluation to asset retirement obligations resulted from revised estimations. Fair values for the asset retirement obligations are categorized as Level 3. Such estimations are based on present value techniques which utilize company-specific information for such inputs as cost and timing of plugging and abandonment of wells and facilities. We recorded </t>
    </r>
    <r>
      <rPr>
        <sz val="10"/>
        <color rgb="FF000000"/>
        <rFont val="Inherit"/>
      </rPr>
      <t>$2.3 million</t>
    </r>
    <r>
      <rPr>
        <sz val="10"/>
        <color theme="1"/>
        <rFont val="Inherit"/>
      </rPr>
      <t xml:space="preserve"> in additions to asset retirement obligations measured at fair value during the nine months ended </t>
    </r>
    <r>
      <rPr>
        <sz val="10"/>
        <color rgb="FF000000"/>
        <rFont val="Inherit"/>
      </rPr>
      <t>September 30, 2013</t>
    </r>
    <r>
      <rPr>
        <sz val="10"/>
        <color theme="1"/>
        <rFont val="Inherit"/>
      </rPr>
      <t>.</t>
    </r>
  </si>
  <si>
    <t>DEBT AND NOTES PAYABLE (Notes)</t>
  </si>
  <si>
    <t>Debt Disclosure [Abstract]</t>
  </si>
  <si>
    <t>DEBT AND NOTES PAYABLE</t>
  </si>
  <si>
    <t>Our debt and notes payable are summarized as follows:</t>
  </si>
  <si>
    <t>(unaudited)</t>
  </si>
  <si>
    <t>Senior Secured Revolving Credit Facility</t>
  </si>
  <si>
    <t>13.75% Senior Secured Notes, net of discount</t>
  </si>
  <si>
    <t>AFCO Credit Corporation-insurance note payable</t>
  </si>
  <si>
    <t>Other debt</t>
  </si>
  <si>
    <t>Total debt</t>
  </si>
  <si>
    <t>(243</t>
  </si>
  <si>
    <t>(3,552</t>
  </si>
  <si>
    <t>Total long-term debt</t>
  </si>
  <si>
    <r>
      <t xml:space="preserve">On December 24, 2010, we entered into a Credit Facility comprised of a senior secured revolving credit facility of up to </t>
    </r>
    <r>
      <rPr>
        <sz val="10"/>
        <color rgb="FF000000"/>
        <rFont val="Inherit"/>
      </rPr>
      <t>$35 million</t>
    </r>
    <r>
      <rPr>
        <sz val="10"/>
        <color theme="1"/>
        <rFont val="Inherit"/>
      </rPr>
      <t xml:space="preserve"> and a </t>
    </r>
    <r>
      <rPr>
        <sz val="10"/>
        <color rgb="FF000000"/>
        <rFont val="Inherit"/>
      </rPr>
      <t>$75 million</t>
    </r>
    <r>
      <rPr>
        <sz val="10"/>
        <color theme="1"/>
        <rFont val="Inherit"/>
      </rPr>
      <t xml:space="preserve"> secured letter of credit facility to be used exclusively for the issuance of letters of credit in support of our future P&amp;A liabilities relating to our oil and natural gas properties (the “Letter of Credit Facility”). The Credit Facility bears interest based on the borrowing base usage, at the applicable London Interbank Offered Rate, plus applicable margins ranging from </t>
    </r>
    <r>
      <rPr>
        <sz val="10"/>
        <color rgb="FF000000"/>
        <rFont val="Inherit"/>
      </rPr>
      <t>4.75%</t>
    </r>
    <r>
      <rPr>
        <sz val="10"/>
        <color theme="1"/>
        <rFont val="Inherit"/>
      </rPr>
      <t xml:space="preserve"> to </t>
    </r>
    <r>
      <rPr>
        <sz val="10"/>
        <color rgb="FF000000"/>
        <rFont val="Inherit"/>
      </rPr>
      <t>5.5%</t>
    </r>
    <r>
      <rPr>
        <sz val="10"/>
        <color theme="1"/>
        <rFont val="Inherit"/>
      </rPr>
      <t xml:space="preserve">, or an alternate base rate based on the federal funds effective rate plus applicable margins ranging from </t>
    </r>
    <r>
      <rPr>
        <sz val="10"/>
        <color rgb="FF000000"/>
        <rFont val="Inherit"/>
      </rPr>
      <t>3.25%</t>
    </r>
    <r>
      <rPr>
        <sz val="10"/>
        <color theme="1"/>
        <rFont val="Inherit"/>
      </rPr>
      <t xml:space="preserve"> to </t>
    </r>
    <r>
      <rPr>
        <sz val="10"/>
        <color rgb="FF000000"/>
        <rFont val="Inherit"/>
      </rPr>
      <t>4.00%</t>
    </r>
    <r>
      <rPr>
        <sz val="10"/>
        <color theme="1"/>
        <rFont val="Inherit"/>
      </rPr>
      <t>. The applicable margin is computed based on the borrowing based utilization percentage in effect from time to time. On August 30, 2013, we consented to the assignment by Capital One Bank, N.A. and the other lenders of all of their rights and obligations under the Credit Facility to White Elk LLC, as Administrative Agent and Lender, and Resource Value Group LLC, as Lender. Resource Value Group LLC is affiliated with our majority owner, Platinum Partners Value Arbitrage Fund L.P.</t>
    </r>
  </si>
  <si>
    <r>
      <t xml:space="preserve">We have entered into various amendments to the Credit Facility and the Letter of Credit Facility. These amendments have, among other things, (1) changed our amount available for borrowing under the Credit Facility from </t>
    </r>
    <r>
      <rPr>
        <sz val="10"/>
        <color rgb="FF000000"/>
        <rFont val="Inherit"/>
      </rPr>
      <t>$35 million</t>
    </r>
    <r>
      <rPr>
        <sz val="10"/>
        <color theme="1"/>
        <rFont val="Inherit"/>
      </rPr>
      <t xml:space="preserve"> to a current borrowing base of </t>
    </r>
    <r>
      <rPr>
        <sz val="10"/>
        <color rgb="FF000000"/>
        <rFont val="Inherit"/>
      </rPr>
      <t>$47 million</t>
    </r>
    <r>
      <rPr>
        <sz val="10"/>
        <color theme="1"/>
        <rFont val="Inherit"/>
      </rPr>
      <t xml:space="preserve">, (2) adjusted the commitments under the Letter of Credit Facility to a current level of approximately </t>
    </r>
    <r>
      <rPr>
        <sz val="10"/>
        <color rgb="FF000000"/>
        <rFont val="Inherit"/>
      </rPr>
      <t>$66.6 million</t>
    </r>
    <r>
      <rPr>
        <sz val="10"/>
        <color theme="1"/>
        <rFont val="Inherit"/>
      </rPr>
      <t xml:space="preserve">, (3) increased the applicable margin with respect to each ABR loan or Eurodollar loan outstanding by a total of </t>
    </r>
    <r>
      <rPr>
        <sz val="10"/>
        <color rgb="FF000000"/>
        <rFont val="Inherit"/>
      </rPr>
      <t>2%</t>
    </r>
    <r>
      <rPr>
        <sz val="10"/>
        <color theme="1"/>
        <rFont val="Inherit"/>
      </rPr>
      <t xml:space="preserve">, (4) amended certain provisions governing our swap agreements, (5) updated the fees on the letters of credit to </t>
    </r>
    <r>
      <rPr>
        <sz val="10"/>
        <color rgb="FF000000"/>
        <rFont val="Inherit"/>
      </rPr>
      <t>2%</t>
    </r>
    <r>
      <rPr>
        <sz val="10"/>
        <color theme="1"/>
        <rFont val="Inherit"/>
      </rPr>
      <t xml:space="preserve"> on a go-forward basis, (6) updated the “change in control” definition, (7) amended the definition of debt included in the calculation of the covenants, (8) changed the maturity date from </t>
    </r>
    <r>
      <rPr>
        <sz val="10"/>
        <color rgb="FF000000"/>
        <rFont val="Inherit"/>
      </rPr>
      <t>December 24, 2013</t>
    </r>
    <r>
      <rPr>
        <sz val="10"/>
        <color theme="1"/>
        <rFont val="Inherit"/>
      </rPr>
      <t xml:space="preserve"> to </t>
    </r>
    <r>
      <rPr>
        <sz val="10"/>
        <color rgb="FF000000"/>
        <rFont val="Inherit"/>
      </rPr>
      <t>January 1, 2015</t>
    </r>
    <r>
      <rPr>
        <sz val="10"/>
        <color theme="1"/>
        <rFont val="Inherit"/>
      </rPr>
      <t xml:space="preserve"> on the Credit Facility and to </t>
    </r>
    <r>
      <rPr>
        <sz val="10"/>
        <color rgb="FF000000"/>
        <rFont val="Inherit"/>
      </rPr>
      <t>June 22, 2014</t>
    </r>
    <r>
      <rPr>
        <sz val="10"/>
        <color theme="1"/>
        <rFont val="Inherit"/>
      </rPr>
      <t xml:space="preserve"> on the Letter of Credit Facility, (9) added affirmative covenants to be furnished on a weekly basis including updated cash flow projections, updated accounts payable and accounts receivable schedules, and daily production reports for the week, (10) added an affirmative covenant that we would receive certain specified capital contributions from Platinum Partners Black Elk Opportunities Fund LLC (“PPBE”) or entities designated by PPBE during the first quarter of 2013, (11) revised the definition of “Event of Default” to include non-compliance with new affirmative covenants and (12) restricted returns of capital to our unit holders or distributions of our property to our equity interest holders.</t>
    </r>
  </si>
  <si>
    <t>On August 30, 2013, we entered into a Limited Waiver and Eleventh Amendment to our Credit Facility (the "Eleventh Amendment") to (1) obtain waivers related to our financial covenants for the third and fourth quarters of 2013, (2) extend the maturity date under the credit facility to January 1, 2015, (3) increase the Applicable Margin under the Credit Facility by one percent (for a total increase of two percent when combined with the one percent increase pursuant to the Eighth Amendment), (4) maintain the borrowing base at $25 million, subject to the right of Resource Value Group LLC to require the Administrative Agent to increase the borrowing base up to a maximum of $50 million and (5) waive our right and the right of the Lenders to request or obtain a borrowing base redetermination prior to the first scheduled redetermination date in 2014. The borrowing base under the Credit Facility was increased to $35 million on September 30, 2013 and as of that date we had $35 million outstanding. Subsequently, the borrowing base was increased to $47 million on October 15, 2013. As of November 14, 2013, we had $45 million drawn on the Credit Facility.</t>
  </si>
  <si>
    <r>
      <t xml:space="preserve">As of </t>
    </r>
    <r>
      <rPr>
        <sz val="10"/>
        <color rgb="FF000000"/>
        <rFont val="Inherit"/>
      </rPr>
      <t>September 30, 2013</t>
    </r>
    <r>
      <rPr>
        <sz val="10"/>
        <color theme="1"/>
        <rFont val="Inherit"/>
      </rPr>
      <t xml:space="preserve">, letters of credit in the aggregate amount of </t>
    </r>
    <r>
      <rPr>
        <sz val="10"/>
        <color rgb="FF000000"/>
        <rFont val="Inherit"/>
      </rPr>
      <t>$96.6 million</t>
    </r>
    <r>
      <rPr>
        <sz val="10"/>
        <color theme="1"/>
        <rFont val="Inherit"/>
      </rPr>
      <t xml:space="preserve"> were outstanding under the Letter of Credit Facility. We had </t>
    </r>
    <r>
      <rPr>
        <sz val="10"/>
        <color rgb="FF000000"/>
        <rFont val="Inherit"/>
      </rPr>
      <t>$35.0 million</t>
    </r>
    <r>
      <rPr>
        <sz val="10"/>
        <color theme="1"/>
        <rFont val="Inherit"/>
      </rPr>
      <t xml:space="preserve"> in borrowings under the Credit Facility. As of November 14, 2013, we had $2.0 million available for additional borrowings under the Credit Facility.</t>
    </r>
  </si>
  <si>
    <r>
      <t xml:space="preserve">A commitment fee of </t>
    </r>
    <r>
      <rPr>
        <sz val="10"/>
        <color rgb="FF000000"/>
        <rFont val="Inherit"/>
      </rPr>
      <t>0.5%</t>
    </r>
    <r>
      <rPr>
        <sz val="10"/>
        <color theme="1"/>
        <rFont val="Inherit"/>
      </rPr>
      <t xml:space="preserve"> per annum is computed based on the unused borrowing base and paid quarterly. For each of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gnized </t>
    </r>
    <r>
      <rPr>
        <sz val="10"/>
        <color rgb="FF000000"/>
        <rFont val="Inherit"/>
      </rPr>
      <t>$4,125</t>
    </r>
    <r>
      <rPr>
        <sz val="10"/>
        <color theme="1"/>
        <rFont val="Inherit"/>
      </rPr>
      <t xml:space="preserve"> in commitment fees, which have been included in “Interest expense” on the consolidated statements of operations. A letter of credit fee is computed based on the same applicable margin used to determine the interest rate to Eurodollar loans times the stated face amount of each letter of credit.</t>
    </r>
  </si>
  <si>
    <r>
      <t xml:space="preserve">The Credit Facility is secured by mortgages on at least </t>
    </r>
    <r>
      <rPr>
        <sz val="10"/>
        <color rgb="FF000000"/>
        <rFont val="Inherit"/>
      </rPr>
      <t>80%</t>
    </r>
    <r>
      <rPr>
        <sz val="10"/>
        <color theme="1"/>
        <rFont val="Inherit"/>
      </rPr>
      <t xml:space="preserve"> of the total value of our proved oil and gas reserves. The borrowing base is re-determined semi-annually on or around April 1</t>
    </r>
    <r>
      <rPr>
        <sz val="7"/>
        <color theme="1"/>
        <rFont val="Inherit"/>
      </rPr>
      <t>st</t>
    </r>
    <r>
      <rPr>
        <sz val="10"/>
        <color theme="1"/>
        <rFont val="Inherit"/>
      </rPr>
      <t xml:space="preserve"> and October 1</t>
    </r>
    <r>
      <rPr>
        <sz val="7"/>
        <color theme="1"/>
        <rFont val="Inherit"/>
      </rPr>
      <t>st</t>
    </r>
    <r>
      <rPr>
        <sz val="10"/>
        <color theme="1"/>
        <rFont val="Inherit"/>
      </rPr>
      <t xml:space="preserve"> of each year. </t>
    </r>
  </si>
  <si>
    <r>
      <t xml:space="preserve">The Credit Facility requires us and our subsidiaries to maintain certain financial covenants. Specifically, we may not permit, in each case as calculated as of the end of each fiscal quarter, our total leverage ratio to be more than </t>
    </r>
    <r>
      <rPr>
        <sz val="10"/>
        <color rgb="FF000000"/>
        <rFont val="Inherit"/>
      </rPr>
      <t>2.5</t>
    </r>
    <r>
      <rPr>
        <sz val="10"/>
        <color theme="1"/>
        <rFont val="Inherit"/>
      </rPr>
      <t xml:space="preserve"> to </t>
    </r>
    <r>
      <rPr>
        <sz val="10"/>
        <color rgb="FF000000"/>
        <rFont val="Inherit"/>
      </rPr>
      <t>1.0</t>
    </r>
    <r>
      <rPr>
        <sz val="10"/>
        <color theme="1"/>
        <rFont val="Inherit"/>
      </rPr>
      <t xml:space="preserve">, our interest coverage ratio to be less than </t>
    </r>
    <r>
      <rPr>
        <sz val="10"/>
        <color rgb="FF000000"/>
        <rFont val="Inherit"/>
      </rPr>
      <t>3.0</t>
    </r>
    <r>
      <rPr>
        <sz val="10"/>
        <color theme="1"/>
        <rFont val="Inherit"/>
      </rPr>
      <t xml:space="preserve"> to </t>
    </r>
    <r>
      <rPr>
        <sz val="10"/>
        <color rgb="FF000000"/>
        <rFont val="Inherit"/>
      </rPr>
      <t>1.0</t>
    </r>
    <r>
      <rPr>
        <sz val="10"/>
        <color theme="1"/>
        <rFont val="Inherit"/>
      </rPr>
      <t xml:space="preserve">, or our payables restriction covenant, which does not allow accounts payable greater than </t>
    </r>
    <r>
      <rPr>
        <sz val="10"/>
        <color rgb="FF000000"/>
        <rFont val="Inherit"/>
      </rPr>
      <t>90</t>
    </r>
    <r>
      <rPr>
        <sz val="10"/>
        <color theme="1"/>
        <rFont val="Inherit"/>
      </rPr>
      <t xml:space="preserve"> days old to exceed </t>
    </r>
    <r>
      <rPr>
        <sz val="10"/>
        <color rgb="FF000000"/>
        <rFont val="Inherit"/>
      </rPr>
      <t>$6.0 million</t>
    </r>
    <r>
      <rPr>
        <sz val="10"/>
        <color theme="1"/>
        <rFont val="Inherit"/>
      </rPr>
      <t xml:space="preserve"> in the aggregate, excluding certain vendors (in each case as defined in our revolving Credit Facility). In addition, we and our subsidiaries are subject to various covenants, including, but not limited to, restrictions on our and our subsidiaries’ ability to merge and consolidate with other companies, incur indebtedness, grant liens or security interests on assets subject to their security interests, pay dividends, make acquisitions, loans, advances or investments, sell or otherwise transfer assets, enter into transactions with affiliates or change our line of business. As of </t>
    </r>
    <r>
      <rPr>
        <sz val="10"/>
        <color rgb="FF000000"/>
        <rFont val="Inherit"/>
      </rPr>
      <t>September 30, 2013</t>
    </r>
    <r>
      <rPr>
        <sz val="10"/>
        <color theme="1"/>
        <rFont val="Inherit"/>
      </rPr>
      <t xml:space="preserve">, we were not in compliance with the total leverage ratio covenant, the hedging requirement covenant and the interest coverage ratio covenant. Our total leverage ratio was calculated to be </t>
    </r>
    <r>
      <rPr>
        <sz val="10"/>
        <color rgb="FF000000"/>
        <rFont val="Inherit"/>
      </rPr>
      <t>6.0</t>
    </r>
    <r>
      <rPr>
        <sz val="10"/>
        <color theme="1"/>
        <rFont val="Inherit"/>
      </rPr>
      <t xml:space="preserve"> to 1.0, which was higher than the required maximum of </t>
    </r>
    <r>
      <rPr>
        <sz val="10"/>
        <color rgb="FF000000"/>
        <rFont val="Inherit"/>
      </rPr>
      <t>2.5</t>
    </r>
    <r>
      <rPr>
        <sz val="10"/>
        <color theme="1"/>
        <rFont val="Inherit"/>
      </rPr>
      <t xml:space="preserve"> to </t>
    </r>
    <r>
      <rPr>
        <sz val="10"/>
        <color rgb="FF000000"/>
        <rFont val="Inherit"/>
      </rPr>
      <t>1.0</t>
    </r>
    <r>
      <rPr>
        <sz val="10"/>
        <color theme="1"/>
        <rFont val="Inherit"/>
      </rPr>
      <t xml:space="preserve">. Our hedging requirement of our notional volumes exceeded 60% for the months of October and November 2013 by 21% and 13%, respectively, of the reasonably anticipated total volume of projected production from proved, developed, and producing oil and gas properties. Our interest coverage ratio covenant was calculated to be </t>
    </r>
    <r>
      <rPr>
        <sz val="10"/>
        <color rgb="FF000000"/>
        <rFont val="Inherit"/>
      </rPr>
      <t>1.2</t>
    </r>
    <r>
      <rPr>
        <sz val="10"/>
        <color theme="1"/>
        <rFont val="Inherit"/>
      </rPr>
      <t xml:space="preserve"> to 1.0, which was lower than the minimum </t>
    </r>
    <r>
      <rPr>
        <sz val="10"/>
        <color rgb="FF000000"/>
        <rFont val="Inherit"/>
      </rPr>
      <t>3.0</t>
    </r>
    <r>
      <rPr>
        <sz val="10"/>
        <color theme="1"/>
        <rFont val="Inherit"/>
      </rPr>
      <t xml:space="preserve"> to </t>
    </r>
    <r>
      <rPr>
        <sz val="10"/>
        <color rgb="FF000000"/>
        <rFont val="Inherit"/>
      </rPr>
      <t>1.0</t>
    </r>
    <r>
      <rPr>
        <sz val="10"/>
        <color theme="1"/>
        <rFont val="Inherit"/>
      </rPr>
      <t xml:space="preserve">. Our payables restriction covenant was calculated to be $27.2 million which was higher than the maximum of $6.0 million. We received a limited waiver relating to such covenants in the Eleventh Amendment for only the fiscal quarters ended September 30, 2013 and December 31, 2013 as well as a limited waiver and amendment on our Letter of Credit Facility in the Limited Waiver, Tenth Amendment to Letter of Credit Facility Agreement (the "Waiver and Tenth Amendment") for the fiscal quarter ended September 30, 2013. </t>
    </r>
  </si>
  <si>
    <t>13.75% Senior Secured Notes</t>
  </si>
  <si>
    <r>
      <t xml:space="preserve">On November 23, 2010, we issued </t>
    </r>
    <r>
      <rPr>
        <sz val="10"/>
        <color rgb="FF000000"/>
        <rFont val="Inherit"/>
      </rPr>
      <t>$150 million</t>
    </r>
    <r>
      <rPr>
        <sz val="10"/>
        <color theme="1"/>
        <rFont val="Inherit"/>
      </rPr>
      <t xml:space="preserve"> face value of </t>
    </r>
    <r>
      <rPr>
        <sz val="10"/>
        <color rgb="FF000000"/>
        <rFont val="Inherit"/>
      </rPr>
      <t>13.75%</t>
    </r>
    <r>
      <rPr>
        <sz val="10"/>
        <color theme="1"/>
        <rFont val="Inherit"/>
      </rPr>
      <t xml:space="preserve"> Notes discounted at </t>
    </r>
    <r>
      <rPr>
        <sz val="10"/>
        <color rgb="FF000000"/>
        <rFont val="Inherit"/>
      </rPr>
      <t>99.109%</t>
    </r>
    <r>
      <rPr>
        <sz val="10"/>
        <color theme="1"/>
        <rFont val="Inherit"/>
      </rPr>
      <t xml:space="preserve">. The net proceeds were used to repay all of the outstanding indebtedness under our prior revolving credit facility, to fund BOEM collateral requirements, and to prefund our escrow accounts. We pay interest on the Notes semi-annually in arrears, on June 1 and December 1 of each year, which commenced on June 1, 2011. The Notes will mature on </t>
    </r>
    <r>
      <rPr>
        <sz val="10"/>
        <color rgb="FF000000"/>
        <rFont val="Inherit"/>
      </rPr>
      <t>December 1, 2015</t>
    </r>
    <r>
      <rPr>
        <sz val="10"/>
        <color theme="1"/>
        <rFont val="Inherit"/>
      </rPr>
      <t xml:space="preserve">, at which time all principal then outstanding will be due. As of </t>
    </r>
    <r>
      <rPr>
        <sz val="10"/>
        <color rgb="FF000000"/>
        <rFont val="Inherit"/>
      </rPr>
      <t>September 30, 2013</t>
    </r>
    <r>
      <rPr>
        <sz val="10"/>
        <color theme="1"/>
        <rFont val="Inherit"/>
      </rPr>
      <t xml:space="preserve">, the recorded value of the Notes was </t>
    </r>
    <r>
      <rPr>
        <sz val="10"/>
        <color rgb="FF000000"/>
        <rFont val="Inherit"/>
      </rPr>
      <t>$149.3 million</t>
    </r>
    <r>
      <rPr>
        <sz val="10"/>
        <color theme="1"/>
        <rFont val="Inherit"/>
      </rPr>
      <t xml:space="preserve">, which includes the unamortized discount of </t>
    </r>
    <r>
      <rPr>
        <sz val="10"/>
        <color rgb="FF000000"/>
        <rFont val="Inherit"/>
      </rPr>
      <t>$0.7 million</t>
    </r>
    <r>
      <rPr>
        <sz val="10"/>
        <color theme="1"/>
        <rFont val="Inherit"/>
      </rPr>
      <t xml:space="preserve">. We incurred underwriting and debt issue costs of </t>
    </r>
    <r>
      <rPr>
        <sz val="10"/>
        <color rgb="FF000000"/>
        <rFont val="Inherit"/>
      </rPr>
      <t>$7.2 million</t>
    </r>
    <r>
      <rPr>
        <sz val="10"/>
        <color theme="1"/>
        <rFont val="Inherit"/>
      </rPr>
      <t>, which have been capitalized and are being amortized over the life of the Notes.</t>
    </r>
  </si>
  <si>
    <t>The Notes are secured by a security interest in our and the guarantors’ assets (excluding the W&amp;T Escrow Accounts (as defined below)) to the extent they constitute collateral under our existing unused Credit Facility and derivative contract obligations. The liens securing the Notes will be subordinated and junior to any first lien indebtedness, including our derivative contracts obligations and Credit Facility.</t>
  </si>
  <si>
    <r>
      <t xml:space="preserve">We have the right to redeem the Notes under various circumstances. If we experience a change of control, the holders of the Notes may require us to repurchase the Notes at </t>
    </r>
    <r>
      <rPr>
        <sz val="10"/>
        <color rgb="FF000000"/>
        <rFont val="Inherit"/>
      </rPr>
      <t>101%</t>
    </r>
    <r>
      <rPr>
        <sz val="10"/>
        <color theme="1"/>
        <rFont val="Inherit"/>
      </rPr>
      <t xml:space="preserve"> of the principal amount thereof, plus accrued unpaid interest. We also have an optional redemption in which we may redeem up to </t>
    </r>
    <r>
      <rPr>
        <sz val="10"/>
        <color rgb="FF000000"/>
        <rFont val="Inherit"/>
      </rPr>
      <t>35%</t>
    </r>
    <r>
      <rPr>
        <sz val="10"/>
        <color theme="1"/>
        <rFont val="Inherit"/>
      </rPr>
      <t xml:space="preserve"> of the aggregate principal amount of the Notes at a price equal to </t>
    </r>
    <r>
      <rPr>
        <sz val="10"/>
        <color rgb="FF000000"/>
        <rFont val="Inherit"/>
      </rPr>
      <t>110.0%</t>
    </r>
    <r>
      <rPr>
        <sz val="10"/>
        <color theme="1"/>
        <rFont val="Inherit"/>
      </rPr>
      <t xml:space="preserve"> of the principal amount, plus accrued interest and unpaid interest to the date of redemption, with the net cash proceeds of certain equity offerings until December 1, 2013. From December 1, 2013 until December 1, 2014, we may redeem some or all of the Notes at an initial redemption price equal to par value plus one-half the coupon which equals </t>
    </r>
    <r>
      <rPr>
        <sz val="10"/>
        <color rgb="FF000000"/>
        <rFont val="Inherit"/>
      </rPr>
      <t>106.875%</t>
    </r>
    <r>
      <rPr>
        <sz val="10"/>
        <color theme="1"/>
        <rFont val="Inherit"/>
      </rPr>
      <t xml:space="preserve"> plus accrued and unpaid interest to the date of the redemption. On or after December 1, 2014, we may redeem some or all of the Notes at a redemption price equal to par plus accrued and unpaid interest to the date of redemption.</t>
    </r>
  </si>
  <si>
    <r>
      <t xml:space="preserve">On May 23, 2011, we commenced a Consent Solicitation that resulted in our entry into the First Supplemental Indenture. We paid a consent solicitation fee of </t>
    </r>
    <r>
      <rPr>
        <sz val="10"/>
        <color rgb="FF000000"/>
        <rFont val="Inherit"/>
      </rPr>
      <t>$4.5 million</t>
    </r>
    <r>
      <rPr>
        <sz val="10"/>
        <color theme="1"/>
        <rFont val="Inherit"/>
      </rPr>
      <t xml:space="preserve">. The First Supplemental Indenture amended the Indenture, among other things, to: (1) increase the amount of capital expenditures permitted to be made by us on an annual basis, (2) enable us to obtain financial support from our majority equity holder by way of a </t>
    </r>
    <r>
      <rPr>
        <sz val="10"/>
        <color rgb="FF000000"/>
        <rFont val="Inherit"/>
      </rPr>
      <t>$30 million</t>
    </r>
    <r>
      <rPr>
        <sz val="10"/>
        <color theme="1"/>
        <rFont val="Inherit"/>
      </rPr>
      <t xml:space="preserve"> investment in Sponsor Preferred Stock, which can be repaid over time, and (3) obligate us to make an offer to repurchase the Notes semi-annually at an offer price equal to </t>
    </r>
    <r>
      <rPr>
        <sz val="10"/>
        <color rgb="FF000000"/>
        <rFont val="Inherit"/>
      </rPr>
      <t>103%</t>
    </r>
    <r>
      <rPr>
        <sz val="10"/>
        <color theme="1"/>
        <rFont val="Inherit"/>
      </rPr>
      <t xml:space="preserve"> of the aggregate principal amount of Notes repurchased plus accrued and unpaid interest to the extent we meet certain defined financial tests and as permitted by our credit facilities.</t>
    </r>
  </si>
  <si>
    <r>
      <t xml:space="preserve">The Notes require us to maintain certain financial covenants. Specifically, we may not permit our SEC PV-10 to consolidated leverage to be less than </t>
    </r>
    <r>
      <rPr>
        <sz val="10"/>
        <color rgb="FF000000"/>
        <rFont val="Inherit"/>
      </rPr>
      <t>1.4</t>
    </r>
    <r>
      <rPr>
        <sz val="10"/>
        <color theme="1"/>
        <rFont val="Inherit"/>
      </rPr>
      <t xml:space="preserve"> to </t>
    </r>
    <r>
      <rPr>
        <sz val="10"/>
        <color rgb="FF000000"/>
        <rFont val="Inherit"/>
      </rPr>
      <t>1.0</t>
    </r>
    <r>
      <rPr>
        <sz val="10"/>
        <color theme="1"/>
        <rFont val="Inherit"/>
      </rPr>
      <t xml:space="preserve"> as of the last day of each fiscal year. In addition, we and our subsidiaries are subject to various covenants, including restricted payments, incurrence of indebtedness and issuance of preferred stock, liens, dividends and other payments, merger, consolidation or sale of assets, transactions with affiliates, designation of restricted and unrestricted subsidiaries, and a maximum limit for capital expenditures. Our limitation on capital expenditures was amended in conjunction with the Consent Solicitation on May 31, 2011 to </t>
    </r>
    <r>
      <rPr>
        <sz val="10"/>
        <color rgb="FF000000"/>
        <rFont val="Inherit"/>
      </rPr>
      <t>30%</t>
    </r>
    <r>
      <rPr>
        <sz val="10"/>
        <color theme="1"/>
        <rFont val="Inherit"/>
      </rPr>
      <t xml:space="preserve"> of consolidated earnings before interest expense, income taxes, DD&amp;A, impairment of oil and gas properties, and exploration expense for any year thereafter. As of </t>
    </r>
    <r>
      <rPr>
        <sz val="10"/>
        <color rgb="FF000000"/>
        <rFont val="Inherit"/>
      </rPr>
      <t>September 30, 2013</t>
    </r>
    <r>
      <rPr>
        <sz val="10"/>
        <color theme="1"/>
        <rFont val="Inherit"/>
      </rPr>
      <t xml:space="preserve">, we were in compliance with all covenants under the Indenture. We believe anticipated capital expenditures in 2013 will exceed the amount provided for in a covenant regarding maximum capital expenditures. However, the Indenture also provides that we may use proceeds from the sale of assets for capital expenditures that we believe is not limited by the previously referenced capital expenditure covenant. In the event our interpretation of the Indenture is not upheld or if our cash proceeds from the sale of assets are not sufficient to reduce our capital expenditures to a level that makes us compliant with the maximum capital expenditure covenant, we have the option under the Indenture to redeem the Notes, beginning December 1, 2013, at a redemption price of </t>
    </r>
    <r>
      <rPr>
        <sz val="10"/>
        <color rgb="FF000000"/>
        <rFont val="Inherit"/>
      </rPr>
      <t>106.875%</t>
    </r>
    <r>
      <rPr>
        <sz val="10"/>
        <color theme="1"/>
        <rFont val="Inherit"/>
      </rPr>
      <t xml:space="preserve"> of par plus accrued interest and may seek to redeem the Notes; however, there can be no assurance that we will have sufficient funds to do so. We also have the option to solicit a waiver from the holders of the Notes. In these circumstances, absent a waiver and following notice to us of the default and lapse of the </t>
    </r>
    <r>
      <rPr>
        <sz val="10"/>
        <color rgb="FF000000"/>
        <rFont val="Inherit"/>
      </rPr>
      <t>30</t>
    </r>
    <r>
      <rPr>
        <sz val="10"/>
        <color theme="1"/>
        <rFont val="Inherit"/>
      </rPr>
      <t>-day grace period as provided in the Indenture, the Indenture trustee or the holders of at least 25% in aggregate principal amount of the Notes would have the right to declare all the Notes to be due and payable immediately. A default under the Indenture covenant could also result in a cross-default under our credit facility.</t>
    </r>
  </si>
  <si>
    <r>
      <t xml:space="preserve">The amounts of required principal payments based on our outstanding debt amounts as of </t>
    </r>
    <r>
      <rPr>
        <sz val="10"/>
        <color rgb="FF000000"/>
        <rFont val="Inherit"/>
      </rPr>
      <t>September 30, 2013</t>
    </r>
    <r>
      <rPr>
        <sz val="10"/>
        <color theme="1"/>
        <rFont val="Inherit"/>
      </rPr>
      <t>, were as follows:</t>
    </r>
  </si>
  <si>
    <t>Period Ending September 30,</t>
  </si>
  <si>
    <t>Unamortized discount on 13.75% Senior Secured Notes</t>
  </si>
  <si>
    <t>(686</t>
  </si>
  <si>
    <t>PREFERRED UNITS (Notes)</t>
  </si>
  <si>
    <t>Equity [Abstract]</t>
  </si>
  <si>
    <t>PREFERRED UNITS</t>
  </si>
  <si>
    <t>PREFERRED UNITS AND MEMBERS' DEFICIT</t>
  </si>
  <si>
    <r>
      <t xml:space="preserve">In the first quarter of 2013, we entered into contribution agreements with PPVA (Equity) and Platinum Partners Black Elk Opportunities Fund LLC (“PPBE”) or entities designated by PPBE (together, the “Platinum Group”) pursuant to which we have issued </t>
    </r>
    <r>
      <rPr>
        <sz val="10"/>
        <color rgb="FF000000"/>
        <rFont val="Inherit"/>
      </rPr>
      <t>50.0 million</t>
    </r>
    <r>
      <rPr>
        <sz val="10"/>
        <color theme="1"/>
        <rFont val="Inherit"/>
      </rPr>
      <t xml:space="preserve"> additional Class E Preferred Units (the “Class E Units”) and </t>
    </r>
    <r>
      <rPr>
        <sz val="10"/>
        <color rgb="FF000000"/>
        <rFont val="Inherit"/>
      </rPr>
      <t>3.8 million</t>
    </r>
    <r>
      <rPr>
        <sz val="10"/>
        <color theme="1"/>
        <rFont val="Inherit"/>
      </rPr>
      <t xml:space="preserve"> additional Class B Units to the Platinum Group for an aggregate offering price of $50.0 million. The Class E Units are recorded under "Preferred Units" and the Class B Units are included in "Members Deficit" in the consolidated balance sheets. In addition, we also agreed to issue an additional </t>
    </r>
    <r>
      <rPr>
        <sz val="10"/>
        <color rgb="FF000000"/>
        <rFont val="Inherit"/>
      </rPr>
      <t>43 million</t>
    </r>
    <r>
      <rPr>
        <sz val="10"/>
        <color theme="1"/>
        <rFont val="Inherit"/>
      </rPr>
      <t xml:space="preserve"> Class E Units in exchange for </t>
    </r>
    <r>
      <rPr>
        <sz val="10"/>
        <color rgb="FF000000"/>
        <rFont val="Inherit"/>
      </rPr>
      <t>$30.0 million</t>
    </r>
    <r>
      <rPr>
        <sz val="10"/>
        <color theme="1"/>
        <rFont val="Inherit"/>
      </rPr>
      <t xml:space="preserve"> of outstanding Class D Preferred Units and </t>
    </r>
    <r>
      <rPr>
        <sz val="10"/>
        <color rgb="FF000000"/>
        <rFont val="Inherit"/>
      </rPr>
      <t>$13.0 million</t>
    </r>
    <r>
      <rPr>
        <sz val="10"/>
        <color theme="1"/>
        <rFont val="Inherit"/>
      </rPr>
      <t xml:space="preserve"> of paid-in-kind dividends. The Class D Preferred Units were recorded under "Preferred Units" in the consolidated balance sheets. The Class E Units will receive a preferred return of </t>
    </r>
    <r>
      <rPr>
        <sz val="10"/>
        <color rgb="FF000000"/>
        <rFont val="Inherit"/>
      </rPr>
      <t>20%</t>
    </r>
    <r>
      <rPr>
        <sz val="10"/>
        <color theme="1"/>
        <rFont val="Inherit"/>
      </rPr>
      <t xml:space="preserve"> per annum, which will increase from and after March 25, 2014 to </t>
    </r>
    <r>
      <rPr>
        <sz val="10"/>
        <color rgb="FF000000"/>
        <rFont val="Inherit"/>
      </rPr>
      <t>36%</t>
    </r>
    <r>
      <rPr>
        <sz val="10"/>
        <color theme="1"/>
        <rFont val="Inherit"/>
      </rPr>
      <t xml:space="preserve"> per annum (such date as determined by our Fifth Amendment to Second Amended and Restated Limited Liability Operating Agreem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issued an additional amount of Class E Units of approximately </t>
    </r>
    <r>
      <rPr>
        <sz val="10"/>
        <color rgb="FF000000"/>
        <rFont val="Inherit"/>
      </rPr>
      <t>12.0</t>
    </r>
    <r>
      <rPr>
        <sz val="10"/>
        <color theme="1"/>
        <rFont val="Inherit"/>
      </rPr>
      <t xml:space="preserve"> million as paid-in-kind dividends to the holders of Class E Units.</t>
    </r>
  </si>
  <si>
    <r>
      <t xml:space="preserve">On February 12, 2013, we entered into an agreement with Platinum under which we agreed to issue Class B Units to Platinum in exchange for financial consulting services, including (1) analysis and assessment of our business and financial condition and compliance with financial covenants in our Credit Facility, (2) discussion with us and senior bank lenders regarding capital contributions and divestitures of non-core assets, and (3) coordination with our attorneys, accountants, and other professionals. On February 12, 2013, we issued </t>
    </r>
    <r>
      <rPr>
        <sz val="10"/>
        <color rgb="FF000000"/>
        <rFont val="Inherit"/>
      </rPr>
      <t>1,131,458.5</t>
    </r>
    <r>
      <rPr>
        <sz val="10"/>
        <color theme="1"/>
        <rFont val="Inherit"/>
      </rPr>
      <t xml:space="preserve"> Class B Units to PPVA Black Elk (Equity) LLC, an affiliate of Platinum, pursuant to such agreement.</t>
    </r>
  </si>
  <si>
    <r>
      <t xml:space="preserve">On February 12, 2013, we entered into the Fourth Amendment to the Second Amended and Restated Limited Liability Operating Agreement of the Company (the “Fourth Amendment”). The Fourth Amendment amended the Company’s operating agreement to effectuate a </t>
    </r>
    <r>
      <rPr>
        <sz val="10"/>
        <color rgb="FF000000"/>
        <rFont val="Inherit"/>
      </rPr>
      <t>10,000</t>
    </r>
    <r>
      <rPr>
        <sz val="10"/>
        <color theme="1"/>
        <rFont val="Inherit"/>
      </rPr>
      <t xml:space="preserve"> to 1 unit split for each of the Class A Units, Class B Units and Class C Units.</t>
    </r>
  </si>
  <si>
    <t>COMMITMENTS AND CONTINGENCIES (Notes)</t>
  </si>
  <si>
    <t>Commitments and Contingencies Disclosure [Abstract]</t>
  </si>
  <si>
    <t>General</t>
  </si>
  <si>
    <t>Due to the nature of our business, some contamination of the real estate property owned or leased by us is possible. Environmental site assessment of the property would be necessary to adequately determine remediation costs, if any. Management does not consider the amounts that would result from any environmental site assessments to be significant to the consolidated financial position or results of our operations. Accordingly, no provision for potential remediation costs is reflected in the accompanying consolidated financial statements.</t>
  </si>
  <si>
    <t>We are subject to claims and lawsuits that arise primarily in the ordinary course of business. It is the opinion of management that the disposition or ultimate resolution of such claims and lawsuits will not have a material adverse effect on our consolidated financial position or results of operations.</t>
  </si>
  <si>
    <t>For each of the following proceedings, we are currently evaluating the plaintiff’s claims and determining appropriate courses of response with the aid of outside legal counsel and insurance defense counsel. These proceedings are at a preliminary stage; accordingly, we currently cannot assess the probability of losses, or reasonably estimate a range of any potential losses related to the proceedings. Some or all of the costs of defense and liability (if any) may be covered under our Commercial General Liability insurance policy. We intend to vigorously defend ourselves in these proceedings. We are currently in the early stages of litigation for each proceeding and are therefore unable to determine whether these proceedings would have a material adverse effect on our financial position, results of operations or cash flows.</t>
  </si>
  <si>
    <t xml:space="preserve">West Delta 32 </t>
  </si>
  <si>
    <t>On November 16, 2012, an explosion and fire occurred on our West Delta 32-E platform (the “West Delta 32 Incident”). The investigation in regards to the West Delta 32 Incident has been concluded by BSEE. On November 4, 2013, BSEE issued its investigation report (the “BSEE Panel Report 2013-002”) on the West Delta 32 Incident. The report recommends that contractors Wood Group Production Service Network, Grand Isle Shipyard, and Compass Engineering Consultants, as well as Black Elk Energy be issued the following types of Incidents of Non-Compliance: G-110, G-112, G-116, G-303, G-310, G-311, G-312 and E-100. The report also recommends that contractor Wood Group Production Service Network and Black Elk Energy be issued the additional following types of Incidents of Non-Compliance: G-309 and G-317. The report states that BSEE will issue Incidents of Non-Compliance based upon evidence contained in the report and/or other relevant evidence. No Incidents of Non-Compliance have been issued yet, and Black Elk Energy has and will continue to fully cooperate with BSEE. Black Elk Energy will be carefully reviewing the BSEE Panel Report 2013-002 over the coming weeks.</t>
  </si>
  <si>
    <t>At BSEE’s direction, we engaged an independent third-party auditor to audit our SEMS program. BSEE participated in the audit and after reviewing the results, it issued a letter to BEEOO stating that “BEEOO’s SEMS meets the intent of BSEE regulations and policies, provided that the Corrective Action Plan (“CAP”) is implemented in accordance with BEEOO’s SEMS Audit Report. We are currently providing regular updates on our CAP progress.</t>
  </si>
  <si>
    <t>In August 2013, ABSG Consulting (“ABSG”), a third party investigator, concluded that on the day of the West Delta 32 Incident contractors were welding a flange on open piping leading to an oil tank that contained flammable vapors. The piping had not been isolated and made safe for welding activities as required by Black Elk Energy safe work practices. The ABSG report further found that flammable vapors in the piping ignited, and within seconds reached the three oil tanks. The welding work was performed under contract by Grand Isle Shipyard. At the time of the incident, the platform production was shut in and no oil was flowing to or through the platform.</t>
  </si>
  <si>
    <t xml:space="preserve">On October 15, 2013, the Department of Justice, U.S. Attorney’s Office issued a subpoena pertaining to all physical evidence collected and maintained by BEEOO and ABSG Consulting as part of the investigation of the West Delta Incident. </t>
  </si>
  <si>
    <r>
      <t xml:space="preserve">As of </t>
    </r>
    <r>
      <rPr>
        <sz val="10"/>
        <color rgb="FF000000"/>
        <rFont val="Inherit"/>
      </rPr>
      <t>November 12, 2013</t>
    </r>
    <r>
      <rPr>
        <sz val="10"/>
        <color theme="1"/>
        <rFont val="Inherit"/>
      </rPr>
      <t>, several civil lawsuits have been filed as a result of the West Delta 32 Incident. The courts held a status conference ordering procedural matters to be filed on the court’s docket. All civil cases filed both in Texas and Louisiana as a result of the West Delta 32 Incident are being defended by insurance defense counsel. We believe we have strong defenses and cross-claims and intend to defend ourselves vigorously.</t>
    </r>
  </si>
  <si>
    <t>On January 8, 2013, five investors in Black Elk Energy, LLC (“BEE”) filed a purported derivative action on behalf of BEE in the 164th Judicial District of Harris County, Texas against our President and CEO, John Hoffman; our majority unit holder, PPVA Black Elk (Equity) LLC; several entities affiliated with PPVA Black Elk (Equity) LLC; and Iron Island Technologies, Inc. The lawsuit originally alleged that the defendants improperly diluted BEE’s percentage ownership in our company and that the defendants’ alleged gross mismanagement harmed BEE by allegedly causing a credit rating downgrade and a prospective buyer to reduce an alleged offer price for our company. The plaintiffs seek an unspecified amount of damages on behalf of BEE in connection with these claims. On July 26, 2013, in response to a motion to dismiss by PPVA Black Elk (Equity) LLC and its affiliated entities, the court dismissed all claims against all defendants. The claims were dismissed with prejudice to re-filing in Texas.</t>
  </si>
  <si>
    <r>
      <t xml:space="preserve">In the previously reported investor plaintiff civil matter, the same plaintiffs filed a Temporary Restraining Order and Preliminary Injunction in the Supreme Court of the State of New York, County of New York, restraining BEEOO from dispersing any proceeds from the sale of 43 oil and gas offshore fields being marketed at an oil and gas clearing house until </t>
    </r>
    <r>
      <rPr>
        <sz val="10"/>
        <color rgb="FF000000"/>
        <rFont val="Times New Roman"/>
        <family val="1"/>
      </rPr>
      <t>27.01%</t>
    </r>
    <r>
      <rPr>
        <sz val="10"/>
        <color theme="1"/>
        <rFont val="Inherit"/>
      </rPr>
      <t xml:space="preserve"> of the sale proceeds are placed in an escrow account during the pendency of the litigation. The Judge dismissed the Temporary Restraining Order and set a hearing for the Motion for the Injunction. The court heard oral arguments on the preliminary injunction motion on October 31, 2013 and reserved decision; a ruling is expected later this month. The Company intends to file a motion to dismiss the complaint in its entirety for failure to state a cause of action and based on documentary evidence that refutes the claims.</t>
    </r>
  </si>
  <si>
    <t>On April 29, 2013, Grand Isle Shipyards, Inc. (“GIS”) sued BEEOO, Enviro Tech Systems, LLC, Wood Group USA, Inc., and Compass Engineering &amp; Consultants, LLC in the United States District Court for the Eastern District of Louisiana for damages it alleged incurred in connection with the West Delta 32 Incident. GIS specifically sought damages for loss of property and equipment, expenses in the form of indemnity and medical benefits paid to or on behalf of its employees, and for unpaid invoices in connection with the work it performed at West Delta 32. Upon motion by BEEOO, however, the court dismissed GIS’ lawsuit and ordered GIS and BEEOO to first attempt to resolve their claims through mediation, and if that is unsuccessful, then through binding arbitration, pursuant to and in accordance with the MSA. The mediation is scheduled on November 12, 2013. If that is unsuccessful, then the arbitration process will proceed.</t>
  </si>
  <si>
    <t>Operating Leases</t>
  </si>
  <si>
    <t xml:space="preserve">We lease office space and certain equipment under non-cancelable operating lease agreements that expire on various dates through 2020. </t>
  </si>
  <si>
    <r>
      <t xml:space="preserve">During 2012, we entered into </t>
    </r>
    <r>
      <rPr>
        <sz val="10"/>
        <color rgb="FF000000"/>
        <rFont val="Inherit"/>
      </rPr>
      <t>two</t>
    </r>
    <r>
      <rPr>
        <sz val="10"/>
        <color theme="1"/>
        <rFont val="Inherit"/>
      </rPr>
      <t xml:space="preserve"> drilling unit contracts. One of the contracts was amended in June 2013 and was extended an additional </t>
    </r>
    <r>
      <rPr>
        <sz val="10"/>
        <color rgb="FF000000"/>
        <rFont val="Inherit"/>
      </rPr>
      <t>180</t>
    </r>
    <r>
      <rPr>
        <sz val="10"/>
        <color theme="1"/>
        <rFont val="Inherit"/>
      </rPr>
      <t xml:space="preserve"> days to begin in January 2014. The second contract was for the duration of one drill well and was extended to include one additional drill well, which has now been completed. Additionally, we purchased leasehold in South Texas and drilled and completed one well in the third quarter of 2013. </t>
    </r>
  </si>
  <si>
    <r>
      <t xml:space="preserve">Approximate future minimum lease payments for operating leases at </t>
    </r>
    <r>
      <rPr>
        <sz val="10"/>
        <color rgb="FF000000"/>
        <rFont val="Inherit"/>
      </rPr>
      <t>September 30, 2013</t>
    </r>
    <r>
      <rPr>
        <sz val="10"/>
        <color theme="1"/>
        <rFont val="Inherit"/>
      </rPr>
      <t xml:space="preserve"> were as follows:</t>
    </r>
  </si>
  <si>
    <t>Thereafter</t>
  </si>
  <si>
    <t>Escrow Accounts</t>
  </si>
  <si>
    <r>
      <t xml:space="preserve">Pursuant to the purchase agreement from W&amp;T Offshore, Inc. (the “W&amp;T Acquisition”), we are required to fund two escrow accounts (the “W&amp;T Escrow Accounts”), relating to the operating and non-operating properties that were acquired in maximum aggregate amount of </t>
    </r>
    <r>
      <rPr>
        <sz val="10"/>
        <color rgb="FF000000"/>
        <rFont val="Inherit"/>
      </rPr>
      <t>$63.8 million</t>
    </r>
    <r>
      <rPr>
        <sz val="10"/>
        <color theme="1"/>
        <rFont val="Inherit"/>
      </rPr>
      <t xml:space="preserve"> (</t>
    </r>
    <r>
      <rPr>
        <sz val="10"/>
        <color rgb="FF000000"/>
        <rFont val="Inherit"/>
      </rPr>
      <t>$32.6 million</t>
    </r>
    <r>
      <rPr>
        <sz val="10"/>
        <color theme="1"/>
        <rFont val="Inherit"/>
      </rPr>
      <t xml:space="preserve"> operated and </t>
    </r>
    <r>
      <rPr>
        <sz val="10"/>
        <color rgb="FF000000"/>
        <rFont val="Inherit"/>
      </rPr>
      <t>$31.2 million</t>
    </r>
    <r>
      <rPr>
        <sz val="10"/>
        <color theme="1"/>
        <rFont val="Inherit"/>
      </rPr>
      <t xml:space="preserve"> non-operated) for future P&amp;A costs that may be incurred on such properties. As of November 2010, we fully funded the operating escrow account in the amount of </t>
    </r>
    <r>
      <rPr>
        <sz val="10"/>
        <color rgb="FF000000"/>
        <rFont val="Inherit"/>
      </rPr>
      <t>$32.6 million</t>
    </r>
    <r>
      <rPr>
        <sz val="10"/>
        <color theme="1"/>
        <rFont val="Inherit"/>
      </rPr>
      <t xml:space="preserve"> and the payment schedule for the Non-Operated Properties Escrow Account was amended and commenced on December 2011. As of </t>
    </r>
    <r>
      <rPr>
        <sz val="10"/>
        <color rgb="FF000000"/>
        <rFont val="Inherit"/>
      </rPr>
      <t>September 30, 2013</t>
    </r>
    <r>
      <rPr>
        <sz val="10"/>
        <color theme="1"/>
        <rFont val="Inherit"/>
      </rPr>
      <t xml:space="preserve">, we have funded </t>
    </r>
    <r>
      <rPr>
        <sz val="10"/>
        <color rgb="FF000000"/>
        <rFont val="Inherit"/>
      </rPr>
      <t>$16.4 million</t>
    </r>
    <r>
      <rPr>
        <sz val="10"/>
        <color theme="1"/>
        <rFont val="Inherit"/>
      </rPr>
      <t xml:space="preserve"> into the non-operating escrow account, leaving </t>
    </r>
    <r>
      <rPr>
        <sz val="10"/>
        <color rgb="FF000000"/>
        <rFont val="Inherit"/>
      </rPr>
      <t>$14.8 million</t>
    </r>
    <r>
      <rPr>
        <sz val="10"/>
        <color theme="1"/>
        <rFont val="Inherit"/>
      </rPr>
      <t xml:space="preserve"> to be funded through May 1, 2017.</t>
    </r>
  </si>
  <si>
    <r>
      <t xml:space="preserve">The obligations under the W&amp;T Escrow Accounts are fully guaranteed by an affiliate of Platinum. W&amp;T Offshore Inc. (“W&amp;T”) has a first lien on the entirety of the W&amp;T Escrow Accounts, and BP Corporation North America Inc. and Platinum are pari passu second lien holders. Once P&amp;A obligations with respect to the interest in properties acquired from the W&amp;T Acquisition have been fully satisfied, the lien on the W&amp;T Escrow Accounts will be automatically extinguished. W&amp;T also has a second priority lien with respect to the interest in properties acquired from the W&amp;T Acquisition (with Platinum and BNP Paribas sharing a first priority lien), which lien will be released once the W&amp;T Escrow Accounts have been fully funded. On December 19, 2012, we entered into a Third Amendment to Purchase and Sale Agreement (the “Third Amendment”) with W&amp;T. Pursuant to the Third Amendment, we caused performance bonds (the “ARGO Bonds”) in an aggregate amount of </t>
    </r>
    <r>
      <rPr>
        <sz val="10"/>
        <color rgb="FF000000"/>
        <rFont val="Inherit"/>
      </rPr>
      <t>$32.6 million</t>
    </r>
    <r>
      <rPr>
        <sz val="10"/>
        <color theme="1"/>
        <rFont val="Inherit"/>
      </rPr>
      <t xml:space="preserve"> to be issued by Argonaut Insurance Company to W&amp;T to guaranty our performance of certain plugging and abandonment obligations. Upon receipt of the ARGO Bonds, W&amp;T (i) released its rights to any money held in an escrow account established to secure our performance of certain plugging and abandonment obligations with respect to the Operated Properties Escrow Account, (ii) released the security interest and deposit account control agreement formerly securing its rights in the Operated Properties Escrow Account and (iii) authorized the escrow agent to release such funds from the Operated Properties Escrow Account to or at our direction. In addition, we and W&amp;T agreed that until the funding of an escrow account established to our performance of certain plugging and abandonment obligations with respect to certain non-operated properties is complete, we may not obtain reductions of the ARGO Bonds under any circumstances without W&amp;T’s consent.</t>
    </r>
  </si>
  <si>
    <r>
      <t xml:space="preserve">Pursuant to the purchase agreement for the Maritech Acquisition, we are required to fund an escrow account (the “Maritech Escrow Account”), relating to the properties that were acquired, of </t>
    </r>
    <r>
      <rPr>
        <sz val="10"/>
        <color rgb="FF000000"/>
        <rFont val="Inherit"/>
      </rPr>
      <t>$13.1 million</t>
    </r>
    <r>
      <rPr>
        <sz val="10"/>
        <color theme="1"/>
        <rFont val="Inherit"/>
      </rPr>
      <t xml:space="preserve"> to be used for future P&amp;A costs that may be incurred on such properties. As of </t>
    </r>
    <r>
      <rPr>
        <sz val="10"/>
        <color rgb="FF000000"/>
        <rFont val="Inherit"/>
      </rPr>
      <t>September 30, 2013</t>
    </r>
    <r>
      <rPr>
        <sz val="10"/>
        <color theme="1"/>
        <rFont val="Inherit"/>
      </rPr>
      <t xml:space="preserve">, we have funded </t>
    </r>
    <r>
      <rPr>
        <sz val="10"/>
        <color rgb="FF000000"/>
        <rFont val="Inherit"/>
      </rPr>
      <t>$11.3 million</t>
    </r>
    <r>
      <rPr>
        <sz val="10"/>
        <color theme="1"/>
        <rFont val="Inherit"/>
      </rPr>
      <t xml:space="preserve">, leaving </t>
    </r>
    <r>
      <rPr>
        <sz val="10"/>
        <color rgb="FF000000"/>
        <rFont val="Inherit"/>
      </rPr>
      <t>$1.8 million</t>
    </r>
    <r>
      <rPr>
        <sz val="10"/>
        <color theme="1"/>
        <rFont val="Inherit"/>
      </rPr>
      <t xml:space="preserve"> to be funded through February 2014.</t>
    </r>
  </si>
  <si>
    <r>
      <t xml:space="preserve">In regards to the Merit Acquisition, we are required to establish an escrow account to secure the performance of our P&amp;A obligations and other indemnity obligations with respect to P&amp;A and/or decommissioning of the acquired wells and facilities. We paid </t>
    </r>
    <r>
      <rPr>
        <sz val="10"/>
        <color rgb="FF000000"/>
        <rFont val="Inherit"/>
      </rPr>
      <t>$33 million</t>
    </r>
    <r>
      <rPr>
        <sz val="10"/>
        <color theme="1"/>
        <rFont val="Inherit"/>
      </rPr>
      <t xml:space="preserve"> in surety bonds at closing and are required to, over time, deposit in the escrow account an amount equal to </t>
    </r>
    <r>
      <rPr>
        <sz val="10"/>
        <color rgb="FF000000"/>
        <rFont val="Inherit"/>
      </rPr>
      <t>$60 million</t>
    </r>
    <r>
      <rPr>
        <sz val="10"/>
        <color theme="1"/>
        <rFont val="Inherit"/>
      </rPr>
      <t xml:space="preserve">, which is to be paid in </t>
    </r>
    <r>
      <rPr>
        <sz val="10"/>
        <color rgb="FF000000"/>
        <rFont val="Inherit"/>
      </rPr>
      <t>30</t>
    </r>
    <r>
      <rPr>
        <sz val="10"/>
        <color theme="1"/>
        <rFont val="Inherit"/>
      </rPr>
      <t xml:space="preserve"> equal monthly installments payable on the first day of each month commencing on June 1, 2011. As of </t>
    </r>
    <r>
      <rPr>
        <sz val="10"/>
        <color rgb="FF000000"/>
        <rFont val="Inherit"/>
      </rPr>
      <t>September 30, 2013</t>
    </r>
    <r>
      <rPr>
        <sz val="10"/>
        <color theme="1"/>
        <rFont val="Inherit"/>
      </rPr>
      <t xml:space="preserve">, we have funded </t>
    </r>
    <r>
      <rPr>
        <sz val="10"/>
        <color rgb="FF000000"/>
        <rFont val="Inherit"/>
      </rPr>
      <t>$56.0 million</t>
    </r>
    <r>
      <rPr>
        <sz val="10"/>
        <color theme="1"/>
        <rFont val="Inherit"/>
      </rPr>
      <t xml:space="preserve">, leaving </t>
    </r>
    <r>
      <rPr>
        <sz val="10"/>
        <color rgb="FF000000"/>
        <rFont val="Inherit"/>
      </rPr>
      <t>$4.0 million</t>
    </r>
    <r>
      <rPr>
        <sz val="10"/>
        <color theme="1"/>
        <rFont val="Inherit"/>
      </rPr>
      <t xml:space="preserve"> to be funded through November 2013.</t>
    </r>
  </si>
  <si>
    <t>GAIN ON INVOLUNTARY CONVERSION (Notes)</t>
  </si>
  <si>
    <t>Gain On Involuntary Conversion [Abstract]</t>
  </si>
  <si>
    <t>GAIN ON INVOLUNTARY CONVERSION</t>
  </si>
  <si>
    <t xml:space="preserve">High Island 443 A-2 </t>
  </si>
  <si>
    <t>On September 27, 2012, an incident occurred on our High Island 443 A-2 ST well which required the closing of the blind/shear rams to properly shut in and maintain control of the well due to several days of unsuccessful attempts to repair a small hydrocarbon leak on a conductor riser. Additional surface diagnostics found the inner casing strings to be most likely compromised. On October 12, 2012, BSEE advised us to plug and abandon the well. We have well control insurance and pursued reimbursement for this incident. Additionally, once the High Island 443 A-2 ST well was plugged, we started operations to sidetrack the High Island 443 A-5 well on the same platform. The costs associated with the High Island 443 A-5 drilling are also insurance recoverable.</t>
  </si>
  <si>
    <r>
      <t xml:space="preserve">The claim was approved and paid by insurance underwriters. We recorded a receivable of </t>
    </r>
    <r>
      <rPr>
        <sz val="10"/>
        <color rgb="FF000000"/>
        <rFont val="Inherit"/>
      </rPr>
      <t>$3.1 million</t>
    </r>
    <r>
      <rPr>
        <sz val="10"/>
        <color theme="1"/>
        <rFont val="Inherit"/>
      </rPr>
      <t xml:space="preserve"> for reimbursement, after a deductible of </t>
    </r>
    <r>
      <rPr>
        <sz val="10"/>
        <color rgb="FF000000"/>
        <rFont val="Inherit"/>
      </rPr>
      <t>$0.5 million</t>
    </r>
    <r>
      <rPr>
        <sz val="10"/>
        <color theme="1"/>
        <rFont val="Inherit"/>
      </rPr>
      <t xml:space="preserve">, under our insurance policy at </t>
    </r>
    <r>
      <rPr>
        <sz val="10"/>
        <color rgb="FF000000"/>
        <rFont val="Inherit"/>
      </rPr>
      <t>December 31, 2012</t>
    </r>
    <r>
      <rPr>
        <sz val="10"/>
        <color theme="1"/>
        <rFont val="Inherit"/>
      </rPr>
      <t xml:space="preserve"> and received the funds during the first quarter of 2013. As of </t>
    </r>
    <r>
      <rPr>
        <sz val="10"/>
        <color rgb="FF000000"/>
        <rFont val="Inherit"/>
      </rPr>
      <t>September 30, 2013</t>
    </r>
    <r>
      <rPr>
        <sz val="10"/>
        <color theme="1"/>
        <rFont val="Inherit"/>
      </rPr>
      <t xml:space="preserve">, we recorded a receivable of </t>
    </r>
    <r>
      <rPr>
        <sz val="10"/>
        <color rgb="FF000000"/>
        <rFont val="Inherit"/>
      </rPr>
      <t>$0.3 million</t>
    </r>
    <r>
      <rPr>
        <sz val="10"/>
        <color theme="1"/>
        <rFont val="Inherit"/>
      </rPr>
      <t xml:space="preserve"> for additional reimbursement and received these final funds in October 2013. The claim has been finalized. We received a total of approximately </t>
    </r>
    <r>
      <rPr>
        <sz val="10"/>
        <color rgb="FF000000"/>
        <rFont val="Inherit"/>
      </rPr>
      <t>$24.1 million</t>
    </r>
    <r>
      <rPr>
        <sz val="10"/>
        <color theme="1"/>
        <rFont val="Inherit"/>
      </rPr>
      <t>, net of the deductible, in cash for the claim during 2013.</t>
    </r>
  </si>
  <si>
    <t>RELATED PARTY TRANSACTIONS (Notes)</t>
  </si>
  <si>
    <t>Related Party Transactions [Abstract]</t>
  </si>
  <si>
    <t>RELATED PARTY TRANSACTIONS</t>
  </si>
  <si>
    <r>
      <t xml:space="preserve">We pay for certain operating and general and administration expenses on behalf of Black Elk Energy, LLC. At both </t>
    </r>
    <r>
      <rPr>
        <sz val="10"/>
        <color rgb="FF000000"/>
        <rFont val="Inherit"/>
      </rPr>
      <t>September 30, 2013</t>
    </r>
    <r>
      <rPr>
        <sz val="10"/>
        <color theme="1"/>
        <rFont val="Inherit"/>
      </rPr>
      <t xml:space="preserve"> and December 31, 2012, we had receivables from Black Elk Energy, LLC in the amount of </t>
    </r>
    <r>
      <rPr>
        <sz val="10"/>
        <color rgb="FF000000"/>
        <rFont val="Inherit"/>
      </rPr>
      <t>$23,430</t>
    </r>
    <r>
      <rPr>
        <sz val="10"/>
        <color theme="1"/>
        <rFont val="Inherit"/>
      </rPr>
      <t>.</t>
    </r>
  </si>
  <si>
    <t>On August 30, 2013, we consented to the assignment by Capital One Bank, N.A. and the other lenders of all of their rights and obligations under our Credit Facility to White Elk LLC, as Administrative Agent and Lender, and Resource Value Group LLC, as Lender. Resource Value Group LLC is affiliated with Platinum. As part of this transaction, we paid a required $0.3 million purchase fee on behalf of Platinum pursuant to the Loan Purchase Agreement.</t>
  </si>
  <si>
    <t>During 2011, we entered into a contribution agreement with Platinum. We also entered into additional contributions with (PPVA (Equity)) and the Platinum Group in 2013. See Note 8.</t>
  </si>
  <si>
    <r>
      <t xml:space="preserve">On May 28, 2013, FWS entered into an equipment lease agreement with Pea and Eigh Company, LLC (“Pea and Eigh”), a related party of Platinum. The lease began on July 1, 2013 and is payable in monthly installments of approximately </t>
    </r>
    <r>
      <rPr>
        <sz val="10"/>
        <color rgb="FF000000"/>
        <rFont val="Inherit"/>
      </rPr>
      <t>$35,000</t>
    </r>
    <r>
      <rPr>
        <sz val="10"/>
        <color theme="1"/>
        <rFont val="Inherit"/>
      </rPr>
      <t xml:space="preserve">, maturing on </t>
    </r>
    <r>
      <rPr>
        <sz val="10"/>
        <color rgb="FF000000"/>
        <rFont val="Inherit"/>
      </rPr>
      <t>December 31, 2013</t>
    </r>
    <r>
      <rPr>
        <sz val="10"/>
        <color theme="1"/>
        <rFont val="Inherit"/>
      </rPr>
      <t xml:space="preserve">, with an option to purchase the equipment for </t>
    </r>
    <r>
      <rPr>
        <sz val="10"/>
        <color rgb="FF000000"/>
        <rFont val="Inherit"/>
      </rPr>
      <t>$1.5 million</t>
    </r>
    <r>
      <rPr>
        <sz val="10"/>
        <color theme="1"/>
        <rFont val="Inherit"/>
      </rPr>
      <t xml:space="preserve">. As of </t>
    </r>
    <r>
      <rPr>
        <sz val="10"/>
        <color rgb="FF000000"/>
        <rFont val="Inherit"/>
      </rPr>
      <t>September 30, 2013</t>
    </r>
    <r>
      <rPr>
        <sz val="10"/>
        <color theme="1"/>
        <rFont val="Inherit"/>
      </rPr>
      <t xml:space="preserve">, we have not purchased all of the equipment. We currently have restricted cash of </t>
    </r>
    <r>
      <rPr>
        <sz val="10"/>
        <color rgb="FF000000"/>
        <rFont val="Inherit"/>
      </rPr>
      <t>$0.6 million</t>
    </r>
    <r>
      <rPr>
        <sz val="10"/>
        <color theme="1"/>
        <rFont val="Inherit"/>
      </rPr>
      <t xml:space="preserve"> for the additional equipment to be purchased as well as advances due to Pea and Eigh, which is included in “Accounts payable and accrued expenses”.</t>
    </r>
  </si>
  <si>
    <r>
      <t xml:space="preserve">In October 2010, Freedom Logistics LLC (“Freedom”) was formed by Platinum, our majority equity holder, and Freedom HHC Management, LLC, the members of which are Messrs. John Hoffman (our President and Chief Executive Officer) and David Cantu (a former employee), for the purpose of holding certain aircraft equipment, including </t>
    </r>
    <r>
      <rPr>
        <sz val="10"/>
        <color rgb="FF000000"/>
        <rFont val="Inherit"/>
      </rPr>
      <t>two</t>
    </r>
    <r>
      <rPr>
        <sz val="10"/>
        <color theme="1"/>
        <rFont val="Inherit"/>
      </rPr>
      <t xml:space="preserve"> helicopters. On October 8, 2010, we guaranteed the loan that Freedom used to purchase two helicopters in the aggregate principal amount of </t>
    </r>
    <r>
      <rPr>
        <sz val="10"/>
        <color rgb="FF000000"/>
        <rFont val="Inherit"/>
      </rPr>
      <t>$3.2 million</t>
    </r>
    <r>
      <rPr>
        <sz val="10"/>
        <color theme="1"/>
        <rFont val="Inherit"/>
      </rPr>
      <t xml:space="preserve">. The loan was paid off in December 2012 in connection with the sale of Freedom. Before the sale, Freedom provided us with aircraft services, which were prepaid on a monthly basis. As of </t>
    </r>
    <r>
      <rPr>
        <sz val="10"/>
        <color rgb="FF000000"/>
        <rFont val="Inherit"/>
      </rPr>
      <t>December 31, 2012</t>
    </r>
    <r>
      <rPr>
        <sz val="10"/>
        <color theme="1"/>
        <rFont val="Inherit"/>
      </rPr>
      <t xml:space="preserve">, we had a receivable of </t>
    </r>
    <r>
      <rPr>
        <sz val="10"/>
        <color rgb="FF000000"/>
        <rFont val="Inherit"/>
      </rPr>
      <t>$0.3 million</t>
    </r>
    <r>
      <rPr>
        <sz val="10"/>
        <color theme="1"/>
        <rFont val="Inherit"/>
      </rPr>
      <t xml:space="preserve"> from Freedom. The receivable was paid on February 26, 2013.</t>
    </r>
  </si>
  <si>
    <t>SUBSEQUENT EVENTS (Notes)</t>
  </si>
  <si>
    <t>Subsequent Events [Abstract]</t>
  </si>
  <si>
    <t>SUBSEQUENT EVENTS</t>
  </si>
  <si>
    <r>
      <t xml:space="preserve">Option to Purchase Golden Gate Oil. </t>
    </r>
    <r>
      <rPr>
        <sz val="10"/>
        <color theme="1"/>
        <rFont val="Inherit"/>
      </rPr>
      <t xml:space="preserve">On November 14, 2013, we entered into a Purchase Option Agreement with the owners of Golden Gate Oil LLC pursuant to which we have the option to purchase </t>
    </r>
    <r>
      <rPr>
        <sz val="10"/>
        <color rgb="FF000000"/>
        <rFont val="Times New Roman"/>
        <family val="1"/>
      </rPr>
      <t>100%</t>
    </r>
    <r>
      <rPr>
        <sz val="10"/>
        <color theme="1"/>
        <rFont val="Inherit"/>
      </rPr>
      <t xml:space="preserve"> of the equity of Golden Gate for an aggregate purchase price equal to </t>
    </r>
    <r>
      <rPr>
        <sz val="10"/>
        <color rgb="FF000000"/>
        <rFont val="Times New Roman"/>
        <family val="1"/>
      </rPr>
      <t>$60 million</t>
    </r>
    <r>
      <rPr>
        <sz val="10"/>
        <color theme="1"/>
        <rFont val="Inherit"/>
      </rPr>
      <t xml:space="preserve"> plus the amount of any advances made to Golden Gate by its members after October 29, 2013 plus the principal, interest and fees outstanding under certain debt of Golden Gate. Golden Gate and its principal owner are affiliated with Platinum. </t>
    </r>
  </si>
  <si>
    <t xml:space="preserve">The Golden Gate Oil Project is located in the Santa Maria Oil Basin, Santa Barbara, California. The Project is an in-fill horizontal opportunity, targeting the highly fractured Monterrey Shale oil reservoir. </t>
  </si>
  <si>
    <r>
      <t>Letter of Credit Facility Amendment.</t>
    </r>
    <r>
      <rPr>
        <sz val="10"/>
        <color theme="1"/>
        <rFont val="Inherit"/>
      </rPr>
      <t xml:space="preserve"> On November 14, 2013, we entered into the Waiver and Tenth Amendment on our Letter of Credit Facility to (1) obtain waivers related to our financial covenants for the third quarter of 2013, (2) cap the outstanding principal balance under the Letter of Credit Facility at approximately $66.6 million, (3) no longer issue or renew existing Letters of Credit and (4) remove the financial covenant requirements and the restriction of asset sales.</t>
    </r>
  </si>
  <si>
    <t>LIQUIDITY RISKS AND UNCERTAINTIES (Notes)</t>
  </si>
  <si>
    <t>Risks and Uncertainties [Abstract]</t>
  </si>
  <si>
    <t>LIQUIDITY RISKS AND UNCERTAINTIES</t>
  </si>
  <si>
    <r>
      <t xml:space="preserve">As shown in the accompanying consolidated financial statements, we had a net working capital deficit of approximately </t>
    </r>
    <r>
      <rPr>
        <sz val="10"/>
        <color rgb="FF000000"/>
        <rFont val="Inherit"/>
      </rPr>
      <t>$(149.6) million</t>
    </r>
    <r>
      <rPr>
        <sz val="10"/>
        <color theme="1"/>
        <rFont val="Inherit"/>
      </rPr>
      <t xml:space="preserve"> at </t>
    </r>
    <r>
      <rPr>
        <sz val="10"/>
        <color rgb="FF000000"/>
        <rFont val="Inherit"/>
      </rPr>
      <t>September 30, 2013</t>
    </r>
    <r>
      <rPr>
        <sz val="10"/>
        <color theme="1"/>
        <rFont val="Inherit"/>
      </rPr>
      <t xml:space="preserve">. The combination of restricted credit availability, lower production since the fourth quarter of 2012, our drilling program, settlement of our plugging and abandonment ("P&amp;A") liabilities and additional collateral requirements related to the surety bonds that secure our P&amp;A obligations led to significant reductions in our working capital in the fourth quarter of 2012 and the first nine months of 2013. To increase liquidity, we stretched accounts payable, aggressively pursued accounts receivable and sold assets. We continue to optimize our production portfolio and recommenced our drilling program in the fourth quarter of 2012, which is substantially complete for 2013. We have completed </t>
    </r>
    <r>
      <rPr>
        <sz val="10"/>
        <color rgb="FF000000"/>
        <rFont val="Inherit"/>
      </rPr>
      <t>six</t>
    </r>
    <r>
      <rPr>
        <sz val="10"/>
        <color theme="1"/>
        <rFont val="Inherit"/>
      </rPr>
      <t xml:space="preserve"> operated wells and </t>
    </r>
    <r>
      <rPr>
        <sz val="10"/>
        <color rgb="FF000000"/>
        <rFont val="Inherit"/>
      </rPr>
      <t>two</t>
    </r>
    <r>
      <rPr>
        <sz val="10"/>
        <color theme="1"/>
        <rFont val="Inherit"/>
      </rPr>
      <t xml:space="preserve"> non-operated wells in 2013. We expect to drill or complete </t>
    </r>
    <r>
      <rPr>
        <sz val="10"/>
        <color rgb="FF000000"/>
        <rFont val="Times New Roman"/>
        <family val="1"/>
      </rPr>
      <t>two</t>
    </r>
    <r>
      <rPr>
        <sz val="10"/>
        <color theme="1"/>
        <rFont val="Inherit"/>
      </rPr>
      <t xml:space="preserve"> non-operated wells during the fourth quarter of 2013. To fund our drilling programs and operations, we expect to continue to raise additional capital over the next several years. To improve our access to funding, on August 30, 2013, we consented to the assignment by Capital One Bank, N.A. and the other lenders of all of their rights and obligations under our Credit Agreement, dated as of December 24, 2010 (the “Credit Facility”), to White Elk LLC, as Administrative Agent and Lender, and Resource Value Group LLC, as Lender. Resource Value Group LLC is affiliated with our majority owner, Platinum Partners Value Arbitrage Fund L.P. Also, we are evaluating additional potential asset sales of core and non-core assets to optimize our portfolio and normalize the age of our accounts payable. On March 26, 2013, we sold </t>
    </r>
    <r>
      <rPr>
        <sz val="10"/>
        <color rgb="FF000000"/>
        <rFont val="Inherit"/>
      </rPr>
      <t>four</t>
    </r>
    <r>
      <rPr>
        <sz val="10"/>
        <color theme="1"/>
        <rFont val="Inherit"/>
      </rPr>
      <t xml:space="preserve"> producing fields to Renaissance Offshore, LLC ("Renaissance") for approximately </t>
    </r>
    <r>
      <rPr>
        <sz val="10"/>
        <color rgb="FF000000"/>
        <rFont val="Inherit"/>
      </rPr>
      <t>$52.5 million</t>
    </r>
    <r>
      <rPr>
        <sz val="10"/>
        <color theme="1"/>
        <rFont val="Inherit"/>
      </rPr>
      <t xml:space="preserve"> subject to normal adjustments. A portion of the proceeds from the sale were used to reduce the amount borrowed under the Credit Facility by </t>
    </r>
    <r>
      <rPr>
        <sz val="10"/>
        <color rgb="FF000000"/>
        <rFont val="Inherit"/>
      </rPr>
      <t>$36 million</t>
    </r>
    <r>
      <rPr>
        <sz val="10"/>
        <color theme="1"/>
        <rFont val="Inherit"/>
      </rPr>
      <t xml:space="preserve"> and the remainder was used for general corporate purposes. Cash collateral securing surety bonds of approximately </t>
    </r>
    <r>
      <rPr>
        <sz val="10"/>
        <color rgb="FF000000"/>
        <rFont val="Inherit"/>
      </rPr>
      <t>$9.0 million</t>
    </r>
    <r>
      <rPr>
        <sz val="10"/>
        <color theme="1"/>
        <rFont val="Inherit"/>
      </rPr>
      <t xml:space="preserve"> related to the sold properties were released and received in the third quarter of 2013. The remainder of the cash collateral securing surety bonds for the sold properties was used to increase the collateral with the surety companies relating to bonds that had previously been issued to satisfy the bonding and security requirements of the Bureau of Ocean Energy Management (“BOEM”). We sold an additional interest in one field to Renaissance on July 31, 2013 for </t>
    </r>
    <r>
      <rPr>
        <sz val="10"/>
        <color rgb="FF000000"/>
        <rFont val="Inherit"/>
      </rPr>
      <t>$10.5 million</t>
    </r>
    <r>
      <rPr>
        <sz val="10"/>
        <color theme="1"/>
        <rFont val="Inherit"/>
      </rPr>
      <t xml:space="preserve"> subject to normal adjustments.</t>
    </r>
  </si>
  <si>
    <t>Our primary use of capital has been for the acquisition, development and exploitation of oil and natural gas properties, settlement of our P&amp;A as well as providing collateral to secure our P&amp;A obligations. As we plug and abandon certain fields and meet the various criteria related to the corresponding escrow accounts, we expect to release funds from the escrow accounts. Also, our letters of credit with Capital One are backed entirely by cash. We use letters of credit to back a portion of our surety bonds for P&amp;A obligations.</t>
  </si>
  <si>
    <t>On August 30, 2013, we entered into a Limited Waiver and Eleventh Amendment to our Credit Facility to (1) obtain waivers related to our financial covenants for the third and fourth quarters of 2013, (2) extend the maturity date under the credit facility to January 1, 2015, (3) increase the Applicable Margin under the Credit Facility by one percent (for a total increase of two percent when combined with the one percent increase pursuant to the Eighth Amendment), (4) maintain the borrowing base at $25 million, subject to the right of Resource Value Group LLC to require the Administrative Agent to increase the borrowing base up to a maximum of $50 million, and (5) waive our right and the right of the Lenders to request or obtain a borrowing base redetermination prior to the first scheduled redetermination date in 2014. The borrowing base under the Credit Facility was increased to $35 million on September 30, 2013 and as of that date we had $35 million outstanding. Subsequently, the borrowing base was increased to $47 million on October 15, 2013. As of November 14, 2013, we had $45 million drawn on the Credit Facility.</t>
  </si>
  <si>
    <r>
      <t xml:space="preserve">As of </t>
    </r>
    <r>
      <rPr>
        <sz val="10"/>
        <color rgb="FF000000"/>
        <rFont val="Inherit"/>
      </rPr>
      <t>September 30, 2013</t>
    </r>
    <r>
      <rPr>
        <sz val="10"/>
        <color theme="1"/>
        <rFont val="Inherit"/>
      </rPr>
      <t xml:space="preserve">, we were in compliance with all covenants under the Indenture. We believe anticipated capital expenditures in 2013 will exceed the amount provided for in a covenant regarding maximum capital expenditures. However, the Indenture also provides that we may use proceeds from the sale of assets for capital expenditures that we believe is not limited by the previously referenced capital expenditure covenant. In the event our interpretation of the Indenture is not upheld or if our cash proceeds from the sale of assets are not sufficient to reduce our capital expenditures to a level that makes us compliant with the maximum capital expenditure covenant, we have the option under the Indenture to redeem the 13.75% Senior Secured Notes due 2015 (the "Notes"), beginning December 1, 2013, at a redemption price of </t>
    </r>
    <r>
      <rPr>
        <sz val="10"/>
        <color rgb="FF000000"/>
        <rFont val="Inherit"/>
      </rPr>
      <t>106.875%</t>
    </r>
    <r>
      <rPr>
        <sz val="10"/>
        <color theme="1"/>
        <rFont val="Inherit"/>
      </rPr>
      <t xml:space="preserve"> of par plus accrued interest and may seek to redeem the Notes; however, there can be no assurance that we will have sufficient funds to do so. We also have the option to solicit a waiver from the holders of the Notes. In these circumstances, absent a waiver and following notice to us of the default and lapse of the </t>
    </r>
    <r>
      <rPr>
        <sz val="10"/>
        <color rgb="FF000000"/>
        <rFont val="Inherit"/>
      </rPr>
      <t>30</t>
    </r>
    <r>
      <rPr>
        <sz val="10"/>
        <color theme="1"/>
        <rFont val="Inherit"/>
      </rPr>
      <t xml:space="preserve">-day grace period as provided in the Indenture, the Indenture trustee or the holders of at least </t>
    </r>
    <r>
      <rPr>
        <sz val="10"/>
        <color rgb="FF000000"/>
        <rFont val="Inherit"/>
      </rPr>
      <t>25%</t>
    </r>
    <r>
      <rPr>
        <sz val="10"/>
        <color theme="1"/>
        <rFont val="Inherit"/>
      </rPr>
      <t xml:space="preserve"> in aggregate principal amount of the Notes would have the right to declare all the Notes to be due and payable immediately. A default under the Indenture covenant could also result in a cross-default under our credit facility.</t>
    </r>
  </si>
  <si>
    <t>We are currently evaluating new sources of liquidity including, but not limited to, accessing the debt capital markets and potential asset sales of non-core and core properties to optimize our portfolio. The accompanying financial statements do not include any adjustments related to the recoverability and classification of recorded assets or the amount and classifications of liabilities that might result from the uncertainty associated with our ability to meet our obligations as they come due. For additional information, please see “Risk Factors” under Item 1A of this Form 10-Q.</t>
  </si>
  <si>
    <t>Our capital budget may be adjusted in the future as business conditions warrant and the ultimate amount of capital we expend may fluctuate materially based on market conditions and the success of our drilling program as the year progresses. The amount, timing and allocation of capital expenditures are largely discretionary and within our control. If oil and natural gas prices decline or costs increase significantly, we could defer a significant portion of our budgeted capital expenditures until later periods to prioritize capital projects that we believe have the highest expected returns and potential to generate near-term cash flows. We routinely monitor and adjust our capital expenditures in response to changes in prices, availability of financing, drilling and acquisition costs, industry conditions, the timing of regulatory approvals, the availability of rigs, success or lack of success in drilling activities, contractual obligations, internally generated cash flows and other factors both within and outside our control. Our planned operations for the remainder of 2013 reflect our expectations for production based on actual production history and new production expected to be brought online, the continuation of commodity prices near current levels and the higher cost of servicing our additional financing and other obligations.</t>
  </si>
  <si>
    <t>Our cash flow projections are highly dependent upon numerous assumptions including the timing and rates of production from our wells, the sales prices we realize for our oil and natural gas, the cost to develop and produce our reserves, our ability to monetize our properties and future production through asset sales and financial derivatives, and a number of other factors, some of which are beyond our control. Our inability to increase near-term production levels and generate sufficient liquidity through the actions noted above could result in our inability to meet our obligations as they come due which would have a material adverse effect on our financial position, results of operation and cash flows. In the event we do not achieve the projected production and cash flow increases, we will attempt to fund any short-term liquidity needs through other financing sources; however, there is no assurance that we will be able to do so in the future if required to meet any short-term liquidity needs.</t>
  </si>
  <si>
    <t>Our estimates of proved oil and natural gas reserves and the estimated future net revenues from such reserves are based upon various assumptions, including assumptions relating to oil and natural gas prices, drilling and operating expenses, capital expenditures, taxes and availability of funds. The estimation process requires significant assumptions in the evaluation of available geological, geophysical, engineering and economic data for each reservoir. Therefore, these estimates are inherently imprecise and the quality and reliability of this data can vary. Estimates of our oil and natural gas reserves and the costs and timing associated with developing these reserves are subject to change, and may differ materially from our actual results. A substantial portion of our total proved reserves are undeveloped and recognition of such reserves requires us to expect that capital will be available to fund their development. The size of our operations and our capital expenditures budget limit the number of properties that we can develop in any given year and we intend to continue to develop these reserves, but there is no assurance we will be successful. Development of these reserves may not yield the expected results, or the development may be delayed or the costs may exceed our estimates, any of which may materially affect our financial position, results of operations, cash flows, the quantity of proved reserves that we report, and our ability to meet the requirements of our financing obligations.</t>
  </si>
  <si>
    <t>Our current production is concentrated in the Gulf of Mexico, which is characterized by production declines more rapid than those of conventional onshore properties. As a result, we are particularly vulnerable to a near-term severe impact resulting from unanticipated complications in the development of, or production from, any single material well or infrastructure installation, including lack of sufficient capital, delays in receiving necessary drilling and operating permits, increased regulation, reduced access to equipment and services, mechanical or operational failures, and severe weather. Any unanticipated significant disruption to, or decline in, our current production levels or prolonged negative changes in commodity prices or operating cost levels could have a material adverse effect on our financial position, results of operations, cash flows, the quantity of proved reserves that we report, and our ability to meet our commitments as they come due.</t>
  </si>
  <si>
    <t>Oil and natural gas development and production in the Gulf of Mexico are regulated by the BOEM and the Bureau of Safety and Environmental Enforcement ("BSEE") of the Department of the Interior (“DOI”). We cannot predict future changes in laws and regulations governing oil and gas operations in the Gulf of Mexico. New regulations issued since the Deepwater Horizon incident in 2010 have changed the way we conduct our business and increased our costs of developing and commissioning new assets. Should there be additional significant future regulations or additional statutory limitations, they could require further changes in the way we conduct our business, further increase our costs of doing business or ultimately prohibit us from drilling for or producing hydrocarbons in the Gulf of Mexico.</t>
  </si>
  <si>
    <t>As an oil and gas company, our revenue, profitability, cash flows, proved reserves and future rate of growth are substantially dependent on prevailing prices for oil and natural gas. Historically, the energy markets have been very volatile, and we expect such price volatility to continue. Any extended decline in oil or gas prices could have a material adverse effect on our financial position, results of operations, cash flows, the quantities of oil and gas reserves that we can economically produce, and may restrict our ability to obtain additional financing or to meet the contractual requirements of our debt and other obligations.</t>
  </si>
  <si>
    <t>BASIS OF PRESENTATION (Policies)</t>
  </si>
  <si>
    <t>Nature of Operations</t>
  </si>
  <si>
    <t>Basis of Presentation</t>
  </si>
  <si>
    <t>Reclassifications</t>
  </si>
  <si>
    <t>Principles of Consolidation</t>
  </si>
  <si>
    <t>Use of Estimates in Preparation of Financial Statements</t>
  </si>
  <si>
    <t>Recent Accounting Pronouncements</t>
  </si>
  <si>
    <t>Liquidity, Risks and Uncertainties</t>
  </si>
  <si>
    <t>NOTE 2—LIQUIDITY RISKS AND UNCERTAINTIES</t>
  </si>
  <si>
    <t>OIL AND GAS PROPERTIES (Tables)</t>
  </si>
  <si>
    <t>Capitalized Costs Related to Oil and Gas Properties</t>
  </si>
  <si>
    <t>Schedules of Change to Our Asset Retirement Obligations</t>
  </si>
  <si>
    <t>DERIVATIVE INSTRUMENTS (Tables)</t>
  </si>
  <si>
    <t>Commodity Derivative Instruments</t>
  </si>
  <si>
    <t>Fair Values, on a Gross Basis, of Derivatives Not Designated as Hedging Instruments Recorded in the Consolidated Balance Sheet</t>
  </si>
  <si>
    <t>Fair Values, on a Gross Basis, of Derivatives Not Designated as Hedging Instruments Recorded in the Statement of Operations</t>
  </si>
  <si>
    <t>FAIR VALUE MEASUREMENTS (Tables)</t>
  </si>
  <si>
    <t>Fair Value of Assets and Liabilities by Level within Fair Value Hierarchy Table</t>
  </si>
  <si>
    <t>DEBT AND NOTES PAYABLE (Tables)</t>
  </si>
  <si>
    <t>Debt and Notes Payable</t>
  </si>
  <si>
    <t>Scheduled Maturities of Principal Amounts of Debt Obligations</t>
  </si>
  <si>
    <t>COMMITMENTS AND CONTINGENCIES (Tables)</t>
  </si>
  <si>
    <t>Future Minimum Lease Payments Table</t>
  </si>
  <si>
    <t>LIQUIDITY RISKS AND UNCERTAINTIES (Details) (USD $)</t>
  </si>
  <si>
    <t>0 Months Ended</t>
  </si>
  <si>
    <t>Jul. 31, 2013</t>
  </si>
  <si>
    <t>Fields</t>
  </si>
  <si>
    <t>Well</t>
  </si>
  <si>
    <t>Mar. 26, 2013</t>
  </si>
  <si>
    <t>Line of Credit [Member]</t>
  </si>
  <si>
    <t>Aug. 30, 2013</t>
  </si>
  <si>
    <t>Revolving Credit Facility [Member]</t>
  </si>
  <si>
    <t>Nov. 14, 2013</t>
  </si>
  <si>
    <t>Subsequent Event [Member]</t>
  </si>
  <si>
    <t>Oct. 15, 2013</t>
  </si>
  <si>
    <t>13.75% Senior Secured Notes, net of discount [Member]</t>
  </si>
  <si>
    <t>Nov. 23, 2010</t>
  </si>
  <si>
    <t>Minimum [Member]</t>
  </si>
  <si>
    <t>Concentration Risk [Line Items]</t>
  </si>
  <si>
    <t>Working capital deficit</t>
  </si>
  <si>
    <t>Number of operated wells expected to be drilled in 2013</t>
  </si>
  <si>
    <t>Number of non-operated wells to be drilled in 2013</t>
  </si>
  <si>
    <t>Number of divested producing fields</t>
  </si>
  <si>
    <t>Purchase price received from sale of four fields</t>
  </si>
  <si>
    <t>Partial sale proceeds from disposition used to reduce the credit facility</t>
  </si>
  <si>
    <t>Escrows related to sold properties</t>
  </si>
  <si>
    <t>Optional redemption repurchase percentage for the 13.75% Senior Secured Notes from December 1, 2013 until December 1, 2014</t>
  </si>
  <si>
    <t>Grace period provided in the indenture</t>
  </si>
  <si>
    <t>'30 days</t>
  </si>
  <si>
    <t>Aggregated principal amount percentage</t>
  </si>
  <si>
    <t>Line of credit facility, increase in applicable margin after specified credit exposure</t>
  </si>
  <si>
    <t>Borrowing capacity under line of credit</t>
  </si>
  <si>
    <t>Interest rate on notes/Fee percentage on letter of credit</t>
  </si>
  <si>
    <t>Aggregate maximum capacity under credit facility</t>
  </si>
  <si>
    <t>Outstanding balance</t>
  </si>
  <si>
    <t>Oil and Gas Properties - Capitalized Costs Related to Oil and Gas Properties (Details) (USD $)</t>
  </si>
  <si>
    <t>Oil and Gas Properties - Schedules of Change to Our Asset Retirement Obligations (Details) (USD $)</t>
  </si>
  <si>
    <t>Movement in Property, Plant and Equipment [Roll Forward]</t>
  </si>
  <si>
    <t>Beginning balance</t>
  </si>
  <si>
    <t>Ending balance</t>
  </si>
  <si>
    <t>ACQUISITIONS AND DIVESTITURES Acquisitions and Divestitures - Additional Information (Details) (USD $)</t>
  </si>
  <si>
    <t>Acquisitions And Discontinued Operations [Line Items]</t>
  </si>
  <si>
    <t>Number of fields sold to Renaissance</t>
  </si>
  <si>
    <t>Sale price of business fields sold subject to purchases price adjustment</t>
  </si>
  <si>
    <t>Derivative Instruments - Commodity Derivative Instruments (Details) (USD $)</t>
  </si>
  <si>
    <t>Bbls</t>
  </si>
  <si>
    <t>Derivative [Line Items]</t>
  </si>
  <si>
    <t>Asset (Liability)</t>
  </si>
  <si>
    <t>Crude Oil [Member]</t>
  </si>
  <si>
    <t>Natural Gas [Member]</t>
  </si>
  <si>
    <t>10/13 - 10/13 | Crude Oil [Member]</t>
  </si>
  <si>
    <t>Volume</t>
  </si>
  <si>
    <t>Contract Price ($/MMBtu)</t>
  </si>
  <si>
    <t>10/13 - 10/13 | Natural Gas [Member]</t>
  </si>
  <si>
    <t>11/13 - 11/13 | Crude Oil [Member]</t>
  </si>
  <si>
    <t>11/13 - 11/13 | Natural Gas [Member]</t>
  </si>
  <si>
    <t>12/13 - 12/13 | Crude Oil [Member]</t>
  </si>
  <si>
    <t>12/13 - 12/13 | Natural Gas [Member]</t>
  </si>
  <si>
    <t>1/14 - 2/14 | Crude Oil [Member]</t>
  </si>
  <si>
    <t>1/14 - 2/14 | Natural Gas [Member]</t>
  </si>
  <si>
    <t>1/14 - 5/14 | Crude Oil [Member]</t>
  </si>
  <si>
    <t>1/14 - 5/14 | Natural Gas [Member]</t>
  </si>
  <si>
    <t>6/14 - 6/14 | Crude Oil [Member]</t>
  </si>
  <si>
    <t>6/14 - 6/14 | Natural Gas [Member]</t>
  </si>
  <si>
    <t>10/13 -12/13</t>
  </si>
  <si>
    <t>10/13 -12/13 | Crude Oil [Member]</t>
  </si>
  <si>
    <t>10/13 -12/13 | Natural Gas [Member]</t>
  </si>
  <si>
    <t>1/14 - 12/14 | Crude Oil [Member]</t>
  </si>
  <si>
    <t>1/14 - 12/14 | Natural Gas [Member]</t>
  </si>
  <si>
    <t>1/14 - 1/14 | Crude Oil [Member]</t>
  </si>
  <si>
    <t>1/14 - 1/14 | Natural Gas [Member]</t>
  </si>
  <si>
    <t>2/14 - 2/14 | Crude Oil [Member]</t>
  </si>
  <si>
    <t>2/14 - 2/14 | Natural Gas [Member]</t>
  </si>
  <si>
    <t>3/14 - 3/14 | Crude Oil [Member]</t>
  </si>
  <si>
    <t>3/14 - 3/14 | Natural Gas [Member]</t>
  </si>
  <si>
    <t>4/14 - 4/14 | Crude Oil [Member]</t>
  </si>
  <si>
    <t>4/14 - 4/14 | Natural Gas [Member]</t>
  </si>
  <si>
    <t>5/14- 5/14</t>
  </si>
  <si>
    <t>5/14- 5/14 | Crude Oil [Member]</t>
  </si>
  <si>
    <t>5/14- 5/14 | Natural Gas [Member]</t>
  </si>
  <si>
    <t>7/14 - 7/14 | Crude Oil [Member]</t>
  </si>
  <si>
    <t>7/14 - 7/14 | Natural Gas [Member]</t>
  </si>
  <si>
    <t>8/14 - 8/14 | Crude Oil [Member]</t>
  </si>
  <si>
    <t>8/14 - 8/14 | Natural Gas [Member]</t>
  </si>
  <si>
    <t>9/14 - 9/14 | Crude Oil [Member]</t>
  </si>
  <si>
    <t>9/14 - 9/14 | Natural Gas [Member]</t>
  </si>
  <si>
    <t>10/14 - 10/14 | Crude Oil [Member]</t>
  </si>
  <si>
    <t>10/14 - 10/14 | Natural Gas [Member]</t>
  </si>
  <si>
    <t>11/14 - 11/14 | Crude Oil [Member]</t>
  </si>
  <si>
    <t>11/14 - 11/14 | Natural Gas [Member]</t>
  </si>
  <si>
    <t>12/14 - 12/14 | Crude Oil [Member]</t>
  </si>
  <si>
    <t>12/14 - 12/14 | Natural Gas [Member]</t>
  </si>
  <si>
    <t>5/14 - 5/14 | Crude Oil [Member]</t>
  </si>
  <si>
    <t>5/14 - 5/14 | Natural Gas [Member]</t>
  </si>
  <si>
    <t>1/15 - 1/15 | Crude Oil [Member]</t>
  </si>
  <si>
    <t>1/15 - 1/15 | Natural Gas [Member]</t>
  </si>
  <si>
    <t>2/15 - 2/15 | Crude Oil [Member]</t>
  </si>
  <si>
    <t>2/15 - 2/15 | Natural Gas [Member]</t>
  </si>
  <si>
    <t>3/15 - 3/15 | Crude Oil [Member]</t>
  </si>
  <si>
    <t>3/15 - 3/15 | Natural Gas [Member]</t>
  </si>
  <si>
    <t>Fair Value [Member]</t>
  </si>
  <si>
    <t>Fair Value Gain (Loss)</t>
  </si>
  <si>
    <t>Fair Value [Member] | Crude Oil [Member]</t>
  </si>
  <si>
    <t>Fair Value [Member] | Natural Gas [Member]</t>
  </si>
  <si>
    <t>Fair Value [Member] | 10/13 - 10/13</t>
  </si>
  <si>
    <t>Fair Value [Member] | 10/13 - 10/13 | Crude Oil [Member]</t>
  </si>
  <si>
    <t>Fair Value [Member] | 10/13 - 10/13 | Natural Gas [Member]</t>
  </si>
  <si>
    <t>Fair Value [Member] | 11/13 - 11/13</t>
  </si>
  <si>
    <t>Fair Value [Member] | 11/13 - 11/13 | Crude Oil [Member]</t>
  </si>
  <si>
    <t>Fair Value [Member] | 11/13 - 11/13 | Natural Gas [Member]</t>
  </si>
  <si>
    <t>Fair Value [Member] | 12/13 - 12/13</t>
  </si>
  <si>
    <t>Fair Value [Member] | 12/13 - 12/13 | Crude Oil [Member]</t>
  </si>
  <si>
    <t>Fair Value [Member] | 12/13 - 12/13 | Natural Gas [Member]</t>
  </si>
  <si>
    <t>Fair Value [Member] | 1/14 - 2/14</t>
  </si>
  <si>
    <t>Fair Value [Member] | 1/14 - 2/14 | Crude Oil [Member]</t>
  </si>
  <si>
    <t>Fair Value [Member] | 1/14 - 2/14 | Natural Gas [Member]</t>
  </si>
  <si>
    <t>Fair Value [Member] | 1/14 - 5/14</t>
  </si>
  <si>
    <t>Fair Value [Member] | 1/14 - 5/14 | Crude Oil [Member]</t>
  </si>
  <si>
    <t>Fair Value [Member] | 1/14 - 5/14 | Natural Gas [Member]</t>
  </si>
  <si>
    <t>Fair Value [Member] | 6/14 - 6/14</t>
  </si>
  <si>
    <t>Fair Value [Member] | 6/14 - 6/14 | Crude Oil [Member]</t>
  </si>
  <si>
    <t>Fair Value [Member] | 6/14 - 6/14 | Natural Gas [Member]</t>
  </si>
  <si>
    <t>Fair Value [Member] | 10/13 -12/13</t>
  </si>
  <si>
    <t>Fair Value [Member] | 10/13 -12/13 | Crude Oil [Member]</t>
  </si>
  <si>
    <t>Fair Value [Member] | 10/13 -12/13 | Natural Gas [Member]</t>
  </si>
  <si>
    <t>Fair Value [Member] | 1/14 - 12/14</t>
  </si>
  <si>
    <t>Fair Value [Member] | 1/14 - 12/14 | Crude Oil [Member]</t>
  </si>
  <si>
    <t>Fair Value [Member] | 1/14 - 12/14 | Natural Gas [Member]</t>
  </si>
  <si>
    <t>Fair Value [Member] | 1/14 - 1/14</t>
  </si>
  <si>
    <t>Fair Value [Member] | 1/14 - 1/14 | Crude Oil [Member]</t>
  </si>
  <si>
    <t>Fair Value [Member] | 1/14 - 1/14 | Natural Gas [Member]</t>
  </si>
  <si>
    <t>Fair Value [Member] | 2/14 - 2/14</t>
  </si>
  <si>
    <t>Fair Value [Member] | 2/14 - 2/14 | Crude Oil [Member]</t>
  </si>
  <si>
    <t>Fair Value [Member] | 2/14 - 2/14 | Natural Gas [Member]</t>
  </si>
  <si>
    <t>Fair Value [Member] | 3/14 - 3/14</t>
  </si>
  <si>
    <t>Fair Value [Member] | 3/14 - 3/14 | Crude Oil [Member]</t>
  </si>
  <si>
    <t>Fair Value [Member] | 3/14 - 3/14 | Natural Gas [Member]</t>
  </si>
  <si>
    <t>Fair Value [Member] | 4/14 - 4/14</t>
  </si>
  <si>
    <t>Fair Value [Member] | 4/14 - 4/14 | Crude Oil [Member]</t>
  </si>
  <si>
    <t>Fair Value [Member] | 4/14 - 4/14 | Natural Gas [Member]</t>
  </si>
  <si>
    <t>Fair Value [Member] | 5/14- 5/14</t>
  </si>
  <si>
    <t>Fair Value [Member] | 5/14- 5/14 | Crude Oil [Member]</t>
  </si>
  <si>
    <t>Fair Value [Member] | 5/14- 5/14 | Natural Gas [Member]</t>
  </si>
  <si>
    <t>Fair Value [Member] | 7/14 - 7/14</t>
  </si>
  <si>
    <t>Fair Value [Member] | 7/14 - 7/14 | Crude Oil [Member]</t>
  </si>
  <si>
    <t>Fair Value [Member] | 7/14 - 7/14 | Natural Gas [Member]</t>
  </si>
  <si>
    <t>Fair Value [Member] | 8/14 - 8/14</t>
  </si>
  <si>
    <t>Fair Value [Member] | 8/14 - 8/14 | Crude Oil [Member]</t>
  </si>
  <si>
    <t>Fair Value [Member] | 8/14 - 8/14 | Natural Gas [Member]</t>
  </si>
  <si>
    <t>Fair Value [Member] | 9/14 - 9/14</t>
  </si>
  <si>
    <t>Fair Value [Member] | 9/14 - 9/14 | Crude Oil [Member]</t>
  </si>
  <si>
    <t>Fair Value [Member] | 9/14 - 9/14 | Natural Gas [Member]</t>
  </si>
  <si>
    <t>Fair Value [Member] | 10/14 - 10/14</t>
  </si>
  <si>
    <t>Fair Value [Member] | 10/14 - 10/14 | Crude Oil [Member]</t>
  </si>
  <si>
    <t>Fair Value [Member] | 10/14 - 10/14 | Natural Gas [Member]</t>
  </si>
  <si>
    <t>Fair Value [Member] | 11/14 - 11/14</t>
  </si>
  <si>
    <t>Fair Value [Member] | 11/14 - 11/14 | Crude Oil [Member]</t>
  </si>
  <si>
    <t>Fair Value [Member] | 11/14 - 11/14 | Natural Gas [Member]</t>
  </si>
  <si>
    <t>Fair Value [Member] | 12/14 - 12/14</t>
  </si>
  <si>
    <t>Fair Value [Member] | 12/14 - 12/14 | Crude Oil [Member]</t>
  </si>
  <si>
    <t>Fair Value [Member] | 12/14 - 12/14 | Natural Gas [Member]</t>
  </si>
  <si>
    <t>Fair Value [Member] | 5/14 - 5/14</t>
  </si>
  <si>
    <t>Fair Value [Member] | 5/14 - 5/14 | Crude Oil [Member]</t>
  </si>
  <si>
    <t>Fair Value [Member] | 5/14 - 5/14 | Natural Gas [Member]</t>
  </si>
  <si>
    <t>Fair Value [Member] | 1/15 - 1/15</t>
  </si>
  <si>
    <t>Fair Value [Member] | 1/15 - 1/15 | Crude Oil [Member]</t>
  </si>
  <si>
    <t>Fair Value [Member] | 1/15 - 1/15 | Natural Gas [Member]</t>
  </si>
  <si>
    <t>Fair Value [Member] | 2/15 - 2/15</t>
  </si>
  <si>
    <t>Fair Value [Member] | 2/15 - 2/15 | Crude Oil [Member]</t>
  </si>
  <si>
    <t>Fair Value [Member] | 2/15 - 2/15 | Natural Gas [Member]</t>
  </si>
  <si>
    <t>Fair Value [Member] | 3/15 - 3/15</t>
  </si>
  <si>
    <t>Fair Value [Member] | 3/15 - 3/15 | Crude Oil [Member]</t>
  </si>
  <si>
    <t>Fair Value [Member] | 3/15 - 3/15 | Natural Gas [Member]</t>
  </si>
  <si>
    <t>Derivative Instruments - Fair Values, on a Gross Basis, of Derivatives Not Designated as Hedging Instruments Recorded in the Consolidated Balance Sheet (Details) (USD $)</t>
  </si>
  <si>
    <t>Derivatives, Fair Value [Line Items]</t>
  </si>
  <si>
    <t>Commodity Contracts [Member] | Derivatives Not Designated as Hedging Instruments under Accounting Guidance [Member]</t>
  </si>
  <si>
    <t>Commodity Contracts [Member] | Derivatives Not Designated as Hedging Instruments under Accounting Guidance [Member] | Asset (Liability) Derivatives, Current [Member]</t>
  </si>
  <si>
    <t>Commodity Contracts [Member] | Derivatives Not Designated as Hedging Instruments under Accounting Guidance [Member] | Asset (Liability) Derivatives, Non-current [Member]</t>
  </si>
  <si>
    <t>Commodity Contracts [Member] | Derivatives Not Designated as Hedging Instruments under Accounting Guidance [Member] | Current Assets Derivatives [Member]</t>
  </si>
  <si>
    <t>Commodity Contracts [Member] | Derivatives Not Designated as Hedging Instruments under Accounting Guidance [Member] | Current Liability Derivatives [Member]</t>
  </si>
  <si>
    <t>Commodity Contracts [Member] | Derivatives Not Designated as Hedging Instruments under Accounting Guidance [Member] | Non-current Assets Derivatives [Member]</t>
  </si>
  <si>
    <t>Commodity Contracts [Member] | Derivatives Not Designated as Hedging Instruments under Accounting Guidance [Member] | Non-current Liability Derivatives [Member]</t>
  </si>
  <si>
    <t>Commodity Contracts [Member] | Derivatives Not Designated as Hedging Instruments under Accounting Guidance [Member] | Assets Derivatives [Member]</t>
  </si>
  <si>
    <t>Commodity Contracts [Member] | Derivatives Not Designated as Hedging Instruments under Accounting Guidance [Member] | Liability Derivatives [Member]</t>
  </si>
  <si>
    <t>Derivative Instruments - Fair Values, on a Gross Basis, of Derivatives Not Designated as Hedging Instruments Recorded in the Statement of Operations (Details) (USD $)</t>
  </si>
  <si>
    <t>Unrealized gain (loss) on derivative financial instruments</t>
  </si>
  <si>
    <t>Total gain (loss) on derivative financial instruments</t>
  </si>
  <si>
    <t>Fair Value Measurements - Fair Value of Assets and Liabilities by Level within Fair Value Hierarchy Table (Details) (USD $)</t>
  </si>
  <si>
    <t>Fair Value, Assets and Liabilities Measured on Recurring and Nonrecurring Basis [Line Items]</t>
  </si>
  <si>
    <t>Fair Value of Derivative Assets</t>
  </si>
  <si>
    <t>Fair Value of Derivative Liability</t>
  </si>
  <si>
    <t>Level 1 [Member]</t>
  </si>
  <si>
    <t>Level 2 [Member]</t>
  </si>
  <si>
    <t>Level 3 [Member]</t>
  </si>
  <si>
    <t>Oil and Natural Gas Derivatives [Member]</t>
  </si>
  <si>
    <t>Oil and Natural Gas Derivatives [Member] | Level 1 [Member]</t>
  </si>
  <si>
    <t>Oil and Natural Gas Derivatives [Member] | Level 2 [Member]</t>
  </si>
  <si>
    <t>Oil and Natural Gas Derivatives [Member] | Level 3 [Member]</t>
  </si>
  <si>
    <t>Fair Value Measurements - Additional Information (Details) (USD $)</t>
  </si>
  <si>
    <t>Debt, fair value</t>
  </si>
  <si>
    <t>Oil and gas properties, fair value</t>
  </si>
  <si>
    <t>Impairment</t>
  </si>
  <si>
    <t>Additional asset retirement obligations</t>
  </si>
  <si>
    <t>Fair Value, Measurements, Nonrecurring [Member]</t>
  </si>
  <si>
    <t>Oil and gas properties with a carrying value</t>
  </si>
  <si>
    <t>Debt and Notes Payable - Debt and Notes Payable (Details) (USD $)</t>
  </si>
  <si>
    <t>Debt Instrument [Line Items]</t>
  </si>
  <si>
    <t>Notes Payable to Banks [Member]</t>
  </si>
  <si>
    <t>Other debt [Member]</t>
  </si>
  <si>
    <t>Debt and Notes Payable - Additional Information (Details) (USD $)</t>
  </si>
  <si>
    <t>1 Months Ended</t>
  </si>
  <si>
    <t>Letter of Credit [Member]</t>
  </si>
  <si>
    <t>Dec. 24, 2010</t>
  </si>
  <si>
    <t>Maximum [Member]</t>
  </si>
  <si>
    <t>Oct. 31, 2013</t>
  </si>
  <si>
    <t>Line of Credit Facility [Line Items]</t>
  </si>
  <si>
    <t>Credit facility interest rate description</t>
  </si>
  <si>
    <t>'The Credit Facility bears interest based on the borrowing base usage, at the applicable London Interbank Offered Rate, plus applicable margins ranging from 2.75% to 3.5%, or an alternate base rate based on the federal funds effective rate plus applicable margins ranging from 1.25% to 2.00%. The applicable margin is computed based on the borrowing based utilization percentage in effect from time to time.</t>
  </si>
  <si>
    <t>Description of amendments to credit facility</t>
  </si>
  <si>
    <t>'Increased the applicable margin with respect to each ABR loan or Eurodollar loan outstanding by 1% if the credit exposure is greater than $15 million,</t>
  </si>
  <si>
    <t>Contribution from our majority equity holder</t>
  </si>
  <si>
    <t>Repurchase percentage for 13.75% Senior Secured Notes</t>
  </si>
  <si>
    <t>Margin Applicable in Interest in Credit Facility</t>
  </si>
  <si>
    <t>Margin applicable on alternative base rate based on federal funds</t>
  </si>
  <si>
    <t>Issue Price Of 13.75% Senior secured notes debt instruments as percentage of face amount</t>
  </si>
  <si>
    <t>Credit facility date in original agreement</t>
  </si>
  <si>
    <t>Credit facility revise maturity date after amendment</t>
  </si>
  <si>
    <t>Letter of Credit Outstanding</t>
  </si>
  <si>
    <t>Line of Credit Facility, Remaining Borrowing Capacity</t>
  </si>
  <si>
    <t>Commitment fee percentage per annum computed on unused borrowings base, paid quarterly</t>
  </si>
  <si>
    <t>Commitment fees recognized included in interest expense</t>
  </si>
  <si>
    <t>Credit facility covenant requiring percentage of mortgages on total value of the proved oil and gas reserves</t>
  </si>
  <si>
    <t>Leverage ratio</t>
  </si>
  <si>
    <t>Derivative, Nonmonetary Notional Amount, Percent of Required Need, Coverage</t>
  </si>
  <si>
    <t>Derivative, Nonmonetary Notional Amount, Percent of Required Need, Coverage Surplus (Deficit)</t>
  </si>
  <si>
    <t>Maximum percent limit on capital expenditure covenant</t>
  </si>
  <si>
    <t>Interest coverage ratio</t>
  </si>
  <si>
    <t>Payables restriction covenant calculated amount</t>
  </si>
  <si>
    <t>Debt instrument face value</t>
  </si>
  <si>
    <t>Payable restriction covenant, Number of days</t>
  </si>
  <si>
    <t>'90 days</t>
  </si>
  <si>
    <t>Payables restriction covenant</t>
  </si>
  <si>
    <t>Underwriting and debt issue costs capitalized</t>
  </si>
  <si>
    <t>Repurchase percentage for 13.75% Senior Secured Notes for a Change of Control</t>
  </si>
  <si>
    <t>Percentage of the 13.75% Senior Secured Notes redeemable until December 1, 2013</t>
  </si>
  <si>
    <t>Redeemable amount as a percentage of principal amount</t>
  </si>
  <si>
    <t>Consent solicitation fee</t>
  </si>
  <si>
    <t>Debt and Notes Payable - Scheduled Maturities of Principal Amounts of Debt Obligations (Details) (USD $)</t>
  </si>
  <si>
    <t>Notes and loans payable</t>
  </si>
  <si>
    <t>Preferred Units - Additional Information (Details) (USD $)</t>
  </si>
  <si>
    <t>In Millions, except Share data, unless otherwise specified</t>
  </si>
  <si>
    <t>Mar. 31, 2013</t>
  </si>
  <si>
    <t>Class E units [Member]</t>
  </si>
  <si>
    <t>Class D Preferred Units [Member]</t>
  </si>
  <si>
    <t>PPBE [Member]</t>
  </si>
  <si>
    <t>Capital Unit Class B [Member]</t>
  </si>
  <si>
    <t>Class B units [Member]</t>
  </si>
  <si>
    <t>Feb. 12, 2013</t>
  </si>
  <si>
    <t>PPVA (Equity) [Member]</t>
  </si>
  <si>
    <t>Class of Stock [Line Items]</t>
  </si>
  <si>
    <t>Capital contribution</t>
  </si>
  <si>
    <t>Additional units issued</t>
  </si>
  <si>
    <t>Class D Units Exchanged for Class E Units</t>
  </si>
  <si>
    <t>Temporary Units Issued</t>
  </si>
  <si>
    <t>Paid-in-kind dividends converted to Class E stock</t>
  </si>
  <si>
    <t>Rate of accruing dividends payable in kind</t>
  </si>
  <si>
    <t>Paid-in-kind dividends issued as Class E Stock</t>
  </si>
  <si>
    <t>Stock Split ratio</t>
  </si>
  <si>
    <t>Commitments and Contingencies - Additional Information (Details) (USD $)</t>
  </si>
  <si>
    <t>In Millions, unless otherwise specified</t>
  </si>
  <si>
    <t>12 Months Ended</t>
  </si>
  <si>
    <t>tank</t>
  </si>
  <si>
    <t>W&amp;T Total [Member]</t>
  </si>
  <si>
    <t>W&amp;T Operating Properties [Member]</t>
  </si>
  <si>
    <t>Nov. 30, 2010</t>
  </si>
  <si>
    <t>W&amp;T Non-operating Properties [Member]</t>
  </si>
  <si>
    <t>ARGO [Member]</t>
  </si>
  <si>
    <t>Maritech [Member]</t>
  </si>
  <si>
    <t>Merit [Member]</t>
  </si>
  <si>
    <t>Installment</t>
  </si>
  <si>
    <t>Puported Derivative Action [Member]</t>
  </si>
  <si>
    <t>Jan. 08, 2013</t>
  </si>
  <si>
    <t>Person</t>
  </si>
  <si>
    <t>Aug. 08, 2013</t>
  </si>
  <si>
    <t>West Delta Thirty Two Block Platform [Member]</t>
  </si>
  <si>
    <t>Scenario, Forecast [Member]</t>
  </si>
  <si>
    <t>Jun. 30, 2013</t>
  </si>
  <si>
    <t>Drilling Unit Contract Number One</t>
  </si>
  <si>
    <t>Drilling Unit Contract Number Two</t>
  </si>
  <si>
    <t>Drilling Unit Contract Number Three</t>
  </si>
  <si>
    <t>Long-term Purchase Commitment [Line Items]</t>
  </si>
  <si>
    <t>Number of oil tanks involved in incident</t>
  </si>
  <si>
    <t>Loss Contingency New Claims Filed Description</t>
  </si>
  <si>
    <t>'Several civil lawsuits have been filed</t>
  </si>
  <si>
    <t>Escrow to be funded</t>
  </si>
  <si>
    <t>Number of monthly installments to be deposited in escrow account</t>
  </si>
  <si>
    <t>Number of investors in Black Elk Energy, LLC (BEE) filed a derivative action on behalf of BEE</t>
  </si>
  <si>
    <t>Number of fields sold</t>
  </si>
  <si>
    <t>Percentage of Sale Proceeds Sought As Escrow Deposit, Minimum</t>
  </si>
  <si>
    <t>Number of drilling unit contract</t>
  </si>
  <si>
    <t>Additional lease period for drilling contract</t>
  </si>
  <si>
    <t>'180 days</t>
  </si>
  <si>
    <t>Number of operated wells expected to be drilled</t>
  </si>
  <si>
    <t>Escrow paid/funded</t>
  </si>
  <si>
    <t>Remaining balance of escrow to be paid</t>
  </si>
  <si>
    <t>Payments for surety bonds</t>
  </si>
  <si>
    <t>Issuance of performance bonds</t>
  </si>
  <si>
    <t>Commitments and Contingencies - Future Minimum Lease Payments Table (Details) (USD $)</t>
  </si>
  <si>
    <t>Operating lease, total</t>
  </si>
  <si>
    <t>Gain on Involuntary Conversion - Additional Information (Details) (USD $)</t>
  </si>
  <si>
    <t>High Island Four Hundred Forty Three [Member]</t>
  </si>
  <si>
    <t>Site Contingency [Line Items]</t>
  </si>
  <si>
    <t>Receivable under our insurance policy</t>
  </si>
  <si>
    <t>Insurance claim, deductible amount</t>
  </si>
  <si>
    <t>Proceeds from Insurance Settlement, Operating Activities</t>
  </si>
  <si>
    <t>Related Party Transactions - Additional Information (Details) (USD $)</t>
  </si>
  <si>
    <t>Pea and Eigh Company, LLC [Member]</t>
  </si>
  <si>
    <t>Freedom Logistics LLC [Member]</t>
  </si>
  <si>
    <t>Oct. 08, 2010</t>
  </si>
  <si>
    <t>Helicopter</t>
  </si>
  <si>
    <t>Related Party Transaction [Line Items]</t>
  </si>
  <si>
    <t>Receivables from Black Elk Energy, LLC</t>
  </si>
  <si>
    <t>Related Party Transaction, Commitment Fee</t>
  </si>
  <si>
    <t>Lease monthly installments</t>
  </si>
  <si>
    <t>Lease maturing</t>
  </si>
  <si>
    <t>Option to purchase equipment</t>
  </si>
  <si>
    <t>Restricted cash for additional equipment purchased</t>
  </si>
  <si>
    <t>Number of helicopters as per purchase agreement</t>
  </si>
  <si>
    <t>Guarantee of Freedom Logistics loan</t>
  </si>
  <si>
    <t>Receivable from Freedom Logistics</t>
  </si>
  <si>
    <t>Subsequent Event - Additional Information (Details) (Subsequent Event [Member], USD $)</t>
  </si>
  <si>
    <t>Golden Gate Oil, LLC [Member]</t>
  </si>
  <si>
    <t>Subsequent Event [Line Items]</t>
  </si>
  <si>
    <t>Percentage of acquiree equity to be purchased under option agreement</t>
  </si>
  <si>
    <t>Purchase price of acquisition under purchase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8"/>
      <color theme="1"/>
      <name val="Inherit"/>
    </font>
    <font>
      <b/>
      <i/>
      <sz val="8"/>
      <color theme="1"/>
      <name val="Inherit"/>
    </font>
    <font>
      <sz val="9"/>
      <color theme="1"/>
      <name val="Inherit"/>
    </font>
    <font>
      <sz val="9"/>
      <color rgb="FF000000"/>
      <name val="Inherit"/>
    </font>
    <font>
      <b/>
      <u/>
      <sz val="10"/>
      <color theme="1"/>
      <name val="Inherit"/>
    </font>
    <font>
      <b/>
      <i/>
      <sz val="10"/>
      <color theme="1"/>
      <name val="Inherit"/>
    </font>
    <font>
      <sz val="7"/>
      <color theme="1"/>
      <name val="Inherit"/>
    </font>
    <font>
      <b/>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5" fillId="0" borderId="12"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0" fillId="0" borderId="10" xfId="0" applyBorder="1" applyAlignment="1">
      <alignment wrapText="1"/>
    </xf>
    <xf numFmtId="0" fontId="21" fillId="0" borderId="10" xfId="0" applyFont="1" applyBorder="1" applyAlignment="1">
      <alignment wrapText="1"/>
    </xf>
    <xf numFmtId="0" fontId="23" fillId="0" borderId="12"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vertical="top" wrapText="1"/>
    </xf>
    <xf numFmtId="3" fontId="24" fillId="33" borderId="0" xfId="0" applyNumberFormat="1"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10" xfId="0" applyFont="1" applyBorder="1" applyAlignment="1">
      <alignmen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3" fontId="24" fillId="33" borderId="12"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1" fillId="33" borderId="0" xfId="0" applyFont="1" applyFill="1" applyAlignment="1">
      <alignment horizontal="center" wrapText="1"/>
    </xf>
    <xf numFmtId="0" fontId="23"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33" borderId="10" xfId="0" applyFont="1" applyFill="1" applyBorder="1" applyAlignment="1">
      <alignment horizontal="left" wrapText="1"/>
    </xf>
    <xf numFmtId="0" fontId="19" fillId="0" borderId="0" xfId="0" applyFont="1" applyAlignment="1">
      <alignment horizontal="left" vertical="top"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wrapText="1"/>
    </xf>
    <xf numFmtId="0" fontId="23" fillId="0" borderId="13" xfId="0" applyFont="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19" fillId="33" borderId="0" xfId="0" applyFont="1" applyFill="1" applyAlignment="1">
      <alignment horizontal="left" vertical="top" wrapText="1"/>
    </xf>
    <xf numFmtId="0" fontId="21" fillId="33" borderId="11" xfId="0" applyFont="1" applyFill="1" applyBorder="1" applyAlignment="1">
      <alignment horizontal="right" wrapText="1"/>
    </xf>
    <xf numFmtId="0" fontId="26" fillId="0" borderId="0" xfId="0" applyFont="1" applyAlignment="1">
      <alignment wrapText="1"/>
    </xf>
    <xf numFmtId="0" fontId="21" fillId="0" borderId="0" xfId="0" applyFont="1" applyAlignment="1">
      <alignment horizontal="left" vertical="top" wrapText="1" indent="2"/>
    </xf>
    <xf numFmtId="0" fontId="20" fillId="0" borderId="0" xfId="0" applyFont="1" applyAlignment="1">
      <alignment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1" fillId="0" borderId="15" xfId="0" applyFont="1" applyBorder="1" applyAlignment="1">
      <alignment wrapText="1"/>
    </xf>
    <xf numFmtId="0" fontId="29" fillId="0" borderId="0" xfId="0" applyFont="1" applyAlignment="1">
      <alignment wrapText="1"/>
    </xf>
    <xf numFmtId="0" fontId="29" fillId="0" borderId="0" xfId="0" applyFont="1" applyAlignment="1">
      <alignment wrapText="1"/>
    </xf>
    <xf numFmtId="0" fontId="3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tabSelected="1" workbookViewId="0">
      <selection sqref="A1:A3"/>
    </sheetView>
  </sheetViews>
  <sheetFormatPr defaultRowHeight="15"/>
  <cols>
    <col min="1" max="2" width="36.5703125" bestFit="1" customWidth="1"/>
    <col min="3" max="3" width="15.7109375" bestFit="1" customWidth="1"/>
    <col min="4" max="5" width="15.5703125" bestFit="1" customWidth="1"/>
    <col min="6" max="6" width="15.42578125" bestFit="1" customWidth="1"/>
  </cols>
  <sheetData>
    <row r="1" spans="1:6">
      <c r="A1" s="8" t="s">
        <v>0</v>
      </c>
      <c r="B1" s="1" t="s">
        <v>1</v>
      </c>
      <c r="C1" s="8"/>
      <c r="D1" s="8"/>
      <c r="E1" s="8"/>
      <c r="F1" s="8"/>
    </row>
    <row r="2" spans="1:6">
      <c r="A2" s="8"/>
      <c r="B2" s="8" t="s">
        <v>2</v>
      </c>
      <c r="C2" s="1" t="s">
        <v>3</v>
      </c>
      <c r="D2" s="1" t="s">
        <v>3</v>
      </c>
      <c r="E2" s="1" t="s">
        <v>3</v>
      </c>
      <c r="F2" s="1" t="s">
        <v>3</v>
      </c>
    </row>
    <row r="3" spans="1:6">
      <c r="A3" s="8"/>
      <c r="B3" s="8"/>
      <c r="C3" s="1" t="s">
        <v>4</v>
      </c>
      <c r="D3" s="1" t="s">
        <v>5</v>
      </c>
      <c r="E3" s="1" t="s">
        <v>6</v>
      </c>
      <c r="F3" s="1" t="s">
        <v>7</v>
      </c>
    </row>
    <row r="4" spans="1:6">
      <c r="A4" s="3" t="s">
        <v>8</v>
      </c>
      <c r="B4" s="4" t="s">
        <v>9</v>
      </c>
      <c r="C4" s="4" t="s">
        <v>9</v>
      </c>
      <c r="D4" s="4" t="s">
        <v>9</v>
      </c>
      <c r="E4" s="4" t="s">
        <v>9</v>
      </c>
      <c r="F4" s="4" t="s">
        <v>9</v>
      </c>
    </row>
    <row r="5" spans="1:6">
      <c r="A5" s="2" t="s">
        <v>10</v>
      </c>
      <c r="B5" s="4" t="s">
        <v>11</v>
      </c>
      <c r="C5" s="4" t="s">
        <v>9</v>
      </c>
      <c r="D5" s="4" t="s">
        <v>9</v>
      </c>
      <c r="E5" s="4" t="s">
        <v>9</v>
      </c>
      <c r="F5" s="4" t="s">
        <v>9</v>
      </c>
    </row>
    <row r="6" spans="1:6">
      <c r="A6" s="2" t="s">
        <v>12</v>
      </c>
      <c r="B6" s="4" t="s">
        <v>13</v>
      </c>
      <c r="C6" s="4" t="s">
        <v>9</v>
      </c>
      <c r="D6" s="4" t="s">
        <v>9</v>
      </c>
      <c r="E6" s="4" t="s">
        <v>9</v>
      </c>
      <c r="F6" s="4" t="s">
        <v>9</v>
      </c>
    </row>
    <row r="7" spans="1:6">
      <c r="A7" s="2" t="s">
        <v>14</v>
      </c>
      <c r="B7" s="5">
        <v>41547</v>
      </c>
      <c r="C7" s="4" t="s">
        <v>9</v>
      </c>
      <c r="D7" s="4" t="s">
        <v>9</v>
      </c>
      <c r="E7" s="4" t="s">
        <v>9</v>
      </c>
      <c r="F7" s="4" t="s">
        <v>9</v>
      </c>
    </row>
    <row r="8" spans="1:6">
      <c r="A8" s="2" t="s">
        <v>15</v>
      </c>
      <c r="B8" s="4" t="s">
        <v>16</v>
      </c>
      <c r="C8" s="4" t="s">
        <v>9</v>
      </c>
      <c r="D8" s="4" t="s">
        <v>9</v>
      </c>
      <c r="E8" s="4" t="s">
        <v>9</v>
      </c>
      <c r="F8" s="4" t="s">
        <v>9</v>
      </c>
    </row>
    <row r="9" spans="1:6">
      <c r="A9" s="2" t="s">
        <v>17</v>
      </c>
      <c r="B9" s="4" t="s">
        <v>18</v>
      </c>
      <c r="C9" s="4" t="s">
        <v>9</v>
      </c>
      <c r="D9" s="4" t="s">
        <v>9</v>
      </c>
      <c r="E9" s="4" t="s">
        <v>9</v>
      </c>
      <c r="F9" s="4" t="s">
        <v>9</v>
      </c>
    </row>
    <row r="10" spans="1:6">
      <c r="A10" s="2" t="s">
        <v>19</v>
      </c>
      <c r="B10" s="4" t="s">
        <v>20</v>
      </c>
      <c r="C10" s="4" t="s">
        <v>9</v>
      </c>
      <c r="D10" s="4" t="s">
        <v>9</v>
      </c>
      <c r="E10" s="4" t="s">
        <v>9</v>
      </c>
      <c r="F10" s="4" t="s">
        <v>9</v>
      </c>
    </row>
    <row r="11" spans="1:6" ht="30">
      <c r="A11" s="2" t="s">
        <v>21</v>
      </c>
      <c r="B11" s="4" t="s">
        <v>22</v>
      </c>
      <c r="C11" s="4" t="s">
        <v>9</v>
      </c>
      <c r="D11" s="4" t="s">
        <v>9</v>
      </c>
      <c r="E11" s="4" t="s">
        <v>9</v>
      </c>
      <c r="F11" s="4" t="s">
        <v>9</v>
      </c>
    </row>
    <row r="12" spans="1:6">
      <c r="A12" s="2" t="s">
        <v>23</v>
      </c>
      <c r="B12" s="4" t="s">
        <v>24</v>
      </c>
      <c r="C12" s="4" t="s">
        <v>9</v>
      </c>
      <c r="D12" s="4" t="s">
        <v>9</v>
      </c>
      <c r="E12" s="4" t="s">
        <v>9</v>
      </c>
      <c r="F12" s="4" t="s">
        <v>9</v>
      </c>
    </row>
    <row r="13" spans="1:6">
      <c r="A13" s="2" t="s">
        <v>25</v>
      </c>
      <c r="B13" s="4" t="s">
        <v>26</v>
      </c>
      <c r="C13" s="4" t="s">
        <v>9</v>
      </c>
      <c r="D13" s="4" t="s">
        <v>9</v>
      </c>
      <c r="E13" s="4" t="s">
        <v>9</v>
      </c>
      <c r="F13" s="4" t="s">
        <v>9</v>
      </c>
    </row>
    <row r="14" spans="1:6">
      <c r="A14" s="2" t="s">
        <v>27</v>
      </c>
      <c r="B14" s="4" t="s">
        <v>28</v>
      </c>
      <c r="C14" s="4" t="s">
        <v>9</v>
      </c>
      <c r="D14" s="4" t="s">
        <v>9</v>
      </c>
      <c r="E14" s="4" t="s">
        <v>9</v>
      </c>
      <c r="F14" s="4" t="s">
        <v>9</v>
      </c>
    </row>
    <row r="15" spans="1:6" ht="30">
      <c r="A15" s="2" t="s">
        <v>29</v>
      </c>
      <c r="B15" s="4" t="s">
        <v>9</v>
      </c>
      <c r="C15" s="6">
        <v>1361300</v>
      </c>
      <c r="D15" s="7">
        <v>114277308.5</v>
      </c>
      <c r="E15" s="6">
        <v>12031250</v>
      </c>
      <c r="F15" s="6">
        <v>104988929</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4.7109375" bestFit="1" customWidth="1"/>
    <col min="2" max="2" width="36.5703125" customWidth="1"/>
    <col min="3" max="3" width="36.5703125" bestFit="1" customWidth="1"/>
    <col min="4" max="4" width="22.85546875" customWidth="1"/>
    <col min="5" max="5" width="5" customWidth="1"/>
    <col min="6" max="6" width="29.42578125" customWidth="1"/>
    <col min="7" max="7" width="6.140625" customWidth="1"/>
    <col min="8" max="8" width="9.140625" customWidth="1"/>
    <col min="9" max="10" width="29.42578125" customWidth="1"/>
    <col min="11" max="11" width="6.140625" customWidth="1"/>
    <col min="12" max="12" width="22.85546875" customWidth="1"/>
    <col min="13" max="13" width="5" customWidth="1"/>
    <col min="14" max="14" width="29.42578125" customWidth="1"/>
    <col min="15" max="15" width="6.140625" customWidth="1"/>
    <col min="16" max="16" width="9.140625" customWidth="1"/>
    <col min="17" max="17" width="29.42578125" customWidth="1"/>
  </cols>
  <sheetData>
    <row r="1" spans="1:17" ht="15" customHeight="1">
      <c r="A1" s="8" t="s">
        <v>3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53</v>
      </c>
      <c r="B3" s="67" t="s">
        <v>9</v>
      </c>
      <c r="C3" s="67"/>
      <c r="D3" s="67"/>
      <c r="E3" s="67"/>
      <c r="F3" s="67"/>
      <c r="G3" s="67"/>
      <c r="H3" s="67"/>
      <c r="I3" s="67"/>
      <c r="J3" s="67"/>
      <c r="K3" s="67"/>
      <c r="L3" s="67"/>
      <c r="M3" s="67"/>
      <c r="N3" s="67"/>
      <c r="O3" s="67"/>
      <c r="P3" s="67"/>
      <c r="Q3" s="67"/>
    </row>
    <row r="4" spans="1:17" ht="15" customHeight="1">
      <c r="A4" s="12" t="s">
        <v>354</v>
      </c>
      <c r="B4" s="67" t="s">
        <v>9</v>
      </c>
      <c r="C4" s="67"/>
      <c r="D4" s="67"/>
      <c r="E4" s="67"/>
      <c r="F4" s="67"/>
      <c r="G4" s="67"/>
      <c r="H4" s="67"/>
      <c r="I4" s="67"/>
      <c r="J4" s="67"/>
      <c r="K4" s="67"/>
      <c r="L4" s="67"/>
      <c r="M4" s="67"/>
      <c r="N4" s="67"/>
      <c r="O4" s="67"/>
      <c r="P4" s="67"/>
      <c r="Q4" s="67"/>
    </row>
    <row r="5" spans="1:17">
      <c r="A5" s="12"/>
      <c r="B5" s="68" t="s">
        <v>354</v>
      </c>
      <c r="C5" s="68"/>
      <c r="D5" s="68"/>
      <c r="E5" s="68"/>
      <c r="F5" s="68"/>
      <c r="G5" s="68"/>
      <c r="H5" s="68"/>
      <c r="I5" s="68"/>
      <c r="J5" s="68"/>
      <c r="K5" s="68"/>
      <c r="L5" s="68"/>
      <c r="M5" s="68"/>
      <c r="N5" s="68"/>
      <c r="O5" s="68"/>
      <c r="P5" s="68"/>
      <c r="Q5" s="68"/>
    </row>
    <row r="6" spans="1:17">
      <c r="A6" s="12"/>
      <c r="B6" s="24" t="s">
        <v>355</v>
      </c>
      <c r="C6" s="24"/>
      <c r="D6" s="24"/>
      <c r="E6" s="24"/>
      <c r="F6" s="24"/>
      <c r="G6" s="24"/>
      <c r="H6" s="24"/>
      <c r="I6" s="24"/>
      <c r="J6" s="24"/>
      <c r="K6" s="24"/>
      <c r="L6" s="24"/>
      <c r="M6" s="24"/>
      <c r="N6" s="24"/>
      <c r="O6" s="24"/>
      <c r="P6" s="24"/>
      <c r="Q6" s="24"/>
    </row>
    <row r="7" spans="1:17">
      <c r="A7" s="12"/>
      <c r="B7" s="14"/>
      <c r="C7" s="14"/>
    </row>
    <row r="8" spans="1:17" ht="38.25">
      <c r="A8" s="12"/>
      <c r="B8" s="106" t="s">
        <v>356</v>
      </c>
      <c r="C8" s="107" t="s">
        <v>357</v>
      </c>
    </row>
    <row r="9" spans="1:17">
      <c r="A9" s="12"/>
      <c r="B9" s="14"/>
      <c r="C9" s="14"/>
    </row>
    <row r="10" spans="1:17" ht="114.75">
      <c r="A10" s="12"/>
      <c r="B10" s="106" t="s">
        <v>356</v>
      </c>
      <c r="C10" s="107" t="s">
        <v>358</v>
      </c>
    </row>
    <row r="11" spans="1:17">
      <c r="A11" s="12"/>
      <c r="B11" s="14"/>
      <c r="C11" s="14"/>
    </row>
    <row r="12" spans="1:17" ht="76.5">
      <c r="A12" s="12"/>
      <c r="B12" s="106" t="s">
        <v>356</v>
      </c>
      <c r="C12" s="107" t="s">
        <v>359</v>
      </c>
    </row>
    <row r="13" spans="1:17" ht="25.5" customHeight="1">
      <c r="A13" s="12"/>
      <c r="B13" s="24" t="s">
        <v>360</v>
      </c>
      <c r="C13" s="24"/>
      <c r="D13" s="24"/>
      <c r="E13" s="24"/>
      <c r="F13" s="24"/>
      <c r="G13" s="24"/>
      <c r="H13" s="24"/>
      <c r="I13" s="24"/>
      <c r="J13" s="24"/>
      <c r="K13" s="24"/>
      <c r="L13" s="24"/>
      <c r="M13" s="24"/>
      <c r="N13" s="24"/>
      <c r="O13" s="24"/>
      <c r="P13" s="24"/>
      <c r="Q13" s="24"/>
    </row>
    <row r="14" spans="1:17">
      <c r="A14" s="12"/>
      <c r="B14" s="24" t="s">
        <v>361</v>
      </c>
      <c r="C14" s="24"/>
      <c r="D14" s="24"/>
      <c r="E14" s="24"/>
      <c r="F14" s="24"/>
      <c r="G14" s="24"/>
      <c r="H14" s="24"/>
      <c r="I14" s="24"/>
      <c r="J14" s="24"/>
      <c r="K14" s="24"/>
      <c r="L14" s="24"/>
      <c r="M14" s="24"/>
      <c r="N14" s="24"/>
      <c r="O14" s="24"/>
      <c r="P14" s="24"/>
      <c r="Q14" s="24"/>
    </row>
    <row r="15" spans="1:17">
      <c r="A15" s="12"/>
      <c r="B15" s="23"/>
      <c r="C15" s="23"/>
      <c r="D15" s="23"/>
      <c r="E15" s="23"/>
      <c r="F15" s="23"/>
      <c r="G15" s="23"/>
      <c r="H15" s="23"/>
      <c r="I15" s="23"/>
      <c r="J15" s="23"/>
      <c r="K15" s="23"/>
      <c r="L15" s="23"/>
      <c r="M15" s="23"/>
      <c r="N15" s="23"/>
      <c r="O15" s="23"/>
      <c r="P15" s="23"/>
      <c r="Q15" s="23"/>
    </row>
    <row r="16" spans="1:17">
      <c r="A16" s="12"/>
      <c r="B16" s="14"/>
      <c r="C16" s="14"/>
      <c r="D16" s="14"/>
      <c r="E16" s="14"/>
      <c r="F16" s="14"/>
      <c r="G16" s="14"/>
      <c r="H16" s="14"/>
      <c r="I16" s="14"/>
      <c r="J16" s="14"/>
      <c r="K16" s="14"/>
      <c r="L16" s="14"/>
      <c r="M16" s="14"/>
      <c r="N16" s="14"/>
      <c r="O16" s="14"/>
      <c r="P16" s="14"/>
      <c r="Q16" s="14"/>
    </row>
    <row r="17" spans="1:17">
      <c r="A17" s="12"/>
      <c r="B17" s="30"/>
      <c r="C17" s="25" t="s">
        <v>362</v>
      </c>
      <c r="D17" s="25"/>
      <c r="E17" s="25"/>
      <c r="F17" s="25"/>
      <c r="G17" s="25"/>
      <c r="H17" s="25"/>
      <c r="I17" s="25"/>
      <c r="J17" s="25"/>
      <c r="K17" s="25"/>
      <c r="L17" s="25"/>
      <c r="M17" s="25"/>
      <c r="N17" s="25"/>
      <c r="O17" s="25"/>
      <c r="P17" s="25"/>
      <c r="Q17" s="25"/>
    </row>
    <row r="18" spans="1:17">
      <c r="A18" s="12"/>
      <c r="B18" s="30"/>
      <c r="C18" s="25" t="s">
        <v>363</v>
      </c>
      <c r="D18" s="25"/>
      <c r="E18" s="25"/>
      <c r="F18" s="25"/>
      <c r="G18" s="25"/>
      <c r="H18" s="25"/>
      <c r="I18" s="25"/>
      <c r="J18" s="25"/>
      <c r="K18" s="25"/>
      <c r="L18" s="25"/>
      <c r="M18" s="25"/>
      <c r="N18" s="25"/>
      <c r="O18" s="25"/>
      <c r="P18" s="25"/>
      <c r="Q18" s="25"/>
    </row>
    <row r="19" spans="1:17" ht="15.75" thickBot="1">
      <c r="A19" s="12"/>
      <c r="B19" s="30"/>
      <c r="C19" s="26" t="s">
        <v>364</v>
      </c>
      <c r="D19" s="26"/>
      <c r="E19" s="26"/>
      <c r="F19" s="26"/>
      <c r="G19" s="26"/>
      <c r="H19" s="26"/>
      <c r="I19" s="26"/>
      <c r="J19" s="26"/>
      <c r="K19" s="26"/>
      <c r="L19" s="26"/>
      <c r="M19" s="26"/>
      <c r="N19" s="26"/>
      <c r="O19" s="26"/>
      <c r="P19" s="26"/>
      <c r="Q19" s="26"/>
    </row>
    <row r="20" spans="1:17">
      <c r="A20" s="12"/>
      <c r="B20" s="30"/>
      <c r="C20" s="71" t="s">
        <v>365</v>
      </c>
      <c r="D20" s="71"/>
      <c r="E20" s="71"/>
      <c r="F20" s="62"/>
      <c r="G20" s="71" t="s">
        <v>367</v>
      </c>
      <c r="H20" s="71"/>
      <c r="I20" s="71"/>
      <c r="J20" s="62"/>
      <c r="K20" s="71" t="s">
        <v>368</v>
      </c>
      <c r="L20" s="71"/>
      <c r="M20" s="71"/>
      <c r="N20" s="62"/>
      <c r="O20" s="71" t="s">
        <v>369</v>
      </c>
      <c r="P20" s="71"/>
      <c r="Q20" s="71"/>
    </row>
    <row r="21" spans="1:17" ht="15.75" thickBot="1">
      <c r="A21" s="12"/>
      <c r="B21" s="30"/>
      <c r="C21" s="26" t="s">
        <v>366</v>
      </c>
      <c r="D21" s="26"/>
      <c r="E21" s="26"/>
      <c r="F21" s="24"/>
      <c r="G21" s="26"/>
      <c r="H21" s="26"/>
      <c r="I21" s="26"/>
      <c r="J21" s="24"/>
      <c r="K21" s="26"/>
      <c r="L21" s="26"/>
      <c r="M21" s="26"/>
      <c r="N21" s="24"/>
      <c r="O21" s="26"/>
      <c r="P21" s="26"/>
      <c r="Q21" s="26"/>
    </row>
    <row r="22" spans="1:17">
      <c r="A22" s="12"/>
      <c r="B22" s="108" t="s">
        <v>370</v>
      </c>
      <c r="C22" s="42"/>
      <c r="D22" s="42"/>
      <c r="E22" s="42"/>
      <c r="F22" s="20"/>
      <c r="G22" s="42"/>
      <c r="H22" s="42"/>
      <c r="I22" s="42"/>
      <c r="J22" s="20"/>
      <c r="K22" s="42"/>
      <c r="L22" s="42"/>
      <c r="M22" s="42"/>
      <c r="N22" s="20"/>
      <c r="O22" s="42"/>
      <c r="P22" s="42"/>
      <c r="Q22" s="42"/>
    </row>
    <row r="23" spans="1:17">
      <c r="A23" s="12"/>
      <c r="B23" s="51" t="s">
        <v>371</v>
      </c>
      <c r="C23" s="59" t="s">
        <v>173</v>
      </c>
      <c r="D23" s="52">
        <v>3310</v>
      </c>
      <c r="E23" s="24"/>
      <c r="F23" s="24"/>
      <c r="G23" s="59" t="s">
        <v>173</v>
      </c>
      <c r="H23" s="54" t="s">
        <v>230</v>
      </c>
      <c r="I23" s="24"/>
      <c r="J23" s="24"/>
      <c r="K23" s="59" t="s">
        <v>173</v>
      </c>
      <c r="L23" s="52">
        <v>3310</v>
      </c>
      <c r="M23" s="24"/>
      <c r="N23" s="24"/>
      <c r="O23" s="59" t="s">
        <v>173</v>
      </c>
      <c r="P23" s="54" t="s">
        <v>230</v>
      </c>
      <c r="Q23" s="24"/>
    </row>
    <row r="24" spans="1:17" ht="15.75" thickBot="1">
      <c r="A24" s="12"/>
      <c r="B24" s="51"/>
      <c r="C24" s="101"/>
      <c r="D24" s="102"/>
      <c r="E24" s="81"/>
      <c r="F24" s="24"/>
      <c r="G24" s="101"/>
      <c r="H24" s="36"/>
      <c r="I24" s="81"/>
      <c r="J24" s="24"/>
      <c r="K24" s="101"/>
      <c r="L24" s="102"/>
      <c r="M24" s="81"/>
      <c r="N24" s="24"/>
      <c r="O24" s="101"/>
      <c r="P24" s="36"/>
      <c r="Q24" s="81"/>
    </row>
    <row r="25" spans="1:17">
      <c r="A25" s="12"/>
      <c r="B25" s="35"/>
      <c r="C25" s="38" t="s">
        <v>173</v>
      </c>
      <c r="D25" s="40">
        <v>3310</v>
      </c>
      <c r="E25" s="42"/>
      <c r="F25" s="35"/>
      <c r="G25" s="38" t="s">
        <v>173</v>
      </c>
      <c r="H25" s="99" t="s">
        <v>230</v>
      </c>
      <c r="I25" s="42"/>
      <c r="J25" s="35"/>
      <c r="K25" s="38" t="s">
        <v>173</v>
      </c>
      <c r="L25" s="40">
        <v>3310</v>
      </c>
      <c r="M25" s="42"/>
      <c r="N25" s="35"/>
      <c r="O25" s="38" t="s">
        <v>173</v>
      </c>
      <c r="P25" s="99" t="s">
        <v>230</v>
      </c>
      <c r="Q25" s="42"/>
    </row>
    <row r="26" spans="1:17" ht="15.75" thickBot="1">
      <c r="A26" s="12"/>
      <c r="B26" s="35"/>
      <c r="C26" s="39"/>
      <c r="D26" s="41"/>
      <c r="E26" s="43"/>
      <c r="F26" s="35"/>
      <c r="G26" s="39"/>
      <c r="H26" s="104"/>
      <c r="I26" s="43"/>
      <c r="J26" s="35"/>
      <c r="K26" s="39"/>
      <c r="L26" s="41"/>
      <c r="M26" s="43"/>
      <c r="N26" s="35"/>
      <c r="O26" s="39"/>
      <c r="P26" s="104"/>
      <c r="Q26" s="43"/>
    </row>
    <row r="27" spans="1:17" ht="15.75" thickTop="1">
      <c r="A27" s="12"/>
      <c r="B27" s="109" t="s">
        <v>372</v>
      </c>
      <c r="C27" s="110"/>
      <c r="D27" s="110"/>
      <c r="E27" s="110"/>
      <c r="F27" s="13"/>
      <c r="G27" s="110"/>
      <c r="H27" s="110"/>
      <c r="I27" s="110"/>
      <c r="J27" s="13"/>
      <c r="K27" s="110"/>
      <c r="L27" s="110"/>
      <c r="M27" s="110"/>
      <c r="N27" s="13"/>
      <c r="O27" s="110"/>
      <c r="P27" s="110"/>
      <c r="Q27" s="110"/>
    </row>
    <row r="28" spans="1:17">
      <c r="A28" s="12"/>
      <c r="B28" s="55" t="s">
        <v>371</v>
      </c>
      <c r="C28" s="33" t="s">
        <v>173</v>
      </c>
      <c r="D28" s="53" t="s">
        <v>325</v>
      </c>
      <c r="E28" s="33" t="s">
        <v>175</v>
      </c>
      <c r="F28" s="35"/>
      <c r="G28" s="33" t="s">
        <v>173</v>
      </c>
      <c r="H28" s="53" t="s">
        <v>230</v>
      </c>
      <c r="I28" s="35"/>
      <c r="J28" s="35"/>
      <c r="K28" s="33" t="s">
        <v>173</v>
      </c>
      <c r="L28" s="53" t="s">
        <v>325</v>
      </c>
      <c r="M28" s="33" t="s">
        <v>175</v>
      </c>
      <c r="N28" s="35"/>
      <c r="O28" s="33" t="s">
        <v>173</v>
      </c>
      <c r="P28" s="53" t="s">
        <v>230</v>
      </c>
      <c r="Q28" s="35"/>
    </row>
    <row r="29" spans="1:17" ht="15.75" thickBot="1">
      <c r="A29" s="12"/>
      <c r="B29" s="55"/>
      <c r="C29" s="93"/>
      <c r="D29" s="63"/>
      <c r="E29" s="93"/>
      <c r="F29" s="35"/>
      <c r="G29" s="93"/>
      <c r="H29" s="63"/>
      <c r="I29" s="57"/>
      <c r="J29" s="35"/>
      <c r="K29" s="93"/>
      <c r="L29" s="63"/>
      <c r="M29" s="93"/>
      <c r="N29" s="35"/>
      <c r="O29" s="93"/>
      <c r="P29" s="63"/>
      <c r="Q29" s="57"/>
    </row>
    <row r="30" spans="1:17">
      <c r="A30" s="12"/>
      <c r="B30" s="24"/>
      <c r="C30" s="60" t="s">
        <v>173</v>
      </c>
      <c r="D30" s="95" t="s">
        <v>325</v>
      </c>
      <c r="E30" s="60" t="s">
        <v>175</v>
      </c>
      <c r="F30" s="24"/>
      <c r="G30" s="60" t="s">
        <v>173</v>
      </c>
      <c r="H30" s="95" t="s">
        <v>230</v>
      </c>
      <c r="I30" s="62"/>
      <c r="J30" s="24"/>
      <c r="K30" s="60" t="s">
        <v>173</v>
      </c>
      <c r="L30" s="95" t="s">
        <v>325</v>
      </c>
      <c r="M30" s="60" t="s">
        <v>175</v>
      </c>
      <c r="N30" s="24"/>
      <c r="O30" s="60" t="s">
        <v>173</v>
      </c>
      <c r="P30" s="95" t="s">
        <v>230</v>
      </c>
      <c r="Q30" s="62"/>
    </row>
    <row r="31" spans="1:17" ht="15.75" thickBot="1">
      <c r="A31" s="12"/>
      <c r="B31" s="24"/>
      <c r="C31" s="64"/>
      <c r="D31" s="96"/>
      <c r="E31" s="64"/>
      <c r="F31" s="24"/>
      <c r="G31" s="64"/>
      <c r="H31" s="96"/>
      <c r="I31" s="66"/>
      <c r="J31" s="24"/>
      <c r="K31" s="64"/>
      <c r="L31" s="96"/>
      <c r="M31" s="64"/>
      <c r="N31" s="24"/>
      <c r="O31" s="64"/>
      <c r="P31" s="96"/>
      <c r="Q31" s="66"/>
    </row>
    <row r="32" spans="1:17" ht="15.75" thickTop="1">
      <c r="A32" s="12"/>
      <c r="B32" s="13"/>
      <c r="C32" s="110"/>
      <c r="D32" s="110"/>
      <c r="E32" s="110"/>
      <c r="F32" s="13"/>
      <c r="G32" s="110"/>
      <c r="H32" s="110"/>
      <c r="I32" s="110"/>
      <c r="J32" s="13"/>
      <c r="K32" s="110"/>
      <c r="L32" s="110"/>
      <c r="M32" s="110"/>
      <c r="N32" s="13"/>
      <c r="O32" s="110"/>
      <c r="P32" s="110"/>
      <c r="Q32" s="110"/>
    </row>
    <row r="33" spans="1:17">
      <c r="A33" s="12"/>
      <c r="B33" s="30"/>
      <c r="C33" s="25" t="s">
        <v>362</v>
      </c>
      <c r="D33" s="25"/>
      <c r="E33" s="25"/>
      <c r="F33" s="25"/>
      <c r="G33" s="25"/>
      <c r="H33" s="25"/>
      <c r="I33" s="25"/>
      <c r="J33" s="25"/>
      <c r="K33" s="25"/>
      <c r="L33" s="25"/>
      <c r="M33" s="25"/>
      <c r="N33" s="25"/>
      <c r="O33" s="25"/>
      <c r="P33" s="25"/>
      <c r="Q33" s="25"/>
    </row>
    <row r="34" spans="1:17">
      <c r="A34" s="12"/>
      <c r="B34" s="30"/>
      <c r="C34" s="25" t="s">
        <v>373</v>
      </c>
      <c r="D34" s="25"/>
      <c r="E34" s="25"/>
      <c r="F34" s="25"/>
      <c r="G34" s="25"/>
      <c r="H34" s="25"/>
      <c r="I34" s="25"/>
      <c r="J34" s="25"/>
      <c r="K34" s="25"/>
      <c r="L34" s="25"/>
      <c r="M34" s="25"/>
      <c r="N34" s="25"/>
      <c r="O34" s="25"/>
      <c r="P34" s="25"/>
      <c r="Q34" s="25"/>
    </row>
    <row r="35" spans="1:17" ht="15.75" thickBot="1">
      <c r="A35" s="12"/>
      <c r="B35" s="30"/>
      <c r="C35" s="26" t="s">
        <v>364</v>
      </c>
      <c r="D35" s="26"/>
      <c r="E35" s="26"/>
      <c r="F35" s="26"/>
      <c r="G35" s="26"/>
      <c r="H35" s="26"/>
      <c r="I35" s="26"/>
      <c r="J35" s="26"/>
      <c r="K35" s="26"/>
      <c r="L35" s="26"/>
      <c r="M35" s="26"/>
      <c r="N35" s="26"/>
      <c r="O35" s="26"/>
      <c r="P35" s="26"/>
      <c r="Q35" s="26"/>
    </row>
    <row r="36" spans="1:17">
      <c r="A36" s="12"/>
      <c r="B36" s="30"/>
      <c r="C36" s="71" t="s">
        <v>365</v>
      </c>
      <c r="D36" s="71"/>
      <c r="E36" s="71"/>
      <c r="F36" s="62"/>
      <c r="G36" s="71" t="s">
        <v>375</v>
      </c>
      <c r="H36" s="71"/>
      <c r="I36" s="71"/>
      <c r="J36" s="62"/>
      <c r="K36" s="71" t="s">
        <v>368</v>
      </c>
      <c r="L36" s="71"/>
      <c r="M36" s="71"/>
      <c r="N36" s="62"/>
      <c r="O36" s="71" t="s">
        <v>376</v>
      </c>
      <c r="P36" s="71"/>
      <c r="Q36" s="71"/>
    </row>
    <row r="37" spans="1:17" ht="15.75" thickBot="1">
      <c r="A37" s="12"/>
      <c r="B37" s="30"/>
      <c r="C37" s="26" t="s">
        <v>374</v>
      </c>
      <c r="D37" s="26"/>
      <c r="E37" s="26"/>
      <c r="F37" s="24"/>
      <c r="G37" s="26"/>
      <c r="H37" s="26"/>
      <c r="I37" s="26"/>
      <c r="J37" s="24"/>
      <c r="K37" s="26"/>
      <c r="L37" s="26"/>
      <c r="M37" s="26"/>
      <c r="N37" s="24"/>
      <c r="O37" s="26"/>
      <c r="P37" s="26"/>
      <c r="Q37" s="26"/>
    </row>
    <row r="38" spans="1:17">
      <c r="A38" s="12"/>
      <c r="B38" s="108" t="s">
        <v>370</v>
      </c>
      <c r="C38" s="42"/>
      <c r="D38" s="42"/>
      <c r="E38" s="42"/>
      <c r="F38" s="20"/>
      <c r="G38" s="42"/>
      <c r="H38" s="42"/>
      <c r="I38" s="42"/>
      <c r="J38" s="20"/>
      <c r="K38" s="42"/>
      <c r="L38" s="42"/>
      <c r="M38" s="42"/>
      <c r="N38" s="20"/>
      <c r="O38" s="42"/>
      <c r="P38" s="42"/>
      <c r="Q38" s="42"/>
    </row>
    <row r="39" spans="1:17">
      <c r="A39" s="12"/>
      <c r="B39" s="51" t="s">
        <v>371</v>
      </c>
      <c r="C39" s="59" t="s">
        <v>173</v>
      </c>
      <c r="D39" s="52">
        <v>8043</v>
      </c>
      <c r="E39" s="24"/>
      <c r="F39" s="24"/>
      <c r="G39" s="59" t="s">
        <v>173</v>
      </c>
      <c r="H39" s="54" t="s">
        <v>230</v>
      </c>
      <c r="I39" s="24"/>
      <c r="J39" s="24"/>
      <c r="K39" s="59" t="s">
        <v>173</v>
      </c>
      <c r="L39" s="52">
        <v>8043</v>
      </c>
      <c r="M39" s="24"/>
      <c r="N39" s="24"/>
      <c r="O39" s="59" t="s">
        <v>173</v>
      </c>
      <c r="P39" s="54" t="s">
        <v>230</v>
      </c>
      <c r="Q39" s="24"/>
    </row>
    <row r="40" spans="1:17" ht="15.75" thickBot="1">
      <c r="A40" s="12"/>
      <c r="B40" s="51"/>
      <c r="C40" s="101"/>
      <c r="D40" s="102"/>
      <c r="E40" s="81"/>
      <c r="F40" s="24"/>
      <c r="G40" s="101"/>
      <c r="H40" s="36"/>
      <c r="I40" s="81"/>
      <c r="J40" s="24"/>
      <c r="K40" s="101"/>
      <c r="L40" s="102"/>
      <c r="M40" s="81"/>
      <c r="N40" s="24"/>
      <c r="O40" s="101"/>
      <c r="P40" s="36"/>
      <c r="Q40" s="81"/>
    </row>
    <row r="41" spans="1:17">
      <c r="A41" s="12"/>
      <c r="B41" s="35"/>
      <c r="C41" s="38" t="s">
        <v>173</v>
      </c>
      <c r="D41" s="40">
        <v>8043</v>
      </c>
      <c r="E41" s="42"/>
      <c r="F41" s="35"/>
      <c r="G41" s="38" t="s">
        <v>173</v>
      </c>
      <c r="H41" s="99" t="s">
        <v>230</v>
      </c>
      <c r="I41" s="42"/>
      <c r="J41" s="35"/>
      <c r="K41" s="38" t="s">
        <v>173</v>
      </c>
      <c r="L41" s="40">
        <v>8043</v>
      </c>
      <c r="M41" s="42"/>
      <c r="N41" s="35"/>
      <c r="O41" s="38" t="s">
        <v>173</v>
      </c>
      <c r="P41" s="99" t="s">
        <v>230</v>
      </c>
      <c r="Q41" s="42"/>
    </row>
    <row r="42" spans="1:17" ht="15.75" thickBot="1">
      <c r="A42" s="12"/>
      <c r="B42" s="35"/>
      <c r="C42" s="39"/>
      <c r="D42" s="41"/>
      <c r="E42" s="43"/>
      <c r="F42" s="35"/>
      <c r="G42" s="39"/>
      <c r="H42" s="104"/>
      <c r="I42" s="43"/>
      <c r="J42" s="35"/>
      <c r="K42" s="39"/>
      <c r="L42" s="41"/>
      <c r="M42" s="43"/>
      <c r="N42" s="35"/>
      <c r="O42" s="39"/>
      <c r="P42" s="104"/>
      <c r="Q42" s="43"/>
    </row>
    <row r="43" spans="1:17" ht="15.75" thickTop="1">
      <c r="A43" s="12"/>
      <c r="B43" s="109" t="s">
        <v>372</v>
      </c>
      <c r="C43" s="110"/>
      <c r="D43" s="110"/>
      <c r="E43" s="110"/>
      <c r="F43" s="13"/>
      <c r="G43" s="110"/>
      <c r="H43" s="110"/>
      <c r="I43" s="110"/>
      <c r="J43" s="13"/>
      <c r="K43" s="110"/>
      <c r="L43" s="110"/>
      <c r="M43" s="110"/>
      <c r="N43" s="13"/>
      <c r="O43" s="110"/>
      <c r="P43" s="110"/>
      <c r="Q43" s="110"/>
    </row>
    <row r="44" spans="1:17">
      <c r="A44" s="12"/>
      <c r="B44" s="55" t="s">
        <v>371</v>
      </c>
      <c r="C44" s="33" t="s">
        <v>173</v>
      </c>
      <c r="D44" s="53" t="s">
        <v>335</v>
      </c>
      <c r="E44" s="33" t="s">
        <v>175</v>
      </c>
      <c r="F44" s="35"/>
      <c r="G44" s="33" t="s">
        <v>173</v>
      </c>
      <c r="H44" s="53" t="s">
        <v>230</v>
      </c>
      <c r="I44" s="35"/>
      <c r="J44" s="35"/>
      <c r="K44" s="33" t="s">
        <v>173</v>
      </c>
      <c r="L44" s="53" t="s">
        <v>335</v>
      </c>
      <c r="M44" s="33" t="s">
        <v>175</v>
      </c>
      <c r="N44" s="35"/>
      <c r="O44" s="33" t="s">
        <v>173</v>
      </c>
      <c r="P44" s="53" t="s">
        <v>230</v>
      </c>
      <c r="Q44" s="35"/>
    </row>
    <row r="45" spans="1:17" ht="15.75" thickBot="1">
      <c r="A45" s="12"/>
      <c r="B45" s="55"/>
      <c r="C45" s="93"/>
      <c r="D45" s="63"/>
      <c r="E45" s="93"/>
      <c r="F45" s="35"/>
      <c r="G45" s="93"/>
      <c r="H45" s="63"/>
      <c r="I45" s="57"/>
      <c r="J45" s="35"/>
      <c r="K45" s="93"/>
      <c r="L45" s="63"/>
      <c r="M45" s="93"/>
      <c r="N45" s="35"/>
      <c r="O45" s="93"/>
      <c r="P45" s="63"/>
      <c r="Q45" s="57"/>
    </row>
    <row r="46" spans="1:17">
      <c r="A46" s="12"/>
      <c r="B46" s="24"/>
      <c r="C46" s="60" t="s">
        <v>173</v>
      </c>
      <c r="D46" s="95" t="s">
        <v>335</v>
      </c>
      <c r="E46" s="60" t="s">
        <v>175</v>
      </c>
      <c r="F46" s="24"/>
      <c r="G46" s="60" t="s">
        <v>173</v>
      </c>
      <c r="H46" s="95" t="s">
        <v>230</v>
      </c>
      <c r="I46" s="62"/>
      <c r="J46" s="24"/>
      <c r="K46" s="60" t="s">
        <v>173</v>
      </c>
      <c r="L46" s="95" t="s">
        <v>335</v>
      </c>
      <c r="M46" s="60" t="s">
        <v>175</v>
      </c>
      <c r="N46" s="24"/>
      <c r="O46" s="60" t="s">
        <v>173</v>
      </c>
      <c r="P46" s="95" t="s">
        <v>230</v>
      </c>
      <c r="Q46" s="62"/>
    </row>
    <row r="47" spans="1:17" ht="15.75" thickBot="1">
      <c r="A47" s="12"/>
      <c r="B47" s="24"/>
      <c r="C47" s="64"/>
      <c r="D47" s="96"/>
      <c r="E47" s="64"/>
      <c r="F47" s="24"/>
      <c r="G47" s="64"/>
      <c r="H47" s="96"/>
      <c r="I47" s="66"/>
      <c r="J47" s="24"/>
      <c r="K47" s="64"/>
      <c r="L47" s="96"/>
      <c r="M47" s="64"/>
      <c r="N47" s="24"/>
      <c r="O47" s="64"/>
      <c r="P47" s="96"/>
      <c r="Q47" s="66"/>
    </row>
    <row r="48" spans="1:17" ht="15.75" thickTop="1">
      <c r="A48" s="12"/>
      <c r="B48" s="24" t="s">
        <v>377</v>
      </c>
      <c r="C48" s="24"/>
      <c r="D48" s="24"/>
      <c r="E48" s="24"/>
      <c r="F48" s="24"/>
      <c r="G48" s="24"/>
      <c r="H48" s="24"/>
      <c r="I48" s="24"/>
      <c r="J48" s="24"/>
      <c r="K48" s="24"/>
      <c r="L48" s="24"/>
      <c r="M48" s="24"/>
      <c r="N48" s="24"/>
      <c r="O48" s="24"/>
      <c r="P48" s="24"/>
      <c r="Q48" s="24"/>
    </row>
    <row r="49" spans="1:17">
      <c r="A49" s="12"/>
      <c r="B49" s="24" t="s">
        <v>378</v>
      </c>
      <c r="C49" s="24"/>
      <c r="D49" s="24"/>
      <c r="E49" s="24"/>
      <c r="F49" s="24"/>
      <c r="G49" s="24"/>
      <c r="H49" s="24"/>
      <c r="I49" s="24"/>
      <c r="J49" s="24"/>
      <c r="K49" s="24"/>
      <c r="L49" s="24"/>
      <c r="M49" s="24"/>
      <c r="N49" s="24"/>
      <c r="O49" s="24"/>
      <c r="P49" s="24"/>
      <c r="Q49" s="24"/>
    </row>
    <row r="50" spans="1:17" ht="25.5" customHeight="1">
      <c r="A50" s="12"/>
      <c r="B50" s="24" t="s">
        <v>379</v>
      </c>
      <c r="C50" s="24"/>
      <c r="D50" s="24"/>
      <c r="E50" s="24"/>
      <c r="F50" s="24"/>
      <c r="G50" s="24"/>
      <c r="H50" s="24"/>
      <c r="I50" s="24"/>
      <c r="J50" s="24"/>
      <c r="K50" s="24"/>
      <c r="L50" s="24"/>
      <c r="M50" s="24"/>
      <c r="N50" s="24"/>
      <c r="O50" s="24"/>
      <c r="P50" s="24"/>
      <c r="Q50" s="24"/>
    </row>
    <row r="51" spans="1:17">
      <c r="A51" s="12"/>
      <c r="B51" s="112" t="s">
        <v>380</v>
      </c>
      <c r="C51" s="112"/>
      <c r="D51" s="112"/>
      <c r="E51" s="112"/>
      <c r="F51" s="112"/>
      <c r="G51" s="112"/>
      <c r="H51" s="112"/>
      <c r="I51" s="112"/>
      <c r="J51" s="112"/>
      <c r="K51" s="112"/>
      <c r="L51" s="112"/>
      <c r="M51" s="112"/>
      <c r="N51" s="112"/>
      <c r="O51" s="112"/>
      <c r="P51" s="112"/>
      <c r="Q51" s="112"/>
    </row>
    <row r="52" spans="1:17" ht="38.25" customHeight="1">
      <c r="A52" s="12"/>
      <c r="B52" s="24" t="s">
        <v>381</v>
      </c>
      <c r="C52" s="24"/>
      <c r="D52" s="24"/>
      <c r="E52" s="24"/>
      <c r="F52" s="24"/>
      <c r="G52" s="24"/>
      <c r="H52" s="24"/>
      <c r="I52" s="24"/>
      <c r="J52" s="24"/>
      <c r="K52" s="24"/>
      <c r="L52" s="24"/>
      <c r="M52" s="24"/>
      <c r="N52" s="24"/>
      <c r="O52" s="24"/>
      <c r="P52" s="24"/>
      <c r="Q52" s="24"/>
    </row>
    <row r="53" spans="1:17" ht="25.5" customHeight="1">
      <c r="A53" s="12"/>
      <c r="B53" s="24" t="s">
        <v>382</v>
      </c>
      <c r="C53" s="24"/>
      <c r="D53" s="24"/>
      <c r="E53" s="24"/>
      <c r="F53" s="24"/>
      <c r="G53" s="24"/>
      <c r="H53" s="24"/>
      <c r="I53" s="24"/>
      <c r="J53" s="24"/>
      <c r="K53" s="24"/>
      <c r="L53" s="24"/>
      <c r="M53" s="24"/>
      <c r="N53" s="24"/>
      <c r="O53" s="24"/>
      <c r="P53" s="24"/>
      <c r="Q53" s="24"/>
    </row>
  </sheetData>
  <mergeCells count="191">
    <mergeCell ref="B50:Q50"/>
    <mergeCell ref="B51:Q51"/>
    <mergeCell ref="B52:Q52"/>
    <mergeCell ref="B53:Q53"/>
    <mergeCell ref="B5:Q5"/>
    <mergeCell ref="B6:Q6"/>
    <mergeCell ref="B13:Q13"/>
    <mergeCell ref="B14:Q14"/>
    <mergeCell ref="B48:Q48"/>
    <mergeCell ref="B49:Q49"/>
    <mergeCell ref="N46:N47"/>
    <mergeCell ref="O46:O47"/>
    <mergeCell ref="P46:P47"/>
    <mergeCell ref="Q46:Q47"/>
    <mergeCell ref="A1:A2"/>
    <mergeCell ref="B1:Q1"/>
    <mergeCell ref="B2:Q2"/>
    <mergeCell ref="B3:Q3"/>
    <mergeCell ref="A4:A53"/>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K36:M37"/>
    <mergeCell ref="N36:N37"/>
    <mergeCell ref="O36:Q37"/>
    <mergeCell ref="C38:E38"/>
    <mergeCell ref="G38:I38"/>
    <mergeCell ref="K38:M38"/>
    <mergeCell ref="O38:Q38"/>
    <mergeCell ref="B33:B35"/>
    <mergeCell ref="C33:Q33"/>
    <mergeCell ref="C34:Q34"/>
    <mergeCell ref="C35:Q35"/>
    <mergeCell ref="B36:B37"/>
    <mergeCell ref="C36:E36"/>
    <mergeCell ref="C37:E37"/>
    <mergeCell ref="F36:F37"/>
    <mergeCell ref="G36:I37"/>
    <mergeCell ref="J36:J37"/>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0:J21"/>
    <mergeCell ref="K20:M21"/>
    <mergeCell ref="N20:N21"/>
    <mergeCell ref="O20:Q21"/>
    <mergeCell ref="C22:E22"/>
    <mergeCell ref="G22:I22"/>
    <mergeCell ref="K22:M22"/>
    <mergeCell ref="O22:Q22"/>
    <mergeCell ref="B15:Q15"/>
    <mergeCell ref="B17:B19"/>
    <mergeCell ref="C17:Q17"/>
    <mergeCell ref="C18:Q18"/>
    <mergeCell ref="C19:Q19"/>
    <mergeCell ref="B20:B21"/>
    <mergeCell ref="C20:E20"/>
    <mergeCell ref="C21:E21"/>
    <mergeCell ref="F20:F21"/>
    <mergeCell ref="G20: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2.28515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15" customHeight="1">
      <c r="A3" s="3" t="s">
        <v>384</v>
      </c>
      <c r="B3" s="67" t="s">
        <v>9</v>
      </c>
      <c r="C3" s="67"/>
      <c r="D3" s="67"/>
      <c r="E3" s="67"/>
      <c r="F3" s="67"/>
      <c r="G3" s="67"/>
      <c r="H3" s="67"/>
      <c r="I3" s="67"/>
    </row>
    <row r="4" spans="1:9" ht="15" customHeight="1">
      <c r="A4" s="12" t="s">
        <v>385</v>
      </c>
      <c r="B4" s="67" t="s">
        <v>9</v>
      </c>
      <c r="C4" s="67"/>
      <c r="D4" s="67"/>
      <c r="E4" s="67"/>
      <c r="F4" s="67"/>
      <c r="G4" s="67"/>
      <c r="H4" s="67"/>
      <c r="I4" s="67"/>
    </row>
    <row r="5" spans="1:9">
      <c r="A5" s="12"/>
      <c r="B5" s="68" t="s">
        <v>385</v>
      </c>
      <c r="C5" s="68"/>
      <c r="D5" s="68"/>
      <c r="E5" s="68"/>
      <c r="F5" s="68"/>
      <c r="G5" s="68"/>
      <c r="H5" s="68"/>
      <c r="I5" s="68"/>
    </row>
    <row r="6" spans="1:9">
      <c r="A6" s="12"/>
      <c r="B6" s="24" t="s">
        <v>386</v>
      </c>
      <c r="C6" s="24"/>
      <c r="D6" s="24"/>
      <c r="E6" s="24"/>
      <c r="F6" s="24"/>
      <c r="G6" s="24"/>
      <c r="H6" s="24"/>
      <c r="I6" s="24"/>
    </row>
    <row r="7" spans="1:9">
      <c r="A7" s="12"/>
      <c r="B7" s="23"/>
      <c r="C7" s="23"/>
      <c r="D7" s="23"/>
      <c r="E7" s="23"/>
      <c r="F7" s="23"/>
      <c r="G7" s="23"/>
      <c r="H7" s="23"/>
      <c r="I7" s="23"/>
    </row>
    <row r="8" spans="1:9">
      <c r="A8" s="12"/>
      <c r="B8" s="14"/>
      <c r="C8" s="14"/>
      <c r="D8" s="14"/>
      <c r="E8" s="14"/>
      <c r="F8" s="14"/>
      <c r="G8" s="14"/>
      <c r="H8" s="14"/>
      <c r="I8" s="14"/>
    </row>
    <row r="9" spans="1:9">
      <c r="A9" s="12"/>
      <c r="B9" s="24"/>
      <c r="C9" s="25" t="s">
        <v>169</v>
      </c>
      <c r="D9" s="25"/>
      <c r="E9" s="25"/>
      <c r="F9" s="24"/>
      <c r="G9" s="27">
        <v>41274</v>
      </c>
      <c r="H9" s="27"/>
      <c r="I9" s="27"/>
    </row>
    <row r="10" spans="1:9" ht="15.75" thickBot="1">
      <c r="A10" s="12"/>
      <c r="B10" s="24"/>
      <c r="C10" s="26">
        <v>2013</v>
      </c>
      <c r="D10" s="26"/>
      <c r="E10" s="26"/>
      <c r="F10" s="24"/>
      <c r="G10" s="28"/>
      <c r="H10" s="28"/>
      <c r="I10" s="28"/>
    </row>
    <row r="11" spans="1:9">
      <c r="A11" s="12"/>
      <c r="B11" s="17"/>
      <c r="C11" s="25" t="s">
        <v>171</v>
      </c>
      <c r="D11" s="25"/>
      <c r="E11" s="25"/>
      <c r="F11" s="25"/>
      <c r="G11" s="25"/>
      <c r="H11" s="25"/>
      <c r="I11" s="25"/>
    </row>
    <row r="12" spans="1:9">
      <c r="A12" s="12"/>
      <c r="B12" s="17"/>
      <c r="C12" s="25" t="s">
        <v>387</v>
      </c>
      <c r="D12" s="25"/>
      <c r="E12" s="25"/>
      <c r="F12" s="13"/>
      <c r="G12" s="30"/>
      <c r="H12" s="30"/>
      <c r="I12" s="30"/>
    </row>
    <row r="13" spans="1:9">
      <c r="A13" s="12"/>
      <c r="B13" s="32" t="s">
        <v>388</v>
      </c>
      <c r="C13" s="33" t="s">
        <v>173</v>
      </c>
      <c r="D13" s="34">
        <v>35000</v>
      </c>
      <c r="E13" s="35"/>
      <c r="F13" s="35"/>
      <c r="G13" s="33" t="s">
        <v>173</v>
      </c>
      <c r="H13" s="34">
        <v>52000</v>
      </c>
      <c r="I13" s="35"/>
    </row>
    <row r="14" spans="1:9">
      <c r="A14" s="12"/>
      <c r="B14" s="32"/>
      <c r="C14" s="33"/>
      <c r="D14" s="34"/>
      <c r="E14" s="35"/>
      <c r="F14" s="35"/>
      <c r="G14" s="33"/>
      <c r="H14" s="34"/>
      <c r="I14" s="35"/>
    </row>
    <row r="15" spans="1:9">
      <c r="A15" s="12"/>
      <c r="B15" s="58" t="s">
        <v>389</v>
      </c>
      <c r="C15" s="52">
        <v>149314</v>
      </c>
      <c r="D15" s="52"/>
      <c r="E15" s="24"/>
      <c r="F15" s="24"/>
      <c r="G15" s="52">
        <v>149118</v>
      </c>
      <c r="H15" s="52"/>
      <c r="I15" s="24"/>
    </row>
    <row r="16" spans="1:9">
      <c r="A16" s="12"/>
      <c r="B16" s="58"/>
      <c r="C16" s="52"/>
      <c r="D16" s="52"/>
      <c r="E16" s="24"/>
      <c r="F16" s="24"/>
      <c r="G16" s="52"/>
      <c r="H16" s="52"/>
      <c r="I16" s="24"/>
    </row>
    <row r="17" spans="1:9">
      <c r="A17" s="12"/>
      <c r="B17" s="32" t="s">
        <v>390</v>
      </c>
      <c r="C17" s="53" t="s">
        <v>230</v>
      </c>
      <c r="D17" s="53"/>
      <c r="E17" s="35"/>
      <c r="F17" s="35"/>
      <c r="G17" s="34">
        <v>3552</v>
      </c>
      <c r="H17" s="34"/>
      <c r="I17" s="35"/>
    </row>
    <row r="18" spans="1:9">
      <c r="A18" s="12"/>
      <c r="B18" s="32"/>
      <c r="C18" s="53"/>
      <c r="D18" s="53"/>
      <c r="E18" s="35"/>
      <c r="F18" s="35"/>
      <c r="G18" s="34"/>
      <c r="H18" s="34"/>
      <c r="I18" s="35"/>
    </row>
    <row r="19" spans="1:9">
      <c r="A19" s="12"/>
      <c r="B19" s="58" t="s">
        <v>391</v>
      </c>
      <c r="C19" s="54">
        <v>296</v>
      </c>
      <c r="D19" s="54"/>
      <c r="E19" s="24"/>
      <c r="F19" s="24"/>
      <c r="G19" s="54" t="s">
        <v>230</v>
      </c>
      <c r="H19" s="54"/>
      <c r="I19" s="24"/>
    </row>
    <row r="20" spans="1:9" ht="15.75" thickBot="1">
      <c r="A20" s="12"/>
      <c r="B20" s="58"/>
      <c r="C20" s="36"/>
      <c r="D20" s="36"/>
      <c r="E20" s="81"/>
      <c r="F20" s="24"/>
      <c r="G20" s="36"/>
      <c r="H20" s="36"/>
      <c r="I20" s="81"/>
    </row>
    <row r="21" spans="1:9">
      <c r="A21" s="12"/>
      <c r="B21" s="32" t="s">
        <v>392</v>
      </c>
      <c r="C21" s="40">
        <v>184610</v>
      </c>
      <c r="D21" s="40"/>
      <c r="E21" s="42"/>
      <c r="F21" s="35"/>
      <c r="G21" s="40">
        <v>204670</v>
      </c>
      <c r="H21" s="40"/>
      <c r="I21" s="42"/>
    </row>
    <row r="22" spans="1:9">
      <c r="A22" s="12"/>
      <c r="B22" s="32"/>
      <c r="C22" s="34"/>
      <c r="D22" s="34"/>
      <c r="E22" s="35"/>
      <c r="F22" s="35"/>
      <c r="G22" s="34"/>
      <c r="H22" s="34"/>
      <c r="I22" s="35"/>
    </row>
    <row r="23" spans="1:9" ht="15.75" thickBot="1">
      <c r="A23" s="12"/>
      <c r="B23" s="21" t="s">
        <v>188</v>
      </c>
      <c r="C23" s="36" t="s">
        <v>393</v>
      </c>
      <c r="D23" s="36"/>
      <c r="E23" s="22" t="s">
        <v>175</v>
      </c>
      <c r="F23" s="13"/>
      <c r="G23" s="36" t="s">
        <v>394</v>
      </c>
      <c r="H23" s="36"/>
      <c r="I23" s="22" t="s">
        <v>175</v>
      </c>
    </row>
    <row r="24" spans="1:9">
      <c r="A24" s="12"/>
      <c r="B24" s="32" t="s">
        <v>395</v>
      </c>
      <c r="C24" s="38" t="s">
        <v>173</v>
      </c>
      <c r="D24" s="40">
        <v>184367</v>
      </c>
      <c r="E24" s="42"/>
      <c r="F24" s="35"/>
      <c r="G24" s="38" t="s">
        <v>173</v>
      </c>
      <c r="H24" s="40">
        <v>201118</v>
      </c>
      <c r="I24" s="42"/>
    </row>
    <row r="25" spans="1:9" ht="15.75" thickBot="1">
      <c r="A25" s="12"/>
      <c r="B25" s="32"/>
      <c r="C25" s="39"/>
      <c r="D25" s="41"/>
      <c r="E25" s="43"/>
      <c r="F25" s="35"/>
      <c r="G25" s="39"/>
      <c r="H25" s="41"/>
      <c r="I25" s="43"/>
    </row>
    <row r="26" spans="1:9" ht="15.75" thickTop="1">
      <c r="A26" s="12"/>
      <c r="B26" s="112" t="s">
        <v>388</v>
      </c>
      <c r="C26" s="112"/>
      <c r="D26" s="112"/>
      <c r="E26" s="112"/>
      <c r="F26" s="112"/>
      <c r="G26" s="112"/>
      <c r="H26" s="112"/>
      <c r="I26" s="112"/>
    </row>
    <row r="27" spans="1:9" ht="89.25" customHeight="1">
      <c r="A27" s="12"/>
      <c r="B27" s="24" t="s">
        <v>396</v>
      </c>
      <c r="C27" s="24"/>
      <c r="D27" s="24"/>
      <c r="E27" s="24"/>
      <c r="F27" s="24"/>
      <c r="G27" s="24"/>
      <c r="H27" s="24"/>
      <c r="I27" s="24"/>
    </row>
    <row r="28" spans="1:9" ht="114.75" customHeight="1">
      <c r="A28" s="12"/>
      <c r="B28" s="24" t="s">
        <v>397</v>
      </c>
      <c r="C28" s="24"/>
      <c r="D28" s="24"/>
      <c r="E28" s="24"/>
      <c r="F28" s="24"/>
      <c r="G28" s="24"/>
      <c r="H28" s="24"/>
      <c r="I28" s="24"/>
    </row>
    <row r="29" spans="1:9" ht="89.25" customHeight="1">
      <c r="A29" s="12"/>
      <c r="B29" s="59" t="s">
        <v>398</v>
      </c>
      <c r="C29" s="59"/>
      <c r="D29" s="59"/>
      <c r="E29" s="59"/>
      <c r="F29" s="59"/>
      <c r="G29" s="59"/>
      <c r="H29" s="59"/>
      <c r="I29" s="59"/>
    </row>
    <row r="30" spans="1:9" ht="25.5" customHeight="1">
      <c r="A30" s="12"/>
      <c r="B30" s="24" t="s">
        <v>399</v>
      </c>
      <c r="C30" s="24"/>
      <c r="D30" s="24"/>
      <c r="E30" s="24"/>
      <c r="F30" s="24"/>
      <c r="G30" s="24"/>
      <c r="H30" s="24"/>
      <c r="I30" s="24"/>
    </row>
    <row r="31" spans="1:9" ht="38.25" customHeight="1">
      <c r="A31" s="12"/>
      <c r="B31" s="24" t="s">
        <v>400</v>
      </c>
      <c r="C31" s="24"/>
      <c r="D31" s="24"/>
      <c r="E31" s="24"/>
      <c r="F31" s="24"/>
      <c r="G31" s="24"/>
      <c r="H31" s="24"/>
      <c r="I31" s="24"/>
    </row>
    <row r="32" spans="1:9" ht="25.5" customHeight="1">
      <c r="A32" s="12"/>
      <c r="B32" s="24" t="s">
        <v>401</v>
      </c>
      <c r="C32" s="24"/>
      <c r="D32" s="24"/>
      <c r="E32" s="24"/>
      <c r="F32" s="24"/>
      <c r="G32" s="24"/>
      <c r="H32" s="24"/>
      <c r="I32" s="24"/>
    </row>
    <row r="33" spans="1:9" ht="165.75" customHeight="1">
      <c r="A33" s="12"/>
      <c r="B33" s="24" t="s">
        <v>402</v>
      </c>
      <c r="C33" s="24"/>
      <c r="D33" s="24"/>
      <c r="E33" s="24"/>
      <c r="F33" s="24"/>
      <c r="G33" s="24"/>
      <c r="H33" s="24"/>
      <c r="I33" s="24"/>
    </row>
    <row r="34" spans="1:9">
      <c r="A34" s="12"/>
      <c r="B34" s="112" t="s">
        <v>403</v>
      </c>
      <c r="C34" s="112"/>
      <c r="D34" s="112"/>
      <c r="E34" s="112"/>
      <c r="F34" s="112"/>
      <c r="G34" s="112"/>
      <c r="H34" s="112"/>
      <c r="I34" s="112"/>
    </row>
    <row r="35" spans="1:9" ht="63.75" customHeight="1">
      <c r="A35" s="12"/>
      <c r="B35" s="24" t="s">
        <v>404</v>
      </c>
      <c r="C35" s="24"/>
      <c r="D35" s="24"/>
      <c r="E35" s="24"/>
      <c r="F35" s="24"/>
      <c r="G35" s="24"/>
      <c r="H35" s="24"/>
      <c r="I35" s="24"/>
    </row>
    <row r="36" spans="1:9" ht="38.25" customHeight="1">
      <c r="A36" s="12"/>
      <c r="B36" s="24" t="s">
        <v>405</v>
      </c>
      <c r="C36" s="24"/>
      <c r="D36" s="24"/>
      <c r="E36" s="24"/>
      <c r="F36" s="24"/>
      <c r="G36" s="24"/>
      <c r="H36" s="24"/>
      <c r="I36" s="24"/>
    </row>
    <row r="37" spans="1:9" ht="76.5" customHeight="1">
      <c r="A37" s="12"/>
      <c r="B37" s="24" t="s">
        <v>406</v>
      </c>
      <c r="C37" s="24"/>
      <c r="D37" s="24"/>
      <c r="E37" s="24"/>
      <c r="F37" s="24"/>
      <c r="G37" s="24"/>
      <c r="H37" s="24"/>
      <c r="I37" s="24"/>
    </row>
    <row r="38" spans="1:9" ht="63.75" customHeight="1">
      <c r="A38" s="12"/>
      <c r="B38" s="24" t="s">
        <v>407</v>
      </c>
      <c r="C38" s="24"/>
      <c r="D38" s="24"/>
      <c r="E38" s="24"/>
      <c r="F38" s="24"/>
      <c r="G38" s="24"/>
      <c r="H38" s="24"/>
      <c r="I38" s="24"/>
    </row>
    <row r="39" spans="1:9" ht="165.75" customHeight="1">
      <c r="A39" s="12"/>
      <c r="B39" s="24" t="s">
        <v>408</v>
      </c>
      <c r="C39" s="24"/>
      <c r="D39" s="24"/>
      <c r="E39" s="24"/>
      <c r="F39" s="24"/>
      <c r="G39" s="24"/>
      <c r="H39" s="24"/>
      <c r="I39" s="24"/>
    </row>
    <row r="40" spans="1:9">
      <c r="A40" s="12"/>
      <c r="B40" s="24" t="s">
        <v>409</v>
      </c>
      <c r="C40" s="24"/>
      <c r="D40" s="24"/>
      <c r="E40" s="24"/>
      <c r="F40" s="24"/>
      <c r="G40" s="24"/>
      <c r="H40" s="24"/>
      <c r="I40" s="24"/>
    </row>
    <row r="41" spans="1:9">
      <c r="A41" s="12"/>
      <c r="B41" s="23"/>
      <c r="C41" s="23"/>
      <c r="D41" s="23"/>
      <c r="E41" s="23"/>
    </row>
    <row r="42" spans="1:9">
      <c r="A42" s="12"/>
      <c r="B42" s="14"/>
      <c r="C42" s="14"/>
      <c r="D42" s="14"/>
      <c r="E42" s="14"/>
    </row>
    <row r="43" spans="1:9" ht="15.75" thickBot="1">
      <c r="A43" s="12"/>
      <c r="B43" s="113" t="s">
        <v>410</v>
      </c>
      <c r="C43" s="26" t="s">
        <v>179</v>
      </c>
      <c r="D43" s="26"/>
      <c r="E43" s="26"/>
    </row>
    <row r="44" spans="1:9">
      <c r="A44" s="12"/>
      <c r="B44" s="32">
        <v>2014</v>
      </c>
      <c r="C44" s="38" t="s">
        <v>173</v>
      </c>
      <c r="D44" s="99">
        <v>243</v>
      </c>
      <c r="E44" s="42"/>
    </row>
    <row r="45" spans="1:9">
      <c r="A45" s="12"/>
      <c r="B45" s="32"/>
      <c r="C45" s="48"/>
      <c r="D45" s="100"/>
      <c r="E45" s="50"/>
    </row>
    <row r="46" spans="1:9">
      <c r="A46" s="12"/>
      <c r="B46" s="58">
        <v>2015</v>
      </c>
      <c r="C46" s="52">
        <v>35030</v>
      </c>
      <c r="D46" s="52"/>
      <c r="E46" s="24"/>
    </row>
    <row r="47" spans="1:9">
      <c r="A47" s="12"/>
      <c r="B47" s="58"/>
      <c r="C47" s="52"/>
      <c r="D47" s="52"/>
      <c r="E47" s="24"/>
    </row>
    <row r="48" spans="1:9">
      <c r="A48" s="12"/>
      <c r="B48" s="32">
        <v>2016</v>
      </c>
      <c r="C48" s="34">
        <v>150023</v>
      </c>
      <c r="D48" s="34"/>
      <c r="E48" s="35"/>
    </row>
    <row r="49" spans="1:5" ht="15.75" thickBot="1">
      <c r="A49" s="12"/>
      <c r="B49" s="32"/>
      <c r="C49" s="56"/>
      <c r="D49" s="56"/>
      <c r="E49" s="57"/>
    </row>
    <row r="50" spans="1:5">
      <c r="A50" s="12"/>
      <c r="B50" s="24"/>
      <c r="C50" s="61">
        <v>185296</v>
      </c>
      <c r="D50" s="61"/>
      <c r="E50" s="62"/>
    </row>
    <row r="51" spans="1:5">
      <c r="A51" s="12"/>
      <c r="B51" s="24"/>
      <c r="C51" s="52"/>
      <c r="D51" s="52"/>
      <c r="E51" s="24"/>
    </row>
    <row r="52" spans="1:5" ht="26.25" thickBot="1">
      <c r="A52" s="12"/>
      <c r="B52" s="18" t="s">
        <v>411</v>
      </c>
      <c r="C52" s="63" t="s">
        <v>412</v>
      </c>
      <c r="D52" s="63"/>
      <c r="E52" s="47" t="s">
        <v>175</v>
      </c>
    </row>
    <row r="53" spans="1:5">
      <c r="A53" s="12"/>
      <c r="B53" s="58" t="s">
        <v>392</v>
      </c>
      <c r="C53" s="60" t="s">
        <v>173</v>
      </c>
      <c r="D53" s="61">
        <v>184610</v>
      </c>
      <c r="E53" s="62"/>
    </row>
    <row r="54" spans="1:5" ht="15.75" thickBot="1">
      <c r="A54" s="12"/>
      <c r="B54" s="58"/>
      <c r="C54" s="64"/>
      <c r="D54" s="65"/>
      <c r="E54" s="66"/>
    </row>
    <row r="55" spans="1:5" ht="15.75" thickTop="1"/>
  </sheetData>
  <mergeCells count="94">
    <mergeCell ref="B37:I37"/>
    <mergeCell ref="B38:I38"/>
    <mergeCell ref="B39:I39"/>
    <mergeCell ref="B40:I40"/>
    <mergeCell ref="B31:I31"/>
    <mergeCell ref="B32:I32"/>
    <mergeCell ref="B33:I33"/>
    <mergeCell ref="B34:I34"/>
    <mergeCell ref="B35:I35"/>
    <mergeCell ref="B36:I36"/>
    <mergeCell ref="A1:A2"/>
    <mergeCell ref="B1:I1"/>
    <mergeCell ref="B2:I2"/>
    <mergeCell ref="B3:I3"/>
    <mergeCell ref="A4:A54"/>
    <mergeCell ref="B4:I4"/>
    <mergeCell ref="B5:I5"/>
    <mergeCell ref="B6:I6"/>
    <mergeCell ref="B26:I26"/>
    <mergeCell ref="B27:I27"/>
    <mergeCell ref="B50:B51"/>
    <mergeCell ref="C50:D51"/>
    <mergeCell ref="E50:E51"/>
    <mergeCell ref="C52:D52"/>
    <mergeCell ref="B53:B54"/>
    <mergeCell ref="C53:C54"/>
    <mergeCell ref="D53:D54"/>
    <mergeCell ref="E53:E54"/>
    <mergeCell ref="B46:B47"/>
    <mergeCell ref="C46:D47"/>
    <mergeCell ref="E46:E47"/>
    <mergeCell ref="B48:B49"/>
    <mergeCell ref="C48:D49"/>
    <mergeCell ref="E48:E49"/>
    <mergeCell ref="I24:I25"/>
    <mergeCell ref="B41:E41"/>
    <mergeCell ref="C43:E43"/>
    <mergeCell ref="B44:B45"/>
    <mergeCell ref="C44:C45"/>
    <mergeCell ref="D44:D45"/>
    <mergeCell ref="E44:E45"/>
    <mergeCell ref="B28:I28"/>
    <mergeCell ref="B29:I29"/>
    <mergeCell ref="B30:I30"/>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28515625" bestFit="1" customWidth="1"/>
    <col min="2" max="2" width="36.5703125" bestFit="1" customWidth="1"/>
  </cols>
  <sheetData>
    <row r="1" spans="1:2">
      <c r="A1" s="8" t="s">
        <v>413</v>
      </c>
      <c r="B1" s="1" t="s">
        <v>1</v>
      </c>
    </row>
    <row r="2" spans="1:2">
      <c r="A2" s="8"/>
      <c r="B2" s="1" t="s">
        <v>2</v>
      </c>
    </row>
    <row r="3" spans="1:2">
      <c r="A3" s="3" t="s">
        <v>414</v>
      </c>
      <c r="B3" s="4" t="s">
        <v>9</v>
      </c>
    </row>
    <row r="4" spans="1:2">
      <c r="A4" s="12" t="s">
        <v>415</v>
      </c>
      <c r="B4" s="4" t="s">
        <v>9</v>
      </c>
    </row>
    <row r="5" spans="1:2" ht="26.25">
      <c r="A5" s="12"/>
      <c r="B5" s="10" t="s">
        <v>416</v>
      </c>
    </row>
    <row r="6" spans="1:2" ht="409.6">
      <c r="A6" s="12"/>
      <c r="B6" s="13" t="s">
        <v>417</v>
      </c>
    </row>
    <row r="7" spans="1:2" ht="217.5">
      <c r="A7" s="12"/>
      <c r="B7" s="13" t="s">
        <v>418</v>
      </c>
    </row>
    <row r="8" spans="1:2" ht="128.25">
      <c r="A8" s="12"/>
      <c r="B8" s="13" t="s">
        <v>41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4.85546875" customWidth="1"/>
    <col min="4" max="4" width="16.28515625" customWidth="1"/>
    <col min="5" max="5" width="22.7109375" customWidth="1"/>
  </cols>
  <sheetData>
    <row r="1" spans="1:5" ht="15" customHeight="1">
      <c r="A1" s="8" t="s">
        <v>420</v>
      </c>
      <c r="B1" s="8" t="s">
        <v>1</v>
      </c>
      <c r="C1" s="8"/>
      <c r="D1" s="8"/>
      <c r="E1" s="8"/>
    </row>
    <row r="2" spans="1:5" ht="15" customHeight="1">
      <c r="A2" s="8"/>
      <c r="B2" s="8" t="s">
        <v>2</v>
      </c>
      <c r="C2" s="8"/>
      <c r="D2" s="8"/>
      <c r="E2" s="8"/>
    </row>
    <row r="3" spans="1:5" ht="30">
      <c r="A3" s="3" t="s">
        <v>421</v>
      </c>
      <c r="B3" s="67" t="s">
        <v>9</v>
      </c>
      <c r="C3" s="67"/>
      <c r="D3" s="67"/>
      <c r="E3" s="67"/>
    </row>
    <row r="4" spans="1:5" ht="15" customHeight="1">
      <c r="A4" s="12" t="s">
        <v>65</v>
      </c>
      <c r="B4" s="67" t="s">
        <v>9</v>
      </c>
      <c r="C4" s="67"/>
      <c r="D4" s="67"/>
      <c r="E4" s="67"/>
    </row>
    <row r="5" spans="1:5">
      <c r="A5" s="12"/>
      <c r="B5" s="68" t="s">
        <v>65</v>
      </c>
      <c r="C5" s="68"/>
      <c r="D5" s="68"/>
      <c r="E5" s="68"/>
    </row>
    <row r="6" spans="1:5">
      <c r="A6" s="12"/>
      <c r="B6" s="112" t="s">
        <v>422</v>
      </c>
      <c r="C6" s="112"/>
      <c r="D6" s="112"/>
      <c r="E6" s="112"/>
    </row>
    <row r="7" spans="1:5" ht="76.5" customHeight="1">
      <c r="A7" s="12"/>
      <c r="B7" s="24" t="s">
        <v>423</v>
      </c>
      <c r="C7" s="24"/>
      <c r="D7" s="24"/>
      <c r="E7" s="24"/>
    </row>
    <row r="8" spans="1:5" ht="51" customHeight="1">
      <c r="A8" s="12"/>
      <c r="B8" s="24" t="s">
        <v>424</v>
      </c>
      <c r="C8" s="24"/>
      <c r="D8" s="24"/>
      <c r="E8" s="24"/>
    </row>
    <row r="9" spans="1:5" ht="114.75" customHeight="1">
      <c r="A9" s="12"/>
      <c r="B9" s="24" t="s">
        <v>425</v>
      </c>
      <c r="C9" s="24"/>
      <c r="D9" s="24"/>
      <c r="E9" s="24"/>
    </row>
    <row r="10" spans="1:5">
      <c r="A10" s="12"/>
      <c r="B10" s="112" t="s">
        <v>426</v>
      </c>
      <c r="C10" s="112"/>
      <c r="D10" s="112"/>
      <c r="E10" s="112"/>
    </row>
    <row r="11" spans="1:5" ht="165.75" customHeight="1">
      <c r="A11" s="12"/>
      <c r="B11" s="59" t="s">
        <v>427</v>
      </c>
      <c r="C11" s="59"/>
      <c r="D11" s="59"/>
      <c r="E11" s="59"/>
    </row>
    <row r="12" spans="1:5" ht="63.75" customHeight="1">
      <c r="A12" s="12"/>
      <c r="B12" s="24" t="s">
        <v>428</v>
      </c>
      <c r="C12" s="24"/>
      <c r="D12" s="24"/>
      <c r="E12" s="24"/>
    </row>
    <row r="13" spans="1:5" ht="89.25" customHeight="1">
      <c r="A13" s="12"/>
      <c r="B13" s="24" t="s">
        <v>429</v>
      </c>
      <c r="C13" s="24"/>
      <c r="D13" s="24"/>
      <c r="E13" s="24"/>
    </row>
    <row r="14" spans="1:5" ht="38.25" customHeight="1">
      <c r="A14" s="12"/>
      <c r="B14" s="24" t="s">
        <v>430</v>
      </c>
      <c r="C14" s="24"/>
      <c r="D14" s="24"/>
      <c r="E14" s="24"/>
    </row>
    <row r="15" spans="1:5" ht="63.75" customHeight="1">
      <c r="A15" s="12"/>
      <c r="B15" s="24" t="s">
        <v>431</v>
      </c>
      <c r="C15" s="24"/>
      <c r="D15" s="24"/>
      <c r="E15" s="24"/>
    </row>
    <row r="16" spans="1:5" ht="140.25" customHeight="1">
      <c r="A16" s="12"/>
      <c r="B16" s="24" t="s">
        <v>432</v>
      </c>
      <c r="C16" s="24"/>
      <c r="D16" s="24"/>
      <c r="E16" s="24"/>
    </row>
    <row r="17" spans="1:5" ht="127.5" customHeight="1">
      <c r="A17" s="12"/>
      <c r="B17" s="24" t="s">
        <v>433</v>
      </c>
      <c r="C17" s="24"/>
      <c r="D17" s="24"/>
      <c r="E17" s="24"/>
    </row>
    <row r="18" spans="1:5" ht="140.25" customHeight="1">
      <c r="A18" s="12"/>
      <c r="B18" s="24" t="s">
        <v>434</v>
      </c>
      <c r="C18" s="24"/>
      <c r="D18" s="24"/>
      <c r="E18" s="24"/>
    </row>
    <row r="19" spans="1:5">
      <c r="A19" s="12"/>
      <c r="B19" s="112" t="s">
        <v>435</v>
      </c>
      <c r="C19" s="112"/>
      <c r="D19" s="112"/>
      <c r="E19" s="112"/>
    </row>
    <row r="20" spans="1:5" ht="25.5" customHeight="1">
      <c r="A20" s="12"/>
      <c r="B20" s="24" t="s">
        <v>436</v>
      </c>
      <c r="C20" s="24"/>
      <c r="D20" s="24"/>
      <c r="E20" s="24"/>
    </row>
    <row r="21" spans="1:5" ht="63.75" customHeight="1">
      <c r="A21" s="12"/>
      <c r="B21" s="24" t="s">
        <v>437</v>
      </c>
      <c r="C21" s="24"/>
      <c r="D21" s="24"/>
      <c r="E21" s="24"/>
    </row>
    <row r="22" spans="1:5" ht="25.5" customHeight="1">
      <c r="A22" s="12"/>
      <c r="B22" s="24" t="s">
        <v>438</v>
      </c>
      <c r="C22" s="24"/>
      <c r="D22" s="24"/>
      <c r="E22" s="24"/>
    </row>
    <row r="23" spans="1:5">
      <c r="A23" s="12"/>
      <c r="B23" s="23"/>
      <c r="C23" s="23"/>
      <c r="D23" s="23"/>
      <c r="E23" s="23"/>
    </row>
    <row r="24" spans="1:5">
      <c r="A24" s="12"/>
      <c r="B24" s="14"/>
      <c r="C24" s="14"/>
      <c r="D24" s="14"/>
      <c r="E24" s="14"/>
    </row>
    <row r="25" spans="1:5" ht="15.75" thickBot="1">
      <c r="A25" s="12"/>
      <c r="B25" s="113" t="s">
        <v>410</v>
      </c>
      <c r="C25" s="26" t="s">
        <v>179</v>
      </c>
      <c r="D25" s="26"/>
      <c r="E25" s="26"/>
    </row>
    <row r="26" spans="1:5">
      <c r="A26" s="12"/>
      <c r="B26" s="32">
        <v>2014</v>
      </c>
      <c r="C26" s="38" t="s">
        <v>173</v>
      </c>
      <c r="D26" s="40">
        <v>31860</v>
      </c>
      <c r="E26" s="42"/>
    </row>
    <row r="27" spans="1:5">
      <c r="A27" s="12"/>
      <c r="B27" s="32"/>
      <c r="C27" s="48"/>
      <c r="D27" s="49"/>
      <c r="E27" s="50"/>
    </row>
    <row r="28" spans="1:5">
      <c r="A28" s="12"/>
      <c r="B28" s="58">
        <v>2015</v>
      </c>
      <c r="C28" s="52">
        <v>2201</v>
      </c>
      <c r="D28" s="52"/>
      <c r="E28" s="24"/>
    </row>
    <row r="29" spans="1:5">
      <c r="A29" s="12"/>
      <c r="B29" s="58"/>
      <c r="C29" s="52"/>
      <c r="D29" s="52"/>
      <c r="E29" s="24"/>
    </row>
    <row r="30" spans="1:5">
      <c r="A30" s="12"/>
      <c r="B30" s="32">
        <v>2016</v>
      </c>
      <c r="C30" s="34">
        <v>2029</v>
      </c>
      <c r="D30" s="34"/>
      <c r="E30" s="35"/>
    </row>
    <row r="31" spans="1:5">
      <c r="A31" s="12"/>
      <c r="B31" s="32"/>
      <c r="C31" s="34"/>
      <c r="D31" s="34"/>
      <c r="E31" s="35"/>
    </row>
    <row r="32" spans="1:5">
      <c r="A32" s="12"/>
      <c r="B32" s="58">
        <v>2017</v>
      </c>
      <c r="C32" s="52">
        <v>1740</v>
      </c>
      <c r="D32" s="52"/>
      <c r="E32" s="24"/>
    </row>
    <row r="33" spans="1:5">
      <c r="A33" s="12"/>
      <c r="B33" s="58"/>
      <c r="C33" s="52"/>
      <c r="D33" s="52"/>
      <c r="E33" s="24"/>
    </row>
    <row r="34" spans="1:5">
      <c r="A34" s="12"/>
      <c r="B34" s="32">
        <v>2018</v>
      </c>
      <c r="C34" s="34">
        <v>1577</v>
      </c>
      <c r="D34" s="34"/>
      <c r="E34" s="35"/>
    </row>
    <row r="35" spans="1:5">
      <c r="A35" s="12"/>
      <c r="B35" s="32"/>
      <c r="C35" s="34"/>
      <c r="D35" s="34"/>
      <c r="E35" s="35"/>
    </row>
    <row r="36" spans="1:5">
      <c r="A36" s="12"/>
      <c r="B36" s="58" t="s">
        <v>439</v>
      </c>
      <c r="C36" s="52">
        <v>3476</v>
      </c>
      <c r="D36" s="52"/>
      <c r="E36" s="24"/>
    </row>
    <row r="37" spans="1:5" ht="15.75" thickBot="1">
      <c r="A37" s="12"/>
      <c r="B37" s="58"/>
      <c r="C37" s="102"/>
      <c r="D37" s="102"/>
      <c r="E37" s="81"/>
    </row>
    <row r="38" spans="1:5">
      <c r="A38" s="12"/>
      <c r="B38" s="35"/>
      <c r="C38" s="38" t="s">
        <v>173</v>
      </c>
      <c r="D38" s="40">
        <v>42883</v>
      </c>
      <c r="E38" s="42"/>
    </row>
    <row r="39" spans="1:5" ht="15.75" thickBot="1">
      <c r="A39" s="12"/>
      <c r="B39" s="35"/>
      <c r="C39" s="39"/>
      <c r="D39" s="41"/>
      <c r="E39" s="43"/>
    </row>
    <row r="40" spans="1:5" ht="15.75" thickTop="1">
      <c r="A40" s="12"/>
      <c r="B40" s="112" t="s">
        <v>440</v>
      </c>
      <c r="C40" s="112"/>
      <c r="D40" s="112"/>
      <c r="E40" s="112"/>
    </row>
    <row r="41" spans="1:5" ht="114.75" customHeight="1">
      <c r="A41" s="12"/>
      <c r="B41" s="24" t="s">
        <v>441</v>
      </c>
      <c r="C41" s="24"/>
      <c r="D41" s="24"/>
      <c r="E41" s="24"/>
    </row>
    <row r="42" spans="1:5" ht="267.75" customHeight="1">
      <c r="A42" s="12"/>
      <c r="B42" s="24" t="s">
        <v>442</v>
      </c>
      <c r="C42" s="24"/>
      <c r="D42" s="24"/>
      <c r="E42" s="24"/>
    </row>
    <row r="43" spans="1:5" ht="63.75" customHeight="1">
      <c r="A43" s="12"/>
      <c r="B43" s="24" t="s">
        <v>443</v>
      </c>
      <c r="C43" s="24"/>
      <c r="D43" s="24"/>
      <c r="E43" s="24"/>
    </row>
    <row r="44" spans="1:5" ht="89.25" customHeight="1">
      <c r="A44" s="12"/>
      <c r="B44" s="24" t="s">
        <v>444</v>
      </c>
      <c r="C44" s="24"/>
      <c r="D44" s="24"/>
      <c r="E44" s="24"/>
    </row>
  </sheetData>
  <mergeCells count="54">
    <mergeCell ref="B44:E44"/>
    <mergeCell ref="B21:E21"/>
    <mergeCell ref="B22:E22"/>
    <mergeCell ref="B40:E40"/>
    <mergeCell ref="B41:E41"/>
    <mergeCell ref="B42:E42"/>
    <mergeCell ref="B43:E4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4"/>
    <mergeCell ref="B4:E4"/>
    <mergeCell ref="B5:E5"/>
    <mergeCell ref="B6:E6"/>
    <mergeCell ref="B7:E7"/>
    <mergeCell ref="B8:E8"/>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445</v>
      </c>
      <c r="B1" s="1" t="s">
        <v>1</v>
      </c>
    </row>
    <row r="2" spans="1:2">
      <c r="A2" s="8"/>
      <c r="B2" s="1" t="s">
        <v>2</v>
      </c>
    </row>
    <row r="3" spans="1:2" ht="30">
      <c r="A3" s="3" t="s">
        <v>446</v>
      </c>
      <c r="B3" s="4" t="s">
        <v>9</v>
      </c>
    </row>
    <row r="4" spans="1:2">
      <c r="A4" s="12" t="s">
        <v>447</v>
      </c>
      <c r="B4" s="4" t="s">
        <v>9</v>
      </c>
    </row>
    <row r="5" spans="1:2">
      <c r="A5" s="12"/>
      <c r="B5" s="10" t="s">
        <v>447</v>
      </c>
    </row>
    <row r="6" spans="1:2">
      <c r="A6" s="12"/>
      <c r="B6" s="111" t="s">
        <v>448</v>
      </c>
    </row>
    <row r="7" spans="1:2" ht="255.75">
      <c r="A7" s="12"/>
      <c r="B7" s="13" t="s">
        <v>449</v>
      </c>
    </row>
    <row r="8" spans="1:2" ht="192">
      <c r="A8" s="12"/>
      <c r="B8" s="13" t="s">
        <v>45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51</v>
      </c>
      <c r="B1" s="1" t="s">
        <v>1</v>
      </c>
    </row>
    <row r="2" spans="1:2">
      <c r="A2" s="8"/>
      <c r="B2" s="1" t="s">
        <v>2</v>
      </c>
    </row>
    <row r="3" spans="1:2">
      <c r="A3" s="3" t="s">
        <v>452</v>
      </c>
      <c r="B3" s="4" t="s">
        <v>9</v>
      </c>
    </row>
    <row r="4" spans="1:2">
      <c r="A4" s="12" t="s">
        <v>453</v>
      </c>
      <c r="B4" s="4" t="s">
        <v>9</v>
      </c>
    </row>
    <row r="5" spans="1:2">
      <c r="A5" s="12"/>
      <c r="B5" s="10" t="s">
        <v>453</v>
      </c>
    </row>
    <row r="6" spans="1:2" ht="77.25">
      <c r="A6" s="12"/>
      <c r="B6" s="13" t="s">
        <v>454</v>
      </c>
    </row>
    <row r="7" spans="1:2" ht="153.75">
      <c r="A7" s="12"/>
      <c r="B7" s="46" t="s">
        <v>455</v>
      </c>
    </row>
    <row r="8" spans="1:2" ht="64.5">
      <c r="A8" s="12"/>
      <c r="B8" s="13" t="s">
        <v>456</v>
      </c>
    </row>
    <row r="9" spans="1:2" ht="204.75">
      <c r="A9" s="12"/>
      <c r="B9" s="13" t="s">
        <v>457</v>
      </c>
    </row>
    <row r="10" spans="1:2" ht="268.5">
      <c r="A10" s="12"/>
      <c r="B10" s="13" t="s">
        <v>45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7109375" bestFit="1" customWidth="1"/>
    <col min="2" max="2" width="36.5703125" bestFit="1" customWidth="1"/>
  </cols>
  <sheetData>
    <row r="1" spans="1:2">
      <c r="A1" s="8" t="s">
        <v>459</v>
      </c>
      <c r="B1" s="1" t="s">
        <v>1</v>
      </c>
    </row>
    <row r="2" spans="1:2">
      <c r="A2" s="8"/>
      <c r="B2" s="1" t="s">
        <v>2</v>
      </c>
    </row>
    <row r="3" spans="1:2">
      <c r="A3" s="3" t="s">
        <v>460</v>
      </c>
      <c r="B3" s="4" t="s">
        <v>9</v>
      </c>
    </row>
    <row r="4" spans="1:2">
      <c r="A4" s="12" t="s">
        <v>461</v>
      </c>
      <c r="B4" s="4" t="s">
        <v>9</v>
      </c>
    </row>
    <row r="5" spans="1:2">
      <c r="A5" s="12"/>
      <c r="B5" s="10" t="s">
        <v>461</v>
      </c>
    </row>
    <row r="6" spans="1:2" ht="179.25">
      <c r="A6" s="12"/>
      <c r="B6" s="111" t="s">
        <v>462</v>
      </c>
    </row>
    <row r="7" spans="1:2" ht="64.5">
      <c r="A7" s="12"/>
      <c r="B7" s="13" t="s">
        <v>463</v>
      </c>
    </row>
    <row r="8" spans="1:2" ht="153.75">
      <c r="A8" s="12"/>
      <c r="B8" s="111" t="s">
        <v>46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465</v>
      </c>
      <c r="B1" s="1" t="s">
        <v>1</v>
      </c>
    </row>
    <row r="2" spans="1:2">
      <c r="A2" s="8"/>
      <c r="B2" s="1" t="s">
        <v>2</v>
      </c>
    </row>
    <row r="3" spans="1:2">
      <c r="A3" s="3" t="s">
        <v>466</v>
      </c>
      <c r="B3" s="4" t="s">
        <v>9</v>
      </c>
    </row>
    <row r="4" spans="1:2">
      <c r="A4" s="12" t="s">
        <v>467</v>
      </c>
      <c r="B4" s="4" t="s">
        <v>9</v>
      </c>
    </row>
    <row r="5" spans="1:2" ht="26.25">
      <c r="A5" s="12"/>
      <c r="B5" s="10" t="s">
        <v>467</v>
      </c>
    </row>
    <row r="6" spans="1:2" ht="409.6">
      <c r="A6" s="12"/>
      <c r="B6" s="13" t="s">
        <v>468</v>
      </c>
    </row>
    <row r="7" spans="1:2" ht="179.25">
      <c r="A7" s="12"/>
      <c r="B7" s="13" t="s">
        <v>469</v>
      </c>
    </row>
    <row r="8" spans="1:2">
      <c r="A8" s="12"/>
      <c r="B8" s="4"/>
    </row>
    <row r="9" spans="1:2" ht="370.5">
      <c r="A9" s="12"/>
      <c r="B9" s="13" t="s">
        <v>470</v>
      </c>
    </row>
    <row r="10" spans="1:2" ht="409.6">
      <c r="A10" s="12"/>
      <c r="B10" s="13" t="s">
        <v>471</v>
      </c>
    </row>
    <row r="11" spans="1:2" ht="192">
      <c r="A11" s="12"/>
      <c r="B11" s="13" t="s">
        <v>472</v>
      </c>
    </row>
    <row r="12" spans="1:2" ht="409.6">
      <c r="A12" s="12"/>
      <c r="B12" s="13" t="s">
        <v>473</v>
      </c>
    </row>
    <row r="13" spans="1:2" ht="332.25">
      <c r="A13" s="12"/>
      <c r="B13" s="13" t="s">
        <v>474</v>
      </c>
    </row>
    <row r="14" spans="1:2" ht="409.6">
      <c r="A14" s="12"/>
      <c r="B14" s="13" t="s">
        <v>475</v>
      </c>
    </row>
    <row r="15" spans="1:2" ht="306.75">
      <c r="A15" s="12"/>
      <c r="B15" s="13" t="s">
        <v>476</v>
      </c>
    </row>
    <row r="16" spans="1:2" ht="255.75">
      <c r="A16" s="12"/>
      <c r="B16" s="13" t="s">
        <v>477</v>
      </c>
    </row>
    <row r="17" spans="1:2" ht="204.75">
      <c r="A17" s="12"/>
      <c r="B17" s="13" t="s">
        <v>478</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479</v>
      </c>
      <c r="B1" s="1" t="s">
        <v>1</v>
      </c>
    </row>
    <row r="2" spans="1:2">
      <c r="A2" s="8"/>
      <c r="B2" s="1" t="s">
        <v>2</v>
      </c>
    </row>
    <row r="3" spans="1:2">
      <c r="A3" s="3" t="s">
        <v>157</v>
      </c>
      <c r="B3" s="4" t="s">
        <v>9</v>
      </c>
    </row>
    <row r="4" spans="1:2">
      <c r="A4" s="12" t="s">
        <v>480</v>
      </c>
      <c r="B4" s="4" t="s">
        <v>9</v>
      </c>
    </row>
    <row r="5" spans="1:2" ht="166.5">
      <c r="A5" s="12"/>
      <c r="B5" s="11" t="s">
        <v>159</v>
      </c>
    </row>
    <row r="6" spans="1:2">
      <c r="A6" s="12" t="s">
        <v>481</v>
      </c>
      <c r="B6" s="4" t="s">
        <v>9</v>
      </c>
    </row>
    <row r="7" spans="1:2" ht="319.5">
      <c r="A7" s="12"/>
      <c r="B7" s="11" t="s">
        <v>160</v>
      </c>
    </row>
    <row r="8" spans="1:2">
      <c r="A8" s="12" t="s">
        <v>482</v>
      </c>
      <c r="B8" s="4" t="s">
        <v>9</v>
      </c>
    </row>
    <row r="9" spans="1:2" ht="64.5">
      <c r="A9" s="12"/>
      <c r="B9" s="11" t="s">
        <v>161</v>
      </c>
    </row>
    <row r="10" spans="1:2">
      <c r="A10" s="12" t="s">
        <v>483</v>
      </c>
      <c r="B10" s="4" t="s">
        <v>9</v>
      </c>
    </row>
    <row r="11" spans="1:2" ht="217.5">
      <c r="A11" s="12"/>
      <c r="B11" s="11" t="s">
        <v>162</v>
      </c>
    </row>
    <row r="12" spans="1:2" ht="15" customHeight="1">
      <c r="A12" s="12" t="s">
        <v>484</v>
      </c>
      <c r="B12" s="4" t="s">
        <v>9</v>
      </c>
    </row>
    <row r="13" spans="1:2" ht="230.25">
      <c r="A13" s="12"/>
      <c r="B13" s="11" t="s">
        <v>163</v>
      </c>
    </row>
    <row r="14" spans="1:2">
      <c r="A14" s="12" t="s">
        <v>485</v>
      </c>
      <c r="B14" s="4" t="s">
        <v>9</v>
      </c>
    </row>
    <row r="15" spans="1:2" ht="281.25">
      <c r="A15" s="12"/>
      <c r="B15" s="11" t="s">
        <v>164</v>
      </c>
    </row>
    <row r="16" spans="1:2">
      <c r="A16" s="12" t="s">
        <v>486</v>
      </c>
      <c r="B16" s="4" t="s">
        <v>9</v>
      </c>
    </row>
    <row r="17" spans="1:2" ht="26.25">
      <c r="A17" s="12"/>
      <c r="B17" s="10" t="s">
        <v>487</v>
      </c>
    </row>
    <row r="18" spans="1:2" ht="409.6">
      <c r="A18" s="12"/>
      <c r="B18" s="13" t="s">
        <v>468</v>
      </c>
    </row>
    <row r="19" spans="1:2" ht="179.25">
      <c r="A19" s="12"/>
      <c r="B19" s="13" t="s">
        <v>469</v>
      </c>
    </row>
    <row r="20" spans="1:2">
      <c r="A20" s="12"/>
      <c r="B20" s="4"/>
    </row>
    <row r="21" spans="1:2" ht="370.5">
      <c r="A21" s="12"/>
      <c r="B21" s="13" t="s">
        <v>470</v>
      </c>
    </row>
    <row r="22" spans="1:2" ht="409.6">
      <c r="A22" s="12"/>
      <c r="B22" s="13" t="s">
        <v>471</v>
      </c>
    </row>
    <row r="23" spans="1:2" ht="192">
      <c r="A23" s="12"/>
      <c r="B23" s="13" t="s">
        <v>472</v>
      </c>
    </row>
    <row r="24" spans="1:2" ht="409.6">
      <c r="A24" s="12"/>
      <c r="B24" s="13" t="s">
        <v>473</v>
      </c>
    </row>
    <row r="25" spans="1:2" ht="332.25">
      <c r="A25" s="12"/>
      <c r="B25" s="13" t="s">
        <v>474</v>
      </c>
    </row>
    <row r="26" spans="1:2" ht="409.6">
      <c r="A26" s="12"/>
      <c r="B26" s="13" t="s">
        <v>475</v>
      </c>
    </row>
    <row r="27" spans="1:2" ht="306.75">
      <c r="A27" s="12"/>
      <c r="B27" s="13" t="s">
        <v>476</v>
      </c>
    </row>
    <row r="28" spans="1:2" ht="255.75">
      <c r="A28" s="12"/>
      <c r="B28" s="13" t="s">
        <v>477</v>
      </c>
    </row>
    <row r="29" spans="1:2" ht="204.75">
      <c r="A29" s="12"/>
      <c r="B29" s="13" t="s">
        <v>478</v>
      </c>
    </row>
  </sheetData>
  <mergeCells count="8">
    <mergeCell ref="A14:A15"/>
    <mergeCell ref="A16:A29"/>
    <mergeCell ref="A1:A2"/>
    <mergeCell ref="A4:A5"/>
    <mergeCell ref="A6:A7"/>
    <mergeCell ref="A8:A9"/>
    <mergeCell ref="A10:A11"/>
    <mergeCell ref="A12: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140625" customWidth="1"/>
    <col min="4" max="4" width="8.5703125" customWidth="1"/>
    <col min="5" max="5" width="1.7109375" customWidth="1"/>
    <col min="6" max="6" width="10.28515625" customWidth="1"/>
    <col min="7" max="7" width="2.140625" customWidth="1"/>
    <col min="8" max="8" width="8.5703125" customWidth="1"/>
    <col min="9" max="9" width="1.7109375" customWidth="1"/>
  </cols>
  <sheetData>
    <row r="1" spans="1:9" ht="15" customHeight="1">
      <c r="A1" s="8" t="s">
        <v>488</v>
      </c>
      <c r="B1" s="8" t="s">
        <v>1</v>
      </c>
      <c r="C1" s="8"/>
      <c r="D1" s="8"/>
      <c r="E1" s="8"/>
      <c r="F1" s="8"/>
      <c r="G1" s="8"/>
      <c r="H1" s="8"/>
      <c r="I1" s="8"/>
    </row>
    <row r="2" spans="1:9" ht="15" customHeight="1">
      <c r="A2" s="8"/>
      <c r="B2" s="8" t="s">
        <v>2</v>
      </c>
      <c r="C2" s="8"/>
      <c r="D2" s="8"/>
      <c r="E2" s="8"/>
      <c r="F2" s="8"/>
      <c r="G2" s="8"/>
      <c r="H2" s="8"/>
      <c r="I2" s="8"/>
    </row>
    <row r="3" spans="1:9" ht="30">
      <c r="A3" s="3" t="s">
        <v>166</v>
      </c>
      <c r="B3" s="67" t="s">
        <v>9</v>
      </c>
      <c r="C3" s="67"/>
      <c r="D3" s="67"/>
      <c r="E3" s="67"/>
      <c r="F3" s="67"/>
      <c r="G3" s="67"/>
      <c r="H3" s="67"/>
      <c r="I3" s="67"/>
    </row>
    <row r="4" spans="1:9" ht="15" customHeight="1">
      <c r="A4" s="12" t="s">
        <v>489</v>
      </c>
      <c r="B4" s="67" t="s">
        <v>9</v>
      </c>
      <c r="C4" s="67"/>
      <c r="D4" s="67"/>
      <c r="E4" s="67"/>
      <c r="F4" s="67"/>
      <c r="G4" s="67"/>
      <c r="H4" s="67"/>
      <c r="I4" s="67"/>
    </row>
    <row r="5" spans="1:9">
      <c r="A5" s="12"/>
      <c r="B5" s="24" t="s">
        <v>168</v>
      </c>
      <c r="C5" s="24"/>
      <c r="D5" s="24"/>
      <c r="E5" s="24"/>
      <c r="F5" s="24"/>
      <c r="G5" s="24"/>
      <c r="H5" s="24"/>
      <c r="I5" s="24"/>
    </row>
    <row r="6" spans="1:9">
      <c r="A6" s="12"/>
      <c r="B6" s="23"/>
      <c r="C6" s="23"/>
      <c r="D6" s="23"/>
      <c r="E6" s="23"/>
      <c r="F6" s="23"/>
      <c r="G6" s="23"/>
      <c r="H6" s="23"/>
      <c r="I6" s="23"/>
    </row>
    <row r="7" spans="1:9">
      <c r="A7" s="12"/>
      <c r="B7" s="14"/>
      <c r="C7" s="14"/>
      <c r="D7" s="14"/>
      <c r="E7" s="14"/>
      <c r="F7" s="14"/>
      <c r="G7" s="14"/>
      <c r="H7" s="14"/>
      <c r="I7" s="14"/>
    </row>
    <row r="8" spans="1:9">
      <c r="A8" s="12"/>
      <c r="B8" s="24"/>
      <c r="C8" s="25" t="s">
        <v>169</v>
      </c>
      <c r="D8" s="25"/>
      <c r="E8" s="25"/>
      <c r="F8" s="24"/>
      <c r="G8" s="27">
        <v>41274</v>
      </c>
      <c r="H8" s="27"/>
      <c r="I8" s="27"/>
    </row>
    <row r="9" spans="1:9" ht="15.75" thickBot="1">
      <c r="A9" s="12"/>
      <c r="B9" s="24"/>
      <c r="C9" s="26">
        <v>2013</v>
      </c>
      <c r="D9" s="26"/>
      <c r="E9" s="26"/>
      <c r="F9" s="24"/>
      <c r="G9" s="28"/>
      <c r="H9" s="28"/>
      <c r="I9" s="28"/>
    </row>
    <row r="10" spans="1:9">
      <c r="A10" s="12"/>
      <c r="B10" s="17"/>
      <c r="C10" s="29" t="s">
        <v>170</v>
      </c>
      <c r="D10" s="29"/>
      <c r="E10" s="29"/>
      <c r="F10" s="13"/>
      <c r="G10" s="31"/>
      <c r="H10" s="31"/>
      <c r="I10" s="31"/>
    </row>
    <row r="11" spans="1:9">
      <c r="A11" s="12"/>
      <c r="B11" s="17"/>
      <c r="C11" s="25" t="s">
        <v>171</v>
      </c>
      <c r="D11" s="25"/>
      <c r="E11" s="25"/>
      <c r="F11" s="25"/>
      <c r="G11" s="25"/>
      <c r="H11" s="25"/>
      <c r="I11" s="25"/>
    </row>
    <row r="12" spans="1:9">
      <c r="A12" s="12"/>
      <c r="B12" s="32" t="s">
        <v>172</v>
      </c>
      <c r="C12" s="33" t="s">
        <v>173</v>
      </c>
      <c r="D12" s="34">
        <v>500811</v>
      </c>
      <c r="E12" s="35"/>
      <c r="F12" s="35"/>
      <c r="G12" s="33" t="s">
        <v>173</v>
      </c>
      <c r="H12" s="34">
        <v>451338</v>
      </c>
      <c r="I12" s="35"/>
    </row>
    <row r="13" spans="1:9">
      <c r="A13" s="12"/>
      <c r="B13" s="32"/>
      <c r="C13" s="33"/>
      <c r="D13" s="34"/>
      <c r="E13" s="35"/>
      <c r="F13" s="35"/>
      <c r="G13" s="33"/>
      <c r="H13" s="34"/>
      <c r="I13" s="35"/>
    </row>
    <row r="14" spans="1:9" ht="27" thickBot="1">
      <c r="A14" s="12"/>
      <c r="B14" s="21" t="s">
        <v>74</v>
      </c>
      <c r="C14" s="36" t="s">
        <v>174</v>
      </c>
      <c r="D14" s="36"/>
      <c r="E14" s="22" t="s">
        <v>175</v>
      </c>
      <c r="F14" s="13"/>
      <c r="G14" s="36" t="s">
        <v>176</v>
      </c>
      <c r="H14" s="36"/>
      <c r="I14" s="22" t="s">
        <v>175</v>
      </c>
    </row>
    <row r="15" spans="1:9">
      <c r="A15" s="12"/>
      <c r="B15" s="37" t="s">
        <v>177</v>
      </c>
      <c r="C15" s="38" t="s">
        <v>173</v>
      </c>
      <c r="D15" s="40">
        <v>234918</v>
      </c>
      <c r="E15" s="42"/>
      <c r="F15" s="35"/>
      <c r="G15" s="38" t="s">
        <v>173</v>
      </c>
      <c r="H15" s="40">
        <v>260012</v>
      </c>
      <c r="I15" s="42"/>
    </row>
    <row r="16" spans="1:9" ht="15.75" thickBot="1">
      <c r="A16" s="12"/>
      <c r="B16" s="37"/>
      <c r="C16" s="39"/>
      <c r="D16" s="41"/>
      <c r="E16" s="43"/>
      <c r="F16" s="35"/>
      <c r="G16" s="39"/>
      <c r="H16" s="41"/>
      <c r="I16" s="43"/>
    </row>
    <row r="17" spans="1:9" ht="15.75" thickTop="1">
      <c r="A17" s="12" t="s">
        <v>490</v>
      </c>
      <c r="B17" s="67" t="s">
        <v>9</v>
      </c>
      <c r="C17" s="67"/>
      <c r="D17" s="67"/>
      <c r="E17" s="67"/>
      <c r="F17" s="67"/>
      <c r="G17" s="67"/>
      <c r="H17" s="67"/>
      <c r="I17" s="67"/>
    </row>
    <row r="18" spans="1:9" ht="25.5" customHeight="1">
      <c r="A18" s="12"/>
      <c r="B18" s="24" t="s">
        <v>178</v>
      </c>
      <c r="C18" s="24"/>
      <c r="D18" s="24"/>
      <c r="E18" s="24"/>
      <c r="F18" s="24"/>
      <c r="G18" s="24"/>
      <c r="H18" s="24"/>
      <c r="I18" s="24"/>
    </row>
    <row r="19" spans="1:9">
      <c r="A19" s="12"/>
      <c r="B19" s="23"/>
      <c r="C19" s="23"/>
      <c r="D19" s="23"/>
      <c r="E19" s="23"/>
    </row>
    <row r="20" spans="1:9">
      <c r="A20" s="12"/>
      <c r="B20" s="14"/>
      <c r="C20" s="14"/>
      <c r="D20" s="14"/>
      <c r="E20" s="14"/>
    </row>
    <row r="21" spans="1:9" ht="15.75" thickBot="1">
      <c r="A21" s="12"/>
      <c r="B21" s="17"/>
      <c r="C21" s="26" t="s">
        <v>179</v>
      </c>
      <c r="D21" s="26"/>
      <c r="E21" s="26"/>
    </row>
    <row r="22" spans="1:9">
      <c r="A22" s="12"/>
      <c r="B22" s="32" t="s">
        <v>180</v>
      </c>
      <c r="C22" s="38" t="s">
        <v>173</v>
      </c>
      <c r="D22" s="40">
        <v>345505</v>
      </c>
      <c r="E22" s="42"/>
    </row>
    <row r="23" spans="1:9">
      <c r="A23" s="12"/>
      <c r="B23" s="32"/>
      <c r="C23" s="48"/>
      <c r="D23" s="49"/>
      <c r="E23" s="50"/>
    </row>
    <row r="24" spans="1:9">
      <c r="A24" s="12"/>
      <c r="B24" s="51" t="s">
        <v>181</v>
      </c>
      <c r="C24" s="52">
        <v>2341</v>
      </c>
      <c r="D24" s="52"/>
      <c r="E24" s="24"/>
    </row>
    <row r="25" spans="1:9">
      <c r="A25" s="12"/>
      <c r="B25" s="51"/>
      <c r="C25" s="52"/>
      <c r="D25" s="52"/>
      <c r="E25" s="24"/>
    </row>
    <row r="26" spans="1:9" ht="26.25">
      <c r="A26" s="12"/>
      <c r="B26" s="45" t="s">
        <v>182</v>
      </c>
      <c r="C26" s="53" t="s">
        <v>183</v>
      </c>
      <c r="D26" s="53"/>
      <c r="E26" s="19" t="s">
        <v>175</v>
      </c>
    </row>
    <row r="27" spans="1:9">
      <c r="A27" s="12"/>
      <c r="B27" s="44" t="s">
        <v>184</v>
      </c>
      <c r="C27" s="54" t="s">
        <v>185</v>
      </c>
      <c r="D27" s="54"/>
      <c r="E27" s="46" t="s">
        <v>175</v>
      </c>
    </row>
    <row r="28" spans="1:9">
      <c r="A28" s="12"/>
      <c r="B28" s="55" t="s">
        <v>186</v>
      </c>
      <c r="C28" s="34">
        <v>19551</v>
      </c>
      <c r="D28" s="34"/>
      <c r="E28" s="35"/>
    </row>
    <row r="29" spans="1:9" ht="15.75" thickBot="1">
      <c r="A29" s="12"/>
      <c r="B29" s="55"/>
      <c r="C29" s="56"/>
      <c r="D29" s="56"/>
      <c r="E29" s="57"/>
    </row>
    <row r="30" spans="1:9">
      <c r="A30" s="12"/>
      <c r="B30" s="58" t="s">
        <v>187</v>
      </c>
      <c r="C30" s="60" t="s">
        <v>173</v>
      </c>
      <c r="D30" s="61">
        <v>302886</v>
      </c>
      <c r="E30" s="62"/>
    </row>
    <row r="31" spans="1:9">
      <c r="A31" s="12"/>
      <c r="B31" s="58"/>
      <c r="C31" s="59"/>
      <c r="D31" s="52"/>
      <c r="E31" s="24"/>
    </row>
    <row r="32" spans="1:9" ht="15.75" thickBot="1">
      <c r="A32" s="12"/>
      <c r="B32" s="45" t="s">
        <v>188</v>
      </c>
      <c r="C32" s="63" t="s">
        <v>189</v>
      </c>
      <c r="D32" s="63"/>
      <c r="E32" s="47" t="s">
        <v>175</v>
      </c>
    </row>
    <row r="33" spans="1:5">
      <c r="A33" s="12"/>
      <c r="B33" s="51" t="s">
        <v>190</v>
      </c>
      <c r="C33" s="60" t="s">
        <v>173</v>
      </c>
      <c r="D33" s="61">
        <v>270762</v>
      </c>
      <c r="E33" s="62"/>
    </row>
    <row r="34" spans="1:5" ht="15.75" thickBot="1">
      <c r="A34" s="12"/>
      <c r="B34" s="51"/>
      <c r="C34" s="64"/>
      <c r="D34" s="65"/>
      <c r="E34" s="66"/>
    </row>
    <row r="35" spans="1:5" ht="15.75" thickTop="1"/>
  </sheetData>
  <mergeCells count="60">
    <mergeCell ref="A17:A34"/>
    <mergeCell ref="B17:I17"/>
    <mergeCell ref="B18:I18"/>
    <mergeCell ref="A1:A2"/>
    <mergeCell ref="B1:I1"/>
    <mergeCell ref="B2:I2"/>
    <mergeCell ref="B3:I3"/>
    <mergeCell ref="A4:A16"/>
    <mergeCell ref="B4:I4"/>
    <mergeCell ref="B5:I5"/>
    <mergeCell ref="B30:B31"/>
    <mergeCell ref="C30:C31"/>
    <mergeCell ref="D30:D31"/>
    <mergeCell ref="E30:E31"/>
    <mergeCell ref="C32:D32"/>
    <mergeCell ref="B33:B34"/>
    <mergeCell ref="C33:C34"/>
    <mergeCell ref="D33:D34"/>
    <mergeCell ref="E33:E34"/>
    <mergeCell ref="B24:B25"/>
    <mergeCell ref="C24:D25"/>
    <mergeCell ref="E24:E25"/>
    <mergeCell ref="C26:D26"/>
    <mergeCell ref="C27:D27"/>
    <mergeCell ref="B28:B29"/>
    <mergeCell ref="C28:D29"/>
    <mergeCell ref="E28:E29"/>
    <mergeCell ref="I15:I16"/>
    <mergeCell ref="B19:E19"/>
    <mergeCell ref="C21:E21"/>
    <mergeCell ref="B22:B23"/>
    <mergeCell ref="C22:C23"/>
    <mergeCell ref="D22:D23"/>
    <mergeCell ref="E22:E23"/>
    <mergeCell ref="I12:I13"/>
    <mergeCell ref="C14:D14"/>
    <mergeCell ref="G14:H14"/>
    <mergeCell ref="B15:B16"/>
    <mergeCell ref="C15:C16"/>
    <mergeCell ref="D15:D16"/>
    <mergeCell ref="E15:E16"/>
    <mergeCell ref="F15:F16"/>
    <mergeCell ref="G15:G16"/>
    <mergeCell ref="H15:H16"/>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30</v>
      </c>
      <c r="B1" s="8" t="s">
        <v>2</v>
      </c>
      <c r="C1" s="8" t="s">
        <v>32</v>
      </c>
    </row>
    <row r="2" spans="1:3" ht="30">
      <c r="A2" s="1" t="s">
        <v>31</v>
      </c>
      <c r="B2" s="8"/>
      <c r="C2" s="8"/>
    </row>
    <row r="3" spans="1:3">
      <c r="A3" s="3" t="s">
        <v>33</v>
      </c>
      <c r="B3" s="4" t="s">
        <v>9</v>
      </c>
      <c r="C3" s="4" t="s">
        <v>9</v>
      </c>
    </row>
    <row r="4" spans="1:3">
      <c r="A4" s="2" t="s">
        <v>34</v>
      </c>
      <c r="B4" s="9">
        <v>6686</v>
      </c>
      <c r="C4" s="9">
        <v>1383</v>
      </c>
    </row>
    <row r="5" spans="1:3">
      <c r="A5" s="2" t="s">
        <v>35</v>
      </c>
      <c r="B5" s="4">
        <v>694</v>
      </c>
      <c r="C5" s="4">
        <v>0</v>
      </c>
    </row>
    <row r="6" spans="1:3" ht="60">
      <c r="A6" s="2" t="s">
        <v>36</v>
      </c>
      <c r="B6" s="6">
        <v>60361</v>
      </c>
      <c r="C6" s="6">
        <v>46553</v>
      </c>
    </row>
    <row r="7" spans="1:3" ht="30">
      <c r="A7" s="2" t="s">
        <v>37</v>
      </c>
      <c r="B7" s="4">
        <v>254</v>
      </c>
      <c r="C7" s="6">
        <v>3100</v>
      </c>
    </row>
    <row r="8" spans="1:3">
      <c r="A8" s="2" t="s">
        <v>38</v>
      </c>
      <c r="B8" s="4">
        <v>273</v>
      </c>
      <c r="C8" s="4">
        <v>347</v>
      </c>
    </row>
    <row r="9" spans="1:3" ht="30">
      <c r="A9" s="2" t="s">
        <v>39</v>
      </c>
      <c r="B9" s="6">
        <v>11092</v>
      </c>
      <c r="C9" s="6">
        <v>27972</v>
      </c>
    </row>
    <row r="10" spans="1:3" ht="30">
      <c r="A10" s="2" t="s">
        <v>40</v>
      </c>
      <c r="B10" s="6">
        <v>4323</v>
      </c>
      <c r="C10" s="4">
        <v>0</v>
      </c>
    </row>
    <row r="11" spans="1:3">
      <c r="A11" s="2" t="s">
        <v>41</v>
      </c>
      <c r="B11" s="4">
        <v>0</v>
      </c>
      <c r="C11" s="6">
        <v>2408</v>
      </c>
    </row>
    <row r="12" spans="1:3">
      <c r="A12" s="2" t="s">
        <v>42</v>
      </c>
      <c r="B12" s="6">
        <v>83683</v>
      </c>
      <c r="C12" s="6">
        <v>81763</v>
      </c>
    </row>
    <row r="13" spans="1:3" ht="105">
      <c r="A13" s="2" t="s">
        <v>43</v>
      </c>
      <c r="B13" s="6">
        <v>234918</v>
      </c>
      <c r="C13" s="6">
        <v>260012</v>
      </c>
    </row>
    <row r="14" spans="1:3" ht="60">
      <c r="A14" s="2" t="s">
        <v>44</v>
      </c>
      <c r="B14" s="6">
        <v>5334</v>
      </c>
      <c r="C14" s="6">
        <v>1968</v>
      </c>
    </row>
    <row r="15" spans="1:3">
      <c r="A15" s="3" t="s">
        <v>45</v>
      </c>
      <c r="B15" s="4" t="s">
        <v>9</v>
      </c>
      <c r="C15" s="4" t="s">
        <v>9</v>
      </c>
    </row>
    <row r="16" spans="1:3">
      <c r="A16" s="2" t="s">
        <v>46</v>
      </c>
      <c r="B16" s="6">
        <v>1889</v>
      </c>
      <c r="C16" s="6">
        <v>3230</v>
      </c>
    </row>
    <row r="17" spans="1:3" ht="30">
      <c r="A17" s="2" t="s">
        <v>47</v>
      </c>
      <c r="B17" s="6">
        <v>20348</v>
      </c>
      <c r="C17" s="6">
        <v>20348</v>
      </c>
    </row>
    <row r="18" spans="1:3" ht="30">
      <c r="A18" s="2" t="s">
        <v>48</v>
      </c>
      <c r="B18" s="6">
        <v>234334</v>
      </c>
      <c r="C18" s="6">
        <v>215263</v>
      </c>
    </row>
    <row r="19" spans="1:3">
      <c r="A19" s="2" t="s">
        <v>49</v>
      </c>
      <c r="B19" s="6">
        <v>7068</v>
      </c>
      <c r="C19" s="6">
        <v>7880</v>
      </c>
    </row>
    <row r="20" spans="1:3">
      <c r="A20" s="2" t="s">
        <v>50</v>
      </c>
      <c r="B20" s="6">
        <v>263639</v>
      </c>
      <c r="C20" s="6">
        <v>246721</v>
      </c>
    </row>
    <row r="21" spans="1:3">
      <c r="A21" s="2" t="s">
        <v>51</v>
      </c>
      <c r="B21" s="6">
        <v>587574</v>
      </c>
      <c r="C21" s="6">
        <v>590464</v>
      </c>
    </row>
    <row r="22" spans="1:3">
      <c r="A22" s="3" t="s">
        <v>52</v>
      </c>
      <c r="B22" s="4" t="s">
        <v>9</v>
      </c>
      <c r="C22" s="4" t="s">
        <v>9</v>
      </c>
    </row>
    <row r="23" spans="1:3" ht="30">
      <c r="A23" s="2" t="s">
        <v>53</v>
      </c>
      <c r="B23" s="6">
        <v>193419</v>
      </c>
      <c r="C23" s="6">
        <v>108736</v>
      </c>
    </row>
    <row r="24" spans="1:3">
      <c r="A24" s="2" t="s">
        <v>54</v>
      </c>
      <c r="B24" s="6">
        <v>7523</v>
      </c>
      <c r="C24" s="4">
        <v>0</v>
      </c>
    </row>
    <row r="25" spans="1:3">
      <c r="A25" s="2" t="s">
        <v>55</v>
      </c>
      <c r="B25" s="6">
        <v>32124</v>
      </c>
      <c r="C25" s="6">
        <v>41572</v>
      </c>
    </row>
    <row r="26" spans="1:3" ht="30">
      <c r="A26" s="2" t="s">
        <v>56</v>
      </c>
      <c r="B26" s="4">
        <v>243</v>
      </c>
      <c r="C26" s="6">
        <v>3552</v>
      </c>
    </row>
    <row r="27" spans="1:3">
      <c r="A27" s="2" t="s">
        <v>57</v>
      </c>
      <c r="B27" s="6">
        <v>233309</v>
      </c>
      <c r="C27" s="6">
        <v>153860</v>
      </c>
    </row>
    <row r="28" spans="1:3">
      <c r="A28" s="3" t="s">
        <v>58</v>
      </c>
      <c r="B28" s="4" t="s">
        <v>9</v>
      </c>
      <c r="C28" s="4" t="s">
        <v>9</v>
      </c>
    </row>
    <row r="29" spans="1:3">
      <c r="A29" s="2" t="s">
        <v>59</v>
      </c>
      <c r="B29" s="6">
        <v>2147</v>
      </c>
      <c r="C29" s="6">
        <v>2521</v>
      </c>
    </row>
    <row r="30" spans="1:3">
      <c r="A30" s="2" t="s">
        <v>60</v>
      </c>
      <c r="B30" s="4">
        <v>0</v>
      </c>
      <c r="C30" s="6">
        <v>12408</v>
      </c>
    </row>
    <row r="31" spans="1:3">
      <c r="A31" s="2" t="s">
        <v>54</v>
      </c>
      <c r="B31" s="6">
        <v>1149</v>
      </c>
      <c r="C31" s="6">
        <v>5091</v>
      </c>
    </row>
    <row r="32" spans="1:3" ht="30">
      <c r="A32" s="2" t="s">
        <v>61</v>
      </c>
      <c r="B32" s="6">
        <v>270762</v>
      </c>
      <c r="C32" s="6">
        <v>303933</v>
      </c>
    </row>
    <row r="33" spans="1:3" ht="60">
      <c r="A33" s="2" t="s">
        <v>62</v>
      </c>
      <c r="B33" s="6">
        <v>184367</v>
      </c>
      <c r="C33" s="6">
        <v>201118</v>
      </c>
    </row>
    <row r="34" spans="1:3">
      <c r="A34" s="2" t="s">
        <v>63</v>
      </c>
      <c r="B34" s="6">
        <v>458425</v>
      </c>
      <c r="C34" s="6">
        <v>525071</v>
      </c>
    </row>
    <row r="35" spans="1:3">
      <c r="A35" s="2" t="s">
        <v>64</v>
      </c>
      <c r="B35" s="6">
        <v>691734</v>
      </c>
      <c r="C35" s="6">
        <v>678931</v>
      </c>
    </row>
    <row r="36" spans="1:3">
      <c r="A36" s="2" t="s">
        <v>65</v>
      </c>
      <c r="B36" s="4" t="s">
        <v>66</v>
      </c>
      <c r="C36" s="4" t="s">
        <v>66</v>
      </c>
    </row>
    <row r="37" spans="1:3">
      <c r="A37" s="2" t="s">
        <v>67</v>
      </c>
      <c r="B37" s="6">
        <v>-209149</v>
      </c>
      <c r="C37" s="6">
        <v>-118467</v>
      </c>
    </row>
    <row r="38" spans="1:3" ht="30">
      <c r="A38" s="2" t="s">
        <v>68</v>
      </c>
      <c r="B38" s="6">
        <v>587574</v>
      </c>
      <c r="C38" s="6">
        <v>590464</v>
      </c>
    </row>
    <row r="39" spans="1:3" ht="45">
      <c r="A39" s="2" t="s">
        <v>69</v>
      </c>
      <c r="B39" s="4" t="s">
        <v>9</v>
      </c>
      <c r="C39" s="4" t="s">
        <v>9</v>
      </c>
    </row>
    <row r="40" spans="1:3">
      <c r="A40" s="3" t="s">
        <v>58</v>
      </c>
      <c r="B40" s="4" t="s">
        <v>9</v>
      </c>
      <c r="C40" s="4" t="s">
        <v>9</v>
      </c>
    </row>
    <row r="41" spans="1:3">
      <c r="A41" s="2" t="s">
        <v>70</v>
      </c>
      <c r="B41" s="9">
        <v>104989</v>
      </c>
      <c r="C41" s="9">
        <v>3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1"/>
  <sheetViews>
    <sheetView showGridLines="0" workbookViewId="0"/>
  </sheetViews>
  <sheetFormatPr defaultRowHeight="15"/>
  <cols>
    <col min="1" max="2" width="36.5703125" bestFit="1" customWidth="1"/>
    <col min="4" max="4" width="36.5703125" bestFit="1" customWidth="1"/>
    <col min="6" max="6" width="2" customWidth="1"/>
    <col min="7" max="7" width="6.140625" customWidth="1"/>
    <col min="8" max="8" width="4.42578125" customWidth="1"/>
    <col min="10" max="10" width="16.7109375" bestFit="1" customWidth="1"/>
    <col min="11" max="11" width="7.140625" customWidth="1"/>
    <col min="12" max="12" width="6.28515625" customWidth="1"/>
    <col min="13" max="13" width="7.140625" customWidth="1"/>
    <col min="14" max="14" width="2" customWidth="1"/>
    <col min="15" max="15" width="6.140625" customWidth="1"/>
    <col min="16" max="16" width="16.7109375" bestFit="1" customWidth="1"/>
    <col min="17" max="17" width="1.5703125" customWidth="1"/>
    <col min="18" max="18" width="2" customWidth="1"/>
    <col min="19" max="19" width="11.140625" customWidth="1"/>
    <col min="20" max="20" width="2.5703125" customWidth="1"/>
    <col min="22" max="22" width="1.85546875" customWidth="1"/>
    <col min="23" max="23" width="3.5703125" customWidth="1"/>
    <col min="26" max="26" width="1.85546875" customWidth="1"/>
    <col min="27" max="27" width="4.85546875" customWidth="1"/>
    <col min="28" max="28" width="1.5703125" customWidth="1"/>
    <col min="30" max="30" width="2" customWidth="1"/>
    <col min="31" max="31" width="5.140625" customWidth="1"/>
    <col min="32" max="32" width="1.5703125" customWidth="1"/>
    <col min="34" max="34" width="1.85546875" customWidth="1"/>
    <col min="35" max="35" width="5.42578125" customWidth="1"/>
    <col min="36" max="36" width="1.5703125" customWidth="1"/>
    <col min="38" max="38" width="1.85546875" customWidth="1"/>
    <col min="39" max="39" width="5.42578125" customWidth="1"/>
    <col min="40" max="40" width="1.5703125" customWidth="1"/>
  </cols>
  <sheetData>
    <row r="1" spans="1:40" ht="15" customHeight="1">
      <c r="A1" s="8" t="s">
        <v>4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c r="A3" s="3" t="s">
        <v>197</v>
      </c>
      <c r="B3" s="67" t="s">
        <v>9</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c r="AM3" s="67"/>
      <c r="AN3" s="67"/>
    </row>
    <row r="4" spans="1:40" ht="15" customHeight="1">
      <c r="A4" s="12" t="s">
        <v>492</v>
      </c>
      <c r="B4" s="67" t="s">
        <v>9</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row>
    <row r="5" spans="1:40">
      <c r="A5" s="12"/>
      <c r="B5" s="105" t="s">
        <v>200</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c r="AD5" s="105"/>
      <c r="AE5" s="105"/>
      <c r="AF5" s="105"/>
      <c r="AG5" s="105"/>
      <c r="AH5" s="105"/>
      <c r="AI5" s="105"/>
      <c r="AJ5" s="105"/>
      <c r="AK5" s="105"/>
      <c r="AL5" s="105"/>
      <c r="AM5" s="105"/>
      <c r="AN5" s="105"/>
    </row>
    <row r="6" spans="1:40">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row>
    <row r="7" spans="1:40">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row>
    <row r="8" spans="1:40" ht="15.75" thickBot="1">
      <c r="A8" s="12"/>
      <c r="B8" s="17"/>
      <c r="C8" s="13"/>
      <c r="D8" s="26" t="s">
        <v>201</v>
      </c>
      <c r="E8" s="26"/>
      <c r="F8" s="26"/>
      <c r="G8" s="26"/>
      <c r="H8" s="26"/>
      <c r="I8" s="26"/>
      <c r="J8" s="26"/>
      <c r="K8" s="26"/>
      <c r="L8" s="26"/>
      <c r="M8" s="26"/>
      <c r="N8" s="26"/>
      <c r="O8" s="26"/>
      <c r="P8" s="26"/>
      <c r="Q8" s="26"/>
      <c r="R8" s="13"/>
      <c r="S8" s="26" t="s">
        <v>202</v>
      </c>
      <c r="T8" s="26"/>
      <c r="U8" s="26"/>
      <c r="V8" s="26"/>
      <c r="W8" s="26"/>
      <c r="X8" s="26"/>
      <c r="Y8" s="26"/>
      <c r="Z8" s="26"/>
      <c r="AA8" s="26"/>
      <c r="AB8" s="26"/>
      <c r="AC8" s="26"/>
      <c r="AD8" s="26"/>
      <c r="AE8" s="26"/>
      <c r="AF8" s="26"/>
      <c r="AG8" s="13"/>
      <c r="AH8" s="26" t="s">
        <v>203</v>
      </c>
      <c r="AI8" s="26"/>
      <c r="AJ8" s="26"/>
      <c r="AK8" s="26"/>
      <c r="AL8" s="26"/>
      <c r="AM8" s="26"/>
      <c r="AN8" s="26"/>
    </row>
    <row r="9" spans="1:40" ht="22.5" customHeight="1">
      <c r="A9" s="12"/>
      <c r="B9" s="25" t="s">
        <v>204</v>
      </c>
      <c r="C9" s="24"/>
      <c r="D9" s="71" t="s">
        <v>205</v>
      </c>
      <c r="E9" s="71"/>
      <c r="F9" s="62"/>
      <c r="G9" s="71" t="s">
        <v>207</v>
      </c>
      <c r="H9" s="71"/>
      <c r="I9" s="71"/>
      <c r="J9" s="62"/>
      <c r="K9" s="71" t="s">
        <v>210</v>
      </c>
      <c r="L9" s="71"/>
      <c r="M9" s="71"/>
      <c r="N9" s="62"/>
      <c r="O9" s="71" t="s">
        <v>212</v>
      </c>
      <c r="P9" s="71"/>
      <c r="Q9" s="71"/>
      <c r="R9" s="24"/>
      <c r="S9" s="71" t="s">
        <v>205</v>
      </c>
      <c r="T9" s="71"/>
      <c r="U9" s="62"/>
      <c r="V9" s="71" t="s">
        <v>207</v>
      </c>
      <c r="W9" s="71"/>
      <c r="X9" s="71"/>
      <c r="Y9" s="62"/>
      <c r="Z9" s="71" t="s">
        <v>210</v>
      </c>
      <c r="AA9" s="71"/>
      <c r="AB9" s="71"/>
      <c r="AC9" s="62"/>
      <c r="AD9" s="71" t="s">
        <v>212</v>
      </c>
      <c r="AE9" s="71"/>
      <c r="AF9" s="71"/>
      <c r="AG9" s="24"/>
      <c r="AH9" s="71" t="s">
        <v>210</v>
      </c>
      <c r="AI9" s="71"/>
      <c r="AJ9" s="71"/>
      <c r="AK9" s="62"/>
      <c r="AL9" s="71" t="s">
        <v>212</v>
      </c>
      <c r="AM9" s="71"/>
      <c r="AN9" s="71"/>
    </row>
    <row r="10" spans="1:40">
      <c r="A10" s="12"/>
      <c r="B10" s="25"/>
      <c r="C10" s="24"/>
      <c r="D10" s="25" t="s">
        <v>206</v>
      </c>
      <c r="E10" s="25"/>
      <c r="F10" s="24"/>
      <c r="G10" s="25" t="s">
        <v>208</v>
      </c>
      <c r="H10" s="25"/>
      <c r="I10" s="25"/>
      <c r="J10" s="24"/>
      <c r="K10" s="25" t="s">
        <v>211</v>
      </c>
      <c r="L10" s="25"/>
      <c r="M10" s="25"/>
      <c r="N10" s="24"/>
      <c r="O10" s="25" t="s">
        <v>213</v>
      </c>
      <c r="P10" s="25"/>
      <c r="Q10" s="25"/>
      <c r="R10" s="24"/>
      <c r="S10" s="25" t="s">
        <v>215</v>
      </c>
      <c r="T10" s="25"/>
      <c r="U10" s="24"/>
      <c r="V10" s="25" t="s">
        <v>208</v>
      </c>
      <c r="W10" s="25"/>
      <c r="X10" s="25"/>
      <c r="Y10" s="24"/>
      <c r="Z10" s="25" t="s">
        <v>211</v>
      </c>
      <c r="AA10" s="25"/>
      <c r="AB10" s="25"/>
      <c r="AC10" s="24"/>
      <c r="AD10" s="25" t="s">
        <v>213</v>
      </c>
      <c r="AE10" s="25"/>
      <c r="AF10" s="25"/>
      <c r="AG10" s="24"/>
      <c r="AH10" s="25" t="s">
        <v>211</v>
      </c>
      <c r="AI10" s="25"/>
      <c r="AJ10" s="25"/>
      <c r="AK10" s="24"/>
      <c r="AL10" s="25" t="s">
        <v>213</v>
      </c>
      <c r="AM10" s="25"/>
      <c r="AN10" s="25"/>
    </row>
    <row r="11" spans="1:40" ht="15.75" thickBot="1">
      <c r="A11" s="12"/>
      <c r="B11" s="26"/>
      <c r="C11" s="24"/>
      <c r="D11" s="72"/>
      <c r="E11" s="72"/>
      <c r="F11" s="24"/>
      <c r="G11" s="26" t="s">
        <v>209</v>
      </c>
      <c r="H11" s="26"/>
      <c r="I11" s="26"/>
      <c r="J11" s="24"/>
      <c r="K11" s="72"/>
      <c r="L11" s="72"/>
      <c r="M11" s="72"/>
      <c r="N11" s="24"/>
      <c r="O11" s="26" t="s">
        <v>214</v>
      </c>
      <c r="P11" s="26"/>
      <c r="Q11" s="26"/>
      <c r="R11" s="24"/>
      <c r="S11" s="72"/>
      <c r="T11" s="72"/>
      <c r="U11" s="24"/>
      <c r="V11" s="26" t="s">
        <v>216</v>
      </c>
      <c r="W11" s="26"/>
      <c r="X11" s="26"/>
      <c r="Y11" s="24"/>
      <c r="Z11" s="72"/>
      <c r="AA11" s="72"/>
      <c r="AB11" s="72"/>
      <c r="AC11" s="24"/>
      <c r="AD11" s="26" t="s">
        <v>214</v>
      </c>
      <c r="AE11" s="26"/>
      <c r="AF11" s="26"/>
      <c r="AG11" s="24"/>
      <c r="AH11" s="72"/>
      <c r="AI11" s="72"/>
      <c r="AJ11" s="72"/>
      <c r="AK11" s="24"/>
      <c r="AL11" s="26" t="s">
        <v>214</v>
      </c>
      <c r="AM11" s="26"/>
      <c r="AN11" s="26"/>
    </row>
    <row r="12" spans="1:40">
      <c r="A12" s="12"/>
      <c r="B12" s="17" t="s">
        <v>217</v>
      </c>
      <c r="C12" s="13"/>
      <c r="D12" s="31"/>
      <c r="E12" s="31"/>
      <c r="F12" s="13"/>
      <c r="G12" s="31"/>
      <c r="H12" s="31"/>
      <c r="I12" s="31"/>
      <c r="J12" s="13"/>
      <c r="K12" s="25" t="s">
        <v>171</v>
      </c>
      <c r="L12" s="25"/>
      <c r="M12" s="25"/>
      <c r="N12" s="25"/>
      <c r="O12" s="25"/>
      <c r="P12" s="25"/>
      <c r="Q12" s="25"/>
      <c r="R12" s="13"/>
      <c r="S12" s="31"/>
      <c r="T12" s="31"/>
      <c r="U12" s="13"/>
      <c r="V12" s="31"/>
      <c r="W12" s="31"/>
      <c r="X12" s="31"/>
      <c r="Y12" s="13"/>
      <c r="Z12" s="25" t="s">
        <v>171</v>
      </c>
      <c r="AA12" s="25"/>
      <c r="AB12" s="25"/>
      <c r="AC12" s="25"/>
      <c r="AD12" s="25"/>
      <c r="AE12" s="25"/>
      <c r="AF12" s="25"/>
      <c r="AG12" s="13"/>
      <c r="AH12" s="25" t="s">
        <v>171</v>
      </c>
      <c r="AI12" s="25"/>
      <c r="AJ12" s="25"/>
      <c r="AK12" s="25"/>
      <c r="AL12" s="25"/>
      <c r="AM12" s="25"/>
      <c r="AN12" s="25"/>
    </row>
    <row r="13" spans="1:40">
      <c r="A13" s="12"/>
      <c r="B13" s="73" t="s">
        <v>218</v>
      </c>
      <c r="C13" s="35"/>
      <c r="D13" s="74">
        <v>27750</v>
      </c>
      <c r="E13" s="35"/>
      <c r="F13" s="35"/>
      <c r="G13" s="75" t="s">
        <v>173</v>
      </c>
      <c r="H13" s="76">
        <v>96.9</v>
      </c>
      <c r="I13" s="35"/>
      <c r="J13" s="35"/>
      <c r="K13" s="75" t="s">
        <v>173</v>
      </c>
      <c r="L13" s="76" t="s">
        <v>219</v>
      </c>
      <c r="M13" s="75" t="s">
        <v>175</v>
      </c>
      <c r="N13" s="35"/>
      <c r="O13" s="75" t="s">
        <v>173</v>
      </c>
      <c r="P13" s="76" t="s">
        <v>219</v>
      </c>
      <c r="Q13" s="75" t="s">
        <v>175</v>
      </c>
      <c r="R13" s="35"/>
      <c r="S13" s="74">
        <v>104000</v>
      </c>
      <c r="T13" s="35"/>
      <c r="U13" s="35"/>
      <c r="V13" s="75" t="s">
        <v>173</v>
      </c>
      <c r="W13" s="76">
        <v>4.5999999999999996</v>
      </c>
      <c r="X13" s="35"/>
      <c r="Y13" s="35"/>
      <c r="Z13" s="75" t="s">
        <v>173</v>
      </c>
      <c r="AA13" s="76">
        <v>114</v>
      </c>
      <c r="AB13" s="35"/>
      <c r="AC13" s="35"/>
      <c r="AD13" s="75" t="s">
        <v>173</v>
      </c>
      <c r="AE13" s="76">
        <v>114</v>
      </c>
      <c r="AF13" s="35"/>
      <c r="AG13" s="35"/>
      <c r="AH13" s="75" t="s">
        <v>173</v>
      </c>
      <c r="AI13" s="76" t="s">
        <v>220</v>
      </c>
      <c r="AJ13" s="75" t="s">
        <v>175</v>
      </c>
      <c r="AK13" s="35"/>
      <c r="AL13" s="75" t="s">
        <v>173</v>
      </c>
      <c r="AM13" s="76" t="s">
        <v>220</v>
      </c>
      <c r="AN13" s="75" t="s">
        <v>175</v>
      </c>
    </row>
    <row r="14" spans="1:40">
      <c r="A14" s="12"/>
      <c r="B14" s="73"/>
      <c r="C14" s="35"/>
      <c r="D14" s="74"/>
      <c r="E14" s="35"/>
      <c r="F14" s="35"/>
      <c r="G14" s="75"/>
      <c r="H14" s="76"/>
      <c r="I14" s="35"/>
      <c r="J14" s="35"/>
      <c r="K14" s="75"/>
      <c r="L14" s="76"/>
      <c r="M14" s="75"/>
      <c r="N14" s="35"/>
      <c r="O14" s="75"/>
      <c r="P14" s="76"/>
      <c r="Q14" s="75"/>
      <c r="R14" s="35"/>
      <c r="S14" s="74"/>
      <c r="T14" s="35"/>
      <c r="U14" s="35"/>
      <c r="V14" s="75"/>
      <c r="W14" s="76"/>
      <c r="X14" s="35"/>
      <c r="Y14" s="35"/>
      <c r="Z14" s="75"/>
      <c r="AA14" s="76"/>
      <c r="AB14" s="35"/>
      <c r="AC14" s="35"/>
      <c r="AD14" s="75"/>
      <c r="AE14" s="76"/>
      <c r="AF14" s="35"/>
      <c r="AG14" s="35"/>
      <c r="AH14" s="75"/>
      <c r="AI14" s="76"/>
      <c r="AJ14" s="75"/>
      <c r="AK14" s="35"/>
      <c r="AL14" s="75"/>
      <c r="AM14" s="76"/>
      <c r="AN14" s="75"/>
    </row>
    <row r="15" spans="1:40">
      <c r="A15" s="12"/>
      <c r="B15" s="77" t="s">
        <v>221</v>
      </c>
      <c r="C15" s="24"/>
      <c r="D15" s="78">
        <v>26800</v>
      </c>
      <c r="E15" s="24"/>
      <c r="F15" s="24"/>
      <c r="G15" s="79">
        <v>96.9</v>
      </c>
      <c r="H15" s="79"/>
      <c r="I15" s="24"/>
      <c r="J15" s="24"/>
      <c r="K15" s="79" t="s">
        <v>222</v>
      </c>
      <c r="L15" s="79"/>
      <c r="M15" s="30" t="s">
        <v>175</v>
      </c>
      <c r="N15" s="24"/>
      <c r="O15" s="79" t="s">
        <v>222</v>
      </c>
      <c r="P15" s="79"/>
      <c r="Q15" s="30" t="s">
        <v>175</v>
      </c>
      <c r="R15" s="24"/>
      <c r="S15" s="78">
        <v>104000</v>
      </c>
      <c r="T15" s="24"/>
      <c r="U15" s="24"/>
      <c r="V15" s="79">
        <v>4.5999999999999996</v>
      </c>
      <c r="W15" s="79"/>
      <c r="X15" s="24"/>
      <c r="Y15" s="24"/>
      <c r="Z15" s="30" t="s">
        <v>173</v>
      </c>
      <c r="AA15" s="79">
        <v>106</v>
      </c>
      <c r="AB15" s="24"/>
      <c r="AC15" s="24"/>
      <c r="AD15" s="79">
        <v>106</v>
      </c>
      <c r="AE15" s="79"/>
      <c r="AF15" s="24"/>
      <c r="AG15" s="24"/>
      <c r="AH15" s="79" t="s">
        <v>223</v>
      </c>
      <c r="AI15" s="79"/>
      <c r="AJ15" s="30" t="s">
        <v>175</v>
      </c>
      <c r="AK15" s="24"/>
      <c r="AL15" s="79" t="s">
        <v>223</v>
      </c>
      <c r="AM15" s="79"/>
      <c r="AN15" s="30" t="s">
        <v>175</v>
      </c>
    </row>
    <row r="16" spans="1:40">
      <c r="A16" s="12"/>
      <c r="B16" s="77"/>
      <c r="C16" s="24"/>
      <c r="D16" s="78"/>
      <c r="E16" s="24"/>
      <c r="F16" s="24"/>
      <c r="G16" s="79"/>
      <c r="H16" s="79"/>
      <c r="I16" s="24"/>
      <c r="J16" s="24"/>
      <c r="K16" s="79"/>
      <c r="L16" s="79"/>
      <c r="M16" s="30"/>
      <c r="N16" s="24"/>
      <c r="O16" s="79"/>
      <c r="P16" s="79"/>
      <c r="Q16" s="30"/>
      <c r="R16" s="24"/>
      <c r="S16" s="78"/>
      <c r="T16" s="24"/>
      <c r="U16" s="24"/>
      <c r="V16" s="79"/>
      <c r="W16" s="79"/>
      <c r="X16" s="24"/>
      <c r="Y16" s="24"/>
      <c r="Z16" s="30"/>
      <c r="AA16" s="79"/>
      <c r="AB16" s="24"/>
      <c r="AC16" s="24"/>
      <c r="AD16" s="79"/>
      <c r="AE16" s="79"/>
      <c r="AF16" s="24"/>
      <c r="AG16" s="24"/>
      <c r="AH16" s="79"/>
      <c r="AI16" s="79"/>
      <c r="AJ16" s="30"/>
      <c r="AK16" s="24"/>
      <c r="AL16" s="79"/>
      <c r="AM16" s="79"/>
      <c r="AN16" s="30"/>
    </row>
    <row r="17" spans="1:40">
      <c r="A17" s="12"/>
      <c r="B17" s="73" t="s">
        <v>224</v>
      </c>
      <c r="C17" s="35"/>
      <c r="D17" s="74">
        <v>27750</v>
      </c>
      <c r="E17" s="35"/>
      <c r="F17" s="35"/>
      <c r="G17" s="76">
        <v>96.9</v>
      </c>
      <c r="H17" s="76"/>
      <c r="I17" s="35"/>
      <c r="J17" s="35"/>
      <c r="K17" s="76" t="s">
        <v>225</v>
      </c>
      <c r="L17" s="76"/>
      <c r="M17" s="75" t="s">
        <v>175</v>
      </c>
      <c r="N17" s="35"/>
      <c r="O17" s="76" t="s">
        <v>225</v>
      </c>
      <c r="P17" s="76"/>
      <c r="Q17" s="75" t="s">
        <v>175</v>
      </c>
      <c r="R17" s="35"/>
      <c r="S17" s="74">
        <v>104000</v>
      </c>
      <c r="T17" s="35"/>
      <c r="U17" s="35"/>
      <c r="V17" s="76">
        <v>4.5999999999999996</v>
      </c>
      <c r="W17" s="76"/>
      <c r="X17" s="35"/>
      <c r="Y17" s="35"/>
      <c r="Z17" s="76">
        <v>88</v>
      </c>
      <c r="AA17" s="76"/>
      <c r="AB17" s="35"/>
      <c r="AC17" s="35"/>
      <c r="AD17" s="76">
        <v>88</v>
      </c>
      <c r="AE17" s="76"/>
      <c r="AF17" s="35"/>
      <c r="AG17" s="35"/>
      <c r="AH17" s="76" t="s">
        <v>226</v>
      </c>
      <c r="AI17" s="76"/>
      <c r="AJ17" s="75" t="s">
        <v>175</v>
      </c>
      <c r="AK17" s="35"/>
      <c r="AL17" s="76" t="s">
        <v>226</v>
      </c>
      <c r="AM17" s="76"/>
      <c r="AN17" s="75" t="s">
        <v>175</v>
      </c>
    </row>
    <row r="18" spans="1:40">
      <c r="A18" s="12"/>
      <c r="B18" s="73"/>
      <c r="C18" s="35"/>
      <c r="D18" s="74"/>
      <c r="E18" s="35"/>
      <c r="F18" s="35"/>
      <c r="G18" s="76"/>
      <c r="H18" s="76"/>
      <c r="I18" s="35"/>
      <c r="J18" s="35"/>
      <c r="K18" s="76"/>
      <c r="L18" s="76"/>
      <c r="M18" s="75"/>
      <c r="N18" s="35"/>
      <c r="O18" s="76"/>
      <c r="P18" s="76"/>
      <c r="Q18" s="75"/>
      <c r="R18" s="35"/>
      <c r="S18" s="74"/>
      <c r="T18" s="35"/>
      <c r="U18" s="35"/>
      <c r="V18" s="76"/>
      <c r="W18" s="76"/>
      <c r="X18" s="35"/>
      <c r="Y18" s="35"/>
      <c r="Z18" s="76"/>
      <c r="AA18" s="76"/>
      <c r="AB18" s="35"/>
      <c r="AC18" s="35"/>
      <c r="AD18" s="76"/>
      <c r="AE18" s="76"/>
      <c r="AF18" s="35"/>
      <c r="AG18" s="35"/>
      <c r="AH18" s="76"/>
      <c r="AI18" s="76"/>
      <c r="AJ18" s="75"/>
      <c r="AK18" s="35"/>
      <c r="AL18" s="76"/>
      <c r="AM18" s="76"/>
      <c r="AN18" s="75"/>
    </row>
    <row r="19" spans="1:40">
      <c r="A19" s="12"/>
      <c r="B19" s="77" t="s">
        <v>227</v>
      </c>
      <c r="C19" s="24"/>
      <c r="D19" s="78">
        <v>19000</v>
      </c>
      <c r="E19" s="24"/>
      <c r="F19" s="24"/>
      <c r="G19" s="79">
        <v>96.9</v>
      </c>
      <c r="H19" s="79"/>
      <c r="I19" s="24"/>
      <c r="J19" s="24"/>
      <c r="K19" s="79" t="s">
        <v>228</v>
      </c>
      <c r="L19" s="79"/>
      <c r="M19" s="30" t="s">
        <v>175</v>
      </c>
      <c r="N19" s="24"/>
      <c r="O19" s="79" t="s">
        <v>228</v>
      </c>
      <c r="P19" s="79"/>
      <c r="Q19" s="30" t="s">
        <v>175</v>
      </c>
      <c r="R19" s="24"/>
      <c r="S19" s="78">
        <v>82000</v>
      </c>
      <c r="T19" s="24"/>
      <c r="U19" s="24"/>
      <c r="V19" s="79">
        <v>4.5999999999999996</v>
      </c>
      <c r="W19" s="79"/>
      <c r="X19" s="24"/>
      <c r="Y19" s="24"/>
      <c r="Z19" s="79">
        <v>120</v>
      </c>
      <c r="AA19" s="79"/>
      <c r="AB19" s="24"/>
      <c r="AC19" s="24"/>
      <c r="AD19" s="79">
        <v>120</v>
      </c>
      <c r="AE19" s="79"/>
      <c r="AF19" s="24"/>
      <c r="AG19" s="24"/>
      <c r="AH19" s="79">
        <v>36</v>
      </c>
      <c r="AI19" s="79"/>
      <c r="AJ19" s="24"/>
      <c r="AK19" s="24"/>
      <c r="AL19" s="79">
        <v>36</v>
      </c>
      <c r="AM19" s="79"/>
      <c r="AN19" s="24"/>
    </row>
    <row r="20" spans="1:40">
      <c r="A20" s="12"/>
      <c r="B20" s="77"/>
      <c r="C20" s="24"/>
      <c r="D20" s="78"/>
      <c r="E20" s="24"/>
      <c r="F20" s="24"/>
      <c r="G20" s="79"/>
      <c r="H20" s="79"/>
      <c r="I20" s="24"/>
      <c r="J20" s="24"/>
      <c r="K20" s="79"/>
      <c r="L20" s="79"/>
      <c r="M20" s="30"/>
      <c r="N20" s="24"/>
      <c r="O20" s="79"/>
      <c r="P20" s="79"/>
      <c r="Q20" s="30"/>
      <c r="R20" s="24"/>
      <c r="S20" s="78"/>
      <c r="T20" s="24"/>
      <c r="U20" s="24"/>
      <c r="V20" s="79"/>
      <c r="W20" s="79"/>
      <c r="X20" s="24"/>
      <c r="Y20" s="24"/>
      <c r="Z20" s="79"/>
      <c r="AA20" s="79"/>
      <c r="AB20" s="24"/>
      <c r="AC20" s="24"/>
      <c r="AD20" s="79"/>
      <c r="AE20" s="79"/>
      <c r="AF20" s="24"/>
      <c r="AG20" s="24"/>
      <c r="AH20" s="79"/>
      <c r="AI20" s="79"/>
      <c r="AJ20" s="24"/>
      <c r="AK20" s="24"/>
      <c r="AL20" s="79"/>
      <c r="AM20" s="79"/>
      <c r="AN20" s="24"/>
    </row>
    <row r="21" spans="1:40">
      <c r="A21" s="12"/>
      <c r="B21" s="73" t="s">
        <v>218</v>
      </c>
      <c r="C21" s="35"/>
      <c r="D21" s="74">
        <v>3259</v>
      </c>
      <c r="E21" s="35"/>
      <c r="F21" s="35"/>
      <c r="G21" s="76">
        <v>100.8</v>
      </c>
      <c r="H21" s="76"/>
      <c r="I21" s="35"/>
      <c r="J21" s="35"/>
      <c r="K21" s="76" t="s">
        <v>229</v>
      </c>
      <c r="L21" s="76"/>
      <c r="M21" s="75" t="s">
        <v>175</v>
      </c>
      <c r="N21" s="35"/>
      <c r="O21" s="76" t="s">
        <v>229</v>
      </c>
      <c r="P21" s="76"/>
      <c r="Q21" s="75" t="s">
        <v>175</v>
      </c>
      <c r="R21" s="35"/>
      <c r="S21" s="74">
        <v>91166</v>
      </c>
      <c r="T21" s="35"/>
      <c r="U21" s="35"/>
      <c r="V21" s="76">
        <v>4.9400000000000004</v>
      </c>
      <c r="W21" s="76"/>
      <c r="X21" s="35"/>
      <c r="Y21" s="35"/>
      <c r="Z21" s="76">
        <v>132</v>
      </c>
      <c r="AA21" s="76"/>
      <c r="AB21" s="35"/>
      <c r="AC21" s="35"/>
      <c r="AD21" s="76">
        <v>132</v>
      </c>
      <c r="AE21" s="76"/>
      <c r="AF21" s="35"/>
      <c r="AG21" s="35"/>
      <c r="AH21" s="76">
        <v>128</v>
      </c>
      <c r="AI21" s="76"/>
      <c r="AJ21" s="35"/>
      <c r="AK21" s="35"/>
      <c r="AL21" s="76">
        <v>128</v>
      </c>
      <c r="AM21" s="76"/>
      <c r="AN21" s="35"/>
    </row>
    <row r="22" spans="1:40">
      <c r="A22" s="12"/>
      <c r="B22" s="73"/>
      <c r="C22" s="35"/>
      <c r="D22" s="74"/>
      <c r="E22" s="35"/>
      <c r="F22" s="35"/>
      <c r="G22" s="76"/>
      <c r="H22" s="76"/>
      <c r="I22" s="35"/>
      <c r="J22" s="35"/>
      <c r="K22" s="76"/>
      <c r="L22" s="76"/>
      <c r="M22" s="75"/>
      <c r="N22" s="35"/>
      <c r="O22" s="76"/>
      <c r="P22" s="76"/>
      <c r="Q22" s="75"/>
      <c r="R22" s="35"/>
      <c r="S22" s="74"/>
      <c r="T22" s="35"/>
      <c r="U22" s="35"/>
      <c r="V22" s="76"/>
      <c r="W22" s="76"/>
      <c r="X22" s="35"/>
      <c r="Y22" s="35"/>
      <c r="Z22" s="76"/>
      <c r="AA22" s="76"/>
      <c r="AB22" s="35"/>
      <c r="AC22" s="35"/>
      <c r="AD22" s="76"/>
      <c r="AE22" s="76"/>
      <c r="AF22" s="35"/>
      <c r="AG22" s="35"/>
      <c r="AH22" s="76"/>
      <c r="AI22" s="76"/>
      <c r="AJ22" s="35"/>
      <c r="AK22" s="35"/>
      <c r="AL22" s="76"/>
      <c r="AM22" s="76"/>
      <c r="AN22" s="35"/>
    </row>
    <row r="23" spans="1:40">
      <c r="A23" s="12"/>
      <c r="B23" s="77" t="s">
        <v>221</v>
      </c>
      <c r="C23" s="24"/>
      <c r="D23" s="79" t="s">
        <v>230</v>
      </c>
      <c r="E23" s="24"/>
      <c r="F23" s="24"/>
      <c r="G23" s="79" t="s">
        <v>230</v>
      </c>
      <c r="H23" s="79"/>
      <c r="I23" s="24"/>
      <c r="J23" s="24"/>
      <c r="K23" s="79" t="s">
        <v>230</v>
      </c>
      <c r="L23" s="79"/>
      <c r="M23" s="24"/>
      <c r="N23" s="24"/>
      <c r="O23" s="79" t="s">
        <v>230</v>
      </c>
      <c r="P23" s="79"/>
      <c r="Q23" s="24"/>
      <c r="R23" s="24"/>
      <c r="S23" s="78">
        <v>64926</v>
      </c>
      <c r="T23" s="24"/>
      <c r="U23" s="24"/>
      <c r="V23" s="79">
        <v>4.9400000000000004</v>
      </c>
      <c r="W23" s="79"/>
      <c r="X23" s="24"/>
      <c r="Y23" s="24"/>
      <c r="Z23" s="79">
        <v>88</v>
      </c>
      <c r="AA23" s="79"/>
      <c r="AB23" s="24"/>
      <c r="AC23" s="24"/>
      <c r="AD23" s="79">
        <v>88</v>
      </c>
      <c r="AE23" s="79"/>
      <c r="AF23" s="24"/>
      <c r="AG23" s="24"/>
      <c r="AH23" s="79">
        <v>88</v>
      </c>
      <c r="AI23" s="79"/>
      <c r="AJ23" s="24"/>
      <c r="AK23" s="24"/>
      <c r="AL23" s="79">
        <v>88</v>
      </c>
      <c r="AM23" s="79"/>
      <c r="AN23" s="24"/>
    </row>
    <row r="24" spans="1:40">
      <c r="A24" s="12"/>
      <c r="B24" s="77"/>
      <c r="C24" s="24"/>
      <c r="D24" s="79"/>
      <c r="E24" s="24"/>
      <c r="F24" s="24"/>
      <c r="G24" s="79"/>
      <c r="H24" s="79"/>
      <c r="I24" s="24"/>
      <c r="J24" s="24"/>
      <c r="K24" s="79"/>
      <c r="L24" s="79"/>
      <c r="M24" s="24"/>
      <c r="N24" s="24"/>
      <c r="O24" s="79"/>
      <c r="P24" s="79"/>
      <c r="Q24" s="24"/>
      <c r="R24" s="24"/>
      <c r="S24" s="78"/>
      <c r="T24" s="24"/>
      <c r="U24" s="24"/>
      <c r="V24" s="79"/>
      <c r="W24" s="79"/>
      <c r="X24" s="24"/>
      <c r="Y24" s="24"/>
      <c r="Z24" s="79"/>
      <c r="AA24" s="79"/>
      <c r="AB24" s="24"/>
      <c r="AC24" s="24"/>
      <c r="AD24" s="79"/>
      <c r="AE24" s="79"/>
      <c r="AF24" s="24"/>
      <c r="AG24" s="24"/>
      <c r="AH24" s="79"/>
      <c r="AI24" s="79"/>
      <c r="AJ24" s="24"/>
      <c r="AK24" s="24"/>
      <c r="AL24" s="79"/>
      <c r="AM24" s="79"/>
      <c r="AN24" s="24"/>
    </row>
    <row r="25" spans="1:40">
      <c r="A25" s="12"/>
      <c r="B25" s="73" t="s">
        <v>224</v>
      </c>
      <c r="C25" s="35"/>
      <c r="D25" s="74">
        <v>10042</v>
      </c>
      <c r="E25" s="35"/>
      <c r="F25" s="35"/>
      <c r="G25" s="76">
        <v>100.8</v>
      </c>
      <c r="H25" s="76"/>
      <c r="I25" s="35"/>
      <c r="J25" s="35"/>
      <c r="K25" s="76">
        <v>1</v>
      </c>
      <c r="L25" s="76"/>
      <c r="M25" s="35"/>
      <c r="N25" s="35"/>
      <c r="O25" s="76">
        <v>1</v>
      </c>
      <c r="P25" s="76"/>
      <c r="Q25" s="35"/>
      <c r="R25" s="35"/>
      <c r="S25" s="74">
        <v>119462</v>
      </c>
      <c r="T25" s="35"/>
      <c r="U25" s="35"/>
      <c r="V25" s="76">
        <v>4.9400000000000004</v>
      </c>
      <c r="W25" s="76"/>
      <c r="X25" s="35"/>
      <c r="Y25" s="35"/>
      <c r="Z25" s="76">
        <v>141</v>
      </c>
      <c r="AA25" s="76"/>
      <c r="AB25" s="35"/>
      <c r="AC25" s="35"/>
      <c r="AD25" s="76">
        <v>141</v>
      </c>
      <c r="AE25" s="76"/>
      <c r="AF25" s="35"/>
      <c r="AG25" s="35"/>
      <c r="AH25" s="76">
        <v>142</v>
      </c>
      <c r="AI25" s="76"/>
      <c r="AJ25" s="35"/>
      <c r="AK25" s="35"/>
      <c r="AL25" s="76">
        <v>142</v>
      </c>
      <c r="AM25" s="76"/>
      <c r="AN25" s="35"/>
    </row>
    <row r="26" spans="1:40">
      <c r="A26" s="12"/>
      <c r="B26" s="73"/>
      <c r="C26" s="35"/>
      <c r="D26" s="74"/>
      <c r="E26" s="35"/>
      <c r="F26" s="35"/>
      <c r="G26" s="76"/>
      <c r="H26" s="76"/>
      <c r="I26" s="35"/>
      <c r="J26" s="35"/>
      <c r="K26" s="76"/>
      <c r="L26" s="76"/>
      <c r="M26" s="35"/>
      <c r="N26" s="35"/>
      <c r="O26" s="76"/>
      <c r="P26" s="76"/>
      <c r="Q26" s="35"/>
      <c r="R26" s="35"/>
      <c r="S26" s="74"/>
      <c r="T26" s="35"/>
      <c r="U26" s="35"/>
      <c r="V26" s="76"/>
      <c r="W26" s="76"/>
      <c r="X26" s="35"/>
      <c r="Y26" s="35"/>
      <c r="Z26" s="76"/>
      <c r="AA26" s="76"/>
      <c r="AB26" s="35"/>
      <c r="AC26" s="35"/>
      <c r="AD26" s="76"/>
      <c r="AE26" s="76"/>
      <c r="AF26" s="35"/>
      <c r="AG26" s="35"/>
      <c r="AH26" s="76"/>
      <c r="AI26" s="76"/>
      <c r="AJ26" s="35"/>
      <c r="AK26" s="35"/>
      <c r="AL26" s="76"/>
      <c r="AM26" s="76"/>
      <c r="AN26" s="35"/>
    </row>
    <row r="27" spans="1:40">
      <c r="A27" s="12"/>
      <c r="B27" s="77" t="s">
        <v>231</v>
      </c>
      <c r="C27" s="24"/>
      <c r="D27" s="78">
        <v>10083</v>
      </c>
      <c r="E27" s="24"/>
      <c r="F27" s="24"/>
      <c r="G27" s="79">
        <v>100.8</v>
      </c>
      <c r="H27" s="79"/>
      <c r="I27" s="24"/>
      <c r="J27" s="24"/>
      <c r="K27" s="79">
        <v>139</v>
      </c>
      <c r="L27" s="79"/>
      <c r="M27" s="24"/>
      <c r="N27" s="24"/>
      <c r="O27" s="79">
        <v>139</v>
      </c>
      <c r="P27" s="79"/>
      <c r="Q27" s="24"/>
      <c r="R27" s="24"/>
      <c r="S27" s="78">
        <v>129960</v>
      </c>
      <c r="T27" s="24"/>
      <c r="U27" s="24"/>
      <c r="V27" s="79">
        <v>4.9400000000000004</v>
      </c>
      <c r="W27" s="79"/>
      <c r="X27" s="24"/>
      <c r="Y27" s="24"/>
      <c r="Z27" s="79">
        <v>694</v>
      </c>
      <c r="AA27" s="79"/>
      <c r="AB27" s="24"/>
      <c r="AC27" s="24"/>
      <c r="AD27" s="79">
        <v>694</v>
      </c>
      <c r="AE27" s="79"/>
      <c r="AF27" s="24"/>
      <c r="AG27" s="24"/>
      <c r="AH27" s="79">
        <v>833</v>
      </c>
      <c r="AI27" s="79"/>
      <c r="AJ27" s="24"/>
      <c r="AK27" s="24"/>
      <c r="AL27" s="79">
        <v>833</v>
      </c>
      <c r="AM27" s="79"/>
      <c r="AN27" s="24"/>
    </row>
    <row r="28" spans="1:40">
      <c r="A28" s="12"/>
      <c r="B28" s="77"/>
      <c r="C28" s="24"/>
      <c r="D28" s="78"/>
      <c r="E28" s="24"/>
      <c r="F28" s="24"/>
      <c r="G28" s="79"/>
      <c r="H28" s="79"/>
      <c r="I28" s="24"/>
      <c r="J28" s="24"/>
      <c r="K28" s="79"/>
      <c r="L28" s="79"/>
      <c r="M28" s="24"/>
      <c r="N28" s="24"/>
      <c r="O28" s="79"/>
      <c r="P28" s="79"/>
      <c r="Q28" s="24"/>
      <c r="R28" s="24"/>
      <c r="S28" s="78"/>
      <c r="T28" s="24"/>
      <c r="U28" s="24"/>
      <c r="V28" s="79"/>
      <c r="W28" s="79"/>
      <c r="X28" s="24"/>
      <c r="Y28" s="24"/>
      <c r="Z28" s="79"/>
      <c r="AA28" s="79"/>
      <c r="AB28" s="24"/>
      <c r="AC28" s="24"/>
      <c r="AD28" s="79"/>
      <c r="AE28" s="79"/>
      <c r="AF28" s="24"/>
      <c r="AG28" s="24"/>
      <c r="AH28" s="79"/>
      <c r="AI28" s="79"/>
      <c r="AJ28" s="24"/>
      <c r="AK28" s="24"/>
      <c r="AL28" s="79"/>
      <c r="AM28" s="79"/>
      <c r="AN28" s="24"/>
    </row>
    <row r="29" spans="1:40">
      <c r="A29" s="12"/>
      <c r="B29" s="73" t="s">
        <v>232</v>
      </c>
      <c r="C29" s="35"/>
      <c r="D29" s="76" t="s">
        <v>230</v>
      </c>
      <c r="E29" s="35"/>
      <c r="F29" s="35"/>
      <c r="G29" s="76" t="s">
        <v>230</v>
      </c>
      <c r="H29" s="76"/>
      <c r="I29" s="35"/>
      <c r="J29" s="35"/>
      <c r="K29" s="76" t="s">
        <v>230</v>
      </c>
      <c r="L29" s="76"/>
      <c r="M29" s="35"/>
      <c r="N29" s="35"/>
      <c r="O29" s="76" t="s">
        <v>230</v>
      </c>
      <c r="P29" s="76"/>
      <c r="Q29" s="35"/>
      <c r="R29" s="35"/>
      <c r="S29" s="74">
        <v>129960</v>
      </c>
      <c r="T29" s="35"/>
      <c r="U29" s="35"/>
      <c r="V29" s="76">
        <v>4.9400000000000004</v>
      </c>
      <c r="W29" s="76"/>
      <c r="X29" s="35"/>
      <c r="Y29" s="35"/>
      <c r="Z29" s="76">
        <v>133</v>
      </c>
      <c r="AA29" s="76"/>
      <c r="AB29" s="35"/>
      <c r="AC29" s="35"/>
      <c r="AD29" s="76">
        <v>133</v>
      </c>
      <c r="AE29" s="76"/>
      <c r="AF29" s="35"/>
      <c r="AG29" s="35"/>
      <c r="AH29" s="76">
        <v>133</v>
      </c>
      <c r="AI29" s="76"/>
      <c r="AJ29" s="35"/>
      <c r="AK29" s="35"/>
      <c r="AL29" s="76">
        <v>133</v>
      </c>
      <c r="AM29" s="76"/>
      <c r="AN29" s="35"/>
    </row>
    <row r="30" spans="1:40">
      <c r="A30" s="12"/>
      <c r="B30" s="73"/>
      <c r="C30" s="35"/>
      <c r="D30" s="76"/>
      <c r="E30" s="35"/>
      <c r="F30" s="35"/>
      <c r="G30" s="76"/>
      <c r="H30" s="76"/>
      <c r="I30" s="35"/>
      <c r="J30" s="35"/>
      <c r="K30" s="76"/>
      <c r="L30" s="76"/>
      <c r="M30" s="35"/>
      <c r="N30" s="35"/>
      <c r="O30" s="76"/>
      <c r="P30" s="76"/>
      <c r="Q30" s="35"/>
      <c r="R30" s="35"/>
      <c r="S30" s="74"/>
      <c r="T30" s="35"/>
      <c r="U30" s="35"/>
      <c r="V30" s="76"/>
      <c r="W30" s="76"/>
      <c r="X30" s="35"/>
      <c r="Y30" s="35"/>
      <c r="Z30" s="76"/>
      <c r="AA30" s="76"/>
      <c r="AB30" s="35"/>
      <c r="AC30" s="35"/>
      <c r="AD30" s="76"/>
      <c r="AE30" s="76"/>
      <c r="AF30" s="35"/>
      <c r="AG30" s="35"/>
      <c r="AH30" s="76"/>
      <c r="AI30" s="76"/>
      <c r="AJ30" s="35"/>
      <c r="AK30" s="35"/>
      <c r="AL30" s="76"/>
      <c r="AM30" s="76"/>
      <c r="AN30" s="35"/>
    </row>
    <row r="31" spans="1:40">
      <c r="A31" s="12"/>
      <c r="B31" s="77" t="s">
        <v>233</v>
      </c>
      <c r="C31" s="24"/>
      <c r="D31" s="78">
        <v>19750</v>
      </c>
      <c r="E31" s="24"/>
      <c r="F31" s="24"/>
      <c r="G31" s="79">
        <v>85.9</v>
      </c>
      <c r="H31" s="79"/>
      <c r="I31" s="24"/>
      <c r="J31" s="24"/>
      <c r="K31" s="79" t="s">
        <v>234</v>
      </c>
      <c r="L31" s="79"/>
      <c r="M31" s="30" t="s">
        <v>175</v>
      </c>
      <c r="N31" s="24"/>
      <c r="O31" s="79" t="s">
        <v>234</v>
      </c>
      <c r="P31" s="79"/>
      <c r="Q31" s="30" t="s">
        <v>175</v>
      </c>
      <c r="R31" s="24"/>
      <c r="S31" s="78">
        <v>47000</v>
      </c>
      <c r="T31" s="24"/>
      <c r="U31" s="24"/>
      <c r="V31" s="79">
        <v>5</v>
      </c>
      <c r="W31" s="79"/>
      <c r="X31" s="24"/>
      <c r="Y31" s="24"/>
      <c r="Z31" s="79">
        <v>196</v>
      </c>
      <c r="AA31" s="79"/>
      <c r="AB31" s="24"/>
      <c r="AC31" s="24"/>
      <c r="AD31" s="79">
        <v>196</v>
      </c>
      <c r="AE31" s="79"/>
      <c r="AF31" s="24"/>
      <c r="AG31" s="24"/>
      <c r="AH31" s="79" t="s">
        <v>235</v>
      </c>
      <c r="AI31" s="79"/>
      <c r="AJ31" s="30" t="s">
        <v>175</v>
      </c>
      <c r="AK31" s="24"/>
      <c r="AL31" s="79" t="s">
        <v>235</v>
      </c>
      <c r="AM31" s="79"/>
      <c r="AN31" s="30" t="s">
        <v>175</v>
      </c>
    </row>
    <row r="32" spans="1:40">
      <c r="A32" s="12"/>
      <c r="B32" s="77"/>
      <c r="C32" s="24"/>
      <c r="D32" s="78"/>
      <c r="E32" s="24"/>
      <c r="F32" s="24"/>
      <c r="G32" s="79"/>
      <c r="H32" s="79"/>
      <c r="I32" s="24"/>
      <c r="J32" s="24"/>
      <c r="K32" s="79"/>
      <c r="L32" s="79"/>
      <c r="M32" s="30"/>
      <c r="N32" s="24"/>
      <c r="O32" s="79"/>
      <c r="P32" s="79"/>
      <c r="Q32" s="30"/>
      <c r="R32" s="24"/>
      <c r="S32" s="78"/>
      <c r="T32" s="24"/>
      <c r="U32" s="24"/>
      <c r="V32" s="79"/>
      <c r="W32" s="79"/>
      <c r="X32" s="24"/>
      <c r="Y32" s="24"/>
      <c r="Z32" s="79"/>
      <c r="AA32" s="79"/>
      <c r="AB32" s="24"/>
      <c r="AC32" s="24"/>
      <c r="AD32" s="79"/>
      <c r="AE32" s="79"/>
      <c r="AF32" s="24"/>
      <c r="AG32" s="24"/>
      <c r="AH32" s="79"/>
      <c r="AI32" s="79"/>
      <c r="AJ32" s="30"/>
      <c r="AK32" s="24"/>
      <c r="AL32" s="79"/>
      <c r="AM32" s="79"/>
      <c r="AN32" s="30"/>
    </row>
    <row r="33" spans="1:40">
      <c r="A33" s="12"/>
      <c r="B33" s="73" t="s">
        <v>236</v>
      </c>
      <c r="C33" s="35"/>
      <c r="D33" s="74">
        <v>15000</v>
      </c>
      <c r="E33" s="35"/>
      <c r="F33" s="35"/>
      <c r="G33" s="76">
        <v>65</v>
      </c>
      <c r="H33" s="76"/>
      <c r="I33" s="35"/>
      <c r="J33" s="35"/>
      <c r="K33" s="76" t="s">
        <v>237</v>
      </c>
      <c r="L33" s="76"/>
      <c r="M33" s="75" t="s">
        <v>175</v>
      </c>
      <c r="N33" s="35"/>
      <c r="O33" s="76" t="s">
        <v>237</v>
      </c>
      <c r="P33" s="76"/>
      <c r="Q33" s="75" t="s">
        <v>175</v>
      </c>
      <c r="R33" s="35"/>
      <c r="S33" s="76" t="s">
        <v>230</v>
      </c>
      <c r="T33" s="35"/>
      <c r="U33" s="35"/>
      <c r="V33" s="76" t="s">
        <v>230</v>
      </c>
      <c r="W33" s="76"/>
      <c r="X33" s="35"/>
      <c r="Y33" s="35"/>
      <c r="Z33" s="76" t="s">
        <v>230</v>
      </c>
      <c r="AA33" s="76"/>
      <c r="AB33" s="35"/>
      <c r="AC33" s="35"/>
      <c r="AD33" s="76" t="s">
        <v>230</v>
      </c>
      <c r="AE33" s="76"/>
      <c r="AF33" s="35"/>
      <c r="AG33" s="35"/>
      <c r="AH33" s="76" t="s">
        <v>237</v>
      </c>
      <c r="AI33" s="76"/>
      <c r="AJ33" s="75" t="s">
        <v>175</v>
      </c>
      <c r="AK33" s="35"/>
      <c r="AL33" s="76" t="s">
        <v>237</v>
      </c>
      <c r="AM33" s="76"/>
      <c r="AN33" s="75" t="s">
        <v>175</v>
      </c>
    </row>
    <row r="34" spans="1:40">
      <c r="A34" s="12"/>
      <c r="B34" s="73"/>
      <c r="C34" s="35"/>
      <c r="D34" s="74"/>
      <c r="E34" s="35"/>
      <c r="F34" s="35"/>
      <c r="G34" s="76"/>
      <c r="H34" s="76"/>
      <c r="I34" s="35"/>
      <c r="J34" s="35"/>
      <c r="K34" s="76"/>
      <c r="L34" s="76"/>
      <c r="M34" s="75"/>
      <c r="N34" s="35"/>
      <c r="O34" s="76"/>
      <c r="P34" s="76"/>
      <c r="Q34" s="75"/>
      <c r="R34" s="35"/>
      <c r="S34" s="76"/>
      <c r="T34" s="35"/>
      <c r="U34" s="35"/>
      <c r="V34" s="76"/>
      <c r="W34" s="76"/>
      <c r="X34" s="35"/>
      <c r="Y34" s="35"/>
      <c r="Z34" s="76"/>
      <c r="AA34" s="76"/>
      <c r="AB34" s="35"/>
      <c r="AC34" s="35"/>
      <c r="AD34" s="76"/>
      <c r="AE34" s="76"/>
      <c r="AF34" s="35"/>
      <c r="AG34" s="35"/>
      <c r="AH34" s="76"/>
      <c r="AI34" s="76"/>
      <c r="AJ34" s="75"/>
      <c r="AK34" s="35"/>
      <c r="AL34" s="76"/>
      <c r="AM34" s="76"/>
      <c r="AN34" s="75"/>
    </row>
    <row r="35" spans="1:40">
      <c r="A35" s="12"/>
      <c r="B35" s="77" t="s">
        <v>218</v>
      </c>
      <c r="C35" s="24"/>
      <c r="D35" s="78">
        <v>28006</v>
      </c>
      <c r="E35" s="24"/>
      <c r="F35" s="24"/>
      <c r="G35" s="79">
        <v>88.8</v>
      </c>
      <c r="H35" s="79"/>
      <c r="I35" s="24"/>
      <c r="J35" s="24"/>
      <c r="K35" s="79" t="s">
        <v>238</v>
      </c>
      <c r="L35" s="79"/>
      <c r="M35" s="30" t="s">
        <v>175</v>
      </c>
      <c r="N35" s="24"/>
      <c r="O35" s="79" t="s">
        <v>238</v>
      </c>
      <c r="P35" s="79"/>
      <c r="Q35" s="30" t="s">
        <v>175</v>
      </c>
      <c r="R35" s="24"/>
      <c r="S35" s="78">
        <v>34551</v>
      </c>
      <c r="T35" s="24"/>
      <c r="U35" s="24"/>
      <c r="V35" s="79">
        <v>4.09</v>
      </c>
      <c r="W35" s="79"/>
      <c r="X35" s="24"/>
      <c r="Y35" s="24"/>
      <c r="Z35" s="79">
        <v>20</v>
      </c>
      <c r="AA35" s="79"/>
      <c r="AB35" s="24"/>
      <c r="AC35" s="24"/>
      <c r="AD35" s="79">
        <v>20</v>
      </c>
      <c r="AE35" s="79"/>
      <c r="AF35" s="24"/>
      <c r="AG35" s="24"/>
      <c r="AH35" s="79" t="s">
        <v>239</v>
      </c>
      <c r="AI35" s="79"/>
      <c r="AJ35" s="30" t="s">
        <v>175</v>
      </c>
      <c r="AK35" s="24"/>
      <c r="AL35" s="79" t="s">
        <v>239</v>
      </c>
      <c r="AM35" s="79"/>
      <c r="AN35" s="30" t="s">
        <v>175</v>
      </c>
    </row>
    <row r="36" spans="1:40">
      <c r="A36" s="12"/>
      <c r="B36" s="77"/>
      <c r="C36" s="24"/>
      <c r="D36" s="78"/>
      <c r="E36" s="24"/>
      <c r="F36" s="24"/>
      <c r="G36" s="79"/>
      <c r="H36" s="79"/>
      <c r="I36" s="24"/>
      <c r="J36" s="24"/>
      <c r="K36" s="79"/>
      <c r="L36" s="79"/>
      <c r="M36" s="30"/>
      <c r="N36" s="24"/>
      <c r="O36" s="79"/>
      <c r="P36" s="79"/>
      <c r="Q36" s="30"/>
      <c r="R36" s="24"/>
      <c r="S36" s="78"/>
      <c r="T36" s="24"/>
      <c r="U36" s="24"/>
      <c r="V36" s="79"/>
      <c r="W36" s="79"/>
      <c r="X36" s="24"/>
      <c r="Y36" s="24"/>
      <c r="Z36" s="79"/>
      <c r="AA36" s="79"/>
      <c r="AB36" s="24"/>
      <c r="AC36" s="24"/>
      <c r="AD36" s="79"/>
      <c r="AE36" s="79"/>
      <c r="AF36" s="24"/>
      <c r="AG36" s="24"/>
      <c r="AH36" s="79"/>
      <c r="AI36" s="79"/>
      <c r="AJ36" s="30"/>
      <c r="AK36" s="24"/>
      <c r="AL36" s="79"/>
      <c r="AM36" s="79"/>
      <c r="AN36" s="30"/>
    </row>
    <row r="37" spans="1:40">
      <c r="A37" s="12"/>
      <c r="B37" s="73" t="s">
        <v>221</v>
      </c>
      <c r="C37" s="35"/>
      <c r="D37" s="74">
        <v>31605</v>
      </c>
      <c r="E37" s="35"/>
      <c r="F37" s="35"/>
      <c r="G37" s="76">
        <v>88.8</v>
      </c>
      <c r="H37" s="76"/>
      <c r="I37" s="35"/>
      <c r="J37" s="35"/>
      <c r="K37" s="76" t="s">
        <v>240</v>
      </c>
      <c r="L37" s="76"/>
      <c r="M37" s="75" t="s">
        <v>175</v>
      </c>
      <c r="N37" s="35"/>
      <c r="O37" s="76" t="s">
        <v>240</v>
      </c>
      <c r="P37" s="76"/>
      <c r="Q37" s="75" t="s">
        <v>175</v>
      </c>
      <c r="R37" s="35"/>
      <c r="S37" s="74">
        <v>28939</v>
      </c>
      <c r="T37" s="35"/>
      <c r="U37" s="35"/>
      <c r="V37" s="76">
        <v>4.09</v>
      </c>
      <c r="W37" s="76"/>
      <c r="X37" s="35"/>
      <c r="Y37" s="35"/>
      <c r="Z37" s="76">
        <v>15</v>
      </c>
      <c r="AA37" s="76"/>
      <c r="AB37" s="35"/>
      <c r="AC37" s="35"/>
      <c r="AD37" s="76">
        <v>15</v>
      </c>
      <c r="AE37" s="76"/>
      <c r="AF37" s="35"/>
      <c r="AG37" s="35"/>
      <c r="AH37" s="76" t="s">
        <v>241</v>
      </c>
      <c r="AI37" s="76"/>
      <c r="AJ37" s="75" t="s">
        <v>175</v>
      </c>
      <c r="AK37" s="35"/>
      <c r="AL37" s="76" t="s">
        <v>241</v>
      </c>
      <c r="AM37" s="76"/>
      <c r="AN37" s="75" t="s">
        <v>175</v>
      </c>
    </row>
    <row r="38" spans="1:40">
      <c r="A38" s="12"/>
      <c r="B38" s="73"/>
      <c r="C38" s="35"/>
      <c r="D38" s="74"/>
      <c r="E38" s="35"/>
      <c r="F38" s="35"/>
      <c r="G38" s="76"/>
      <c r="H38" s="76"/>
      <c r="I38" s="35"/>
      <c r="J38" s="35"/>
      <c r="K38" s="76"/>
      <c r="L38" s="76"/>
      <c r="M38" s="75"/>
      <c r="N38" s="35"/>
      <c r="O38" s="76"/>
      <c r="P38" s="76"/>
      <c r="Q38" s="75"/>
      <c r="R38" s="35"/>
      <c r="S38" s="74"/>
      <c r="T38" s="35"/>
      <c r="U38" s="35"/>
      <c r="V38" s="76"/>
      <c r="W38" s="76"/>
      <c r="X38" s="35"/>
      <c r="Y38" s="35"/>
      <c r="Z38" s="76"/>
      <c r="AA38" s="76"/>
      <c r="AB38" s="35"/>
      <c r="AC38" s="35"/>
      <c r="AD38" s="76"/>
      <c r="AE38" s="76"/>
      <c r="AF38" s="35"/>
      <c r="AG38" s="35"/>
      <c r="AH38" s="76"/>
      <c r="AI38" s="76"/>
      <c r="AJ38" s="75"/>
      <c r="AK38" s="35"/>
      <c r="AL38" s="76"/>
      <c r="AM38" s="76"/>
      <c r="AN38" s="75"/>
    </row>
    <row r="39" spans="1:40">
      <c r="A39" s="12"/>
      <c r="B39" s="77" t="s">
        <v>224</v>
      </c>
      <c r="C39" s="24"/>
      <c r="D39" s="78">
        <v>38743</v>
      </c>
      <c r="E39" s="24"/>
      <c r="F39" s="24"/>
      <c r="G39" s="79">
        <v>88.8</v>
      </c>
      <c r="H39" s="79"/>
      <c r="I39" s="24"/>
      <c r="J39" s="24"/>
      <c r="K39" s="79" t="s">
        <v>242</v>
      </c>
      <c r="L39" s="79"/>
      <c r="M39" s="30" t="s">
        <v>175</v>
      </c>
      <c r="N39" s="24"/>
      <c r="O39" s="79" t="s">
        <v>242</v>
      </c>
      <c r="P39" s="79"/>
      <c r="Q39" s="30" t="s">
        <v>175</v>
      </c>
      <c r="R39" s="24"/>
      <c r="S39" s="78">
        <v>37906</v>
      </c>
      <c r="T39" s="24"/>
      <c r="U39" s="24"/>
      <c r="V39" s="79">
        <v>4.09</v>
      </c>
      <c r="W39" s="79"/>
      <c r="X39" s="24"/>
      <c r="Y39" s="24"/>
      <c r="Z39" s="79">
        <v>13</v>
      </c>
      <c r="AA39" s="79"/>
      <c r="AB39" s="24"/>
      <c r="AC39" s="24"/>
      <c r="AD39" s="79">
        <v>13</v>
      </c>
      <c r="AE39" s="79"/>
      <c r="AF39" s="24"/>
      <c r="AG39" s="24"/>
      <c r="AH39" s="79" t="s">
        <v>243</v>
      </c>
      <c r="AI39" s="79"/>
      <c r="AJ39" s="30" t="s">
        <v>175</v>
      </c>
      <c r="AK39" s="24"/>
      <c r="AL39" s="79" t="s">
        <v>243</v>
      </c>
      <c r="AM39" s="79"/>
      <c r="AN39" s="30" t="s">
        <v>175</v>
      </c>
    </row>
    <row r="40" spans="1:40">
      <c r="A40" s="12"/>
      <c r="B40" s="77"/>
      <c r="C40" s="24"/>
      <c r="D40" s="78"/>
      <c r="E40" s="24"/>
      <c r="F40" s="24"/>
      <c r="G40" s="79"/>
      <c r="H40" s="79"/>
      <c r="I40" s="24"/>
      <c r="J40" s="24"/>
      <c r="K40" s="79"/>
      <c r="L40" s="79"/>
      <c r="M40" s="30"/>
      <c r="N40" s="24"/>
      <c r="O40" s="79"/>
      <c r="P40" s="79"/>
      <c r="Q40" s="30"/>
      <c r="R40" s="24"/>
      <c r="S40" s="78"/>
      <c r="T40" s="24"/>
      <c r="U40" s="24"/>
      <c r="V40" s="79"/>
      <c r="W40" s="79"/>
      <c r="X40" s="24"/>
      <c r="Y40" s="24"/>
      <c r="Z40" s="79"/>
      <c r="AA40" s="79"/>
      <c r="AB40" s="24"/>
      <c r="AC40" s="24"/>
      <c r="AD40" s="79"/>
      <c r="AE40" s="79"/>
      <c r="AF40" s="24"/>
      <c r="AG40" s="24"/>
      <c r="AH40" s="79"/>
      <c r="AI40" s="79"/>
      <c r="AJ40" s="30"/>
      <c r="AK40" s="24"/>
      <c r="AL40" s="79"/>
      <c r="AM40" s="79"/>
      <c r="AN40" s="30"/>
    </row>
    <row r="41" spans="1:40">
      <c r="A41" s="12"/>
      <c r="B41" s="73" t="s">
        <v>244</v>
      </c>
      <c r="C41" s="35"/>
      <c r="D41" s="74">
        <v>4723</v>
      </c>
      <c r="E41" s="35"/>
      <c r="F41" s="35"/>
      <c r="G41" s="76">
        <v>88.8</v>
      </c>
      <c r="H41" s="76"/>
      <c r="I41" s="35"/>
      <c r="J41" s="35"/>
      <c r="K41" s="76" t="s">
        <v>245</v>
      </c>
      <c r="L41" s="76"/>
      <c r="M41" s="75" t="s">
        <v>175</v>
      </c>
      <c r="N41" s="35"/>
      <c r="O41" s="76" t="s">
        <v>245</v>
      </c>
      <c r="P41" s="76"/>
      <c r="Q41" s="75" t="s">
        <v>175</v>
      </c>
      <c r="R41" s="35"/>
      <c r="S41" s="74">
        <v>43347</v>
      </c>
      <c r="T41" s="35"/>
      <c r="U41" s="35"/>
      <c r="V41" s="76">
        <v>4.09</v>
      </c>
      <c r="W41" s="76"/>
      <c r="X41" s="35"/>
      <c r="Y41" s="35"/>
      <c r="Z41" s="76">
        <v>11</v>
      </c>
      <c r="AA41" s="76"/>
      <c r="AB41" s="35"/>
      <c r="AC41" s="35"/>
      <c r="AD41" s="76">
        <v>11</v>
      </c>
      <c r="AE41" s="76"/>
      <c r="AF41" s="35"/>
      <c r="AG41" s="35"/>
      <c r="AH41" s="76" t="s">
        <v>246</v>
      </c>
      <c r="AI41" s="76"/>
      <c r="AJ41" s="75" t="s">
        <v>175</v>
      </c>
      <c r="AK41" s="35"/>
      <c r="AL41" s="76" t="s">
        <v>246</v>
      </c>
      <c r="AM41" s="76"/>
      <c r="AN41" s="75" t="s">
        <v>175</v>
      </c>
    </row>
    <row r="42" spans="1:40">
      <c r="A42" s="12"/>
      <c r="B42" s="73"/>
      <c r="C42" s="35"/>
      <c r="D42" s="74"/>
      <c r="E42" s="35"/>
      <c r="F42" s="35"/>
      <c r="G42" s="76"/>
      <c r="H42" s="76"/>
      <c r="I42" s="35"/>
      <c r="J42" s="35"/>
      <c r="K42" s="76"/>
      <c r="L42" s="76"/>
      <c r="M42" s="75"/>
      <c r="N42" s="35"/>
      <c r="O42" s="76"/>
      <c r="P42" s="76"/>
      <c r="Q42" s="75"/>
      <c r="R42" s="35"/>
      <c r="S42" s="74"/>
      <c r="T42" s="35"/>
      <c r="U42" s="35"/>
      <c r="V42" s="76"/>
      <c r="W42" s="76"/>
      <c r="X42" s="35"/>
      <c r="Y42" s="35"/>
      <c r="Z42" s="76"/>
      <c r="AA42" s="76"/>
      <c r="AB42" s="35"/>
      <c r="AC42" s="35"/>
      <c r="AD42" s="76"/>
      <c r="AE42" s="76"/>
      <c r="AF42" s="35"/>
      <c r="AG42" s="35"/>
      <c r="AH42" s="76"/>
      <c r="AI42" s="76"/>
      <c r="AJ42" s="75"/>
      <c r="AK42" s="35"/>
      <c r="AL42" s="76"/>
      <c r="AM42" s="76"/>
      <c r="AN42" s="75"/>
    </row>
    <row r="43" spans="1:40">
      <c r="A43" s="12"/>
      <c r="B43" s="77" t="s">
        <v>247</v>
      </c>
      <c r="C43" s="24"/>
      <c r="D43" s="78">
        <v>13313</v>
      </c>
      <c r="E43" s="24"/>
      <c r="F43" s="24"/>
      <c r="G43" s="79">
        <v>88.8</v>
      </c>
      <c r="H43" s="79"/>
      <c r="I43" s="24"/>
      <c r="J43" s="24"/>
      <c r="K43" s="79" t="s">
        <v>248</v>
      </c>
      <c r="L43" s="79"/>
      <c r="M43" s="30" t="s">
        <v>175</v>
      </c>
      <c r="N43" s="24"/>
      <c r="O43" s="79" t="s">
        <v>248</v>
      </c>
      <c r="P43" s="79"/>
      <c r="Q43" s="30" t="s">
        <v>175</v>
      </c>
      <c r="R43" s="24"/>
      <c r="S43" s="78">
        <v>32636</v>
      </c>
      <c r="T43" s="24"/>
      <c r="U43" s="24"/>
      <c r="V43" s="79">
        <v>4.09</v>
      </c>
      <c r="W43" s="79"/>
      <c r="X43" s="24"/>
      <c r="Y43" s="24"/>
      <c r="Z43" s="79">
        <v>8</v>
      </c>
      <c r="AA43" s="79"/>
      <c r="AB43" s="24"/>
      <c r="AC43" s="24"/>
      <c r="AD43" s="79">
        <v>8</v>
      </c>
      <c r="AE43" s="79"/>
      <c r="AF43" s="24"/>
      <c r="AG43" s="24"/>
      <c r="AH43" s="79" t="s">
        <v>249</v>
      </c>
      <c r="AI43" s="79"/>
      <c r="AJ43" s="30" t="s">
        <v>175</v>
      </c>
      <c r="AK43" s="24"/>
      <c r="AL43" s="79" t="s">
        <v>249</v>
      </c>
      <c r="AM43" s="79"/>
      <c r="AN43" s="30" t="s">
        <v>175</v>
      </c>
    </row>
    <row r="44" spans="1:40">
      <c r="A44" s="12"/>
      <c r="B44" s="77"/>
      <c r="C44" s="24"/>
      <c r="D44" s="78"/>
      <c r="E44" s="24"/>
      <c r="F44" s="24"/>
      <c r="G44" s="79"/>
      <c r="H44" s="79"/>
      <c r="I44" s="24"/>
      <c r="J44" s="24"/>
      <c r="K44" s="79"/>
      <c r="L44" s="79"/>
      <c r="M44" s="30"/>
      <c r="N44" s="24"/>
      <c r="O44" s="79"/>
      <c r="P44" s="79"/>
      <c r="Q44" s="30"/>
      <c r="R44" s="24"/>
      <c r="S44" s="78"/>
      <c r="T44" s="24"/>
      <c r="U44" s="24"/>
      <c r="V44" s="79"/>
      <c r="W44" s="79"/>
      <c r="X44" s="24"/>
      <c r="Y44" s="24"/>
      <c r="Z44" s="79"/>
      <c r="AA44" s="79"/>
      <c r="AB44" s="24"/>
      <c r="AC44" s="24"/>
      <c r="AD44" s="79"/>
      <c r="AE44" s="79"/>
      <c r="AF44" s="24"/>
      <c r="AG44" s="24"/>
      <c r="AH44" s="79"/>
      <c r="AI44" s="79"/>
      <c r="AJ44" s="30"/>
      <c r="AK44" s="24"/>
      <c r="AL44" s="79"/>
      <c r="AM44" s="79"/>
      <c r="AN44" s="30"/>
    </row>
    <row r="45" spans="1:40">
      <c r="A45" s="12"/>
      <c r="B45" s="73" t="s">
        <v>250</v>
      </c>
      <c r="C45" s="35"/>
      <c r="D45" s="74">
        <v>8413</v>
      </c>
      <c r="E45" s="35"/>
      <c r="F45" s="35"/>
      <c r="G45" s="76">
        <v>88.8</v>
      </c>
      <c r="H45" s="76"/>
      <c r="I45" s="35"/>
      <c r="J45" s="35"/>
      <c r="K45" s="76" t="s">
        <v>251</v>
      </c>
      <c r="L45" s="76"/>
      <c r="M45" s="75" t="s">
        <v>175</v>
      </c>
      <c r="N45" s="35"/>
      <c r="O45" s="76" t="s">
        <v>251</v>
      </c>
      <c r="P45" s="76"/>
      <c r="Q45" s="75" t="s">
        <v>175</v>
      </c>
      <c r="R45" s="35"/>
      <c r="S45" s="74">
        <v>46764</v>
      </c>
      <c r="T45" s="35"/>
      <c r="U45" s="35"/>
      <c r="V45" s="76">
        <v>4.09</v>
      </c>
      <c r="W45" s="76"/>
      <c r="X45" s="35"/>
      <c r="Y45" s="35"/>
      <c r="Z45" s="76">
        <v>12</v>
      </c>
      <c r="AA45" s="76"/>
      <c r="AB45" s="35"/>
      <c r="AC45" s="35"/>
      <c r="AD45" s="76">
        <v>12</v>
      </c>
      <c r="AE45" s="76"/>
      <c r="AF45" s="35"/>
      <c r="AG45" s="35"/>
      <c r="AH45" s="76" t="s">
        <v>252</v>
      </c>
      <c r="AI45" s="76"/>
      <c r="AJ45" s="75" t="s">
        <v>175</v>
      </c>
      <c r="AK45" s="35"/>
      <c r="AL45" s="76" t="s">
        <v>252</v>
      </c>
      <c r="AM45" s="76"/>
      <c r="AN45" s="75" t="s">
        <v>175</v>
      </c>
    </row>
    <row r="46" spans="1:40">
      <c r="A46" s="12"/>
      <c r="B46" s="73"/>
      <c r="C46" s="35"/>
      <c r="D46" s="74"/>
      <c r="E46" s="35"/>
      <c r="F46" s="35"/>
      <c r="G46" s="76"/>
      <c r="H46" s="76"/>
      <c r="I46" s="35"/>
      <c r="J46" s="35"/>
      <c r="K46" s="76"/>
      <c r="L46" s="76"/>
      <c r="M46" s="75"/>
      <c r="N46" s="35"/>
      <c r="O46" s="76"/>
      <c r="P46" s="76"/>
      <c r="Q46" s="75"/>
      <c r="R46" s="35"/>
      <c r="S46" s="74"/>
      <c r="T46" s="35"/>
      <c r="U46" s="35"/>
      <c r="V46" s="76"/>
      <c r="W46" s="76"/>
      <c r="X46" s="35"/>
      <c r="Y46" s="35"/>
      <c r="Z46" s="76"/>
      <c r="AA46" s="76"/>
      <c r="AB46" s="35"/>
      <c r="AC46" s="35"/>
      <c r="AD46" s="76"/>
      <c r="AE46" s="76"/>
      <c r="AF46" s="35"/>
      <c r="AG46" s="35"/>
      <c r="AH46" s="76"/>
      <c r="AI46" s="76"/>
      <c r="AJ46" s="75"/>
      <c r="AK46" s="35"/>
      <c r="AL46" s="76"/>
      <c r="AM46" s="76"/>
      <c r="AN46" s="75"/>
    </row>
    <row r="47" spans="1:40">
      <c r="A47" s="12"/>
      <c r="B47" s="77" t="s">
        <v>253</v>
      </c>
      <c r="C47" s="24"/>
      <c r="D47" s="78">
        <v>12473</v>
      </c>
      <c r="E47" s="24"/>
      <c r="F47" s="24"/>
      <c r="G47" s="79">
        <v>88.8</v>
      </c>
      <c r="H47" s="79"/>
      <c r="I47" s="24"/>
      <c r="J47" s="24"/>
      <c r="K47" s="79" t="s">
        <v>254</v>
      </c>
      <c r="L47" s="79"/>
      <c r="M47" s="30" t="s">
        <v>175</v>
      </c>
      <c r="N47" s="24"/>
      <c r="O47" s="79" t="s">
        <v>254</v>
      </c>
      <c r="P47" s="79"/>
      <c r="Q47" s="30" t="s">
        <v>175</v>
      </c>
      <c r="R47" s="24"/>
      <c r="S47" s="78">
        <v>41253</v>
      </c>
      <c r="T47" s="24"/>
      <c r="U47" s="24"/>
      <c r="V47" s="79">
        <v>4.09</v>
      </c>
      <c r="W47" s="79"/>
      <c r="X47" s="24"/>
      <c r="Y47" s="24"/>
      <c r="Z47" s="79">
        <v>13</v>
      </c>
      <c r="AA47" s="79"/>
      <c r="AB47" s="24"/>
      <c r="AC47" s="24"/>
      <c r="AD47" s="79">
        <v>13</v>
      </c>
      <c r="AE47" s="79"/>
      <c r="AF47" s="24"/>
      <c r="AG47" s="24"/>
      <c r="AH47" s="79" t="s">
        <v>255</v>
      </c>
      <c r="AI47" s="79"/>
      <c r="AJ47" s="30" t="s">
        <v>175</v>
      </c>
      <c r="AK47" s="24"/>
      <c r="AL47" s="79" t="s">
        <v>255</v>
      </c>
      <c r="AM47" s="79"/>
      <c r="AN47" s="30" t="s">
        <v>175</v>
      </c>
    </row>
    <row r="48" spans="1:40">
      <c r="A48" s="12"/>
      <c r="B48" s="77"/>
      <c r="C48" s="24"/>
      <c r="D48" s="78"/>
      <c r="E48" s="24"/>
      <c r="F48" s="24"/>
      <c r="G48" s="79"/>
      <c r="H48" s="79"/>
      <c r="I48" s="24"/>
      <c r="J48" s="24"/>
      <c r="K48" s="79"/>
      <c r="L48" s="79"/>
      <c r="M48" s="30"/>
      <c r="N48" s="24"/>
      <c r="O48" s="79"/>
      <c r="P48" s="79"/>
      <c r="Q48" s="30"/>
      <c r="R48" s="24"/>
      <c r="S48" s="78"/>
      <c r="T48" s="24"/>
      <c r="U48" s="24"/>
      <c r="V48" s="79"/>
      <c r="W48" s="79"/>
      <c r="X48" s="24"/>
      <c r="Y48" s="24"/>
      <c r="Z48" s="79"/>
      <c r="AA48" s="79"/>
      <c r="AB48" s="24"/>
      <c r="AC48" s="24"/>
      <c r="AD48" s="79"/>
      <c r="AE48" s="79"/>
      <c r="AF48" s="24"/>
      <c r="AG48" s="24"/>
      <c r="AH48" s="79"/>
      <c r="AI48" s="79"/>
      <c r="AJ48" s="30"/>
      <c r="AK48" s="24"/>
      <c r="AL48" s="79"/>
      <c r="AM48" s="79"/>
      <c r="AN48" s="30"/>
    </row>
    <row r="49" spans="1:40">
      <c r="A49" s="12"/>
      <c r="B49" s="73" t="s">
        <v>256</v>
      </c>
      <c r="C49" s="35"/>
      <c r="D49" s="74">
        <v>11793</v>
      </c>
      <c r="E49" s="35"/>
      <c r="F49" s="35"/>
      <c r="G49" s="76">
        <v>88.8</v>
      </c>
      <c r="H49" s="76"/>
      <c r="I49" s="35"/>
      <c r="J49" s="35"/>
      <c r="K49" s="76" t="s">
        <v>257</v>
      </c>
      <c r="L49" s="76"/>
      <c r="M49" s="75" t="s">
        <v>175</v>
      </c>
      <c r="N49" s="35"/>
      <c r="O49" s="76" t="s">
        <v>257</v>
      </c>
      <c r="P49" s="76"/>
      <c r="Q49" s="75" t="s">
        <v>175</v>
      </c>
      <c r="R49" s="35"/>
      <c r="S49" s="74">
        <v>40391</v>
      </c>
      <c r="T49" s="35"/>
      <c r="U49" s="35"/>
      <c r="V49" s="76">
        <v>4.09</v>
      </c>
      <c r="W49" s="76"/>
      <c r="X49" s="35"/>
      <c r="Y49" s="35"/>
      <c r="Z49" s="76">
        <v>11</v>
      </c>
      <c r="AA49" s="76"/>
      <c r="AB49" s="35"/>
      <c r="AC49" s="35"/>
      <c r="AD49" s="76">
        <v>11</v>
      </c>
      <c r="AE49" s="76"/>
      <c r="AF49" s="35"/>
      <c r="AG49" s="35"/>
      <c r="AH49" s="76" t="s">
        <v>258</v>
      </c>
      <c r="AI49" s="76"/>
      <c r="AJ49" s="75" t="s">
        <v>175</v>
      </c>
      <c r="AK49" s="35"/>
      <c r="AL49" s="76" t="s">
        <v>258</v>
      </c>
      <c r="AM49" s="76"/>
      <c r="AN49" s="75" t="s">
        <v>175</v>
      </c>
    </row>
    <row r="50" spans="1:40">
      <c r="A50" s="12"/>
      <c r="B50" s="73"/>
      <c r="C50" s="35"/>
      <c r="D50" s="74"/>
      <c r="E50" s="35"/>
      <c r="F50" s="35"/>
      <c r="G50" s="76"/>
      <c r="H50" s="76"/>
      <c r="I50" s="35"/>
      <c r="J50" s="35"/>
      <c r="K50" s="76"/>
      <c r="L50" s="76"/>
      <c r="M50" s="75"/>
      <c r="N50" s="35"/>
      <c r="O50" s="76"/>
      <c r="P50" s="76"/>
      <c r="Q50" s="75"/>
      <c r="R50" s="35"/>
      <c r="S50" s="74"/>
      <c r="T50" s="35"/>
      <c r="U50" s="35"/>
      <c r="V50" s="76"/>
      <c r="W50" s="76"/>
      <c r="X50" s="35"/>
      <c r="Y50" s="35"/>
      <c r="Z50" s="76"/>
      <c r="AA50" s="76"/>
      <c r="AB50" s="35"/>
      <c r="AC50" s="35"/>
      <c r="AD50" s="76"/>
      <c r="AE50" s="76"/>
      <c r="AF50" s="35"/>
      <c r="AG50" s="35"/>
      <c r="AH50" s="76"/>
      <c r="AI50" s="76"/>
      <c r="AJ50" s="75"/>
      <c r="AK50" s="35"/>
      <c r="AL50" s="76"/>
      <c r="AM50" s="76"/>
      <c r="AN50" s="75"/>
    </row>
    <row r="51" spans="1:40">
      <c r="A51" s="12"/>
      <c r="B51" s="77" t="s">
        <v>232</v>
      </c>
      <c r="C51" s="24"/>
      <c r="D51" s="78">
        <v>15546</v>
      </c>
      <c r="E51" s="24"/>
      <c r="F51" s="24"/>
      <c r="G51" s="79">
        <v>88.8</v>
      </c>
      <c r="H51" s="79"/>
      <c r="I51" s="24"/>
      <c r="J51" s="24"/>
      <c r="K51" s="79" t="s">
        <v>259</v>
      </c>
      <c r="L51" s="79"/>
      <c r="M51" s="30" t="s">
        <v>175</v>
      </c>
      <c r="N51" s="24"/>
      <c r="O51" s="79" t="s">
        <v>259</v>
      </c>
      <c r="P51" s="79"/>
      <c r="Q51" s="30" t="s">
        <v>175</v>
      </c>
      <c r="R51" s="24"/>
      <c r="S51" s="78">
        <v>20112</v>
      </c>
      <c r="T51" s="24"/>
      <c r="U51" s="24"/>
      <c r="V51" s="79">
        <v>4.09</v>
      </c>
      <c r="W51" s="79"/>
      <c r="X51" s="24"/>
      <c r="Y51" s="24"/>
      <c r="Z51" s="79">
        <v>5</v>
      </c>
      <c r="AA51" s="79"/>
      <c r="AB51" s="24"/>
      <c r="AC51" s="24"/>
      <c r="AD51" s="79">
        <v>5</v>
      </c>
      <c r="AE51" s="79"/>
      <c r="AF51" s="24"/>
      <c r="AG51" s="24"/>
      <c r="AH51" s="79" t="s">
        <v>260</v>
      </c>
      <c r="AI51" s="79"/>
      <c r="AJ51" s="30" t="s">
        <v>175</v>
      </c>
      <c r="AK51" s="24"/>
      <c r="AL51" s="79" t="s">
        <v>260</v>
      </c>
      <c r="AM51" s="79"/>
      <c r="AN51" s="30" t="s">
        <v>175</v>
      </c>
    </row>
    <row r="52" spans="1:40">
      <c r="A52" s="12"/>
      <c r="B52" s="77"/>
      <c r="C52" s="24"/>
      <c r="D52" s="78"/>
      <c r="E52" s="24"/>
      <c r="F52" s="24"/>
      <c r="G52" s="79"/>
      <c r="H52" s="79"/>
      <c r="I52" s="24"/>
      <c r="J52" s="24"/>
      <c r="K52" s="79"/>
      <c r="L52" s="79"/>
      <c r="M52" s="30"/>
      <c r="N52" s="24"/>
      <c r="O52" s="79"/>
      <c r="P52" s="79"/>
      <c r="Q52" s="30"/>
      <c r="R52" s="24"/>
      <c r="S52" s="78"/>
      <c r="T52" s="24"/>
      <c r="U52" s="24"/>
      <c r="V52" s="79"/>
      <c r="W52" s="79"/>
      <c r="X52" s="24"/>
      <c r="Y52" s="24"/>
      <c r="Z52" s="79"/>
      <c r="AA52" s="79"/>
      <c r="AB52" s="24"/>
      <c r="AC52" s="24"/>
      <c r="AD52" s="79"/>
      <c r="AE52" s="79"/>
      <c r="AF52" s="24"/>
      <c r="AG52" s="24"/>
      <c r="AH52" s="79"/>
      <c r="AI52" s="79"/>
      <c r="AJ52" s="30"/>
      <c r="AK52" s="24"/>
      <c r="AL52" s="79"/>
      <c r="AM52" s="79"/>
      <c r="AN52" s="30"/>
    </row>
    <row r="53" spans="1:40">
      <c r="A53" s="12"/>
      <c r="B53" s="73" t="s">
        <v>261</v>
      </c>
      <c r="C53" s="35"/>
      <c r="D53" s="74">
        <v>11845</v>
      </c>
      <c r="E53" s="35"/>
      <c r="F53" s="35"/>
      <c r="G53" s="76">
        <v>88.8</v>
      </c>
      <c r="H53" s="76"/>
      <c r="I53" s="35"/>
      <c r="J53" s="35"/>
      <c r="K53" s="76" t="s">
        <v>262</v>
      </c>
      <c r="L53" s="76"/>
      <c r="M53" s="75" t="s">
        <v>175</v>
      </c>
      <c r="N53" s="35"/>
      <c r="O53" s="76" t="s">
        <v>262</v>
      </c>
      <c r="P53" s="76"/>
      <c r="Q53" s="75" t="s">
        <v>175</v>
      </c>
      <c r="R53" s="35"/>
      <c r="S53" s="74">
        <v>39283</v>
      </c>
      <c r="T53" s="35"/>
      <c r="U53" s="35"/>
      <c r="V53" s="76">
        <v>4.09</v>
      </c>
      <c r="W53" s="76"/>
      <c r="X53" s="35"/>
      <c r="Y53" s="35"/>
      <c r="Z53" s="76">
        <v>9</v>
      </c>
      <c r="AA53" s="76"/>
      <c r="AB53" s="35"/>
      <c r="AC53" s="35"/>
      <c r="AD53" s="76">
        <v>9</v>
      </c>
      <c r="AE53" s="76"/>
      <c r="AF53" s="35"/>
      <c r="AG53" s="35"/>
      <c r="AH53" s="76" t="s">
        <v>263</v>
      </c>
      <c r="AI53" s="76"/>
      <c r="AJ53" s="75" t="s">
        <v>175</v>
      </c>
      <c r="AK53" s="35"/>
      <c r="AL53" s="76" t="s">
        <v>263</v>
      </c>
      <c r="AM53" s="76"/>
      <c r="AN53" s="75" t="s">
        <v>175</v>
      </c>
    </row>
    <row r="54" spans="1:40">
      <c r="A54" s="12"/>
      <c r="B54" s="73"/>
      <c r="C54" s="35"/>
      <c r="D54" s="74"/>
      <c r="E54" s="35"/>
      <c r="F54" s="35"/>
      <c r="G54" s="76"/>
      <c r="H54" s="76"/>
      <c r="I54" s="35"/>
      <c r="J54" s="35"/>
      <c r="K54" s="76"/>
      <c r="L54" s="76"/>
      <c r="M54" s="75"/>
      <c r="N54" s="35"/>
      <c r="O54" s="76"/>
      <c r="P54" s="76"/>
      <c r="Q54" s="75"/>
      <c r="R54" s="35"/>
      <c r="S54" s="74"/>
      <c r="T54" s="35"/>
      <c r="U54" s="35"/>
      <c r="V54" s="76"/>
      <c r="W54" s="76"/>
      <c r="X54" s="35"/>
      <c r="Y54" s="35"/>
      <c r="Z54" s="76"/>
      <c r="AA54" s="76"/>
      <c r="AB54" s="35"/>
      <c r="AC54" s="35"/>
      <c r="AD54" s="76"/>
      <c r="AE54" s="76"/>
      <c r="AF54" s="35"/>
      <c r="AG54" s="35"/>
      <c r="AH54" s="76"/>
      <c r="AI54" s="76"/>
      <c r="AJ54" s="75"/>
      <c r="AK54" s="35"/>
      <c r="AL54" s="76"/>
      <c r="AM54" s="76"/>
      <c r="AN54" s="75"/>
    </row>
    <row r="55" spans="1:40">
      <c r="A55" s="12"/>
      <c r="B55" s="77" t="s">
        <v>264</v>
      </c>
      <c r="C55" s="24"/>
      <c r="D55" s="78">
        <v>13165</v>
      </c>
      <c r="E55" s="24"/>
      <c r="F55" s="24"/>
      <c r="G55" s="79">
        <v>88.8</v>
      </c>
      <c r="H55" s="79"/>
      <c r="I55" s="24"/>
      <c r="J55" s="24"/>
      <c r="K55" s="79" t="s">
        <v>265</v>
      </c>
      <c r="L55" s="79"/>
      <c r="M55" s="30" t="s">
        <v>175</v>
      </c>
      <c r="N55" s="24"/>
      <c r="O55" s="79" t="s">
        <v>265</v>
      </c>
      <c r="P55" s="79"/>
      <c r="Q55" s="30" t="s">
        <v>175</v>
      </c>
      <c r="R55" s="24"/>
      <c r="S55" s="78">
        <v>34246</v>
      </c>
      <c r="T55" s="24"/>
      <c r="U55" s="24"/>
      <c r="V55" s="79">
        <v>4.09</v>
      </c>
      <c r="W55" s="79"/>
      <c r="X55" s="24"/>
      <c r="Y55" s="24"/>
      <c r="Z55" s="79">
        <v>7</v>
      </c>
      <c r="AA55" s="79"/>
      <c r="AB55" s="24"/>
      <c r="AC55" s="24"/>
      <c r="AD55" s="79">
        <v>7</v>
      </c>
      <c r="AE55" s="79"/>
      <c r="AF55" s="24"/>
      <c r="AG55" s="24"/>
      <c r="AH55" s="79" t="s">
        <v>266</v>
      </c>
      <c r="AI55" s="79"/>
      <c r="AJ55" s="30" t="s">
        <v>175</v>
      </c>
      <c r="AK55" s="24"/>
      <c r="AL55" s="79" t="s">
        <v>266</v>
      </c>
      <c r="AM55" s="79"/>
      <c r="AN55" s="30" t="s">
        <v>175</v>
      </c>
    </row>
    <row r="56" spans="1:40">
      <c r="A56" s="12"/>
      <c r="B56" s="77"/>
      <c r="C56" s="24"/>
      <c r="D56" s="78"/>
      <c r="E56" s="24"/>
      <c r="F56" s="24"/>
      <c r="G56" s="79"/>
      <c r="H56" s="79"/>
      <c r="I56" s="24"/>
      <c r="J56" s="24"/>
      <c r="K56" s="79"/>
      <c r="L56" s="79"/>
      <c r="M56" s="30"/>
      <c r="N56" s="24"/>
      <c r="O56" s="79"/>
      <c r="P56" s="79"/>
      <c r="Q56" s="30"/>
      <c r="R56" s="24"/>
      <c r="S56" s="78"/>
      <c r="T56" s="24"/>
      <c r="U56" s="24"/>
      <c r="V56" s="79"/>
      <c r="W56" s="79"/>
      <c r="X56" s="24"/>
      <c r="Y56" s="24"/>
      <c r="Z56" s="79"/>
      <c r="AA56" s="79"/>
      <c r="AB56" s="24"/>
      <c r="AC56" s="24"/>
      <c r="AD56" s="79"/>
      <c r="AE56" s="79"/>
      <c r="AF56" s="24"/>
      <c r="AG56" s="24"/>
      <c r="AH56" s="79"/>
      <c r="AI56" s="79"/>
      <c r="AJ56" s="30"/>
      <c r="AK56" s="24"/>
      <c r="AL56" s="79"/>
      <c r="AM56" s="79"/>
      <c r="AN56" s="30"/>
    </row>
    <row r="57" spans="1:40">
      <c r="A57" s="12"/>
      <c r="B57" s="73" t="s">
        <v>267</v>
      </c>
      <c r="C57" s="35"/>
      <c r="D57" s="74">
        <v>16235</v>
      </c>
      <c r="E57" s="35"/>
      <c r="F57" s="35"/>
      <c r="G57" s="76">
        <v>88.8</v>
      </c>
      <c r="H57" s="76"/>
      <c r="I57" s="35"/>
      <c r="J57" s="35"/>
      <c r="K57" s="76" t="s">
        <v>268</v>
      </c>
      <c r="L57" s="76"/>
      <c r="M57" s="75" t="s">
        <v>175</v>
      </c>
      <c r="N57" s="35"/>
      <c r="O57" s="76" t="s">
        <v>268</v>
      </c>
      <c r="P57" s="76"/>
      <c r="Q57" s="75" t="s">
        <v>175</v>
      </c>
      <c r="R57" s="35"/>
      <c r="S57" s="74">
        <v>29753</v>
      </c>
      <c r="T57" s="35"/>
      <c r="U57" s="35"/>
      <c r="V57" s="76">
        <v>4.09</v>
      </c>
      <c r="W57" s="76"/>
      <c r="X57" s="35"/>
      <c r="Y57" s="35"/>
      <c r="Z57" s="76">
        <v>6</v>
      </c>
      <c r="AA57" s="76"/>
      <c r="AB57" s="35"/>
      <c r="AC57" s="35"/>
      <c r="AD57" s="76">
        <v>6</v>
      </c>
      <c r="AE57" s="76"/>
      <c r="AF57" s="35"/>
      <c r="AG57" s="35"/>
      <c r="AH57" s="76" t="s">
        <v>269</v>
      </c>
      <c r="AI57" s="76"/>
      <c r="AJ57" s="75" t="s">
        <v>175</v>
      </c>
      <c r="AK57" s="35"/>
      <c r="AL57" s="76" t="s">
        <v>269</v>
      </c>
      <c r="AM57" s="76"/>
      <c r="AN57" s="75" t="s">
        <v>175</v>
      </c>
    </row>
    <row r="58" spans="1:40">
      <c r="A58" s="12"/>
      <c r="B58" s="73"/>
      <c r="C58" s="35"/>
      <c r="D58" s="74"/>
      <c r="E58" s="35"/>
      <c r="F58" s="35"/>
      <c r="G58" s="76"/>
      <c r="H58" s="76"/>
      <c r="I58" s="35"/>
      <c r="J58" s="35"/>
      <c r="K58" s="76"/>
      <c r="L58" s="76"/>
      <c r="M58" s="75"/>
      <c r="N58" s="35"/>
      <c r="O58" s="76"/>
      <c r="P58" s="76"/>
      <c r="Q58" s="75"/>
      <c r="R58" s="35"/>
      <c r="S58" s="74"/>
      <c r="T58" s="35"/>
      <c r="U58" s="35"/>
      <c r="V58" s="76"/>
      <c r="W58" s="76"/>
      <c r="X58" s="35"/>
      <c r="Y58" s="35"/>
      <c r="Z58" s="76"/>
      <c r="AA58" s="76"/>
      <c r="AB58" s="35"/>
      <c r="AC58" s="35"/>
      <c r="AD58" s="76"/>
      <c r="AE58" s="76"/>
      <c r="AF58" s="35"/>
      <c r="AG58" s="35"/>
      <c r="AH58" s="76"/>
      <c r="AI58" s="76"/>
      <c r="AJ58" s="75"/>
      <c r="AK58" s="35"/>
      <c r="AL58" s="76"/>
      <c r="AM58" s="76"/>
      <c r="AN58" s="75"/>
    </row>
    <row r="59" spans="1:40">
      <c r="A59" s="12"/>
      <c r="B59" s="77" t="s">
        <v>270</v>
      </c>
      <c r="C59" s="24"/>
      <c r="D59" s="78">
        <v>15605</v>
      </c>
      <c r="E59" s="24"/>
      <c r="F59" s="24"/>
      <c r="G59" s="79">
        <v>88.8</v>
      </c>
      <c r="H59" s="79"/>
      <c r="I59" s="24"/>
      <c r="J59" s="24"/>
      <c r="K59" s="79" t="s">
        <v>271</v>
      </c>
      <c r="L59" s="79"/>
      <c r="M59" s="30" t="s">
        <v>175</v>
      </c>
      <c r="N59" s="24"/>
      <c r="O59" s="79" t="s">
        <v>271</v>
      </c>
      <c r="P59" s="79"/>
      <c r="Q59" s="30" t="s">
        <v>175</v>
      </c>
      <c r="R59" s="24"/>
      <c r="S59" s="78">
        <v>28635</v>
      </c>
      <c r="T59" s="24"/>
      <c r="U59" s="24"/>
      <c r="V59" s="79">
        <v>4.09</v>
      </c>
      <c r="W59" s="79"/>
      <c r="X59" s="24"/>
      <c r="Y59" s="24"/>
      <c r="Z59" s="79">
        <v>5</v>
      </c>
      <c r="AA59" s="79"/>
      <c r="AB59" s="24"/>
      <c r="AC59" s="24"/>
      <c r="AD59" s="79">
        <v>5</v>
      </c>
      <c r="AE59" s="79"/>
      <c r="AF59" s="24"/>
      <c r="AG59" s="24"/>
      <c r="AH59" s="79" t="s">
        <v>272</v>
      </c>
      <c r="AI59" s="79"/>
      <c r="AJ59" s="30" t="s">
        <v>175</v>
      </c>
      <c r="AK59" s="24"/>
      <c r="AL59" s="79" t="s">
        <v>272</v>
      </c>
      <c r="AM59" s="79"/>
      <c r="AN59" s="30" t="s">
        <v>175</v>
      </c>
    </row>
    <row r="60" spans="1:40">
      <c r="A60" s="12"/>
      <c r="B60" s="77"/>
      <c r="C60" s="24"/>
      <c r="D60" s="78"/>
      <c r="E60" s="24"/>
      <c r="F60" s="24"/>
      <c r="G60" s="79"/>
      <c r="H60" s="79"/>
      <c r="I60" s="24"/>
      <c r="J60" s="24"/>
      <c r="K60" s="79"/>
      <c r="L60" s="79"/>
      <c r="M60" s="30"/>
      <c r="N60" s="24"/>
      <c r="O60" s="79"/>
      <c r="P60" s="79"/>
      <c r="Q60" s="30"/>
      <c r="R60" s="24"/>
      <c r="S60" s="78"/>
      <c r="T60" s="24"/>
      <c r="U60" s="24"/>
      <c r="V60" s="79"/>
      <c r="W60" s="79"/>
      <c r="X60" s="24"/>
      <c r="Y60" s="24"/>
      <c r="Z60" s="79"/>
      <c r="AA60" s="79"/>
      <c r="AB60" s="24"/>
      <c r="AC60" s="24"/>
      <c r="AD60" s="79"/>
      <c r="AE60" s="79"/>
      <c r="AF60" s="24"/>
      <c r="AG60" s="24"/>
      <c r="AH60" s="79"/>
      <c r="AI60" s="79"/>
      <c r="AJ60" s="30"/>
      <c r="AK60" s="24"/>
      <c r="AL60" s="79"/>
      <c r="AM60" s="79"/>
      <c r="AN60" s="30"/>
    </row>
    <row r="61" spans="1:40">
      <c r="A61" s="12"/>
      <c r="B61" s="73" t="s">
        <v>273</v>
      </c>
      <c r="C61" s="35"/>
      <c r="D61" s="74">
        <v>18525</v>
      </c>
      <c r="E61" s="35"/>
      <c r="F61" s="35"/>
      <c r="G61" s="76">
        <v>88.8</v>
      </c>
      <c r="H61" s="76"/>
      <c r="I61" s="35"/>
      <c r="J61" s="35"/>
      <c r="K61" s="76" t="s">
        <v>274</v>
      </c>
      <c r="L61" s="76"/>
      <c r="M61" s="75" t="s">
        <v>175</v>
      </c>
      <c r="N61" s="35"/>
      <c r="O61" s="76" t="s">
        <v>274</v>
      </c>
      <c r="P61" s="76"/>
      <c r="Q61" s="75" t="s">
        <v>175</v>
      </c>
      <c r="R61" s="35"/>
      <c r="S61" s="74">
        <v>27081</v>
      </c>
      <c r="T61" s="35"/>
      <c r="U61" s="35"/>
      <c r="V61" s="76">
        <v>4.09</v>
      </c>
      <c r="W61" s="76"/>
      <c r="X61" s="35"/>
      <c r="Y61" s="35"/>
      <c r="Z61" s="76">
        <v>3</v>
      </c>
      <c r="AA61" s="76"/>
      <c r="AB61" s="35"/>
      <c r="AC61" s="35"/>
      <c r="AD61" s="76">
        <v>3</v>
      </c>
      <c r="AE61" s="76"/>
      <c r="AF61" s="35"/>
      <c r="AG61" s="35"/>
      <c r="AH61" s="76" t="s">
        <v>266</v>
      </c>
      <c r="AI61" s="76"/>
      <c r="AJ61" s="75" t="s">
        <v>175</v>
      </c>
      <c r="AK61" s="35"/>
      <c r="AL61" s="76" t="s">
        <v>266</v>
      </c>
      <c r="AM61" s="76"/>
      <c r="AN61" s="75" t="s">
        <v>175</v>
      </c>
    </row>
    <row r="62" spans="1:40">
      <c r="A62" s="12"/>
      <c r="B62" s="73"/>
      <c r="C62" s="35"/>
      <c r="D62" s="74"/>
      <c r="E62" s="35"/>
      <c r="F62" s="35"/>
      <c r="G62" s="76"/>
      <c r="H62" s="76"/>
      <c r="I62" s="35"/>
      <c r="J62" s="35"/>
      <c r="K62" s="76"/>
      <c r="L62" s="76"/>
      <c r="M62" s="75"/>
      <c r="N62" s="35"/>
      <c r="O62" s="76"/>
      <c r="P62" s="76"/>
      <c r="Q62" s="75"/>
      <c r="R62" s="35"/>
      <c r="S62" s="74"/>
      <c r="T62" s="35"/>
      <c r="U62" s="35"/>
      <c r="V62" s="76"/>
      <c r="W62" s="76"/>
      <c r="X62" s="35"/>
      <c r="Y62" s="35"/>
      <c r="Z62" s="76"/>
      <c r="AA62" s="76"/>
      <c r="AB62" s="35"/>
      <c r="AC62" s="35"/>
      <c r="AD62" s="76"/>
      <c r="AE62" s="76"/>
      <c r="AF62" s="35"/>
      <c r="AG62" s="35"/>
      <c r="AH62" s="76"/>
      <c r="AI62" s="76"/>
      <c r="AJ62" s="75"/>
      <c r="AK62" s="35"/>
      <c r="AL62" s="76"/>
      <c r="AM62" s="76"/>
      <c r="AN62" s="75"/>
    </row>
    <row r="63" spans="1:40">
      <c r="A63" s="12"/>
      <c r="B63" s="77" t="s">
        <v>275</v>
      </c>
      <c r="C63" s="24"/>
      <c r="D63" s="78">
        <v>22526</v>
      </c>
      <c r="E63" s="24"/>
      <c r="F63" s="24"/>
      <c r="G63" s="79">
        <v>88.8</v>
      </c>
      <c r="H63" s="79"/>
      <c r="I63" s="24"/>
      <c r="J63" s="24"/>
      <c r="K63" s="79" t="s">
        <v>276</v>
      </c>
      <c r="L63" s="79"/>
      <c r="M63" s="30" t="s">
        <v>175</v>
      </c>
      <c r="N63" s="24"/>
      <c r="O63" s="79" t="s">
        <v>276</v>
      </c>
      <c r="P63" s="79"/>
      <c r="Q63" s="30" t="s">
        <v>175</v>
      </c>
      <c r="R63" s="24"/>
      <c r="S63" s="78">
        <v>34114</v>
      </c>
      <c r="T63" s="24"/>
      <c r="U63" s="24"/>
      <c r="V63" s="79">
        <v>4.09</v>
      </c>
      <c r="W63" s="79"/>
      <c r="X63" s="24"/>
      <c r="Y63" s="24"/>
      <c r="Z63" s="79" t="s">
        <v>277</v>
      </c>
      <c r="AA63" s="79"/>
      <c r="AB63" s="30" t="s">
        <v>175</v>
      </c>
      <c r="AC63" s="24"/>
      <c r="AD63" s="79" t="s">
        <v>277</v>
      </c>
      <c r="AE63" s="79"/>
      <c r="AF63" s="30" t="s">
        <v>175</v>
      </c>
      <c r="AG63" s="24"/>
      <c r="AH63" s="79" t="s">
        <v>274</v>
      </c>
      <c r="AI63" s="79"/>
      <c r="AJ63" s="30" t="s">
        <v>175</v>
      </c>
      <c r="AK63" s="24"/>
      <c r="AL63" s="79" t="s">
        <v>274</v>
      </c>
      <c r="AM63" s="79"/>
      <c r="AN63" s="30" t="s">
        <v>175</v>
      </c>
    </row>
    <row r="64" spans="1:40">
      <c r="A64" s="12"/>
      <c r="B64" s="77"/>
      <c r="C64" s="24"/>
      <c r="D64" s="78"/>
      <c r="E64" s="24"/>
      <c r="F64" s="24"/>
      <c r="G64" s="79"/>
      <c r="H64" s="79"/>
      <c r="I64" s="24"/>
      <c r="J64" s="24"/>
      <c r="K64" s="79"/>
      <c r="L64" s="79"/>
      <c r="M64" s="30"/>
      <c r="N64" s="24"/>
      <c r="O64" s="79"/>
      <c r="P64" s="79"/>
      <c r="Q64" s="30"/>
      <c r="R64" s="24"/>
      <c r="S64" s="78"/>
      <c r="T64" s="24"/>
      <c r="U64" s="24"/>
      <c r="V64" s="79"/>
      <c r="W64" s="79"/>
      <c r="X64" s="24"/>
      <c r="Y64" s="24"/>
      <c r="Z64" s="79"/>
      <c r="AA64" s="79"/>
      <c r="AB64" s="30"/>
      <c r="AC64" s="24"/>
      <c r="AD64" s="79"/>
      <c r="AE64" s="79"/>
      <c r="AF64" s="30"/>
      <c r="AG64" s="24"/>
      <c r="AH64" s="79"/>
      <c r="AI64" s="79"/>
      <c r="AJ64" s="30"/>
      <c r="AK64" s="24"/>
      <c r="AL64" s="79"/>
      <c r="AM64" s="79"/>
      <c r="AN64" s="30"/>
    </row>
    <row r="65" spans="1:40">
      <c r="A65" s="12"/>
      <c r="B65" s="73" t="s">
        <v>218</v>
      </c>
      <c r="C65" s="35"/>
      <c r="D65" s="74">
        <v>4000</v>
      </c>
      <c r="E65" s="35"/>
      <c r="F65" s="35"/>
      <c r="G65" s="76">
        <v>87.85</v>
      </c>
      <c r="H65" s="76"/>
      <c r="I65" s="35"/>
      <c r="J65" s="35"/>
      <c r="K65" s="76" t="s">
        <v>276</v>
      </c>
      <c r="L65" s="76"/>
      <c r="M65" s="75" t="s">
        <v>175</v>
      </c>
      <c r="N65" s="35"/>
      <c r="O65" s="76" t="s">
        <v>276</v>
      </c>
      <c r="P65" s="76"/>
      <c r="Q65" s="75" t="s">
        <v>175</v>
      </c>
      <c r="R65" s="35"/>
      <c r="S65" s="76" t="s">
        <v>230</v>
      </c>
      <c r="T65" s="35"/>
      <c r="U65" s="35"/>
      <c r="V65" s="76" t="s">
        <v>230</v>
      </c>
      <c r="W65" s="76"/>
      <c r="X65" s="35"/>
      <c r="Y65" s="35"/>
      <c r="Z65" s="76" t="s">
        <v>230</v>
      </c>
      <c r="AA65" s="76"/>
      <c r="AB65" s="35"/>
      <c r="AC65" s="35"/>
      <c r="AD65" s="76" t="s">
        <v>230</v>
      </c>
      <c r="AE65" s="76"/>
      <c r="AF65" s="35"/>
      <c r="AG65" s="35"/>
      <c r="AH65" s="76" t="s">
        <v>276</v>
      </c>
      <c r="AI65" s="76"/>
      <c r="AJ65" s="75" t="s">
        <v>175</v>
      </c>
      <c r="AK65" s="35"/>
      <c r="AL65" s="76" t="s">
        <v>276</v>
      </c>
      <c r="AM65" s="76"/>
      <c r="AN65" s="75" t="s">
        <v>175</v>
      </c>
    </row>
    <row r="66" spans="1:40">
      <c r="A66" s="12"/>
      <c r="B66" s="73"/>
      <c r="C66" s="35"/>
      <c r="D66" s="74"/>
      <c r="E66" s="35"/>
      <c r="F66" s="35"/>
      <c r="G66" s="76"/>
      <c r="H66" s="76"/>
      <c r="I66" s="35"/>
      <c r="J66" s="35"/>
      <c r="K66" s="76"/>
      <c r="L66" s="76"/>
      <c r="M66" s="75"/>
      <c r="N66" s="35"/>
      <c r="O66" s="76"/>
      <c r="P66" s="76"/>
      <c r="Q66" s="75"/>
      <c r="R66" s="35"/>
      <c r="S66" s="76"/>
      <c r="T66" s="35"/>
      <c r="U66" s="35"/>
      <c r="V66" s="76"/>
      <c r="W66" s="76"/>
      <c r="X66" s="35"/>
      <c r="Y66" s="35"/>
      <c r="Z66" s="76"/>
      <c r="AA66" s="76"/>
      <c r="AB66" s="35"/>
      <c r="AC66" s="35"/>
      <c r="AD66" s="76"/>
      <c r="AE66" s="76"/>
      <c r="AF66" s="35"/>
      <c r="AG66" s="35"/>
      <c r="AH66" s="76"/>
      <c r="AI66" s="76"/>
      <c r="AJ66" s="75"/>
      <c r="AK66" s="35"/>
      <c r="AL66" s="76"/>
      <c r="AM66" s="76"/>
      <c r="AN66" s="75"/>
    </row>
    <row r="67" spans="1:40">
      <c r="A67" s="12"/>
      <c r="B67" s="77" t="s">
        <v>221</v>
      </c>
      <c r="C67" s="24"/>
      <c r="D67" s="79">
        <v>250</v>
      </c>
      <c r="E67" s="24"/>
      <c r="F67" s="24"/>
      <c r="G67" s="79">
        <v>87.85</v>
      </c>
      <c r="H67" s="79"/>
      <c r="I67" s="24"/>
      <c r="J67" s="24"/>
      <c r="K67" s="79" t="s">
        <v>278</v>
      </c>
      <c r="L67" s="79"/>
      <c r="M67" s="30" t="s">
        <v>175</v>
      </c>
      <c r="N67" s="24"/>
      <c r="O67" s="79" t="s">
        <v>278</v>
      </c>
      <c r="P67" s="79"/>
      <c r="Q67" s="30" t="s">
        <v>175</v>
      </c>
      <c r="R67" s="24"/>
      <c r="S67" s="79" t="s">
        <v>230</v>
      </c>
      <c r="T67" s="24"/>
      <c r="U67" s="24"/>
      <c r="V67" s="79" t="s">
        <v>230</v>
      </c>
      <c r="W67" s="79"/>
      <c r="X67" s="24"/>
      <c r="Y67" s="24"/>
      <c r="Z67" s="79" t="s">
        <v>230</v>
      </c>
      <c r="AA67" s="79"/>
      <c r="AB67" s="24"/>
      <c r="AC67" s="24"/>
      <c r="AD67" s="79" t="s">
        <v>230</v>
      </c>
      <c r="AE67" s="79"/>
      <c r="AF67" s="24"/>
      <c r="AG67" s="24"/>
      <c r="AH67" s="79" t="s">
        <v>278</v>
      </c>
      <c r="AI67" s="79"/>
      <c r="AJ67" s="30" t="s">
        <v>175</v>
      </c>
      <c r="AK67" s="24"/>
      <c r="AL67" s="79" t="s">
        <v>278</v>
      </c>
      <c r="AM67" s="79"/>
      <c r="AN67" s="30" t="s">
        <v>175</v>
      </c>
    </row>
    <row r="68" spans="1:40">
      <c r="A68" s="12"/>
      <c r="B68" s="77"/>
      <c r="C68" s="24"/>
      <c r="D68" s="79"/>
      <c r="E68" s="24"/>
      <c r="F68" s="24"/>
      <c r="G68" s="79"/>
      <c r="H68" s="79"/>
      <c r="I68" s="24"/>
      <c r="J68" s="24"/>
      <c r="K68" s="79"/>
      <c r="L68" s="79"/>
      <c r="M68" s="30"/>
      <c r="N68" s="24"/>
      <c r="O68" s="79"/>
      <c r="P68" s="79"/>
      <c r="Q68" s="30"/>
      <c r="R68" s="24"/>
      <c r="S68" s="79"/>
      <c r="T68" s="24"/>
      <c r="U68" s="24"/>
      <c r="V68" s="79"/>
      <c r="W68" s="79"/>
      <c r="X68" s="24"/>
      <c r="Y68" s="24"/>
      <c r="Z68" s="79"/>
      <c r="AA68" s="79"/>
      <c r="AB68" s="24"/>
      <c r="AC68" s="24"/>
      <c r="AD68" s="79"/>
      <c r="AE68" s="79"/>
      <c r="AF68" s="24"/>
      <c r="AG68" s="24"/>
      <c r="AH68" s="79"/>
      <c r="AI68" s="79"/>
      <c r="AJ68" s="30"/>
      <c r="AK68" s="24"/>
      <c r="AL68" s="79"/>
      <c r="AM68" s="79"/>
      <c r="AN68" s="30"/>
    </row>
    <row r="69" spans="1:40">
      <c r="A69" s="12"/>
      <c r="B69" s="73" t="s">
        <v>224</v>
      </c>
      <c r="C69" s="35"/>
      <c r="D69" s="74">
        <v>2500</v>
      </c>
      <c r="E69" s="35"/>
      <c r="F69" s="35"/>
      <c r="G69" s="76">
        <v>87.85</v>
      </c>
      <c r="H69" s="76"/>
      <c r="I69" s="35"/>
      <c r="J69" s="35"/>
      <c r="K69" s="76" t="s">
        <v>279</v>
      </c>
      <c r="L69" s="76"/>
      <c r="M69" s="75" t="s">
        <v>175</v>
      </c>
      <c r="N69" s="35"/>
      <c r="O69" s="76" t="s">
        <v>279</v>
      </c>
      <c r="P69" s="76"/>
      <c r="Q69" s="75" t="s">
        <v>175</v>
      </c>
      <c r="R69" s="35"/>
      <c r="S69" s="76" t="s">
        <v>230</v>
      </c>
      <c r="T69" s="35"/>
      <c r="U69" s="35"/>
      <c r="V69" s="76" t="s">
        <v>230</v>
      </c>
      <c r="W69" s="76"/>
      <c r="X69" s="35"/>
      <c r="Y69" s="35"/>
      <c r="Z69" s="76" t="s">
        <v>230</v>
      </c>
      <c r="AA69" s="76"/>
      <c r="AB69" s="35"/>
      <c r="AC69" s="35"/>
      <c r="AD69" s="76" t="s">
        <v>230</v>
      </c>
      <c r="AE69" s="76"/>
      <c r="AF69" s="35"/>
      <c r="AG69" s="35"/>
      <c r="AH69" s="76" t="s">
        <v>279</v>
      </c>
      <c r="AI69" s="76"/>
      <c r="AJ69" s="75" t="s">
        <v>175</v>
      </c>
      <c r="AK69" s="35"/>
      <c r="AL69" s="76" t="s">
        <v>279</v>
      </c>
      <c r="AM69" s="76"/>
      <c r="AN69" s="75" t="s">
        <v>175</v>
      </c>
    </row>
    <row r="70" spans="1:40">
      <c r="A70" s="12"/>
      <c r="B70" s="73"/>
      <c r="C70" s="35"/>
      <c r="D70" s="74"/>
      <c r="E70" s="35"/>
      <c r="F70" s="35"/>
      <c r="G70" s="76"/>
      <c r="H70" s="76"/>
      <c r="I70" s="35"/>
      <c r="J70" s="35"/>
      <c r="K70" s="76"/>
      <c r="L70" s="76"/>
      <c r="M70" s="75"/>
      <c r="N70" s="35"/>
      <c r="O70" s="76"/>
      <c r="P70" s="76"/>
      <c r="Q70" s="75"/>
      <c r="R70" s="35"/>
      <c r="S70" s="76"/>
      <c r="T70" s="35"/>
      <c r="U70" s="35"/>
      <c r="V70" s="76"/>
      <c r="W70" s="76"/>
      <c r="X70" s="35"/>
      <c r="Y70" s="35"/>
      <c r="Z70" s="76"/>
      <c r="AA70" s="76"/>
      <c r="AB70" s="35"/>
      <c r="AC70" s="35"/>
      <c r="AD70" s="76"/>
      <c r="AE70" s="76"/>
      <c r="AF70" s="35"/>
      <c r="AG70" s="35"/>
      <c r="AH70" s="76"/>
      <c r="AI70" s="76"/>
      <c r="AJ70" s="75"/>
      <c r="AK70" s="35"/>
      <c r="AL70" s="76"/>
      <c r="AM70" s="76"/>
      <c r="AN70" s="75"/>
    </row>
    <row r="71" spans="1:40">
      <c r="A71" s="12"/>
      <c r="B71" s="77" t="s">
        <v>244</v>
      </c>
      <c r="C71" s="24"/>
      <c r="D71" s="78">
        <v>46000</v>
      </c>
      <c r="E71" s="24"/>
      <c r="F71" s="24"/>
      <c r="G71" s="79">
        <v>87.85</v>
      </c>
      <c r="H71" s="79"/>
      <c r="I71" s="24"/>
      <c r="J71" s="24"/>
      <c r="K71" s="79" t="s">
        <v>280</v>
      </c>
      <c r="L71" s="79"/>
      <c r="M71" s="30" t="s">
        <v>175</v>
      </c>
      <c r="N71" s="24"/>
      <c r="O71" s="79" t="s">
        <v>280</v>
      </c>
      <c r="P71" s="79"/>
      <c r="Q71" s="30" t="s">
        <v>175</v>
      </c>
      <c r="R71" s="24"/>
      <c r="S71" s="79" t="s">
        <v>230</v>
      </c>
      <c r="T71" s="24"/>
      <c r="U71" s="24"/>
      <c r="V71" s="79" t="s">
        <v>230</v>
      </c>
      <c r="W71" s="79"/>
      <c r="X71" s="24"/>
      <c r="Y71" s="24"/>
      <c r="Z71" s="79" t="s">
        <v>230</v>
      </c>
      <c r="AA71" s="79"/>
      <c r="AB71" s="24"/>
      <c r="AC71" s="24"/>
      <c r="AD71" s="79" t="s">
        <v>230</v>
      </c>
      <c r="AE71" s="79"/>
      <c r="AF71" s="24"/>
      <c r="AG71" s="24"/>
      <c r="AH71" s="79" t="s">
        <v>280</v>
      </c>
      <c r="AI71" s="79"/>
      <c r="AJ71" s="30" t="s">
        <v>175</v>
      </c>
      <c r="AK71" s="24"/>
      <c r="AL71" s="79" t="s">
        <v>280</v>
      </c>
      <c r="AM71" s="79"/>
      <c r="AN71" s="30" t="s">
        <v>175</v>
      </c>
    </row>
    <row r="72" spans="1:40">
      <c r="A72" s="12"/>
      <c r="B72" s="77"/>
      <c r="C72" s="24"/>
      <c r="D72" s="78"/>
      <c r="E72" s="24"/>
      <c r="F72" s="24"/>
      <c r="G72" s="79"/>
      <c r="H72" s="79"/>
      <c r="I72" s="24"/>
      <c r="J72" s="24"/>
      <c r="K72" s="79"/>
      <c r="L72" s="79"/>
      <c r="M72" s="30"/>
      <c r="N72" s="24"/>
      <c r="O72" s="79"/>
      <c r="P72" s="79"/>
      <c r="Q72" s="30"/>
      <c r="R72" s="24"/>
      <c r="S72" s="79"/>
      <c r="T72" s="24"/>
      <c r="U72" s="24"/>
      <c r="V72" s="79"/>
      <c r="W72" s="79"/>
      <c r="X72" s="24"/>
      <c r="Y72" s="24"/>
      <c r="Z72" s="79"/>
      <c r="AA72" s="79"/>
      <c r="AB72" s="24"/>
      <c r="AC72" s="24"/>
      <c r="AD72" s="79"/>
      <c r="AE72" s="79"/>
      <c r="AF72" s="24"/>
      <c r="AG72" s="24"/>
      <c r="AH72" s="79"/>
      <c r="AI72" s="79"/>
      <c r="AJ72" s="30"/>
      <c r="AK72" s="24"/>
      <c r="AL72" s="79"/>
      <c r="AM72" s="79"/>
      <c r="AN72" s="30"/>
    </row>
    <row r="73" spans="1:40">
      <c r="A73" s="12"/>
      <c r="B73" s="73" t="s">
        <v>247</v>
      </c>
      <c r="C73" s="35"/>
      <c r="D73" s="74">
        <v>25000</v>
      </c>
      <c r="E73" s="35"/>
      <c r="F73" s="35"/>
      <c r="G73" s="76">
        <v>87.85</v>
      </c>
      <c r="H73" s="76"/>
      <c r="I73" s="35"/>
      <c r="J73" s="35"/>
      <c r="K73" s="76" t="s">
        <v>281</v>
      </c>
      <c r="L73" s="76"/>
      <c r="M73" s="75" t="s">
        <v>175</v>
      </c>
      <c r="N73" s="35"/>
      <c r="O73" s="76" t="s">
        <v>281</v>
      </c>
      <c r="P73" s="76"/>
      <c r="Q73" s="75" t="s">
        <v>175</v>
      </c>
      <c r="R73" s="35"/>
      <c r="S73" s="76" t="s">
        <v>230</v>
      </c>
      <c r="T73" s="35"/>
      <c r="U73" s="35"/>
      <c r="V73" s="76" t="s">
        <v>230</v>
      </c>
      <c r="W73" s="76"/>
      <c r="X73" s="35"/>
      <c r="Y73" s="35"/>
      <c r="Z73" s="76" t="s">
        <v>230</v>
      </c>
      <c r="AA73" s="76"/>
      <c r="AB73" s="35"/>
      <c r="AC73" s="35"/>
      <c r="AD73" s="76" t="s">
        <v>230</v>
      </c>
      <c r="AE73" s="76"/>
      <c r="AF73" s="35"/>
      <c r="AG73" s="35"/>
      <c r="AH73" s="76" t="s">
        <v>281</v>
      </c>
      <c r="AI73" s="76"/>
      <c r="AJ73" s="75" t="s">
        <v>175</v>
      </c>
      <c r="AK73" s="35"/>
      <c r="AL73" s="76" t="s">
        <v>281</v>
      </c>
      <c r="AM73" s="76"/>
      <c r="AN73" s="75" t="s">
        <v>175</v>
      </c>
    </row>
    <row r="74" spans="1:40">
      <c r="A74" s="12"/>
      <c r="B74" s="73"/>
      <c r="C74" s="35"/>
      <c r="D74" s="74"/>
      <c r="E74" s="35"/>
      <c r="F74" s="35"/>
      <c r="G74" s="76"/>
      <c r="H74" s="76"/>
      <c r="I74" s="35"/>
      <c r="J74" s="35"/>
      <c r="K74" s="76"/>
      <c r="L74" s="76"/>
      <c r="M74" s="75"/>
      <c r="N74" s="35"/>
      <c r="O74" s="76"/>
      <c r="P74" s="76"/>
      <c r="Q74" s="75"/>
      <c r="R74" s="35"/>
      <c r="S74" s="76"/>
      <c r="T74" s="35"/>
      <c r="U74" s="35"/>
      <c r="V74" s="76"/>
      <c r="W74" s="76"/>
      <c r="X74" s="35"/>
      <c r="Y74" s="35"/>
      <c r="Z74" s="76"/>
      <c r="AA74" s="76"/>
      <c r="AB74" s="35"/>
      <c r="AC74" s="35"/>
      <c r="AD74" s="76"/>
      <c r="AE74" s="76"/>
      <c r="AF74" s="35"/>
      <c r="AG74" s="35"/>
      <c r="AH74" s="76"/>
      <c r="AI74" s="76"/>
      <c r="AJ74" s="75"/>
      <c r="AK74" s="35"/>
      <c r="AL74" s="76"/>
      <c r="AM74" s="76"/>
      <c r="AN74" s="75"/>
    </row>
    <row r="75" spans="1:40">
      <c r="A75" s="12"/>
      <c r="B75" s="77" t="s">
        <v>250</v>
      </c>
      <c r="C75" s="24"/>
      <c r="D75" s="78">
        <v>56000</v>
      </c>
      <c r="E75" s="24"/>
      <c r="F75" s="24"/>
      <c r="G75" s="79">
        <v>87.85</v>
      </c>
      <c r="H75" s="79"/>
      <c r="I75" s="24"/>
      <c r="J75" s="24"/>
      <c r="K75" s="79" t="s">
        <v>282</v>
      </c>
      <c r="L75" s="79"/>
      <c r="M75" s="30" t="s">
        <v>175</v>
      </c>
      <c r="N75" s="24"/>
      <c r="O75" s="79" t="s">
        <v>282</v>
      </c>
      <c r="P75" s="79"/>
      <c r="Q75" s="30" t="s">
        <v>175</v>
      </c>
      <c r="R75" s="24"/>
      <c r="S75" s="79" t="s">
        <v>230</v>
      </c>
      <c r="T75" s="24"/>
      <c r="U75" s="24"/>
      <c r="V75" s="79" t="s">
        <v>230</v>
      </c>
      <c r="W75" s="79"/>
      <c r="X75" s="24"/>
      <c r="Y75" s="24"/>
      <c r="Z75" s="79" t="s">
        <v>230</v>
      </c>
      <c r="AA75" s="79"/>
      <c r="AB75" s="24"/>
      <c r="AC75" s="24"/>
      <c r="AD75" s="79" t="s">
        <v>230</v>
      </c>
      <c r="AE75" s="79"/>
      <c r="AF75" s="24"/>
      <c r="AG75" s="24"/>
      <c r="AH75" s="79" t="s">
        <v>282</v>
      </c>
      <c r="AI75" s="79"/>
      <c r="AJ75" s="30" t="s">
        <v>175</v>
      </c>
      <c r="AK75" s="24"/>
      <c r="AL75" s="79" t="s">
        <v>282</v>
      </c>
      <c r="AM75" s="79"/>
      <c r="AN75" s="30" t="s">
        <v>175</v>
      </c>
    </row>
    <row r="76" spans="1:40">
      <c r="A76" s="12"/>
      <c r="B76" s="77"/>
      <c r="C76" s="24"/>
      <c r="D76" s="78"/>
      <c r="E76" s="24"/>
      <c r="F76" s="24"/>
      <c r="G76" s="79"/>
      <c r="H76" s="79"/>
      <c r="I76" s="24"/>
      <c r="J76" s="24"/>
      <c r="K76" s="79"/>
      <c r="L76" s="79"/>
      <c r="M76" s="30"/>
      <c r="N76" s="24"/>
      <c r="O76" s="79"/>
      <c r="P76" s="79"/>
      <c r="Q76" s="30"/>
      <c r="R76" s="24"/>
      <c r="S76" s="79"/>
      <c r="T76" s="24"/>
      <c r="U76" s="24"/>
      <c r="V76" s="79"/>
      <c r="W76" s="79"/>
      <c r="X76" s="24"/>
      <c r="Y76" s="24"/>
      <c r="Z76" s="79"/>
      <c r="AA76" s="79"/>
      <c r="AB76" s="24"/>
      <c r="AC76" s="24"/>
      <c r="AD76" s="79"/>
      <c r="AE76" s="79"/>
      <c r="AF76" s="24"/>
      <c r="AG76" s="24"/>
      <c r="AH76" s="79"/>
      <c r="AI76" s="79"/>
      <c r="AJ76" s="30"/>
      <c r="AK76" s="24"/>
      <c r="AL76" s="79"/>
      <c r="AM76" s="79"/>
      <c r="AN76" s="30"/>
    </row>
    <row r="77" spans="1:40">
      <c r="A77" s="12"/>
      <c r="B77" s="73" t="s">
        <v>253</v>
      </c>
      <c r="C77" s="35"/>
      <c r="D77" s="74">
        <v>45000</v>
      </c>
      <c r="E77" s="35"/>
      <c r="F77" s="35"/>
      <c r="G77" s="76">
        <v>87.85</v>
      </c>
      <c r="H77" s="76"/>
      <c r="I77" s="35"/>
      <c r="J77" s="35"/>
      <c r="K77" s="76" t="s">
        <v>283</v>
      </c>
      <c r="L77" s="76"/>
      <c r="M77" s="75" t="s">
        <v>175</v>
      </c>
      <c r="N77" s="35"/>
      <c r="O77" s="76" t="s">
        <v>283</v>
      </c>
      <c r="P77" s="76"/>
      <c r="Q77" s="75" t="s">
        <v>175</v>
      </c>
      <c r="R77" s="35"/>
      <c r="S77" s="76" t="s">
        <v>230</v>
      </c>
      <c r="T77" s="35"/>
      <c r="U77" s="35"/>
      <c r="V77" s="76" t="s">
        <v>230</v>
      </c>
      <c r="W77" s="76"/>
      <c r="X77" s="35"/>
      <c r="Y77" s="35"/>
      <c r="Z77" s="76" t="s">
        <v>230</v>
      </c>
      <c r="AA77" s="76"/>
      <c r="AB77" s="35"/>
      <c r="AC77" s="35"/>
      <c r="AD77" s="76" t="s">
        <v>230</v>
      </c>
      <c r="AE77" s="76"/>
      <c r="AF77" s="35"/>
      <c r="AG77" s="35"/>
      <c r="AH77" s="76" t="s">
        <v>283</v>
      </c>
      <c r="AI77" s="76"/>
      <c r="AJ77" s="75" t="s">
        <v>175</v>
      </c>
      <c r="AK77" s="35"/>
      <c r="AL77" s="76" t="s">
        <v>283</v>
      </c>
      <c r="AM77" s="76"/>
      <c r="AN77" s="75" t="s">
        <v>175</v>
      </c>
    </row>
    <row r="78" spans="1:40">
      <c r="A78" s="12"/>
      <c r="B78" s="73"/>
      <c r="C78" s="35"/>
      <c r="D78" s="74"/>
      <c r="E78" s="35"/>
      <c r="F78" s="35"/>
      <c r="G78" s="76"/>
      <c r="H78" s="76"/>
      <c r="I78" s="35"/>
      <c r="J78" s="35"/>
      <c r="K78" s="76"/>
      <c r="L78" s="76"/>
      <c r="M78" s="75"/>
      <c r="N78" s="35"/>
      <c r="O78" s="76"/>
      <c r="P78" s="76"/>
      <c r="Q78" s="75"/>
      <c r="R78" s="35"/>
      <c r="S78" s="76"/>
      <c r="T78" s="35"/>
      <c r="U78" s="35"/>
      <c r="V78" s="76"/>
      <c r="W78" s="76"/>
      <c r="X78" s="35"/>
      <c r="Y78" s="35"/>
      <c r="Z78" s="76"/>
      <c r="AA78" s="76"/>
      <c r="AB78" s="35"/>
      <c r="AC78" s="35"/>
      <c r="AD78" s="76"/>
      <c r="AE78" s="76"/>
      <c r="AF78" s="35"/>
      <c r="AG78" s="35"/>
      <c r="AH78" s="76"/>
      <c r="AI78" s="76"/>
      <c r="AJ78" s="75"/>
      <c r="AK78" s="35"/>
      <c r="AL78" s="76"/>
      <c r="AM78" s="76"/>
      <c r="AN78" s="75"/>
    </row>
    <row r="79" spans="1:40">
      <c r="A79" s="12"/>
      <c r="B79" s="77" t="s">
        <v>256</v>
      </c>
      <c r="C79" s="24"/>
      <c r="D79" s="78">
        <v>46000</v>
      </c>
      <c r="E79" s="24"/>
      <c r="F79" s="24"/>
      <c r="G79" s="79">
        <v>87.85</v>
      </c>
      <c r="H79" s="79"/>
      <c r="I79" s="24"/>
      <c r="J79" s="24"/>
      <c r="K79" s="79" t="s">
        <v>284</v>
      </c>
      <c r="L79" s="79"/>
      <c r="M79" s="30" t="s">
        <v>175</v>
      </c>
      <c r="N79" s="24"/>
      <c r="O79" s="79" t="s">
        <v>284</v>
      </c>
      <c r="P79" s="79"/>
      <c r="Q79" s="30" t="s">
        <v>175</v>
      </c>
      <c r="R79" s="24"/>
      <c r="S79" s="79" t="s">
        <v>230</v>
      </c>
      <c r="T79" s="24"/>
      <c r="U79" s="24"/>
      <c r="V79" s="79" t="s">
        <v>230</v>
      </c>
      <c r="W79" s="79"/>
      <c r="X79" s="24"/>
      <c r="Y79" s="24"/>
      <c r="Z79" s="79" t="s">
        <v>230</v>
      </c>
      <c r="AA79" s="79"/>
      <c r="AB79" s="24"/>
      <c r="AC79" s="24"/>
      <c r="AD79" s="79" t="s">
        <v>230</v>
      </c>
      <c r="AE79" s="79"/>
      <c r="AF79" s="24"/>
      <c r="AG79" s="24"/>
      <c r="AH79" s="79" t="s">
        <v>284</v>
      </c>
      <c r="AI79" s="79"/>
      <c r="AJ79" s="30" t="s">
        <v>175</v>
      </c>
      <c r="AK79" s="24"/>
      <c r="AL79" s="79" t="s">
        <v>284</v>
      </c>
      <c r="AM79" s="79"/>
      <c r="AN79" s="30" t="s">
        <v>175</v>
      </c>
    </row>
    <row r="80" spans="1:40">
      <c r="A80" s="12"/>
      <c r="B80" s="77"/>
      <c r="C80" s="24"/>
      <c r="D80" s="78"/>
      <c r="E80" s="24"/>
      <c r="F80" s="24"/>
      <c r="G80" s="79"/>
      <c r="H80" s="79"/>
      <c r="I80" s="24"/>
      <c r="J80" s="24"/>
      <c r="K80" s="79"/>
      <c r="L80" s="79"/>
      <c r="M80" s="30"/>
      <c r="N80" s="24"/>
      <c r="O80" s="79"/>
      <c r="P80" s="79"/>
      <c r="Q80" s="30"/>
      <c r="R80" s="24"/>
      <c r="S80" s="79"/>
      <c r="T80" s="24"/>
      <c r="U80" s="24"/>
      <c r="V80" s="79"/>
      <c r="W80" s="79"/>
      <c r="X80" s="24"/>
      <c r="Y80" s="24"/>
      <c r="Z80" s="79"/>
      <c r="AA80" s="79"/>
      <c r="AB80" s="24"/>
      <c r="AC80" s="24"/>
      <c r="AD80" s="79"/>
      <c r="AE80" s="79"/>
      <c r="AF80" s="24"/>
      <c r="AG80" s="24"/>
      <c r="AH80" s="79"/>
      <c r="AI80" s="79"/>
      <c r="AJ80" s="30"/>
      <c r="AK80" s="24"/>
      <c r="AL80" s="79"/>
      <c r="AM80" s="79"/>
      <c r="AN80" s="30"/>
    </row>
    <row r="81" spans="1:40">
      <c r="A81" s="12"/>
      <c r="B81" s="73" t="s">
        <v>232</v>
      </c>
      <c r="C81" s="35"/>
      <c r="D81" s="74">
        <v>48000</v>
      </c>
      <c r="E81" s="35"/>
      <c r="F81" s="35"/>
      <c r="G81" s="76">
        <v>87.85</v>
      </c>
      <c r="H81" s="76"/>
      <c r="I81" s="35"/>
      <c r="J81" s="35"/>
      <c r="K81" s="76" t="s">
        <v>285</v>
      </c>
      <c r="L81" s="76"/>
      <c r="M81" s="75" t="s">
        <v>175</v>
      </c>
      <c r="N81" s="35"/>
      <c r="O81" s="76" t="s">
        <v>285</v>
      </c>
      <c r="P81" s="76"/>
      <c r="Q81" s="75" t="s">
        <v>175</v>
      </c>
      <c r="R81" s="35"/>
      <c r="S81" s="74">
        <v>40391</v>
      </c>
      <c r="T81" s="35"/>
      <c r="U81" s="35"/>
      <c r="V81" s="76">
        <v>4.1900000000000004</v>
      </c>
      <c r="W81" s="76"/>
      <c r="X81" s="35"/>
      <c r="Y81" s="35"/>
      <c r="Z81" s="76">
        <v>14</v>
      </c>
      <c r="AA81" s="76"/>
      <c r="AB81" s="35"/>
      <c r="AC81" s="35"/>
      <c r="AD81" s="76">
        <v>14</v>
      </c>
      <c r="AE81" s="76"/>
      <c r="AF81" s="35"/>
      <c r="AG81" s="35"/>
      <c r="AH81" s="76" t="s">
        <v>286</v>
      </c>
      <c r="AI81" s="76"/>
      <c r="AJ81" s="75" t="s">
        <v>175</v>
      </c>
      <c r="AK81" s="35"/>
      <c r="AL81" s="76" t="s">
        <v>286</v>
      </c>
      <c r="AM81" s="76"/>
      <c r="AN81" s="75" t="s">
        <v>175</v>
      </c>
    </row>
    <row r="82" spans="1:40">
      <c r="A82" s="12"/>
      <c r="B82" s="73"/>
      <c r="C82" s="35"/>
      <c r="D82" s="74"/>
      <c r="E82" s="35"/>
      <c r="F82" s="35"/>
      <c r="G82" s="76"/>
      <c r="H82" s="76"/>
      <c r="I82" s="35"/>
      <c r="J82" s="35"/>
      <c r="K82" s="76"/>
      <c r="L82" s="76"/>
      <c r="M82" s="75"/>
      <c r="N82" s="35"/>
      <c r="O82" s="76"/>
      <c r="P82" s="76"/>
      <c r="Q82" s="75"/>
      <c r="R82" s="35"/>
      <c r="S82" s="74"/>
      <c r="T82" s="35"/>
      <c r="U82" s="35"/>
      <c r="V82" s="76"/>
      <c r="W82" s="76"/>
      <c r="X82" s="35"/>
      <c r="Y82" s="35"/>
      <c r="Z82" s="76"/>
      <c r="AA82" s="76"/>
      <c r="AB82" s="35"/>
      <c r="AC82" s="35"/>
      <c r="AD82" s="76"/>
      <c r="AE82" s="76"/>
      <c r="AF82" s="35"/>
      <c r="AG82" s="35"/>
      <c r="AH82" s="76"/>
      <c r="AI82" s="76"/>
      <c r="AJ82" s="75"/>
      <c r="AK82" s="35"/>
      <c r="AL82" s="76"/>
      <c r="AM82" s="76"/>
      <c r="AN82" s="75"/>
    </row>
    <row r="83" spans="1:40">
      <c r="A83" s="12"/>
      <c r="B83" s="77" t="s">
        <v>261</v>
      </c>
      <c r="C83" s="24"/>
      <c r="D83" s="78">
        <v>36000</v>
      </c>
      <c r="E83" s="24"/>
      <c r="F83" s="24"/>
      <c r="G83" s="79">
        <v>87.85</v>
      </c>
      <c r="H83" s="79"/>
      <c r="I83" s="24"/>
      <c r="J83" s="24"/>
      <c r="K83" s="79" t="s">
        <v>287</v>
      </c>
      <c r="L83" s="79"/>
      <c r="M83" s="30" t="s">
        <v>175</v>
      </c>
      <c r="N83" s="24"/>
      <c r="O83" s="79" t="s">
        <v>287</v>
      </c>
      <c r="P83" s="79"/>
      <c r="Q83" s="30" t="s">
        <v>175</v>
      </c>
      <c r="R83" s="24"/>
      <c r="S83" s="78">
        <v>20112</v>
      </c>
      <c r="T83" s="24"/>
      <c r="U83" s="24"/>
      <c r="V83" s="79">
        <v>4.1900000000000004</v>
      </c>
      <c r="W83" s="79"/>
      <c r="X83" s="24"/>
      <c r="Y83" s="24"/>
      <c r="Z83" s="79">
        <v>6</v>
      </c>
      <c r="AA83" s="79"/>
      <c r="AB83" s="24"/>
      <c r="AC83" s="24"/>
      <c r="AD83" s="79">
        <v>6</v>
      </c>
      <c r="AE83" s="79"/>
      <c r="AF83" s="24"/>
      <c r="AG83" s="24"/>
      <c r="AH83" s="79" t="s">
        <v>288</v>
      </c>
      <c r="AI83" s="79"/>
      <c r="AJ83" s="30" t="s">
        <v>175</v>
      </c>
      <c r="AK83" s="24"/>
      <c r="AL83" s="79" t="s">
        <v>288</v>
      </c>
      <c r="AM83" s="79"/>
      <c r="AN83" s="30" t="s">
        <v>175</v>
      </c>
    </row>
    <row r="84" spans="1:40">
      <c r="A84" s="12"/>
      <c r="B84" s="77"/>
      <c r="C84" s="24"/>
      <c r="D84" s="78"/>
      <c r="E84" s="24"/>
      <c r="F84" s="24"/>
      <c r="G84" s="79"/>
      <c r="H84" s="79"/>
      <c r="I84" s="24"/>
      <c r="J84" s="24"/>
      <c r="K84" s="79"/>
      <c r="L84" s="79"/>
      <c r="M84" s="30"/>
      <c r="N84" s="24"/>
      <c r="O84" s="79"/>
      <c r="P84" s="79"/>
      <c r="Q84" s="30"/>
      <c r="R84" s="24"/>
      <c r="S84" s="78"/>
      <c r="T84" s="24"/>
      <c r="U84" s="24"/>
      <c r="V84" s="79"/>
      <c r="W84" s="79"/>
      <c r="X84" s="24"/>
      <c r="Y84" s="24"/>
      <c r="Z84" s="79"/>
      <c r="AA84" s="79"/>
      <c r="AB84" s="24"/>
      <c r="AC84" s="24"/>
      <c r="AD84" s="79"/>
      <c r="AE84" s="79"/>
      <c r="AF84" s="24"/>
      <c r="AG84" s="24"/>
      <c r="AH84" s="79"/>
      <c r="AI84" s="79"/>
      <c r="AJ84" s="30"/>
      <c r="AK84" s="24"/>
      <c r="AL84" s="79"/>
      <c r="AM84" s="79"/>
      <c r="AN84" s="30"/>
    </row>
    <row r="85" spans="1:40">
      <c r="A85" s="12"/>
      <c r="B85" s="73" t="s">
        <v>264</v>
      </c>
      <c r="C85" s="35"/>
      <c r="D85" s="74">
        <v>34000</v>
      </c>
      <c r="E85" s="35"/>
      <c r="F85" s="35"/>
      <c r="G85" s="76">
        <v>87.85</v>
      </c>
      <c r="H85" s="76"/>
      <c r="I85" s="35"/>
      <c r="J85" s="35"/>
      <c r="K85" s="76" t="s">
        <v>289</v>
      </c>
      <c r="L85" s="76"/>
      <c r="M85" s="75" t="s">
        <v>175</v>
      </c>
      <c r="N85" s="35"/>
      <c r="O85" s="76" t="s">
        <v>289</v>
      </c>
      <c r="P85" s="76"/>
      <c r="Q85" s="75" t="s">
        <v>175</v>
      </c>
      <c r="R85" s="35"/>
      <c r="S85" s="74">
        <v>39283</v>
      </c>
      <c r="T85" s="35"/>
      <c r="U85" s="35"/>
      <c r="V85" s="76">
        <v>4.1900000000000004</v>
      </c>
      <c r="W85" s="76"/>
      <c r="X85" s="35"/>
      <c r="Y85" s="35"/>
      <c r="Z85" s="76">
        <v>11</v>
      </c>
      <c r="AA85" s="76"/>
      <c r="AB85" s="35"/>
      <c r="AC85" s="35"/>
      <c r="AD85" s="76">
        <v>11</v>
      </c>
      <c r="AE85" s="76"/>
      <c r="AF85" s="35"/>
      <c r="AG85" s="35"/>
      <c r="AH85" s="76" t="s">
        <v>290</v>
      </c>
      <c r="AI85" s="76"/>
      <c r="AJ85" s="75" t="s">
        <v>175</v>
      </c>
      <c r="AK85" s="35"/>
      <c r="AL85" s="76" t="s">
        <v>290</v>
      </c>
      <c r="AM85" s="76"/>
      <c r="AN85" s="75" t="s">
        <v>175</v>
      </c>
    </row>
    <row r="86" spans="1:40">
      <c r="A86" s="12"/>
      <c r="B86" s="73"/>
      <c r="C86" s="35"/>
      <c r="D86" s="74"/>
      <c r="E86" s="35"/>
      <c r="F86" s="35"/>
      <c r="G86" s="76"/>
      <c r="H86" s="76"/>
      <c r="I86" s="35"/>
      <c r="J86" s="35"/>
      <c r="K86" s="76"/>
      <c r="L86" s="76"/>
      <c r="M86" s="75"/>
      <c r="N86" s="35"/>
      <c r="O86" s="76"/>
      <c r="P86" s="76"/>
      <c r="Q86" s="75"/>
      <c r="R86" s="35"/>
      <c r="S86" s="74"/>
      <c r="T86" s="35"/>
      <c r="U86" s="35"/>
      <c r="V86" s="76"/>
      <c r="W86" s="76"/>
      <c r="X86" s="35"/>
      <c r="Y86" s="35"/>
      <c r="Z86" s="76"/>
      <c r="AA86" s="76"/>
      <c r="AB86" s="35"/>
      <c r="AC86" s="35"/>
      <c r="AD86" s="76"/>
      <c r="AE86" s="76"/>
      <c r="AF86" s="35"/>
      <c r="AG86" s="35"/>
      <c r="AH86" s="76"/>
      <c r="AI86" s="76"/>
      <c r="AJ86" s="75"/>
      <c r="AK86" s="35"/>
      <c r="AL86" s="76"/>
      <c r="AM86" s="76"/>
      <c r="AN86" s="75"/>
    </row>
    <row r="87" spans="1:40">
      <c r="A87" s="12"/>
      <c r="B87" s="77" t="s">
        <v>267</v>
      </c>
      <c r="C87" s="24"/>
      <c r="D87" s="78">
        <v>26000</v>
      </c>
      <c r="E87" s="24"/>
      <c r="F87" s="24"/>
      <c r="G87" s="79">
        <v>87.85</v>
      </c>
      <c r="H87" s="79"/>
      <c r="I87" s="24"/>
      <c r="J87" s="24"/>
      <c r="K87" s="79" t="s">
        <v>291</v>
      </c>
      <c r="L87" s="79"/>
      <c r="M87" s="30" t="s">
        <v>175</v>
      </c>
      <c r="N87" s="24"/>
      <c r="O87" s="79" t="s">
        <v>291</v>
      </c>
      <c r="P87" s="79"/>
      <c r="Q87" s="30" t="s">
        <v>175</v>
      </c>
      <c r="R87" s="24"/>
      <c r="S87" s="78">
        <v>34246</v>
      </c>
      <c r="T87" s="24"/>
      <c r="U87" s="24"/>
      <c r="V87" s="79">
        <v>4.1900000000000004</v>
      </c>
      <c r="W87" s="79"/>
      <c r="X87" s="24"/>
      <c r="Y87" s="24"/>
      <c r="Z87" s="79">
        <v>10</v>
      </c>
      <c r="AA87" s="79"/>
      <c r="AB87" s="24"/>
      <c r="AC87" s="24"/>
      <c r="AD87" s="79">
        <v>10</v>
      </c>
      <c r="AE87" s="79"/>
      <c r="AF87" s="24"/>
      <c r="AG87" s="24"/>
      <c r="AH87" s="79" t="s">
        <v>249</v>
      </c>
      <c r="AI87" s="79"/>
      <c r="AJ87" s="30" t="s">
        <v>175</v>
      </c>
      <c r="AK87" s="24"/>
      <c r="AL87" s="79" t="s">
        <v>249</v>
      </c>
      <c r="AM87" s="79"/>
      <c r="AN87" s="30" t="s">
        <v>175</v>
      </c>
    </row>
    <row r="88" spans="1:40">
      <c r="A88" s="12"/>
      <c r="B88" s="77"/>
      <c r="C88" s="24"/>
      <c r="D88" s="78"/>
      <c r="E88" s="24"/>
      <c r="F88" s="24"/>
      <c r="G88" s="79"/>
      <c r="H88" s="79"/>
      <c r="I88" s="24"/>
      <c r="J88" s="24"/>
      <c r="K88" s="79"/>
      <c r="L88" s="79"/>
      <c r="M88" s="30"/>
      <c r="N88" s="24"/>
      <c r="O88" s="79"/>
      <c r="P88" s="79"/>
      <c r="Q88" s="30"/>
      <c r="R88" s="24"/>
      <c r="S88" s="78"/>
      <c r="T88" s="24"/>
      <c r="U88" s="24"/>
      <c r="V88" s="79"/>
      <c r="W88" s="79"/>
      <c r="X88" s="24"/>
      <c r="Y88" s="24"/>
      <c r="Z88" s="79"/>
      <c r="AA88" s="79"/>
      <c r="AB88" s="24"/>
      <c r="AC88" s="24"/>
      <c r="AD88" s="79"/>
      <c r="AE88" s="79"/>
      <c r="AF88" s="24"/>
      <c r="AG88" s="24"/>
      <c r="AH88" s="79"/>
      <c r="AI88" s="79"/>
      <c r="AJ88" s="30"/>
      <c r="AK88" s="24"/>
      <c r="AL88" s="79"/>
      <c r="AM88" s="79"/>
      <c r="AN88" s="30"/>
    </row>
    <row r="89" spans="1:40">
      <c r="A89" s="12"/>
      <c r="B89" s="73" t="s">
        <v>270</v>
      </c>
      <c r="C89" s="35"/>
      <c r="D89" s="74">
        <v>27000</v>
      </c>
      <c r="E89" s="35"/>
      <c r="F89" s="35"/>
      <c r="G89" s="76">
        <v>87.85</v>
      </c>
      <c r="H89" s="76"/>
      <c r="I89" s="35"/>
      <c r="J89" s="35"/>
      <c r="K89" s="76" t="s">
        <v>249</v>
      </c>
      <c r="L89" s="76"/>
      <c r="M89" s="75" t="s">
        <v>175</v>
      </c>
      <c r="N89" s="35"/>
      <c r="O89" s="76" t="s">
        <v>249</v>
      </c>
      <c r="P89" s="76"/>
      <c r="Q89" s="75" t="s">
        <v>175</v>
      </c>
      <c r="R89" s="35"/>
      <c r="S89" s="74">
        <v>29753</v>
      </c>
      <c r="T89" s="35"/>
      <c r="U89" s="35"/>
      <c r="V89" s="76">
        <v>4.1900000000000004</v>
      </c>
      <c r="W89" s="76"/>
      <c r="X89" s="35"/>
      <c r="Y89" s="35"/>
      <c r="Z89" s="76">
        <v>8</v>
      </c>
      <c r="AA89" s="76"/>
      <c r="AB89" s="35"/>
      <c r="AC89" s="35"/>
      <c r="AD89" s="76">
        <v>8</v>
      </c>
      <c r="AE89" s="76"/>
      <c r="AF89" s="35"/>
      <c r="AG89" s="35"/>
      <c r="AH89" s="76" t="s">
        <v>292</v>
      </c>
      <c r="AI89" s="76"/>
      <c r="AJ89" s="75" t="s">
        <v>175</v>
      </c>
      <c r="AK89" s="35"/>
      <c r="AL89" s="76" t="s">
        <v>292</v>
      </c>
      <c r="AM89" s="76"/>
      <c r="AN89" s="75" t="s">
        <v>175</v>
      </c>
    </row>
    <row r="90" spans="1:40">
      <c r="A90" s="12"/>
      <c r="B90" s="73"/>
      <c r="C90" s="35"/>
      <c r="D90" s="74"/>
      <c r="E90" s="35"/>
      <c r="F90" s="35"/>
      <c r="G90" s="76"/>
      <c r="H90" s="76"/>
      <c r="I90" s="35"/>
      <c r="J90" s="35"/>
      <c r="K90" s="76"/>
      <c r="L90" s="76"/>
      <c r="M90" s="75"/>
      <c r="N90" s="35"/>
      <c r="O90" s="76"/>
      <c r="P90" s="76"/>
      <c r="Q90" s="75"/>
      <c r="R90" s="35"/>
      <c r="S90" s="74"/>
      <c r="T90" s="35"/>
      <c r="U90" s="35"/>
      <c r="V90" s="76"/>
      <c r="W90" s="76"/>
      <c r="X90" s="35"/>
      <c r="Y90" s="35"/>
      <c r="Z90" s="76"/>
      <c r="AA90" s="76"/>
      <c r="AB90" s="35"/>
      <c r="AC90" s="35"/>
      <c r="AD90" s="76"/>
      <c r="AE90" s="76"/>
      <c r="AF90" s="35"/>
      <c r="AG90" s="35"/>
      <c r="AH90" s="76"/>
      <c r="AI90" s="76"/>
      <c r="AJ90" s="75"/>
      <c r="AK90" s="35"/>
      <c r="AL90" s="76"/>
      <c r="AM90" s="76"/>
      <c r="AN90" s="75"/>
    </row>
    <row r="91" spans="1:40">
      <c r="A91" s="12"/>
      <c r="B91" s="77" t="s">
        <v>273</v>
      </c>
      <c r="C91" s="24"/>
      <c r="D91" s="78">
        <v>20000</v>
      </c>
      <c r="E91" s="24"/>
      <c r="F91" s="24"/>
      <c r="G91" s="79">
        <v>87.85</v>
      </c>
      <c r="H91" s="79"/>
      <c r="I91" s="24"/>
      <c r="J91" s="24"/>
      <c r="K91" s="79" t="s">
        <v>293</v>
      </c>
      <c r="L91" s="79"/>
      <c r="M91" s="30" t="s">
        <v>175</v>
      </c>
      <c r="N91" s="24"/>
      <c r="O91" s="79" t="s">
        <v>293</v>
      </c>
      <c r="P91" s="79"/>
      <c r="Q91" s="30" t="s">
        <v>175</v>
      </c>
      <c r="R91" s="24"/>
      <c r="S91" s="78">
        <v>28635</v>
      </c>
      <c r="T91" s="24"/>
      <c r="U91" s="24"/>
      <c r="V91" s="79">
        <v>4.1900000000000004</v>
      </c>
      <c r="W91" s="79"/>
      <c r="X91" s="24"/>
      <c r="Y91" s="24"/>
      <c r="Z91" s="79">
        <v>6</v>
      </c>
      <c r="AA91" s="79"/>
      <c r="AB91" s="24"/>
      <c r="AC91" s="24"/>
      <c r="AD91" s="79">
        <v>6</v>
      </c>
      <c r="AE91" s="79"/>
      <c r="AF91" s="24"/>
      <c r="AG91" s="24"/>
      <c r="AH91" s="79" t="s">
        <v>294</v>
      </c>
      <c r="AI91" s="79"/>
      <c r="AJ91" s="30" t="s">
        <v>175</v>
      </c>
      <c r="AK91" s="24"/>
      <c r="AL91" s="79" t="s">
        <v>294</v>
      </c>
      <c r="AM91" s="79"/>
      <c r="AN91" s="30" t="s">
        <v>175</v>
      </c>
    </row>
    <row r="92" spans="1:40">
      <c r="A92" s="12"/>
      <c r="B92" s="77"/>
      <c r="C92" s="24"/>
      <c r="D92" s="78"/>
      <c r="E92" s="24"/>
      <c r="F92" s="24"/>
      <c r="G92" s="79"/>
      <c r="H92" s="79"/>
      <c r="I92" s="24"/>
      <c r="J92" s="24"/>
      <c r="K92" s="79"/>
      <c r="L92" s="79"/>
      <c r="M92" s="30"/>
      <c r="N92" s="24"/>
      <c r="O92" s="79"/>
      <c r="P92" s="79"/>
      <c r="Q92" s="30"/>
      <c r="R92" s="24"/>
      <c r="S92" s="78"/>
      <c r="T92" s="24"/>
      <c r="U92" s="24"/>
      <c r="V92" s="79"/>
      <c r="W92" s="79"/>
      <c r="X92" s="24"/>
      <c r="Y92" s="24"/>
      <c r="Z92" s="79"/>
      <c r="AA92" s="79"/>
      <c r="AB92" s="24"/>
      <c r="AC92" s="24"/>
      <c r="AD92" s="79"/>
      <c r="AE92" s="79"/>
      <c r="AF92" s="24"/>
      <c r="AG92" s="24"/>
      <c r="AH92" s="79"/>
      <c r="AI92" s="79"/>
      <c r="AJ92" s="30"/>
      <c r="AK92" s="24"/>
      <c r="AL92" s="79"/>
      <c r="AM92" s="79"/>
      <c r="AN92" s="30"/>
    </row>
    <row r="93" spans="1:40">
      <c r="A93" s="12"/>
      <c r="B93" s="73" t="s">
        <v>275</v>
      </c>
      <c r="C93" s="35"/>
      <c r="D93" s="74">
        <v>31000</v>
      </c>
      <c r="E93" s="35"/>
      <c r="F93" s="35"/>
      <c r="G93" s="76">
        <v>87.85</v>
      </c>
      <c r="H93" s="76"/>
      <c r="I93" s="35"/>
      <c r="J93" s="35"/>
      <c r="K93" s="76" t="s">
        <v>225</v>
      </c>
      <c r="L93" s="76"/>
      <c r="M93" s="75" t="s">
        <v>175</v>
      </c>
      <c r="N93" s="35"/>
      <c r="O93" s="76" t="s">
        <v>225</v>
      </c>
      <c r="P93" s="76"/>
      <c r="Q93" s="75" t="s">
        <v>175</v>
      </c>
      <c r="R93" s="35"/>
      <c r="S93" s="74">
        <v>27081</v>
      </c>
      <c r="T93" s="35"/>
      <c r="U93" s="35"/>
      <c r="V93" s="76">
        <v>4.1900000000000004</v>
      </c>
      <c r="W93" s="76"/>
      <c r="X93" s="35"/>
      <c r="Y93" s="35"/>
      <c r="Z93" s="76">
        <v>2</v>
      </c>
      <c r="AA93" s="76"/>
      <c r="AB93" s="35"/>
      <c r="AC93" s="35"/>
      <c r="AD93" s="76">
        <v>2</v>
      </c>
      <c r="AE93" s="76"/>
      <c r="AF93" s="35"/>
      <c r="AG93" s="35"/>
      <c r="AH93" s="76" t="s">
        <v>295</v>
      </c>
      <c r="AI93" s="76"/>
      <c r="AJ93" s="75" t="s">
        <v>175</v>
      </c>
      <c r="AK93" s="35"/>
      <c r="AL93" s="76" t="s">
        <v>295</v>
      </c>
      <c r="AM93" s="76"/>
      <c r="AN93" s="75" t="s">
        <v>175</v>
      </c>
    </row>
    <row r="94" spans="1:40">
      <c r="A94" s="12"/>
      <c r="B94" s="73"/>
      <c r="C94" s="35"/>
      <c r="D94" s="74"/>
      <c r="E94" s="35"/>
      <c r="F94" s="35"/>
      <c r="G94" s="76"/>
      <c r="H94" s="76"/>
      <c r="I94" s="35"/>
      <c r="J94" s="35"/>
      <c r="K94" s="76"/>
      <c r="L94" s="76"/>
      <c r="M94" s="75"/>
      <c r="N94" s="35"/>
      <c r="O94" s="76"/>
      <c r="P94" s="76"/>
      <c r="Q94" s="75"/>
      <c r="R94" s="35"/>
      <c r="S94" s="74"/>
      <c r="T94" s="35"/>
      <c r="U94" s="35"/>
      <c r="V94" s="76"/>
      <c r="W94" s="76"/>
      <c r="X94" s="35"/>
      <c r="Y94" s="35"/>
      <c r="Z94" s="76"/>
      <c r="AA94" s="76"/>
      <c r="AB94" s="35"/>
      <c r="AC94" s="35"/>
      <c r="AD94" s="76"/>
      <c r="AE94" s="76"/>
      <c r="AF94" s="35"/>
      <c r="AG94" s="35"/>
      <c r="AH94" s="76"/>
      <c r="AI94" s="76"/>
      <c r="AJ94" s="75"/>
      <c r="AK94" s="35"/>
      <c r="AL94" s="76"/>
      <c r="AM94" s="76"/>
      <c r="AN94" s="75"/>
    </row>
    <row r="95" spans="1:40">
      <c r="A95" s="12"/>
      <c r="B95" s="77" t="s">
        <v>296</v>
      </c>
      <c r="C95" s="24"/>
      <c r="D95" s="79" t="s">
        <v>230</v>
      </c>
      <c r="E95" s="24"/>
      <c r="F95" s="24"/>
      <c r="G95" s="79" t="s">
        <v>230</v>
      </c>
      <c r="H95" s="79"/>
      <c r="I95" s="24"/>
      <c r="J95" s="24"/>
      <c r="K95" s="79" t="s">
        <v>230</v>
      </c>
      <c r="L95" s="79"/>
      <c r="M95" s="24"/>
      <c r="N95" s="24"/>
      <c r="O95" s="79" t="s">
        <v>230</v>
      </c>
      <c r="P95" s="79"/>
      <c r="Q95" s="24"/>
      <c r="R95" s="24"/>
      <c r="S95" s="78">
        <v>34114</v>
      </c>
      <c r="T95" s="24"/>
      <c r="U95" s="24"/>
      <c r="V95" s="79">
        <v>4.1900000000000004</v>
      </c>
      <c r="W95" s="79"/>
      <c r="X95" s="24"/>
      <c r="Y95" s="24"/>
      <c r="Z95" s="79" t="s">
        <v>230</v>
      </c>
      <c r="AA95" s="79"/>
      <c r="AB95" s="24"/>
      <c r="AC95" s="24"/>
      <c r="AD95" s="79" t="s">
        <v>230</v>
      </c>
      <c r="AE95" s="79"/>
      <c r="AF95" s="24"/>
      <c r="AG95" s="24"/>
      <c r="AH95" s="79" t="s">
        <v>230</v>
      </c>
      <c r="AI95" s="79"/>
      <c r="AJ95" s="24"/>
      <c r="AK95" s="24"/>
      <c r="AL95" s="79" t="s">
        <v>230</v>
      </c>
      <c r="AM95" s="79"/>
      <c r="AN95" s="24"/>
    </row>
    <row r="96" spans="1:40">
      <c r="A96" s="12"/>
      <c r="B96" s="77"/>
      <c r="C96" s="24"/>
      <c r="D96" s="79"/>
      <c r="E96" s="24"/>
      <c r="F96" s="24"/>
      <c r="G96" s="79"/>
      <c r="H96" s="79"/>
      <c r="I96" s="24"/>
      <c r="J96" s="24"/>
      <c r="K96" s="79"/>
      <c r="L96" s="79"/>
      <c r="M96" s="24"/>
      <c r="N96" s="24"/>
      <c r="O96" s="79"/>
      <c r="P96" s="79"/>
      <c r="Q96" s="24"/>
      <c r="R96" s="24"/>
      <c r="S96" s="78"/>
      <c r="T96" s="24"/>
      <c r="U96" s="24"/>
      <c r="V96" s="79"/>
      <c r="W96" s="79"/>
      <c r="X96" s="24"/>
      <c r="Y96" s="24"/>
      <c r="Z96" s="79"/>
      <c r="AA96" s="79"/>
      <c r="AB96" s="24"/>
      <c r="AC96" s="24"/>
      <c r="AD96" s="79"/>
      <c r="AE96" s="79"/>
      <c r="AF96" s="24"/>
      <c r="AG96" s="24"/>
      <c r="AH96" s="79"/>
      <c r="AI96" s="79"/>
      <c r="AJ96" s="24"/>
      <c r="AK96" s="24"/>
      <c r="AL96" s="79"/>
      <c r="AM96" s="79"/>
      <c r="AN96" s="24"/>
    </row>
    <row r="97" spans="1:40">
      <c r="A97" s="12"/>
      <c r="B97" s="73" t="s">
        <v>297</v>
      </c>
      <c r="C97" s="35"/>
      <c r="D97" s="76" t="s">
        <v>230</v>
      </c>
      <c r="E97" s="35"/>
      <c r="F97" s="35"/>
      <c r="G97" s="76" t="s">
        <v>230</v>
      </c>
      <c r="H97" s="76"/>
      <c r="I97" s="35"/>
      <c r="J97" s="35"/>
      <c r="K97" s="76" t="s">
        <v>230</v>
      </c>
      <c r="L97" s="76"/>
      <c r="M97" s="35"/>
      <c r="N97" s="35"/>
      <c r="O97" s="76" t="s">
        <v>230</v>
      </c>
      <c r="P97" s="76"/>
      <c r="Q97" s="35"/>
      <c r="R97" s="35"/>
      <c r="S97" s="74">
        <v>27838</v>
      </c>
      <c r="T97" s="35"/>
      <c r="U97" s="35"/>
      <c r="V97" s="76">
        <v>4.1900000000000004</v>
      </c>
      <c r="W97" s="76"/>
      <c r="X97" s="35"/>
      <c r="Y97" s="35"/>
      <c r="Z97" s="76" t="s">
        <v>230</v>
      </c>
      <c r="AA97" s="76"/>
      <c r="AB97" s="35"/>
      <c r="AC97" s="35"/>
      <c r="AD97" s="76" t="s">
        <v>230</v>
      </c>
      <c r="AE97" s="76"/>
      <c r="AF97" s="35"/>
      <c r="AG97" s="35"/>
      <c r="AH97" s="76" t="s">
        <v>230</v>
      </c>
      <c r="AI97" s="76"/>
      <c r="AJ97" s="35"/>
      <c r="AK97" s="35"/>
      <c r="AL97" s="76" t="s">
        <v>230</v>
      </c>
      <c r="AM97" s="76"/>
      <c r="AN97" s="35"/>
    </row>
    <row r="98" spans="1:40">
      <c r="A98" s="12"/>
      <c r="B98" s="73"/>
      <c r="C98" s="35"/>
      <c r="D98" s="76"/>
      <c r="E98" s="35"/>
      <c r="F98" s="35"/>
      <c r="G98" s="76"/>
      <c r="H98" s="76"/>
      <c r="I98" s="35"/>
      <c r="J98" s="35"/>
      <c r="K98" s="76"/>
      <c r="L98" s="76"/>
      <c r="M98" s="35"/>
      <c r="N98" s="35"/>
      <c r="O98" s="76"/>
      <c r="P98" s="76"/>
      <c r="Q98" s="35"/>
      <c r="R98" s="35"/>
      <c r="S98" s="74"/>
      <c r="T98" s="35"/>
      <c r="U98" s="35"/>
      <c r="V98" s="76"/>
      <c r="W98" s="76"/>
      <c r="X98" s="35"/>
      <c r="Y98" s="35"/>
      <c r="Z98" s="76"/>
      <c r="AA98" s="76"/>
      <c r="AB98" s="35"/>
      <c r="AC98" s="35"/>
      <c r="AD98" s="76"/>
      <c r="AE98" s="76"/>
      <c r="AF98" s="35"/>
      <c r="AG98" s="35"/>
      <c r="AH98" s="76"/>
      <c r="AI98" s="76"/>
      <c r="AJ98" s="35"/>
      <c r="AK98" s="35"/>
      <c r="AL98" s="76"/>
      <c r="AM98" s="76"/>
      <c r="AN98" s="35"/>
    </row>
    <row r="99" spans="1:40">
      <c r="A99" s="12"/>
      <c r="B99" s="77" t="s">
        <v>298</v>
      </c>
      <c r="C99" s="24"/>
      <c r="D99" s="79" t="s">
        <v>230</v>
      </c>
      <c r="E99" s="24"/>
      <c r="F99" s="24"/>
      <c r="G99" s="79" t="s">
        <v>230</v>
      </c>
      <c r="H99" s="79"/>
      <c r="I99" s="24"/>
      <c r="J99" s="24"/>
      <c r="K99" s="79" t="s">
        <v>230</v>
      </c>
      <c r="L99" s="79"/>
      <c r="M99" s="24"/>
      <c r="N99" s="24"/>
      <c r="O99" s="79" t="s">
        <v>230</v>
      </c>
      <c r="P99" s="79"/>
      <c r="Q99" s="24"/>
      <c r="R99" s="24"/>
      <c r="S99" s="78">
        <v>24461</v>
      </c>
      <c r="T99" s="24"/>
      <c r="U99" s="24"/>
      <c r="V99" s="79">
        <v>4.1900000000000004</v>
      </c>
      <c r="W99" s="79"/>
      <c r="X99" s="24"/>
      <c r="Y99" s="24"/>
      <c r="Z99" s="79">
        <v>1</v>
      </c>
      <c r="AA99" s="79"/>
      <c r="AB99" s="24"/>
      <c r="AC99" s="24"/>
      <c r="AD99" s="79">
        <v>1</v>
      </c>
      <c r="AE99" s="79"/>
      <c r="AF99" s="24"/>
      <c r="AG99" s="24"/>
      <c r="AH99" s="79">
        <v>1</v>
      </c>
      <c r="AI99" s="79"/>
      <c r="AJ99" s="24"/>
      <c r="AK99" s="24"/>
      <c r="AL99" s="79">
        <v>1</v>
      </c>
      <c r="AM99" s="79"/>
      <c r="AN99" s="24"/>
    </row>
    <row r="100" spans="1:40">
      <c r="A100" s="12"/>
      <c r="B100" s="77"/>
      <c r="C100" s="24"/>
      <c r="D100" s="79"/>
      <c r="E100" s="24"/>
      <c r="F100" s="24"/>
      <c r="G100" s="79"/>
      <c r="H100" s="79"/>
      <c r="I100" s="24"/>
      <c r="J100" s="24"/>
      <c r="K100" s="79"/>
      <c r="L100" s="79"/>
      <c r="M100" s="24"/>
      <c r="N100" s="24"/>
      <c r="O100" s="79"/>
      <c r="P100" s="79"/>
      <c r="Q100" s="24"/>
      <c r="R100" s="24"/>
      <c r="S100" s="78"/>
      <c r="T100" s="24"/>
      <c r="U100" s="24"/>
      <c r="V100" s="79"/>
      <c r="W100" s="79"/>
      <c r="X100" s="24"/>
      <c r="Y100" s="24"/>
      <c r="Z100" s="79"/>
      <c r="AA100" s="79"/>
      <c r="AB100" s="24"/>
      <c r="AC100" s="24"/>
      <c r="AD100" s="79"/>
      <c r="AE100" s="79"/>
      <c r="AF100" s="24"/>
      <c r="AG100" s="24"/>
      <c r="AH100" s="79"/>
      <c r="AI100" s="79"/>
      <c r="AJ100" s="24"/>
      <c r="AK100" s="24"/>
      <c r="AL100" s="79"/>
      <c r="AM100" s="79"/>
      <c r="AN100" s="24"/>
    </row>
    <row r="101" spans="1:40">
      <c r="A101" s="12"/>
      <c r="B101" s="73" t="s">
        <v>296</v>
      </c>
      <c r="C101" s="35"/>
      <c r="D101" s="76" t="s">
        <v>230</v>
      </c>
      <c r="E101" s="35"/>
      <c r="F101" s="35"/>
      <c r="G101" s="76" t="s">
        <v>230</v>
      </c>
      <c r="H101" s="76"/>
      <c r="I101" s="35"/>
      <c r="J101" s="35"/>
      <c r="K101" s="76" t="s">
        <v>230</v>
      </c>
      <c r="L101" s="76"/>
      <c r="M101" s="35"/>
      <c r="N101" s="35"/>
      <c r="O101" s="76" t="s">
        <v>230</v>
      </c>
      <c r="P101" s="76"/>
      <c r="Q101" s="35"/>
      <c r="R101" s="35"/>
      <c r="S101" s="74">
        <v>27838</v>
      </c>
      <c r="T101" s="35"/>
      <c r="U101" s="35"/>
      <c r="V101" s="76">
        <v>4.09</v>
      </c>
      <c r="W101" s="76"/>
      <c r="X101" s="35"/>
      <c r="Y101" s="35"/>
      <c r="Z101" s="76" t="s">
        <v>278</v>
      </c>
      <c r="AA101" s="76"/>
      <c r="AB101" s="75" t="s">
        <v>175</v>
      </c>
      <c r="AC101" s="35"/>
      <c r="AD101" s="76" t="s">
        <v>278</v>
      </c>
      <c r="AE101" s="76"/>
      <c r="AF101" s="75" t="s">
        <v>175</v>
      </c>
      <c r="AG101" s="35"/>
      <c r="AH101" s="76" t="s">
        <v>278</v>
      </c>
      <c r="AI101" s="76"/>
      <c r="AJ101" s="75" t="s">
        <v>175</v>
      </c>
      <c r="AK101" s="35"/>
      <c r="AL101" s="76" t="s">
        <v>278</v>
      </c>
      <c r="AM101" s="76"/>
      <c r="AN101" s="75" t="s">
        <v>175</v>
      </c>
    </row>
    <row r="102" spans="1:40">
      <c r="A102" s="12"/>
      <c r="B102" s="73"/>
      <c r="C102" s="35"/>
      <c r="D102" s="76"/>
      <c r="E102" s="35"/>
      <c r="F102" s="35"/>
      <c r="G102" s="76"/>
      <c r="H102" s="76"/>
      <c r="I102" s="35"/>
      <c r="J102" s="35"/>
      <c r="K102" s="76"/>
      <c r="L102" s="76"/>
      <c r="M102" s="35"/>
      <c r="N102" s="35"/>
      <c r="O102" s="76"/>
      <c r="P102" s="76"/>
      <c r="Q102" s="35"/>
      <c r="R102" s="35"/>
      <c r="S102" s="74"/>
      <c r="T102" s="35"/>
      <c r="U102" s="35"/>
      <c r="V102" s="76"/>
      <c r="W102" s="76"/>
      <c r="X102" s="35"/>
      <c r="Y102" s="35"/>
      <c r="Z102" s="76"/>
      <c r="AA102" s="76"/>
      <c r="AB102" s="75"/>
      <c r="AC102" s="35"/>
      <c r="AD102" s="76"/>
      <c r="AE102" s="76"/>
      <c r="AF102" s="75"/>
      <c r="AG102" s="35"/>
      <c r="AH102" s="76"/>
      <c r="AI102" s="76"/>
      <c r="AJ102" s="75"/>
      <c r="AK102" s="35"/>
      <c r="AL102" s="76"/>
      <c r="AM102" s="76"/>
      <c r="AN102" s="75"/>
    </row>
    <row r="103" spans="1:40">
      <c r="A103" s="12"/>
      <c r="B103" s="77" t="s">
        <v>297</v>
      </c>
      <c r="C103" s="24"/>
      <c r="D103" s="79" t="s">
        <v>230</v>
      </c>
      <c r="E103" s="24"/>
      <c r="F103" s="24"/>
      <c r="G103" s="79" t="s">
        <v>230</v>
      </c>
      <c r="H103" s="79"/>
      <c r="I103" s="24"/>
      <c r="J103" s="24"/>
      <c r="K103" s="79" t="s">
        <v>230</v>
      </c>
      <c r="L103" s="79"/>
      <c r="M103" s="24"/>
      <c r="N103" s="24"/>
      <c r="O103" s="79" t="s">
        <v>230</v>
      </c>
      <c r="P103" s="79"/>
      <c r="Q103" s="24"/>
      <c r="R103" s="24"/>
      <c r="S103" s="78">
        <v>24461</v>
      </c>
      <c r="T103" s="24"/>
      <c r="U103" s="24"/>
      <c r="V103" s="79">
        <v>4.09</v>
      </c>
      <c r="W103" s="79"/>
      <c r="X103" s="24"/>
      <c r="Y103" s="24"/>
      <c r="Z103" s="79" t="s">
        <v>299</v>
      </c>
      <c r="AA103" s="79"/>
      <c r="AB103" s="30" t="s">
        <v>175</v>
      </c>
      <c r="AC103" s="24"/>
      <c r="AD103" s="79" t="s">
        <v>299</v>
      </c>
      <c r="AE103" s="79"/>
      <c r="AF103" s="30" t="s">
        <v>175</v>
      </c>
      <c r="AG103" s="24"/>
      <c r="AH103" s="79" t="s">
        <v>299</v>
      </c>
      <c r="AI103" s="79"/>
      <c r="AJ103" s="30" t="s">
        <v>175</v>
      </c>
      <c r="AK103" s="24"/>
      <c r="AL103" s="79" t="s">
        <v>299</v>
      </c>
      <c r="AM103" s="79"/>
      <c r="AN103" s="30" t="s">
        <v>175</v>
      </c>
    </row>
    <row r="104" spans="1:40">
      <c r="A104" s="12"/>
      <c r="B104" s="77"/>
      <c r="C104" s="24"/>
      <c r="D104" s="79"/>
      <c r="E104" s="24"/>
      <c r="F104" s="24"/>
      <c r="G104" s="79"/>
      <c r="H104" s="79"/>
      <c r="I104" s="24"/>
      <c r="J104" s="24"/>
      <c r="K104" s="79"/>
      <c r="L104" s="79"/>
      <c r="M104" s="24"/>
      <c r="N104" s="24"/>
      <c r="O104" s="79"/>
      <c r="P104" s="79"/>
      <c r="Q104" s="24"/>
      <c r="R104" s="24"/>
      <c r="S104" s="78"/>
      <c r="T104" s="24"/>
      <c r="U104" s="24"/>
      <c r="V104" s="79"/>
      <c r="W104" s="79"/>
      <c r="X104" s="24"/>
      <c r="Y104" s="24"/>
      <c r="Z104" s="79"/>
      <c r="AA104" s="79"/>
      <c r="AB104" s="30"/>
      <c r="AC104" s="24"/>
      <c r="AD104" s="79"/>
      <c r="AE104" s="79"/>
      <c r="AF104" s="30"/>
      <c r="AG104" s="24"/>
      <c r="AH104" s="79"/>
      <c r="AI104" s="79"/>
      <c r="AJ104" s="30"/>
      <c r="AK104" s="24"/>
      <c r="AL104" s="79"/>
      <c r="AM104" s="79"/>
      <c r="AN104" s="30"/>
    </row>
    <row r="105" spans="1:40">
      <c r="A105" s="12"/>
      <c r="B105" s="73" t="s">
        <v>298</v>
      </c>
      <c r="C105" s="35"/>
      <c r="D105" s="76" t="s">
        <v>230</v>
      </c>
      <c r="E105" s="35"/>
      <c r="F105" s="35"/>
      <c r="G105" s="76" t="s">
        <v>230</v>
      </c>
      <c r="H105" s="76"/>
      <c r="I105" s="35"/>
      <c r="J105" s="35"/>
      <c r="K105" s="76" t="s">
        <v>230</v>
      </c>
      <c r="L105" s="76"/>
      <c r="M105" s="35"/>
      <c r="N105" s="35"/>
      <c r="O105" s="76" t="s">
        <v>230</v>
      </c>
      <c r="P105" s="76"/>
      <c r="Q105" s="35"/>
      <c r="R105" s="35"/>
      <c r="S105" s="74">
        <v>26443</v>
      </c>
      <c r="T105" s="35"/>
      <c r="U105" s="35"/>
      <c r="V105" s="76">
        <v>4.09</v>
      </c>
      <c r="W105" s="76"/>
      <c r="X105" s="35"/>
      <c r="Y105" s="35"/>
      <c r="Z105" s="76" t="s">
        <v>277</v>
      </c>
      <c r="AA105" s="76"/>
      <c r="AB105" s="75" t="s">
        <v>175</v>
      </c>
      <c r="AC105" s="35"/>
      <c r="AD105" s="76" t="s">
        <v>277</v>
      </c>
      <c r="AE105" s="76"/>
      <c r="AF105" s="75" t="s">
        <v>175</v>
      </c>
      <c r="AG105" s="35"/>
      <c r="AH105" s="76" t="s">
        <v>277</v>
      </c>
      <c r="AI105" s="76"/>
      <c r="AJ105" s="75" t="s">
        <v>175</v>
      </c>
      <c r="AK105" s="35"/>
      <c r="AL105" s="76" t="s">
        <v>277</v>
      </c>
      <c r="AM105" s="76"/>
      <c r="AN105" s="75" t="s">
        <v>175</v>
      </c>
    </row>
    <row r="106" spans="1:40">
      <c r="A106" s="12"/>
      <c r="B106" s="73"/>
      <c r="C106" s="35"/>
      <c r="D106" s="76"/>
      <c r="E106" s="35"/>
      <c r="F106" s="35"/>
      <c r="G106" s="76"/>
      <c r="H106" s="76"/>
      <c r="I106" s="35"/>
      <c r="J106" s="35"/>
      <c r="K106" s="76"/>
      <c r="L106" s="76"/>
      <c r="M106" s="35"/>
      <c r="N106" s="35"/>
      <c r="O106" s="76"/>
      <c r="P106" s="76"/>
      <c r="Q106" s="35"/>
      <c r="R106" s="35"/>
      <c r="S106" s="74"/>
      <c r="T106" s="35"/>
      <c r="U106" s="35"/>
      <c r="V106" s="76"/>
      <c r="W106" s="76"/>
      <c r="X106" s="35"/>
      <c r="Y106" s="35"/>
      <c r="Z106" s="76"/>
      <c r="AA106" s="76"/>
      <c r="AB106" s="75"/>
      <c r="AC106" s="35"/>
      <c r="AD106" s="76"/>
      <c r="AE106" s="76"/>
      <c r="AF106" s="75"/>
      <c r="AG106" s="35"/>
      <c r="AH106" s="76"/>
      <c r="AI106" s="76"/>
      <c r="AJ106" s="75"/>
      <c r="AK106" s="35"/>
      <c r="AL106" s="76"/>
      <c r="AM106" s="76"/>
      <c r="AN106" s="75"/>
    </row>
    <row r="107" spans="1:40">
      <c r="A107" s="12"/>
      <c r="B107" s="77" t="s">
        <v>218</v>
      </c>
      <c r="C107" s="24"/>
      <c r="D107" s="78">
        <v>67513</v>
      </c>
      <c r="E107" s="24"/>
      <c r="F107" s="24"/>
      <c r="G107" s="79">
        <v>108.44</v>
      </c>
      <c r="H107" s="79"/>
      <c r="I107" s="24"/>
      <c r="J107" s="24"/>
      <c r="K107" s="79">
        <v>181</v>
      </c>
      <c r="L107" s="79"/>
      <c r="M107" s="24"/>
      <c r="N107" s="24"/>
      <c r="O107" s="79">
        <v>181</v>
      </c>
      <c r="P107" s="79"/>
      <c r="Q107" s="24"/>
      <c r="R107" s="24"/>
      <c r="S107" s="79" t="s">
        <v>230</v>
      </c>
      <c r="T107" s="24"/>
      <c r="U107" s="24"/>
      <c r="V107" s="79" t="s">
        <v>230</v>
      </c>
      <c r="W107" s="79"/>
      <c r="X107" s="24"/>
      <c r="Y107" s="24"/>
      <c r="Z107" s="79" t="s">
        <v>230</v>
      </c>
      <c r="AA107" s="79"/>
      <c r="AB107" s="24"/>
      <c r="AC107" s="24"/>
      <c r="AD107" s="79" t="s">
        <v>230</v>
      </c>
      <c r="AE107" s="79"/>
      <c r="AF107" s="24"/>
      <c r="AG107" s="24"/>
      <c r="AH107" s="79">
        <v>181</v>
      </c>
      <c r="AI107" s="79"/>
      <c r="AJ107" s="24"/>
      <c r="AK107" s="24"/>
      <c r="AL107" s="79">
        <v>181</v>
      </c>
      <c r="AM107" s="79"/>
      <c r="AN107" s="24"/>
    </row>
    <row r="108" spans="1:40">
      <c r="A108" s="12"/>
      <c r="B108" s="77"/>
      <c r="C108" s="24"/>
      <c r="D108" s="78"/>
      <c r="E108" s="24"/>
      <c r="F108" s="24"/>
      <c r="G108" s="79"/>
      <c r="H108" s="79"/>
      <c r="I108" s="24"/>
      <c r="J108" s="24"/>
      <c r="K108" s="79"/>
      <c r="L108" s="79"/>
      <c r="M108" s="24"/>
      <c r="N108" s="24"/>
      <c r="O108" s="79"/>
      <c r="P108" s="79"/>
      <c r="Q108" s="24"/>
      <c r="R108" s="24"/>
      <c r="S108" s="79"/>
      <c r="T108" s="24"/>
      <c r="U108" s="24"/>
      <c r="V108" s="79"/>
      <c r="W108" s="79"/>
      <c r="X108" s="24"/>
      <c r="Y108" s="24"/>
      <c r="Z108" s="79"/>
      <c r="AA108" s="79"/>
      <c r="AB108" s="24"/>
      <c r="AC108" s="24"/>
      <c r="AD108" s="79"/>
      <c r="AE108" s="79"/>
      <c r="AF108" s="24"/>
      <c r="AG108" s="24"/>
      <c r="AH108" s="79"/>
      <c r="AI108" s="79"/>
      <c r="AJ108" s="24"/>
      <c r="AK108" s="24"/>
      <c r="AL108" s="79"/>
      <c r="AM108" s="79"/>
      <c r="AN108" s="24"/>
    </row>
    <row r="109" spans="1:40">
      <c r="A109" s="12"/>
      <c r="B109" s="73" t="s">
        <v>221</v>
      </c>
      <c r="C109" s="35"/>
      <c r="D109" s="74">
        <v>64159</v>
      </c>
      <c r="E109" s="35"/>
      <c r="F109" s="35"/>
      <c r="G109" s="76">
        <v>108.44</v>
      </c>
      <c r="H109" s="76"/>
      <c r="I109" s="35"/>
      <c r="J109" s="35"/>
      <c r="K109" s="76">
        <v>184</v>
      </c>
      <c r="L109" s="76"/>
      <c r="M109" s="35"/>
      <c r="N109" s="35"/>
      <c r="O109" s="76">
        <v>184</v>
      </c>
      <c r="P109" s="76"/>
      <c r="Q109" s="35"/>
      <c r="R109" s="35"/>
      <c r="S109" s="76" t="s">
        <v>230</v>
      </c>
      <c r="T109" s="35"/>
      <c r="U109" s="35"/>
      <c r="V109" s="76" t="s">
        <v>230</v>
      </c>
      <c r="W109" s="76"/>
      <c r="X109" s="35"/>
      <c r="Y109" s="35"/>
      <c r="Z109" s="76" t="s">
        <v>230</v>
      </c>
      <c r="AA109" s="76"/>
      <c r="AB109" s="35"/>
      <c r="AC109" s="35"/>
      <c r="AD109" s="76" t="s">
        <v>230</v>
      </c>
      <c r="AE109" s="76"/>
      <c r="AF109" s="35"/>
      <c r="AG109" s="35"/>
      <c r="AH109" s="76">
        <v>184</v>
      </c>
      <c r="AI109" s="76"/>
      <c r="AJ109" s="35"/>
      <c r="AK109" s="35"/>
      <c r="AL109" s="76">
        <v>184</v>
      </c>
      <c r="AM109" s="76"/>
      <c r="AN109" s="35"/>
    </row>
    <row r="110" spans="1:40">
      <c r="A110" s="12"/>
      <c r="B110" s="73"/>
      <c r="C110" s="35"/>
      <c r="D110" s="74"/>
      <c r="E110" s="35"/>
      <c r="F110" s="35"/>
      <c r="G110" s="76"/>
      <c r="H110" s="76"/>
      <c r="I110" s="35"/>
      <c r="J110" s="35"/>
      <c r="K110" s="76"/>
      <c r="L110" s="76"/>
      <c r="M110" s="35"/>
      <c r="N110" s="35"/>
      <c r="O110" s="76"/>
      <c r="P110" s="76"/>
      <c r="Q110" s="35"/>
      <c r="R110" s="35"/>
      <c r="S110" s="76"/>
      <c r="T110" s="35"/>
      <c r="U110" s="35"/>
      <c r="V110" s="76"/>
      <c r="W110" s="76"/>
      <c r="X110" s="35"/>
      <c r="Y110" s="35"/>
      <c r="Z110" s="76"/>
      <c r="AA110" s="76"/>
      <c r="AB110" s="35"/>
      <c r="AC110" s="35"/>
      <c r="AD110" s="76"/>
      <c r="AE110" s="76"/>
      <c r="AF110" s="35"/>
      <c r="AG110" s="35"/>
      <c r="AH110" s="76"/>
      <c r="AI110" s="76"/>
      <c r="AJ110" s="35"/>
      <c r="AK110" s="35"/>
      <c r="AL110" s="76"/>
      <c r="AM110" s="76"/>
      <c r="AN110" s="35"/>
    </row>
    <row r="111" spans="1:40">
      <c r="A111" s="12"/>
      <c r="B111" s="77" t="s">
        <v>224</v>
      </c>
      <c r="C111" s="24"/>
      <c r="D111" s="78">
        <v>45392</v>
      </c>
      <c r="E111" s="24"/>
      <c r="F111" s="24"/>
      <c r="G111" s="79">
        <v>108.44</v>
      </c>
      <c r="H111" s="79"/>
      <c r="I111" s="24"/>
      <c r="J111" s="24"/>
      <c r="K111" s="79">
        <v>162</v>
      </c>
      <c r="L111" s="79"/>
      <c r="M111" s="24"/>
      <c r="N111" s="24"/>
      <c r="O111" s="79">
        <v>162</v>
      </c>
      <c r="P111" s="79"/>
      <c r="Q111" s="24"/>
      <c r="R111" s="24"/>
      <c r="S111" s="79" t="s">
        <v>230</v>
      </c>
      <c r="T111" s="24"/>
      <c r="U111" s="24"/>
      <c r="V111" s="79" t="s">
        <v>230</v>
      </c>
      <c r="W111" s="79"/>
      <c r="X111" s="24"/>
      <c r="Y111" s="24"/>
      <c r="Z111" s="79" t="s">
        <v>230</v>
      </c>
      <c r="AA111" s="79"/>
      <c r="AB111" s="24"/>
      <c r="AC111" s="24"/>
      <c r="AD111" s="79" t="s">
        <v>230</v>
      </c>
      <c r="AE111" s="79"/>
      <c r="AF111" s="24"/>
      <c r="AG111" s="24"/>
      <c r="AH111" s="79">
        <v>162</v>
      </c>
      <c r="AI111" s="79"/>
      <c r="AJ111" s="24"/>
      <c r="AK111" s="24"/>
      <c r="AL111" s="79">
        <v>162</v>
      </c>
      <c r="AM111" s="79"/>
      <c r="AN111" s="24"/>
    </row>
    <row r="112" spans="1:40">
      <c r="A112" s="12"/>
      <c r="B112" s="77"/>
      <c r="C112" s="24"/>
      <c r="D112" s="78"/>
      <c r="E112" s="24"/>
      <c r="F112" s="24"/>
      <c r="G112" s="79"/>
      <c r="H112" s="79"/>
      <c r="I112" s="24"/>
      <c r="J112" s="24"/>
      <c r="K112" s="79"/>
      <c r="L112" s="79"/>
      <c r="M112" s="24"/>
      <c r="N112" s="24"/>
      <c r="O112" s="79"/>
      <c r="P112" s="79"/>
      <c r="Q112" s="24"/>
      <c r="R112" s="24"/>
      <c r="S112" s="79"/>
      <c r="T112" s="24"/>
      <c r="U112" s="24"/>
      <c r="V112" s="79"/>
      <c r="W112" s="79"/>
      <c r="X112" s="24"/>
      <c r="Y112" s="24"/>
      <c r="Z112" s="79"/>
      <c r="AA112" s="79"/>
      <c r="AB112" s="24"/>
      <c r="AC112" s="24"/>
      <c r="AD112" s="79"/>
      <c r="AE112" s="79"/>
      <c r="AF112" s="24"/>
      <c r="AG112" s="24"/>
      <c r="AH112" s="79"/>
      <c r="AI112" s="79"/>
      <c r="AJ112" s="24"/>
      <c r="AK112" s="24"/>
      <c r="AL112" s="79"/>
      <c r="AM112" s="79"/>
      <c r="AN112" s="24"/>
    </row>
    <row r="113" spans="1:40">
      <c r="A113" s="12"/>
      <c r="B113" s="73" t="s">
        <v>244</v>
      </c>
      <c r="C113" s="35"/>
      <c r="D113" s="74">
        <v>46006</v>
      </c>
      <c r="E113" s="35"/>
      <c r="F113" s="35"/>
      <c r="G113" s="76">
        <v>100.72</v>
      </c>
      <c r="H113" s="76"/>
      <c r="I113" s="35"/>
      <c r="J113" s="35"/>
      <c r="K113" s="76" t="s">
        <v>300</v>
      </c>
      <c r="L113" s="76"/>
      <c r="M113" s="75" t="s">
        <v>175</v>
      </c>
      <c r="N113" s="35"/>
      <c r="O113" s="76" t="s">
        <v>300</v>
      </c>
      <c r="P113" s="76"/>
      <c r="Q113" s="75" t="s">
        <v>175</v>
      </c>
      <c r="R113" s="35"/>
      <c r="S113" s="76" t="s">
        <v>230</v>
      </c>
      <c r="T113" s="35"/>
      <c r="U113" s="35"/>
      <c r="V113" s="76" t="s">
        <v>230</v>
      </c>
      <c r="W113" s="76"/>
      <c r="X113" s="35"/>
      <c r="Y113" s="35"/>
      <c r="Z113" s="76" t="s">
        <v>230</v>
      </c>
      <c r="AA113" s="76"/>
      <c r="AB113" s="35"/>
      <c r="AC113" s="35"/>
      <c r="AD113" s="76" t="s">
        <v>230</v>
      </c>
      <c r="AE113" s="76"/>
      <c r="AF113" s="35"/>
      <c r="AG113" s="35"/>
      <c r="AH113" s="76" t="s">
        <v>300</v>
      </c>
      <c r="AI113" s="76"/>
      <c r="AJ113" s="75" t="s">
        <v>175</v>
      </c>
      <c r="AK113" s="35"/>
      <c r="AL113" s="76" t="s">
        <v>300</v>
      </c>
      <c r="AM113" s="76"/>
      <c r="AN113" s="75" t="s">
        <v>175</v>
      </c>
    </row>
    <row r="114" spans="1:40">
      <c r="A114" s="12"/>
      <c r="B114" s="73"/>
      <c r="C114" s="35"/>
      <c r="D114" s="74"/>
      <c r="E114" s="35"/>
      <c r="F114" s="35"/>
      <c r="G114" s="76"/>
      <c r="H114" s="76"/>
      <c r="I114" s="35"/>
      <c r="J114" s="35"/>
      <c r="K114" s="76"/>
      <c r="L114" s="76"/>
      <c r="M114" s="75"/>
      <c r="N114" s="35"/>
      <c r="O114" s="76"/>
      <c r="P114" s="76"/>
      <c r="Q114" s="75"/>
      <c r="R114" s="35"/>
      <c r="S114" s="76"/>
      <c r="T114" s="35"/>
      <c r="U114" s="35"/>
      <c r="V114" s="76"/>
      <c r="W114" s="76"/>
      <c r="X114" s="35"/>
      <c r="Y114" s="35"/>
      <c r="Z114" s="76"/>
      <c r="AA114" s="76"/>
      <c r="AB114" s="35"/>
      <c r="AC114" s="35"/>
      <c r="AD114" s="76"/>
      <c r="AE114" s="76"/>
      <c r="AF114" s="35"/>
      <c r="AG114" s="35"/>
      <c r="AH114" s="76"/>
      <c r="AI114" s="76"/>
      <c r="AJ114" s="75"/>
      <c r="AK114" s="35"/>
      <c r="AL114" s="76"/>
      <c r="AM114" s="76"/>
      <c r="AN114" s="75"/>
    </row>
    <row r="115" spans="1:40">
      <c r="A115" s="12"/>
      <c r="B115" s="77" t="s">
        <v>247</v>
      </c>
      <c r="C115" s="24"/>
      <c r="D115" s="78">
        <v>39159</v>
      </c>
      <c r="E115" s="24"/>
      <c r="F115" s="24"/>
      <c r="G115" s="79">
        <v>100.72</v>
      </c>
      <c r="H115" s="79"/>
      <c r="I115" s="24"/>
      <c r="J115" s="24"/>
      <c r="K115" s="79" t="s">
        <v>301</v>
      </c>
      <c r="L115" s="79"/>
      <c r="M115" s="30" t="s">
        <v>175</v>
      </c>
      <c r="N115" s="24"/>
      <c r="O115" s="79" t="s">
        <v>301</v>
      </c>
      <c r="P115" s="79"/>
      <c r="Q115" s="30" t="s">
        <v>175</v>
      </c>
      <c r="R115" s="24"/>
      <c r="S115" s="79" t="s">
        <v>230</v>
      </c>
      <c r="T115" s="24"/>
      <c r="U115" s="24"/>
      <c r="V115" s="79" t="s">
        <v>230</v>
      </c>
      <c r="W115" s="79"/>
      <c r="X115" s="24"/>
      <c r="Y115" s="24"/>
      <c r="Z115" s="79" t="s">
        <v>230</v>
      </c>
      <c r="AA115" s="79"/>
      <c r="AB115" s="24"/>
      <c r="AC115" s="24"/>
      <c r="AD115" s="79" t="s">
        <v>230</v>
      </c>
      <c r="AE115" s="79"/>
      <c r="AF115" s="24"/>
      <c r="AG115" s="24"/>
      <c r="AH115" s="79" t="s">
        <v>301</v>
      </c>
      <c r="AI115" s="79"/>
      <c r="AJ115" s="30" t="s">
        <v>175</v>
      </c>
      <c r="AK115" s="24"/>
      <c r="AL115" s="79" t="s">
        <v>301</v>
      </c>
      <c r="AM115" s="79"/>
      <c r="AN115" s="30" t="s">
        <v>175</v>
      </c>
    </row>
    <row r="116" spans="1:40">
      <c r="A116" s="12"/>
      <c r="B116" s="77"/>
      <c r="C116" s="24"/>
      <c r="D116" s="78"/>
      <c r="E116" s="24"/>
      <c r="F116" s="24"/>
      <c r="G116" s="79"/>
      <c r="H116" s="79"/>
      <c r="I116" s="24"/>
      <c r="J116" s="24"/>
      <c r="K116" s="79"/>
      <c r="L116" s="79"/>
      <c r="M116" s="30"/>
      <c r="N116" s="24"/>
      <c r="O116" s="79"/>
      <c r="P116" s="79"/>
      <c r="Q116" s="30"/>
      <c r="R116" s="24"/>
      <c r="S116" s="79"/>
      <c r="T116" s="24"/>
      <c r="U116" s="24"/>
      <c r="V116" s="79"/>
      <c r="W116" s="79"/>
      <c r="X116" s="24"/>
      <c r="Y116" s="24"/>
      <c r="Z116" s="79"/>
      <c r="AA116" s="79"/>
      <c r="AB116" s="24"/>
      <c r="AC116" s="24"/>
      <c r="AD116" s="79"/>
      <c r="AE116" s="79"/>
      <c r="AF116" s="24"/>
      <c r="AG116" s="24"/>
      <c r="AH116" s="79"/>
      <c r="AI116" s="79"/>
      <c r="AJ116" s="30"/>
      <c r="AK116" s="24"/>
      <c r="AL116" s="79"/>
      <c r="AM116" s="79"/>
      <c r="AN116" s="30"/>
    </row>
    <row r="117" spans="1:40">
      <c r="A117" s="12"/>
      <c r="B117" s="73" t="s">
        <v>250</v>
      </c>
      <c r="C117" s="35"/>
      <c r="D117" s="74">
        <v>36822</v>
      </c>
      <c r="E117" s="35"/>
      <c r="F117" s="35"/>
      <c r="G117" s="76">
        <v>100.72</v>
      </c>
      <c r="H117" s="76"/>
      <c r="I117" s="35"/>
      <c r="J117" s="35"/>
      <c r="K117" s="76" t="s">
        <v>271</v>
      </c>
      <c r="L117" s="76"/>
      <c r="M117" s="75" t="s">
        <v>175</v>
      </c>
      <c r="N117" s="35"/>
      <c r="O117" s="76" t="s">
        <v>271</v>
      </c>
      <c r="P117" s="76"/>
      <c r="Q117" s="75" t="s">
        <v>175</v>
      </c>
      <c r="R117" s="35"/>
      <c r="S117" s="76" t="s">
        <v>230</v>
      </c>
      <c r="T117" s="35"/>
      <c r="U117" s="35"/>
      <c r="V117" s="76" t="s">
        <v>230</v>
      </c>
      <c r="W117" s="76"/>
      <c r="X117" s="35"/>
      <c r="Y117" s="35"/>
      <c r="Z117" s="76" t="s">
        <v>230</v>
      </c>
      <c r="AA117" s="76"/>
      <c r="AB117" s="35"/>
      <c r="AC117" s="35"/>
      <c r="AD117" s="76" t="s">
        <v>230</v>
      </c>
      <c r="AE117" s="76"/>
      <c r="AF117" s="35"/>
      <c r="AG117" s="35"/>
      <c r="AH117" s="76" t="s">
        <v>271</v>
      </c>
      <c r="AI117" s="76"/>
      <c r="AJ117" s="75" t="s">
        <v>175</v>
      </c>
      <c r="AK117" s="35"/>
      <c r="AL117" s="76" t="s">
        <v>271</v>
      </c>
      <c r="AM117" s="76"/>
      <c r="AN117" s="75" t="s">
        <v>175</v>
      </c>
    </row>
    <row r="118" spans="1:40">
      <c r="A118" s="12"/>
      <c r="B118" s="73"/>
      <c r="C118" s="35"/>
      <c r="D118" s="74"/>
      <c r="E118" s="35"/>
      <c r="F118" s="35"/>
      <c r="G118" s="76"/>
      <c r="H118" s="76"/>
      <c r="I118" s="35"/>
      <c r="J118" s="35"/>
      <c r="K118" s="76"/>
      <c r="L118" s="76"/>
      <c r="M118" s="75"/>
      <c r="N118" s="35"/>
      <c r="O118" s="76"/>
      <c r="P118" s="76"/>
      <c r="Q118" s="75"/>
      <c r="R118" s="35"/>
      <c r="S118" s="76"/>
      <c r="T118" s="35"/>
      <c r="U118" s="35"/>
      <c r="V118" s="76"/>
      <c r="W118" s="76"/>
      <c r="X118" s="35"/>
      <c r="Y118" s="35"/>
      <c r="Z118" s="76"/>
      <c r="AA118" s="76"/>
      <c r="AB118" s="35"/>
      <c r="AC118" s="35"/>
      <c r="AD118" s="76"/>
      <c r="AE118" s="76"/>
      <c r="AF118" s="35"/>
      <c r="AG118" s="35"/>
      <c r="AH118" s="76"/>
      <c r="AI118" s="76"/>
      <c r="AJ118" s="75"/>
      <c r="AK118" s="35"/>
      <c r="AL118" s="76"/>
      <c r="AM118" s="76"/>
      <c r="AN118" s="75"/>
    </row>
    <row r="119" spans="1:40">
      <c r="A119" s="12"/>
      <c r="B119" s="77" t="s">
        <v>253</v>
      </c>
      <c r="C119" s="24"/>
      <c r="D119" s="78">
        <v>34069</v>
      </c>
      <c r="E119" s="24"/>
      <c r="F119" s="24"/>
      <c r="G119" s="79">
        <v>100.72</v>
      </c>
      <c r="H119" s="79"/>
      <c r="I119" s="24"/>
      <c r="J119" s="24"/>
      <c r="K119" s="79" t="s">
        <v>302</v>
      </c>
      <c r="L119" s="79"/>
      <c r="M119" s="30" t="s">
        <v>175</v>
      </c>
      <c r="N119" s="24"/>
      <c r="O119" s="79" t="s">
        <v>302</v>
      </c>
      <c r="P119" s="79"/>
      <c r="Q119" s="30" t="s">
        <v>175</v>
      </c>
      <c r="R119" s="24"/>
      <c r="S119" s="79" t="s">
        <v>230</v>
      </c>
      <c r="T119" s="24"/>
      <c r="U119" s="24"/>
      <c r="V119" s="79" t="s">
        <v>230</v>
      </c>
      <c r="W119" s="79"/>
      <c r="X119" s="24"/>
      <c r="Y119" s="24"/>
      <c r="Z119" s="79" t="s">
        <v>230</v>
      </c>
      <c r="AA119" s="79"/>
      <c r="AB119" s="24"/>
      <c r="AC119" s="24"/>
      <c r="AD119" s="79" t="s">
        <v>230</v>
      </c>
      <c r="AE119" s="79"/>
      <c r="AF119" s="24"/>
      <c r="AG119" s="24"/>
      <c r="AH119" s="79" t="s">
        <v>302</v>
      </c>
      <c r="AI119" s="79"/>
      <c r="AJ119" s="30" t="s">
        <v>175</v>
      </c>
      <c r="AK119" s="24"/>
      <c r="AL119" s="79" t="s">
        <v>302</v>
      </c>
      <c r="AM119" s="79"/>
      <c r="AN119" s="30" t="s">
        <v>175</v>
      </c>
    </row>
    <row r="120" spans="1:40">
      <c r="A120" s="12"/>
      <c r="B120" s="77"/>
      <c r="C120" s="24"/>
      <c r="D120" s="78"/>
      <c r="E120" s="24"/>
      <c r="F120" s="24"/>
      <c r="G120" s="79"/>
      <c r="H120" s="79"/>
      <c r="I120" s="24"/>
      <c r="J120" s="24"/>
      <c r="K120" s="79"/>
      <c r="L120" s="79"/>
      <c r="M120" s="30"/>
      <c r="N120" s="24"/>
      <c r="O120" s="79"/>
      <c r="P120" s="79"/>
      <c r="Q120" s="30"/>
      <c r="R120" s="24"/>
      <c r="S120" s="79"/>
      <c r="T120" s="24"/>
      <c r="U120" s="24"/>
      <c r="V120" s="79"/>
      <c r="W120" s="79"/>
      <c r="X120" s="24"/>
      <c r="Y120" s="24"/>
      <c r="Z120" s="79"/>
      <c r="AA120" s="79"/>
      <c r="AB120" s="24"/>
      <c r="AC120" s="24"/>
      <c r="AD120" s="79"/>
      <c r="AE120" s="79"/>
      <c r="AF120" s="24"/>
      <c r="AG120" s="24"/>
      <c r="AH120" s="79"/>
      <c r="AI120" s="79"/>
      <c r="AJ120" s="30"/>
      <c r="AK120" s="24"/>
      <c r="AL120" s="79"/>
      <c r="AM120" s="79"/>
      <c r="AN120" s="30"/>
    </row>
    <row r="121" spans="1:40">
      <c r="A121" s="12"/>
      <c r="B121" s="73" t="s">
        <v>256</v>
      </c>
      <c r="C121" s="35"/>
      <c r="D121" s="74">
        <v>35200</v>
      </c>
      <c r="E121" s="35"/>
      <c r="F121" s="35"/>
      <c r="G121" s="76">
        <v>100.72</v>
      </c>
      <c r="H121" s="76"/>
      <c r="I121" s="35"/>
      <c r="J121" s="35"/>
      <c r="K121" s="76">
        <v>1</v>
      </c>
      <c r="L121" s="76"/>
      <c r="M121" s="35"/>
      <c r="N121" s="35"/>
      <c r="O121" s="76">
        <v>1</v>
      </c>
      <c r="P121" s="76"/>
      <c r="Q121" s="35"/>
      <c r="R121" s="35"/>
      <c r="S121" s="76" t="s">
        <v>230</v>
      </c>
      <c r="T121" s="35"/>
      <c r="U121" s="35"/>
      <c r="V121" s="76" t="s">
        <v>230</v>
      </c>
      <c r="W121" s="76"/>
      <c r="X121" s="35"/>
      <c r="Y121" s="35"/>
      <c r="Z121" s="76" t="s">
        <v>230</v>
      </c>
      <c r="AA121" s="76"/>
      <c r="AB121" s="35"/>
      <c r="AC121" s="35"/>
      <c r="AD121" s="76" t="s">
        <v>230</v>
      </c>
      <c r="AE121" s="76"/>
      <c r="AF121" s="35"/>
      <c r="AG121" s="35"/>
      <c r="AH121" s="76">
        <v>1</v>
      </c>
      <c r="AI121" s="76"/>
      <c r="AJ121" s="35"/>
      <c r="AK121" s="35"/>
      <c r="AL121" s="76">
        <v>1</v>
      </c>
      <c r="AM121" s="76"/>
      <c r="AN121" s="35"/>
    </row>
    <row r="122" spans="1:40">
      <c r="A122" s="12"/>
      <c r="B122" s="73"/>
      <c r="C122" s="35"/>
      <c r="D122" s="74"/>
      <c r="E122" s="35"/>
      <c r="F122" s="35"/>
      <c r="G122" s="76"/>
      <c r="H122" s="76"/>
      <c r="I122" s="35"/>
      <c r="J122" s="35"/>
      <c r="K122" s="76"/>
      <c r="L122" s="76"/>
      <c r="M122" s="35"/>
      <c r="N122" s="35"/>
      <c r="O122" s="76"/>
      <c r="P122" s="76"/>
      <c r="Q122" s="35"/>
      <c r="R122" s="35"/>
      <c r="S122" s="76"/>
      <c r="T122" s="35"/>
      <c r="U122" s="35"/>
      <c r="V122" s="76"/>
      <c r="W122" s="76"/>
      <c r="X122" s="35"/>
      <c r="Y122" s="35"/>
      <c r="Z122" s="76"/>
      <c r="AA122" s="76"/>
      <c r="AB122" s="35"/>
      <c r="AC122" s="35"/>
      <c r="AD122" s="76"/>
      <c r="AE122" s="76"/>
      <c r="AF122" s="35"/>
      <c r="AG122" s="35"/>
      <c r="AH122" s="76"/>
      <c r="AI122" s="76"/>
      <c r="AJ122" s="35"/>
      <c r="AK122" s="35"/>
      <c r="AL122" s="76"/>
      <c r="AM122" s="76"/>
      <c r="AN122" s="35"/>
    </row>
    <row r="123" spans="1:40">
      <c r="A123" s="12"/>
      <c r="B123" s="77" t="s">
        <v>232</v>
      </c>
      <c r="C123" s="24"/>
      <c r="D123" s="78">
        <v>31668</v>
      </c>
      <c r="E123" s="24"/>
      <c r="F123" s="24"/>
      <c r="G123" s="79">
        <v>100.72</v>
      </c>
      <c r="H123" s="79"/>
      <c r="I123" s="24"/>
      <c r="J123" s="24"/>
      <c r="K123" s="79">
        <v>23</v>
      </c>
      <c r="L123" s="79"/>
      <c r="M123" s="24"/>
      <c r="N123" s="24"/>
      <c r="O123" s="79">
        <v>23</v>
      </c>
      <c r="P123" s="79"/>
      <c r="Q123" s="24"/>
      <c r="R123" s="24"/>
      <c r="S123" s="79" t="s">
        <v>230</v>
      </c>
      <c r="T123" s="24"/>
      <c r="U123" s="24"/>
      <c r="V123" s="79" t="s">
        <v>230</v>
      </c>
      <c r="W123" s="79"/>
      <c r="X123" s="24"/>
      <c r="Y123" s="24"/>
      <c r="Z123" s="79" t="s">
        <v>230</v>
      </c>
      <c r="AA123" s="79"/>
      <c r="AB123" s="24"/>
      <c r="AC123" s="24"/>
      <c r="AD123" s="79" t="s">
        <v>230</v>
      </c>
      <c r="AE123" s="79"/>
      <c r="AF123" s="24"/>
      <c r="AG123" s="24"/>
      <c r="AH123" s="79">
        <v>23</v>
      </c>
      <c r="AI123" s="79"/>
      <c r="AJ123" s="24"/>
      <c r="AK123" s="24"/>
      <c r="AL123" s="79">
        <v>23</v>
      </c>
      <c r="AM123" s="79"/>
      <c r="AN123" s="24"/>
    </row>
    <row r="124" spans="1:40">
      <c r="A124" s="12"/>
      <c r="B124" s="77"/>
      <c r="C124" s="24"/>
      <c r="D124" s="78"/>
      <c r="E124" s="24"/>
      <c r="F124" s="24"/>
      <c r="G124" s="79"/>
      <c r="H124" s="79"/>
      <c r="I124" s="24"/>
      <c r="J124" s="24"/>
      <c r="K124" s="79"/>
      <c r="L124" s="79"/>
      <c r="M124" s="24"/>
      <c r="N124" s="24"/>
      <c r="O124" s="79"/>
      <c r="P124" s="79"/>
      <c r="Q124" s="24"/>
      <c r="R124" s="24"/>
      <c r="S124" s="79"/>
      <c r="T124" s="24"/>
      <c r="U124" s="24"/>
      <c r="V124" s="79"/>
      <c r="W124" s="79"/>
      <c r="X124" s="24"/>
      <c r="Y124" s="24"/>
      <c r="Z124" s="79"/>
      <c r="AA124" s="79"/>
      <c r="AB124" s="24"/>
      <c r="AC124" s="24"/>
      <c r="AD124" s="79"/>
      <c r="AE124" s="79"/>
      <c r="AF124" s="24"/>
      <c r="AG124" s="24"/>
      <c r="AH124" s="79"/>
      <c r="AI124" s="79"/>
      <c r="AJ124" s="24"/>
      <c r="AK124" s="24"/>
      <c r="AL124" s="79"/>
      <c r="AM124" s="79"/>
      <c r="AN124" s="24"/>
    </row>
    <row r="125" spans="1:40">
      <c r="A125" s="12"/>
      <c r="B125" s="73" t="s">
        <v>261</v>
      </c>
      <c r="C125" s="35"/>
      <c r="D125" s="74">
        <v>48509</v>
      </c>
      <c r="E125" s="35"/>
      <c r="F125" s="35"/>
      <c r="G125" s="76">
        <v>100.72</v>
      </c>
      <c r="H125" s="76"/>
      <c r="I125" s="35"/>
      <c r="J125" s="35"/>
      <c r="K125" s="76">
        <v>64</v>
      </c>
      <c r="L125" s="76"/>
      <c r="M125" s="35"/>
      <c r="N125" s="35"/>
      <c r="O125" s="76">
        <v>64</v>
      </c>
      <c r="P125" s="76"/>
      <c r="Q125" s="35"/>
      <c r="R125" s="35"/>
      <c r="S125" s="76" t="s">
        <v>230</v>
      </c>
      <c r="T125" s="35"/>
      <c r="U125" s="35"/>
      <c r="V125" s="76" t="s">
        <v>230</v>
      </c>
      <c r="W125" s="76"/>
      <c r="X125" s="35"/>
      <c r="Y125" s="35"/>
      <c r="Z125" s="76" t="s">
        <v>230</v>
      </c>
      <c r="AA125" s="76"/>
      <c r="AB125" s="35"/>
      <c r="AC125" s="35"/>
      <c r="AD125" s="76" t="s">
        <v>230</v>
      </c>
      <c r="AE125" s="76"/>
      <c r="AF125" s="35"/>
      <c r="AG125" s="35"/>
      <c r="AH125" s="76">
        <v>64</v>
      </c>
      <c r="AI125" s="76"/>
      <c r="AJ125" s="35"/>
      <c r="AK125" s="35"/>
      <c r="AL125" s="76">
        <v>64</v>
      </c>
      <c r="AM125" s="76"/>
      <c r="AN125" s="35"/>
    </row>
    <row r="126" spans="1:40">
      <c r="A126" s="12"/>
      <c r="B126" s="73"/>
      <c r="C126" s="35"/>
      <c r="D126" s="74"/>
      <c r="E126" s="35"/>
      <c r="F126" s="35"/>
      <c r="G126" s="76"/>
      <c r="H126" s="76"/>
      <c r="I126" s="35"/>
      <c r="J126" s="35"/>
      <c r="K126" s="76"/>
      <c r="L126" s="76"/>
      <c r="M126" s="35"/>
      <c r="N126" s="35"/>
      <c r="O126" s="76"/>
      <c r="P126" s="76"/>
      <c r="Q126" s="35"/>
      <c r="R126" s="35"/>
      <c r="S126" s="76"/>
      <c r="T126" s="35"/>
      <c r="U126" s="35"/>
      <c r="V126" s="76"/>
      <c r="W126" s="76"/>
      <c r="X126" s="35"/>
      <c r="Y126" s="35"/>
      <c r="Z126" s="76"/>
      <c r="AA126" s="76"/>
      <c r="AB126" s="35"/>
      <c r="AC126" s="35"/>
      <c r="AD126" s="76"/>
      <c r="AE126" s="76"/>
      <c r="AF126" s="35"/>
      <c r="AG126" s="35"/>
      <c r="AH126" s="76"/>
      <c r="AI126" s="76"/>
      <c r="AJ126" s="35"/>
      <c r="AK126" s="35"/>
      <c r="AL126" s="76"/>
      <c r="AM126" s="76"/>
      <c r="AN126" s="35"/>
    </row>
    <row r="127" spans="1:40">
      <c r="A127" s="12"/>
      <c r="B127" s="77" t="s">
        <v>264</v>
      </c>
      <c r="C127" s="24"/>
      <c r="D127" s="78">
        <v>46473</v>
      </c>
      <c r="E127" s="24"/>
      <c r="F127" s="24"/>
      <c r="G127" s="79">
        <v>100.72</v>
      </c>
      <c r="H127" s="79"/>
      <c r="I127" s="24"/>
      <c r="J127" s="24"/>
      <c r="K127" s="79">
        <v>87</v>
      </c>
      <c r="L127" s="79"/>
      <c r="M127" s="24"/>
      <c r="N127" s="24"/>
      <c r="O127" s="79">
        <v>87</v>
      </c>
      <c r="P127" s="79"/>
      <c r="Q127" s="24"/>
      <c r="R127" s="24"/>
      <c r="S127" s="79" t="s">
        <v>230</v>
      </c>
      <c r="T127" s="24"/>
      <c r="U127" s="24"/>
      <c r="V127" s="79" t="s">
        <v>230</v>
      </c>
      <c r="W127" s="79"/>
      <c r="X127" s="24"/>
      <c r="Y127" s="24"/>
      <c r="Z127" s="79" t="s">
        <v>230</v>
      </c>
      <c r="AA127" s="79"/>
      <c r="AB127" s="24"/>
      <c r="AC127" s="24"/>
      <c r="AD127" s="79" t="s">
        <v>230</v>
      </c>
      <c r="AE127" s="79"/>
      <c r="AF127" s="24"/>
      <c r="AG127" s="24"/>
      <c r="AH127" s="79">
        <v>87</v>
      </c>
      <c r="AI127" s="79"/>
      <c r="AJ127" s="24"/>
      <c r="AK127" s="24"/>
      <c r="AL127" s="79">
        <v>87</v>
      </c>
      <c r="AM127" s="79"/>
      <c r="AN127" s="24"/>
    </row>
    <row r="128" spans="1:40">
      <c r="A128" s="12"/>
      <c r="B128" s="77"/>
      <c r="C128" s="24"/>
      <c r="D128" s="78"/>
      <c r="E128" s="24"/>
      <c r="F128" s="24"/>
      <c r="G128" s="79"/>
      <c r="H128" s="79"/>
      <c r="I128" s="24"/>
      <c r="J128" s="24"/>
      <c r="K128" s="79"/>
      <c r="L128" s="79"/>
      <c r="M128" s="24"/>
      <c r="N128" s="24"/>
      <c r="O128" s="79"/>
      <c r="P128" s="79"/>
      <c r="Q128" s="24"/>
      <c r="R128" s="24"/>
      <c r="S128" s="79"/>
      <c r="T128" s="24"/>
      <c r="U128" s="24"/>
      <c r="V128" s="79"/>
      <c r="W128" s="79"/>
      <c r="X128" s="24"/>
      <c r="Y128" s="24"/>
      <c r="Z128" s="79"/>
      <c r="AA128" s="79"/>
      <c r="AB128" s="24"/>
      <c r="AC128" s="24"/>
      <c r="AD128" s="79"/>
      <c r="AE128" s="79"/>
      <c r="AF128" s="24"/>
      <c r="AG128" s="24"/>
      <c r="AH128" s="79"/>
      <c r="AI128" s="79"/>
      <c r="AJ128" s="24"/>
      <c r="AK128" s="24"/>
      <c r="AL128" s="79"/>
      <c r="AM128" s="79"/>
      <c r="AN128" s="24"/>
    </row>
    <row r="129" spans="1:40">
      <c r="A129" s="12"/>
      <c r="B129" s="73" t="s">
        <v>267</v>
      </c>
      <c r="C129" s="35"/>
      <c r="D129" s="74">
        <v>45830</v>
      </c>
      <c r="E129" s="35"/>
      <c r="F129" s="35"/>
      <c r="G129" s="76">
        <v>100.72</v>
      </c>
      <c r="H129" s="76"/>
      <c r="I129" s="35"/>
      <c r="J129" s="35"/>
      <c r="K129" s="76">
        <v>110</v>
      </c>
      <c r="L129" s="76"/>
      <c r="M129" s="35"/>
      <c r="N129" s="35"/>
      <c r="O129" s="76">
        <v>110</v>
      </c>
      <c r="P129" s="76"/>
      <c r="Q129" s="35"/>
      <c r="R129" s="35"/>
      <c r="S129" s="76" t="s">
        <v>230</v>
      </c>
      <c r="T129" s="35"/>
      <c r="U129" s="35"/>
      <c r="V129" s="76" t="s">
        <v>230</v>
      </c>
      <c r="W129" s="76"/>
      <c r="X129" s="35"/>
      <c r="Y129" s="35"/>
      <c r="Z129" s="76" t="s">
        <v>230</v>
      </c>
      <c r="AA129" s="76"/>
      <c r="AB129" s="35"/>
      <c r="AC129" s="35"/>
      <c r="AD129" s="76" t="s">
        <v>230</v>
      </c>
      <c r="AE129" s="76"/>
      <c r="AF129" s="35"/>
      <c r="AG129" s="35"/>
      <c r="AH129" s="76">
        <v>110</v>
      </c>
      <c r="AI129" s="76"/>
      <c r="AJ129" s="35"/>
      <c r="AK129" s="35"/>
      <c r="AL129" s="76">
        <v>110</v>
      </c>
      <c r="AM129" s="76"/>
      <c r="AN129" s="35"/>
    </row>
    <row r="130" spans="1:40">
      <c r="A130" s="12"/>
      <c r="B130" s="73"/>
      <c r="C130" s="35"/>
      <c r="D130" s="74"/>
      <c r="E130" s="35"/>
      <c r="F130" s="35"/>
      <c r="G130" s="76"/>
      <c r="H130" s="76"/>
      <c r="I130" s="35"/>
      <c r="J130" s="35"/>
      <c r="K130" s="76"/>
      <c r="L130" s="76"/>
      <c r="M130" s="35"/>
      <c r="N130" s="35"/>
      <c r="O130" s="76"/>
      <c r="P130" s="76"/>
      <c r="Q130" s="35"/>
      <c r="R130" s="35"/>
      <c r="S130" s="76"/>
      <c r="T130" s="35"/>
      <c r="U130" s="35"/>
      <c r="V130" s="76"/>
      <c r="W130" s="76"/>
      <c r="X130" s="35"/>
      <c r="Y130" s="35"/>
      <c r="Z130" s="76"/>
      <c r="AA130" s="76"/>
      <c r="AB130" s="35"/>
      <c r="AC130" s="35"/>
      <c r="AD130" s="76"/>
      <c r="AE130" s="76"/>
      <c r="AF130" s="35"/>
      <c r="AG130" s="35"/>
      <c r="AH130" s="76"/>
      <c r="AI130" s="76"/>
      <c r="AJ130" s="35"/>
      <c r="AK130" s="35"/>
      <c r="AL130" s="76"/>
      <c r="AM130" s="76"/>
      <c r="AN130" s="35"/>
    </row>
    <row r="131" spans="1:40">
      <c r="A131" s="12"/>
      <c r="B131" s="77" t="s">
        <v>270</v>
      </c>
      <c r="C131" s="24"/>
      <c r="D131" s="78">
        <v>44282</v>
      </c>
      <c r="E131" s="24"/>
      <c r="F131" s="24"/>
      <c r="G131" s="79">
        <v>100.72</v>
      </c>
      <c r="H131" s="79"/>
      <c r="I131" s="24"/>
      <c r="J131" s="24"/>
      <c r="K131" s="79">
        <v>125</v>
      </c>
      <c r="L131" s="79"/>
      <c r="M131" s="24"/>
      <c r="N131" s="24"/>
      <c r="O131" s="79">
        <v>125</v>
      </c>
      <c r="P131" s="79"/>
      <c r="Q131" s="24"/>
      <c r="R131" s="24"/>
      <c r="S131" s="79" t="s">
        <v>230</v>
      </c>
      <c r="T131" s="24"/>
      <c r="U131" s="24"/>
      <c r="V131" s="79" t="s">
        <v>230</v>
      </c>
      <c r="W131" s="79"/>
      <c r="X131" s="24"/>
      <c r="Y131" s="24"/>
      <c r="Z131" s="79" t="s">
        <v>230</v>
      </c>
      <c r="AA131" s="79"/>
      <c r="AB131" s="24"/>
      <c r="AC131" s="24"/>
      <c r="AD131" s="79" t="s">
        <v>230</v>
      </c>
      <c r="AE131" s="79"/>
      <c r="AF131" s="24"/>
      <c r="AG131" s="24"/>
      <c r="AH131" s="79">
        <v>125</v>
      </c>
      <c r="AI131" s="79"/>
      <c r="AJ131" s="24"/>
      <c r="AK131" s="24"/>
      <c r="AL131" s="79">
        <v>125</v>
      </c>
      <c r="AM131" s="79"/>
      <c r="AN131" s="24"/>
    </row>
    <row r="132" spans="1:40">
      <c r="A132" s="12"/>
      <c r="B132" s="77"/>
      <c r="C132" s="24"/>
      <c r="D132" s="78"/>
      <c r="E132" s="24"/>
      <c r="F132" s="24"/>
      <c r="G132" s="79"/>
      <c r="H132" s="79"/>
      <c r="I132" s="24"/>
      <c r="J132" s="24"/>
      <c r="K132" s="79"/>
      <c r="L132" s="79"/>
      <c r="M132" s="24"/>
      <c r="N132" s="24"/>
      <c r="O132" s="79"/>
      <c r="P132" s="79"/>
      <c r="Q132" s="24"/>
      <c r="R132" s="24"/>
      <c r="S132" s="79"/>
      <c r="T132" s="24"/>
      <c r="U132" s="24"/>
      <c r="V132" s="79"/>
      <c r="W132" s="79"/>
      <c r="X132" s="24"/>
      <c r="Y132" s="24"/>
      <c r="Z132" s="79"/>
      <c r="AA132" s="79"/>
      <c r="AB132" s="24"/>
      <c r="AC132" s="24"/>
      <c r="AD132" s="79"/>
      <c r="AE132" s="79"/>
      <c r="AF132" s="24"/>
      <c r="AG132" s="24"/>
      <c r="AH132" s="79"/>
      <c r="AI132" s="79"/>
      <c r="AJ132" s="24"/>
      <c r="AK132" s="24"/>
      <c r="AL132" s="79"/>
      <c r="AM132" s="79"/>
      <c r="AN132" s="24"/>
    </row>
    <row r="133" spans="1:40">
      <c r="A133" s="12"/>
      <c r="B133" s="73" t="s">
        <v>273</v>
      </c>
      <c r="C133" s="35"/>
      <c r="D133" s="74">
        <v>40874</v>
      </c>
      <c r="E133" s="35"/>
      <c r="F133" s="35"/>
      <c r="G133" s="76">
        <v>100.72</v>
      </c>
      <c r="H133" s="76"/>
      <c r="I133" s="35"/>
      <c r="J133" s="35"/>
      <c r="K133" s="76">
        <v>130</v>
      </c>
      <c r="L133" s="76"/>
      <c r="M133" s="35"/>
      <c r="N133" s="35"/>
      <c r="O133" s="76">
        <v>130</v>
      </c>
      <c r="P133" s="76"/>
      <c r="Q133" s="35"/>
      <c r="R133" s="35"/>
      <c r="S133" s="76" t="s">
        <v>230</v>
      </c>
      <c r="T133" s="35"/>
      <c r="U133" s="35"/>
      <c r="V133" s="76" t="s">
        <v>230</v>
      </c>
      <c r="W133" s="76"/>
      <c r="X133" s="35"/>
      <c r="Y133" s="35"/>
      <c r="Z133" s="76" t="s">
        <v>230</v>
      </c>
      <c r="AA133" s="76"/>
      <c r="AB133" s="35"/>
      <c r="AC133" s="35"/>
      <c r="AD133" s="76" t="s">
        <v>230</v>
      </c>
      <c r="AE133" s="76"/>
      <c r="AF133" s="35"/>
      <c r="AG133" s="35"/>
      <c r="AH133" s="76">
        <v>130</v>
      </c>
      <c r="AI133" s="76"/>
      <c r="AJ133" s="35"/>
      <c r="AK133" s="35"/>
      <c r="AL133" s="76">
        <v>130</v>
      </c>
      <c r="AM133" s="76"/>
      <c r="AN133" s="35"/>
    </row>
    <row r="134" spans="1:40">
      <c r="A134" s="12"/>
      <c r="B134" s="73"/>
      <c r="C134" s="35"/>
      <c r="D134" s="74"/>
      <c r="E134" s="35"/>
      <c r="F134" s="35"/>
      <c r="G134" s="76"/>
      <c r="H134" s="76"/>
      <c r="I134" s="35"/>
      <c r="J134" s="35"/>
      <c r="K134" s="76"/>
      <c r="L134" s="76"/>
      <c r="M134" s="35"/>
      <c r="N134" s="35"/>
      <c r="O134" s="76"/>
      <c r="P134" s="76"/>
      <c r="Q134" s="35"/>
      <c r="R134" s="35"/>
      <c r="S134" s="76"/>
      <c r="T134" s="35"/>
      <c r="U134" s="35"/>
      <c r="V134" s="76"/>
      <c r="W134" s="76"/>
      <c r="X134" s="35"/>
      <c r="Y134" s="35"/>
      <c r="Z134" s="76"/>
      <c r="AA134" s="76"/>
      <c r="AB134" s="35"/>
      <c r="AC134" s="35"/>
      <c r="AD134" s="76"/>
      <c r="AE134" s="76"/>
      <c r="AF134" s="35"/>
      <c r="AG134" s="35"/>
      <c r="AH134" s="76"/>
      <c r="AI134" s="76"/>
      <c r="AJ134" s="35"/>
      <c r="AK134" s="35"/>
      <c r="AL134" s="76"/>
      <c r="AM134" s="76"/>
      <c r="AN134" s="35"/>
    </row>
    <row r="135" spans="1:40">
      <c r="A135" s="12"/>
      <c r="B135" s="77" t="s">
        <v>275</v>
      </c>
      <c r="C135" s="24"/>
      <c r="D135" s="78">
        <v>26424</v>
      </c>
      <c r="E135" s="24"/>
      <c r="F135" s="24"/>
      <c r="G135" s="79">
        <v>100.72</v>
      </c>
      <c r="H135" s="79"/>
      <c r="I135" s="24"/>
      <c r="J135" s="24"/>
      <c r="K135" s="79">
        <v>95</v>
      </c>
      <c r="L135" s="79"/>
      <c r="M135" s="24"/>
      <c r="N135" s="24"/>
      <c r="O135" s="79">
        <v>95</v>
      </c>
      <c r="P135" s="79"/>
      <c r="Q135" s="24"/>
      <c r="R135" s="24"/>
      <c r="S135" s="79" t="s">
        <v>230</v>
      </c>
      <c r="T135" s="24"/>
      <c r="U135" s="24"/>
      <c r="V135" s="79" t="s">
        <v>230</v>
      </c>
      <c r="W135" s="79"/>
      <c r="X135" s="24"/>
      <c r="Y135" s="24"/>
      <c r="Z135" s="79" t="s">
        <v>230</v>
      </c>
      <c r="AA135" s="79"/>
      <c r="AB135" s="24"/>
      <c r="AC135" s="24"/>
      <c r="AD135" s="79" t="s">
        <v>230</v>
      </c>
      <c r="AE135" s="79"/>
      <c r="AF135" s="24"/>
      <c r="AG135" s="24"/>
      <c r="AH135" s="79">
        <v>95</v>
      </c>
      <c r="AI135" s="79"/>
      <c r="AJ135" s="24"/>
      <c r="AK135" s="24"/>
      <c r="AL135" s="79">
        <v>95</v>
      </c>
      <c r="AM135" s="79"/>
      <c r="AN135" s="24"/>
    </row>
    <row r="136" spans="1:40" ht="15.75" thickBot="1">
      <c r="A136" s="12"/>
      <c r="B136" s="77"/>
      <c r="C136" s="24"/>
      <c r="D136" s="78"/>
      <c r="E136" s="24"/>
      <c r="F136" s="24"/>
      <c r="G136" s="79"/>
      <c r="H136" s="79"/>
      <c r="I136" s="24"/>
      <c r="J136" s="24"/>
      <c r="K136" s="80"/>
      <c r="L136" s="80"/>
      <c r="M136" s="81"/>
      <c r="N136" s="24"/>
      <c r="O136" s="80"/>
      <c r="P136" s="80"/>
      <c r="Q136" s="81"/>
      <c r="R136" s="24"/>
      <c r="S136" s="79"/>
      <c r="T136" s="24"/>
      <c r="U136" s="24"/>
      <c r="V136" s="79"/>
      <c r="W136" s="79"/>
      <c r="X136" s="24"/>
      <c r="Y136" s="24"/>
      <c r="Z136" s="80"/>
      <c r="AA136" s="80"/>
      <c r="AB136" s="81"/>
      <c r="AC136" s="24"/>
      <c r="AD136" s="80"/>
      <c r="AE136" s="80"/>
      <c r="AF136" s="81"/>
      <c r="AG136" s="24"/>
      <c r="AH136" s="80"/>
      <c r="AI136" s="80"/>
      <c r="AJ136" s="81"/>
      <c r="AK136" s="24"/>
      <c r="AL136" s="80"/>
      <c r="AM136" s="80"/>
      <c r="AN136" s="81"/>
    </row>
    <row r="137" spans="1:40">
      <c r="A137" s="12"/>
      <c r="B137" s="35"/>
      <c r="C137" s="35"/>
      <c r="D137" s="35"/>
      <c r="E137" s="35"/>
      <c r="F137" s="35"/>
      <c r="G137" s="35"/>
      <c r="H137" s="35"/>
      <c r="I137" s="35"/>
      <c r="J137" s="35"/>
      <c r="K137" s="82" t="s">
        <v>173</v>
      </c>
      <c r="L137" s="84" t="s">
        <v>303</v>
      </c>
      <c r="M137" s="82" t="s">
        <v>175</v>
      </c>
      <c r="N137" s="35"/>
      <c r="O137" s="82" t="s">
        <v>173</v>
      </c>
      <c r="P137" s="84" t="s">
        <v>303</v>
      </c>
      <c r="Q137" s="82" t="s">
        <v>175</v>
      </c>
      <c r="R137" s="35"/>
      <c r="S137" s="35"/>
      <c r="T137" s="35"/>
      <c r="U137" s="35"/>
      <c r="V137" s="35"/>
      <c r="W137" s="35"/>
      <c r="X137" s="35"/>
      <c r="Y137" s="35"/>
      <c r="Z137" s="82" t="s">
        <v>173</v>
      </c>
      <c r="AA137" s="86">
        <v>2001</v>
      </c>
      <c r="AB137" s="42"/>
      <c r="AC137" s="35"/>
      <c r="AD137" s="82" t="s">
        <v>173</v>
      </c>
      <c r="AE137" s="86">
        <v>2001</v>
      </c>
      <c r="AF137" s="42"/>
      <c r="AG137" s="35"/>
      <c r="AH137" s="82" t="s">
        <v>173</v>
      </c>
      <c r="AI137" s="84" t="s">
        <v>304</v>
      </c>
      <c r="AJ137" s="82" t="s">
        <v>175</v>
      </c>
      <c r="AK137" s="35"/>
      <c r="AL137" s="82" t="s">
        <v>173</v>
      </c>
      <c r="AM137" s="84" t="s">
        <v>304</v>
      </c>
      <c r="AN137" s="82" t="s">
        <v>175</v>
      </c>
    </row>
    <row r="138" spans="1:40" ht="15.75" thickBot="1">
      <c r="A138" s="12"/>
      <c r="B138" s="35"/>
      <c r="C138" s="35"/>
      <c r="D138" s="35"/>
      <c r="E138" s="35"/>
      <c r="F138" s="35"/>
      <c r="G138" s="35"/>
      <c r="H138" s="35"/>
      <c r="I138" s="35"/>
      <c r="J138" s="35"/>
      <c r="K138" s="83"/>
      <c r="L138" s="85"/>
      <c r="M138" s="83"/>
      <c r="N138" s="35"/>
      <c r="O138" s="83"/>
      <c r="P138" s="85"/>
      <c r="Q138" s="83"/>
      <c r="R138" s="35"/>
      <c r="S138" s="35"/>
      <c r="T138" s="35"/>
      <c r="U138" s="35"/>
      <c r="V138" s="35"/>
      <c r="W138" s="35"/>
      <c r="X138" s="35"/>
      <c r="Y138" s="35"/>
      <c r="Z138" s="83"/>
      <c r="AA138" s="87"/>
      <c r="AB138" s="43"/>
      <c r="AC138" s="35"/>
      <c r="AD138" s="83"/>
      <c r="AE138" s="87"/>
      <c r="AF138" s="43"/>
      <c r="AG138" s="35"/>
      <c r="AH138" s="83"/>
      <c r="AI138" s="85"/>
      <c r="AJ138" s="83"/>
      <c r="AK138" s="35"/>
      <c r="AL138" s="83"/>
      <c r="AM138" s="85"/>
      <c r="AN138" s="83"/>
    </row>
    <row r="139" spans="1:40" ht="15.75" thickTop="1">
      <c r="A139" s="12" t="s">
        <v>493</v>
      </c>
      <c r="B139" s="67" t="s">
        <v>9</v>
      </c>
      <c r="C139" s="67"/>
      <c r="D139" s="67"/>
      <c r="E139" s="67"/>
      <c r="F139" s="67"/>
      <c r="G139" s="67"/>
      <c r="H139" s="67"/>
      <c r="I139" s="67"/>
      <c r="J139" s="67"/>
      <c r="K139" s="67"/>
      <c r="L139" s="67"/>
      <c r="M139" s="67"/>
      <c r="N139" s="67"/>
      <c r="O139" s="67"/>
      <c r="P139" s="67"/>
      <c r="Q139" s="67"/>
      <c r="R139" s="67"/>
      <c r="S139" s="67"/>
      <c r="T139" s="67"/>
      <c r="U139" s="67"/>
      <c r="V139" s="67"/>
      <c r="W139" s="67"/>
      <c r="X139" s="67"/>
      <c r="Y139" s="67"/>
      <c r="Z139" s="67"/>
      <c r="AA139" s="67"/>
      <c r="AB139" s="67"/>
      <c r="AC139" s="67"/>
      <c r="AD139" s="67"/>
      <c r="AE139" s="67"/>
      <c r="AF139" s="67"/>
      <c r="AG139" s="67"/>
      <c r="AH139" s="67"/>
      <c r="AI139" s="67"/>
      <c r="AJ139" s="67"/>
      <c r="AK139" s="67"/>
      <c r="AL139" s="67"/>
      <c r="AM139" s="67"/>
      <c r="AN139" s="67"/>
    </row>
    <row r="140" spans="1:40">
      <c r="A140" s="12"/>
      <c r="B140" s="24" t="s">
        <v>305</v>
      </c>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c r="AA140" s="24"/>
      <c r="AB140" s="24"/>
      <c r="AC140" s="24"/>
      <c r="AD140" s="24"/>
      <c r="AE140" s="24"/>
      <c r="AF140" s="24"/>
      <c r="AG140" s="24"/>
      <c r="AH140" s="24"/>
      <c r="AI140" s="24"/>
      <c r="AJ140" s="24"/>
      <c r="AK140" s="24"/>
      <c r="AL140" s="24"/>
      <c r="AM140" s="24"/>
      <c r="AN140" s="24"/>
    </row>
    <row r="141" spans="1:40">
      <c r="A141" s="12"/>
      <c r="B141" s="23"/>
      <c r="C141" s="23"/>
      <c r="D141" s="23"/>
      <c r="E141" s="23"/>
      <c r="F141" s="23"/>
      <c r="G141" s="23"/>
      <c r="H141" s="23"/>
      <c r="I141" s="23"/>
      <c r="J141" s="23"/>
      <c r="K141" s="23"/>
      <c r="L141" s="23"/>
      <c r="M141" s="23"/>
      <c r="N141" s="23"/>
      <c r="O141" s="23"/>
      <c r="P141" s="23"/>
      <c r="Q141" s="23"/>
      <c r="R141" s="23"/>
      <c r="S141" s="23"/>
      <c r="T141" s="23"/>
    </row>
    <row r="142" spans="1:40">
      <c r="A142" s="12"/>
      <c r="B142" s="14"/>
      <c r="C142" s="14"/>
      <c r="D142" s="14"/>
      <c r="E142" s="14"/>
      <c r="F142" s="14"/>
      <c r="G142" s="14"/>
      <c r="H142" s="14"/>
      <c r="I142" s="14"/>
      <c r="J142" s="14"/>
      <c r="K142" s="14"/>
      <c r="L142" s="14"/>
      <c r="M142" s="14"/>
      <c r="N142" s="14"/>
      <c r="O142" s="14"/>
      <c r="P142" s="14"/>
      <c r="Q142" s="14"/>
      <c r="R142" s="14"/>
      <c r="S142" s="14"/>
      <c r="T142" s="14"/>
    </row>
    <row r="143" spans="1:40" ht="15.75" thickBot="1">
      <c r="A143" s="12"/>
      <c r="B143" s="17"/>
      <c r="C143" s="13"/>
      <c r="D143" s="26" t="s">
        <v>306</v>
      </c>
      <c r="E143" s="26"/>
      <c r="F143" s="26"/>
      <c r="G143" s="26"/>
      <c r="H143" s="26"/>
      <c r="I143" s="13"/>
      <c r="J143" s="26" t="s">
        <v>307</v>
      </c>
      <c r="K143" s="26"/>
      <c r="L143" s="26"/>
      <c r="M143" s="26"/>
      <c r="N143" s="26"/>
      <c r="O143" s="13"/>
      <c r="P143" s="26" t="s">
        <v>308</v>
      </c>
      <c r="Q143" s="26"/>
      <c r="R143" s="26"/>
      <c r="S143" s="26"/>
      <c r="T143" s="26"/>
    </row>
    <row r="144" spans="1:40">
      <c r="A144" s="12"/>
      <c r="B144" s="90" t="s">
        <v>309</v>
      </c>
      <c r="C144" s="24"/>
      <c r="D144" s="15" t="s">
        <v>310</v>
      </c>
      <c r="E144" s="62"/>
      <c r="F144" s="71" t="s">
        <v>312</v>
      </c>
      <c r="G144" s="71"/>
      <c r="H144" s="71"/>
      <c r="I144" s="24"/>
      <c r="J144" s="15" t="s">
        <v>310</v>
      </c>
      <c r="K144" s="62"/>
      <c r="L144" s="71" t="s">
        <v>312</v>
      </c>
      <c r="M144" s="71"/>
      <c r="N144" s="71"/>
      <c r="O144" s="24"/>
      <c r="P144" s="15" t="s">
        <v>310</v>
      </c>
      <c r="Q144" s="62"/>
      <c r="R144" s="71" t="s">
        <v>312</v>
      </c>
      <c r="S144" s="71"/>
      <c r="T144" s="71"/>
    </row>
    <row r="145" spans="1:20">
      <c r="A145" s="12"/>
      <c r="B145" s="90"/>
      <c r="C145" s="24"/>
      <c r="D145" s="15" t="s">
        <v>311</v>
      </c>
      <c r="E145" s="24"/>
      <c r="F145" s="25" t="s">
        <v>169</v>
      </c>
      <c r="G145" s="25"/>
      <c r="H145" s="25"/>
      <c r="I145" s="24"/>
      <c r="J145" s="15" t="s">
        <v>311</v>
      </c>
      <c r="K145" s="24"/>
      <c r="L145" s="25" t="s">
        <v>169</v>
      </c>
      <c r="M145" s="25"/>
      <c r="N145" s="25"/>
      <c r="O145" s="24"/>
      <c r="P145" s="15" t="s">
        <v>311</v>
      </c>
      <c r="Q145" s="24"/>
      <c r="R145" s="25" t="s">
        <v>313</v>
      </c>
      <c r="S145" s="25"/>
      <c r="T145" s="25"/>
    </row>
    <row r="146" spans="1:20" ht="15.75" thickBot="1">
      <c r="A146" s="12"/>
      <c r="B146" s="91"/>
      <c r="C146" s="24"/>
      <c r="D146" s="69"/>
      <c r="E146" s="24"/>
      <c r="F146" s="26">
        <v>2013</v>
      </c>
      <c r="G146" s="26"/>
      <c r="H146" s="26"/>
      <c r="I146" s="24"/>
      <c r="J146" s="69"/>
      <c r="K146" s="24"/>
      <c r="L146" s="26">
        <v>2013</v>
      </c>
      <c r="M146" s="26"/>
      <c r="N146" s="26"/>
      <c r="O146" s="24"/>
      <c r="P146" s="69"/>
      <c r="Q146" s="24"/>
      <c r="R146" s="26">
        <v>2013</v>
      </c>
      <c r="S146" s="26"/>
      <c r="T146" s="26"/>
    </row>
    <row r="147" spans="1:20">
      <c r="A147" s="12"/>
      <c r="B147" s="92" t="s">
        <v>314</v>
      </c>
      <c r="C147" s="35"/>
      <c r="D147" s="88" t="s">
        <v>315</v>
      </c>
      <c r="E147" s="35"/>
      <c r="F147" s="42"/>
      <c r="G147" s="42"/>
      <c r="H147" s="42"/>
      <c r="I147" s="35"/>
      <c r="J147" s="88" t="s">
        <v>317</v>
      </c>
      <c r="K147" s="35"/>
      <c r="L147" s="42"/>
      <c r="M147" s="42"/>
      <c r="N147" s="42"/>
      <c r="O147" s="35"/>
      <c r="P147" s="88" t="s">
        <v>317</v>
      </c>
      <c r="Q147" s="35"/>
      <c r="R147" s="42"/>
      <c r="S147" s="42"/>
      <c r="T147" s="42"/>
    </row>
    <row r="148" spans="1:20">
      <c r="A148" s="12"/>
      <c r="B148" s="32"/>
      <c r="C148" s="35"/>
      <c r="D148" s="88" t="s">
        <v>316</v>
      </c>
      <c r="E148" s="35"/>
      <c r="F148" s="35"/>
      <c r="G148" s="35"/>
      <c r="H148" s="35"/>
      <c r="I148" s="35"/>
      <c r="J148" s="88" t="s">
        <v>316</v>
      </c>
      <c r="K148" s="35"/>
      <c r="L148" s="35"/>
      <c r="M148" s="35"/>
      <c r="N148" s="35"/>
      <c r="O148" s="35"/>
      <c r="P148" s="88" t="s">
        <v>316</v>
      </c>
      <c r="Q148" s="35"/>
      <c r="R148" s="35"/>
      <c r="S148" s="35"/>
      <c r="T148" s="35"/>
    </row>
    <row r="149" spans="1:20">
      <c r="A149" s="12"/>
      <c r="B149" s="24"/>
      <c r="C149" s="24"/>
      <c r="D149" s="58" t="s">
        <v>318</v>
      </c>
      <c r="E149" s="24"/>
      <c r="F149" s="59" t="s">
        <v>173</v>
      </c>
      <c r="G149" s="52">
        <v>2934</v>
      </c>
      <c r="H149" s="24"/>
      <c r="I149" s="24"/>
      <c r="J149" s="59" t="s">
        <v>318</v>
      </c>
      <c r="K149" s="24"/>
      <c r="L149" s="59" t="s">
        <v>173</v>
      </c>
      <c r="M149" s="54" t="s">
        <v>319</v>
      </c>
      <c r="N149" s="59" t="s">
        <v>175</v>
      </c>
      <c r="O149" s="24"/>
      <c r="P149" s="59" t="s">
        <v>318</v>
      </c>
      <c r="Q149" s="24"/>
      <c r="R149" s="59" t="s">
        <v>173</v>
      </c>
      <c r="S149" s="54" t="s">
        <v>320</v>
      </c>
      <c r="T149" s="59" t="s">
        <v>175</v>
      </c>
    </row>
    <row r="150" spans="1:20">
      <c r="A150" s="12"/>
      <c r="B150" s="24"/>
      <c r="C150" s="24"/>
      <c r="D150" s="58"/>
      <c r="E150" s="24"/>
      <c r="F150" s="59"/>
      <c r="G150" s="52"/>
      <c r="H150" s="24"/>
      <c r="I150" s="24"/>
      <c r="J150" s="59"/>
      <c r="K150" s="24"/>
      <c r="L150" s="59"/>
      <c r="M150" s="54"/>
      <c r="N150" s="59"/>
      <c r="O150" s="24"/>
      <c r="P150" s="59"/>
      <c r="Q150" s="24"/>
      <c r="R150" s="59"/>
      <c r="S150" s="54"/>
      <c r="T150" s="59"/>
    </row>
    <row r="151" spans="1:20">
      <c r="A151" s="12"/>
      <c r="B151" s="35"/>
      <c r="C151" s="35"/>
      <c r="D151" s="32" t="s">
        <v>321</v>
      </c>
      <c r="E151" s="35"/>
      <c r="F151" s="53">
        <v>376</v>
      </c>
      <c r="G151" s="53"/>
      <c r="H151" s="35"/>
      <c r="I151" s="35"/>
      <c r="J151" s="33" t="s">
        <v>321</v>
      </c>
      <c r="K151" s="35"/>
      <c r="L151" s="53" t="s">
        <v>322</v>
      </c>
      <c r="M151" s="53"/>
      <c r="N151" s="33" t="s">
        <v>175</v>
      </c>
      <c r="O151" s="35"/>
      <c r="P151" s="33" t="s">
        <v>321</v>
      </c>
      <c r="Q151" s="35"/>
      <c r="R151" s="53" t="s">
        <v>323</v>
      </c>
      <c r="S151" s="53"/>
      <c r="T151" s="33" t="s">
        <v>175</v>
      </c>
    </row>
    <row r="152" spans="1:20" ht="15.75" thickBot="1">
      <c r="A152" s="12"/>
      <c r="B152" s="35"/>
      <c r="C152" s="35"/>
      <c r="D152" s="32"/>
      <c r="E152" s="35"/>
      <c r="F152" s="63"/>
      <c r="G152" s="63"/>
      <c r="H152" s="57"/>
      <c r="I152" s="35"/>
      <c r="J152" s="33"/>
      <c r="K152" s="35"/>
      <c r="L152" s="63"/>
      <c r="M152" s="63"/>
      <c r="N152" s="93"/>
      <c r="O152" s="35"/>
      <c r="P152" s="33"/>
      <c r="Q152" s="35"/>
      <c r="R152" s="63"/>
      <c r="S152" s="63"/>
      <c r="T152" s="93"/>
    </row>
    <row r="153" spans="1:20">
      <c r="A153" s="12"/>
      <c r="B153" s="94" t="s">
        <v>324</v>
      </c>
      <c r="C153" s="24"/>
      <c r="D153" s="24"/>
      <c r="E153" s="24"/>
      <c r="F153" s="60" t="s">
        <v>173</v>
      </c>
      <c r="G153" s="61">
        <v>3310</v>
      </c>
      <c r="H153" s="62"/>
      <c r="I153" s="24"/>
      <c r="J153" s="24"/>
      <c r="K153" s="24"/>
      <c r="L153" s="60" t="s">
        <v>173</v>
      </c>
      <c r="M153" s="95" t="s">
        <v>325</v>
      </c>
      <c r="N153" s="60" t="s">
        <v>175</v>
      </c>
      <c r="O153" s="24"/>
      <c r="P153" s="24"/>
      <c r="Q153" s="24"/>
      <c r="R153" s="60" t="s">
        <v>173</v>
      </c>
      <c r="S153" s="95" t="s">
        <v>304</v>
      </c>
      <c r="T153" s="60" t="s">
        <v>175</v>
      </c>
    </row>
    <row r="154" spans="1:20" ht="15.75" thickBot="1">
      <c r="A154" s="12"/>
      <c r="B154" s="94"/>
      <c r="C154" s="24"/>
      <c r="D154" s="24"/>
      <c r="E154" s="24"/>
      <c r="F154" s="64"/>
      <c r="G154" s="65"/>
      <c r="H154" s="66"/>
      <c r="I154" s="24"/>
      <c r="J154" s="24"/>
      <c r="K154" s="24"/>
      <c r="L154" s="64"/>
      <c r="M154" s="96"/>
      <c r="N154" s="64"/>
      <c r="O154" s="24"/>
      <c r="P154" s="24"/>
      <c r="Q154" s="24"/>
      <c r="R154" s="64"/>
      <c r="S154" s="96"/>
      <c r="T154" s="64"/>
    </row>
    <row r="155" spans="1:20" ht="16.5" thickTop="1" thickBot="1">
      <c r="A155" s="12"/>
      <c r="B155" s="13"/>
      <c r="C155" s="13"/>
      <c r="D155" s="70"/>
      <c r="E155" s="70"/>
      <c r="F155" s="97"/>
      <c r="G155" s="97"/>
      <c r="H155" s="97"/>
      <c r="I155" s="13"/>
      <c r="J155" s="70"/>
      <c r="K155" s="70"/>
      <c r="L155" s="97"/>
      <c r="M155" s="97"/>
      <c r="N155" s="97"/>
      <c r="O155" s="13"/>
      <c r="P155" s="70"/>
      <c r="Q155" s="70"/>
      <c r="R155" s="97"/>
      <c r="S155" s="97"/>
      <c r="T155" s="97"/>
    </row>
    <row r="156" spans="1:20" ht="15.75" thickBot="1">
      <c r="A156" s="12"/>
      <c r="B156" s="17"/>
      <c r="C156" s="13"/>
      <c r="D156" s="98" t="s">
        <v>306</v>
      </c>
      <c r="E156" s="98"/>
      <c r="F156" s="98"/>
      <c r="G156" s="98"/>
      <c r="H156" s="98"/>
      <c r="I156" s="13"/>
      <c r="J156" s="98" t="s">
        <v>307</v>
      </c>
      <c r="K156" s="98"/>
      <c r="L156" s="98"/>
      <c r="M156" s="98"/>
      <c r="N156" s="98"/>
      <c r="O156" s="13"/>
      <c r="P156" s="98" t="s">
        <v>326</v>
      </c>
      <c r="Q156" s="98"/>
      <c r="R156" s="98"/>
      <c r="S156" s="98"/>
      <c r="T156" s="98"/>
    </row>
    <row r="157" spans="1:20">
      <c r="A157" s="12"/>
      <c r="B157" s="89" t="s">
        <v>327</v>
      </c>
      <c r="C157" s="24"/>
      <c r="D157" s="15" t="s">
        <v>310</v>
      </c>
      <c r="E157" s="62"/>
      <c r="F157" s="71" t="s">
        <v>329</v>
      </c>
      <c r="G157" s="71"/>
      <c r="H157" s="71"/>
      <c r="I157" s="24"/>
      <c r="J157" s="15" t="s">
        <v>310</v>
      </c>
      <c r="K157" s="62"/>
      <c r="L157" s="71" t="s">
        <v>329</v>
      </c>
      <c r="M157" s="71"/>
      <c r="N157" s="71"/>
      <c r="O157" s="24"/>
      <c r="P157" s="15" t="s">
        <v>310</v>
      </c>
      <c r="Q157" s="62"/>
      <c r="R157" s="71" t="s">
        <v>312</v>
      </c>
      <c r="S157" s="71"/>
      <c r="T157" s="71"/>
    </row>
    <row r="158" spans="1:20">
      <c r="A158" s="12"/>
      <c r="B158" s="89" t="s">
        <v>328</v>
      </c>
      <c r="C158" s="24"/>
      <c r="D158" s="15" t="s">
        <v>311</v>
      </c>
      <c r="E158" s="24"/>
      <c r="F158" s="25" t="s">
        <v>330</v>
      </c>
      <c r="G158" s="25"/>
      <c r="H158" s="25"/>
      <c r="I158" s="24"/>
      <c r="J158" s="15" t="s">
        <v>311</v>
      </c>
      <c r="K158" s="24"/>
      <c r="L158" s="25" t="s">
        <v>330</v>
      </c>
      <c r="M158" s="25"/>
      <c r="N158" s="25"/>
      <c r="O158" s="24"/>
      <c r="P158" s="15" t="s">
        <v>311</v>
      </c>
      <c r="Q158" s="24"/>
      <c r="R158" s="25" t="s">
        <v>330</v>
      </c>
      <c r="S158" s="25"/>
      <c r="T158" s="25"/>
    </row>
    <row r="159" spans="1:20" ht="15.75" thickBot="1">
      <c r="A159" s="12"/>
      <c r="B159" s="69"/>
      <c r="C159" s="24"/>
      <c r="D159" s="69"/>
      <c r="E159" s="24"/>
      <c r="F159" s="26">
        <v>2012</v>
      </c>
      <c r="G159" s="26"/>
      <c r="H159" s="26"/>
      <c r="I159" s="24"/>
      <c r="J159" s="69"/>
      <c r="K159" s="24"/>
      <c r="L159" s="26">
        <v>2012</v>
      </c>
      <c r="M159" s="26"/>
      <c r="N159" s="26"/>
      <c r="O159" s="24"/>
      <c r="P159" s="69"/>
      <c r="Q159" s="24"/>
      <c r="R159" s="26">
        <v>2012</v>
      </c>
      <c r="S159" s="26"/>
      <c r="T159" s="26"/>
    </row>
    <row r="160" spans="1:20">
      <c r="A160" s="12"/>
      <c r="B160" s="92" t="s">
        <v>314</v>
      </c>
      <c r="C160" s="35"/>
      <c r="D160" s="88" t="s">
        <v>331</v>
      </c>
      <c r="E160" s="35"/>
      <c r="F160" s="42"/>
      <c r="G160" s="42"/>
      <c r="H160" s="42"/>
      <c r="I160" s="35"/>
      <c r="J160" s="88" t="s">
        <v>331</v>
      </c>
      <c r="K160" s="35"/>
      <c r="L160" s="42"/>
      <c r="M160" s="42"/>
      <c r="N160" s="42"/>
      <c r="O160" s="35"/>
      <c r="P160" s="88" t="s">
        <v>331</v>
      </c>
      <c r="Q160" s="35"/>
      <c r="R160" s="42"/>
      <c r="S160" s="42"/>
      <c r="T160" s="42"/>
    </row>
    <row r="161" spans="1:40">
      <c r="A161" s="12"/>
      <c r="B161" s="32"/>
      <c r="C161" s="35"/>
      <c r="D161" s="88" t="s">
        <v>316</v>
      </c>
      <c r="E161" s="35"/>
      <c r="F161" s="35"/>
      <c r="G161" s="35"/>
      <c r="H161" s="35"/>
      <c r="I161" s="35"/>
      <c r="J161" s="88" t="s">
        <v>316</v>
      </c>
      <c r="K161" s="35"/>
      <c r="L161" s="35"/>
      <c r="M161" s="35"/>
      <c r="N161" s="35"/>
      <c r="O161" s="35"/>
      <c r="P161" s="88" t="s">
        <v>316</v>
      </c>
      <c r="Q161" s="35"/>
      <c r="R161" s="35"/>
      <c r="S161" s="35"/>
      <c r="T161" s="35"/>
    </row>
    <row r="162" spans="1:40">
      <c r="A162" s="12"/>
      <c r="B162" s="24"/>
      <c r="C162" s="24"/>
      <c r="D162" s="58" t="s">
        <v>318</v>
      </c>
      <c r="E162" s="24"/>
      <c r="F162" s="59" t="s">
        <v>173</v>
      </c>
      <c r="G162" s="52">
        <v>6808</v>
      </c>
      <c r="H162" s="24"/>
      <c r="I162" s="24"/>
      <c r="J162" s="59" t="s">
        <v>318</v>
      </c>
      <c r="K162" s="24"/>
      <c r="L162" s="59" t="s">
        <v>173</v>
      </c>
      <c r="M162" s="54" t="s">
        <v>332</v>
      </c>
      <c r="N162" s="59" t="s">
        <v>175</v>
      </c>
      <c r="O162" s="24"/>
      <c r="P162" s="59" t="s">
        <v>318</v>
      </c>
      <c r="Q162" s="24"/>
      <c r="R162" s="59" t="s">
        <v>173</v>
      </c>
      <c r="S162" s="52">
        <v>2408</v>
      </c>
      <c r="T162" s="24"/>
    </row>
    <row r="163" spans="1:40">
      <c r="A163" s="12"/>
      <c r="B163" s="24"/>
      <c r="C163" s="24"/>
      <c r="D163" s="58"/>
      <c r="E163" s="24"/>
      <c r="F163" s="59"/>
      <c r="G163" s="52"/>
      <c r="H163" s="24"/>
      <c r="I163" s="24"/>
      <c r="J163" s="59"/>
      <c r="K163" s="24"/>
      <c r="L163" s="59"/>
      <c r="M163" s="54"/>
      <c r="N163" s="59"/>
      <c r="O163" s="24"/>
      <c r="P163" s="59"/>
      <c r="Q163" s="24"/>
      <c r="R163" s="59"/>
      <c r="S163" s="52"/>
      <c r="T163" s="24"/>
    </row>
    <row r="164" spans="1:40">
      <c r="A164" s="12"/>
      <c r="B164" s="35"/>
      <c r="C164" s="35"/>
      <c r="D164" s="32" t="s">
        <v>321</v>
      </c>
      <c r="E164" s="35"/>
      <c r="F164" s="34">
        <v>1235</v>
      </c>
      <c r="G164" s="34"/>
      <c r="H164" s="35"/>
      <c r="I164" s="35"/>
      <c r="J164" s="33" t="s">
        <v>321</v>
      </c>
      <c r="K164" s="35"/>
      <c r="L164" s="53" t="s">
        <v>333</v>
      </c>
      <c r="M164" s="53"/>
      <c r="N164" s="33" t="s">
        <v>175</v>
      </c>
      <c r="O164" s="35"/>
      <c r="P164" s="33" t="s">
        <v>321</v>
      </c>
      <c r="Q164" s="35"/>
      <c r="R164" s="53" t="s">
        <v>334</v>
      </c>
      <c r="S164" s="53"/>
      <c r="T164" s="33" t="s">
        <v>175</v>
      </c>
    </row>
    <row r="165" spans="1:40" ht="15.75" thickBot="1">
      <c r="A165" s="12"/>
      <c r="B165" s="35"/>
      <c r="C165" s="35"/>
      <c r="D165" s="32"/>
      <c r="E165" s="35"/>
      <c r="F165" s="56"/>
      <c r="G165" s="56"/>
      <c r="H165" s="57"/>
      <c r="I165" s="35"/>
      <c r="J165" s="33"/>
      <c r="K165" s="35"/>
      <c r="L165" s="63"/>
      <c r="M165" s="63"/>
      <c r="N165" s="93"/>
      <c r="O165" s="35"/>
      <c r="P165" s="33"/>
      <c r="Q165" s="35"/>
      <c r="R165" s="63"/>
      <c r="S165" s="63"/>
      <c r="T165" s="93"/>
    </row>
    <row r="166" spans="1:40">
      <c r="A166" s="12"/>
      <c r="B166" s="94" t="s">
        <v>324</v>
      </c>
      <c r="C166" s="24"/>
      <c r="D166" s="24"/>
      <c r="E166" s="24"/>
      <c r="F166" s="60" t="s">
        <v>173</v>
      </c>
      <c r="G166" s="61">
        <v>8043</v>
      </c>
      <c r="H166" s="62"/>
      <c r="I166" s="24"/>
      <c r="J166" s="24"/>
      <c r="K166" s="24"/>
      <c r="L166" s="60" t="s">
        <v>173</v>
      </c>
      <c r="M166" s="95" t="s">
        <v>335</v>
      </c>
      <c r="N166" s="60" t="s">
        <v>175</v>
      </c>
      <c r="O166" s="24"/>
      <c r="P166" s="24"/>
      <c r="Q166" s="24"/>
      <c r="R166" s="60" t="s">
        <v>173</v>
      </c>
      <c r="S166" s="95" t="s">
        <v>336</v>
      </c>
      <c r="T166" s="60" t="s">
        <v>175</v>
      </c>
    </row>
    <row r="167" spans="1:40" ht="15.75" thickBot="1">
      <c r="A167" s="12"/>
      <c r="B167" s="94"/>
      <c r="C167" s="24"/>
      <c r="D167" s="24"/>
      <c r="E167" s="24"/>
      <c r="F167" s="64"/>
      <c r="G167" s="65"/>
      <c r="H167" s="66"/>
      <c r="I167" s="24"/>
      <c r="J167" s="24"/>
      <c r="K167" s="24"/>
      <c r="L167" s="64"/>
      <c r="M167" s="96"/>
      <c r="N167" s="64"/>
      <c r="O167" s="24"/>
      <c r="P167" s="24"/>
      <c r="Q167" s="24"/>
      <c r="R167" s="64"/>
      <c r="S167" s="96"/>
      <c r="T167" s="64"/>
    </row>
    <row r="168" spans="1:40" ht="15.75" thickTop="1">
      <c r="A168" s="12" t="s">
        <v>494</v>
      </c>
      <c r="B168" s="67" t="s">
        <v>9</v>
      </c>
      <c r="C168" s="67"/>
      <c r="D168" s="67"/>
      <c r="E168" s="67"/>
      <c r="F168" s="67"/>
      <c r="G168" s="67"/>
      <c r="H168" s="67"/>
      <c r="I168" s="67"/>
      <c r="J168" s="67"/>
      <c r="K168" s="67"/>
      <c r="L168" s="67"/>
      <c r="M168" s="67"/>
      <c r="N168" s="67"/>
      <c r="O168" s="67"/>
      <c r="P168" s="67"/>
      <c r="Q168" s="67"/>
      <c r="R168" s="67"/>
      <c r="S168" s="67"/>
      <c r="T168" s="67"/>
      <c r="U168" s="67"/>
      <c r="V168" s="67"/>
      <c r="W168" s="67"/>
      <c r="X168" s="67"/>
      <c r="Y168" s="67"/>
      <c r="Z168" s="67"/>
      <c r="AA168" s="67"/>
      <c r="AB168" s="67"/>
      <c r="AC168" s="67"/>
      <c r="AD168" s="67"/>
      <c r="AE168" s="67"/>
      <c r="AF168" s="67"/>
      <c r="AG168" s="67"/>
      <c r="AH168" s="67"/>
      <c r="AI168" s="67"/>
      <c r="AJ168" s="67"/>
      <c r="AK168" s="67"/>
      <c r="AL168" s="67"/>
      <c r="AM168" s="67"/>
      <c r="AN168" s="67"/>
    </row>
    <row r="169" spans="1:40">
      <c r="A169" s="12"/>
      <c r="B169" s="24" t="s">
        <v>338</v>
      </c>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c r="AD169" s="24"/>
      <c r="AE169" s="24"/>
      <c r="AF169" s="24"/>
      <c r="AG169" s="24"/>
      <c r="AH169" s="24"/>
      <c r="AI169" s="24"/>
      <c r="AJ169" s="24"/>
      <c r="AK169" s="24"/>
      <c r="AL169" s="24"/>
      <c r="AM169" s="24"/>
      <c r="AN169" s="24"/>
    </row>
    <row r="170" spans="1:40">
      <c r="A170" s="12"/>
      <c r="B170" s="23"/>
      <c r="C170" s="23"/>
      <c r="D170" s="23"/>
      <c r="E170" s="23"/>
      <c r="F170" s="23"/>
      <c r="G170" s="23"/>
      <c r="H170" s="23"/>
      <c r="I170" s="23"/>
      <c r="J170" s="23"/>
      <c r="K170" s="23"/>
      <c r="L170" s="23"/>
      <c r="M170" s="23"/>
      <c r="N170" s="23"/>
      <c r="O170" s="23"/>
      <c r="P170" s="23"/>
      <c r="Q170" s="23"/>
      <c r="R170" s="23"/>
      <c r="S170" s="23"/>
      <c r="T170" s="23"/>
    </row>
    <row r="171" spans="1:40">
      <c r="A171" s="12"/>
      <c r="B171" s="14"/>
      <c r="C171" s="14"/>
      <c r="D171" s="14"/>
      <c r="E171" s="14"/>
      <c r="F171" s="14"/>
      <c r="G171" s="14"/>
      <c r="H171" s="14"/>
      <c r="I171" s="14"/>
      <c r="J171" s="14"/>
      <c r="K171" s="14"/>
      <c r="L171" s="14"/>
      <c r="M171" s="14"/>
      <c r="N171" s="14"/>
      <c r="O171" s="14"/>
      <c r="P171" s="14"/>
      <c r="Q171" s="14"/>
      <c r="R171" s="14"/>
      <c r="S171" s="14"/>
      <c r="T171" s="14"/>
    </row>
    <row r="172" spans="1:40">
      <c r="A172" s="12"/>
      <c r="B172" s="90" t="s">
        <v>339</v>
      </c>
      <c r="C172" s="24"/>
      <c r="D172" s="30"/>
      <c r="E172" s="24"/>
      <c r="F172" s="25" t="s">
        <v>340</v>
      </c>
      <c r="G172" s="25"/>
      <c r="H172" s="25"/>
      <c r="I172" s="25"/>
      <c r="J172" s="25"/>
      <c r="K172" s="25"/>
      <c r="L172" s="25"/>
      <c r="M172" s="24"/>
      <c r="N172" s="25" t="s">
        <v>342</v>
      </c>
      <c r="O172" s="25"/>
      <c r="P172" s="25"/>
      <c r="Q172" s="25"/>
      <c r="R172" s="25"/>
      <c r="S172" s="25"/>
      <c r="T172" s="25"/>
    </row>
    <row r="173" spans="1:40" ht="15.75" thickBot="1">
      <c r="A173" s="12"/>
      <c r="B173" s="90"/>
      <c r="C173" s="24"/>
      <c r="D173" s="30"/>
      <c r="E173" s="24"/>
      <c r="F173" s="26" t="s">
        <v>341</v>
      </c>
      <c r="G173" s="26"/>
      <c r="H173" s="26"/>
      <c r="I173" s="26"/>
      <c r="J173" s="26"/>
      <c r="K173" s="26"/>
      <c r="L173" s="26"/>
      <c r="M173" s="24"/>
      <c r="N173" s="26" t="s">
        <v>341</v>
      </c>
      <c r="O173" s="26"/>
      <c r="P173" s="26"/>
      <c r="Q173" s="26"/>
      <c r="R173" s="26"/>
      <c r="S173" s="26"/>
      <c r="T173" s="26"/>
    </row>
    <row r="174" spans="1:40" ht="15.75" thickBot="1">
      <c r="A174" s="12"/>
      <c r="B174" s="91"/>
      <c r="C174" s="13"/>
      <c r="D174" s="16" t="s">
        <v>343</v>
      </c>
      <c r="E174" s="13"/>
      <c r="F174" s="98">
        <v>2013</v>
      </c>
      <c r="G174" s="98"/>
      <c r="H174" s="98"/>
      <c r="I174" s="13"/>
      <c r="J174" s="98">
        <v>2012</v>
      </c>
      <c r="K174" s="98"/>
      <c r="L174" s="98"/>
      <c r="M174" s="13"/>
      <c r="N174" s="98">
        <v>2013</v>
      </c>
      <c r="O174" s="98"/>
      <c r="P174" s="98"/>
      <c r="Q174" s="13"/>
      <c r="R174" s="98">
        <v>2012</v>
      </c>
      <c r="S174" s="98"/>
      <c r="T174" s="98"/>
    </row>
    <row r="175" spans="1:40">
      <c r="A175" s="12"/>
      <c r="B175" s="92" t="s">
        <v>314</v>
      </c>
      <c r="C175" s="35"/>
      <c r="D175" s="38" t="s">
        <v>84</v>
      </c>
      <c r="E175" s="35"/>
      <c r="F175" s="38" t="s">
        <v>173</v>
      </c>
      <c r="G175" s="99" t="s">
        <v>344</v>
      </c>
      <c r="H175" s="38" t="s">
        <v>175</v>
      </c>
      <c r="I175" s="35"/>
      <c r="J175" s="38" t="s">
        <v>173</v>
      </c>
      <c r="K175" s="40">
        <v>3284</v>
      </c>
      <c r="L175" s="42"/>
      <c r="M175" s="35"/>
      <c r="N175" s="38" t="s">
        <v>173</v>
      </c>
      <c r="O175" s="99" t="s">
        <v>345</v>
      </c>
      <c r="P175" s="38" t="s">
        <v>175</v>
      </c>
      <c r="Q175" s="35"/>
      <c r="R175" s="38" t="s">
        <v>173</v>
      </c>
      <c r="S175" s="40">
        <v>11189</v>
      </c>
      <c r="T175" s="42"/>
    </row>
    <row r="176" spans="1:40">
      <c r="A176" s="12"/>
      <c r="B176" s="32"/>
      <c r="C176" s="35"/>
      <c r="D176" s="33"/>
      <c r="E176" s="35"/>
      <c r="F176" s="48"/>
      <c r="G176" s="100"/>
      <c r="H176" s="48"/>
      <c r="I176" s="35"/>
      <c r="J176" s="48"/>
      <c r="K176" s="49"/>
      <c r="L176" s="50"/>
      <c r="M176" s="35"/>
      <c r="N176" s="48"/>
      <c r="O176" s="100"/>
      <c r="P176" s="48"/>
      <c r="Q176" s="35"/>
      <c r="R176" s="48"/>
      <c r="S176" s="49"/>
      <c r="T176" s="50"/>
    </row>
    <row r="177" spans="1:20">
      <c r="A177" s="12"/>
      <c r="B177" s="58" t="s">
        <v>314</v>
      </c>
      <c r="C177" s="24"/>
      <c r="D177" s="59" t="s">
        <v>85</v>
      </c>
      <c r="E177" s="24"/>
      <c r="F177" s="54" t="s">
        <v>346</v>
      </c>
      <c r="G177" s="54"/>
      <c r="H177" s="59" t="s">
        <v>175</v>
      </c>
      <c r="I177" s="24"/>
      <c r="J177" s="54" t="s">
        <v>347</v>
      </c>
      <c r="K177" s="54"/>
      <c r="L177" s="59" t="s">
        <v>175</v>
      </c>
      <c r="M177" s="24"/>
      <c r="N177" s="54" t="s">
        <v>348</v>
      </c>
      <c r="O177" s="54"/>
      <c r="P177" s="59" t="s">
        <v>175</v>
      </c>
      <c r="Q177" s="24"/>
      <c r="R177" s="52">
        <v>7375</v>
      </c>
      <c r="S177" s="52"/>
      <c r="T177" s="24"/>
    </row>
    <row r="178" spans="1:20" ht="15.75" thickBot="1">
      <c r="A178" s="12"/>
      <c r="B178" s="58"/>
      <c r="C178" s="24"/>
      <c r="D178" s="59"/>
      <c r="E178" s="24"/>
      <c r="F178" s="36"/>
      <c r="G178" s="36"/>
      <c r="H178" s="101"/>
      <c r="I178" s="24"/>
      <c r="J178" s="36"/>
      <c r="K178" s="36"/>
      <c r="L178" s="101"/>
      <c r="M178" s="24"/>
      <c r="N178" s="36"/>
      <c r="O178" s="36"/>
      <c r="P178" s="101"/>
      <c r="Q178" s="24"/>
      <c r="R178" s="102"/>
      <c r="S178" s="102"/>
      <c r="T178" s="81"/>
    </row>
    <row r="179" spans="1:20">
      <c r="A179" s="12"/>
      <c r="B179" s="103" t="s">
        <v>324</v>
      </c>
      <c r="C179" s="35"/>
      <c r="D179" s="35"/>
      <c r="E179" s="35"/>
      <c r="F179" s="38" t="s">
        <v>173</v>
      </c>
      <c r="G179" s="99" t="s">
        <v>349</v>
      </c>
      <c r="H179" s="38" t="s">
        <v>175</v>
      </c>
      <c r="I179" s="35"/>
      <c r="J179" s="38" t="s">
        <v>173</v>
      </c>
      <c r="K179" s="99" t="s">
        <v>350</v>
      </c>
      <c r="L179" s="38" t="s">
        <v>175</v>
      </c>
      <c r="M179" s="35"/>
      <c r="N179" s="38" t="s">
        <v>173</v>
      </c>
      <c r="O179" s="99" t="s">
        <v>351</v>
      </c>
      <c r="P179" s="38" t="s">
        <v>175</v>
      </c>
      <c r="Q179" s="35"/>
      <c r="R179" s="38" t="s">
        <v>173</v>
      </c>
      <c r="S179" s="40">
        <v>18564</v>
      </c>
      <c r="T179" s="42"/>
    </row>
    <row r="180" spans="1:20" ht="15.75" thickBot="1">
      <c r="A180" s="12"/>
      <c r="B180" s="103"/>
      <c r="C180" s="35"/>
      <c r="D180" s="35"/>
      <c r="E180" s="35"/>
      <c r="F180" s="39"/>
      <c r="G180" s="104"/>
      <c r="H180" s="39"/>
      <c r="I180" s="35"/>
      <c r="J180" s="39"/>
      <c r="K180" s="104"/>
      <c r="L180" s="39"/>
      <c r="M180" s="35"/>
      <c r="N180" s="39"/>
      <c r="O180" s="104"/>
      <c r="P180" s="39"/>
      <c r="Q180" s="35"/>
      <c r="R180" s="39"/>
      <c r="S180" s="41"/>
      <c r="T180" s="43"/>
    </row>
    <row r="181" spans="1:20" ht="15.75" thickTop="1"/>
  </sheetData>
  <mergeCells count="2265">
    <mergeCell ref="B140:AN140"/>
    <mergeCell ref="A168:A180"/>
    <mergeCell ref="B168:AN168"/>
    <mergeCell ref="B169:AN169"/>
    <mergeCell ref="T179:T180"/>
    <mergeCell ref="A1:A2"/>
    <mergeCell ref="B1:AN1"/>
    <mergeCell ref="B2:AN2"/>
    <mergeCell ref="B3:AN3"/>
    <mergeCell ref="A4:A138"/>
    <mergeCell ref="B4:AN4"/>
    <mergeCell ref="B5:AN5"/>
    <mergeCell ref="A139:A167"/>
    <mergeCell ref="B139:AN139"/>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7:M178"/>
    <mergeCell ref="N177:O178"/>
    <mergeCell ref="P177:P178"/>
    <mergeCell ref="Q177:Q178"/>
    <mergeCell ref="R177:S178"/>
    <mergeCell ref="T177:T178"/>
    <mergeCell ref="T175:T176"/>
    <mergeCell ref="B177:B178"/>
    <mergeCell ref="C177:C178"/>
    <mergeCell ref="D177:D178"/>
    <mergeCell ref="E177:E178"/>
    <mergeCell ref="F177:G178"/>
    <mergeCell ref="H177:H178"/>
    <mergeCell ref="I177:I178"/>
    <mergeCell ref="J177:K178"/>
    <mergeCell ref="L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F173:L173"/>
    <mergeCell ref="M172:M173"/>
    <mergeCell ref="N172:T172"/>
    <mergeCell ref="N173:T173"/>
    <mergeCell ref="F174:H174"/>
    <mergeCell ref="J174:L174"/>
    <mergeCell ref="N174:P174"/>
    <mergeCell ref="R174:T174"/>
    <mergeCell ref="Q166:Q167"/>
    <mergeCell ref="R166:R167"/>
    <mergeCell ref="S166:S167"/>
    <mergeCell ref="T166:T167"/>
    <mergeCell ref="B170:T170"/>
    <mergeCell ref="B172:B174"/>
    <mergeCell ref="C172:C173"/>
    <mergeCell ref="D172:D173"/>
    <mergeCell ref="E172:E173"/>
    <mergeCell ref="F172:L172"/>
    <mergeCell ref="K166:K167"/>
    <mergeCell ref="L166:L167"/>
    <mergeCell ref="M166:M167"/>
    <mergeCell ref="N166:N167"/>
    <mergeCell ref="O166:O167"/>
    <mergeCell ref="P166:P167"/>
    <mergeCell ref="T164:T165"/>
    <mergeCell ref="B166:B167"/>
    <mergeCell ref="C166:C167"/>
    <mergeCell ref="D166:D167"/>
    <mergeCell ref="E166:E167"/>
    <mergeCell ref="F166:F167"/>
    <mergeCell ref="G166:G167"/>
    <mergeCell ref="H166:H167"/>
    <mergeCell ref="I166:I167"/>
    <mergeCell ref="J166:J167"/>
    <mergeCell ref="L164:M165"/>
    <mergeCell ref="N164:N165"/>
    <mergeCell ref="O164:O165"/>
    <mergeCell ref="P164:P165"/>
    <mergeCell ref="Q164:Q165"/>
    <mergeCell ref="R164:S165"/>
    <mergeCell ref="T162:T163"/>
    <mergeCell ref="B164:B165"/>
    <mergeCell ref="C164:C165"/>
    <mergeCell ref="D164:D165"/>
    <mergeCell ref="E164:E165"/>
    <mergeCell ref="F164:G165"/>
    <mergeCell ref="H164:H165"/>
    <mergeCell ref="I164:I165"/>
    <mergeCell ref="J164:J165"/>
    <mergeCell ref="K164:K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L160:N161"/>
    <mergeCell ref="O160:O161"/>
    <mergeCell ref="Q160:Q161"/>
    <mergeCell ref="R160:T161"/>
    <mergeCell ref="B162:B163"/>
    <mergeCell ref="C162:C163"/>
    <mergeCell ref="D162:D163"/>
    <mergeCell ref="E162:E163"/>
    <mergeCell ref="F162:F163"/>
    <mergeCell ref="G162:G163"/>
    <mergeCell ref="B160:B161"/>
    <mergeCell ref="C160:C161"/>
    <mergeCell ref="E160:E161"/>
    <mergeCell ref="F160:H161"/>
    <mergeCell ref="I160:I161"/>
    <mergeCell ref="K160:K161"/>
    <mergeCell ref="L157:N157"/>
    <mergeCell ref="L158:N158"/>
    <mergeCell ref="L159:N159"/>
    <mergeCell ref="O157:O159"/>
    <mergeCell ref="Q157:Q159"/>
    <mergeCell ref="R157:T157"/>
    <mergeCell ref="R158:T158"/>
    <mergeCell ref="R159:T159"/>
    <mergeCell ref="D156:H156"/>
    <mergeCell ref="J156:N156"/>
    <mergeCell ref="P156:T156"/>
    <mergeCell ref="C157:C159"/>
    <mergeCell ref="E157:E159"/>
    <mergeCell ref="F157:H157"/>
    <mergeCell ref="F158:H158"/>
    <mergeCell ref="F159:H159"/>
    <mergeCell ref="I157:I159"/>
    <mergeCell ref="K157:K159"/>
    <mergeCell ref="P153:P154"/>
    <mergeCell ref="Q153:Q154"/>
    <mergeCell ref="R153:R154"/>
    <mergeCell ref="S153:S154"/>
    <mergeCell ref="T153:T154"/>
    <mergeCell ref="F155:H155"/>
    <mergeCell ref="L155:N155"/>
    <mergeCell ref="R155:T155"/>
    <mergeCell ref="J153:J154"/>
    <mergeCell ref="K153:K154"/>
    <mergeCell ref="L153:L154"/>
    <mergeCell ref="M153:M154"/>
    <mergeCell ref="N153:N154"/>
    <mergeCell ref="O153:O154"/>
    <mergeCell ref="R151:S152"/>
    <mergeCell ref="T151:T152"/>
    <mergeCell ref="B153:B154"/>
    <mergeCell ref="C153:C154"/>
    <mergeCell ref="D153:D154"/>
    <mergeCell ref="E153:E154"/>
    <mergeCell ref="F153:F154"/>
    <mergeCell ref="G153:G154"/>
    <mergeCell ref="H153:H154"/>
    <mergeCell ref="I153:I154"/>
    <mergeCell ref="K151:K152"/>
    <mergeCell ref="L151:M152"/>
    <mergeCell ref="N151:N152"/>
    <mergeCell ref="O151:O152"/>
    <mergeCell ref="P151:P152"/>
    <mergeCell ref="Q151:Q152"/>
    <mergeCell ref="S149:S150"/>
    <mergeCell ref="T149:T150"/>
    <mergeCell ref="B151:B152"/>
    <mergeCell ref="C151:C152"/>
    <mergeCell ref="D151:D152"/>
    <mergeCell ref="E151:E152"/>
    <mergeCell ref="F151:G152"/>
    <mergeCell ref="H151:H152"/>
    <mergeCell ref="I151:I152"/>
    <mergeCell ref="J151:J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K147:K148"/>
    <mergeCell ref="L147:N148"/>
    <mergeCell ref="O147:O148"/>
    <mergeCell ref="Q147:Q148"/>
    <mergeCell ref="R147:T148"/>
    <mergeCell ref="B149:B150"/>
    <mergeCell ref="C149:C150"/>
    <mergeCell ref="D149:D150"/>
    <mergeCell ref="E149:E150"/>
    <mergeCell ref="F149:F150"/>
    <mergeCell ref="O144:O146"/>
    <mergeCell ref="Q144:Q146"/>
    <mergeCell ref="R144:T144"/>
    <mergeCell ref="R145:T145"/>
    <mergeCell ref="R146:T146"/>
    <mergeCell ref="B147:B148"/>
    <mergeCell ref="C147:C148"/>
    <mergeCell ref="E147:E148"/>
    <mergeCell ref="F147:H148"/>
    <mergeCell ref="I147:I148"/>
    <mergeCell ref="F146:H146"/>
    <mergeCell ref="I144:I146"/>
    <mergeCell ref="K144:K146"/>
    <mergeCell ref="L144:N144"/>
    <mergeCell ref="L145:N145"/>
    <mergeCell ref="L146:N146"/>
    <mergeCell ref="AN137:AN138"/>
    <mergeCell ref="B141:T141"/>
    <mergeCell ref="D143:H143"/>
    <mergeCell ref="J143:N143"/>
    <mergeCell ref="P143:T143"/>
    <mergeCell ref="B144:B146"/>
    <mergeCell ref="C144:C146"/>
    <mergeCell ref="E144:E146"/>
    <mergeCell ref="F144:H144"/>
    <mergeCell ref="F145:H145"/>
    <mergeCell ref="AH137:AH138"/>
    <mergeCell ref="AI137:AI138"/>
    <mergeCell ref="AJ137:AJ138"/>
    <mergeCell ref="AK137:AK138"/>
    <mergeCell ref="AL137:AL138"/>
    <mergeCell ref="AM137:AM138"/>
    <mergeCell ref="AB137:AB138"/>
    <mergeCell ref="AC137:AC138"/>
    <mergeCell ref="AD137:AD138"/>
    <mergeCell ref="AE137:AE138"/>
    <mergeCell ref="AF137:AF138"/>
    <mergeCell ref="AG137:AG138"/>
    <mergeCell ref="S137:T138"/>
    <mergeCell ref="U137:U138"/>
    <mergeCell ref="V137:X138"/>
    <mergeCell ref="Y137:Y138"/>
    <mergeCell ref="Z137:Z138"/>
    <mergeCell ref="AA137:AA138"/>
    <mergeCell ref="M137:M138"/>
    <mergeCell ref="N137:N138"/>
    <mergeCell ref="O137:O138"/>
    <mergeCell ref="P137:P138"/>
    <mergeCell ref="Q137:Q138"/>
    <mergeCell ref="R137:R138"/>
    <mergeCell ref="AL135:AM136"/>
    <mergeCell ref="AN135:AN136"/>
    <mergeCell ref="B137:B138"/>
    <mergeCell ref="C137:C138"/>
    <mergeCell ref="D137:E138"/>
    <mergeCell ref="F137:F138"/>
    <mergeCell ref="G137:I138"/>
    <mergeCell ref="J137:J138"/>
    <mergeCell ref="K137:K138"/>
    <mergeCell ref="L137:L138"/>
    <mergeCell ref="AD135:AE136"/>
    <mergeCell ref="AF135:AF136"/>
    <mergeCell ref="AG135:AG136"/>
    <mergeCell ref="AH135:AI136"/>
    <mergeCell ref="AJ135:AJ136"/>
    <mergeCell ref="AK135:AK136"/>
    <mergeCell ref="V135:W136"/>
    <mergeCell ref="X135:X136"/>
    <mergeCell ref="Y135:Y136"/>
    <mergeCell ref="Z135:AA136"/>
    <mergeCell ref="AB135:AB136"/>
    <mergeCell ref="AC135:AC136"/>
    <mergeCell ref="O135:P136"/>
    <mergeCell ref="Q135:Q136"/>
    <mergeCell ref="R135:R136"/>
    <mergeCell ref="S135:S136"/>
    <mergeCell ref="T135:T136"/>
    <mergeCell ref="U135:U136"/>
    <mergeCell ref="G135:H136"/>
    <mergeCell ref="I135:I136"/>
    <mergeCell ref="J135:J136"/>
    <mergeCell ref="K135:L136"/>
    <mergeCell ref="M135:M136"/>
    <mergeCell ref="N135:N136"/>
    <mergeCell ref="AH133:AI134"/>
    <mergeCell ref="AJ133:AJ134"/>
    <mergeCell ref="AK133:AK134"/>
    <mergeCell ref="AL133:AM134"/>
    <mergeCell ref="AN133:AN134"/>
    <mergeCell ref="B135:B136"/>
    <mergeCell ref="C135:C136"/>
    <mergeCell ref="D135:D136"/>
    <mergeCell ref="E135:E136"/>
    <mergeCell ref="F135:F136"/>
    <mergeCell ref="Z133:AA134"/>
    <mergeCell ref="AB133:AB134"/>
    <mergeCell ref="AC133:AC134"/>
    <mergeCell ref="AD133:AE134"/>
    <mergeCell ref="AF133:AF134"/>
    <mergeCell ref="AG133:AG134"/>
    <mergeCell ref="S133:S134"/>
    <mergeCell ref="T133:T134"/>
    <mergeCell ref="U133:U134"/>
    <mergeCell ref="V133:W134"/>
    <mergeCell ref="X133:X134"/>
    <mergeCell ref="Y133:Y134"/>
    <mergeCell ref="K133:L134"/>
    <mergeCell ref="M133:M134"/>
    <mergeCell ref="N133:N134"/>
    <mergeCell ref="O133:P134"/>
    <mergeCell ref="Q133:Q134"/>
    <mergeCell ref="R133:R134"/>
    <mergeCell ref="AL131:AM132"/>
    <mergeCell ref="AN131:AN132"/>
    <mergeCell ref="B133:B134"/>
    <mergeCell ref="C133:C134"/>
    <mergeCell ref="D133:D134"/>
    <mergeCell ref="E133:E134"/>
    <mergeCell ref="F133:F134"/>
    <mergeCell ref="G133:H134"/>
    <mergeCell ref="I133:I134"/>
    <mergeCell ref="J133:J134"/>
    <mergeCell ref="AD131:AE132"/>
    <mergeCell ref="AF131:AF132"/>
    <mergeCell ref="AG131:AG132"/>
    <mergeCell ref="AH131:AI132"/>
    <mergeCell ref="AJ131:AJ132"/>
    <mergeCell ref="AK131:AK132"/>
    <mergeCell ref="V131:W132"/>
    <mergeCell ref="X131:X132"/>
    <mergeCell ref="Y131:Y132"/>
    <mergeCell ref="Z131:AA132"/>
    <mergeCell ref="AB131:AB132"/>
    <mergeCell ref="AC131:AC132"/>
    <mergeCell ref="O131:P132"/>
    <mergeCell ref="Q131:Q132"/>
    <mergeCell ref="R131:R132"/>
    <mergeCell ref="S131:S132"/>
    <mergeCell ref="T131:T132"/>
    <mergeCell ref="U131:U132"/>
    <mergeCell ref="G131:H132"/>
    <mergeCell ref="I131:I132"/>
    <mergeCell ref="J131:J132"/>
    <mergeCell ref="K131:L132"/>
    <mergeCell ref="M131:M132"/>
    <mergeCell ref="N131:N132"/>
    <mergeCell ref="AH129:AI130"/>
    <mergeCell ref="AJ129:AJ130"/>
    <mergeCell ref="AK129:AK130"/>
    <mergeCell ref="AL129:AM130"/>
    <mergeCell ref="AN129:AN130"/>
    <mergeCell ref="B131:B132"/>
    <mergeCell ref="C131:C132"/>
    <mergeCell ref="D131:D132"/>
    <mergeCell ref="E131:E132"/>
    <mergeCell ref="F131:F132"/>
    <mergeCell ref="Z129:AA130"/>
    <mergeCell ref="AB129:AB130"/>
    <mergeCell ref="AC129:AC130"/>
    <mergeCell ref="AD129:AE130"/>
    <mergeCell ref="AF129:AF130"/>
    <mergeCell ref="AG129:AG130"/>
    <mergeCell ref="S129:S130"/>
    <mergeCell ref="T129:T130"/>
    <mergeCell ref="U129:U130"/>
    <mergeCell ref="V129:W130"/>
    <mergeCell ref="X129:X130"/>
    <mergeCell ref="Y129:Y130"/>
    <mergeCell ref="K129:L130"/>
    <mergeCell ref="M129:M130"/>
    <mergeCell ref="N129:N130"/>
    <mergeCell ref="O129:P130"/>
    <mergeCell ref="Q129:Q130"/>
    <mergeCell ref="R129:R130"/>
    <mergeCell ref="AL127:AM128"/>
    <mergeCell ref="AN127:AN128"/>
    <mergeCell ref="B129:B130"/>
    <mergeCell ref="C129:C130"/>
    <mergeCell ref="D129:D130"/>
    <mergeCell ref="E129:E130"/>
    <mergeCell ref="F129:F130"/>
    <mergeCell ref="G129:H130"/>
    <mergeCell ref="I129:I130"/>
    <mergeCell ref="J129:J130"/>
    <mergeCell ref="AD127:AE128"/>
    <mergeCell ref="AF127:AF128"/>
    <mergeCell ref="AG127:AG128"/>
    <mergeCell ref="AH127:AI128"/>
    <mergeCell ref="AJ127:AJ128"/>
    <mergeCell ref="AK127:AK128"/>
    <mergeCell ref="V127:W128"/>
    <mergeCell ref="X127:X128"/>
    <mergeCell ref="Y127:Y128"/>
    <mergeCell ref="Z127:AA128"/>
    <mergeCell ref="AB127:AB128"/>
    <mergeCell ref="AC127:AC128"/>
    <mergeCell ref="O127:P128"/>
    <mergeCell ref="Q127:Q128"/>
    <mergeCell ref="R127:R128"/>
    <mergeCell ref="S127:S128"/>
    <mergeCell ref="T127:T128"/>
    <mergeCell ref="U127:U128"/>
    <mergeCell ref="G127:H128"/>
    <mergeCell ref="I127:I128"/>
    <mergeCell ref="J127:J128"/>
    <mergeCell ref="K127:L128"/>
    <mergeCell ref="M127:M128"/>
    <mergeCell ref="N127:N128"/>
    <mergeCell ref="AH125:AI126"/>
    <mergeCell ref="AJ125:AJ126"/>
    <mergeCell ref="AK125:AK126"/>
    <mergeCell ref="AL125:AM126"/>
    <mergeCell ref="AN125:AN126"/>
    <mergeCell ref="B127:B128"/>
    <mergeCell ref="C127:C128"/>
    <mergeCell ref="D127:D128"/>
    <mergeCell ref="E127:E128"/>
    <mergeCell ref="F127:F128"/>
    <mergeCell ref="Z125:AA126"/>
    <mergeCell ref="AB125:AB126"/>
    <mergeCell ref="AC125:AC126"/>
    <mergeCell ref="AD125:AE126"/>
    <mergeCell ref="AF125:AF126"/>
    <mergeCell ref="AG125:AG126"/>
    <mergeCell ref="S125:S126"/>
    <mergeCell ref="T125:T126"/>
    <mergeCell ref="U125:U126"/>
    <mergeCell ref="V125:W126"/>
    <mergeCell ref="X125:X126"/>
    <mergeCell ref="Y125:Y126"/>
    <mergeCell ref="K125:L126"/>
    <mergeCell ref="M125:M126"/>
    <mergeCell ref="N125:N126"/>
    <mergeCell ref="O125:P126"/>
    <mergeCell ref="Q125:Q126"/>
    <mergeCell ref="R125:R126"/>
    <mergeCell ref="AL123:AM124"/>
    <mergeCell ref="AN123:AN124"/>
    <mergeCell ref="B125:B126"/>
    <mergeCell ref="C125:C126"/>
    <mergeCell ref="D125:D126"/>
    <mergeCell ref="E125:E126"/>
    <mergeCell ref="F125:F126"/>
    <mergeCell ref="G125:H126"/>
    <mergeCell ref="I125:I126"/>
    <mergeCell ref="J125:J126"/>
    <mergeCell ref="AD123:AE124"/>
    <mergeCell ref="AF123:AF124"/>
    <mergeCell ref="AG123:AG124"/>
    <mergeCell ref="AH123:AI124"/>
    <mergeCell ref="AJ123:AJ124"/>
    <mergeCell ref="AK123:AK124"/>
    <mergeCell ref="V123:W124"/>
    <mergeCell ref="X123:X124"/>
    <mergeCell ref="Y123:Y124"/>
    <mergeCell ref="Z123:AA124"/>
    <mergeCell ref="AB123:AB124"/>
    <mergeCell ref="AC123:AC124"/>
    <mergeCell ref="O123:P124"/>
    <mergeCell ref="Q123:Q124"/>
    <mergeCell ref="R123:R124"/>
    <mergeCell ref="S123:S124"/>
    <mergeCell ref="T123:T124"/>
    <mergeCell ref="U123:U124"/>
    <mergeCell ref="G123:H124"/>
    <mergeCell ref="I123:I124"/>
    <mergeCell ref="J123:J124"/>
    <mergeCell ref="K123:L124"/>
    <mergeCell ref="M123:M124"/>
    <mergeCell ref="N123:N124"/>
    <mergeCell ref="AH121:AI122"/>
    <mergeCell ref="AJ121:AJ122"/>
    <mergeCell ref="AK121:AK122"/>
    <mergeCell ref="AL121:AM122"/>
    <mergeCell ref="AN121:AN122"/>
    <mergeCell ref="B123:B124"/>
    <mergeCell ref="C123:C124"/>
    <mergeCell ref="D123:D124"/>
    <mergeCell ref="E123:E124"/>
    <mergeCell ref="F123:F124"/>
    <mergeCell ref="Z121:AA122"/>
    <mergeCell ref="AB121:AB122"/>
    <mergeCell ref="AC121:AC122"/>
    <mergeCell ref="AD121:AE122"/>
    <mergeCell ref="AF121:AF122"/>
    <mergeCell ref="AG121:AG122"/>
    <mergeCell ref="S121:S122"/>
    <mergeCell ref="T121:T122"/>
    <mergeCell ref="U121:U122"/>
    <mergeCell ref="V121:W122"/>
    <mergeCell ref="X121:X122"/>
    <mergeCell ref="Y121:Y122"/>
    <mergeCell ref="K121:L122"/>
    <mergeCell ref="M121:M122"/>
    <mergeCell ref="N121:N122"/>
    <mergeCell ref="O121:P122"/>
    <mergeCell ref="Q121:Q122"/>
    <mergeCell ref="R121:R122"/>
    <mergeCell ref="AL119:AM120"/>
    <mergeCell ref="AN119:AN120"/>
    <mergeCell ref="B121:B122"/>
    <mergeCell ref="C121:C122"/>
    <mergeCell ref="D121:D122"/>
    <mergeCell ref="E121:E122"/>
    <mergeCell ref="F121:F122"/>
    <mergeCell ref="G121:H122"/>
    <mergeCell ref="I121:I122"/>
    <mergeCell ref="J121:J122"/>
    <mergeCell ref="AD119:AE120"/>
    <mergeCell ref="AF119:AF120"/>
    <mergeCell ref="AG119:AG120"/>
    <mergeCell ref="AH119:AI120"/>
    <mergeCell ref="AJ119:AJ120"/>
    <mergeCell ref="AK119:AK120"/>
    <mergeCell ref="V119:W120"/>
    <mergeCell ref="X119:X120"/>
    <mergeCell ref="Y119:Y120"/>
    <mergeCell ref="Z119:AA120"/>
    <mergeCell ref="AB119:AB120"/>
    <mergeCell ref="AC119:AC120"/>
    <mergeCell ref="O119:P120"/>
    <mergeCell ref="Q119:Q120"/>
    <mergeCell ref="R119:R120"/>
    <mergeCell ref="S119:S120"/>
    <mergeCell ref="T119:T120"/>
    <mergeCell ref="U119:U120"/>
    <mergeCell ref="G119:H120"/>
    <mergeCell ref="I119:I120"/>
    <mergeCell ref="J119:J120"/>
    <mergeCell ref="K119:L120"/>
    <mergeCell ref="M119:M120"/>
    <mergeCell ref="N119:N120"/>
    <mergeCell ref="AH117:AI118"/>
    <mergeCell ref="AJ117:AJ118"/>
    <mergeCell ref="AK117:AK118"/>
    <mergeCell ref="AL117:AM118"/>
    <mergeCell ref="AN117:AN118"/>
    <mergeCell ref="B119:B120"/>
    <mergeCell ref="C119:C120"/>
    <mergeCell ref="D119:D120"/>
    <mergeCell ref="E119:E120"/>
    <mergeCell ref="F119:F120"/>
    <mergeCell ref="Z117:AA118"/>
    <mergeCell ref="AB117:AB118"/>
    <mergeCell ref="AC117:AC118"/>
    <mergeCell ref="AD117:AE118"/>
    <mergeCell ref="AF117:AF118"/>
    <mergeCell ref="AG117:AG118"/>
    <mergeCell ref="S117:S118"/>
    <mergeCell ref="T117:T118"/>
    <mergeCell ref="U117:U118"/>
    <mergeCell ref="V117:W118"/>
    <mergeCell ref="X117:X118"/>
    <mergeCell ref="Y117:Y118"/>
    <mergeCell ref="K117:L118"/>
    <mergeCell ref="M117:M118"/>
    <mergeCell ref="N117:N118"/>
    <mergeCell ref="O117:P118"/>
    <mergeCell ref="Q117:Q118"/>
    <mergeCell ref="R117:R118"/>
    <mergeCell ref="AL115:AM116"/>
    <mergeCell ref="AN115:AN116"/>
    <mergeCell ref="B117:B118"/>
    <mergeCell ref="C117:C118"/>
    <mergeCell ref="D117:D118"/>
    <mergeCell ref="E117:E118"/>
    <mergeCell ref="F117:F118"/>
    <mergeCell ref="G117:H118"/>
    <mergeCell ref="I117:I118"/>
    <mergeCell ref="J117:J118"/>
    <mergeCell ref="AD115:AE116"/>
    <mergeCell ref="AF115:AF116"/>
    <mergeCell ref="AG115:AG116"/>
    <mergeCell ref="AH115:AI116"/>
    <mergeCell ref="AJ115:AJ116"/>
    <mergeCell ref="AK115:AK116"/>
    <mergeCell ref="V115:W116"/>
    <mergeCell ref="X115:X116"/>
    <mergeCell ref="Y115:Y116"/>
    <mergeCell ref="Z115:AA116"/>
    <mergeCell ref="AB115:AB116"/>
    <mergeCell ref="AC115:AC116"/>
    <mergeCell ref="O115:P116"/>
    <mergeCell ref="Q115:Q116"/>
    <mergeCell ref="R115:R116"/>
    <mergeCell ref="S115:S116"/>
    <mergeCell ref="T115:T116"/>
    <mergeCell ref="U115:U116"/>
    <mergeCell ref="G115:H116"/>
    <mergeCell ref="I115:I116"/>
    <mergeCell ref="J115:J116"/>
    <mergeCell ref="K115:L116"/>
    <mergeCell ref="M115:M116"/>
    <mergeCell ref="N115:N116"/>
    <mergeCell ref="AH113:AI114"/>
    <mergeCell ref="AJ113:AJ114"/>
    <mergeCell ref="AK113:AK114"/>
    <mergeCell ref="AL113:AM114"/>
    <mergeCell ref="AN113:AN114"/>
    <mergeCell ref="B115:B116"/>
    <mergeCell ref="C115:C116"/>
    <mergeCell ref="D115:D116"/>
    <mergeCell ref="E115:E116"/>
    <mergeCell ref="F115:F116"/>
    <mergeCell ref="Z113:AA114"/>
    <mergeCell ref="AB113:AB114"/>
    <mergeCell ref="AC113:AC114"/>
    <mergeCell ref="AD113:AE114"/>
    <mergeCell ref="AF113:AF114"/>
    <mergeCell ref="AG113:AG114"/>
    <mergeCell ref="S113:S114"/>
    <mergeCell ref="T113:T114"/>
    <mergeCell ref="U113:U114"/>
    <mergeCell ref="V113:W114"/>
    <mergeCell ref="X113:X114"/>
    <mergeCell ref="Y113:Y114"/>
    <mergeCell ref="K113:L114"/>
    <mergeCell ref="M113:M114"/>
    <mergeCell ref="N113:N114"/>
    <mergeCell ref="O113:P114"/>
    <mergeCell ref="Q113:Q114"/>
    <mergeCell ref="R113:R114"/>
    <mergeCell ref="AL111:AM112"/>
    <mergeCell ref="AN111:AN112"/>
    <mergeCell ref="B113:B114"/>
    <mergeCell ref="C113:C114"/>
    <mergeCell ref="D113:D114"/>
    <mergeCell ref="E113:E114"/>
    <mergeCell ref="F113:F114"/>
    <mergeCell ref="G113:H114"/>
    <mergeCell ref="I113:I114"/>
    <mergeCell ref="J113:J114"/>
    <mergeCell ref="AD111:AE112"/>
    <mergeCell ref="AF111:AF112"/>
    <mergeCell ref="AG111:AG112"/>
    <mergeCell ref="AH111:AI112"/>
    <mergeCell ref="AJ111:AJ112"/>
    <mergeCell ref="AK111:AK112"/>
    <mergeCell ref="V111:W112"/>
    <mergeCell ref="X111:X112"/>
    <mergeCell ref="Y111:Y112"/>
    <mergeCell ref="Z111:AA112"/>
    <mergeCell ref="AB111:AB112"/>
    <mergeCell ref="AC111:AC112"/>
    <mergeCell ref="O111:P112"/>
    <mergeCell ref="Q111:Q112"/>
    <mergeCell ref="R111:R112"/>
    <mergeCell ref="S111:S112"/>
    <mergeCell ref="T111:T112"/>
    <mergeCell ref="U111:U112"/>
    <mergeCell ref="G111:H112"/>
    <mergeCell ref="I111:I112"/>
    <mergeCell ref="J111:J112"/>
    <mergeCell ref="K111:L112"/>
    <mergeCell ref="M111:M112"/>
    <mergeCell ref="N111:N112"/>
    <mergeCell ref="AH109:AI110"/>
    <mergeCell ref="AJ109:AJ110"/>
    <mergeCell ref="AK109:AK110"/>
    <mergeCell ref="AL109:AM110"/>
    <mergeCell ref="AN109:AN110"/>
    <mergeCell ref="B111:B112"/>
    <mergeCell ref="C111:C112"/>
    <mergeCell ref="D111:D112"/>
    <mergeCell ref="E111:E112"/>
    <mergeCell ref="F111:F112"/>
    <mergeCell ref="Z109:AA110"/>
    <mergeCell ref="AB109:AB110"/>
    <mergeCell ref="AC109:AC110"/>
    <mergeCell ref="AD109:AE110"/>
    <mergeCell ref="AF109:AF110"/>
    <mergeCell ref="AG109:AG110"/>
    <mergeCell ref="S109:S110"/>
    <mergeCell ref="T109:T110"/>
    <mergeCell ref="U109:U110"/>
    <mergeCell ref="V109:W110"/>
    <mergeCell ref="X109:X110"/>
    <mergeCell ref="Y109:Y110"/>
    <mergeCell ref="K109:L110"/>
    <mergeCell ref="M109:M110"/>
    <mergeCell ref="N109:N110"/>
    <mergeCell ref="O109:P110"/>
    <mergeCell ref="Q109:Q110"/>
    <mergeCell ref="R109:R110"/>
    <mergeCell ref="AL107:AM108"/>
    <mergeCell ref="AN107:AN108"/>
    <mergeCell ref="B109:B110"/>
    <mergeCell ref="C109:C110"/>
    <mergeCell ref="D109:D110"/>
    <mergeCell ref="E109:E110"/>
    <mergeCell ref="F109:F110"/>
    <mergeCell ref="G109:H110"/>
    <mergeCell ref="I109:I110"/>
    <mergeCell ref="J109:J110"/>
    <mergeCell ref="AD107:AE108"/>
    <mergeCell ref="AF107:AF108"/>
    <mergeCell ref="AG107:AG108"/>
    <mergeCell ref="AH107:AI108"/>
    <mergeCell ref="AJ107:AJ108"/>
    <mergeCell ref="AK107:AK108"/>
    <mergeCell ref="V107:W108"/>
    <mergeCell ref="X107:X108"/>
    <mergeCell ref="Y107:Y108"/>
    <mergeCell ref="Z107:AA108"/>
    <mergeCell ref="AB107:AB108"/>
    <mergeCell ref="AC107:AC108"/>
    <mergeCell ref="O107:P108"/>
    <mergeCell ref="Q107:Q108"/>
    <mergeCell ref="R107:R108"/>
    <mergeCell ref="S107:S108"/>
    <mergeCell ref="T107:T108"/>
    <mergeCell ref="U107:U108"/>
    <mergeCell ref="G107:H108"/>
    <mergeCell ref="I107:I108"/>
    <mergeCell ref="J107:J108"/>
    <mergeCell ref="K107:L108"/>
    <mergeCell ref="M107:M108"/>
    <mergeCell ref="N107:N108"/>
    <mergeCell ref="AH105:AI106"/>
    <mergeCell ref="AJ105:AJ106"/>
    <mergeCell ref="AK105:AK106"/>
    <mergeCell ref="AL105:AM106"/>
    <mergeCell ref="AN105:AN106"/>
    <mergeCell ref="B107:B108"/>
    <mergeCell ref="C107:C108"/>
    <mergeCell ref="D107:D108"/>
    <mergeCell ref="E107:E108"/>
    <mergeCell ref="F107:F108"/>
    <mergeCell ref="Z105:AA106"/>
    <mergeCell ref="AB105:AB106"/>
    <mergeCell ref="AC105:AC106"/>
    <mergeCell ref="AD105:AE106"/>
    <mergeCell ref="AF105:AF106"/>
    <mergeCell ref="AG105:AG106"/>
    <mergeCell ref="S105:S106"/>
    <mergeCell ref="T105:T106"/>
    <mergeCell ref="U105:U106"/>
    <mergeCell ref="V105:W106"/>
    <mergeCell ref="X105:X106"/>
    <mergeCell ref="Y105:Y106"/>
    <mergeCell ref="K105:L106"/>
    <mergeCell ref="M105:M106"/>
    <mergeCell ref="N105:N106"/>
    <mergeCell ref="O105:P106"/>
    <mergeCell ref="Q105:Q106"/>
    <mergeCell ref="R105:R106"/>
    <mergeCell ref="AL103:AM104"/>
    <mergeCell ref="AN103:AN104"/>
    <mergeCell ref="B105:B106"/>
    <mergeCell ref="C105:C106"/>
    <mergeCell ref="D105:D106"/>
    <mergeCell ref="E105:E106"/>
    <mergeCell ref="F105:F106"/>
    <mergeCell ref="G105:H106"/>
    <mergeCell ref="I105:I106"/>
    <mergeCell ref="J105:J106"/>
    <mergeCell ref="AD103:AE104"/>
    <mergeCell ref="AF103:AF104"/>
    <mergeCell ref="AG103:AG104"/>
    <mergeCell ref="AH103:AI104"/>
    <mergeCell ref="AJ103:AJ104"/>
    <mergeCell ref="AK103:AK104"/>
    <mergeCell ref="V103:W104"/>
    <mergeCell ref="X103:X104"/>
    <mergeCell ref="Y103:Y104"/>
    <mergeCell ref="Z103:AA104"/>
    <mergeCell ref="AB103:AB104"/>
    <mergeCell ref="AC103:AC104"/>
    <mergeCell ref="O103:P104"/>
    <mergeCell ref="Q103:Q104"/>
    <mergeCell ref="R103:R104"/>
    <mergeCell ref="S103:S104"/>
    <mergeCell ref="T103:T104"/>
    <mergeCell ref="U103:U104"/>
    <mergeCell ref="G103:H104"/>
    <mergeCell ref="I103:I104"/>
    <mergeCell ref="J103:J104"/>
    <mergeCell ref="K103:L104"/>
    <mergeCell ref="M103:M104"/>
    <mergeCell ref="N103:N104"/>
    <mergeCell ref="AH101:AI102"/>
    <mergeCell ref="AJ101:AJ102"/>
    <mergeCell ref="AK101:AK102"/>
    <mergeCell ref="AL101:AM102"/>
    <mergeCell ref="AN101:AN102"/>
    <mergeCell ref="B103:B104"/>
    <mergeCell ref="C103:C104"/>
    <mergeCell ref="D103:D104"/>
    <mergeCell ref="E103:E104"/>
    <mergeCell ref="F103:F104"/>
    <mergeCell ref="Z101:AA102"/>
    <mergeCell ref="AB101:AB102"/>
    <mergeCell ref="AC101:AC102"/>
    <mergeCell ref="AD101:AE102"/>
    <mergeCell ref="AF101:AF102"/>
    <mergeCell ref="AG101:AG102"/>
    <mergeCell ref="S101:S102"/>
    <mergeCell ref="T101:T102"/>
    <mergeCell ref="U101:U102"/>
    <mergeCell ref="V101:W102"/>
    <mergeCell ref="X101:X102"/>
    <mergeCell ref="Y101:Y102"/>
    <mergeCell ref="K101:L102"/>
    <mergeCell ref="M101:M102"/>
    <mergeCell ref="N101:N102"/>
    <mergeCell ref="O101:P102"/>
    <mergeCell ref="Q101:Q102"/>
    <mergeCell ref="R101:R102"/>
    <mergeCell ref="AL99:AM100"/>
    <mergeCell ref="AN99:AN100"/>
    <mergeCell ref="B101:B102"/>
    <mergeCell ref="C101:C102"/>
    <mergeCell ref="D101:D102"/>
    <mergeCell ref="E101:E102"/>
    <mergeCell ref="F101:F102"/>
    <mergeCell ref="G101:H102"/>
    <mergeCell ref="I101:I102"/>
    <mergeCell ref="J101:J102"/>
    <mergeCell ref="AD99:AE100"/>
    <mergeCell ref="AF99:AF100"/>
    <mergeCell ref="AG99:AG100"/>
    <mergeCell ref="AH99:AI100"/>
    <mergeCell ref="AJ99:AJ100"/>
    <mergeCell ref="AK99:AK100"/>
    <mergeCell ref="V99:W100"/>
    <mergeCell ref="X99:X100"/>
    <mergeCell ref="Y99:Y100"/>
    <mergeCell ref="Z99:AA100"/>
    <mergeCell ref="AB99:AB100"/>
    <mergeCell ref="AC99:AC100"/>
    <mergeCell ref="O99:P100"/>
    <mergeCell ref="Q99:Q100"/>
    <mergeCell ref="R99:R100"/>
    <mergeCell ref="S99:S100"/>
    <mergeCell ref="T99:T100"/>
    <mergeCell ref="U99:U100"/>
    <mergeCell ref="G99:H100"/>
    <mergeCell ref="I99:I100"/>
    <mergeCell ref="J99:J100"/>
    <mergeCell ref="K99:L100"/>
    <mergeCell ref="M99:M100"/>
    <mergeCell ref="N99:N100"/>
    <mergeCell ref="AH97:AI98"/>
    <mergeCell ref="AJ97:AJ98"/>
    <mergeCell ref="AK97:AK98"/>
    <mergeCell ref="AL97:AM98"/>
    <mergeCell ref="AN97:AN98"/>
    <mergeCell ref="B99:B100"/>
    <mergeCell ref="C99:C100"/>
    <mergeCell ref="D99:D100"/>
    <mergeCell ref="E99:E100"/>
    <mergeCell ref="F99:F100"/>
    <mergeCell ref="Z97:AA98"/>
    <mergeCell ref="AB97:AB98"/>
    <mergeCell ref="AC97:AC98"/>
    <mergeCell ref="AD97:AE98"/>
    <mergeCell ref="AF97:AF98"/>
    <mergeCell ref="AG97:AG98"/>
    <mergeCell ref="S97:S98"/>
    <mergeCell ref="T97:T98"/>
    <mergeCell ref="U97:U98"/>
    <mergeCell ref="V97:W98"/>
    <mergeCell ref="X97:X98"/>
    <mergeCell ref="Y97:Y98"/>
    <mergeCell ref="K97:L98"/>
    <mergeCell ref="M97:M98"/>
    <mergeCell ref="N97:N98"/>
    <mergeCell ref="O97:P98"/>
    <mergeCell ref="Q97:Q98"/>
    <mergeCell ref="R97:R98"/>
    <mergeCell ref="AL95:AM96"/>
    <mergeCell ref="AN95:AN96"/>
    <mergeCell ref="B97:B98"/>
    <mergeCell ref="C97:C98"/>
    <mergeCell ref="D97:D98"/>
    <mergeCell ref="E97:E98"/>
    <mergeCell ref="F97:F98"/>
    <mergeCell ref="G97:H98"/>
    <mergeCell ref="I97:I98"/>
    <mergeCell ref="J97:J98"/>
    <mergeCell ref="AD95:AE96"/>
    <mergeCell ref="AF95:AF96"/>
    <mergeCell ref="AG95:AG96"/>
    <mergeCell ref="AH95:AI96"/>
    <mergeCell ref="AJ95:AJ96"/>
    <mergeCell ref="AK95:AK96"/>
    <mergeCell ref="V95:W96"/>
    <mergeCell ref="X95:X96"/>
    <mergeCell ref="Y95:Y96"/>
    <mergeCell ref="Z95:AA96"/>
    <mergeCell ref="AB95:AB96"/>
    <mergeCell ref="AC95:AC96"/>
    <mergeCell ref="O95:P96"/>
    <mergeCell ref="Q95:Q96"/>
    <mergeCell ref="R95:R96"/>
    <mergeCell ref="S95:S96"/>
    <mergeCell ref="T95:T96"/>
    <mergeCell ref="U95:U96"/>
    <mergeCell ref="G95:H96"/>
    <mergeCell ref="I95:I96"/>
    <mergeCell ref="J95:J96"/>
    <mergeCell ref="K95:L96"/>
    <mergeCell ref="M95:M96"/>
    <mergeCell ref="N95:N96"/>
    <mergeCell ref="AH93:AI94"/>
    <mergeCell ref="AJ93:AJ94"/>
    <mergeCell ref="AK93:AK94"/>
    <mergeCell ref="AL93:AM94"/>
    <mergeCell ref="AN93:AN94"/>
    <mergeCell ref="B95:B96"/>
    <mergeCell ref="C95:C96"/>
    <mergeCell ref="D95:D96"/>
    <mergeCell ref="E95:E96"/>
    <mergeCell ref="F95:F96"/>
    <mergeCell ref="Z93:AA94"/>
    <mergeCell ref="AB93:AB94"/>
    <mergeCell ref="AC93:AC94"/>
    <mergeCell ref="AD93:AE94"/>
    <mergeCell ref="AF93:AF94"/>
    <mergeCell ref="AG93:AG94"/>
    <mergeCell ref="S93:S94"/>
    <mergeCell ref="T93:T94"/>
    <mergeCell ref="U93:U94"/>
    <mergeCell ref="V93:W94"/>
    <mergeCell ref="X93:X94"/>
    <mergeCell ref="Y93:Y94"/>
    <mergeCell ref="K93:L94"/>
    <mergeCell ref="M93:M94"/>
    <mergeCell ref="N93:N94"/>
    <mergeCell ref="O93:P94"/>
    <mergeCell ref="Q93:Q94"/>
    <mergeCell ref="R93:R94"/>
    <mergeCell ref="AL91:AM92"/>
    <mergeCell ref="AN91:AN92"/>
    <mergeCell ref="B93:B94"/>
    <mergeCell ref="C93:C94"/>
    <mergeCell ref="D93:D94"/>
    <mergeCell ref="E93:E94"/>
    <mergeCell ref="F93:F94"/>
    <mergeCell ref="G93:H94"/>
    <mergeCell ref="I93:I94"/>
    <mergeCell ref="J93:J94"/>
    <mergeCell ref="AD91:AE92"/>
    <mergeCell ref="AF91:AF92"/>
    <mergeCell ref="AG91:AG92"/>
    <mergeCell ref="AH91:AI92"/>
    <mergeCell ref="AJ91:AJ92"/>
    <mergeCell ref="AK91:AK92"/>
    <mergeCell ref="V91:W92"/>
    <mergeCell ref="X91:X92"/>
    <mergeCell ref="Y91:Y92"/>
    <mergeCell ref="Z91:AA92"/>
    <mergeCell ref="AB91:AB92"/>
    <mergeCell ref="AC91:AC92"/>
    <mergeCell ref="O91:P92"/>
    <mergeCell ref="Q91:Q92"/>
    <mergeCell ref="R91:R92"/>
    <mergeCell ref="S91:S92"/>
    <mergeCell ref="T91:T92"/>
    <mergeCell ref="U91:U92"/>
    <mergeCell ref="G91:H92"/>
    <mergeCell ref="I91:I92"/>
    <mergeCell ref="J91:J92"/>
    <mergeCell ref="K91:L92"/>
    <mergeCell ref="M91:M92"/>
    <mergeCell ref="N91:N92"/>
    <mergeCell ref="AH89:AI90"/>
    <mergeCell ref="AJ89:AJ90"/>
    <mergeCell ref="AK89:AK90"/>
    <mergeCell ref="AL89:AM90"/>
    <mergeCell ref="AN89:AN90"/>
    <mergeCell ref="B91:B92"/>
    <mergeCell ref="C91:C92"/>
    <mergeCell ref="D91:D92"/>
    <mergeCell ref="E91:E92"/>
    <mergeCell ref="F91:F92"/>
    <mergeCell ref="Z89:AA90"/>
    <mergeCell ref="AB89:AB90"/>
    <mergeCell ref="AC89:AC90"/>
    <mergeCell ref="AD89:AE90"/>
    <mergeCell ref="AF89:AF90"/>
    <mergeCell ref="AG89:AG90"/>
    <mergeCell ref="S89:S90"/>
    <mergeCell ref="T89:T90"/>
    <mergeCell ref="U89:U90"/>
    <mergeCell ref="V89:W90"/>
    <mergeCell ref="X89:X90"/>
    <mergeCell ref="Y89:Y90"/>
    <mergeCell ref="K89:L90"/>
    <mergeCell ref="M89:M90"/>
    <mergeCell ref="N89:N90"/>
    <mergeCell ref="O89:P90"/>
    <mergeCell ref="Q89:Q90"/>
    <mergeCell ref="R89:R90"/>
    <mergeCell ref="AL87:AM88"/>
    <mergeCell ref="AN87:AN88"/>
    <mergeCell ref="B89:B90"/>
    <mergeCell ref="C89:C90"/>
    <mergeCell ref="D89:D90"/>
    <mergeCell ref="E89:E90"/>
    <mergeCell ref="F89:F90"/>
    <mergeCell ref="G89:H90"/>
    <mergeCell ref="I89:I90"/>
    <mergeCell ref="J89:J90"/>
    <mergeCell ref="AD87:AE88"/>
    <mergeCell ref="AF87:AF88"/>
    <mergeCell ref="AG87:AG88"/>
    <mergeCell ref="AH87:AI88"/>
    <mergeCell ref="AJ87:AJ88"/>
    <mergeCell ref="AK87:AK88"/>
    <mergeCell ref="V87:W88"/>
    <mergeCell ref="X87:X88"/>
    <mergeCell ref="Y87:Y88"/>
    <mergeCell ref="Z87:AA88"/>
    <mergeCell ref="AB87:AB88"/>
    <mergeCell ref="AC87:AC88"/>
    <mergeCell ref="O87:P88"/>
    <mergeCell ref="Q87:Q88"/>
    <mergeCell ref="R87:R88"/>
    <mergeCell ref="S87:S88"/>
    <mergeCell ref="T87:T88"/>
    <mergeCell ref="U87:U88"/>
    <mergeCell ref="G87:H88"/>
    <mergeCell ref="I87:I88"/>
    <mergeCell ref="J87:J88"/>
    <mergeCell ref="K87:L88"/>
    <mergeCell ref="M87:M88"/>
    <mergeCell ref="N87:N88"/>
    <mergeCell ref="AH85:AI86"/>
    <mergeCell ref="AJ85:AJ86"/>
    <mergeCell ref="AK85:AK86"/>
    <mergeCell ref="AL85:AM86"/>
    <mergeCell ref="AN85:AN86"/>
    <mergeCell ref="B87:B88"/>
    <mergeCell ref="C87:C88"/>
    <mergeCell ref="D87:D88"/>
    <mergeCell ref="E87:E88"/>
    <mergeCell ref="F87:F88"/>
    <mergeCell ref="Z85:AA86"/>
    <mergeCell ref="AB85:AB86"/>
    <mergeCell ref="AC85:AC86"/>
    <mergeCell ref="AD85:AE86"/>
    <mergeCell ref="AF85:AF86"/>
    <mergeCell ref="AG85:AG86"/>
    <mergeCell ref="S85:S86"/>
    <mergeCell ref="T85:T86"/>
    <mergeCell ref="U85:U86"/>
    <mergeCell ref="V85:W86"/>
    <mergeCell ref="X85:X86"/>
    <mergeCell ref="Y85:Y86"/>
    <mergeCell ref="K85:L86"/>
    <mergeCell ref="M85:M86"/>
    <mergeCell ref="N85:N86"/>
    <mergeCell ref="O85:P86"/>
    <mergeCell ref="Q85:Q86"/>
    <mergeCell ref="R85:R86"/>
    <mergeCell ref="AL83:AM84"/>
    <mergeCell ref="AN83:AN84"/>
    <mergeCell ref="B85:B86"/>
    <mergeCell ref="C85:C86"/>
    <mergeCell ref="D85:D86"/>
    <mergeCell ref="E85:E86"/>
    <mergeCell ref="F85:F86"/>
    <mergeCell ref="G85:H86"/>
    <mergeCell ref="I85:I86"/>
    <mergeCell ref="J85:J86"/>
    <mergeCell ref="AD83:AE84"/>
    <mergeCell ref="AF83:AF84"/>
    <mergeCell ref="AG83:AG84"/>
    <mergeCell ref="AH83:AI84"/>
    <mergeCell ref="AJ83:AJ84"/>
    <mergeCell ref="AK83:AK84"/>
    <mergeCell ref="V83:W84"/>
    <mergeCell ref="X83:X84"/>
    <mergeCell ref="Y83:Y84"/>
    <mergeCell ref="Z83:AA84"/>
    <mergeCell ref="AB83:AB84"/>
    <mergeCell ref="AC83:AC84"/>
    <mergeCell ref="O83:P84"/>
    <mergeCell ref="Q83:Q84"/>
    <mergeCell ref="R83:R84"/>
    <mergeCell ref="S83:S84"/>
    <mergeCell ref="T83:T84"/>
    <mergeCell ref="U83:U84"/>
    <mergeCell ref="G83:H84"/>
    <mergeCell ref="I83:I84"/>
    <mergeCell ref="J83:J84"/>
    <mergeCell ref="K83:L84"/>
    <mergeCell ref="M83:M84"/>
    <mergeCell ref="N83:N84"/>
    <mergeCell ref="AH81:AI82"/>
    <mergeCell ref="AJ81:AJ82"/>
    <mergeCell ref="AK81:AK82"/>
    <mergeCell ref="AL81:AM82"/>
    <mergeCell ref="AN81:AN82"/>
    <mergeCell ref="B83:B84"/>
    <mergeCell ref="C83:C84"/>
    <mergeCell ref="D83:D84"/>
    <mergeCell ref="E83:E84"/>
    <mergeCell ref="F83:F84"/>
    <mergeCell ref="Z81:AA82"/>
    <mergeCell ref="AB81:AB82"/>
    <mergeCell ref="AC81:AC82"/>
    <mergeCell ref="AD81:AE82"/>
    <mergeCell ref="AF81:AF82"/>
    <mergeCell ref="AG81:AG82"/>
    <mergeCell ref="S81:S82"/>
    <mergeCell ref="T81:T82"/>
    <mergeCell ref="U81:U82"/>
    <mergeCell ref="V81:W82"/>
    <mergeCell ref="X81:X82"/>
    <mergeCell ref="Y81:Y82"/>
    <mergeCell ref="K81:L82"/>
    <mergeCell ref="M81:M82"/>
    <mergeCell ref="N81:N82"/>
    <mergeCell ref="O81:P82"/>
    <mergeCell ref="Q81:Q82"/>
    <mergeCell ref="R81:R82"/>
    <mergeCell ref="AL79:AM80"/>
    <mergeCell ref="AN79:AN80"/>
    <mergeCell ref="B81:B82"/>
    <mergeCell ref="C81:C82"/>
    <mergeCell ref="D81:D82"/>
    <mergeCell ref="E81:E82"/>
    <mergeCell ref="F81:F82"/>
    <mergeCell ref="G81:H82"/>
    <mergeCell ref="I81:I82"/>
    <mergeCell ref="J81:J82"/>
    <mergeCell ref="AD79:AE80"/>
    <mergeCell ref="AF79:AF80"/>
    <mergeCell ref="AG79:AG80"/>
    <mergeCell ref="AH79:AI80"/>
    <mergeCell ref="AJ79:AJ80"/>
    <mergeCell ref="AK79:AK80"/>
    <mergeCell ref="V79:W80"/>
    <mergeCell ref="X79:X80"/>
    <mergeCell ref="Y79:Y80"/>
    <mergeCell ref="Z79:AA80"/>
    <mergeCell ref="AB79:AB80"/>
    <mergeCell ref="AC79:AC80"/>
    <mergeCell ref="O79:P80"/>
    <mergeCell ref="Q79:Q80"/>
    <mergeCell ref="R79:R80"/>
    <mergeCell ref="S79:S80"/>
    <mergeCell ref="T79:T80"/>
    <mergeCell ref="U79:U80"/>
    <mergeCell ref="G79:H80"/>
    <mergeCell ref="I79:I80"/>
    <mergeCell ref="J79:J80"/>
    <mergeCell ref="K79:L80"/>
    <mergeCell ref="M79:M80"/>
    <mergeCell ref="N79:N80"/>
    <mergeCell ref="AH77:AI78"/>
    <mergeCell ref="AJ77:AJ78"/>
    <mergeCell ref="AK77:AK78"/>
    <mergeCell ref="AL77:AM78"/>
    <mergeCell ref="AN77:AN78"/>
    <mergeCell ref="B79:B80"/>
    <mergeCell ref="C79:C80"/>
    <mergeCell ref="D79:D80"/>
    <mergeCell ref="E79:E80"/>
    <mergeCell ref="F79:F80"/>
    <mergeCell ref="Z77:AA78"/>
    <mergeCell ref="AB77:AB78"/>
    <mergeCell ref="AC77:AC78"/>
    <mergeCell ref="AD77:AE78"/>
    <mergeCell ref="AF77:AF78"/>
    <mergeCell ref="AG77:AG78"/>
    <mergeCell ref="S77:S78"/>
    <mergeCell ref="T77:T78"/>
    <mergeCell ref="U77:U78"/>
    <mergeCell ref="V77:W78"/>
    <mergeCell ref="X77:X78"/>
    <mergeCell ref="Y77:Y78"/>
    <mergeCell ref="K77:L78"/>
    <mergeCell ref="M77:M78"/>
    <mergeCell ref="N77:N78"/>
    <mergeCell ref="O77:P78"/>
    <mergeCell ref="Q77:Q78"/>
    <mergeCell ref="R77:R78"/>
    <mergeCell ref="AL75:AM76"/>
    <mergeCell ref="AN75:AN76"/>
    <mergeCell ref="B77:B78"/>
    <mergeCell ref="C77:C78"/>
    <mergeCell ref="D77:D78"/>
    <mergeCell ref="E77:E78"/>
    <mergeCell ref="F77:F78"/>
    <mergeCell ref="G77:H78"/>
    <mergeCell ref="I77:I78"/>
    <mergeCell ref="J77:J78"/>
    <mergeCell ref="AD75:AE76"/>
    <mergeCell ref="AF75:AF76"/>
    <mergeCell ref="AG75:AG76"/>
    <mergeCell ref="AH75:AI76"/>
    <mergeCell ref="AJ75:AJ76"/>
    <mergeCell ref="AK75:AK76"/>
    <mergeCell ref="V75:W76"/>
    <mergeCell ref="X75:X76"/>
    <mergeCell ref="Y75:Y76"/>
    <mergeCell ref="Z75:AA76"/>
    <mergeCell ref="AB75:AB76"/>
    <mergeCell ref="AC75:AC76"/>
    <mergeCell ref="O75:P76"/>
    <mergeCell ref="Q75:Q76"/>
    <mergeCell ref="R75:R76"/>
    <mergeCell ref="S75:S76"/>
    <mergeCell ref="T75:T76"/>
    <mergeCell ref="U75:U76"/>
    <mergeCell ref="G75:H76"/>
    <mergeCell ref="I75:I76"/>
    <mergeCell ref="J75:J76"/>
    <mergeCell ref="K75:L76"/>
    <mergeCell ref="M75:M76"/>
    <mergeCell ref="N75:N76"/>
    <mergeCell ref="AH73:AI74"/>
    <mergeCell ref="AJ73:AJ74"/>
    <mergeCell ref="AK73:AK74"/>
    <mergeCell ref="AL73:AM74"/>
    <mergeCell ref="AN73:AN74"/>
    <mergeCell ref="B75:B76"/>
    <mergeCell ref="C75:C76"/>
    <mergeCell ref="D75:D76"/>
    <mergeCell ref="E75:E76"/>
    <mergeCell ref="F75:F76"/>
    <mergeCell ref="Z73:AA74"/>
    <mergeCell ref="AB73:AB74"/>
    <mergeCell ref="AC73:AC74"/>
    <mergeCell ref="AD73:AE74"/>
    <mergeCell ref="AF73:AF74"/>
    <mergeCell ref="AG73:AG74"/>
    <mergeCell ref="S73:S74"/>
    <mergeCell ref="T73:T74"/>
    <mergeCell ref="U73:U74"/>
    <mergeCell ref="V73:W74"/>
    <mergeCell ref="X73:X74"/>
    <mergeCell ref="Y73:Y74"/>
    <mergeCell ref="K73:L74"/>
    <mergeCell ref="M73:M74"/>
    <mergeCell ref="N73:N74"/>
    <mergeCell ref="O73:P74"/>
    <mergeCell ref="Q73:Q74"/>
    <mergeCell ref="R73:R74"/>
    <mergeCell ref="AL71:AM72"/>
    <mergeCell ref="AN71:AN72"/>
    <mergeCell ref="B73:B74"/>
    <mergeCell ref="C73:C74"/>
    <mergeCell ref="D73:D74"/>
    <mergeCell ref="E73:E74"/>
    <mergeCell ref="F73:F74"/>
    <mergeCell ref="G73:H74"/>
    <mergeCell ref="I73:I74"/>
    <mergeCell ref="J73:J74"/>
    <mergeCell ref="AD71:AE72"/>
    <mergeCell ref="AF71:AF72"/>
    <mergeCell ref="AG71:AG72"/>
    <mergeCell ref="AH71:AI72"/>
    <mergeCell ref="AJ71:AJ72"/>
    <mergeCell ref="AK71:AK72"/>
    <mergeCell ref="V71:W72"/>
    <mergeCell ref="X71:X72"/>
    <mergeCell ref="Y71:Y72"/>
    <mergeCell ref="Z71:AA72"/>
    <mergeCell ref="AB71:AB72"/>
    <mergeCell ref="AC71:AC72"/>
    <mergeCell ref="O71:P72"/>
    <mergeCell ref="Q71:Q72"/>
    <mergeCell ref="R71:R72"/>
    <mergeCell ref="S71:S72"/>
    <mergeCell ref="T71:T72"/>
    <mergeCell ref="U71:U72"/>
    <mergeCell ref="G71:H72"/>
    <mergeCell ref="I71:I72"/>
    <mergeCell ref="J71:J72"/>
    <mergeCell ref="K71:L72"/>
    <mergeCell ref="M71:M72"/>
    <mergeCell ref="N71:N72"/>
    <mergeCell ref="AH69:AI70"/>
    <mergeCell ref="AJ69:AJ70"/>
    <mergeCell ref="AK69:AK70"/>
    <mergeCell ref="AL69:AM70"/>
    <mergeCell ref="AN69:AN70"/>
    <mergeCell ref="B71:B72"/>
    <mergeCell ref="C71:C72"/>
    <mergeCell ref="D71:D72"/>
    <mergeCell ref="E71:E72"/>
    <mergeCell ref="F71:F72"/>
    <mergeCell ref="Z69:AA70"/>
    <mergeCell ref="AB69:AB70"/>
    <mergeCell ref="AC69:AC70"/>
    <mergeCell ref="AD69:AE70"/>
    <mergeCell ref="AF69:AF70"/>
    <mergeCell ref="AG69:AG70"/>
    <mergeCell ref="S69:S70"/>
    <mergeCell ref="T69:T70"/>
    <mergeCell ref="U69:U70"/>
    <mergeCell ref="V69:W70"/>
    <mergeCell ref="X69:X70"/>
    <mergeCell ref="Y69:Y70"/>
    <mergeCell ref="K69:L70"/>
    <mergeCell ref="M69:M70"/>
    <mergeCell ref="N69:N70"/>
    <mergeCell ref="O69:P70"/>
    <mergeCell ref="Q69:Q70"/>
    <mergeCell ref="R69:R70"/>
    <mergeCell ref="AL67:AM68"/>
    <mergeCell ref="AN67:AN68"/>
    <mergeCell ref="B69:B70"/>
    <mergeCell ref="C69:C70"/>
    <mergeCell ref="D69:D70"/>
    <mergeCell ref="E69:E70"/>
    <mergeCell ref="F69:F70"/>
    <mergeCell ref="G69:H70"/>
    <mergeCell ref="I69:I70"/>
    <mergeCell ref="J69:J70"/>
    <mergeCell ref="AD67:AE68"/>
    <mergeCell ref="AF67:AF68"/>
    <mergeCell ref="AG67:AG68"/>
    <mergeCell ref="AH67:AI68"/>
    <mergeCell ref="AJ67:AJ68"/>
    <mergeCell ref="AK67:AK68"/>
    <mergeCell ref="V67:W68"/>
    <mergeCell ref="X67:X68"/>
    <mergeCell ref="Y67:Y68"/>
    <mergeCell ref="Z67:AA68"/>
    <mergeCell ref="AB67:AB68"/>
    <mergeCell ref="AC67:AC68"/>
    <mergeCell ref="O67:P68"/>
    <mergeCell ref="Q67:Q68"/>
    <mergeCell ref="R67:R68"/>
    <mergeCell ref="S67:S68"/>
    <mergeCell ref="T67:T68"/>
    <mergeCell ref="U67:U68"/>
    <mergeCell ref="G67:H68"/>
    <mergeCell ref="I67:I68"/>
    <mergeCell ref="J67:J68"/>
    <mergeCell ref="K67:L68"/>
    <mergeCell ref="M67:M68"/>
    <mergeCell ref="N67:N68"/>
    <mergeCell ref="AH65:AI66"/>
    <mergeCell ref="AJ65:AJ66"/>
    <mergeCell ref="AK65:AK66"/>
    <mergeCell ref="AL65:AM66"/>
    <mergeCell ref="AN65:AN66"/>
    <mergeCell ref="B67:B68"/>
    <mergeCell ref="C67:C68"/>
    <mergeCell ref="D67:D68"/>
    <mergeCell ref="E67:E68"/>
    <mergeCell ref="F67:F68"/>
    <mergeCell ref="Z65:AA66"/>
    <mergeCell ref="AB65:AB66"/>
    <mergeCell ref="AC65:AC66"/>
    <mergeCell ref="AD65:AE66"/>
    <mergeCell ref="AF65:AF66"/>
    <mergeCell ref="AG65:AG66"/>
    <mergeCell ref="S65:S66"/>
    <mergeCell ref="T65:T66"/>
    <mergeCell ref="U65:U66"/>
    <mergeCell ref="V65:W66"/>
    <mergeCell ref="X65:X66"/>
    <mergeCell ref="Y65:Y66"/>
    <mergeCell ref="K65:L66"/>
    <mergeCell ref="M65:M66"/>
    <mergeCell ref="N65:N66"/>
    <mergeCell ref="O65:P66"/>
    <mergeCell ref="Q65:Q66"/>
    <mergeCell ref="R65:R66"/>
    <mergeCell ref="AL63:AM64"/>
    <mergeCell ref="AN63:AN64"/>
    <mergeCell ref="B65:B66"/>
    <mergeCell ref="C65:C66"/>
    <mergeCell ref="D65:D66"/>
    <mergeCell ref="E65:E66"/>
    <mergeCell ref="F65:F66"/>
    <mergeCell ref="G65:H66"/>
    <mergeCell ref="I65:I66"/>
    <mergeCell ref="J65:J66"/>
    <mergeCell ref="AD63:AE64"/>
    <mergeCell ref="AF63:AF64"/>
    <mergeCell ref="AG63:AG64"/>
    <mergeCell ref="AH63:AI64"/>
    <mergeCell ref="AJ63:AJ64"/>
    <mergeCell ref="AK63:AK64"/>
    <mergeCell ref="V63:W64"/>
    <mergeCell ref="X63:X64"/>
    <mergeCell ref="Y63:Y64"/>
    <mergeCell ref="Z63:AA64"/>
    <mergeCell ref="AB63:AB64"/>
    <mergeCell ref="AC63:AC64"/>
    <mergeCell ref="O63:P64"/>
    <mergeCell ref="Q63:Q64"/>
    <mergeCell ref="R63:R64"/>
    <mergeCell ref="S63:S64"/>
    <mergeCell ref="T63:T64"/>
    <mergeCell ref="U63:U64"/>
    <mergeCell ref="G63:H64"/>
    <mergeCell ref="I63:I64"/>
    <mergeCell ref="J63:J64"/>
    <mergeCell ref="K63:L64"/>
    <mergeCell ref="M63:M64"/>
    <mergeCell ref="N63:N64"/>
    <mergeCell ref="AH61:AI62"/>
    <mergeCell ref="AJ61:AJ62"/>
    <mergeCell ref="AK61:AK62"/>
    <mergeCell ref="AL61:AM62"/>
    <mergeCell ref="AN61:AN62"/>
    <mergeCell ref="B63:B64"/>
    <mergeCell ref="C63:C64"/>
    <mergeCell ref="D63:D64"/>
    <mergeCell ref="E63:E64"/>
    <mergeCell ref="F63:F64"/>
    <mergeCell ref="Z61:AA62"/>
    <mergeCell ref="AB61:AB62"/>
    <mergeCell ref="AC61:AC62"/>
    <mergeCell ref="AD61:AE62"/>
    <mergeCell ref="AF61:AF62"/>
    <mergeCell ref="AG61:AG62"/>
    <mergeCell ref="S61:S62"/>
    <mergeCell ref="T61:T62"/>
    <mergeCell ref="U61:U62"/>
    <mergeCell ref="V61:W62"/>
    <mergeCell ref="X61:X62"/>
    <mergeCell ref="Y61:Y62"/>
    <mergeCell ref="K61:L62"/>
    <mergeCell ref="M61:M62"/>
    <mergeCell ref="N61:N62"/>
    <mergeCell ref="O61:P62"/>
    <mergeCell ref="Q61:Q62"/>
    <mergeCell ref="R61:R62"/>
    <mergeCell ref="AL59:AM60"/>
    <mergeCell ref="AN59:AN60"/>
    <mergeCell ref="B61:B62"/>
    <mergeCell ref="C61:C62"/>
    <mergeCell ref="D61:D62"/>
    <mergeCell ref="E61:E62"/>
    <mergeCell ref="F61:F62"/>
    <mergeCell ref="G61:H62"/>
    <mergeCell ref="I61:I62"/>
    <mergeCell ref="J61:J62"/>
    <mergeCell ref="AD59:AE60"/>
    <mergeCell ref="AF59:AF60"/>
    <mergeCell ref="AG59:AG60"/>
    <mergeCell ref="AH59:AI60"/>
    <mergeCell ref="AJ59:AJ60"/>
    <mergeCell ref="AK59:AK60"/>
    <mergeCell ref="V59:W60"/>
    <mergeCell ref="X59:X60"/>
    <mergeCell ref="Y59:Y60"/>
    <mergeCell ref="Z59:AA60"/>
    <mergeCell ref="AB59:AB60"/>
    <mergeCell ref="AC59:AC60"/>
    <mergeCell ref="O59:P60"/>
    <mergeCell ref="Q59:Q60"/>
    <mergeCell ref="R59:R60"/>
    <mergeCell ref="S59:S60"/>
    <mergeCell ref="T59:T60"/>
    <mergeCell ref="U59:U60"/>
    <mergeCell ref="G59:H60"/>
    <mergeCell ref="I59:I60"/>
    <mergeCell ref="J59:J60"/>
    <mergeCell ref="K59:L60"/>
    <mergeCell ref="M59:M60"/>
    <mergeCell ref="N59:N60"/>
    <mergeCell ref="AH57:AI58"/>
    <mergeCell ref="AJ57:AJ58"/>
    <mergeCell ref="AK57:AK58"/>
    <mergeCell ref="AL57:AM58"/>
    <mergeCell ref="AN57:AN58"/>
    <mergeCell ref="B59:B60"/>
    <mergeCell ref="C59:C60"/>
    <mergeCell ref="D59:D60"/>
    <mergeCell ref="E59:E60"/>
    <mergeCell ref="F59:F60"/>
    <mergeCell ref="Z57:AA58"/>
    <mergeCell ref="AB57:AB58"/>
    <mergeCell ref="AC57:AC58"/>
    <mergeCell ref="AD57:AE58"/>
    <mergeCell ref="AF57:AF58"/>
    <mergeCell ref="AG57:AG58"/>
    <mergeCell ref="S57:S58"/>
    <mergeCell ref="T57:T58"/>
    <mergeCell ref="U57:U58"/>
    <mergeCell ref="V57:W58"/>
    <mergeCell ref="X57:X58"/>
    <mergeCell ref="Y57:Y58"/>
    <mergeCell ref="K57:L58"/>
    <mergeCell ref="M57:M58"/>
    <mergeCell ref="N57:N58"/>
    <mergeCell ref="O57:P58"/>
    <mergeCell ref="Q57:Q58"/>
    <mergeCell ref="R57:R58"/>
    <mergeCell ref="AL55:AM56"/>
    <mergeCell ref="AN55:AN56"/>
    <mergeCell ref="B57:B58"/>
    <mergeCell ref="C57:C58"/>
    <mergeCell ref="D57:D58"/>
    <mergeCell ref="E57:E58"/>
    <mergeCell ref="F57:F58"/>
    <mergeCell ref="G57:H58"/>
    <mergeCell ref="I57:I58"/>
    <mergeCell ref="J57:J58"/>
    <mergeCell ref="AD55:AE56"/>
    <mergeCell ref="AF55:AF56"/>
    <mergeCell ref="AG55:AG56"/>
    <mergeCell ref="AH55:AI56"/>
    <mergeCell ref="AJ55:AJ56"/>
    <mergeCell ref="AK55:AK56"/>
    <mergeCell ref="V55:W56"/>
    <mergeCell ref="X55:X56"/>
    <mergeCell ref="Y55:Y56"/>
    <mergeCell ref="Z55:AA56"/>
    <mergeCell ref="AB55:AB56"/>
    <mergeCell ref="AC55:AC56"/>
    <mergeCell ref="O55:P56"/>
    <mergeCell ref="Q55:Q56"/>
    <mergeCell ref="R55:R56"/>
    <mergeCell ref="S55:S56"/>
    <mergeCell ref="T55:T56"/>
    <mergeCell ref="U55:U56"/>
    <mergeCell ref="G55:H56"/>
    <mergeCell ref="I55:I56"/>
    <mergeCell ref="J55:J56"/>
    <mergeCell ref="K55:L56"/>
    <mergeCell ref="M55:M56"/>
    <mergeCell ref="N55:N56"/>
    <mergeCell ref="AH53:AI54"/>
    <mergeCell ref="AJ53:AJ54"/>
    <mergeCell ref="AK53:AK54"/>
    <mergeCell ref="AL53:AM54"/>
    <mergeCell ref="AN53:AN54"/>
    <mergeCell ref="B55:B56"/>
    <mergeCell ref="C55:C56"/>
    <mergeCell ref="D55:D56"/>
    <mergeCell ref="E55:E56"/>
    <mergeCell ref="F55:F56"/>
    <mergeCell ref="Z53:AA54"/>
    <mergeCell ref="AB53:AB54"/>
    <mergeCell ref="AC53:AC54"/>
    <mergeCell ref="AD53:AE54"/>
    <mergeCell ref="AF53:AF54"/>
    <mergeCell ref="AG53:AG54"/>
    <mergeCell ref="S53:S54"/>
    <mergeCell ref="T53:T54"/>
    <mergeCell ref="U53:U54"/>
    <mergeCell ref="V53:W54"/>
    <mergeCell ref="X53:X54"/>
    <mergeCell ref="Y53:Y54"/>
    <mergeCell ref="K53:L54"/>
    <mergeCell ref="M53:M54"/>
    <mergeCell ref="N53:N54"/>
    <mergeCell ref="O53:P54"/>
    <mergeCell ref="Q53:Q54"/>
    <mergeCell ref="R53:R54"/>
    <mergeCell ref="AL51:AM52"/>
    <mergeCell ref="AN51:AN52"/>
    <mergeCell ref="B53:B54"/>
    <mergeCell ref="C53:C54"/>
    <mergeCell ref="D53:D54"/>
    <mergeCell ref="E53:E54"/>
    <mergeCell ref="F53:F54"/>
    <mergeCell ref="G53:H54"/>
    <mergeCell ref="I53:I54"/>
    <mergeCell ref="J53:J54"/>
    <mergeCell ref="AD51:AE52"/>
    <mergeCell ref="AF51:AF52"/>
    <mergeCell ref="AG51:AG52"/>
    <mergeCell ref="AH51:AI52"/>
    <mergeCell ref="AJ51:AJ52"/>
    <mergeCell ref="AK51:AK52"/>
    <mergeCell ref="V51:W52"/>
    <mergeCell ref="X51:X52"/>
    <mergeCell ref="Y51:Y52"/>
    <mergeCell ref="Z51:AA52"/>
    <mergeCell ref="AB51:AB52"/>
    <mergeCell ref="AC51:AC52"/>
    <mergeCell ref="O51:P52"/>
    <mergeCell ref="Q51:Q52"/>
    <mergeCell ref="R51:R52"/>
    <mergeCell ref="S51:S52"/>
    <mergeCell ref="T51:T52"/>
    <mergeCell ref="U51:U52"/>
    <mergeCell ref="G51:H52"/>
    <mergeCell ref="I51:I52"/>
    <mergeCell ref="J51:J52"/>
    <mergeCell ref="K51:L52"/>
    <mergeCell ref="M51:M52"/>
    <mergeCell ref="N51:N52"/>
    <mergeCell ref="AH49:AI50"/>
    <mergeCell ref="AJ49:AJ50"/>
    <mergeCell ref="AK49:AK50"/>
    <mergeCell ref="AL49:AM50"/>
    <mergeCell ref="AN49:AN50"/>
    <mergeCell ref="B51:B52"/>
    <mergeCell ref="C51:C52"/>
    <mergeCell ref="D51:D52"/>
    <mergeCell ref="E51:E52"/>
    <mergeCell ref="F51:F52"/>
    <mergeCell ref="Z49:AA50"/>
    <mergeCell ref="AB49:AB50"/>
    <mergeCell ref="AC49:AC50"/>
    <mergeCell ref="AD49:AE50"/>
    <mergeCell ref="AF49:AF50"/>
    <mergeCell ref="AG49:AG50"/>
    <mergeCell ref="S49:S50"/>
    <mergeCell ref="T49:T50"/>
    <mergeCell ref="U49:U50"/>
    <mergeCell ref="V49:W50"/>
    <mergeCell ref="X49:X50"/>
    <mergeCell ref="Y49:Y50"/>
    <mergeCell ref="K49:L50"/>
    <mergeCell ref="M49:M50"/>
    <mergeCell ref="N49:N50"/>
    <mergeCell ref="O49:P50"/>
    <mergeCell ref="Q49:Q50"/>
    <mergeCell ref="R49:R50"/>
    <mergeCell ref="AL47:AM48"/>
    <mergeCell ref="AN47:AN48"/>
    <mergeCell ref="B49:B50"/>
    <mergeCell ref="C49:C50"/>
    <mergeCell ref="D49:D50"/>
    <mergeCell ref="E49:E50"/>
    <mergeCell ref="F49:F50"/>
    <mergeCell ref="G49:H50"/>
    <mergeCell ref="I49:I50"/>
    <mergeCell ref="J49:J50"/>
    <mergeCell ref="AD47:AE48"/>
    <mergeCell ref="AF47:AF48"/>
    <mergeCell ref="AG47:AG48"/>
    <mergeCell ref="AH47:AI48"/>
    <mergeCell ref="AJ47:AJ48"/>
    <mergeCell ref="AK47:AK48"/>
    <mergeCell ref="V47:W48"/>
    <mergeCell ref="X47:X48"/>
    <mergeCell ref="Y47:Y48"/>
    <mergeCell ref="Z47:AA48"/>
    <mergeCell ref="AB47:AB48"/>
    <mergeCell ref="AC47:AC48"/>
    <mergeCell ref="O47:P48"/>
    <mergeCell ref="Q47:Q48"/>
    <mergeCell ref="R47:R48"/>
    <mergeCell ref="S47:S48"/>
    <mergeCell ref="T47:T48"/>
    <mergeCell ref="U47:U48"/>
    <mergeCell ref="G47:H48"/>
    <mergeCell ref="I47:I48"/>
    <mergeCell ref="J47:J48"/>
    <mergeCell ref="K47:L48"/>
    <mergeCell ref="M47:M48"/>
    <mergeCell ref="N47:N48"/>
    <mergeCell ref="AH45:AI46"/>
    <mergeCell ref="AJ45:AJ46"/>
    <mergeCell ref="AK45:AK46"/>
    <mergeCell ref="AL45:AM46"/>
    <mergeCell ref="AN45:AN46"/>
    <mergeCell ref="B47:B48"/>
    <mergeCell ref="C47:C48"/>
    <mergeCell ref="D47:D48"/>
    <mergeCell ref="E47:E48"/>
    <mergeCell ref="F47:F48"/>
    <mergeCell ref="Z45:AA46"/>
    <mergeCell ref="AB45:AB46"/>
    <mergeCell ref="AC45:AC46"/>
    <mergeCell ref="AD45:AE46"/>
    <mergeCell ref="AF45:AF46"/>
    <mergeCell ref="AG45:AG46"/>
    <mergeCell ref="S45:S46"/>
    <mergeCell ref="T45:T46"/>
    <mergeCell ref="U45:U46"/>
    <mergeCell ref="V45:W46"/>
    <mergeCell ref="X45:X46"/>
    <mergeCell ref="Y45:Y46"/>
    <mergeCell ref="K45:L46"/>
    <mergeCell ref="M45:M46"/>
    <mergeCell ref="N45:N46"/>
    <mergeCell ref="O45:P46"/>
    <mergeCell ref="Q45:Q46"/>
    <mergeCell ref="R45:R46"/>
    <mergeCell ref="AL43:AM44"/>
    <mergeCell ref="AN43:AN44"/>
    <mergeCell ref="B45:B46"/>
    <mergeCell ref="C45:C46"/>
    <mergeCell ref="D45:D46"/>
    <mergeCell ref="E45:E46"/>
    <mergeCell ref="F45:F46"/>
    <mergeCell ref="G45:H46"/>
    <mergeCell ref="I45:I46"/>
    <mergeCell ref="J45:J46"/>
    <mergeCell ref="AD43:AE44"/>
    <mergeCell ref="AF43:AF44"/>
    <mergeCell ref="AG43:AG44"/>
    <mergeCell ref="AH43:AI44"/>
    <mergeCell ref="AJ43:AJ44"/>
    <mergeCell ref="AK43:AK44"/>
    <mergeCell ref="V43:W44"/>
    <mergeCell ref="X43:X44"/>
    <mergeCell ref="Y43:Y44"/>
    <mergeCell ref="Z43:AA44"/>
    <mergeCell ref="AB43:AB44"/>
    <mergeCell ref="AC43:AC44"/>
    <mergeCell ref="O43:P44"/>
    <mergeCell ref="Q43:Q44"/>
    <mergeCell ref="R43:R44"/>
    <mergeCell ref="S43:S44"/>
    <mergeCell ref="T43:T44"/>
    <mergeCell ref="U43:U44"/>
    <mergeCell ref="G43:H44"/>
    <mergeCell ref="I43:I44"/>
    <mergeCell ref="J43:J44"/>
    <mergeCell ref="K43:L44"/>
    <mergeCell ref="M43:M44"/>
    <mergeCell ref="N43:N44"/>
    <mergeCell ref="AH41:AI42"/>
    <mergeCell ref="AJ41:AJ42"/>
    <mergeCell ref="AK41:AK42"/>
    <mergeCell ref="AL41:AM42"/>
    <mergeCell ref="AN41:AN42"/>
    <mergeCell ref="B43:B44"/>
    <mergeCell ref="C43:C44"/>
    <mergeCell ref="D43:D44"/>
    <mergeCell ref="E43:E44"/>
    <mergeCell ref="F43:F44"/>
    <mergeCell ref="Z41:AA42"/>
    <mergeCell ref="AB41:AB42"/>
    <mergeCell ref="AC41:AC42"/>
    <mergeCell ref="AD41:AE42"/>
    <mergeCell ref="AF41:AF42"/>
    <mergeCell ref="AG41:AG42"/>
    <mergeCell ref="S41:S42"/>
    <mergeCell ref="T41:T42"/>
    <mergeCell ref="U41:U42"/>
    <mergeCell ref="V41:W42"/>
    <mergeCell ref="X41:X42"/>
    <mergeCell ref="Y41:Y42"/>
    <mergeCell ref="K41:L42"/>
    <mergeCell ref="M41:M42"/>
    <mergeCell ref="N41:N42"/>
    <mergeCell ref="O41:P42"/>
    <mergeCell ref="Q41:Q42"/>
    <mergeCell ref="R41:R42"/>
    <mergeCell ref="AL39:AM40"/>
    <mergeCell ref="AN39:AN40"/>
    <mergeCell ref="B41:B42"/>
    <mergeCell ref="C41:C42"/>
    <mergeCell ref="D41:D42"/>
    <mergeCell ref="E41:E42"/>
    <mergeCell ref="F41:F42"/>
    <mergeCell ref="G41:H42"/>
    <mergeCell ref="I41:I42"/>
    <mergeCell ref="J41:J42"/>
    <mergeCell ref="AD39:AE40"/>
    <mergeCell ref="AF39:AF40"/>
    <mergeCell ref="AG39:AG40"/>
    <mergeCell ref="AH39:AI40"/>
    <mergeCell ref="AJ39:AJ40"/>
    <mergeCell ref="AK39:AK40"/>
    <mergeCell ref="V39:W40"/>
    <mergeCell ref="X39:X40"/>
    <mergeCell ref="Y39:Y40"/>
    <mergeCell ref="Z39:AA40"/>
    <mergeCell ref="AB39:AB40"/>
    <mergeCell ref="AC39:AC40"/>
    <mergeCell ref="O39:P40"/>
    <mergeCell ref="Q39:Q40"/>
    <mergeCell ref="R39:R40"/>
    <mergeCell ref="S39:S40"/>
    <mergeCell ref="T39:T40"/>
    <mergeCell ref="U39:U40"/>
    <mergeCell ref="G39:H40"/>
    <mergeCell ref="I39:I40"/>
    <mergeCell ref="J39:J40"/>
    <mergeCell ref="K39:L40"/>
    <mergeCell ref="M39:M40"/>
    <mergeCell ref="N39:N40"/>
    <mergeCell ref="AH37:AI38"/>
    <mergeCell ref="AJ37:AJ38"/>
    <mergeCell ref="AK37:AK38"/>
    <mergeCell ref="AL37:AM38"/>
    <mergeCell ref="AN37:AN38"/>
    <mergeCell ref="B39:B40"/>
    <mergeCell ref="C39:C40"/>
    <mergeCell ref="D39:D40"/>
    <mergeCell ref="E39:E40"/>
    <mergeCell ref="F39:F40"/>
    <mergeCell ref="Z37:AA38"/>
    <mergeCell ref="AB37:AB38"/>
    <mergeCell ref="AC37:AC38"/>
    <mergeCell ref="AD37:AE38"/>
    <mergeCell ref="AF37:AF38"/>
    <mergeCell ref="AG37:AG38"/>
    <mergeCell ref="S37:S38"/>
    <mergeCell ref="T37:T38"/>
    <mergeCell ref="U37:U38"/>
    <mergeCell ref="V37:W38"/>
    <mergeCell ref="X37:X38"/>
    <mergeCell ref="Y37:Y38"/>
    <mergeCell ref="K37:L38"/>
    <mergeCell ref="M37:M38"/>
    <mergeCell ref="N37:N38"/>
    <mergeCell ref="O37:P38"/>
    <mergeCell ref="Q37:Q38"/>
    <mergeCell ref="R37:R38"/>
    <mergeCell ref="AL35:AM36"/>
    <mergeCell ref="AN35:AN36"/>
    <mergeCell ref="B37:B38"/>
    <mergeCell ref="C37:C38"/>
    <mergeCell ref="D37:D38"/>
    <mergeCell ref="E37:E38"/>
    <mergeCell ref="F37:F38"/>
    <mergeCell ref="G37:H38"/>
    <mergeCell ref="I37:I38"/>
    <mergeCell ref="J37:J38"/>
    <mergeCell ref="AD35:AE36"/>
    <mergeCell ref="AF35:AF36"/>
    <mergeCell ref="AG35:AG36"/>
    <mergeCell ref="AH35:AI36"/>
    <mergeCell ref="AJ35:AJ36"/>
    <mergeCell ref="AK35:AK36"/>
    <mergeCell ref="V35:W36"/>
    <mergeCell ref="X35:X36"/>
    <mergeCell ref="Y35:Y36"/>
    <mergeCell ref="Z35:AA36"/>
    <mergeCell ref="AB35:AB36"/>
    <mergeCell ref="AC35:AC36"/>
    <mergeCell ref="O35:P36"/>
    <mergeCell ref="Q35:Q36"/>
    <mergeCell ref="R35:R36"/>
    <mergeCell ref="S35:S36"/>
    <mergeCell ref="T35:T36"/>
    <mergeCell ref="U35:U36"/>
    <mergeCell ref="G35:H36"/>
    <mergeCell ref="I35:I36"/>
    <mergeCell ref="J35:J36"/>
    <mergeCell ref="K35:L36"/>
    <mergeCell ref="M35:M36"/>
    <mergeCell ref="N35:N36"/>
    <mergeCell ref="AH33:AI34"/>
    <mergeCell ref="AJ33:AJ34"/>
    <mergeCell ref="AK33:AK34"/>
    <mergeCell ref="AL33:AM34"/>
    <mergeCell ref="AN33:AN34"/>
    <mergeCell ref="B35:B36"/>
    <mergeCell ref="C35:C36"/>
    <mergeCell ref="D35:D36"/>
    <mergeCell ref="E35:E36"/>
    <mergeCell ref="F35:F36"/>
    <mergeCell ref="Z33:AA34"/>
    <mergeCell ref="AB33:AB34"/>
    <mergeCell ref="AC33:AC34"/>
    <mergeCell ref="AD33:AE34"/>
    <mergeCell ref="AF33:AF34"/>
    <mergeCell ref="AG33:AG34"/>
    <mergeCell ref="S33:S34"/>
    <mergeCell ref="T33:T34"/>
    <mergeCell ref="U33:U34"/>
    <mergeCell ref="V33:W34"/>
    <mergeCell ref="X33:X34"/>
    <mergeCell ref="Y33:Y34"/>
    <mergeCell ref="K33:L34"/>
    <mergeCell ref="M33:M34"/>
    <mergeCell ref="N33:N34"/>
    <mergeCell ref="O33:P34"/>
    <mergeCell ref="Q33:Q34"/>
    <mergeCell ref="R33:R34"/>
    <mergeCell ref="AL31:AM32"/>
    <mergeCell ref="AN31:AN32"/>
    <mergeCell ref="B33:B34"/>
    <mergeCell ref="C33:C34"/>
    <mergeCell ref="D33:D34"/>
    <mergeCell ref="E33:E34"/>
    <mergeCell ref="F33:F34"/>
    <mergeCell ref="G33:H34"/>
    <mergeCell ref="I33:I34"/>
    <mergeCell ref="J33:J34"/>
    <mergeCell ref="AD31:AE32"/>
    <mergeCell ref="AF31:AF32"/>
    <mergeCell ref="AG31:AG32"/>
    <mergeCell ref="AH31:AI32"/>
    <mergeCell ref="AJ31:AJ32"/>
    <mergeCell ref="AK31:AK32"/>
    <mergeCell ref="V31:W32"/>
    <mergeCell ref="X31:X32"/>
    <mergeCell ref="Y31:Y32"/>
    <mergeCell ref="Z31:AA32"/>
    <mergeCell ref="AB31:AB32"/>
    <mergeCell ref="AC31:AC32"/>
    <mergeCell ref="O31:P32"/>
    <mergeCell ref="Q31:Q32"/>
    <mergeCell ref="R31:R32"/>
    <mergeCell ref="S31:S32"/>
    <mergeCell ref="T31:T32"/>
    <mergeCell ref="U31:U32"/>
    <mergeCell ref="G31:H32"/>
    <mergeCell ref="I31:I32"/>
    <mergeCell ref="J31:J32"/>
    <mergeCell ref="K31:L32"/>
    <mergeCell ref="M31:M32"/>
    <mergeCell ref="N31:N32"/>
    <mergeCell ref="AH29:AI30"/>
    <mergeCell ref="AJ29:AJ30"/>
    <mergeCell ref="AK29:AK30"/>
    <mergeCell ref="AL29:AM30"/>
    <mergeCell ref="AN29:AN30"/>
    <mergeCell ref="B31:B32"/>
    <mergeCell ref="C31:C32"/>
    <mergeCell ref="D31:D32"/>
    <mergeCell ref="E31:E32"/>
    <mergeCell ref="F31:F32"/>
    <mergeCell ref="Z29:AA30"/>
    <mergeCell ref="AB29:AB30"/>
    <mergeCell ref="AC29:AC30"/>
    <mergeCell ref="AD29:AE30"/>
    <mergeCell ref="AF29:AF30"/>
    <mergeCell ref="AG29:AG30"/>
    <mergeCell ref="S29:S30"/>
    <mergeCell ref="T29:T30"/>
    <mergeCell ref="U29:U30"/>
    <mergeCell ref="V29:W30"/>
    <mergeCell ref="X29:X30"/>
    <mergeCell ref="Y29:Y30"/>
    <mergeCell ref="K29:L30"/>
    <mergeCell ref="M29:M30"/>
    <mergeCell ref="N29:N30"/>
    <mergeCell ref="O29:P30"/>
    <mergeCell ref="Q29:Q30"/>
    <mergeCell ref="R29:R30"/>
    <mergeCell ref="AL27:AM28"/>
    <mergeCell ref="AN27:AN28"/>
    <mergeCell ref="B29:B30"/>
    <mergeCell ref="C29:C30"/>
    <mergeCell ref="D29:D30"/>
    <mergeCell ref="E29:E30"/>
    <mergeCell ref="F29:F30"/>
    <mergeCell ref="G29:H30"/>
    <mergeCell ref="I29:I30"/>
    <mergeCell ref="J29:J30"/>
    <mergeCell ref="AD27:AE28"/>
    <mergeCell ref="AF27:AF28"/>
    <mergeCell ref="AG27:AG28"/>
    <mergeCell ref="AH27:AI28"/>
    <mergeCell ref="AJ27:AJ28"/>
    <mergeCell ref="AK27:AK28"/>
    <mergeCell ref="V27:W28"/>
    <mergeCell ref="X27:X28"/>
    <mergeCell ref="Y27:Y28"/>
    <mergeCell ref="Z27:AA28"/>
    <mergeCell ref="AB27:AB28"/>
    <mergeCell ref="AC27:AC28"/>
    <mergeCell ref="O27:P28"/>
    <mergeCell ref="Q27:Q28"/>
    <mergeCell ref="R27:R28"/>
    <mergeCell ref="S27:S28"/>
    <mergeCell ref="T27:T28"/>
    <mergeCell ref="U27:U28"/>
    <mergeCell ref="G27:H28"/>
    <mergeCell ref="I27:I28"/>
    <mergeCell ref="J27:J28"/>
    <mergeCell ref="K27:L28"/>
    <mergeCell ref="M27:M28"/>
    <mergeCell ref="N27:N28"/>
    <mergeCell ref="AH25:AI26"/>
    <mergeCell ref="AJ25:AJ26"/>
    <mergeCell ref="AK25:AK26"/>
    <mergeCell ref="AL25:AM26"/>
    <mergeCell ref="AN25:AN26"/>
    <mergeCell ref="B27:B28"/>
    <mergeCell ref="C27:C28"/>
    <mergeCell ref="D27:D28"/>
    <mergeCell ref="E27:E28"/>
    <mergeCell ref="F27:F28"/>
    <mergeCell ref="Z25:AA26"/>
    <mergeCell ref="AB25:AB26"/>
    <mergeCell ref="AC25:AC26"/>
    <mergeCell ref="AD25:AE26"/>
    <mergeCell ref="AF25:AF26"/>
    <mergeCell ref="AG25:AG26"/>
    <mergeCell ref="S25:S26"/>
    <mergeCell ref="T25:T26"/>
    <mergeCell ref="U25:U26"/>
    <mergeCell ref="V25:W26"/>
    <mergeCell ref="X25:X26"/>
    <mergeCell ref="Y25:Y26"/>
    <mergeCell ref="K25:L26"/>
    <mergeCell ref="M25:M26"/>
    <mergeCell ref="N25:N26"/>
    <mergeCell ref="O25:P26"/>
    <mergeCell ref="Q25:Q26"/>
    <mergeCell ref="R25:R26"/>
    <mergeCell ref="AL23:AM24"/>
    <mergeCell ref="AN23:AN24"/>
    <mergeCell ref="B25:B26"/>
    <mergeCell ref="C25:C26"/>
    <mergeCell ref="D25:D26"/>
    <mergeCell ref="E25:E26"/>
    <mergeCell ref="F25:F26"/>
    <mergeCell ref="G25:H26"/>
    <mergeCell ref="I25:I26"/>
    <mergeCell ref="J25:J26"/>
    <mergeCell ref="AD23:AE24"/>
    <mergeCell ref="AF23:AF24"/>
    <mergeCell ref="AG23:AG24"/>
    <mergeCell ref="AH23:AI24"/>
    <mergeCell ref="AJ23:AJ24"/>
    <mergeCell ref="AK23:AK24"/>
    <mergeCell ref="V23:W24"/>
    <mergeCell ref="X23:X24"/>
    <mergeCell ref="Y23:Y24"/>
    <mergeCell ref="Z23:AA24"/>
    <mergeCell ref="AB23:AB24"/>
    <mergeCell ref="AC23:AC24"/>
    <mergeCell ref="O23:P24"/>
    <mergeCell ref="Q23:Q24"/>
    <mergeCell ref="R23:R24"/>
    <mergeCell ref="S23:S24"/>
    <mergeCell ref="T23:T24"/>
    <mergeCell ref="U23:U24"/>
    <mergeCell ref="G23:H24"/>
    <mergeCell ref="I23:I24"/>
    <mergeCell ref="J23:J24"/>
    <mergeCell ref="K23:L24"/>
    <mergeCell ref="M23:M24"/>
    <mergeCell ref="N23:N24"/>
    <mergeCell ref="AH21:AI22"/>
    <mergeCell ref="AJ21:AJ22"/>
    <mergeCell ref="AK21:AK22"/>
    <mergeCell ref="AL21:AM22"/>
    <mergeCell ref="AN21:AN22"/>
    <mergeCell ref="B23:B24"/>
    <mergeCell ref="C23:C24"/>
    <mergeCell ref="D23:D24"/>
    <mergeCell ref="E23:E24"/>
    <mergeCell ref="F23:F24"/>
    <mergeCell ref="Z21:AA22"/>
    <mergeCell ref="AB21:AB22"/>
    <mergeCell ref="AC21:AC22"/>
    <mergeCell ref="AD21:AE22"/>
    <mergeCell ref="AF21:AF22"/>
    <mergeCell ref="AG21:AG22"/>
    <mergeCell ref="S21:S22"/>
    <mergeCell ref="T21:T22"/>
    <mergeCell ref="U21:U22"/>
    <mergeCell ref="V21:W22"/>
    <mergeCell ref="X21:X22"/>
    <mergeCell ref="Y21:Y22"/>
    <mergeCell ref="K21:L22"/>
    <mergeCell ref="M21:M22"/>
    <mergeCell ref="N21:N22"/>
    <mergeCell ref="O21:P22"/>
    <mergeCell ref="Q21:Q22"/>
    <mergeCell ref="R21:R22"/>
    <mergeCell ref="AL19:AM20"/>
    <mergeCell ref="AN19:AN20"/>
    <mergeCell ref="B21:B22"/>
    <mergeCell ref="C21:C22"/>
    <mergeCell ref="D21:D22"/>
    <mergeCell ref="E21:E22"/>
    <mergeCell ref="F21:F22"/>
    <mergeCell ref="G21:H22"/>
    <mergeCell ref="I21:I22"/>
    <mergeCell ref="J21:J22"/>
    <mergeCell ref="AD19:AE20"/>
    <mergeCell ref="AF19:AF20"/>
    <mergeCell ref="AG19:AG20"/>
    <mergeCell ref="AH19:AI20"/>
    <mergeCell ref="AJ19:AJ20"/>
    <mergeCell ref="AK19:AK20"/>
    <mergeCell ref="V19:W20"/>
    <mergeCell ref="X19:X20"/>
    <mergeCell ref="Y19:Y20"/>
    <mergeCell ref="Z19:AA20"/>
    <mergeCell ref="AB19:AB20"/>
    <mergeCell ref="AC19:AC20"/>
    <mergeCell ref="O19:P20"/>
    <mergeCell ref="Q19:Q20"/>
    <mergeCell ref="R19:R20"/>
    <mergeCell ref="S19:S20"/>
    <mergeCell ref="T19:T20"/>
    <mergeCell ref="U19:U20"/>
    <mergeCell ref="G19:H20"/>
    <mergeCell ref="I19:I20"/>
    <mergeCell ref="J19:J20"/>
    <mergeCell ref="K19:L20"/>
    <mergeCell ref="M19:M20"/>
    <mergeCell ref="N19:N20"/>
    <mergeCell ref="AH17:AI18"/>
    <mergeCell ref="AJ17:AJ18"/>
    <mergeCell ref="AK17:AK18"/>
    <mergeCell ref="AL17:AM18"/>
    <mergeCell ref="AN17:AN18"/>
    <mergeCell ref="B19:B20"/>
    <mergeCell ref="C19:C20"/>
    <mergeCell ref="D19:D20"/>
    <mergeCell ref="E19:E20"/>
    <mergeCell ref="F19:F20"/>
    <mergeCell ref="Z17:AA18"/>
    <mergeCell ref="AB17:AB18"/>
    <mergeCell ref="AC17:AC18"/>
    <mergeCell ref="AD17:AE18"/>
    <mergeCell ref="AF17:AF18"/>
    <mergeCell ref="AG17:AG18"/>
    <mergeCell ref="S17:S18"/>
    <mergeCell ref="T17:T18"/>
    <mergeCell ref="U17:U18"/>
    <mergeCell ref="V17:W18"/>
    <mergeCell ref="X17:X18"/>
    <mergeCell ref="Y17:Y18"/>
    <mergeCell ref="K17:L18"/>
    <mergeCell ref="M17:M18"/>
    <mergeCell ref="N17:N18"/>
    <mergeCell ref="O17:P18"/>
    <mergeCell ref="Q17:Q18"/>
    <mergeCell ref="R17:R18"/>
    <mergeCell ref="AL15:AM16"/>
    <mergeCell ref="AN15:AN16"/>
    <mergeCell ref="B17:B18"/>
    <mergeCell ref="C17:C18"/>
    <mergeCell ref="D17:D18"/>
    <mergeCell ref="E17:E18"/>
    <mergeCell ref="F17:F18"/>
    <mergeCell ref="G17:H18"/>
    <mergeCell ref="I17:I18"/>
    <mergeCell ref="J17:J18"/>
    <mergeCell ref="AD15:AE16"/>
    <mergeCell ref="AF15:AF16"/>
    <mergeCell ref="AG15:AG16"/>
    <mergeCell ref="AH15:AI16"/>
    <mergeCell ref="AJ15:AJ16"/>
    <mergeCell ref="AK15:AK16"/>
    <mergeCell ref="X15:X16"/>
    <mergeCell ref="Y15:Y16"/>
    <mergeCell ref="Z15:Z16"/>
    <mergeCell ref="AA15:AA16"/>
    <mergeCell ref="AB15:AB16"/>
    <mergeCell ref="AC15:AC16"/>
    <mergeCell ref="Q15:Q16"/>
    <mergeCell ref="R15:R16"/>
    <mergeCell ref="S15:S16"/>
    <mergeCell ref="T15:T16"/>
    <mergeCell ref="U15:U16"/>
    <mergeCell ref="V15:W16"/>
    <mergeCell ref="I15:I16"/>
    <mergeCell ref="J15:J16"/>
    <mergeCell ref="K15:L16"/>
    <mergeCell ref="M15:M16"/>
    <mergeCell ref="N15:N16"/>
    <mergeCell ref="O15:P16"/>
    <mergeCell ref="B15:B16"/>
    <mergeCell ref="C15:C16"/>
    <mergeCell ref="D15:D16"/>
    <mergeCell ref="E15:E16"/>
    <mergeCell ref="F15:F16"/>
    <mergeCell ref="G15:H16"/>
    <mergeCell ref="AI13:AI14"/>
    <mergeCell ref="AJ13:AJ14"/>
    <mergeCell ref="AK13:AK14"/>
    <mergeCell ref="AL13:AL14"/>
    <mergeCell ref="AM13:AM14"/>
    <mergeCell ref="AN13:AN14"/>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H12:AN12"/>
    <mergeCell ref="B13:B14"/>
    <mergeCell ref="C13:C14"/>
    <mergeCell ref="D13:D14"/>
    <mergeCell ref="E13:E14"/>
    <mergeCell ref="F13:F14"/>
    <mergeCell ref="G13:G14"/>
    <mergeCell ref="H13:H14"/>
    <mergeCell ref="I13:I14"/>
    <mergeCell ref="J13:J14"/>
    <mergeCell ref="AK9:AK11"/>
    <mergeCell ref="AL9:AN9"/>
    <mergeCell ref="AL10:AN10"/>
    <mergeCell ref="AL11:AN11"/>
    <mergeCell ref="D12:E12"/>
    <mergeCell ref="G12:I12"/>
    <mergeCell ref="K12:Q12"/>
    <mergeCell ref="S12:T12"/>
    <mergeCell ref="V12:X12"/>
    <mergeCell ref="Z12:AF12"/>
    <mergeCell ref="AC9:AC11"/>
    <mergeCell ref="AD9:AF9"/>
    <mergeCell ref="AD10:AF10"/>
    <mergeCell ref="AD11:AF11"/>
    <mergeCell ref="AG9:AG11"/>
    <mergeCell ref="AH9:AJ9"/>
    <mergeCell ref="AH10:AJ10"/>
    <mergeCell ref="AH11:AJ11"/>
    <mergeCell ref="U9:U11"/>
    <mergeCell ref="V9:X9"/>
    <mergeCell ref="V10:X10"/>
    <mergeCell ref="V11:X11"/>
    <mergeCell ref="Y9:Y11"/>
    <mergeCell ref="Z9:AB9"/>
    <mergeCell ref="Z10:AB10"/>
    <mergeCell ref="Z11:AB11"/>
    <mergeCell ref="N9:N11"/>
    <mergeCell ref="O9:Q9"/>
    <mergeCell ref="O10:Q10"/>
    <mergeCell ref="O11:Q11"/>
    <mergeCell ref="R9:R11"/>
    <mergeCell ref="S9:T9"/>
    <mergeCell ref="S10:T10"/>
    <mergeCell ref="S11:T11"/>
    <mergeCell ref="G9:I9"/>
    <mergeCell ref="G10:I10"/>
    <mergeCell ref="G11:I11"/>
    <mergeCell ref="J9:J11"/>
    <mergeCell ref="K9:M9"/>
    <mergeCell ref="K10:M10"/>
    <mergeCell ref="K11:M11"/>
    <mergeCell ref="B6:AN6"/>
    <mergeCell ref="D8:Q8"/>
    <mergeCell ref="S8:AF8"/>
    <mergeCell ref="AH8:AN8"/>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4.5703125" customWidth="1"/>
    <col min="4" max="4" width="16.7109375" customWidth="1"/>
    <col min="5" max="5" width="3.5703125" customWidth="1"/>
    <col min="6" max="6" width="21.42578125" customWidth="1"/>
    <col min="7" max="7" width="4.5703125" customWidth="1"/>
    <col min="8" max="8" width="6.7109375" customWidth="1"/>
    <col min="9" max="10" width="21.42578125" customWidth="1"/>
    <col min="11" max="11" width="4.5703125" customWidth="1"/>
    <col min="12" max="12" width="16.7109375" customWidth="1"/>
    <col min="13" max="13" width="3.5703125" customWidth="1"/>
    <col min="14" max="14" width="21.42578125" customWidth="1"/>
    <col min="15" max="15" width="4.5703125" customWidth="1"/>
    <col min="16" max="16" width="6.7109375" customWidth="1"/>
    <col min="17" max="17" width="21.42578125" customWidth="1"/>
  </cols>
  <sheetData>
    <row r="1" spans="1:17" ht="15" customHeight="1">
      <c r="A1" s="8" t="s">
        <v>4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53</v>
      </c>
      <c r="B3" s="67" t="s">
        <v>9</v>
      </c>
      <c r="C3" s="67"/>
      <c r="D3" s="67"/>
      <c r="E3" s="67"/>
      <c r="F3" s="67"/>
      <c r="G3" s="67"/>
      <c r="H3" s="67"/>
      <c r="I3" s="67"/>
      <c r="J3" s="67"/>
      <c r="K3" s="67"/>
      <c r="L3" s="67"/>
      <c r="M3" s="67"/>
      <c r="N3" s="67"/>
      <c r="O3" s="67"/>
      <c r="P3" s="67"/>
      <c r="Q3" s="67"/>
    </row>
    <row r="4" spans="1:17" ht="15" customHeight="1">
      <c r="A4" s="12" t="s">
        <v>496</v>
      </c>
      <c r="B4" s="67" t="s">
        <v>9</v>
      </c>
      <c r="C4" s="67"/>
      <c r="D4" s="67"/>
      <c r="E4" s="67"/>
      <c r="F4" s="67"/>
      <c r="G4" s="67"/>
      <c r="H4" s="67"/>
      <c r="I4" s="67"/>
      <c r="J4" s="67"/>
      <c r="K4" s="67"/>
      <c r="L4" s="67"/>
      <c r="M4" s="67"/>
      <c r="N4" s="67"/>
      <c r="O4" s="67"/>
      <c r="P4" s="67"/>
      <c r="Q4" s="67"/>
    </row>
    <row r="5" spans="1:17" ht="25.5" customHeight="1">
      <c r="A5" s="12"/>
      <c r="B5" s="24" t="s">
        <v>361</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30"/>
      <c r="C8" s="25" t="s">
        <v>362</v>
      </c>
      <c r="D8" s="25"/>
      <c r="E8" s="25"/>
      <c r="F8" s="25"/>
      <c r="G8" s="25"/>
      <c r="H8" s="25"/>
      <c r="I8" s="25"/>
      <c r="J8" s="25"/>
      <c r="K8" s="25"/>
      <c r="L8" s="25"/>
      <c r="M8" s="25"/>
      <c r="N8" s="25"/>
      <c r="O8" s="25"/>
      <c r="P8" s="25"/>
      <c r="Q8" s="25"/>
    </row>
    <row r="9" spans="1:17">
      <c r="A9" s="12"/>
      <c r="B9" s="30"/>
      <c r="C9" s="25" t="s">
        <v>363</v>
      </c>
      <c r="D9" s="25"/>
      <c r="E9" s="25"/>
      <c r="F9" s="25"/>
      <c r="G9" s="25"/>
      <c r="H9" s="25"/>
      <c r="I9" s="25"/>
      <c r="J9" s="25"/>
      <c r="K9" s="25"/>
      <c r="L9" s="25"/>
      <c r="M9" s="25"/>
      <c r="N9" s="25"/>
      <c r="O9" s="25"/>
      <c r="P9" s="25"/>
      <c r="Q9" s="25"/>
    </row>
    <row r="10" spans="1:17" ht="15.75" thickBot="1">
      <c r="A10" s="12"/>
      <c r="B10" s="30"/>
      <c r="C10" s="26" t="s">
        <v>364</v>
      </c>
      <c r="D10" s="26"/>
      <c r="E10" s="26"/>
      <c r="F10" s="26"/>
      <c r="G10" s="26"/>
      <c r="H10" s="26"/>
      <c r="I10" s="26"/>
      <c r="J10" s="26"/>
      <c r="K10" s="26"/>
      <c r="L10" s="26"/>
      <c r="M10" s="26"/>
      <c r="N10" s="26"/>
      <c r="O10" s="26"/>
      <c r="P10" s="26"/>
      <c r="Q10" s="26"/>
    </row>
    <row r="11" spans="1:17">
      <c r="A11" s="12"/>
      <c r="B11" s="30"/>
      <c r="C11" s="71" t="s">
        <v>365</v>
      </c>
      <c r="D11" s="71"/>
      <c r="E11" s="71"/>
      <c r="F11" s="62"/>
      <c r="G11" s="71" t="s">
        <v>367</v>
      </c>
      <c r="H11" s="71"/>
      <c r="I11" s="71"/>
      <c r="J11" s="62"/>
      <c r="K11" s="71" t="s">
        <v>368</v>
      </c>
      <c r="L11" s="71"/>
      <c r="M11" s="71"/>
      <c r="N11" s="62"/>
      <c r="O11" s="71" t="s">
        <v>369</v>
      </c>
      <c r="P11" s="71"/>
      <c r="Q11" s="71"/>
    </row>
    <row r="12" spans="1:17" ht="15.75" thickBot="1">
      <c r="A12" s="12"/>
      <c r="B12" s="30"/>
      <c r="C12" s="26" t="s">
        <v>366</v>
      </c>
      <c r="D12" s="26"/>
      <c r="E12" s="26"/>
      <c r="F12" s="24"/>
      <c r="G12" s="26"/>
      <c r="H12" s="26"/>
      <c r="I12" s="26"/>
      <c r="J12" s="24"/>
      <c r="K12" s="26"/>
      <c r="L12" s="26"/>
      <c r="M12" s="26"/>
      <c r="N12" s="24"/>
      <c r="O12" s="26"/>
      <c r="P12" s="26"/>
      <c r="Q12" s="26"/>
    </row>
    <row r="13" spans="1:17">
      <c r="A13" s="12"/>
      <c r="B13" s="108" t="s">
        <v>370</v>
      </c>
      <c r="C13" s="42"/>
      <c r="D13" s="42"/>
      <c r="E13" s="42"/>
      <c r="F13" s="20"/>
      <c r="G13" s="42"/>
      <c r="H13" s="42"/>
      <c r="I13" s="42"/>
      <c r="J13" s="20"/>
      <c r="K13" s="42"/>
      <c r="L13" s="42"/>
      <c r="M13" s="42"/>
      <c r="N13" s="20"/>
      <c r="O13" s="42"/>
      <c r="P13" s="42"/>
      <c r="Q13" s="42"/>
    </row>
    <row r="14" spans="1:17">
      <c r="A14" s="12"/>
      <c r="B14" s="51" t="s">
        <v>371</v>
      </c>
      <c r="C14" s="59" t="s">
        <v>173</v>
      </c>
      <c r="D14" s="52">
        <v>3310</v>
      </c>
      <c r="E14" s="24"/>
      <c r="F14" s="24"/>
      <c r="G14" s="59" t="s">
        <v>173</v>
      </c>
      <c r="H14" s="54" t="s">
        <v>230</v>
      </c>
      <c r="I14" s="24"/>
      <c r="J14" s="24"/>
      <c r="K14" s="59" t="s">
        <v>173</v>
      </c>
      <c r="L14" s="52">
        <v>3310</v>
      </c>
      <c r="M14" s="24"/>
      <c r="N14" s="24"/>
      <c r="O14" s="59" t="s">
        <v>173</v>
      </c>
      <c r="P14" s="54" t="s">
        <v>230</v>
      </c>
      <c r="Q14" s="24"/>
    </row>
    <row r="15" spans="1:17" ht="15.75" thickBot="1">
      <c r="A15" s="12"/>
      <c r="B15" s="51"/>
      <c r="C15" s="101"/>
      <c r="D15" s="102"/>
      <c r="E15" s="81"/>
      <c r="F15" s="24"/>
      <c r="G15" s="101"/>
      <c r="H15" s="36"/>
      <c r="I15" s="81"/>
      <c r="J15" s="24"/>
      <c r="K15" s="101"/>
      <c r="L15" s="102"/>
      <c r="M15" s="81"/>
      <c r="N15" s="24"/>
      <c r="O15" s="101"/>
      <c r="P15" s="36"/>
      <c r="Q15" s="81"/>
    </row>
    <row r="16" spans="1:17">
      <c r="A16" s="12"/>
      <c r="B16" s="35"/>
      <c r="C16" s="38" t="s">
        <v>173</v>
      </c>
      <c r="D16" s="40">
        <v>3310</v>
      </c>
      <c r="E16" s="42"/>
      <c r="F16" s="35"/>
      <c r="G16" s="38" t="s">
        <v>173</v>
      </c>
      <c r="H16" s="99" t="s">
        <v>230</v>
      </c>
      <c r="I16" s="42"/>
      <c r="J16" s="35"/>
      <c r="K16" s="38" t="s">
        <v>173</v>
      </c>
      <c r="L16" s="40">
        <v>3310</v>
      </c>
      <c r="M16" s="42"/>
      <c r="N16" s="35"/>
      <c r="O16" s="38" t="s">
        <v>173</v>
      </c>
      <c r="P16" s="99" t="s">
        <v>230</v>
      </c>
      <c r="Q16" s="42"/>
    </row>
    <row r="17" spans="1:17" ht="15.75" thickBot="1">
      <c r="A17" s="12"/>
      <c r="B17" s="35"/>
      <c r="C17" s="39"/>
      <c r="D17" s="41"/>
      <c r="E17" s="43"/>
      <c r="F17" s="35"/>
      <c r="G17" s="39"/>
      <c r="H17" s="104"/>
      <c r="I17" s="43"/>
      <c r="J17" s="35"/>
      <c r="K17" s="39"/>
      <c r="L17" s="41"/>
      <c r="M17" s="43"/>
      <c r="N17" s="35"/>
      <c r="O17" s="39"/>
      <c r="P17" s="104"/>
      <c r="Q17" s="43"/>
    </row>
    <row r="18" spans="1:17" ht="15.75" thickTop="1">
      <c r="A18" s="12"/>
      <c r="B18" s="109" t="s">
        <v>372</v>
      </c>
      <c r="C18" s="110"/>
      <c r="D18" s="110"/>
      <c r="E18" s="110"/>
      <c r="F18" s="13"/>
      <c r="G18" s="110"/>
      <c r="H18" s="110"/>
      <c r="I18" s="110"/>
      <c r="J18" s="13"/>
      <c r="K18" s="110"/>
      <c r="L18" s="110"/>
      <c r="M18" s="110"/>
      <c r="N18" s="13"/>
      <c r="O18" s="110"/>
      <c r="P18" s="110"/>
      <c r="Q18" s="110"/>
    </row>
    <row r="19" spans="1:17">
      <c r="A19" s="12"/>
      <c r="B19" s="55" t="s">
        <v>371</v>
      </c>
      <c r="C19" s="33" t="s">
        <v>173</v>
      </c>
      <c r="D19" s="53" t="s">
        <v>325</v>
      </c>
      <c r="E19" s="33" t="s">
        <v>175</v>
      </c>
      <c r="F19" s="35"/>
      <c r="G19" s="33" t="s">
        <v>173</v>
      </c>
      <c r="H19" s="53" t="s">
        <v>230</v>
      </c>
      <c r="I19" s="35"/>
      <c r="J19" s="35"/>
      <c r="K19" s="33" t="s">
        <v>173</v>
      </c>
      <c r="L19" s="53" t="s">
        <v>325</v>
      </c>
      <c r="M19" s="33" t="s">
        <v>175</v>
      </c>
      <c r="N19" s="35"/>
      <c r="O19" s="33" t="s">
        <v>173</v>
      </c>
      <c r="P19" s="53" t="s">
        <v>230</v>
      </c>
      <c r="Q19" s="35"/>
    </row>
    <row r="20" spans="1:17" ht="15.75" thickBot="1">
      <c r="A20" s="12"/>
      <c r="B20" s="55"/>
      <c r="C20" s="93"/>
      <c r="D20" s="63"/>
      <c r="E20" s="93"/>
      <c r="F20" s="35"/>
      <c r="G20" s="93"/>
      <c r="H20" s="63"/>
      <c r="I20" s="57"/>
      <c r="J20" s="35"/>
      <c r="K20" s="93"/>
      <c r="L20" s="63"/>
      <c r="M20" s="93"/>
      <c r="N20" s="35"/>
      <c r="O20" s="93"/>
      <c r="P20" s="63"/>
      <c r="Q20" s="57"/>
    </row>
    <row r="21" spans="1:17">
      <c r="A21" s="12"/>
      <c r="B21" s="24"/>
      <c r="C21" s="60" t="s">
        <v>173</v>
      </c>
      <c r="D21" s="95" t="s">
        <v>325</v>
      </c>
      <c r="E21" s="60" t="s">
        <v>175</v>
      </c>
      <c r="F21" s="24"/>
      <c r="G21" s="60" t="s">
        <v>173</v>
      </c>
      <c r="H21" s="95" t="s">
        <v>230</v>
      </c>
      <c r="I21" s="62"/>
      <c r="J21" s="24"/>
      <c r="K21" s="60" t="s">
        <v>173</v>
      </c>
      <c r="L21" s="95" t="s">
        <v>325</v>
      </c>
      <c r="M21" s="60" t="s">
        <v>175</v>
      </c>
      <c r="N21" s="24"/>
      <c r="O21" s="60" t="s">
        <v>173</v>
      </c>
      <c r="P21" s="95" t="s">
        <v>230</v>
      </c>
      <c r="Q21" s="62"/>
    </row>
    <row r="22" spans="1:17" ht="15.75" thickBot="1">
      <c r="A22" s="12"/>
      <c r="B22" s="24"/>
      <c r="C22" s="64"/>
      <c r="D22" s="96"/>
      <c r="E22" s="64"/>
      <c r="F22" s="24"/>
      <c r="G22" s="64"/>
      <c r="H22" s="96"/>
      <c r="I22" s="66"/>
      <c r="J22" s="24"/>
      <c r="K22" s="64"/>
      <c r="L22" s="96"/>
      <c r="M22" s="64"/>
      <c r="N22" s="24"/>
      <c r="O22" s="64"/>
      <c r="P22" s="96"/>
      <c r="Q22" s="66"/>
    </row>
    <row r="23" spans="1:17" ht="15.75" thickTop="1">
      <c r="A23" s="12"/>
      <c r="B23" s="13"/>
      <c r="C23" s="110"/>
      <c r="D23" s="110"/>
      <c r="E23" s="110"/>
      <c r="F23" s="13"/>
      <c r="G23" s="110"/>
      <c r="H23" s="110"/>
      <c r="I23" s="110"/>
      <c r="J23" s="13"/>
      <c r="K23" s="110"/>
      <c r="L23" s="110"/>
      <c r="M23" s="110"/>
      <c r="N23" s="13"/>
      <c r="O23" s="110"/>
      <c r="P23" s="110"/>
      <c r="Q23" s="110"/>
    </row>
    <row r="24" spans="1:17">
      <c r="A24" s="12"/>
      <c r="B24" s="30"/>
      <c r="C24" s="25" t="s">
        <v>362</v>
      </c>
      <c r="D24" s="25"/>
      <c r="E24" s="25"/>
      <c r="F24" s="25"/>
      <c r="G24" s="25"/>
      <c r="H24" s="25"/>
      <c r="I24" s="25"/>
      <c r="J24" s="25"/>
      <c r="K24" s="25"/>
      <c r="L24" s="25"/>
      <c r="M24" s="25"/>
      <c r="N24" s="25"/>
      <c r="O24" s="25"/>
      <c r="P24" s="25"/>
      <c r="Q24" s="25"/>
    </row>
    <row r="25" spans="1:17">
      <c r="A25" s="12"/>
      <c r="B25" s="30"/>
      <c r="C25" s="25" t="s">
        <v>373</v>
      </c>
      <c r="D25" s="25"/>
      <c r="E25" s="25"/>
      <c r="F25" s="25"/>
      <c r="G25" s="25"/>
      <c r="H25" s="25"/>
      <c r="I25" s="25"/>
      <c r="J25" s="25"/>
      <c r="K25" s="25"/>
      <c r="L25" s="25"/>
      <c r="M25" s="25"/>
      <c r="N25" s="25"/>
      <c r="O25" s="25"/>
      <c r="P25" s="25"/>
      <c r="Q25" s="25"/>
    </row>
    <row r="26" spans="1:17" ht="15.75" thickBot="1">
      <c r="A26" s="12"/>
      <c r="B26" s="30"/>
      <c r="C26" s="26" t="s">
        <v>364</v>
      </c>
      <c r="D26" s="26"/>
      <c r="E26" s="26"/>
      <c r="F26" s="26"/>
      <c r="G26" s="26"/>
      <c r="H26" s="26"/>
      <c r="I26" s="26"/>
      <c r="J26" s="26"/>
      <c r="K26" s="26"/>
      <c r="L26" s="26"/>
      <c r="M26" s="26"/>
      <c r="N26" s="26"/>
      <c r="O26" s="26"/>
      <c r="P26" s="26"/>
      <c r="Q26" s="26"/>
    </row>
    <row r="27" spans="1:17">
      <c r="A27" s="12"/>
      <c r="B27" s="30"/>
      <c r="C27" s="71" t="s">
        <v>365</v>
      </c>
      <c r="D27" s="71"/>
      <c r="E27" s="71"/>
      <c r="F27" s="62"/>
      <c r="G27" s="71" t="s">
        <v>375</v>
      </c>
      <c r="H27" s="71"/>
      <c r="I27" s="71"/>
      <c r="J27" s="62"/>
      <c r="K27" s="71" t="s">
        <v>368</v>
      </c>
      <c r="L27" s="71"/>
      <c r="M27" s="71"/>
      <c r="N27" s="62"/>
      <c r="O27" s="71" t="s">
        <v>376</v>
      </c>
      <c r="P27" s="71"/>
      <c r="Q27" s="71"/>
    </row>
    <row r="28" spans="1:17" ht="15.75" thickBot="1">
      <c r="A28" s="12"/>
      <c r="B28" s="30"/>
      <c r="C28" s="26" t="s">
        <v>374</v>
      </c>
      <c r="D28" s="26"/>
      <c r="E28" s="26"/>
      <c r="F28" s="24"/>
      <c r="G28" s="26"/>
      <c r="H28" s="26"/>
      <c r="I28" s="26"/>
      <c r="J28" s="24"/>
      <c r="K28" s="26"/>
      <c r="L28" s="26"/>
      <c r="M28" s="26"/>
      <c r="N28" s="24"/>
      <c r="O28" s="26"/>
      <c r="P28" s="26"/>
      <c r="Q28" s="26"/>
    </row>
    <row r="29" spans="1:17">
      <c r="A29" s="12"/>
      <c r="B29" s="108" t="s">
        <v>370</v>
      </c>
      <c r="C29" s="42"/>
      <c r="D29" s="42"/>
      <c r="E29" s="42"/>
      <c r="F29" s="20"/>
      <c r="G29" s="42"/>
      <c r="H29" s="42"/>
      <c r="I29" s="42"/>
      <c r="J29" s="20"/>
      <c r="K29" s="42"/>
      <c r="L29" s="42"/>
      <c r="M29" s="42"/>
      <c r="N29" s="20"/>
      <c r="O29" s="42"/>
      <c r="P29" s="42"/>
      <c r="Q29" s="42"/>
    </row>
    <row r="30" spans="1:17">
      <c r="A30" s="12"/>
      <c r="B30" s="51" t="s">
        <v>371</v>
      </c>
      <c r="C30" s="59" t="s">
        <v>173</v>
      </c>
      <c r="D30" s="52">
        <v>8043</v>
      </c>
      <c r="E30" s="24"/>
      <c r="F30" s="24"/>
      <c r="G30" s="59" t="s">
        <v>173</v>
      </c>
      <c r="H30" s="54" t="s">
        <v>230</v>
      </c>
      <c r="I30" s="24"/>
      <c r="J30" s="24"/>
      <c r="K30" s="59" t="s">
        <v>173</v>
      </c>
      <c r="L30" s="52">
        <v>8043</v>
      </c>
      <c r="M30" s="24"/>
      <c r="N30" s="24"/>
      <c r="O30" s="59" t="s">
        <v>173</v>
      </c>
      <c r="P30" s="54" t="s">
        <v>230</v>
      </c>
      <c r="Q30" s="24"/>
    </row>
    <row r="31" spans="1:17" ht="15.75" thickBot="1">
      <c r="A31" s="12"/>
      <c r="B31" s="51"/>
      <c r="C31" s="101"/>
      <c r="D31" s="102"/>
      <c r="E31" s="81"/>
      <c r="F31" s="24"/>
      <c r="G31" s="101"/>
      <c r="H31" s="36"/>
      <c r="I31" s="81"/>
      <c r="J31" s="24"/>
      <c r="K31" s="101"/>
      <c r="L31" s="102"/>
      <c r="M31" s="81"/>
      <c r="N31" s="24"/>
      <c r="O31" s="101"/>
      <c r="P31" s="36"/>
      <c r="Q31" s="81"/>
    </row>
    <row r="32" spans="1:17">
      <c r="A32" s="12"/>
      <c r="B32" s="35"/>
      <c r="C32" s="38" t="s">
        <v>173</v>
      </c>
      <c r="D32" s="40">
        <v>8043</v>
      </c>
      <c r="E32" s="42"/>
      <c r="F32" s="35"/>
      <c r="G32" s="38" t="s">
        <v>173</v>
      </c>
      <c r="H32" s="99" t="s">
        <v>230</v>
      </c>
      <c r="I32" s="42"/>
      <c r="J32" s="35"/>
      <c r="K32" s="38" t="s">
        <v>173</v>
      </c>
      <c r="L32" s="40">
        <v>8043</v>
      </c>
      <c r="M32" s="42"/>
      <c r="N32" s="35"/>
      <c r="O32" s="38" t="s">
        <v>173</v>
      </c>
      <c r="P32" s="99" t="s">
        <v>230</v>
      </c>
      <c r="Q32" s="42"/>
    </row>
    <row r="33" spans="1:17" ht="15.75" thickBot="1">
      <c r="A33" s="12"/>
      <c r="B33" s="35"/>
      <c r="C33" s="39"/>
      <c r="D33" s="41"/>
      <c r="E33" s="43"/>
      <c r="F33" s="35"/>
      <c r="G33" s="39"/>
      <c r="H33" s="104"/>
      <c r="I33" s="43"/>
      <c r="J33" s="35"/>
      <c r="K33" s="39"/>
      <c r="L33" s="41"/>
      <c r="M33" s="43"/>
      <c r="N33" s="35"/>
      <c r="O33" s="39"/>
      <c r="P33" s="104"/>
      <c r="Q33" s="43"/>
    </row>
    <row r="34" spans="1:17" ht="15.75" thickTop="1">
      <c r="A34" s="12"/>
      <c r="B34" s="109" t="s">
        <v>372</v>
      </c>
      <c r="C34" s="110"/>
      <c r="D34" s="110"/>
      <c r="E34" s="110"/>
      <c r="F34" s="13"/>
      <c r="G34" s="110"/>
      <c r="H34" s="110"/>
      <c r="I34" s="110"/>
      <c r="J34" s="13"/>
      <c r="K34" s="110"/>
      <c r="L34" s="110"/>
      <c r="M34" s="110"/>
      <c r="N34" s="13"/>
      <c r="O34" s="110"/>
      <c r="P34" s="110"/>
      <c r="Q34" s="110"/>
    </row>
    <row r="35" spans="1:17">
      <c r="A35" s="12"/>
      <c r="B35" s="55" t="s">
        <v>371</v>
      </c>
      <c r="C35" s="33" t="s">
        <v>173</v>
      </c>
      <c r="D35" s="53" t="s">
        <v>335</v>
      </c>
      <c r="E35" s="33" t="s">
        <v>175</v>
      </c>
      <c r="F35" s="35"/>
      <c r="G35" s="33" t="s">
        <v>173</v>
      </c>
      <c r="H35" s="53" t="s">
        <v>230</v>
      </c>
      <c r="I35" s="35"/>
      <c r="J35" s="35"/>
      <c r="K35" s="33" t="s">
        <v>173</v>
      </c>
      <c r="L35" s="53" t="s">
        <v>335</v>
      </c>
      <c r="M35" s="33" t="s">
        <v>175</v>
      </c>
      <c r="N35" s="35"/>
      <c r="O35" s="33" t="s">
        <v>173</v>
      </c>
      <c r="P35" s="53" t="s">
        <v>230</v>
      </c>
      <c r="Q35" s="35"/>
    </row>
    <row r="36" spans="1:17" ht="15.75" thickBot="1">
      <c r="A36" s="12"/>
      <c r="B36" s="55"/>
      <c r="C36" s="93"/>
      <c r="D36" s="63"/>
      <c r="E36" s="93"/>
      <c r="F36" s="35"/>
      <c r="G36" s="93"/>
      <c r="H36" s="63"/>
      <c r="I36" s="57"/>
      <c r="J36" s="35"/>
      <c r="K36" s="93"/>
      <c r="L36" s="63"/>
      <c r="M36" s="93"/>
      <c r="N36" s="35"/>
      <c r="O36" s="93"/>
      <c r="P36" s="63"/>
      <c r="Q36" s="57"/>
    </row>
    <row r="37" spans="1:17">
      <c r="A37" s="12"/>
      <c r="B37" s="24"/>
      <c r="C37" s="60" t="s">
        <v>173</v>
      </c>
      <c r="D37" s="95" t="s">
        <v>335</v>
      </c>
      <c r="E37" s="60" t="s">
        <v>175</v>
      </c>
      <c r="F37" s="24"/>
      <c r="G37" s="60" t="s">
        <v>173</v>
      </c>
      <c r="H37" s="95" t="s">
        <v>230</v>
      </c>
      <c r="I37" s="62"/>
      <c r="J37" s="24"/>
      <c r="K37" s="60" t="s">
        <v>173</v>
      </c>
      <c r="L37" s="95" t="s">
        <v>335</v>
      </c>
      <c r="M37" s="60" t="s">
        <v>175</v>
      </c>
      <c r="N37" s="24"/>
      <c r="O37" s="60" t="s">
        <v>173</v>
      </c>
      <c r="P37" s="95" t="s">
        <v>230</v>
      </c>
      <c r="Q37" s="62"/>
    </row>
    <row r="38" spans="1:17" ht="15.75" thickBot="1">
      <c r="A38" s="12"/>
      <c r="B38" s="24"/>
      <c r="C38" s="64"/>
      <c r="D38" s="96"/>
      <c r="E38" s="64"/>
      <c r="F38" s="24"/>
      <c r="G38" s="64"/>
      <c r="H38" s="96"/>
      <c r="I38" s="66"/>
      <c r="J38" s="24"/>
      <c r="K38" s="64"/>
      <c r="L38" s="96"/>
      <c r="M38" s="64"/>
      <c r="N38" s="24"/>
      <c r="O38" s="64"/>
      <c r="P38" s="96"/>
      <c r="Q38" s="66"/>
    </row>
    <row r="39" spans="1:17" ht="15.75" thickTop="1"/>
  </sheetData>
  <mergeCells count="182">
    <mergeCell ref="B5:Q5"/>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7:M28"/>
    <mergeCell ref="N27:N28"/>
    <mergeCell ref="O27:Q28"/>
    <mergeCell ref="C29:E29"/>
    <mergeCell ref="G29:I29"/>
    <mergeCell ref="K29:M29"/>
    <mergeCell ref="O29:Q29"/>
    <mergeCell ref="B24:B26"/>
    <mergeCell ref="C24:Q24"/>
    <mergeCell ref="C25:Q25"/>
    <mergeCell ref="C26:Q26"/>
    <mergeCell ref="B27:B28"/>
    <mergeCell ref="C27:E27"/>
    <mergeCell ref="C28:E28"/>
    <mergeCell ref="F27:F28"/>
    <mergeCell ref="G27:I28"/>
    <mergeCell ref="J27:J28"/>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1:J12"/>
    <mergeCell ref="K11:M12"/>
    <mergeCell ref="N11:N12"/>
    <mergeCell ref="O11:Q12"/>
    <mergeCell ref="C13:E13"/>
    <mergeCell ref="G13:I13"/>
    <mergeCell ref="K13:M13"/>
    <mergeCell ref="O13:Q13"/>
    <mergeCell ref="B6:Q6"/>
    <mergeCell ref="B8:B10"/>
    <mergeCell ref="C8:Q8"/>
    <mergeCell ref="C9:Q9"/>
    <mergeCell ref="C10:Q10"/>
    <mergeCell ref="B11:B12"/>
    <mergeCell ref="C11:E11"/>
    <mergeCell ref="C12:E12"/>
    <mergeCell ref="F11:F12"/>
    <mergeCell ref="G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140625" customWidth="1"/>
    <col min="4" max="4" width="12.140625" customWidth="1"/>
    <col min="5" max="5" width="2.42578125" customWidth="1"/>
    <col min="6" max="6" width="14.7109375" customWidth="1"/>
    <col min="7" max="7" width="3.140625" customWidth="1"/>
    <col min="8" max="8" width="12.140625" customWidth="1"/>
    <col min="9" max="9" width="2.42578125" customWidth="1"/>
  </cols>
  <sheetData>
    <row r="1" spans="1:9" ht="15" customHeight="1">
      <c r="A1" s="8" t="s">
        <v>497</v>
      </c>
      <c r="B1" s="8" t="s">
        <v>1</v>
      </c>
      <c r="C1" s="8"/>
      <c r="D1" s="8"/>
      <c r="E1" s="8"/>
      <c r="F1" s="8"/>
      <c r="G1" s="8"/>
      <c r="H1" s="8"/>
      <c r="I1" s="8"/>
    </row>
    <row r="2" spans="1:9" ht="15" customHeight="1">
      <c r="A2" s="8"/>
      <c r="B2" s="8" t="s">
        <v>2</v>
      </c>
      <c r="C2" s="8"/>
      <c r="D2" s="8"/>
      <c r="E2" s="8"/>
      <c r="F2" s="8"/>
      <c r="G2" s="8"/>
      <c r="H2" s="8"/>
      <c r="I2" s="8"/>
    </row>
    <row r="3" spans="1:9" ht="15" customHeight="1">
      <c r="A3" s="3" t="s">
        <v>384</v>
      </c>
      <c r="B3" s="67" t="s">
        <v>9</v>
      </c>
      <c r="C3" s="67"/>
      <c r="D3" s="67"/>
      <c r="E3" s="67"/>
      <c r="F3" s="67"/>
      <c r="G3" s="67"/>
      <c r="H3" s="67"/>
      <c r="I3" s="67"/>
    </row>
    <row r="4" spans="1:9" ht="15" customHeight="1">
      <c r="A4" s="12" t="s">
        <v>498</v>
      </c>
      <c r="B4" s="67" t="s">
        <v>9</v>
      </c>
      <c r="C4" s="67"/>
      <c r="D4" s="67"/>
      <c r="E4" s="67"/>
      <c r="F4" s="67"/>
      <c r="G4" s="67"/>
      <c r="H4" s="67"/>
      <c r="I4" s="67"/>
    </row>
    <row r="5" spans="1:9">
      <c r="A5" s="12"/>
      <c r="B5" s="24" t="s">
        <v>386</v>
      </c>
      <c r="C5" s="24"/>
      <c r="D5" s="24"/>
      <c r="E5" s="24"/>
      <c r="F5" s="24"/>
      <c r="G5" s="24"/>
      <c r="H5" s="24"/>
      <c r="I5" s="24"/>
    </row>
    <row r="6" spans="1:9">
      <c r="A6" s="12"/>
      <c r="B6" s="23"/>
      <c r="C6" s="23"/>
      <c r="D6" s="23"/>
      <c r="E6" s="23"/>
      <c r="F6" s="23"/>
      <c r="G6" s="23"/>
      <c r="H6" s="23"/>
      <c r="I6" s="23"/>
    </row>
    <row r="7" spans="1:9">
      <c r="A7" s="12"/>
      <c r="B7" s="14"/>
      <c r="C7" s="14"/>
      <c r="D7" s="14"/>
      <c r="E7" s="14"/>
      <c r="F7" s="14"/>
      <c r="G7" s="14"/>
      <c r="H7" s="14"/>
      <c r="I7" s="14"/>
    </row>
    <row r="8" spans="1:9">
      <c r="A8" s="12"/>
      <c r="B8" s="24"/>
      <c r="C8" s="25" t="s">
        <v>169</v>
      </c>
      <c r="D8" s="25"/>
      <c r="E8" s="25"/>
      <c r="F8" s="24"/>
      <c r="G8" s="27">
        <v>41274</v>
      </c>
      <c r="H8" s="27"/>
      <c r="I8" s="27"/>
    </row>
    <row r="9" spans="1:9" ht="15.75" thickBot="1">
      <c r="A9" s="12"/>
      <c r="B9" s="24"/>
      <c r="C9" s="26">
        <v>2013</v>
      </c>
      <c r="D9" s="26"/>
      <c r="E9" s="26"/>
      <c r="F9" s="24"/>
      <c r="G9" s="28"/>
      <c r="H9" s="28"/>
      <c r="I9" s="28"/>
    </row>
    <row r="10" spans="1:9">
      <c r="A10" s="12"/>
      <c r="B10" s="17"/>
      <c r="C10" s="25" t="s">
        <v>171</v>
      </c>
      <c r="D10" s="25"/>
      <c r="E10" s="25"/>
      <c r="F10" s="25"/>
      <c r="G10" s="25"/>
      <c r="H10" s="25"/>
      <c r="I10" s="25"/>
    </row>
    <row r="11" spans="1:9">
      <c r="A11" s="12"/>
      <c r="B11" s="17"/>
      <c r="C11" s="25" t="s">
        <v>387</v>
      </c>
      <c r="D11" s="25"/>
      <c r="E11" s="25"/>
      <c r="F11" s="13"/>
      <c r="G11" s="30"/>
      <c r="H11" s="30"/>
      <c r="I11" s="30"/>
    </row>
    <row r="12" spans="1:9">
      <c r="A12" s="12"/>
      <c r="B12" s="32" t="s">
        <v>388</v>
      </c>
      <c r="C12" s="33" t="s">
        <v>173</v>
      </c>
      <c r="D12" s="34">
        <v>35000</v>
      </c>
      <c r="E12" s="35"/>
      <c r="F12" s="35"/>
      <c r="G12" s="33" t="s">
        <v>173</v>
      </c>
      <c r="H12" s="34">
        <v>52000</v>
      </c>
      <c r="I12" s="35"/>
    </row>
    <row r="13" spans="1:9">
      <c r="A13" s="12"/>
      <c r="B13" s="32"/>
      <c r="C13" s="33"/>
      <c r="D13" s="34"/>
      <c r="E13" s="35"/>
      <c r="F13" s="35"/>
      <c r="G13" s="33"/>
      <c r="H13" s="34"/>
      <c r="I13" s="35"/>
    </row>
    <row r="14" spans="1:9">
      <c r="A14" s="12"/>
      <c r="B14" s="58" t="s">
        <v>389</v>
      </c>
      <c r="C14" s="52">
        <v>149314</v>
      </c>
      <c r="D14" s="52"/>
      <c r="E14" s="24"/>
      <c r="F14" s="24"/>
      <c r="G14" s="52">
        <v>149118</v>
      </c>
      <c r="H14" s="52"/>
      <c r="I14" s="24"/>
    </row>
    <row r="15" spans="1:9">
      <c r="A15" s="12"/>
      <c r="B15" s="58"/>
      <c r="C15" s="52"/>
      <c r="D15" s="52"/>
      <c r="E15" s="24"/>
      <c r="F15" s="24"/>
      <c r="G15" s="52"/>
      <c r="H15" s="52"/>
      <c r="I15" s="24"/>
    </row>
    <row r="16" spans="1:9">
      <c r="A16" s="12"/>
      <c r="B16" s="32" t="s">
        <v>390</v>
      </c>
      <c r="C16" s="53" t="s">
        <v>230</v>
      </c>
      <c r="D16" s="53"/>
      <c r="E16" s="35"/>
      <c r="F16" s="35"/>
      <c r="G16" s="34">
        <v>3552</v>
      </c>
      <c r="H16" s="34"/>
      <c r="I16" s="35"/>
    </row>
    <row r="17" spans="1:9">
      <c r="A17" s="12"/>
      <c r="B17" s="32"/>
      <c r="C17" s="53"/>
      <c r="D17" s="53"/>
      <c r="E17" s="35"/>
      <c r="F17" s="35"/>
      <c r="G17" s="34"/>
      <c r="H17" s="34"/>
      <c r="I17" s="35"/>
    </row>
    <row r="18" spans="1:9">
      <c r="A18" s="12"/>
      <c r="B18" s="58" t="s">
        <v>391</v>
      </c>
      <c r="C18" s="54">
        <v>296</v>
      </c>
      <c r="D18" s="54"/>
      <c r="E18" s="24"/>
      <c r="F18" s="24"/>
      <c r="G18" s="54" t="s">
        <v>230</v>
      </c>
      <c r="H18" s="54"/>
      <c r="I18" s="24"/>
    </row>
    <row r="19" spans="1:9" ht="15.75" thickBot="1">
      <c r="A19" s="12"/>
      <c r="B19" s="58"/>
      <c r="C19" s="36"/>
      <c r="D19" s="36"/>
      <c r="E19" s="81"/>
      <c r="F19" s="24"/>
      <c r="G19" s="36"/>
      <c r="H19" s="36"/>
      <c r="I19" s="81"/>
    </row>
    <row r="20" spans="1:9">
      <c r="A20" s="12"/>
      <c r="B20" s="32" t="s">
        <v>392</v>
      </c>
      <c r="C20" s="40">
        <v>184610</v>
      </c>
      <c r="D20" s="40"/>
      <c r="E20" s="42"/>
      <c r="F20" s="35"/>
      <c r="G20" s="40">
        <v>204670</v>
      </c>
      <c r="H20" s="40"/>
      <c r="I20" s="42"/>
    </row>
    <row r="21" spans="1:9">
      <c r="A21" s="12"/>
      <c r="B21" s="32"/>
      <c r="C21" s="34"/>
      <c r="D21" s="34"/>
      <c r="E21" s="35"/>
      <c r="F21" s="35"/>
      <c r="G21" s="34"/>
      <c r="H21" s="34"/>
      <c r="I21" s="35"/>
    </row>
    <row r="22" spans="1:9" ht="15.75" thickBot="1">
      <c r="A22" s="12"/>
      <c r="B22" s="21" t="s">
        <v>188</v>
      </c>
      <c r="C22" s="36" t="s">
        <v>393</v>
      </c>
      <c r="D22" s="36"/>
      <c r="E22" s="22" t="s">
        <v>175</v>
      </c>
      <c r="F22" s="13"/>
      <c r="G22" s="36" t="s">
        <v>394</v>
      </c>
      <c r="H22" s="36"/>
      <c r="I22" s="22" t="s">
        <v>175</v>
      </c>
    </row>
    <row r="23" spans="1:9">
      <c r="A23" s="12"/>
      <c r="B23" s="32" t="s">
        <v>395</v>
      </c>
      <c r="C23" s="38" t="s">
        <v>173</v>
      </c>
      <c r="D23" s="40">
        <v>184367</v>
      </c>
      <c r="E23" s="42"/>
      <c r="F23" s="35"/>
      <c r="G23" s="38" t="s">
        <v>173</v>
      </c>
      <c r="H23" s="40">
        <v>201118</v>
      </c>
      <c r="I23" s="42"/>
    </row>
    <row r="24" spans="1:9" ht="15.75" thickBot="1">
      <c r="A24" s="12"/>
      <c r="B24" s="32"/>
      <c r="C24" s="39"/>
      <c r="D24" s="41"/>
      <c r="E24" s="43"/>
      <c r="F24" s="35"/>
      <c r="G24" s="39"/>
      <c r="H24" s="41"/>
      <c r="I24" s="43"/>
    </row>
    <row r="25" spans="1:9" ht="15.75" thickTop="1">
      <c r="A25" s="12" t="s">
        <v>499</v>
      </c>
      <c r="B25" s="67" t="s">
        <v>9</v>
      </c>
      <c r="C25" s="67"/>
      <c r="D25" s="67"/>
      <c r="E25" s="67"/>
      <c r="F25" s="67"/>
      <c r="G25" s="67"/>
      <c r="H25" s="67"/>
      <c r="I25" s="67"/>
    </row>
    <row r="26" spans="1:9" ht="25.5" customHeight="1">
      <c r="A26" s="12"/>
      <c r="B26" s="24" t="s">
        <v>409</v>
      </c>
      <c r="C26" s="24"/>
      <c r="D26" s="24"/>
      <c r="E26" s="24"/>
      <c r="F26" s="24"/>
      <c r="G26" s="24"/>
      <c r="H26" s="24"/>
      <c r="I26" s="24"/>
    </row>
    <row r="27" spans="1:9">
      <c r="A27" s="12"/>
      <c r="B27" s="23"/>
      <c r="C27" s="23"/>
      <c r="D27" s="23"/>
      <c r="E27" s="23"/>
    </row>
    <row r="28" spans="1:9">
      <c r="A28" s="12"/>
      <c r="B28" s="14"/>
      <c r="C28" s="14"/>
      <c r="D28" s="14"/>
      <c r="E28" s="14"/>
    </row>
    <row r="29" spans="1:9" ht="15.75" thickBot="1">
      <c r="A29" s="12"/>
      <c r="B29" s="113" t="s">
        <v>410</v>
      </c>
      <c r="C29" s="26" t="s">
        <v>179</v>
      </c>
      <c r="D29" s="26"/>
      <c r="E29" s="26"/>
    </row>
    <row r="30" spans="1:9">
      <c r="A30" s="12"/>
      <c r="B30" s="32">
        <v>2014</v>
      </c>
      <c r="C30" s="38" t="s">
        <v>173</v>
      </c>
      <c r="D30" s="99">
        <v>243</v>
      </c>
      <c r="E30" s="42"/>
    </row>
    <row r="31" spans="1:9">
      <c r="A31" s="12"/>
      <c r="B31" s="32"/>
      <c r="C31" s="48"/>
      <c r="D31" s="100"/>
      <c r="E31" s="50"/>
    </row>
    <row r="32" spans="1:9">
      <c r="A32" s="12"/>
      <c r="B32" s="58">
        <v>2015</v>
      </c>
      <c r="C32" s="52">
        <v>35030</v>
      </c>
      <c r="D32" s="52"/>
      <c r="E32" s="24"/>
    </row>
    <row r="33" spans="1:5">
      <c r="A33" s="12"/>
      <c r="B33" s="58"/>
      <c r="C33" s="52"/>
      <c r="D33" s="52"/>
      <c r="E33" s="24"/>
    </row>
    <row r="34" spans="1:5">
      <c r="A34" s="12"/>
      <c r="B34" s="32">
        <v>2016</v>
      </c>
      <c r="C34" s="34">
        <v>150023</v>
      </c>
      <c r="D34" s="34"/>
      <c r="E34" s="35"/>
    </row>
    <row r="35" spans="1:5" ht="15.75" thickBot="1">
      <c r="A35" s="12"/>
      <c r="B35" s="32"/>
      <c r="C35" s="56"/>
      <c r="D35" s="56"/>
      <c r="E35" s="57"/>
    </row>
    <row r="36" spans="1:5">
      <c r="A36" s="12"/>
      <c r="B36" s="24"/>
      <c r="C36" s="61">
        <v>185296</v>
      </c>
      <c r="D36" s="61"/>
      <c r="E36" s="62"/>
    </row>
    <row r="37" spans="1:5">
      <c r="A37" s="12"/>
      <c r="B37" s="24"/>
      <c r="C37" s="52"/>
      <c r="D37" s="52"/>
      <c r="E37" s="24"/>
    </row>
    <row r="38" spans="1:5" ht="27" thickBot="1">
      <c r="A38" s="12"/>
      <c r="B38" s="18" t="s">
        <v>411</v>
      </c>
      <c r="C38" s="63" t="s">
        <v>412</v>
      </c>
      <c r="D38" s="63"/>
      <c r="E38" s="47" t="s">
        <v>175</v>
      </c>
    </row>
    <row r="39" spans="1:5">
      <c r="A39" s="12"/>
      <c r="B39" s="58" t="s">
        <v>392</v>
      </c>
      <c r="C39" s="60" t="s">
        <v>173</v>
      </c>
      <c r="D39" s="61">
        <v>184610</v>
      </c>
      <c r="E39" s="62"/>
    </row>
    <row r="40" spans="1:5" ht="15.75" thickBot="1">
      <c r="A40" s="12"/>
      <c r="B40" s="58"/>
      <c r="C40" s="64"/>
      <c r="D40" s="65"/>
      <c r="E40" s="66"/>
    </row>
    <row r="41" spans="1:5" ht="15.75" thickTop="1"/>
  </sheetData>
  <mergeCells count="81">
    <mergeCell ref="A25:A40"/>
    <mergeCell ref="B25:I25"/>
    <mergeCell ref="B26:I26"/>
    <mergeCell ref="A1:A2"/>
    <mergeCell ref="B1:I1"/>
    <mergeCell ref="B2:I2"/>
    <mergeCell ref="B3:I3"/>
    <mergeCell ref="A4:A24"/>
    <mergeCell ref="B4:I4"/>
    <mergeCell ref="B5:I5"/>
    <mergeCell ref="B36:B37"/>
    <mergeCell ref="C36:D37"/>
    <mergeCell ref="E36:E37"/>
    <mergeCell ref="C38:D38"/>
    <mergeCell ref="B39:B40"/>
    <mergeCell ref="C39:C40"/>
    <mergeCell ref="D39:D40"/>
    <mergeCell ref="E39:E40"/>
    <mergeCell ref="B32:B33"/>
    <mergeCell ref="C32:D33"/>
    <mergeCell ref="E32:E33"/>
    <mergeCell ref="B34:B35"/>
    <mergeCell ref="C34:D35"/>
    <mergeCell ref="E34:E35"/>
    <mergeCell ref="I23:I24"/>
    <mergeCell ref="B27:E27"/>
    <mergeCell ref="C29:E29"/>
    <mergeCell ref="B30:B31"/>
    <mergeCell ref="C30:C31"/>
    <mergeCell ref="D30:D31"/>
    <mergeCell ref="E30:E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28515625" customWidth="1"/>
    <col min="4" max="4" width="14.140625" customWidth="1"/>
    <col min="5" max="5" width="19.7109375" customWidth="1"/>
  </cols>
  <sheetData>
    <row r="1" spans="1:5" ht="15" customHeight="1">
      <c r="A1" s="8" t="s">
        <v>500</v>
      </c>
      <c r="B1" s="8" t="s">
        <v>1</v>
      </c>
      <c r="C1" s="8"/>
      <c r="D1" s="8"/>
      <c r="E1" s="8"/>
    </row>
    <row r="2" spans="1:5" ht="15" customHeight="1">
      <c r="A2" s="8"/>
      <c r="B2" s="8" t="s">
        <v>2</v>
      </c>
      <c r="C2" s="8"/>
      <c r="D2" s="8"/>
      <c r="E2" s="8"/>
    </row>
    <row r="3" spans="1:5" ht="30">
      <c r="A3" s="3" t="s">
        <v>421</v>
      </c>
      <c r="B3" s="67" t="s">
        <v>9</v>
      </c>
      <c r="C3" s="67"/>
      <c r="D3" s="67"/>
      <c r="E3" s="67"/>
    </row>
    <row r="4" spans="1:5" ht="15" customHeight="1">
      <c r="A4" s="12" t="s">
        <v>501</v>
      </c>
      <c r="B4" s="67" t="s">
        <v>9</v>
      </c>
      <c r="C4" s="67"/>
      <c r="D4" s="67"/>
      <c r="E4" s="67"/>
    </row>
    <row r="5" spans="1:5" ht="25.5" customHeight="1">
      <c r="A5" s="12"/>
      <c r="B5" s="24" t="s">
        <v>438</v>
      </c>
      <c r="C5" s="24"/>
      <c r="D5" s="24"/>
      <c r="E5" s="24"/>
    </row>
    <row r="6" spans="1:5">
      <c r="A6" s="12"/>
      <c r="B6" s="23"/>
      <c r="C6" s="23"/>
      <c r="D6" s="23"/>
      <c r="E6" s="23"/>
    </row>
    <row r="7" spans="1:5">
      <c r="A7" s="12"/>
      <c r="B7" s="14"/>
      <c r="C7" s="14"/>
      <c r="D7" s="14"/>
      <c r="E7" s="14"/>
    </row>
    <row r="8" spans="1:5" ht="15.75" thickBot="1">
      <c r="A8" s="12"/>
      <c r="B8" s="113" t="s">
        <v>410</v>
      </c>
      <c r="C8" s="26" t="s">
        <v>179</v>
      </c>
      <c r="D8" s="26"/>
      <c r="E8" s="26"/>
    </row>
    <row r="9" spans="1:5">
      <c r="A9" s="12"/>
      <c r="B9" s="32">
        <v>2014</v>
      </c>
      <c r="C9" s="38" t="s">
        <v>173</v>
      </c>
      <c r="D9" s="40">
        <v>31860</v>
      </c>
      <c r="E9" s="42"/>
    </row>
    <row r="10" spans="1:5">
      <c r="A10" s="12"/>
      <c r="B10" s="32"/>
      <c r="C10" s="48"/>
      <c r="D10" s="49"/>
      <c r="E10" s="50"/>
    </row>
    <row r="11" spans="1:5">
      <c r="A11" s="12"/>
      <c r="B11" s="58">
        <v>2015</v>
      </c>
      <c r="C11" s="52">
        <v>2201</v>
      </c>
      <c r="D11" s="52"/>
      <c r="E11" s="24"/>
    </row>
    <row r="12" spans="1:5">
      <c r="A12" s="12"/>
      <c r="B12" s="58"/>
      <c r="C12" s="52"/>
      <c r="D12" s="52"/>
      <c r="E12" s="24"/>
    </row>
    <row r="13" spans="1:5">
      <c r="A13" s="12"/>
      <c r="B13" s="32">
        <v>2016</v>
      </c>
      <c r="C13" s="34">
        <v>2029</v>
      </c>
      <c r="D13" s="34"/>
      <c r="E13" s="35"/>
    </row>
    <row r="14" spans="1:5">
      <c r="A14" s="12"/>
      <c r="B14" s="32"/>
      <c r="C14" s="34"/>
      <c r="D14" s="34"/>
      <c r="E14" s="35"/>
    </row>
    <row r="15" spans="1:5">
      <c r="A15" s="12"/>
      <c r="B15" s="58">
        <v>2017</v>
      </c>
      <c r="C15" s="52">
        <v>1740</v>
      </c>
      <c r="D15" s="52"/>
      <c r="E15" s="24"/>
    </row>
    <row r="16" spans="1:5">
      <c r="A16" s="12"/>
      <c r="B16" s="58"/>
      <c r="C16" s="52"/>
      <c r="D16" s="52"/>
      <c r="E16" s="24"/>
    </row>
    <row r="17" spans="1:5">
      <c r="A17" s="12"/>
      <c r="B17" s="32">
        <v>2018</v>
      </c>
      <c r="C17" s="34">
        <v>1577</v>
      </c>
      <c r="D17" s="34"/>
      <c r="E17" s="35"/>
    </row>
    <row r="18" spans="1:5">
      <c r="A18" s="12"/>
      <c r="B18" s="32"/>
      <c r="C18" s="34"/>
      <c r="D18" s="34"/>
      <c r="E18" s="35"/>
    </row>
    <row r="19" spans="1:5">
      <c r="A19" s="12"/>
      <c r="B19" s="58" t="s">
        <v>439</v>
      </c>
      <c r="C19" s="52">
        <v>3476</v>
      </c>
      <c r="D19" s="52"/>
      <c r="E19" s="24"/>
    </row>
    <row r="20" spans="1:5" ht="15.75" thickBot="1">
      <c r="A20" s="12"/>
      <c r="B20" s="58"/>
      <c r="C20" s="102"/>
      <c r="D20" s="102"/>
      <c r="E20" s="81"/>
    </row>
    <row r="21" spans="1:5">
      <c r="A21" s="12"/>
      <c r="B21" s="35"/>
      <c r="C21" s="38" t="s">
        <v>173</v>
      </c>
      <c r="D21" s="40">
        <v>42883</v>
      </c>
      <c r="E21" s="42"/>
    </row>
    <row r="22" spans="1:5" ht="15.75" thickBot="1">
      <c r="A22" s="12"/>
      <c r="B22" s="35"/>
      <c r="C22" s="39"/>
      <c r="D22" s="41"/>
      <c r="E22" s="43"/>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5.42578125" bestFit="1" customWidth="1"/>
    <col min="3" max="3" width="13.7109375" bestFit="1" customWidth="1"/>
    <col min="4" max="4" width="12.28515625" bestFit="1" customWidth="1"/>
    <col min="5" max="5" width="22.85546875" bestFit="1" customWidth="1"/>
    <col min="6" max="10" width="32.5703125" bestFit="1" customWidth="1"/>
    <col min="11" max="13" width="36.5703125" bestFit="1" customWidth="1"/>
  </cols>
  <sheetData>
    <row r="1" spans="1:13" ht="15" customHeight="1">
      <c r="A1" s="8" t="s">
        <v>502</v>
      </c>
      <c r="B1" s="1" t="s">
        <v>503</v>
      </c>
      <c r="C1" s="8" t="s">
        <v>1</v>
      </c>
      <c r="D1" s="8"/>
      <c r="E1" s="1"/>
      <c r="F1" s="1" t="s">
        <v>503</v>
      </c>
      <c r="G1" s="8" t="s">
        <v>1</v>
      </c>
      <c r="H1" s="8"/>
      <c r="I1" s="1"/>
      <c r="J1" s="1"/>
      <c r="K1" s="1" t="s">
        <v>1</v>
      </c>
      <c r="L1" s="1"/>
      <c r="M1" s="1" t="s">
        <v>1</v>
      </c>
    </row>
    <row r="2" spans="1:13">
      <c r="A2" s="8"/>
      <c r="B2" s="8" t="s">
        <v>504</v>
      </c>
      <c r="C2" s="1" t="s">
        <v>2</v>
      </c>
      <c r="D2" s="8" t="s">
        <v>79</v>
      </c>
      <c r="E2" s="1" t="s">
        <v>507</v>
      </c>
      <c r="F2" s="1" t="s">
        <v>509</v>
      </c>
      <c r="G2" s="1" t="s">
        <v>2</v>
      </c>
      <c r="H2" s="1" t="s">
        <v>79</v>
      </c>
      <c r="I2" s="1" t="s">
        <v>511</v>
      </c>
      <c r="J2" s="1" t="s">
        <v>513</v>
      </c>
      <c r="K2" s="1" t="s">
        <v>2</v>
      </c>
      <c r="L2" s="1" t="s">
        <v>515</v>
      </c>
      <c r="M2" s="1" t="s">
        <v>2</v>
      </c>
    </row>
    <row r="3" spans="1:13" ht="30">
      <c r="A3" s="8"/>
      <c r="B3" s="8"/>
      <c r="C3" s="1" t="s">
        <v>505</v>
      </c>
      <c r="D3" s="8"/>
      <c r="E3" s="1" t="s">
        <v>508</v>
      </c>
      <c r="F3" s="1" t="s">
        <v>510</v>
      </c>
      <c r="G3" s="1" t="s">
        <v>510</v>
      </c>
      <c r="H3" s="1" t="s">
        <v>510</v>
      </c>
      <c r="I3" s="1" t="s">
        <v>512</v>
      </c>
      <c r="J3" s="1" t="s">
        <v>512</v>
      </c>
      <c r="K3" s="1" t="s">
        <v>514</v>
      </c>
      <c r="L3" s="1" t="s">
        <v>514</v>
      </c>
      <c r="M3" s="1" t="s">
        <v>516</v>
      </c>
    </row>
    <row r="4" spans="1:13" ht="30">
      <c r="A4" s="8"/>
      <c r="B4" s="8"/>
      <c r="C4" s="1" t="s">
        <v>506</v>
      </c>
      <c r="D4" s="8"/>
      <c r="E4" s="1"/>
      <c r="F4" s="1"/>
      <c r="G4" s="1"/>
      <c r="H4" s="1"/>
      <c r="I4" s="1" t="s">
        <v>510</v>
      </c>
      <c r="J4" s="1" t="s">
        <v>510</v>
      </c>
      <c r="K4" s="1"/>
      <c r="L4" s="1"/>
      <c r="M4" s="1" t="s">
        <v>514</v>
      </c>
    </row>
    <row r="5" spans="1:13">
      <c r="A5" s="3" t="s">
        <v>517</v>
      </c>
      <c r="B5" s="4" t="s">
        <v>9</v>
      </c>
      <c r="C5" s="4" t="s">
        <v>9</v>
      </c>
      <c r="D5" s="4" t="s">
        <v>9</v>
      </c>
      <c r="E5" s="4" t="s">
        <v>9</v>
      </c>
      <c r="F5" s="4" t="s">
        <v>9</v>
      </c>
      <c r="G5" s="4" t="s">
        <v>9</v>
      </c>
      <c r="H5" s="4" t="s">
        <v>9</v>
      </c>
      <c r="I5" s="4" t="s">
        <v>9</v>
      </c>
      <c r="J5" s="4" t="s">
        <v>9</v>
      </c>
      <c r="K5" s="4" t="s">
        <v>9</v>
      </c>
      <c r="L5" s="4" t="s">
        <v>9</v>
      </c>
      <c r="M5" s="4" t="s">
        <v>9</v>
      </c>
    </row>
    <row r="6" spans="1:13">
      <c r="A6" s="2" t="s">
        <v>518</v>
      </c>
      <c r="B6" s="4" t="s">
        <v>9</v>
      </c>
      <c r="C6" s="9">
        <v>-149600000</v>
      </c>
      <c r="D6" s="4" t="s">
        <v>9</v>
      </c>
      <c r="E6" s="4" t="s">
        <v>9</v>
      </c>
      <c r="F6" s="4" t="s">
        <v>9</v>
      </c>
      <c r="G6" s="4" t="s">
        <v>9</v>
      </c>
      <c r="H6" s="4" t="s">
        <v>9</v>
      </c>
      <c r="I6" s="4" t="s">
        <v>9</v>
      </c>
      <c r="J6" s="4" t="s">
        <v>9</v>
      </c>
      <c r="K6" s="4" t="s">
        <v>9</v>
      </c>
      <c r="L6" s="4" t="s">
        <v>9</v>
      </c>
      <c r="M6" s="4" t="s">
        <v>9</v>
      </c>
    </row>
    <row r="7" spans="1:13" ht="30">
      <c r="A7" s="2" t="s">
        <v>519</v>
      </c>
      <c r="B7" s="4" t="s">
        <v>9</v>
      </c>
      <c r="C7" s="4">
        <v>6</v>
      </c>
      <c r="D7" s="4" t="s">
        <v>9</v>
      </c>
      <c r="E7" s="4" t="s">
        <v>9</v>
      </c>
      <c r="F7" s="4" t="s">
        <v>9</v>
      </c>
      <c r="G7" s="4" t="s">
        <v>9</v>
      </c>
      <c r="H7" s="4" t="s">
        <v>9</v>
      </c>
      <c r="I7" s="4" t="s">
        <v>9</v>
      </c>
      <c r="J7" s="4" t="s">
        <v>9</v>
      </c>
      <c r="K7" s="4" t="s">
        <v>9</v>
      </c>
      <c r="L7" s="4" t="s">
        <v>9</v>
      </c>
      <c r="M7" s="4" t="s">
        <v>9</v>
      </c>
    </row>
    <row r="8" spans="1:13" ht="30">
      <c r="A8" s="2" t="s">
        <v>520</v>
      </c>
      <c r="B8" s="4" t="s">
        <v>9</v>
      </c>
      <c r="C8" s="4">
        <v>2</v>
      </c>
      <c r="D8" s="4" t="s">
        <v>9</v>
      </c>
      <c r="E8" s="4" t="s">
        <v>9</v>
      </c>
      <c r="F8" s="4" t="s">
        <v>9</v>
      </c>
      <c r="G8" s="4" t="s">
        <v>9</v>
      </c>
      <c r="H8" s="4" t="s">
        <v>9</v>
      </c>
      <c r="I8" s="4" t="s">
        <v>9</v>
      </c>
      <c r="J8" s="4" t="s">
        <v>9</v>
      </c>
      <c r="K8" s="4" t="s">
        <v>9</v>
      </c>
      <c r="L8" s="4" t="s">
        <v>9</v>
      </c>
      <c r="M8" s="4" t="s">
        <v>9</v>
      </c>
    </row>
    <row r="9" spans="1:13">
      <c r="A9" s="2" t="s">
        <v>521</v>
      </c>
      <c r="B9" s="4" t="s">
        <v>9</v>
      </c>
      <c r="C9" s="4">
        <v>4</v>
      </c>
      <c r="D9" s="4" t="s">
        <v>9</v>
      </c>
      <c r="E9" s="4" t="s">
        <v>9</v>
      </c>
      <c r="F9" s="4" t="s">
        <v>9</v>
      </c>
      <c r="G9" s="4" t="s">
        <v>9</v>
      </c>
      <c r="H9" s="4" t="s">
        <v>9</v>
      </c>
      <c r="I9" s="4" t="s">
        <v>9</v>
      </c>
      <c r="J9" s="4" t="s">
        <v>9</v>
      </c>
      <c r="K9" s="4" t="s">
        <v>9</v>
      </c>
      <c r="L9" s="4" t="s">
        <v>9</v>
      </c>
      <c r="M9" s="4" t="s">
        <v>9</v>
      </c>
    </row>
    <row r="10" spans="1:13" ht="30">
      <c r="A10" s="2" t="s">
        <v>522</v>
      </c>
      <c r="B10" s="4" t="s">
        <v>9</v>
      </c>
      <c r="C10" s="6">
        <v>52500000</v>
      </c>
      <c r="D10" s="4" t="s">
        <v>9</v>
      </c>
      <c r="E10" s="4" t="s">
        <v>9</v>
      </c>
      <c r="F10" s="4" t="s">
        <v>9</v>
      </c>
      <c r="G10" s="4" t="s">
        <v>9</v>
      </c>
      <c r="H10" s="4" t="s">
        <v>9</v>
      </c>
      <c r="I10" s="4" t="s">
        <v>9</v>
      </c>
      <c r="J10" s="4" t="s">
        <v>9</v>
      </c>
      <c r="K10" s="4" t="s">
        <v>9</v>
      </c>
      <c r="L10" s="4" t="s">
        <v>9</v>
      </c>
      <c r="M10" s="4" t="s">
        <v>9</v>
      </c>
    </row>
    <row r="11" spans="1:13" ht="30">
      <c r="A11" s="2" t="s">
        <v>523</v>
      </c>
      <c r="B11" s="4" t="s">
        <v>9</v>
      </c>
      <c r="C11" s="4" t="s">
        <v>9</v>
      </c>
      <c r="D11" s="4" t="s">
        <v>9</v>
      </c>
      <c r="E11" s="6">
        <v>36000000</v>
      </c>
      <c r="F11" s="4" t="s">
        <v>9</v>
      </c>
      <c r="G11" s="4" t="s">
        <v>9</v>
      </c>
      <c r="H11" s="4" t="s">
        <v>9</v>
      </c>
      <c r="I11" s="4" t="s">
        <v>9</v>
      </c>
      <c r="J11" s="4" t="s">
        <v>9</v>
      </c>
      <c r="K11" s="4" t="s">
        <v>9</v>
      </c>
      <c r="L11" s="4" t="s">
        <v>9</v>
      </c>
      <c r="M11" s="4" t="s">
        <v>9</v>
      </c>
    </row>
    <row r="12" spans="1:13">
      <c r="A12" s="2" t="s">
        <v>524</v>
      </c>
      <c r="B12" s="4" t="s">
        <v>9</v>
      </c>
      <c r="C12" s="6">
        <v>9000000</v>
      </c>
      <c r="D12" s="4" t="s">
        <v>9</v>
      </c>
      <c r="E12" s="4" t="s">
        <v>9</v>
      </c>
      <c r="F12" s="4" t="s">
        <v>9</v>
      </c>
      <c r="G12" s="4" t="s">
        <v>9</v>
      </c>
      <c r="H12" s="4" t="s">
        <v>9</v>
      </c>
      <c r="I12" s="4" t="s">
        <v>9</v>
      </c>
      <c r="J12" s="4" t="s">
        <v>9</v>
      </c>
      <c r="K12" s="4" t="s">
        <v>9</v>
      </c>
      <c r="L12" s="4" t="s">
        <v>9</v>
      </c>
      <c r="M12" s="4" t="s">
        <v>9</v>
      </c>
    </row>
    <row r="13" spans="1:13">
      <c r="A13" s="2" t="s">
        <v>131</v>
      </c>
      <c r="B13" s="6">
        <v>10500000</v>
      </c>
      <c r="C13" s="6">
        <v>65741000</v>
      </c>
      <c r="D13" s="6">
        <v>-120000</v>
      </c>
      <c r="E13" s="4" t="s">
        <v>9</v>
      </c>
      <c r="F13" s="4" t="s">
        <v>9</v>
      </c>
      <c r="G13" s="4" t="s">
        <v>9</v>
      </c>
      <c r="H13" s="4" t="s">
        <v>9</v>
      </c>
      <c r="I13" s="4" t="s">
        <v>9</v>
      </c>
      <c r="J13" s="4" t="s">
        <v>9</v>
      </c>
      <c r="K13" s="4" t="s">
        <v>9</v>
      </c>
      <c r="L13" s="4" t="s">
        <v>9</v>
      </c>
      <c r="M13" s="4" t="s">
        <v>9</v>
      </c>
    </row>
    <row r="14" spans="1:13" ht="60">
      <c r="A14" s="2" t="s">
        <v>525</v>
      </c>
      <c r="B14" s="4" t="s">
        <v>9</v>
      </c>
      <c r="C14" s="4" t="s">
        <v>9</v>
      </c>
      <c r="D14" s="4" t="s">
        <v>9</v>
      </c>
      <c r="E14" s="4" t="s">
        <v>9</v>
      </c>
      <c r="F14" s="4" t="s">
        <v>9</v>
      </c>
      <c r="G14" s="4" t="s">
        <v>9</v>
      </c>
      <c r="H14" s="4" t="s">
        <v>9</v>
      </c>
      <c r="I14" s="4" t="s">
        <v>9</v>
      </c>
      <c r="J14" s="4" t="s">
        <v>9</v>
      </c>
      <c r="K14" s="114">
        <v>1.0688</v>
      </c>
      <c r="L14" s="4" t="s">
        <v>9</v>
      </c>
      <c r="M14" s="4" t="s">
        <v>9</v>
      </c>
    </row>
    <row r="15" spans="1:13">
      <c r="A15" s="2" t="s">
        <v>526</v>
      </c>
      <c r="B15" s="4" t="s">
        <v>9</v>
      </c>
      <c r="C15" s="4" t="s">
        <v>9</v>
      </c>
      <c r="D15" s="4" t="s">
        <v>9</v>
      </c>
      <c r="E15" s="4" t="s">
        <v>9</v>
      </c>
      <c r="F15" s="4" t="s">
        <v>9</v>
      </c>
      <c r="G15" s="4" t="s">
        <v>9</v>
      </c>
      <c r="H15" s="4" t="s">
        <v>9</v>
      </c>
      <c r="I15" s="4" t="s">
        <v>9</v>
      </c>
      <c r="J15" s="4" t="s">
        <v>9</v>
      </c>
      <c r="K15" s="4" t="s">
        <v>527</v>
      </c>
      <c r="L15" s="4" t="s">
        <v>9</v>
      </c>
      <c r="M15" s="4" t="s">
        <v>9</v>
      </c>
    </row>
    <row r="16" spans="1:13" ht="30">
      <c r="A16" s="2" t="s">
        <v>528</v>
      </c>
      <c r="B16" s="4" t="s">
        <v>9</v>
      </c>
      <c r="C16" s="4" t="s">
        <v>9</v>
      </c>
      <c r="D16" s="4" t="s">
        <v>9</v>
      </c>
      <c r="E16" s="4" t="s">
        <v>9</v>
      </c>
      <c r="F16" s="4" t="s">
        <v>9</v>
      </c>
      <c r="G16" s="4" t="s">
        <v>9</v>
      </c>
      <c r="H16" s="4" t="s">
        <v>9</v>
      </c>
      <c r="I16" s="4" t="s">
        <v>9</v>
      </c>
      <c r="J16" s="4" t="s">
        <v>9</v>
      </c>
      <c r="K16" s="4" t="s">
        <v>9</v>
      </c>
      <c r="L16" s="4" t="s">
        <v>9</v>
      </c>
      <c r="M16" s="114">
        <v>0.25</v>
      </c>
    </row>
    <row r="17" spans="1:13" ht="45">
      <c r="A17" s="2" t="s">
        <v>529</v>
      </c>
      <c r="B17" s="4" t="s">
        <v>9</v>
      </c>
      <c r="C17" s="4" t="s">
        <v>9</v>
      </c>
      <c r="D17" s="4" t="s">
        <v>9</v>
      </c>
      <c r="E17" s="4" t="s">
        <v>9</v>
      </c>
      <c r="F17" s="114">
        <v>0.01</v>
      </c>
      <c r="G17" s="114">
        <v>0.02</v>
      </c>
      <c r="H17" s="114">
        <v>0.01</v>
      </c>
      <c r="I17" s="4" t="s">
        <v>9</v>
      </c>
      <c r="J17" s="4" t="s">
        <v>9</v>
      </c>
      <c r="K17" s="4" t="s">
        <v>9</v>
      </c>
      <c r="L17" s="4" t="s">
        <v>9</v>
      </c>
      <c r="M17" s="4" t="s">
        <v>9</v>
      </c>
    </row>
    <row r="18" spans="1:13">
      <c r="A18" s="2" t="s">
        <v>530</v>
      </c>
      <c r="B18" s="4" t="s">
        <v>9</v>
      </c>
      <c r="C18" s="4" t="s">
        <v>9</v>
      </c>
      <c r="D18" s="4" t="s">
        <v>9</v>
      </c>
      <c r="E18" s="4" t="s">
        <v>9</v>
      </c>
      <c r="F18" s="6">
        <v>25000000</v>
      </c>
      <c r="G18" s="4" t="s">
        <v>9</v>
      </c>
      <c r="H18" s="4" t="s">
        <v>9</v>
      </c>
      <c r="I18" s="4" t="s">
        <v>9</v>
      </c>
      <c r="J18" s="4" t="s">
        <v>9</v>
      </c>
      <c r="K18" s="4" t="s">
        <v>9</v>
      </c>
      <c r="L18" s="4" t="s">
        <v>9</v>
      </c>
      <c r="M18" s="4" t="s">
        <v>9</v>
      </c>
    </row>
    <row r="19" spans="1:13" ht="30">
      <c r="A19" s="2" t="s">
        <v>531</v>
      </c>
      <c r="B19" s="4" t="s">
        <v>9</v>
      </c>
      <c r="C19" s="4" t="s">
        <v>9</v>
      </c>
      <c r="D19" s="4" t="s">
        <v>9</v>
      </c>
      <c r="E19" s="4" t="s">
        <v>9</v>
      </c>
      <c r="F19" s="4" t="s">
        <v>9</v>
      </c>
      <c r="G19" s="4" t="s">
        <v>9</v>
      </c>
      <c r="H19" s="4" t="s">
        <v>9</v>
      </c>
      <c r="I19" s="4" t="s">
        <v>9</v>
      </c>
      <c r="J19" s="4" t="s">
        <v>9</v>
      </c>
      <c r="K19" s="4" t="s">
        <v>9</v>
      </c>
      <c r="L19" s="114">
        <v>0.13750000000000001</v>
      </c>
      <c r="M19" s="4" t="s">
        <v>9</v>
      </c>
    </row>
    <row r="20" spans="1:13" ht="30">
      <c r="A20" s="2" t="s">
        <v>532</v>
      </c>
      <c r="B20" s="4" t="s">
        <v>9</v>
      </c>
      <c r="C20" s="4" t="s">
        <v>9</v>
      </c>
      <c r="D20" s="4" t="s">
        <v>9</v>
      </c>
      <c r="E20" s="4" t="s">
        <v>9</v>
      </c>
      <c r="F20" s="6">
        <v>50000000</v>
      </c>
      <c r="G20" s="6">
        <v>35000000</v>
      </c>
      <c r="H20" s="4" t="s">
        <v>9</v>
      </c>
      <c r="I20" s="4" t="s">
        <v>9</v>
      </c>
      <c r="J20" s="6">
        <v>47000000</v>
      </c>
      <c r="K20" s="4" t="s">
        <v>9</v>
      </c>
      <c r="L20" s="4" t="s">
        <v>9</v>
      </c>
      <c r="M20" s="4" t="s">
        <v>9</v>
      </c>
    </row>
    <row r="21" spans="1:13">
      <c r="A21" s="2" t="s">
        <v>533</v>
      </c>
      <c r="B21" s="4" t="s">
        <v>9</v>
      </c>
      <c r="C21" s="4" t="s">
        <v>9</v>
      </c>
      <c r="D21" s="4" t="s">
        <v>9</v>
      </c>
      <c r="E21" s="4" t="s">
        <v>9</v>
      </c>
      <c r="F21" s="4" t="s">
        <v>9</v>
      </c>
      <c r="G21" s="9">
        <v>35000000</v>
      </c>
      <c r="H21" s="4" t="s">
        <v>9</v>
      </c>
      <c r="I21" s="9">
        <v>45000000</v>
      </c>
      <c r="J21" s="4" t="s">
        <v>9</v>
      </c>
      <c r="K21" s="4" t="s">
        <v>9</v>
      </c>
      <c r="L21" s="4" t="s">
        <v>9</v>
      </c>
      <c r="M21" s="4" t="s">
        <v>9</v>
      </c>
    </row>
  </sheetData>
  <mergeCells count="5">
    <mergeCell ref="A1:A4"/>
    <mergeCell ref="C1:D1"/>
    <mergeCell ref="G1:H1"/>
    <mergeCell ref="B2:B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34</v>
      </c>
      <c r="B1" s="8" t="s">
        <v>2</v>
      </c>
      <c r="C1" s="8" t="s">
        <v>32</v>
      </c>
    </row>
    <row r="2" spans="1:3" ht="30">
      <c r="A2" s="1" t="s">
        <v>31</v>
      </c>
      <c r="B2" s="8"/>
      <c r="C2" s="8"/>
    </row>
    <row r="3" spans="1:3" ht="30">
      <c r="A3" s="3" t="s">
        <v>166</v>
      </c>
      <c r="B3" s="4" t="s">
        <v>9</v>
      </c>
      <c r="C3" s="4" t="s">
        <v>9</v>
      </c>
    </row>
    <row r="4" spans="1:3">
      <c r="A4" s="2" t="s">
        <v>172</v>
      </c>
      <c r="B4" s="9">
        <v>500811</v>
      </c>
      <c r="C4" s="9">
        <v>451338</v>
      </c>
    </row>
    <row r="5" spans="1:3" ht="30">
      <c r="A5" s="2" t="s">
        <v>74</v>
      </c>
      <c r="B5" s="6">
        <v>-265893</v>
      </c>
      <c r="C5" s="6">
        <v>-191326</v>
      </c>
    </row>
    <row r="6" spans="1:3">
      <c r="A6" s="2" t="s">
        <v>177</v>
      </c>
      <c r="B6" s="9">
        <v>234918</v>
      </c>
      <c r="C6" s="9">
        <v>26001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535</v>
      </c>
      <c r="B1" s="8" t="s">
        <v>78</v>
      </c>
      <c r="C1" s="8"/>
      <c r="D1" s="8" t="s">
        <v>1</v>
      </c>
      <c r="E1" s="8"/>
      <c r="F1" s="1"/>
    </row>
    <row r="2" spans="1:6" ht="30">
      <c r="A2" s="1" t="s">
        <v>31</v>
      </c>
      <c r="B2" s="1" t="s">
        <v>2</v>
      </c>
      <c r="C2" s="1" t="s">
        <v>79</v>
      </c>
      <c r="D2" s="1" t="s">
        <v>2</v>
      </c>
      <c r="E2" s="1" t="s">
        <v>79</v>
      </c>
      <c r="F2" s="1" t="s">
        <v>32</v>
      </c>
    </row>
    <row r="3" spans="1:6" ht="30">
      <c r="A3" s="3" t="s">
        <v>536</v>
      </c>
      <c r="B3" s="4" t="s">
        <v>9</v>
      </c>
      <c r="C3" s="4" t="s">
        <v>9</v>
      </c>
      <c r="D3" s="4" t="s">
        <v>9</v>
      </c>
      <c r="E3" s="4" t="s">
        <v>9</v>
      </c>
      <c r="F3" s="4" t="s">
        <v>9</v>
      </c>
    </row>
    <row r="4" spans="1:6">
      <c r="A4" s="2" t="s">
        <v>537</v>
      </c>
      <c r="B4" s="4" t="s">
        <v>9</v>
      </c>
      <c r="C4" s="4" t="s">
        <v>9</v>
      </c>
      <c r="D4" s="9">
        <v>345505</v>
      </c>
      <c r="E4" s="4" t="s">
        <v>9</v>
      </c>
      <c r="F4" s="4" t="s">
        <v>9</v>
      </c>
    </row>
    <row r="5" spans="1:6">
      <c r="A5" s="2" t="s">
        <v>181</v>
      </c>
      <c r="B5" s="4" t="s">
        <v>9</v>
      </c>
      <c r="C5" s="4" t="s">
        <v>9</v>
      </c>
      <c r="D5" s="6">
        <v>2341</v>
      </c>
      <c r="E5" s="4">
        <v>0</v>
      </c>
      <c r="F5" s="4" t="s">
        <v>9</v>
      </c>
    </row>
    <row r="6" spans="1:6" ht="30">
      <c r="A6" s="2" t="s">
        <v>182</v>
      </c>
      <c r="B6" s="4" t="s">
        <v>9</v>
      </c>
      <c r="C6" s="4" t="s">
        <v>9</v>
      </c>
      <c r="D6" s="6">
        <v>-22999</v>
      </c>
      <c r="E6" s="4" t="s">
        <v>9</v>
      </c>
      <c r="F6" s="4" t="s">
        <v>9</v>
      </c>
    </row>
    <row r="7" spans="1:6">
      <c r="A7" s="2" t="s">
        <v>184</v>
      </c>
      <c r="B7" s="4" t="s">
        <v>9</v>
      </c>
      <c r="C7" s="4" t="s">
        <v>9</v>
      </c>
      <c r="D7" s="6">
        <v>-41512</v>
      </c>
      <c r="E7" s="4" t="s">
        <v>9</v>
      </c>
      <c r="F7" s="4" t="s">
        <v>9</v>
      </c>
    </row>
    <row r="8" spans="1:6">
      <c r="A8" s="2" t="s">
        <v>186</v>
      </c>
      <c r="B8" s="6">
        <v>4458</v>
      </c>
      <c r="C8" s="6">
        <v>9256</v>
      </c>
      <c r="D8" s="6">
        <v>19551</v>
      </c>
      <c r="E8" s="6">
        <v>27228</v>
      </c>
      <c r="F8" s="4" t="s">
        <v>9</v>
      </c>
    </row>
    <row r="9" spans="1:6">
      <c r="A9" s="2" t="s">
        <v>538</v>
      </c>
      <c r="B9" s="6">
        <v>302886</v>
      </c>
      <c r="C9" s="4" t="s">
        <v>9</v>
      </c>
      <c r="D9" s="6">
        <v>302886</v>
      </c>
      <c r="E9" s="4" t="s">
        <v>9</v>
      </c>
      <c r="F9" s="4" t="s">
        <v>9</v>
      </c>
    </row>
    <row r="10" spans="1:6">
      <c r="A10" s="2" t="s">
        <v>188</v>
      </c>
      <c r="B10" s="6">
        <v>-32124</v>
      </c>
      <c r="C10" s="4" t="s">
        <v>9</v>
      </c>
      <c r="D10" s="6">
        <v>-32124</v>
      </c>
      <c r="E10" s="4" t="s">
        <v>9</v>
      </c>
      <c r="F10" s="6">
        <v>-41572</v>
      </c>
    </row>
    <row r="11" spans="1:6" ht="30">
      <c r="A11" s="2" t="s">
        <v>190</v>
      </c>
      <c r="B11" s="9">
        <v>270762</v>
      </c>
      <c r="C11" s="4" t="s">
        <v>9</v>
      </c>
      <c r="D11" s="9">
        <v>270762</v>
      </c>
      <c r="E11" s="4" t="s">
        <v>9</v>
      </c>
      <c r="F11" s="9">
        <v>30393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1.42578125" bestFit="1" customWidth="1"/>
    <col min="3" max="3" width="12.5703125" bestFit="1" customWidth="1"/>
    <col min="4" max="5" width="12.28515625" bestFit="1" customWidth="1"/>
  </cols>
  <sheetData>
    <row r="1" spans="1:5" ht="15" customHeight="1">
      <c r="A1" s="8" t="s">
        <v>539</v>
      </c>
      <c r="B1" s="8" t="s">
        <v>503</v>
      </c>
      <c r="C1" s="8"/>
      <c r="D1" s="8" t="s">
        <v>1</v>
      </c>
      <c r="E1" s="8"/>
    </row>
    <row r="2" spans="1:5">
      <c r="A2" s="8"/>
      <c r="B2" s="8" t="s">
        <v>504</v>
      </c>
      <c r="C2" s="1" t="s">
        <v>507</v>
      </c>
      <c r="D2" s="8" t="s">
        <v>2</v>
      </c>
      <c r="E2" s="8" t="s">
        <v>79</v>
      </c>
    </row>
    <row r="3" spans="1:5">
      <c r="A3" s="8"/>
      <c r="B3" s="8"/>
      <c r="C3" s="1" t="s">
        <v>505</v>
      </c>
      <c r="D3" s="8"/>
      <c r="E3" s="8"/>
    </row>
    <row r="4" spans="1:5" ht="30">
      <c r="A4" s="3" t="s">
        <v>540</v>
      </c>
      <c r="B4" s="4" t="s">
        <v>9</v>
      </c>
      <c r="C4" s="4" t="s">
        <v>9</v>
      </c>
      <c r="D4" s="4" t="s">
        <v>9</v>
      </c>
      <c r="E4" s="4" t="s">
        <v>9</v>
      </c>
    </row>
    <row r="5" spans="1:5">
      <c r="A5" s="2" t="s">
        <v>541</v>
      </c>
      <c r="B5" s="4" t="s">
        <v>9</v>
      </c>
      <c r="C5" s="4">
        <v>4</v>
      </c>
      <c r="D5" s="4" t="s">
        <v>9</v>
      </c>
      <c r="E5" s="4" t="s">
        <v>9</v>
      </c>
    </row>
    <row r="6" spans="1:5" ht="30">
      <c r="A6" s="2" t="s">
        <v>542</v>
      </c>
      <c r="B6" s="4" t="s">
        <v>9</v>
      </c>
      <c r="C6" s="9">
        <v>52500000</v>
      </c>
      <c r="D6" s="4" t="s">
        <v>9</v>
      </c>
      <c r="E6" s="4" t="s">
        <v>9</v>
      </c>
    </row>
    <row r="7" spans="1:5">
      <c r="A7" s="2" t="s">
        <v>131</v>
      </c>
      <c r="B7" s="6">
        <v>10500000</v>
      </c>
      <c r="C7" s="4" t="s">
        <v>9</v>
      </c>
      <c r="D7" s="6">
        <v>65741000</v>
      </c>
      <c r="E7" s="6">
        <v>-120000</v>
      </c>
    </row>
    <row r="8" spans="1:5">
      <c r="A8" s="2" t="s">
        <v>508</v>
      </c>
      <c r="B8" s="4" t="s">
        <v>9</v>
      </c>
      <c r="C8" s="4" t="s">
        <v>9</v>
      </c>
      <c r="D8" s="4" t="s">
        <v>9</v>
      </c>
      <c r="E8" s="4" t="s">
        <v>9</v>
      </c>
    </row>
    <row r="9" spans="1:5" ht="30">
      <c r="A9" s="3" t="s">
        <v>540</v>
      </c>
      <c r="B9" s="4" t="s">
        <v>9</v>
      </c>
      <c r="C9" s="4" t="s">
        <v>9</v>
      </c>
      <c r="D9" s="4" t="s">
        <v>9</v>
      </c>
      <c r="E9" s="4" t="s">
        <v>9</v>
      </c>
    </row>
    <row r="10" spans="1:5" ht="30">
      <c r="A10" s="2" t="s">
        <v>523</v>
      </c>
      <c r="B10" s="4" t="s">
        <v>9</v>
      </c>
      <c r="C10" s="9">
        <v>36000000</v>
      </c>
      <c r="D10" s="4" t="s">
        <v>9</v>
      </c>
      <c r="E10" s="4" t="s">
        <v>9</v>
      </c>
    </row>
  </sheetData>
  <mergeCells count="6">
    <mergeCell ref="A1:A3"/>
    <mergeCell ref="B1:C1"/>
    <mergeCell ref="D1:E1"/>
    <mergeCell ref="B2:B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84"/>
  <sheetViews>
    <sheetView showGridLines="0" workbookViewId="0"/>
  </sheetViews>
  <sheetFormatPr defaultRowHeight="15"/>
  <cols>
    <col min="1" max="1" width="36.5703125" bestFit="1" customWidth="1"/>
    <col min="2" max="2" width="15.42578125" bestFit="1" customWidth="1"/>
  </cols>
  <sheetData>
    <row r="1" spans="1:2" ht="45">
      <c r="A1" s="1" t="s">
        <v>543</v>
      </c>
      <c r="B1" s="1" t="s">
        <v>1</v>
      </c>
    </row>
    <row r="2" spans="1:2" ht="30">
      <c r="A2" s="1" t="s">
        <v>31</v>
      </c>
      <c r="B2" s="1" t="s">
        <v>2</v>
      </c>
    </row>
    <row r="3" spans="1:2">
      <c r="A3" s="1"/>
      <c r="B3" s="1" t="s">
        <v>544</v>
      </c>
    </row>
    <row r="4" spans="1:2">
      <c r="A4" s="3" t="s">
        <v>545</v>
      </c>
      <c r="B4" s="4" t="s">
        <v>9</v>
      </c>
    </row>
    <row r="5" spans="1:2">
      <c r="A5" s="2" t="s">
        <v>546</v>
      </c>
      <c r="B5" s="9">
        <v>-8672</v>
      </c>
    </row>
    <row r="6" spans="1:2">
      <c r="A6" s="2" t="s">
        <v>547</v>
      </c>
      <c r="B6" s="4" t="s">
        <v>9</v>
      </c>
    </row>
    <row r="7" spans="1:2">
      <c r="A7" s="3" t="s">
        <v>545</v>
      </c>
      <c r="B7" s="4" t="s">
        <v>9</v>
      </c>
    </row>
    <row r="8" spans="1:2">
      <c r="A8" s="2" t="s">
        <v>546</v>
      </c>
      <c r="B8" s="6">
        <v>-10673</v>
      </c>
    </row>
    <row r="9" spans="1:2">
      <c r="A9" s="2" t="s">
        <v>548</v>
      </c>
      <c r="B9" s="4" t="s">
        <v>9</v>
      </c>
    </row>
    <row r="10" spans="1:2">
      <c r="A10" s="3" t="s">
        <v>545</v>
      </c>
      <c r="B10" s="4" t="s">
        <v>9</v>
      </c>
    </row>
    <row r="11" spans="1:2">
      <c r="A11" s="2" t="s">
        <v>546</v>
      </c>
      <c r="B11" s="6">
        <v>2001</v>
      </c>
    </row>
    <row r="12" spans="1:2">
      <c r="A12" s="2" t="s">
        <v>218</v>
      </c>
      <c r="B12" s="4" t="s">
        <v>9</v>
      </c>
    </row>
    <row r="13" spans="1:2">
      <c r="A13" s="3" t="s">
        <v>545</v>
      </c>
      <c r="B13" s="4" t="s">
        <v>9</v>
      </c>
    </row>
    <row r="14" spans="1:2">
      <c r="A14" s="2" t="s">
        <v>546</v>
      </c>
      <c r="B14" s="4">
        <v>-26</v>
      </c>
    </row>
    <row r="15" spans="1:2">
      <c r="A15" s="2" t="s">
        <v>549</v>
      </c>
      <c r="B15" s="4" t="s">
        <v>9</v>
      </c>
    </row>
    <row r="16" spans="1:2">
      <c r="A16" s="3" t="s">
        <v>545</v>
      </c>
      <c r="B16" s="4" t="s">
        <v>9</v>
      </c>
    </row>
    <row r="17" spans="1:2">
      <c r="A17" s="2" t="s">
        <v>550</v>
      </c>
      <c r="B17" s="6">
        <v>27750</v>
      </c>
    </row>
    <row r="18" spans="1:2">
      <c r="A18" s="2" t="s">
        <v>551</v>
      </c>
      <c r="B18" s="4">
        <v>96.9</v>
      </c>
    </row>
    <row r="19" spans="1:2">
      <c r="A19" s="2" t="s">
        <v>546</v>
      </c>
      <c r="B19" s="4">
        <v>-140</v>
      </c>
    </row>
    <row r="20" spans="1:2">
      <c r="A20" s="2" t="s">
        <v>552</v>
      </c>
      <c r="B20" s="4" t="s">
        <v>9</v>
      </c>
    </row>
    <row r="21" spans="1:2">
      <c r="A21" s="3" t="s">
        <v>545</v>
      </c>
      <c r="B21" s="4" t="s">
        <v>9</v>
      </c>
    </row>
    <row r="22" spans="1:2">
      <c r="A22" s="2" t="s">
        <v>550</v>
      </c>
      <c r="B22" s="6">
        <v>104000</v>
      </c>
    </row>
    <row r="23" spans="1:2">
      <c r="A23" s="2" t="s">
        <v>551</v>
      </c>
      <c r="B23" s="4">
        <v>4.5999999999999996</v>
      </c>
    </row>
    <row r="24" spans="1:2">
      <c r="A24" s="2" t="s">
        <v>546</v>
      </c>
      <c r="B24" s="4">
        <v>114</v>
      </c>
    </row>
    <row r="25" spans="1:2">
      <c r="A25" s="2" t="s">
        <v>221</v>
      </c>
      <c r="B25" s="4" t="s">
        <v>9</v>
      </c>
    </row>
    <row r="26" spans="1:2">
      <c r="A26" s="3" t="s">
        <v>545</v>
      </c>
      <c r="B26" s="4" t="s">
        <v>9</v>
      </c>
    </row>
    <row r="27" spans="1:2">
      <c r="A27" s="2" t="s">
        <v>546</v>
      </c>
      <c r="B27" s="4">
        <v>-15</v>
      </c>
    </row>
    <row r="28" spans="1:2">
      <c r="A28" s="2" t="s">
        <v>553</v>
      </c>
      <c r="B28" s="4" t="s">
        <v>9</v>
      </c>
    </row>
    <row r="29" spans="1:2">
      <c r="A29" s="3" t="s">
        <v>545</v>
      </c>
      <c r="B29" s="4" t="s">
        <v>9</v>
      </c>
    </row>
    <row r="30" spans="1:2">
      <c r="A30" s="2" t="s">
        <v>550</v>
      </c>
      <c r="B30" s="6">
        <v>26800</v>
      </c>
    </row>
    <row r="31" spans="1:2">
      <c r="A31" s="2" t="s">
        <v>551</v>
      </c>
      <c r="B31" s="4">
        <v>96.9</v>
      </c>
    </row>
    <row r="32" spans="1:2">
      <c r="A32" s="2" t="s">
        <v>546</v>
      </c>
      <c r="B32" s="4">
        <v>-121</v>
      </c>
    </row>
    <row r="33" spans="1:2">
      <c r="A33" s="2" t="s">
        <v>554</v>
      </c>
      <c r="B33" s="4" t="s">
        <v>9</v>
      </c>
    </row>
    <row r="34" spans="1:2">
      <c r="A34" s="3" t="s">
        <v>545</v>
      </c>
      <c r="B34" s="4" t="s">
        <v>9</v>
      </c>
    </row>
    <row r="35" spans="1:2">
      <c r="A35" s="2" t="s">
        <v>550</v>
      </c>
      <c r="B35" s="6">
        <v>104000</v>
      </c>
    </row>
    <row r="36" spans="1:2">
      <c r="A36" s="2" t="s">
        <v>551</v>
      </c>
      <c r="B36" s="4">
        <v>4.5999999999999996</v>
      </c>
    </row>
    <row r="37" spans="1:2">
      <c r="A37" s="2" t="s">
        <v>546</v>
      </c>
      <c r="B37" s="4">
        <v>106</v>
      </c>
    </row>
    <row r="38" spans="1:2">
      <c r="A38" s="2" t="s">
        <v>224</v>
      </c>
      <c r="B38" s="4" t="s">
        <v>9</v>
      </c>
    </row>
    <row r="39" spans="1:2">
      <c r="A39" s="3" t="s">
        <v>545</v>
      </c>
      <c r="B39" s="4" t="s">
        <v>9</v>
      </c>
    </row>
    <row r="40" spans="1:2">
      <c r="A40" s="2" t="s">
        <v>546</v>
      </c>
      <c r="B40" s="4">
        <v>-13</v>
      </c>
    </row>
    <row r="41" spans="1:2">
      <c r="A41" s="2" t="s">
        <v>555</v>
      </c>
      <c r="B41" s="4" t="s">
        <v>9</v>
      </c>
    </row>
    <row r="42" spans="1:2">
      <c r="A42" s="3" t="s">
        <v>545</v>
      </c>
      <c r="B42" s="4" t="s">
        <v>9</v>
      </c>
    </row>
    <row r="43" spans="1:2">
      <c r="A43" s="2" t="s">
        <v>550</v>
      </c>
      <c r="B43" s="6">
        <v>27750</v>
      </c>
    </row>
    <row r="44" spans="1:2">
      <c r="A44" s="2" t="s">
        <v>551</v>
      </c>
      <c r="B44" s="4">
        <v>96.9</v>
      </c>
    </row>
    <row r="45" spans="1:2">
      <c r="A45" s="2" t="s">
        <v>546</v>
      </c>
      <c r="B45" s="4">
        <v>-101</v>
      </c>
    </row>
    <row r="46" spans="1:2">
      <c r="A46" s="2" t="s">
        <v>556</v>
      </c>
      <c r="B46" s="4" t="s">
        <v>9</v>
      </c>
    </row>
    <row r="47" spans="1:2">
      <c r="A47" s="3" t="s">
        <v>545</v>
      </c>
      <c r="B47" s="4" t="s">
        <v>9</v>
      </c>
    </row>
    <row r="48" spans="1:2">
      <c r="A48" s="2" t="s">
        <v>550</v>
      </c>
      <c r="B48" s="6">
        <v>104000</v>
      </c>
    </row>
    <row r="49" spans="1:2">
      <c r="A49" s="2" t="s">
        <v>551</v>
      </c>
      <c r="B49" s="4">
        <v>4.5999999999999996</v>
      </c>
    </row>
    <row r="50" spans="1:2">
      <c r="A50" s="2" t="s">
        <v>546</v>
      </c>
      <c r="B50" s="4">
        <v>88</v>
      </c>
    </row>
    <row r="51" spans="1:2">
      <c r="A51" s="2" t="s">
        <v>227</v>
      </c>
      <c r="B51" s="4" t="s">
        <v>9</v>
      </c>
    </row>
    <row r="52" spans="1:2">
      <c r="A52" s="3" t="s">
        <v>545</v>
      </c>
      <c r="B52" s="4" t="s">
        <v>9</v>
      </c>
    </row>
    <row r="53" spans="1:2">
      <c r="A53" s="2" t="s">
        <v>546</v>
      </c>
      <c r="B53" s="4">
        <v>36</v>
      </c>
    </row>
    <row r="54" spans="1:2">
      <c r="A54" s="2" t="s">
        <v>557</v>
      </c>
      <c r="B54" s="4" t="s">
        <v>9</v>
      </c>
    </row>
    <row r="55" spans="1:2">
      <c r="A55" s="3" t="s">
        <v>545</v>
      </c>
      <c r="B55" s="4" t="s">
        <v>9</v>
      </c>
    </row>
    <row r="56" spans="1:2">
      <c r="A56" s="2" t="s">
        <v>550</v>
      </c>
      <c r="B56" s="6">
        <v>19000</v>
      </c>
    </row>
    <row r="57" spans="1:2">
      <c r="A57" s="2" t="s">
        <v>551</v>
      </c>
      <c r="B57" s="4">
        <v>96.9</v>
      </c>
    </row>
    <row r="58" spans="1:2">
      <c r="A58" s="2" t="s">
        <v>546</v>
      </c>
      <c r="B58" s="4">
        <v>-84</v>
      </c>
    </row>
    <row r="59" spans="1:2">
      <c r="A59" s="2" t="s">
        <v>558</v>
      </c>
      <c r="B59" s="4" t="s">
        <v>9</v>
      </c>
    </row>
    <row r="60" spans="1:2">
      <c r="A60" s="3" t="s">
        <v>545</v>
      </c>
      <c r="B60" s="4" t="s">
        <v>9</v>
      </c>
    </row>
    <row r="61" spans="1:2">
      <c r="A61" s="2" t="s">
        <v>550</v>
      </c>
      <c r="B61" s="6">
        <v>82000</v>
      </c>
    </row>
    <row r="62" spans="1:2">
      <c r="A62" s="2" t="s">
        <v>551</v>
      </c>
      <c r="B62" s="4">
        <v>4.5999999999999996</v>
      </c>
    </row>
    <row r="63" spans="1:2">
      <c r="A63" s="2" t="s">
        <v>546</v>
      </c>
      <c r="B63" s="4">
        <v>120</v>
      </c>
    </row>
    <row r="64" spans="1:2">
      <c r="A64" s="2" t="s">
        <v>218</v>
      </c>
      <c r="B64" s="4" t="s">
        <v>9</v>
      </c>
    </row>
    <row r="65" spans="1:2">
      <c r="A65" s="3" t="s">
        <v>545</v>
      </c>
      <c r="B65" s="4" t="s">
        <v>9</v>
      </c>
    </row>
    <row r="66" spans="1:2">
      <c r="A66" s="2" t="s">
        <v>546</v>
      </c>
      <c r="B66" s="4">
        <v>128</v>
      </c>
    </row>
    <row r="67" spans="1:2">
      <c r="A67" s="2" t="s">
        <v>549</v>
      </c>
      <c r="B67" s="4" t="s">
        <v>9</v>
      </c>
    </row>
    <row r="68" spans="1:2">
      <c r="A68" s="3" t="s">
        <v>545</v>
      </c>
      <c r="B68" s="4" t="s">
        <v>9</v>
      </c>
    </row>
    <row r="69" spans="1:2">
      <c r="A69" s="2" t="s">
        <v>550</v>
      </c>
      <c r="B69" s="6">
        <v>3259</v>
      </c>
    </row>
    <row r="70" spans="1:2">
      <c r="A70" s="2" t="s">
        <v>551</v>
      </c>
      <c r="B70" s="4">
        <v>101</v>
      </c>
    </row>
    <row r="71" spans="1:2">
      <c r="A71" s="2" t="s">
        <v>546</v>
      </c>
      <c r="B71" s="4">
        <v>-4</v>
      </c>
    </row>
    <row r="72" spans="1:2">
      <c r="A72" s="2" t="s">
        <v>552</v>
      </c>
      <c r="B72" s="4" t="s">
        <v>9</v>
      </c>
    </row>
    <row r="73" spans="1:2">
      <c r="A73" s="3" t="s">
        <v>545</v>
      </c>
      <c r="B73" s="4" t="s">
        <v>9</v>
      </c>
    </row>
    <row r="74" spans="1:2">
      <c r="A74" s="2" t="s">
        <v>550</v>
      </c>
      <c r="B74" s="6">
        <v>91166</v>
      </c>
    </row>
    <row r="75" spans="1:2">
      <c r="A75" s="2" t="s">
        <v>551</v>
      </c>
      <c r="B75" s="4">
        <v>4.9400000000000004</v>
      </c>
    </row>
    <row r="76" spans="1:2">
      <c r="A76" s="2" t="s">
        <v>546</v>
      </c>
      <c r="B76" s="4">
        <v>132</v>
      </c>
    </row>
    <row r="77" spans="1:2">
      <c r="A77" s="2" t="s">
        <v>221</v>
      </c>
      <c r="B77" s="4" t="s">
        <v>9</v>
      </c>
    </row>
    <row r="78" spans="1:2">
      <c r="A78" s="3" t="s">
        <v>545</v>
      </c>
      <c r="B78" s="4" t="s">
        <v>9</v>
      </c>
    </row>
    <row r="79" spans="1:2">
      <c r="A79" s="2" t="s">
        <v>546</v>
      </c>
      <c r="B79" s="4">
        <v>88</v>
      </c>
    </row>
    <row r="80" spans="1:2">
      <c r="A80" s="2" t="s">
        <v>553</v>
      </c>
      <c r="B80" s="4" t="s">
        <v>9</v>
      </c>
    </row>
    <row r="81" spans="1:2">
      <c r="A81" s="3" t="s">
        <v>545</v>
      </c>
      <c r="B81" s="4" t="s">
        <v>9</v>
      </c>
    </row>
    <row r="82" spans="1:2">
      <c r="A82" s="2" t="s">
        <v>550</v>
      </c>
      <c r="B82" s="4">
        <v>0</v>
      </c>
    </row>
    <row r="83" spans="1:2">
      <c r="A83" s="2" t="s">
        <v>551</v>
      </c>
      <c r="B83" s="4">
        <v>0</v>
      </c>
    </row>
    <row r="84" spans="1:2">
      <c r="A84" s="2" t="s">
        <v>546</v>
      </c>
      <c r="B84" s="4">
        <v>0</v>
      </c>
    </row>
    <row r="85" spans="1:2">
      <c r="A85" s="2" t="s">
        <v>554</v>
      </c>
      <c r="B85" s="4" t="s">
        <v>9</v>
      </c>
    </row>
    <row r="86" spans="1:2">
      <c r="A86" s="3" t="s">
        <v>545</v>
      </c>
      <c r="B86" s="4" t="s">
        <v>9</v>
      </c>
    </row>
    <row r="87" spans="1:2">
      <c r="A87" s="2" t="s">
        <v>550</v>
      </c>
      <c r="B87" s="6">
        <v>64926</v>
      </c>
    </row>
    <row r="88" spans="1:2">
      <c r="A88" s="2" t="s">
        <v>551</v>
      </c>
      <c r="B88" s="4">
        <v>4.9400000000000004</v>
      </c>
    </row>
    <row r="89" spans="1:2">
      <c r="A89" s="2" t="s">
        <v>546</v>
      </c>
      <c r="B89" s="4">
        <v>88</v>
      </c>
    </row>
    <row r="90" spans="1:2">
      <c r="A90" s="2" t="s">
        <v>224</v>
      </c>
      <c r="B90" s="4" t="s">
        <v>9</v>
      </c>
    </row>
    <row r="91" spans="1:2">
      <c r="A91" s="3" t="s">
        <v>545</v>
      </c>
      <c r="B91" s="4" t="s">
        <v>9</v>
      </c>
    </row>
    <row r="92" spans="1:2">
      <c r="A92" s="2" t="s">
        <v>546</v>
      </c>
      <c r="B92" s="4">
        <v>142</v>
      </c>
    </row>
    <row r="93" spans="1:2">
      <c r="A93" s="2" t="s">
        <v>555</v>
      </c>
      <c r="B93" s="4" t="s">
        <v>9</v>
      </c>
    </row>
    <row r="94" spans="1:2">
      <c r="A94" s="3" t="s">
        <v>545</v>
      </c>
      <c r="B94" s="4" t="s">
        <v>9</v>
      </c>
    </row>
    <row r="95" spans="1:2">
      <c r="A95" s="2" t="s">
        <v>550</v>
      </c>
      <c r="B95" s="6">
        <v>10042</v>
      </c>
    </row>
    <row r="96" spans="1:2">
      <c r="A96" s="2" t="s">
        <v>551</v>
      </c>
      <c r="B96" s="4">
        <v>101</v>
      </c>
    </row>
    <row r="97" spans="1:2">
      <c r="A97" s="2" t="s">
        <v>546</v>
      </c>
      <c r="B97" s="4">
        <v>1</v>
      </c>
    </row>
    <row r="98" spans="1:2">
      <c r="A98" s="2" t="s">
        <v>556</v>
      </c>
      <c r="B98" s="4" t="s">
        <v>9</v>
      </c>
    </row>
    <row r="99" spans="1:2">
      <c r="A99" s="3" t="s">
        <v>545</v>
      </c>
      <c r="B99" s="4" t="s">
        <v>9</v>
      </c>
    </row>
    <row r="100" spans="1:2">
      <c r="A100" s="2" t="s">
        <v>550</v>
      </c>
      <c r="B100" s="6">
        <v>119462</v>
      </c>
    </row>
    <row r="101" spans="1:2">
      <c r="A101" s="2" t="s">
        <v>551</v>
      </c>
      <c r="B101" s="4">
        <v>4.9400000000000004</v>
      </c>
    </row>
    <row r="102" spans="1:2">
      <c r="A102" s="2" t="s">
        <v>546</v>
      </c>
      <c r="B102" s="4">
        <v>141</v>
      </c>
    </row>
    <row r="103" spans="1:2">
      <c r="A103" s="2" t="s">
        <v>231</v>
      </c>
      <c r="B103" s="4" t="s">
        <v>9</v>
      </c>
    </row>
    <row r="104" spans="1:2">
      <c r="A104" s="3" t="s">
        <v>545</v>
      </c>
      <c r="B104" s="4" t="s">
        <v>9</v>
      </c>
    </row>
    <row r="105" spans="1:2">
      <c r="A105" s="2" t="s">
        <v>546</v>
      </c>
      <c r="B105" s="4">
        <v>833</v>
      </c>
    </row>
    <row r="106" spans="1:2">
      <c r="A106" s="2" t="s">
        <v>559</v>
      </c>
      <c r="B106" s="4" t="s">
        <v>9</v>
      </c>
    </row>
    <row r="107" spans="1:2">
      <c r="A107" s="3" t="s">
        <v>545</v>
      </c>
      <c r="B107" s="4" t="s">
        <v>9</v>
      </c>
    </row>
    <row r="108" spans="1:2">
      <c r="A108" s="2" t="s">
        <v>550</v>
      </c>
      <c r="B108" s="6">
        <v>10083</v>
      </c>
    </row>
    <row r="109" spans="1:2">
      <c r="A109" s="2" t="s">
        <v>551</v>
      </c>
      <c r="B109" s="4">
        <v>101</v>
      </c>
    </row>
    <row r="110" spans="1:2">
      <c r="A110" s="2" t="s">
        <v>546</v>
      </c>
      <c r="B110" s="4">
        <v>139</v>
      </c>
    </row>
    <row r="111" spans="1:2">
      <c r="A111" s="2" t="s">
        <v>560</v>
      </c>
      <c r="B111" s="4" t="s">
        <v>9</v>
      </c>
    </row>
    <row r="112" spans="1:2">
      <c r="A112" s="3" t="s">
        <v>545</v>
      </c>
      <c r="B112" s="4" t="s">
        <v>9</v>
      </c>
    </row>
    <row r="113" spans="1:2">
      <c r="A113" s="2" t="s">
        <v>550</v>
      </c>
      <c r="B113" s="6">
        <v>129960</v>
      </c>
    </row>
    <row r="114" spans="1:2">
      <c r="A114" s="2" t="s">
        <v>551</v>
      </c>
      <c r="B114" s="4">
        <v>4.9400000000000004</v>
      </c>
    </row>
    <row r="115" spans="1:2">
      <c r="A115" s="2" t="s">
        <v>546</v>
      </c>
      <c r="B115" s="4">
        <v>694</v>
      </c>
    </row>
    <row r="116" spans="1:2">
      <c r="A116" s="2" t="s">
        <v>232</v>
      </c>
      <c r="B116" s="4" t="s">
        <v>9</v>
      </c>
    </row>
    <row r="117" spans="1:2">
      <c r="A117" s="3" t="s">
        <v>545</v>
      </c>
      <c r="B117" s="4" t="s">
        <v>9</v>
      </c>
    </row>
    <row r="118" spans="1:2">
      <c r="A118" s="2" t="s">
        <v>546</v>
      </c>
      <c r="B118" s="4">
        <v>133</v>
      </c>
    </row>
    <row r="119" spans="1:2">
      <c r="A119" s="2" t="s">
        <v>561</v>
      </c>
      <c r="B119" s="4" t="s">
        <v>9</v>
      </c>
    </row>
    <row r="120" spans="1:2">
      <c r="A120" s="3" t="s">
        <v>545</v>
      </c>
      <c r="B120" s="4" t="s">
        <v>9</v>
      </c>
    </row>
    <row r="121" spans="1:2">
      <c r="A121" s="2" t="s">
        <v>550</v>
      </c>
      <c r="B121" s="4">
        <v>0</v>
      </c>
    </row>
    <row r="122" spans="1:2">
      <c r="A122" s="2" t="s">
        <v>551</v>
      </c>
      <c r="B122" s="4">
        <v>0</v>
      </c>
    </row>
    <row r="123" spans="1:2">
      <c r="A123" s="2" t="s">
        <v>546</v>
      </c>
      <c r="B123" s="4">
        <v>0</v>
      </c>
    </row>
    <row r="124" spans="1:2">
      <c r="A124" s="2" t="s">
        <v>562</v>
      </c>
      <c r="B124" s="4" t="s">
        <v>9</v>
      </c>
    </row>
    <row r="125" spans="1:2">
      <c r="A125" s="3" t="s">
        <v>545</v>
      </c>
      <c r="B125" s="4" t="s">
        <v>9</v>
      </c>
    </row>
    <row r="126" spans="1:2">
      <c r="A126" s="2" t="s">
        <v>550</v>
      </c>
      <c r="B126" s="6">
        <v>129960</v>
      </c>
    </row>
    <row r="127" spans="1:2">
      <c r="A127" s="2" t="s">
        <v>551</v>
      </c>
      <c r="B127" s="4">
        <v>4.9400000000000004</v>
      </c>
    </row>
    <row r="128" spans="1:2">
      <c r="A128" s="2" t="s">
        <v>546</v>
      </c>
      <c r="B128" s="4">
        <v>133</v>
      </c>
    </row>
    <row r="129" spans="1:2">
      <c r="A129" s="2" t="s">
        <v>563</v>
      </c>
      <c r="B129" s="4" t="s">
        <v>9</v>
      </c>
    </row>
    <row r="130" spans="1:2">
      <c r="A130" s="3" t="s">
        <v>545</v>
      </c>
      <c r="B130" s="4" t="s">
        <v>9</v>
      </c>
    </row>
    <row r="131" spans="1:2">
      <c r="A131" s="2" t="s">
        <v>546</v>
      </c>
      <c r="B131" s="4">
        <v>-709</v>
      </c>
    </row>
    <row r="132" spans="1:2">
      <c r="A132" s="2" t="s">
        <v>564</v>
      </c>
      <c r="B132" s="4" t="s">
        <v>9</v>
      </c>
    </row>
    <row r="133" spans="1:2">
      <c r="A133" s="3" t="s">
        <v>545</v>
      </c>
      <c r="B133" s="4" t="s">
        <v>9</v>
      </c>
    </row>
    <row r="134" spans="1:2">
      <c r="A134" s="2" t="s">
        <v>550</v>
      </c>
      <c r="B134" s="6">
        <v>19750</v>
      </c>
    </row>
    <row r="135" spans="1:2">
      <c r="A135" s="2" t="s">
        <v>551</v>
      </c>
      <c r="B135" s="4">
        <v>85.9</v>
      </c>
    </row>
    <row r="136" spans="1:2">
      <c r="A136" s="2" t="s">
        <v>546</v>
      </c>
      <c r="B136" s="4">
        <v>-905</v>
      </c>
    </row>
    <row r="137" spans="1:2">
      <c r="A137" s="2" t="s">
        <v>565</v>
      </c>
      <c r="B137" s="4" t="s">
        <v>9</v>
      </c>
    </row>
    <row r="138" spans="1:2">
      <c r="A138" s="3" t="s">
        <v>545</v>
      </c>
      <c r="B138" s="4" t="s">
        <v>9</v>
      </c>
    </row>
    <row r="139" spans="1:2">
      <c r="A139" s="2" t="s">
        <v>550</v>
      </c>
      <c r="B139" s="6">
        <v>47000</v>
      </c>
    </row>
    <row r="140" spans="1:2">
      <c r="A140" s="2" t="s">
        <v>551</v>
      </c>
      <c r="B140" s="4">
        <v>5</v>
      </c>
    </row>
    <row r="141" spans="1:2">
      <c r="A141" s="2" t="s">
        <v>546</v>
      </c>
      <c r="B141" s="4">
        <v>196</v>
      </c>
    </row>
    <row r="142" spans="1:2">
      <c r="A142" s="2" t="s">
        <v>236</v>
      </c>
      <c r="B142" s="4" t="s">
        <v>9</v>
      </c>
    </row>
    <row r="143" spans="1:2">
      <c r="A143" s="3" t="s">
        <v>545</v>
      </c>
      <c r="B143" s="4" t="s">
        <v>9</v>
      </c>
    </row>
    <row r="144" spans="1:2">
      <c r="A144" s="2" t="s">
        <v>546</v>
      </c>
      <c r="B144" s="6">
        <v>-4947</v>
      </c>
    </row>
    <row r="145" spans="1:2">
      <c r="A145" s="2" t="s">
        <v>566</v>
      </c>
      <c r="B145" s="4" t="s">
        <v>9</v>
      </c>
    </row>
    <row r="146" spans="1:2">
      <c r="A146" s="3" t="s">
        <v>545</v>
      </c>
      <c r="B146" s="4" t="s">
        <v>9</v>
      </c>
    </row>
    <row r="147" spans="1:2">
      <c r="A147" s="2" t="s">
        <v>550</v>
      </c>
      <c r="B147" s="6">
        <v>15000</v>
      </c>
    </row>
    <row r="148" spans="1:2">
      <c r="A148" s="2" t="s">
        <v>551</v>
      </c>
      <c r="B148" s="4">
        <v>65</v>
      </c>
    </row>
    <row r="149" spans="1:2">
      <c r="A149" s="2" t="s">
        <v>546</v>
      </c>
      <c r="B149" s="6">
        <v>-4947</v>
      </c>
    </row>
    <row r="150" spans="1:2">
      <c r="A150" s="2" t="s">
        <v>567</v>
      </c>
      <c r="B150" s="4" t="s">
        <v>9</v>
      </c>
    </row>
    <row r="151" spans="1:2">
      <c r="A151" s="3" t="s">
        <v>545</v>
      </c>
      <c r="B151" s="4" t="s">
        <v>9</v>
      </c>
    </row>
    <row r="152" spans="1:2">
      <c r="A152" s="2" t="s">
        <v>550</v>
      </c>
      <c r="B152" s="4">
        <v>0</v>
      </c>
    </row>
    <row r="153" spans="1:2">
      <c r="A153" s="2" t="s">
        <v>551</v>
      </c>
      <c r="B153" s="4">
        <v>0</v>
      </c>
    </row>
    <row r="154" spans="1:2">
      <c r="A154" s="2" t="s">
        <v>546</v>
      </c>
      <c r="B154" s="4">
        <v>0</v>
      </c>
    </row>
    <row r="155" spans="1:2">
      <c r="A155" s="2" t="s">
        <v>218</v>
      </c>
      <c r="B155" s="4" t="s">
        <v>9</v>
      </c>
    </row>
    <row r="156" spans="1:2">
      <c r="A156" s="3" t="s">
        <v>545</v>
      </c>
      <c r="B156" s="4" t="s">
        <v>9</v>
      </c>
    </row>
    <row r="157" spans="1:2">
      <c r="A157" s="2" t="s">
        <v>546</v>
      </c>
      <c r="B157" s="4">
        <v>-348</v>
      </c>
    </row>
    <row r="158" spans="1:2">
      <c r="A158" s="2" t="s">
        <v>549</v>
      </c>
      <c r="B158" s="4" t="s">
        <v>9</v>
      </c>
    </row>
    <row r="159" spans="1:2">
      <c r="A159" s="3" t="s">
        <v>545</v>
      </c>
      <c r="B159" s="4" t="s">
        <v>9</v>
      </c>
    </row>
    <row r="160" spans="1:2">
      <c r="A160" s="2" t="s">
        <v>550</v>
      </c>
      <c r="B160" s="6">
        <v>28006</v>
      </c>
    </row>
    <row r="161" spans="1:2">
      <c r="A161" s="2" t="s">
        <v>551</v>
      </c>
      <c r="B161" s="4">
        <v>88.8</v>
      </c>
    </row>
    <row r="162" spans="1:2">
      <c r="A162" s="2" t="s">
        <v>546</v>
      </c>
      <c r="B162" s="4">
        <v>-368</v>
      </c>
    </row>
    <row r="163" spans="1:2">
      <c r="A163" s="2" t="s">
        <v>552</v>
      </c>
      <c r="B163" s="4" t="s">
        <v>9</v>
      </c>
    </row>
    <row r="164" spans="1:2">
      <c r="A164" s="3" t="s">
        <v>545</v>
      </c>
      <c r="B164" s="4" t="s">
        <v>9</v>
      </c>
    </row>
    <row r="165" spans="1:2">
      <c r="A165" s="2" t="s">
        <v>550</v>
      </c>
      <c r="B165" s="6">
        <v>34551</v>
      </c>
    </row>
    <row r="166" spans="1:2">
      <c r="A166" s="2" t="s">
        <v>551</v>
      </c>
      <c r="B166" s="4">
        <v>4.09</v>
      </c>
    </row>
    <row r="167" spans="1:2">
      <c r="A167" s="2" t="s">
        <v>546</v>
      </c>
      <c r="B167" s="4">
        <v>20</v>
      </c>
    </row>
    <row r="168" spans="1:2">
      <c r="A168" s="2" t="s">
        <v>221</v>
      </c>
      <c r="B168" s="4" t="s">
        <v>9</v>
      </c>
    </row>
    <row r="169" spans="1:2">
      <c r="A169" s="3" t="s">
        <v>545</v>
      </c>
      <c r="B169" s="4" t="s">
        <v>9</v>
      </c>
    </row>
    <row r="170" spans="1:2">
      <c r="A170" s="2" t="s">
        <v>546</v>
      </c>
      <c r="B170" s="4">
        <v>-380</v>
      </c>
    </row>
    <row r="171" spans="1:2">
      <c r="A171" s="2" t="s">
        <v>553</v>
      </c>
      <c r="B171" s="4" t="s">
        <v>9</v>
      </c>
    </row>
    <row r="172" spans="1:2">
      <c r="A172" s="3" t="s">
        <v>545</v>
      </c>
      <c r="B172" s="4" t="s">
        <v>9</v>
      </c>
    </row>
    <row r="173" spans="1:2">
      <c r="A173" s="2" t="s">
        <v>550</v>
      </c>
      <c r="B173" s="6">
        <v>31605</v>
      </c>
    </row>
    <row r="174" spans="1:2">
      <c r="A174" s="2" t="s">
        <v>551</v>
      </c>
      <c r="B174" s="4">
        <v>88.8</v>
      </c>
    </row>
    <row r="175" spans="1:2">
      <c r="A175" s="2" t="s">
        <v>546</v>
      </c>
      <c r="B175" s="4">
        <v>-395</v>
      </c>
    </row>
    <row r="176" spans="1:2">
      <c r="A176" s="2" t="s">
        <v>554</v>
      </c>
      <c r="B176" s="4" t="s">
        <v>9</v>
      </c>
    </row>
    <row r="177" spans="1:2">
      <c r="A177" s="3" t="s">
        <v>545</v>
      </c>
      <c r="B177" s="4" t="s">
        <v>9</v>
      </c>
    </row>
    <row r="178" spans="1:2">
      <c r="A178" s="2" t="s">
        <v>550</v>
      </c>
      <c r="B178" s="6">
        <v>28939</v>
      </c>
    </row>
    <row r="179" spans="1:2">
      <c r="A179" s="2" t="s">
        <v>551</v>
      </c>
      <c r="B179" s="4">
        <v>4.09</v>
      </c>
    </row>
    <row r="180" spans="1:2">
      <c r="A180" s="2" t="s">
        <v>546</v>
      </c>
      <c r="B180" s="4">
        <v>15</v>
      </c>
    </row>
    <row r="181" spans="1:2">
      <c r="A181" s="2" t="s">
        <v>224</v>
      </c>
      <c r="B181" s="4" t="s">
        <v>9</v>
      </c>
    </row>
    <row r="182" spans="1:2">
      <c r="A182" s="3" t="s">
        <v>545</v>
      </c>
      <c r="B182" s="4" t="s">
        <v>9</v>
      </c>
    </row>
    <row r="183" spans="1:2">
      <c r="A183" s="2" t="s">
        <v>546</v>
      </c>
      <c r="B183" s="4">
        <v>-435</v>
      </c>
    </row>
    <row r="184" spans="1:2">
      <c r="A184" s="2" t="s">
        <v>555</v>
      </c>
      <c r="B184" s="4" t="s">
        <v>9</v>
      </c>
    </row>
    <row r="185" spans="1:2">
      <c r="A185" s="3" t="s">
        <v>545</v>
      </c>
      <c r="B185" s="4" t="s">
        <v>9</v>
      </c>
    </row>
    <row r="186" spans="1:2">
      <c r="A186" s="2" t="s">
        <v>550</v>
      </c>
      <c r="B186" s="6">
        <v>38743</v>
      </c>
    </row>
    <row r="187" spans="1:2">
      <c r="A187" s="2" t="s">
        <v>551</v>
      </c>
      <c r="B187" s="4">
        <v>88.8</v>
      </c>
    </row>
    <row r="188" spans="1:2">
      <c r="A188" s="2" t="s">
        <v>546</v>
      </c>
      <c r="B188" s="4">
        <v>-448</v>
      </c>
    </row>
    <row r="189" spans="1:2">
      <c r="A189" s="2" t="s">
        <v>556</v>
      </c>
      <c r="B189" s="4" t="s">
        <v>9</v>
      </c>
    </row>
    <row r="190" spans="1:2">
      <c r="A190" s="3" t="s">
        <v>545</v>
      </c>
      <c r="B190" s="4" t="s">
        <v>9</v>
      </c>
    </row>
    <row r="191" spans="1:2">
      <c r="A191" s="2" t="s">
        <v>550</v>
      </c>
      <c r="B191" s="6">
        <v>37906</v>
      </c>
    </row>
    <row r="192" spans="1:2">
      <c r="A192" s="2" t="s">
        <v>551</v>
      </c>
      <c r="B192" s="4">
        <v>4.09</v>
      </c>
    </row>
    <row r="193" spans="1:2">
      <c r="A193" s="2" t="s">
        <v>546</v>
      </c>
      <c r="B193" s="4">
        <v>13</v>
      </c>
    </row>
    <row r="194" spans="1:2">
      <c r="A194" s="2" t="s">
        <v>244</v>
      </c>
      <c r="B194" s="4" t="s">
        <v>9</v>
      </c>
    </row>
    <row r="195" spans="1:2">
      <c r="A195" s="3" t="s">
        <v>545</v>
      </c>
      <c r="B195" s="4" t="s">
        <v>9</v>
      </c>
    </row>
    <row r="196" spans="1:2">
      <c r="A196" s="2" t="s">
        <v>546</v>
      </c>
      <c r="B196" s="4">
        <v>-38</v>
      </c>
    </row>
    <row r="197" spans="1:2">
      <c r="A197" s="2" t="s">
        <v>568</v>
      </c>
      <c r="B197" s="4" t="s">
        <v>9</v>
      </c>
    </row>
    <row r="198" spans="1:2">
      <c r="A198" s="3" t="s">
        <v>545</v>
      </c>
      <c r="B198" s="4" t="s">
        <v>9</v>
      </c>
    </row>
    <row r="199" spans="1:2">
      <c r="A199" s="2" t="s">
        <v>550</v>
      </c>
      <c r="B199" s="6">
        <v>4723</v>
      </c>
    </row>
    <row r="200" spans="1:2">
      <c r="A200" s="2" t="s">
        <v>551</v>
      </c>
      <c r="B200" s="4">
        <v>88.8</v>
      </c>
    </row>
    <row r="201" spans="1:2">
      <c r="A201" s="2" t="s">
        <v>546</v>
      </c>
      <c r="B201" s="4">
        <v>-49</v>
      </c>
    </row>
    <row r="202" spans="1:2">
      <c r="A202" s="2" t="s">
        <v>569</v>
      </c>
      <c r="B202" s="4" t="s">
        <v>9</v>
      </c>
    </row>
    <row r="203" spans="1:2">
      <c r="A203" s="3" t="s">
        <v>545</v>
      </c>
      <c r="B203" s="4" t="s">
        <v>9</v>
      </c>
    </row>
    <row r="204" spans="1:2">
      <c r="A204" s="2" t="s">
        <v>550</v>
      </c>
      <c r="B204" s="6">
        <v>43347</v>
      </c>
    </row>
    <row r="205" spans="1:2">
      <c r="A205" s="2" t="s">
        <v>551</v>
      </c>
      <c r="B205" s="4">
        <v>4.09</v>
      </c>
    </row>
    <row r="206" spans="1:2">
      <c r="A206" s="2" t="s">
        <v>546</v>
      </c>
      <c r="B206" s="4">
        <v>11</v>
      </c>
    </row>
    <row r="207" spans="1:2">
      <c r="A207" s="2" t="s">
        <v>247</v>
      </c>
      <c r="B207" s="4" t="s">
        <v>9</v>
      </c>
    </row>
    <row r="208" spans="1:2">
      <c r="A208" s="3" t="s">
        <v>545</v>
      </c>
      <c r="B208" s="4" t="s">
        <v>9</v>
      </c>
    </row>
    <row r="209" spans="1:2">
      <c r="A209" s="2" t="s">
        <v>546</v>
      </c>
      <c r="B209" s="4">
        <v>-118</v>
      </c>
    </row>
    <row r="210" spans="1:2">
      <c r="A210" s="2" t="s">
        <v>570</v>
      </c>
      <c r="B210" s="4" t="s">
        <v>9</v>
      </c>
    </row>
    <row r="211" spans="1:2">
      <c r="A211" s="3" t="s">
        <v>545</v>
      </c>
      <c r="B211" s="4" t="s">
        <v>9</v>
      </c>
    </row>
    <row r="212" spans="1:2">
      <c r="A212" s="2" t="s">
        <v>550</v>
      </c>
      <c r="B212" s="6">
        <v>13313</v>
      </c>
    </row>
    <row r="213" spans="1:2">
      <c r="A213" s="2" t="s">
        <v>551</v>
      </c>
      <c r="B213" s="4">
        <v>88.8</v>
      </c>
    </row>
    <row r="214" spans="1:2">
      <c r="A214" s="2" t="s">
        <v>546</v>
      </c>
      <c r="B214" s="4">
        <v>-126</v>
      </c>
    </row>
    <row r="215" spans="1:2">
      <c r="A215" s="2" t="s">
        <v>571</v>
      </c>
      <c r="B215" s="4" t="s">
        <v>9</v>
      </c>
    </row>
    <row r="216" spans="1:2">
      <c r="A216" s="3" t="s">
        <v>545</v>
      </c>
      <c r="B216" s="4" t="s">
        <v>9</v>
      </c>
    </row>
    <row r="217" spans="1:2">
      <c r="A217" s="2" t="s">
        <v>550</v>
      </c>
      <c r="B217" s="6">
        <v>32636</v>
      </c>
    </row>
    <row r="218" spans="1:2">
      <c r="A218" s="2" t="s">
        <v>551</v>
      </c>
      <c r="B218" s="4">
        <v>4.09</v>
      </c>
    </row>
    <row r="219" spans="1:2">
      <c r="A219" s="2" t="s">
        <v>546</v>
      </c>
      <c r="B219" s="4">
        <v>8</v>
      </c>
    </row>
    <row r="220" spans="1:2">
      <c r="A220" s="2" t="s">
        <v>250</v>
      </c>
      <c r="B220" s="4" t="s">
        <v>9</v>
      </c>
    </row>
    <row r="221" spans="1:2">
      <c r="A221" s="3" t="s">
        <v>545</v>
      </c>
      <c r="B221" s="4" t="s">
        <v>9</v>
      </c>
    </row>
    <row r="222" spans="1:2">
      <c r="A222" s="2" t="s">
        <v>546</v>
      </c>
      <c r="B222" s="4">
        <v>-59</v>
      </c>
    </row>
    <row r="223" spans="1:2">
      <c r="A223" s="2" t="s">
        <v>572</v>
      </c>
      <c r="B223" s="4" t="s">
        <v>9</v>
      </c>
    </row>
    <row r="224" spans="1:2">
      <c r="A224" s="3" t="s">
        <v>545</v>
      </c>
      <c r="B224" s="4" t="s">
        <v>9</v>
      </c>
    </row>
    <row r="225" spans="1:2">
      <c r="A225" s="2" t="s">
        <v>550</v>
      </c>
      <c r="B225" s="6">
        <v>8413</v>
      </c>
    </row>
    <row r="226" spans="1:2">
      <c r="A226" s="2" t="s">
        <v>551</v>
      </c>
      <c r="B226" s="4">
        <v>88.8</v>
      </c>
    </row>
    <row r="227" spans="1:2">
      <c r="A227" s="2" t="s">
        <v>546</v>
      </c>
      <c r="B227" s="4">
        <v>-71</v>
      </c>
    </row>
    <row r="228" spans="1:2">
      <c r="A228" s="2" t="s">
        <v>573</v>
      </c>
      <c r="B228" s="4" t="s">
        <v>9</v>
      </c>
    </row>
    <row r="229" spans="1:2">
      <c r="A229" s="3" t="s">
        <v>545</v>
      </c>
      <c r="B229" s="4" t="s">
        <v>9</v>
      </c>
    </row>
    <row r="230" spans="1:2">
      <c r="A230" s="2" t="s">
        <v>550</v>
      </c>
      <c r="B230" s="6">
        <v>46764</v>
      </c>
    </row>
    <row r="231" spans="1:2">
      <c r="A231" s="2" t="s">
        <v>551</v>
      </c>
      <c r="B231" s="4">
        <v>4.09</v>
      </c>
    </row>
    <row r="232" spans="1:2">
      <c r="A232" s="2" t="s">
        <v>546</v>
      </c>
      <c r="B232" s="4">
        <v>12</v>
      </c>
    </row>
    <row r="233" spans="1:2">
      <c r="A233" s="2" t="s">
        <v>253</v>
      </c>
      <c r="B233" s="4" t="s">
        <v>9</v>
      </c>
    </row>
    <row r="234" spans="1:2">
      <c r="A234" s="3" t="s">
        <v>545</v>
      </c>
      <c r="B234" s="4" t="s">
        <v>9</v>
      </c>
    </row>
    <row r="235" spans="1:2">
      <c r="A235" s="2" t="s">
        <v>546</v>
      </c>
      <c r="B235" s="4">
        <v>-82</v>
      </c>
    </row>
    <row r="236" spans="1:2">
      <c r="A236" s="2" t="s">
        <v>574</v>
      </c>
      <c r="B236" s="4" t="s">
        <v>9</v>
      </c>
    </row>
    <row r="237" spans="1:2">
      <c r="A237" s="3" t="s">
        <v>545</v>
      </c>
      <c r="B237" s="4" t="s">
        <v>9</v>
      </c>
    </row>
    <row r="238" spans="1:2">
      <c r="A238" s="2" t="s">
        <v>550</v>
      </c>
      <c r="B238" s="6">
        <v>12473</v>
      </c>
    </row>
    <row r="239" spans="1:2">
      <c r="A239" s="2" t="s">
        <v>551</v>
      </c>
      <c r="B239" s="4">
        <v>88.8</v>
      </c>
    </row>
    <row r="240" spans="1:2">
      <c r="A240" s="2" t="s">
        <v>546</v>
      </c>
      <c r="B240" s="4">
        <v>-95</v>
      </c>
    </row>
    <row r="241" spans="1:2">
      <c r="A241" s="2" t="s">
        <v>575</v>
      </c>
      <c r="B241" s="4" t="s">
        <v>9</v>
      </c>
    </row>
    <row r="242" spans="1:2">
      <c r="A242" s="3" t="s">
        <v>545</v>
      </c>
      <c r="B242" s="4" t="s">
        <v>9</v>
      </c>
    </row>
    <row r="243" spans="1:2">
      <c r="A243" s="2" t="s">
        <v>550</v>
      </c>
      <c r="B243" s="6">
        <v>41253</v>
      </c>
    </row>
    <row r="244" spans="1:2">
      <c r="A244" s="2" t="s">
        <v>551</v>
      </c>
      <c r="B244" s="4">
        <v>4.09</v>
      </c>
    </row>
    <row r="245" spans="1:2">
      <c r="A245" s="2" t="s">
        <v>546</v>
      </c>
      <c r="B245" s="4">
        <v>13</v>
      </c>
    </row>
    <row r="246" spans="1:2">
      <c r="A246" s="2" t="s">
        <v>576</v>
      </c>
      <c r="B246" s="4" t="s">
        <v>9</v>
      </c>
    </row>
    <row r="247" spans="1:2">
      <c r="A247" s="3" t="s">
        <v>545</v>
      </c>
      <c r="B247" s="4" t="s">
        <v>9</v>
      </c>
    </row>
    <row r="248" spans="1:2">
      <c r="A248" s="2" t="s">
        <v>546</v>
      </c>
      <c r="B248" s="4">
        <v>-68</v>
      </c>
    </row>
    <row r="249" spans="1:2">
      <c r="A249" s="2" t="s">
        <v>577</v>
      </c>
      <c r="B249" s="4" t="s">
        <v>9</v>
      </c>
    </row>
    <row r="250" spans="1:2">
      <c r="A250" s="3" t="s">
        <v>545</v>
      </c>
      <c r="B250" s="4" t="s">
        <v>9</v>
      </c>
    </row>
    <row r="251" spans="1:2">
      <c r="A251" s="2" t="s">
        <v>550</v>
      </c>
      <c r="B251" s="6">
        <v>11793</v>
      </c>
    </row>
    <row r="252" spans="1:2">
      <c r="A252" s="2" t="s">
        <v>551</v>
      </c>
      <c r="B252" s="4">
        <v>88.8</v>
      </c>
    </row>
    <row r="253" spans="1:2">
      <c r="A253" s="2" t="s">
        <v>546</v>
      </c>
      <c r="B253" s="4">
        <v>-79</v>
      </c>
    </row>
    <row r="254" spans="1:2">
      <c r="A254" s="2" t="s">
        <v>578</v>
      </c>
      <c r="B254" s="4" t="s">
        <v>9</v>
      </c>
    </row>
    <row r="255" spans="1:2">
      <c r="A255" s="3" t="s">
        <v>545</v>
      </c>
      <c r="B255" s="4" t="s">
        <v>9</v>
      </c>
    </row>
    <row r="256" spans="1:2">
      <c r="A256" s="2" t="s">
        <v>550</v>
      </c>
      <c r="B256" s="6">
        <v>40391</v>
      </c>
    </row>
    <row r="257" spans="1:2">
      <c r="A257" s="2" t="s">
        <v>551</v>
      </c>
      <c r="B257" s="4">
        <v>4.09</v>
      </c>
    </row>
    <row r="258" spans="1:2">
      <c r="A258" s="2" t="s">
        <v>546</v>
      </c>
      <c r="B258" s="4">
        <v>11</v>
      </c>
    </row>
    <row r="259" spans="1:2">
      <c r="A259" s="2" t="s">
        <v>232</v>
      </c>
      <c r="B259" s="4" t="s">
        <v>9</v>
      </c>
    </row>
    <row r="260" spans="1:2">
      <c r="A260" s="3" t="s">
        <v>545</v>
      </c>
      <c r="B260" s="4" t="s">
        <v>9</v>
      </c>
    </row>
    <row r="261" spans="1:2">
      <c r="A261" s="2" t="s">
        <v>546</v>
      </c>
      <c r="B261" s="4">
        <v>-87</v>
      </c>
    </row>
    <row r="262" spans="1:2">
      <c r="A262" s="2" t="s">
        <v>561</v>
      </c>
      <c r="B262" s="4" t="s">
        <v>9</v>
      </c>
    </row>
    <row r="263" spans="1:2">
      <c r="A263" s="3" t="s">
        <v>545</v>
      </c>
      <c r="B263" s="4" t="s">
        <v>9</v>
      </c>
    </row>
    <row r="264" spans="1:2">
      <c r="A264" s="2" t="s">
        <v>550</v>
      </c>
      <c r="B264" s="6">
        <v>15546</v>
      </c>
    </row>
    <row r="265" spans="1:2">
      <c r="A265" s="2" t="s">
        <v>551</v>
      </c>
      <c r="B265" s="4">
        <v>88.8</v>
      </c>
    </row>
    <row r="266" spans="1:2">
      <c r="A266" s="2" t="s">
        <v>546</v>
      </c>
      <c r="B266" s="4">
        <v>-92</v>
      </c>
    </row>
    <row r="267" spans="1:2">
      <c r="A267" s="2" t="s">
        <v>562</v>
      </c>
      <c r="B267" s="4" t="s">
        <v>9</v>
      </c>
    </row>
    <row r="268" spans="1:2">
      <c r="A268" s="3" t="s">
        <v>545</v>
      </c>
      <c r="B268" s="4" t="s">
        <v>9</v>
      </c>
    </row>
    <row r="269" spans="1:2">
      <c r="A269" s="2" t="s">
        <v>550</v>
      </c>
      <c r="B269" s="6">
        <v>20112</v>
      </c>
    </row>
    <row r="270" spans="1:2">
      <c r="A270" s="2" t="s">
        <v>551</v>
      </c>
      <c r="B270" s="4">
        <v>4.09</v>
      </c>
    </row>
    <row r="271" spans="1:2">
      <c r="A271" s="2" t="s">
        <v>546</v>
      </c>
      <c r="B271" s="4">
        <v>5</v>
      </c>
    </row>
    <row r="272" spans="1:2">
      <c r="A272" s="2" t="s">
        <v>261</v>
      </c>
      <c r="B272" s="4" t="s">
        <v>9</v>
      </c>
    </row>
    <row r="273" spans="1:2">
      <c r="A273" s="3" t="s">
        <v>545</v>
      </c>
      <c r="B273" s="4" t="s">
        <v>9</v>
      </c>
    </row>
    <row r="274" spans="1:2">
      <c r="A274" s="2" t="s">
        <v>546</v>
      </c>
      <c r="B274" s="4">
        <v>-53</v>
      </c>
    </row>
    <row r="275" spans="1:2">
      <c r="A275" s="2" t="s">
        <v>579</v>
      </c>
      <c r="B275" s="4" t="s">
        <v>9</v>
      </c>
    </row>
    <row r="276" spans="1:2">
      <c r="A276" s="3" t="s">
        <v>545</v>
      </c>
      <c r="B276" s="4" t="s">
        <v>9</v>
      </c>
    </row>
    <row r="277" spans="1:2">
      <c r="A277" s="2" t="s">
        <v>550</v>
      </c>
      <c r="B277" s="6">
        <v>11845</v>
      </c>
    </row>
    <row r="278" spans="1:2">
      <c r="A278" s="2" t="s">
        <v>551</v>
      </c>
      <c r="B278" s="4">
        <v>88.8</v>
      </c>
    </row>
    <row r="279" spans="1:2">
      <c r="A279" s="2" t="s">
        <v>546</v>
      </c>
      <c r="B279" s="4">
        <v>-62</v>
      </c>
    </row>
    <row r="280" spans="1:2">
      <c r="A280" s="2" t="s">
        <v>580</v>
      </c>
      <c r="B280" s="4" t="s">
        <v>9</v>
      </c>
    </row>
    <row r="281" spans="1:2">
      <c r="A281" s="3" t="s">
        <v>545</v>
      </c>
      <c r="B281" s="4" t="s">
        <v>9</v>
      </c>
    </row>
    <row r="282" spans="1:2">
      <c r="A282" s="2" t="s">
        <v>550</v>
      </c>
      <c r="B282" s="6">
        <v>39283</v>
      </c>
    </row>
    <row r="283" spans="1:2">
      <c r="A283" s="2" t="s">
        <v>551</v>
      </c>
      <c r="B283" s="4">
        <v>4.09</v>
      </c>
    </row>
    <row r="284" spans="1:2">
      <c r="A284" s="2" t="s">
        <v>546</v>
      </c>
      <c r="B284" s="4">
        <v>9</v>
      </c>
    </row>
    <row r="285" spans="1:2">
      <c r="A285" s="2" t="s">
        <v>264</v>
      </c>
      <c r="B285" s="4" t="s">
        <v>9</v>
      </c>
    </row>
    <row r="286" spans="1:2">
      <c r="A286" s="3" t="s">
        <v>545</v>
      </c>
      <c r="B286" s="4" t="s">
        <v>9</v>
      </c>
    </row>
    <row r="287" spans="1:2">
      <c r="A287" s="2" t="s">
        <v>546</v>
      </c>
      <c r="B287" s="4">
        <v>-54</v>
      </c>
    </row>
    <row r="288" spans="1:2">
      <c r="A288" s="2" t="s">
        <v>581</v>
      </c>
      <c r="B288" s="4" t="s">
        <v>9</v>
      </c>
    </row>
    <row r="289" spans="1:2">
      <c r="A289" s="3" t="s">
        <v>545</v>
      </c>
      <c r="B289" s="4" t="s">
        <v>9</v>
      </c>
    </row>
    <row r="290" spans="1:2">
      <c r="A290" s="2" t="s">
        <v>550</v>
      </c>
      <c r="B290" s="6">
        <v>13165</v>
      </c>
    </row>
    <row r="291" spans="1:2">
      <c r="A291" s="2" t="s">
        <v>551</v>
      </c>
      <c r="B291" s="4">
        <v>88.8</v>
      </c>
    </row>
    <row r="292" spans="1:2">
      <c r="A292" s="2" t="s">
        <v>546</v>
      </c>
      <c r="B292" s="4">
        <v>-61</v>
      </c>
    </row>
    <row r="293" spans="1:2">
      <c r="A293" s="2" t="s">
        <v>582</v>
      </c>
      <c r="B293" s="4" t="s">
        <v>9</v>
      </c>
    </row>
    <row r="294" spans="1:2">
      <c r="A294" s="3" t="s">
        <v>545</v>
      </c>
      <c r="B294" s="4" t="s">
        <v>9</v>
      </c>
    </row>
    <row r="295" spans="1:2">
      <c r="A295" s="2" t="s">
        <v>550</v>
      </c>
      <c r="B295" s="6">
        <v>34246</v>
      </c>
    </row>
    <row r="296" spans="1:2">
      <c r="A296" s="2" t="s">
        <v>551</v>
      </c>
      <c r="B296" s="4">
        <v>4.09</v>
      </c>
    </row>
    <row r="297" spans="1:2">
      <c r="A297" s="2" t="s">
        <v>546</v>
      </c>
      <c r="B297" s="4">
        <v>7</v>
      </c>
    </row>
    <row r="298" spans="1:2">
      <c r="A298" s="2" t="s">
        <v>267</v>
      </c>
      <c r="B298" s="4" t="s">
        <v>9</v>
      </c>
    </row>
    <row r="299" spans="1:2">
      <c r="A299" s="3" t="s">
        <v>545</v>
      </c>
      <c r="B299" s="4" t="s">
        <v>9</v>
      </c>
    </row>
    <row r="300" spans="1:2">
      <c r="A300" s="2" t="s">
        <v>546</v>
      </c>
      <c r="B300" s="4">
        <v>-60</v>
      </c>
    </row>
    <row r="301" spans="1:2">
      <c r="A301" s="2" t="s">
        <v>583</v>
      </c>
      <c r="B301" s="4" t="s">
        <v>9</v>
      </c>
    </row>
    <row r="302" spans="1:2">
      <c r="A302" s="3" t="s">
        <v>545</v>
      </c>
      <c r="B302" s="4" t="s">
        <v>9</v>
      </c>
    </row>
    <row r="303" spans="1:2">
      <c r="A303" s="2" t="s">
        <v>550</v>
      </c>
      <c r="B303" s="6">
        <v>16235</v>
      </c>
    </row>
    <row r="304" spans="1:2">
      <c r="A304" s="2" t="s">
        <v>551</v>
      </c>
      <c r="B304" s="4">
        <v>88.8</v>
      </c>
    </row>
    <row r="305" spans="1:2">
      <c r="A305" s="2" t="s">
        <v>546</v>
      </c>
      <c r="B305" s="4">
        <v>-66</v>
      </c>
    </row>
    <row r="306" spans="1:2">
      <c r="A306" s="2" t="s">
        <v>584</v>
      </c>
      <c r="B306" s="4" t="s">
        <v>9</v>
      </c>
    </row>
    <row r="307" spans="1:2">
      <c r="A307" s="3" t="s">
        <v>545</v>
      </c>
      <c r="B307" s="4" t="s">
        <v>9</v>
      </c>
    </row>
    <row r="308" spans="1:2">
      <c r="A308" s="2" t="s">
        <v>550</v>
      </c>
      <c r="B308" s="6">
        <v>29753</v>
      </c>
    </row>
    <row r="309" spans="1:2">
      <c r="A309" s="2" t="s">
        <v>551</v>
      </c>
      <c r="B309" s="4">
        <v>4.09</v>
      </c>
    </row>
    <row r="310" spans="1:2">
      <c r="A310" s="2" t="s">
        <v>546</v>
      </c>
      <c r="B310" s="4">
        <v>6</v>
      </c>
    </row>
    <row r="311" spans="1:2">
      <c r="A311" s="2" t="s">
        <v>270</v>
      </c>
      <c r="B311" s="4" t="s">
        <v>9</v>
      </c>
    </row>
    <row r="312" spans="1:2">
      <c r="A312" s="3" t="s">
        <v>545</v>
      </c>
      <c r="B312" s="4" t="s">
        <v>9</v>
      </c>
    </row>
    <row r="313" spans="1:2">
      <c r="A313" s="2" t="s">
        <v>546</v>
      </c>
      <c r="B313" s="4">
        <v>-50</v>
      </c>
    </row>
    <row r="314" spans="1:2">
      <c r="A314" s="2" t="s">
        <v>585</v>
      </c>
      <c r="B314" s="4" t="s">
        <v>9</v>
      </c>
    </row>
    <row r="315" spans="1:2">
      <c r="A315" s="3" t="s">
        <v>545</v>
      </c>
      <c r="B315" s="4" t="s">
        <v>9</v>
      </c>
    </row>
    <row r="316" spans="1:2">
      <c r="A316" s="2" t="s">
        <v>550</v>
      </c>
      <c r="B316" s="6">
        <v>15605</v>
      </c>
    </row>
    <row r="317" spans="1:2">
      <c r="A317" s="2" t="s">
        <v>551</v>
      </c>
      <c r="B317" s="4">
        <v>88.8</v>
      </c>
    </row>
    <row r="318" spans="1:2">
      <c r="A318" s="2" t="s">
        <v>546</v>
      </c>
      <c r="B318" s="4">
        <v>-55</v>
      </c>
    </row>
    <row r="319" spans="1:2">
      <c r="A319" s="2" t="s">
        <v>586</v>
      </c>
      <c r="B319" s="4" t="s">
        <v>9</v>
      </c>
    </row>
    <row r="320" spans="1:2">
      <c r="A320" s="3" t="s">
        <v>545</v>
      </c>
      <c r="B320" s="4" t="s">
        <v>9</v>
      </c>
    </row>
    <row r="321" spans="1:2">
      <c r="A321" s="2" t="s">
        <v>550</v>
      </c>
      <c r="B321" s="6">
        <v>28635</v>
      </c>
    </row>
    <row r="322" spans="1:2">
      <c r="A322" s="2" t="s">
        <v>551</v>
      </c>
      <c r="B322" s="4">
        <v>4.09</v>
      </c>
    </row>
    <row r="323" spans="1:2">
      <c r="A323" s="2" t="s">
        <v>546</v>
      </c>
      <c r="B323" s="4">
        <v>5</v>
      </c>
    </row>
    <row r="324" spans="1:2">
      <c r="A324" s="2" t="s">
        <v>273</v>
      </c>
      <c r="B324" s="4" t="s">
        <v>9</v>
      </c>
    </row>
    <row r="325" spans="1:2">
      <c r="A325" s="3" t="s">
        <v>545</v>
      </c>
      <c r="B325" s="4" t="s">
        <v>9</v>
      </c>
    </row>
    <row r="326" spans="1:2">
      <c r="A326" s="2" t="s">
        <v>546</v>
      </c>
      <c r="B326" s="4">
        <v>-54</v>
      </c>
    </row>
    <row r="327" spans="1:2">
      <c r="A327" s="2" t="s">
        <v>587</v>
      </c>
      <c r="B327" s="4" t="s">
        <v>9</v>
      </c>
    </row>
    <row r="328" spans="1:2">
      <c r="A328" s="3" t="s">
        <v>545</v>
      </c>
      <c r="B328" s="4" t="s">
        <v>9</v>
      </c>
    </row>
    <row r="329" spans="1:2">
      <c r="A329" s="2" t="s">
        <v>550</v>
      </c>
      <c r="B329" s="6">
        <v>18525</v>
      </c>
    </row>
    <row r="330" spans="1:2">
      <c r="A330" s="2" t="s">
        <v>551</v>
      </c>
      <c r="B330" s="4">
        <v>88.8</v>
      </c>
    </row>
    <row r="331" spans="1:2">
      <c r="A331" s="2" t="s">
        <v>546</v>
      </c>
      <c r="B331" s="4">
        <v>-57</v>
      </c>
    </row>
    <row r="332" spans="1:2">
      <c r="A332" s="2" t="s">
        <v>588</v>
      </c>
      <c r="B332" s="4" t="s">
        <v>9</v>
      </c>
    </row>
    <row r="333" spans="1:2">
      <c r="A333" s="3" t="s">
        <v>545</v>
      </c>
      <c r="B333" s="4" t="s">
        <v>9</v>
      </c>
    </row>
    <row r="334" spans="1:2">
      <c r="A334" s="2" t="s">
        <v>550</v>
      </c>
      <c r="B334" s="6">
        <v>27081</v>
      </c>
    </row>
    <row r="335" spans="1:2">
      <c r="A335" s="2" t="s">
        <v>551</v>
      </c>
      <c r="B335" s="4">
        <v>4.09</v>
      </c>
    </row>
    <row r="336" spans="1:2">
      <c r="A336" s="2" t="s">
        <v>546</v>
      </c>
      <c r="B336" s="4">
        <v>3</v>
      </c>
    </row>
    <row r="337" spans="1:2">
      <c r="A337" s="2" t="s">
        <v>275</v>
      </c>
      <c r="B337" s="4" t="s">
        <v>9</v>
      </c>
    </row>
    <row r="338" spans="1:2">
      <c r="A338" s="3" t="s">
        <v>545</v>
      </c>
      <c r="B338" s="4" t="s">
        <v>9</v>
      </c>
    </row>
    <row r="339" spans="1:2">
      <c r="A339" s="2" t="s">
        <v>546</v>
      </c>
      <c r="B339" s="4">
        <v>-57</v>
      </c>
    </row>
    <row r="340" spans="1:2">
      <c r="A340" s="2" t="s">
        <v>589</v>
      </c>
      <c r="B340" s="4" t="s">
        <v>9</v>
      </c>
    </row>
    <row r="341" spans="1:2">
      <c r="A341" s="3" t="s">
        <v>545</v>
      </c>
      <c r="B341" s="4" t="s">
        <v>9</v>
      </c>
    </row>
    <row r="342" spans="1:2">
      <c r="A342" s="2" t="s">
        <v>550</v>
      </c>
      <c r="B342" s="6">
        <v>22526</v>
      </c>
    </row>
    <row r="343" spans="1:2">
      <c r="A343" s="2" t="s">
        <v>551</v>
      </c>
      <c r="B343" s="4">
        <v>88.8</v>
      </c>
    </row>
    <row r="344" spans="1:2">
      <c r="A344" s="2" t="s">
        <v>546</v>
      </c>
      <c r="B344" s="4">
        <v>-56</v>
      </c>
    </row>
    <row r="345" spans="1:2">
      <c r="A345" s="2" t="s">
        <v>590</v>
      </c>
      <c r="B345" s="4" t="s">
        <v>9</v>
      </c>
    </row>
    <row r="346" spans="1:2">
      <c r="A346" s="3" t="s">
        <v>545</v>
      </c>
      <c r="B346" s="4" t="s">
        <v>9</v>
      </c>
    </row>
    <row r="347" spans="1:2">
      <c r="A347" s="2" t="s">
        <v>550</v>
      </c>
      <c r="B347" s="6">
        <v>34114</v>
      </c>
    </row>
    <row r="348" spans="1:2">
      <c r="A348" s="2" t="s">
        <v>551</v>
      </c>
      <c r="B348" s="4">
        <v>4.09</v>
      </c>
    </row>
    <row r="349" spans="1:2">
      <c r="A349" s="2" t="s">
        <v>546</v>
      </c>
      <c r="B349" s="4">
        <v>-1</v>
      </c>
    </row>
    <row r="350" spans="1:2">
      <c r="A350" s="2" t="s">
        <v>218</v>
      </c>
      <c r="B350" s="4" t="s">
        <v>9</v>
      </c>
    </row>
    <row r="351" spans="1:2">
      <c r="A351" s="3" t="s">
        <v>545</v>
      </c>
      <c r="B351" s="4" t="s">
        <v>9</v>
      </c>
    </row>
    <row r="352" spans="1:2">
      <c r="A352" s="2" t="s">
        <v>546</v>
      </c>
      <c r="B352" s="4">
        <v>-56</v>
      </c>
    </row>
    <row r="353" spans="1:2">
      <c r="A353" s="2" t="s">
        <v>549</v>
      </c>
      <c r="B353" s="4" t="s">
        <v>9</v>
      </c>
    </row>
    <row r="354" spans="1:2">
      <c r="A354" s="3" t="s">
        <v>545</v>
      </c>
      <c r="B354" s="4" t="s">
        <v>9</v>
      </c>
    </row>
    <row r="355" spans="1:2">
      <c r="A355" s="2" t="s">
        <v>550</v>
      </c>
      <c r="B355" s="6">
        <v>4000</v>
      </c>
    </row>
    <row r="356" spans="1:2">
      <c r="A356" s="2" t="s">
        <v>551</v>
      </c>
      <c r="B356" s="4">
        <v>87.85</v>
      </c>
    </row>
    <row r="357" spans="1:2">
      <c r="A357" s="2" t="s">
        <v>546</v>
      </c>
      <c r="B357" s="4">
        <v>-56</v>
      </c>
    </row>
    <row r="358" spans="1:2">
      <c r="A358" s="2" t="s">
        <v>552</v>
      </c>
      <c r="B358" s="4" t="s">
        <v>9</v>
      </c>
    </row>
    <row r="359" spans="1:2">
      <c r="A359" s="3" t="s">
        <v>545</v>
      </c>
      <c r="B359" s="4" t="s">
        <v>9</v>
      </c>
    </row>
    <row r="360" spans="1:2">
      <c r="A360" s="2" t="s">
        <v>550</v>
      </c>
      <c r="B360" s="4">
        <v>0</v>
      </c>
    </row>
    <row r="361" spans="1:2">
      <c r="A361" s="2" t="s">
        <v>551</v>
      </c>
      <c r="B361" s="4">
        <v>0</v>
      </c>
    </row>
    <row r="362" spans="1:2">
      <c r="A362" s="2" t="s">
        <v>546</v>
      </c>
      <c r="B362" s="4">
        <v>0</v>
      </c>
    </row>
    <row r="363" spans="1:2">
      <c r="A363" s="2" t="s">
        <v>221</v>
      </c>
      <c r="B363" s="4" t="s">
        <v>9</v>
      </c>
    </row>
    <row r="364" spans="1:2">
      <c r="A364" s="3" t="s">
        <v>545</v>
      </c>
      <c r="B364" s="4" t="s">
        <v>9</v>
      </c>
    </row>
    <row r="365" spans="1:2">
      <c r="A365" s="2" t="s">
        <v>546</v>
      </c>
      <c r="B365" s="4">
        <v>-3</v>
      </c>
    </row>
    <row r="366" spans="1:2">
      <c r="A366" s="2" t="s">
        <v>553</v>
      </c>
      <c r="B366" s="4" t="s">
        <v>9</v>
      </c>
    </row>
    <row r="367" spans="1:2">
      <c r="A367" s="3" t="s">
        <v>545</v>
      </c>
      <c r="B367" s="4" t="s">
        <v>9</v>
      </c>
    </row>
    <row r="368" spans="1:2">
      <c r="A368" s="2" t="s">
        <v>550</v>
      </c>
      <c r="B368" s="4">
        <v>250</v>
      </c>
    </row>
    <row r="369" spans="1:2">
      <c r="A369" s="2" t="s">
        <v>551</v>
      </c>
      <c r="B369" s="4">
        <v>87.85</v>
      </c>
    </row>
    <row r="370" spans="1:2">
      <c r="A370" s="2" t="s">
        <v>546</v>
      </c>
      <c r="B370" s="4">
        <v>-3</v>
      </c>
    </row>
    <row r="371" spans="1:2">
      <c r="A371" s="2" t="s">
        <v>554</v>
      </c>
      <c r="B371" s="4" t="s">
        <v>9</v>
      </c>
    </row>
    <row r="372" spans="1:2">
      <c r="A372" s="3" t="s">
        <v>545</v>
      </c>
      <c r="B372" s="4" t="s">
        <v>9</v>
      </c>
    </row>
    <row r="373" spans="1:2">
      <c r="A373" s="2" t="s">
        <v>550</v>
      </c>
      <c r="B373" s="4">
        <v>0</v>
      </c>
    </row>
    <row r="374" spans="1:2">
      <c r="A374" s="2" t="s">
        <v>551</v>
      </c>
      <c r="B374" s="4">
        <v>0</v>
      </c>
    </row>
    <row r="375" spans="1:2">
      <c r="A375" s="2" t="s">
        <v>546</v>
      </c>
      <c r="B375" s="4">
        <v>0</v>
      </c>
    </row>
    <row r="376" spans="1:2">
      <c r="A376" s="2" t="s">
        <v>224</v>
      </c>
      <c r="B376" s="4" t="s">
        <v>9</v>
      </c>
    </row>
    <row r="377" spans="1:2">
      <c r="A377" s="3" t="s">
        <v>545</v>
      </c>
      <c r="B377" s="4" t="s">
        <v>9</v>
      </c>
    </row>
    <row r="378" spans="1:2">
      <c r="A378" s="2" t="s">
        <v>546</v>
      </c>
      <c r="B378" s="4">
        <v>-31</v>
      </c>
    </row>
    <row r="379" spans="1:2">
      <c r="A379" s="2" t="s">
        <v>555</v>
      </c>
      <c r="B379" s="4" t="s">
        <v>9</v>
      </c>
    </row>
    <row r="380" spans="1:2">
      <c r="A380" s="3" t="s">
        <v>545</v>
      </c>
      <c r="B380" s="4" t="s">
        <v>9</v>
      </c>
    </row>
    <row r="381" spans="1:2">
      <c r="A381" s="2" t="s">
        <v>550</v>
      </c>
      <c r="B381" s="6">
        <v>2500</v>
      </c>
    </row>
    <row r="382" spans="1:2">
      <c r="A382" s="2" t="s">
        <v>551</v>
      </c>
      <c r="B382" s="4">
        <v>87.85</v>
      </c>
    </row>
    <row r="383" spans="1:2">
      <c r="A383" s="2" t="s">
        <v>546</v>
      </c>
      <c r="B383" s="4">
        <v>-31</v>
      </c>
    </row>
    <row r="384" spans="1:2">
      <c r="A384" s="2" t="s">
        <v>556</v>
      </c>
      <c r="B384" s="4" t="s">
        <v>9</v>
      </c>
    </row>
    <row r="385" spans="1:2">
      <c r="A385" s="3" t="s">
        <v>545</v>
      </c>
      <c r="B385" s="4" t="s">
        <v>9</v>
      </c>
    </row>
    <row r="386" spans="1:2">
      <c r="A386" s="2" t="s">
        <v>550</v>
      </c>
      <c r="B386" s="4">
        <v>0</v>
      </c>
    </row>
    <row r="387" spans="1:2">
      <c r="A387" s="2" t="s">
        <v>551</v>
      </c>
      <c r="B387" s="4">
        <v>0</v>
      </c>
    </row>
    <row r="388" spans="1:2">
      <c r="A388" s="2" t="s">
        <v>546</v>
      </c>
      <c r="B388" s="4">
        <v>0</v>
      </c>
    </row>
    <row r="389" spans="1:2">
      <c r="A389" s="2" t="s">
        <v>244</v>
      </c>
      <c r="B389" s="4" t="s">
        <v>9</v>
      </c>
    </row>
    <row r="390" spans="1:2">
      <c r="A390" s="3" t="s">
        <v>545</v>
      </c>
      <c r="B390" s="4" t="s">
        <v>9</v>
      </c>
    </row>
    <row r="391" spans="1:2">
      <c r="A391" s="2" t="s">
        <v>546</v>
      </c>
      <c r="B391" s="4">
        <v>-523</v>
      </c>
    </row>
    <row r="392" spans="1:2">
      <c r="A392" s="2" t="s">
        <v>568</v>
      </c>
      <c r="B392" s="4" t="s">
        <v>9</v>
      </c>
    </row>
    <row r="393" spans="1:2">
      <c r="A393" s="3" t="s">
        <v>545</v>
      </c>
      <c r="B393" s="4" t="s">
        <v>9</v>
      </c>
    </row>
    <row r="394" spans="1:2">
      <c r="A394" s="2" t="s">
        <v>550</v>
      </c>
      <c r="B394" s="6">
        <v>46000</v>
      </c>
    </row>
    <row r="395" spans="1:2">
      <c r="A395" s="2" t="s">
        <v>551</v>
      </c>
      <c r="B395" s="4">
        <v>87.85</v>
      </c>
    </row>
    <row r="396" spans="1:2">
      <c r="A396" s="2" t="s">
        <v>546</v>
      </c>
      <c r="B396" s="4">
        <v>-523</v>
      </c>
    </row>
    <row r="397" spans="1:2">
      <c r="A397" s="2" t="s">
        <v>569</v>
      </c>
      <c r="B397" s="4" t="s">
        <v>9</v>
      </c>
    </row>
    <row r="398" spans="1:2">
      <c r="A398" s="3" t="s">
        <v>545</v>
      </c>
      <c r="B398" s="4" t="s">
        <v>9</v>
      </c>
    </row>
    <row r="399" spans="1:2">
      <c r="A399" s="2" t="s">
        <v>550</v>
      </c>
      <c r="B399" s="4">
        <v>0</v>
      </c>
    </row>
    <row r="400" spans="1:2">
      <c r="A400" s="2" t="s">
        <v>551</v>
      </c>
      <c r="B400" s="4">
        <v>0</v>
      </c>
    </row>
    <row r="401" spans="1:2">
      <c r="A401" s="2" t="s">
        <v>546</v>
      </c>
      <c r="B401" s="4">
        <v>0</v>
      </c>
    </row>
    <row r="402" spans="1:2">
      <c r="A402" s="2" t="s">
        <v>247</v>
      </c>
      <c r="B402" s="4" t="s">
        <v>9</v>
      </c>
    </row>
    <row r="403" spans="1:2">
      <c r="A403" s="3" t="s">
        <v>545</v>
      </c>
      <c r="B403" s="4" t="s">
        <v>9</v>
      </c>
    </row>
    <row r="404" spans="1:2">
      <c r="A404" s="2" t="s">
        <v>546</v>
      </c>
      <c r="B404" s="4">
        <v>-259</v>
      </c>
    </row>
    <row r="405" spans="1:2">
      <c r="A405" s="2" t="s">
        <v>570</v>
      </c>
      <c r="B405" s="4" t="s">
        <v>9</v>
      </c>
    </row>
    <row r="406" spans="1:2">
      <c r="A406" s="3" t="s">
        <v>545</v>
      </c>
      <c r="B406" s="4" t="s">
        <v>9</v>
      </c>
    </row>
    <row r="407" spans="1:2">
      <c r="A407" s="2" t="s">
        <v>550</v>
      </c>
      <c r="B407" s="6">
        <v>25000</v>
      </c>
    </row>
    <row r="408" spans="1:2">
      <c r="A408" s="2" t="s">
        <v>551</v>
      </c>
      <c r="B408" s="4">
        <v>87.85</v>
      </c>
    </row>
    <row r="409" spans="1:2">
      <c r="A409" s="2" t="s">
        <v>546</v>
      </c>
      <c r="B409" s="4">
        <v>-259</v>
      </c>
    </row>
    <row r="410" spans="1:2">
      <c r="A410" s="2" t="s">
        <v>571</v>
      </c>
      <c r="B410" s="4" t="s">
        <v>9</v>
      </c>
    </row>
    <row r="411" spans="1:2">
      <c r="A411" s="3" t="s">
        <v>545</v>
      </c>
      <c r="B411" s="4" t="s">
        <v>9</v>
      </c>
    </row>
    <row r="412" spans="1:2">
      <c r="A412" s="2" t="s">
        <v>550</v>
      </c>
      <c r="B412" s="4">
        <v>0</v>
      </c>
    </row>
    <row r="413" spans="1:2">
      <c r="A413" s="2" t="s">
        <v>551</v>
      </c>
      <c r="B413" s="4">
        <v>0</v>
      </c>
    </row>
    <row r="414" spans="1:2">
      <c r="A414" s="2" t="s">
        <v>546</v>
      </c>
      <c r="B414" s="4">
        <v>0</v>
      </c>
    </row>
    <row r="415" spans="1:2">
      <c r="A415" s="2" t="s">
        <v>250</v>
      </c>
      <c r="B415" s="4" t="s">
        <v>9</v>
      </c>
    </row>
    <row r="416" spans="1:2">
      <c r="A416" s="3" t="s">
        <v>545</v>
      </c>
      <c r="B416" s="4" t="s">
        <v>9</v>
      </c>
    </row>
    <row r="417" spans="1:2">
      <c r="A417" s="2" t="s">
        <v>546</v>
      </c>
      <c r="B417" s="4">
        <v>-524</v>
      </c>
    </row>
    <row r="418" spans="1:2">
      <c r="A418" s="2" t="s">
        <v>572</v>
      </c>
      <c r="B418" s="4" t="s">
        <v>9</v>
      </c>
    </row>
    <row r="419" spans="1:2">
      <c r="A419" s="3" t="s">
        <v>545</v>
      </c>
      <c r="B419" s="4" t="s">
        <v>9</v>
      </c>
    </row>
    <row r="420" spans="1:2">
      <c r="A420" s="2" t="s">
        <v>550</v>
      </c>
      <c r="B420" s="6">
        <v>56000</v>
      </c>
    </row>
    <row r="421" spans="1:2">
      <c r="A421" s="2" t="s">
        <v>551</v>
      </c>
      <c r="B421" s="4">
        <v>87.85</v>
      </c>
    </row>
    <row r="422" spans="1:2">
      <c r="A422" s="2" t="s">
        <v>546</v>
      </c>
      <c r="B422" s="4">
        <v>-524</v>
      </c>
    </row>
    <row r="423" spans="1:2">
      <c r="A423" s="2" t="s">
        <v>573</v>
      </c>
      <c r="B423" s="4" t="s">
        <v>9</v>
      </c>
    </row>
    <row r="424" spans="1:2">
      <c r="A424" s="3" t="s">
        <v>545</v>
      </c>
      <c r="B424" s="4" t="s">
        <v>9</v>
      </c>
    </row>
    <row r="425" spans="1:2">
      <c r="A425" s="2" t="s">
        <v>550</v>
      </c>
      <c r="B425" s="4">
        <v>0</v>
      </c>
    </row>
    <row r="426" spans="1:2">
      <c r="A426" s="2" t="s">
        <v>551</v>
      </c>
      <c r="B426" s="4">
        <v>0</v>
      </c>
    </row>
    <row r="427" spans="1:2">
      <c r="A427" s="2" t="s">
        <v>546</v>
      </c>
      <c r="B427" s="4">
        <v>0</v>
      </c>
    </row>
    <row r="428" spans="1:2">
      <c r="A428" s="2" t="s">
        <v>253</v>
      </c>
      <c r="B428" s="4" t="s">
        <v>9</v>
      </c>
    </row>
    <row r="429" spans="1:2">
      <c r="A429" s="3" t="s">
        <v>545</v>
      </c>
      <c r="B429" s="4" t="s">
        <v>9</v>
      </c>
    </row>
    <row r="430" spans="1:2">
      <c r="A430" s="2" t="s">
        <v>546</v>
      </c>
      <c r="B430" s="4">
        <v>-382</v>
      </c>
    </row>
    <row r="431" spans="1:2">
      <c r="A431" s="2" t="s">
        <v>574</v>
      </c>
      <c r="B431" s="4" t="s">
        <v>9</v>
      </c>
    </row>
    <row r="432" spans="1:2">
      <c r="A432" s="3" t="s">
        <v>545</v>
      </c>
      <c r="B432" s="4" t="s">
        <v>9</v>
      </c>
    </row>
    <row r="433" spans="1:2">
      <c r="A433" s="2" t="s">
        <v>550</v>
      </c>
      <c r="B433" s="6">
        <v>45000</v>
      </c>
    </row>
    <row r="434" spans="1:2">
      <c r="A434" s="2" t="s">
        <v>551</v>
      </c>
      <c r="B434" s="4">
        <v>87.85</v>
      </c>
    </row>
    <row r="435" spans="1:2">
      <c r="A435" s="2" t="s">
        <v>546</v>
      </c>
      <c r="B435" s="4">
        <v>-382</v>
      </c>
    </row>
    <row r="436" spans="1:2">
      <c r="A436" s="2" t="s">
        <v>575</v>
      </c>
      <c r="B436" s="4" t="s">
        <v>9</v>
      </c>
    </row>
    <row r="437" spans="1:2">
      <c r="A437" s="3" t="s">
        <v>545</v>
      </c>
      <c r="B437" s="4" t="s">
        <v>9</v>
      </c>
    </row>
    <row r="438" spans="1:2">
      <c r="A438" s="2" t="s">
        <v>550</v>
      </c>
      <c r="B438" s="4">
        <v>0</v>
      </c>
    </row>
    <row r="439" spans="1:2">
      <c r="A439" s="2" t="s">
        <v>551</v>
      </c>
      <c r="B439" s="4">
        <v>0</v>
      </c>
    </row>
    <row r="440" spans="1:2">
      <c r="A440" s="2" t="s">
        <v>546</v>
      </c>
      <c r="B440" s="4">
        <v>0</v>
      </c>
    </row>
    <row r="441" spans="1:2">
      <c r="A441" s="2" t="s">
        <v>256</v>
      </c>
      <c r="B441" s="4" t="s">
        <v>9</v>
      </c>
    </row>
    <row r="442" spans="1:2">
      <c r="A442" s="3" t="s">
        <v>545</v>
      </c>
      <c r="B442" s="4" t="s">
        <v>9</v>
      </c>
    </row>
    <row r="443" spans="1:2">
      <c r="A443" s="2" t="s">
        <v>546</v>
      </c>
      <c r="B443" s="4">
        <v>-349</v>
      </c>
    </row>
    <row r="444" spans="1:2">
      <c r="A444" s="2" t="s">
        <v>591</v>
      </c>
      <c r="B444" s="4" t="s">
        <v>9</v>
      </c>
    </row>
    <row r="445" spans="1:2">
      <c r="A445" s="3" t="s">
        <v>545</v>
      </c>
      <c r="B445" s="4" t="s">
        <v>9</v>
      </c>
    </row>
    <row r="446" spans="1:2">
      <c r="A446" s="2" t="s">
        <v>550</v>
      </c>
      <c r="B446" s="6">
        <v>46000</v>
      </c>
    </row>
    <row r="447" spans="1:2">
      <c r="A447" s="2" t="s">
        <v>551</v>
      </c>
      <c r="B447" s="4">
        <v>87.85</v>
      </c>
    </row>
    <row r="448" spans="1:2">
      <c r="A448" s="2" t="s">
        <v>546</v>
      </c>
      <c r="B448" s="4">
        <v>-349</v>
      </c>
    </row>
    <row r="449" spans="1:2">
      <c r="A449" s="2" t="s">
        <v>592</v>
      </c>
      <c r="B449" s="4" t="s">
        <v>9</v>
      </c>
    </row>
    <row r="450" spans="1:2">
      <c r="A450" s="3" t="s">
        <v>545</v>
      </c>
      <c r="B450" s="4" t="s">
        <v>9</v>
      </c>
    </row>
    <row r="451" spans="1:2">
      <c r="A451" s="2" t="s">
        <v>550</v>
      </c>
      <c r="B451" s="4">
        <v>0</v>
      </c>
    </row>
    <row r="452" spans="1:2">
      <c r="A452" s="2" t="s">
        <v>551</v>
      </c>
      <c r="B452" s="4">
        <v>0</v>
      </c>
    </row>
    <row r="453" spans="1:2">
      <c r="A453" s="2" t="s">
        <v>546</v>
      </c>
      <c r="B453" s="4">
        <v>0</v>
      </c>
    </row>
    <row r="454" spans="1:2">
      <c r="A454" s="2" t="s">
        <v>232</v>
      </c>
      <c r="B454" s="4" t="s">
        <v>9</v>
      </c>
    </row>
    <row r="455" spans="1:2">
      <c r="A455" s="3" t="s">
        <v>545</v>
      </c>
      <c r="B455" s="4" t="s">
        <v>9</v>
      </c>
    </row>
    <row r="456" spans="1:2">
      <c r="A456" s="2" t="s">
        <v>546</v>
      </c>
      <c r="B456" s="4">
        <v>-312</v>
      </c>
    </row>
    <row r="457" spans="1:2">
      <c r="A457" s="2" t="s">
        <v>561</v>
      </c>
      <c r="B457" s="4" t="s">
        <v>9</v>
      </c>
    </row>
    <row r="458" spans="1:2">
      <c r="A458" s="3" t="s">
        <v>545</v>
      </c>
      <c r="B458" s="4" t="s">
        <v>9</v>
      </c>
    </row>
    <row r="459" spans="1:2">
      <c r="A459" s="2" t="s">
        <v>550</v>
      </c>
      <c r="B459" s="6">
        <v>48000</v>
      </c>
    </row>
    <row r="460" spans="1:2">
      <c r="A460" s="2" t="s">
        <v>551</v>
      </c>
      <c r="B460" s="4">
        <v>87.85</v>
      </c>
    </row>
    <row r="461" spans="1:2">
      <c r="A461" s="2" t="s">
        <v>546</v>
      </c>
      <c r="B461" s="4">
        <v>-326</v>
      </c>
    </row>
    <row r="462" spans="1:2">
      <c r="A462" s="2" t="s">
        <v>562</v>
      </c>
      <c r="B462" s="4" t="s">
        <v>9</v>
      </c>
    </row>
    <row r="463" spans="1:2">
      <c r="A463" s="3" t="s">
        <v>545</v>
      </c>
      <c r="B463" s="4" t="s">
        <v>9</v>
      </c>
    </row>
    <row r="464" spans="1:2">
      <c r="A464" s="2" t="s">
        <v>550</v>
      </c>
      <c r="B464" s="6">
        <v>40391</v>
      </c>
    </row>
    <row r="465" spans="1:2">
      <c r="A465" s="2" t="s">
        <v>551</v>
      </c>
      <c r="B465" s="4">
        <v>4.1900000000000004</v>
      </c>
    </row>
    <row r="466" spans="1:2">
      <c r="A466" s="2" t="s">
        <v>546</v>
      </c>
      <c r="B466" s="4">
        <v>14</v>
      </c>
    </row>
    <row r="467" spans="1:2">
      <c r="A467" s="2" t="s">
        <v>261</v>
      </c>
      <c r="B467" s="4" t="s">
        <v>9</v>
      </c>
    </row>
    <row r="468" spans="1:2">
      <c r="A468" s="3" t="s">
        <v>545</v>
      </c>
      <c r="B468" s="4" t="s">
        <v>9</v>
      </c>
    </row>
    <row r="469" spans="1:2">
      <c r="A469" s="2" t="s">
        <v>546</v>
      </c>
      <c r="B469" s="4">
        <v>-213</v>
      </c>
    </row>
    <row r="470" spans="1:2">
      <c r="A470" s="2" t="s">
        <v>579</v>
      </c>
      <c r="B470" s="4" t="s">
        <v>9</v>
      </c>
    </row>
    <row r="471" spans="1:2">
      <c r="A471" s="3" t="s">
        <v>545</v>
      </c>
      <c r="B471" s="4" t="s">
        <v>9</v>
      </c>
    </row>
    <row r="472" spans="1:2">
      <c r="A472" s="2" t="s">
        <v>550</v>
      </c>
      <c r="B472" s="6">
        <v>36000</v>
      </c>
    </row>
    <row r="473" spans="1:2">
      <c r="A473" s="2" t="s">
        <v>551</v>
      </c>
      <c r="B473" s="4">
        <v>87.85</v>
      </c>
    </row>
    <row r="474" spans="1:2">
      <c r="A474" s="2" t="s">
        <v>546</v>
      </c>
      <c r="B474" s="4">
        <v>-219</v>
      </c>
    </row>
    <row r="475" spans="1:2">
      <c r="A475" s="2" t="s">
        <v>580</v>
      </c>
      <c r="B475" s="4" t="s">
        <v>9</v>
      </c>
    </row>
    <row r="476" spans="1:2">
      <c r="A476" s="3" t="s">
        <v>545</v>
      </c>
      <c r="B476" s="4" t="s">
        <v>9</v>
      </c>
    </row>
    <row r="477" spans="1:2">
      <c r="A477" s="2" t="s">
        <v>550</v>
      </c>
      <c r="B477" s="6">
        <v>20112</v>
      </c>
    </row>
    <row r="478" spans="1:2">
      <c r="A478" s="2" t="s">
        <v>551</v>
      </c>
      <c r="B478" s="4">
        <v>4.1900000000000004</v>
      </c>
    </row>
    <row r="479" spans="1:2">
      <c r="A479" s="2" t="s">
        <v>546</v>
      </c>
      <c r="B479" s="4">
        <v>6</v>
      </c>
    </row>
    <row r="480" spans="1:2">
      <c r="A480" s="2" t="s">
        <v>264</v>
      </c>
      <c r="B480" s="4" t="s">
        <v>9</v>
      </c>
    </row>
    <row r="481" spans="1:2">
      <c r="A481" s="3" t="s">
        <v>545</v>
      </c>
      <c r="B481" s="4" t="s">
        <v>9</v>
      </c>
    </row>
    <row r="482" spans="1:2">
      <c r="A482" s="2" t="s">
        <v>546</v>
      </c>
      <c r="B482" s="4">
        <v>-175</v>
      </c>
    </row>
    <row r="483" spans="1:2">
      <c r="A483" s="2" t="s">
        <v>581</v>
      </c>
      <c r="B483" s="4" t="s">
        <v>9</v>
      </c>
    </row>
    <row r="484" spans="1:2">
      <c r="A484" s="3" t="s">
        <v>545</v>
      </c>
      <c r="B484" s="4" t="s">
        <v>9</v>
      </c>
    </row>
    <row r="485" spans="1:2">
      <c r="A485" s="2" t="s">
        <v>550</v>
      </c>
      <c r="B485" s="6">
        <v>34000</v>
      </c>
    </row>
    <row r="486" spans="1:2">
      <c r="A486" s="2" t="s">
        <v>551</v>
      </c>
      <c r="B486" s="4">
        <v>87.85</v>
      </c>
    </row>
    <row r="487" spans="1:2">
      <c r="A487" s="2" t="s">
        <v>546</v>
      </c>
      <c r="B487" s="4">
        <v>-186</v>
      </c>
    </row>
    <row r="488" spans="1:2">
      <c r="A488" s="2" t="s">
        <v>582</v>
      </c>
      <c r="B488" s="4" t="s">
        <v>9</v>
      </c>
    </row>
    <row r="489" spans="1:2">
      <c r="A489" s="3" t="s">
        <v>545</v>
      </c>
      <c r="B489" s="4" t="s">
        <v>9</v>
      </c>
    </row>
    <row r="490" spans="1:2">
      <c r="A490" s="2" t="s">
        <v>550</v>
      </c>
      <c r="B490" s="6">
        <v>39283</v>
      </c>
    </row>
    <row r="491" spans="1:2">
      <c r="A491" s="2" t="s">
        <v>551</v>
      </c>
      <c r="B491" s="4">
        <v>4.1900000000000004</v>
      </c>
    </row>
    <row r="492" spans="1:2">
      <c r="A492" s="2" t="s">
        <v>546</v>
      </c>
      <c r="B492" s="4">
        <v>11</v>
      </c>
    </row>
    <row r="493" spans="1:2">
      <c r="A493" s="2" t="s">
        <v>267</v>
      </c>
      <c r="B493" s="4" t="s">
        <v>9</v>
      </c>
    </row>
    <row r="494" spans="1:2">
      <c r="A494" s="3" t="s">
        <v>545</v>
      </c>
      <c r="B494" s="4" t="s">
        <v>9</v>
      </c>
    </row>
    <row r="495" spans="1:2">
      <c r="A495" s="2" t="s">
        <v>546</v>
      </c>
      <c r="B495" s="4">
        <v>-118</v>
      </c>
    </row>
    <row r="496" spans="1:2">
      <c r="A496" s="2" t="s">
        <v>583</v>
      </c>
      <c r="B496" s="4" t="s">
        <v>9</v>
      </c>
    </row>
    <row r="497" spans="1:2">
      <c r="A497" s="3" t="s">
        <v>545</v>
      </c>
      <c r="B497" s="4" t="s">
        <v>9</v>
      </c>
    </row>
    <row r="498" spans="1:2">
      <c r="A498" s="2" t="s">
        <v>550</v>
      </c>
      <c r="B498" s="6">
        <v>26000</v>
      </c>
    </row>
    <row r="499" spans="1:2">
      <c r="A499" s="2" t="s">
        <v>551</v>
      </c>
      <c r="B499" s="4">
        <v>87.85</v>
      </c>
    </row>
    <row r="500" spans="1:2">
      <c r="A500" s="2" t="s">
        <v>546</v>
      </c>
      <c r="B500" s="4">
        <v>-128</v>
      </c>
    </row>
    <row r="501" spans="1:2">
      <c r="A501" s="2" t="s">
        <v>584</v>
      </c>
      <c r="B501" s="4" t="s">
        <v>9</v>
      </c>
    </row>
    <row r="502" spans="1:2">
      <c r="A502" s="3" t="s">
        <v>545</v>
      </c>
      <c r="B502" s="4" t="s">
        <v>9</v>
      </c>
    </row>
    <row r="503" spans="1:2">
      <c r="A503" s="2" t="s">
        <v>550</v>
      </c>
      <c r="B503" s="6">
        <v>34246</v>
      </c>
    </row>
    <row r="504" spans="1:2">
      <c r="A504" s="2" t="s">
        <v>551</v>
      </c>
      <c r="B504" s="4">
        <v>4.1900000000000004</v>
      </c>
    </row>
    <row r="505" spans="1:2">
      <c r="A505" s="2" t="s">
        <v>546</v>
      </c>
      <c r="B505" s="4">
        <v>10</v>
      </c>
    </row>
    <row r="506" spans="1:2">
      <c r="A506" s="2" t="s">
        <v>270</v>
      </c>
      <c r="B506" s="4" t="s">
        <v>9</v>
      </c>
    </row>
    <row r="507" spans="1:2">
      <c r="A507" s="3" t="s">
        <v>545</v>
      </c>
      <c r="B507" s="4" t="s">
        <v>9</v>
      </c>
    </row>
    <row r="508" spans="1:2">
      <c r="A508" s="2" t="s">
        <v>546</v>
      </c>
      <c r="B508" s="4">
        <v>-110</v>
      </c>
    </row>
    <row r="509" spans="1:2">
      <c r="A509" s="2" t="s">
        <v>585</v>
      </c>
      <c r="B509" s="4" t="s">
        <v>9</v>
      </c>
    </row>
    <row r="510" spans="1:2">
      <c r="A510" s="3" t="s">
        <v>545</v>
      </c>
      <c r="B510" s="4" t="s">
        <v>9</v>
      </c>
    </row>
    <row r="511" spans="1:2">
      <c r="A511" s="2" t="s">
        <v>550</v>
      </c>
      <c r="B511" s="6">
        <v>27000</v>
      </c>
    </row>
    <row r="512" spans="1:2">
      <c r="A512" s="2" t="s">
        <v>551</v>
      </c>
      <c r="B512" s="4">
        <v>87.85</v>
      </c>
    </row>
    <row r="513" spans="1:2">
      <c r="A513" s="2" t="s">
        <v>546</v>
      </c>
      <c r="B513" s="4">
        <v>-118</v>
      </c>
    </row>
    <row r="514" spans="1:2">
      <c r="A514" s="2" t="s">
        <v>586</v>
      </c>
      <c r="B514" s="4" t="s">
        <v>9</v>
      </c>
    </row>
    <row r="515" spans="1:2">
      <c r="A515" s="3" t="s">
        <v>545</v>
      </c>
      <c r="B515" s="4" t="s">
        <v>9</v>
      </c>
    </row>
    <row r="516" spans="1:2">
      <c r="A516" s="2" t="s">
        <v>550</v>
      </c>
      <c r="B516" s="6">
        <v>29753</v>
      </c>
    </row>
    <row r="517" spans="1:2">
      <c r="A517" s="2" t="s">
        <v>551</v>
      </c>
      <c r="B517" s="4">
        <v>4.1900000000000004</v>
      </c>
    </row>
    <row r="518" spans="1:2">
      <c r="A518" s="2" t="s">
        <v>546</v>
      </c>
      <c r="B518" s="4">
        <v>8</v>
      </c>
    </row>
    <row r="519" spans="1:2">
      <c r="A519" s="2" t="s">
        <v>273</v>
      </c>
      <c r="B519" s="4" t="s">
        <v>9</v>
      </c>
    </row>
    <row r="520" spans="1:2">
      <c r="A520" s="3" t="s">
        <v>545</v>
      </c>
      <c r="B520" s="4" t="s">
        <v>9</v>
      </c>
    </row>
    <row r="521" spans="1:2">
      <c r="A521" s="2" t="s">
        <v>546</v>
      </c>
      <c r="B521" s="4">
        <v>-72</v>
      </c>
    </row>
    <row r="522" spans="1:2">
      <c r="A522" s="2" t="s">
        <v>587</v>
      </c>
      <c r="B522" s="4" t="s">
        <v>9</v>
      </c>
    </row>
    <row r="523" spans="1:2">
      <c r="A523" s="3" t="s">
        <v>545</v>
      </c>
      <c r="B523" s="4" t="s">
        <v>9</v>
      </c>
    </row>
    <row r="524" spans="1:2">
      <c r="A524" s="2" t="s">
        <v>550</v>
      </c>
      <c r="B524" s="6">
        <v>20000</v>
      </c>
    </row>
    <row r="525" spans="1:2">
      <c r="A525" s="2" t="s">
        <v>551</v>
      </c>
      <c r="B525" s="4">
        <v>87.85</v>
      </c>
    </row>
    <row r="526" spans="1:2">
      <c r="A526" s="2" t="s">
        <v>546</v>
      </c>
      <c r="B526" s="4">
        <v>-78</v>
      </c>
    </row>
    <row r="527" spans="1:2">
      <c r="A527" s="2" t="s">
        <v>588</v>
      </c>
      <c r="B527" s="4" t="s">
        <v>9</v>
      </c>
    </row>
    <row r="528" spans="1:2">
      <c r="A528" s="3" t="s">
        <v>545</v>
      </c>
      <c r="B528" s="4" t="s">
        <v>9</v>
      </c>
    </row>
    <row r="529" spans="1:2">
      <c r="A529" s="2" t="s">
        <v>550</v>
      </c>
      <c r="B529" s="6">
        <v>28635</v>
      </c>
    </row>
    <row r="530" spans="1:2">
      <c r="A530" s="2" t="s">
        <v>551</v>
      </c>
      <c r="B530" s="4">
        <v>4.1900000000000004</v>
      </c>
    </row>
    <row r="531" spans="1:2">
      <c r="A531" s="2" t="s">
        <v>546</v>
      </c>
      <c r="B531" s="4">
        <v>6</v>
      </c>
    </row>
    <row r="532" spans="1:2">
      <c r="A532" s="2" t="s">
        <v>275</v>
      </c>
      <c r="B532" s="4" t="s">
        <v>9</v>
      </c>
    </row>
    <row r="533" spans="1:2">
      <c r="A533" s="3" t="s">
        <v>545</v>
      </c>
      <c r="B533" s="4" t="s">
        <v>9</v>
      </c>
    </row>
    <row r="534" spans="1:2">
      <c r="A534" s="2" t="s">
        <v>546</v>
      </c>
      <c r="B534" s="4">
        <v>-99</v>
      </c>
    </row>
    <row r="535" spans="1:2">
      <c r="A535" s="2" t="s">
        <v>589</v>
      </c>
      <c r="B535" s="4" t="s">
        <v>9</v>
      </c>
    </row>
    <row r="536" spans="1:2">
      <c r="A536" s="3" t="s">
        <v>545</v>
      </c>
      <c r="B536" s="4" t="s">
        <v>9</v>
      </c>
    </row>
    <row r="537" spans="1:2">
      <c r="A537" s="2" t="s">
        <v>550</v>
      </c>
      <c r="B537" s="6">
        <v>31000</v>
      </c>
    </row>
    <row r="538" spans="1:2">
      <c r="A538" s="2" t="s">
        <v>551</v>
      </c>
      <c r="B538" s="4">
        <v>87.85</v>
      </c>
    </row>
    <row r="539" spans="1:2">
      <c r="A539" s="2" t="s">
        <v>546</v>
      </c>
      <c r="B539" s="4">
        <v>-101</v>
      </c>
    </row>
    <row r="540" spans="1:2">
      <c r="A540" s="2" t="s">
        <v>590</v>
      </c>
      <c r="B540" s="4" t="s">
        <v>9</v>
      </c>
    </row>
    <row r="541" spans="1:2">
      <c r="A541" s="3" t="s">
        <v>545</v>
      </c>
      <c r="B541" s="4" t="s">
        <v>9</v>
      </c>
    </row>
    <row r="542" spans="1:2">
      <c r="A542" s="2" t="s">
        <v>550</v>
      </c>
      <c r="B542" s="6">
        <v>27081</v>
      </c>
    </row>
    <row r="543" spans="1:2">
      <c r="A543" s="2" t="s">
        <v>551</v>
      </c>
      <c r="B543" s="4">
        <v>4.1900000000000004</v>
      </c>
    </row>
    <row r="544" spans="1:2">
      <c r="A544" s="2" t="s">
        <v>546</v>
      </c>
      <c r="B544" s="4">
        <v>2</v>
      </c>
    </row>
    <row r="545" spans="1:2">
      <c r="A545" s="2" t="s">
        <v>296</v>
      </c>
      <c r="B545" s="4" t="s">
        <v>9</v>
      </c>
    </row>
    <row r="546" spans="1:2">
      <c r="A546" s="3" t="s">
        <v>545</v>
      </c>
      <c r="B546" s="4" t="s">
        <v>9</v>
      </c>
    </row>
    <row r="547" spans="1:2">
      <c r="A547" s="2" t="s">
        <v>546</v>
      </c>
      <c r="B547" s="4">
        <v>0</v>
      </c>
    </row>
    <row r="548" spans="1:2">
      <c r="A548" s="2" t="s">
        <v>593</v>
      </c>
      <c r="B548" s="4" t="s">
        <v>9</v>
      </c>
    </row>
    <row r="549" spans="1:2">
      <c r="A549" s="3" t="s">
        <v>545</v>
      </c>
      <c r="B549" s="4" t="s">
        <v>9</v>
      </c>
    </row>
    <row r="550" spans="1:2">
      <c r="A550" s="2" t="s">
        <v>550</v>
      </c>
      <c r="B550" s="4">
        <v>0</v>
      </c>
    </row>
    <row r="551" spans="1:2">
      <c r="A551" s="2" t="s">
        <v>551</v>
      </c>
      <c r="B551" s="4">
        <v>0</v>
      </c>
    </row>
    <row r="552" spans="1:2">
      <c r="A552" s="2" t="s">
        <v>546</v>
      </c>
      <c r="B552" s="4">
        <v>0</v>
      </c>
    </row>
    <row r="553" spans="1:2">
      <c r="A553" s="2" t="s">
        <v>594</v>
      </c>
      <c r="B553" s="4" t="s">
        <v>9</v>
      </c>
    </row>
    <row r="554" spans="1:2">
      <c r="A554" s="3" t="s">
        <v>545</v>
      </c>
      <c r="B554" s="4" t="s">
        <v>9</v>
      </c>
    </row>
    <row r="555" spans="1:2">
      <c r="A555" s="2" t="s">
        <v>550</v>
      </c>
      <c r="B555" s="6">
        <v>34114</v>
      </c>
    </row>
    <row r="556" spans="1:2">
      <c r="A556" s="2" t="s">
        <v>551</v>
      </c>
      <c r="B556" s="4">
        <v>4.1900000000000004</v>
      </c>
    </row>
    <row r="557" spans="1:2">
      <c r="A557" s="2" t="s">
        <v>546</v>
      </c>
      <c r="B557" s="4">
        <v>0</v>
      </c>
    </row>
    <row r="558" spans="1:2">
      <c r="A558" s="2" t="s">
        <v>297</v>
      </c>
      <c r="B558" s="4" t="s">
        <v>9</v>
      </c>
    </row>
    <row r="559" spans="1:2">
      <c r="A559" s="3" t="s">
        <v>545</v>
      </c>
      <c r="B559" s="4" t="s">
        <v>9</v>
      </c>
    </row>
    <row r="560" spans="1:2">
      <c r="A560" s="2" t="s">
        <v>546</v>
      </c>
      <c r="B560" s="4">
        <v>0</v>
      </c>
    </row>
    <row r="561" spans="1:2">
      <c r="A561" s="2" t="s">
        <v>595</v>
      </c>
      <c r="B561" s="4" t="s">
        <v>9</v>
      </c>
    </row>
    <row r="562" spans="1:2">
      <c r="A562" s="3" t="s">
        <v>545</v>
      </c>
      <c r="B562" s="4" t="s">
        <v>9</v>
      </c>
    </row>
    <row r="563" spans="1:2">
      <c r="A563" s="2" t="s">
        <v>550</v>
      </c>
      <c r="B563" s="4">
        <v>0</v>
      </c>
    </row>
    <row r="564" spans="1:2">
      <c r="A564" s="2" t="s">
        <v>551</v>
      </c>
      <c r="B564" s="4">
        <v>0</v>
      </c>
    </row>
    <row r="565" spans="1:2">
      <c r="A565" s="2" t="s">
        <v>546</v>
      </c>
      <c r="B565" s="4">
        <v>0</v>
      </c>
    </row>
    <row r="566" spans="1:2">
      <c r="A566" s="2" t="s">
        <v>596</v>
      </c>
      <c r="B566" s="4" t="s">
        <v>9</v>
      </c>
    </row>
    <row r="567" spans="1:2">
      <c r="A567" s="3" t="s">
        <v>545</v>
      </c>
      <c r="B567" s="4" t="s">
        <v>9</v>
      </c>
    </row>
    <row r="568" spans="1:2">
      <c r="A568" s="2" t="s">
        <v>550</v>
      </c>
      <c r="B568" s="6">
        <v>27838</v>
      </c>
    </row>
    <row r="569" spans="1:2">
      <c r="A569" s="2" t="s">
        <v>551</v>
      </c>
      <c r="B569" s="4">
        <v>4.1900000000000004</v>
      </c>
    </row>
    <row r="570" spans="1:2">
      <c r="A570" s="2" t="s">
        <v>546</v>
      </c>
      <c r="B570" s="4">
        <v>0</v>
      </c>
    </row>
    <row r="571" spans="1:2">
      <c r="A571" s="2" t="s">
        <v>298</v>
      </c>
      <c r="B571" s="4" t="s">
        <v>9</v>
      </c>
    </row>
    <row r="572" spans="1:2">
      <c r="A572" s="3" t="s">
        <v>545</v>
      </c>
      <c r="B572" s="4" t="s">
        <v>9</v>
      </c>
    </row>
    <row r="573" spans="1:2">
      <c r="A573" s="2" t="s">
        <v>546</v>
      </c>
      <c r="B573" s="4">
        <v>1</v>
      </c>
    </row>
    <row r="574" spans="1:2">
      <c r="A574" s="2" t="s">
        <v>597</v>
      </c>
      <c r="B574" s="4" t="s">
        <v>9</v>
      </c>
    </row>
    <row r="575" spans="1:2">
      <c r="A575" s="3" t="s">
        <v>545</v>
      </c>
      <c r="B575" s="4" t="s">
        <v>9</v>
      </c>
    </row>
    <row r="576" spans="1:2">
      <c r="A576" s="2" t="s">
        <v>550</v>
      </c>
      <c r="B576" s="4">
        <v>0</v>
      </c>
    </row>
    <row r="577" spans="1:2">
      <c r="A577" s="2" t="s">
        <v>551</v>
      </c>
      <c r="B577" s="4">
        <v>0</v>
      </c>
    </row>
    <row r="578" spans="1:2">
      <c r="A578" s="2" t="s">
        <v>546</v>
      </c>
      <c r="B578" s="4">
        <v>0</v>
      </c>
    </row>
    <row r="579" spans="1:2">
      <c r="A579" s="2" t="s">
        <v>598</v>
      </c>
      <c r="B579" s="4" t="s">
        <v>9</v>
      </c>
    </row>
    <row r="580" spans="1:2">
      <c r="A580" s="3" t="s">
        <v>545</v>
      </c>
      <c r="B580" s="4" t="s">
        <v>9</v>
      </c>
    </row>
    <row r="581" spans="1:2">
      <c r="A581" s="2" t="s">
        <v>550</v>
      </c>
      <c r="B581" s="6">
        <v>24461</v>
      </c>
    </row>
    <row r="582" spans="1:2">
      <c r="A582" s="2" t="s">
        <v>551</v>
      </c>
      <c r="B582" s="4">
        <v>4.1900000000000004</v>
      </c>
    </row>
    <row r="583" spans="1:2">
      <c r="A583" s="2" t="s">
        <v>546</v>
      </c>
      <c r="B583" s="4">
        <v>1</v>
      </c>
    </row>
    <row r="584" spans="1:2">
      <c r="A584" s="2" t="s">
        <v>296</v>
      </c>
      <c r="B584" s="4" t="s">
        <v>9</v>
      </c>
    </row>
    <row r="585" spans="1:2">
      <c r="A585" s="3" t="s">
        <v>545</v>
      </c>
      <c r="B585" s="4" t="s">
        <v>9</v>
      </c>
    </row>
    <row r="586" spans="1:2">
      <c r="A586" s="2" t="s">
        <v>546</v>
      </c>
      <c r="B586" s="4">
        <v>-3</v>
      </c>
    </row>
    <row r="587" spans="1:2">
      <c r="A587" s="2" t="s">
        <v>593</v>
      </c>
      <c r="B587" s="4" t="s">
        <v>9</v>
      </c>
    </row>
    <row r="588" spans="1:2">
      <c r="A588" s="3" t="s">
        <v>545</v>
      </c>
      <c r="B588" s="4" t="s">
        <v>9</v>
      </c>
    </row>
    <row r="589" spans="1:2">
      <c r="A589" s="2" t="s">
        <v>550</v>
      </c>
      <c r="B589" s="4">
        <v>0</v>
      </c>
    </row>
    <row r="590" spans="1:2">
      <c r="A590" s="2" t="s">
        <v>551</v>
      </c>
      <c r="B590" s="4">
        <v>0</v>
      </c>
    </row>
    <row r="591" spans="1:2">
      <c r="A591" s="2" t="s">
        <v>546</v>
      </c>
      <c r="B591" s="4">
        <v>0</v>
      </c>
    </row>
    <row r="592" spans="1:2">
      <c r="A592" s="2" t="s">
        <v>594</v>
      </c>
      <c r="B592" s="4" t="s">
        <v>9</v>
      </c>
    </row>
    <row r="593" spans="1:2">
      <c r="A593" s="3" t="s">
        <v>545</v>
      </c>
      <c r="B593" s="4" t="s">
        <v>9</v>
      </c>
    </row>
    <row r="594" spans="1:2">
      <c r="A594" s="2" t="s">
        <v>550</v>
      </c>
      <c r="B594" s="6">
        <v>27838</v>
      </c>
    </row>
    <row r="595" spans="1:2">
      <c r="A595" s="2" t="s">
        <v>551</v>
      </c>
      <c r="B595" s="4">
        <v>4.09</v>
      </c>
    </row>
    <row r="596" spans="1:2">
      <c r="A596" s="2" t="s">
        <v>546</v>
      </c>
      <c r="B596" s="4">
        <v>-3</v>
      </c>
    </row>
    <row r="597" spans="1:2">
      <c r="A597" s="2" t="s">
        <v>297</v>
      </c>
      <c r="B597" s="4" t="s">
        <v>9</v>
      </c>
    </row>
    <row r="598" spans="1:2">
      <c r="A598" s="3" t="s">
        <v>545</v>
      </c>
      <c r="B598" s="4" t="s">
        <v>9</v>
      </c>
    </row>
    <row r="599" spans="1:2">
      <c r="A599" s="2" t="s">
        <v>546</v>
      </c>
      <c r="B599" s="4">
        <v>-2</v>
      </c>
    </row>
    <row r="600" spans="1:2">
      <c r="A600" s="2" t="s">
        <v>595</v>
      </c>
      <c r="B600" s="4" t="s">
        <v>9</v>
      </c>
    </row>
    <row r="601" spans="1:2">
      <c r="A601" s="3" t="s">
        <v>545</v>
      </c>
      <c r="B601" s="4" t="s">
        <v>9</v>
      </c>
    </row>
    <row r="602" spans="1:2">
      <c r="A602" s="2" t="s">
        <v>550</v>
      </c>
      <c r="B602" s="4">
        <v>0</v>
      </c>
    </row>
    <row r="603" spans="1:2">
      <c r="A603" s="2" t="s">
        <v>551</v>
      </c>
      <c r="B603" s="4">
        <v>0</v>
      </c>
    </row>
    <row r="604" spans="1:2">
      <c r="A604" s="2" t="s">
        <v>546</v>
      </c>
      <c r="B604" s="4">
        <v>0</v>
      </c>
    </row>
    <row r="605" spans="1:2">
      <c r="A605" s="2" t="s">
        <v>596</v>
      </c>
      <c r="B605" s="4" t="s">
        <v>9</v>
      </c>
    </row>
    <row r="606" spans="1:2">
      <c r="A606" s="3" t="s">
        <v>545</v>
      </c>
      <c r="B606" s="4" t="s">
        <v>9</v>
      </c>
    </row>
    <row r="607" spans="1:2">
      <c r="A607" s="2" t="s">
        <v>550</v>
      </c>
      <c r="B607" s="6">
        <v>24461</v>
      </c>
    </row>
    <row r="608" spans="1:2">
      <c r="A608" s="2" t="s">
        <v>551</v>
      </c>
      <c r="B608" s="4">
        <v>4.09</v>
      </c>
    </row>
    <row r="609" spans="1:2">
      <c r="A609" s="2" t="s">
        <v>546</v>
      </c>
      <c r="B609" s="4">
        <v>-2</v>
      </c>
    </row>
    <row r="610" spans="1:2">
      <c r="A610" s="2" t="s">
        <v>298</v>
      </c>
      <c r="B610" s="4" t="s">
        <v>9</v>
      </c>
    </row>
    <row r="611" spans="1:2">
      <c r="A611" s="3" t="s">
        <v>545</v>
      </c>
      <c r="B611" s="4" t="s">
        <v>9</v>
      </c>
    </row>
    <row r="612" spans="1:2">
      <c r="A612" s="2" t="s">
        <v>546</v>
      </c>
      <c r="B612" s="4">
        <v>-1</v>
      </c>
    </row>
    <row r="613" spans="1:2">
      <c r="A613" s="2" t="s">
        <v>597</v>
      </c>
      <c r="B613" s="4" t="s">
        <v>9</v>
      </c>
    </row>
    <row r="614" spans="1:2">
      <c r="A614" s="3" t="s">
        <v>545</v>
      </c>
      <c r="B614" s="4" t="s">
        <v>9</v>
      </c>
    </row>
    <row r="615" spans="1:2">
      <c r="A615" s="2" t="s">
        <v>550</v>
      </c>
      <c r="B615" s="4">
        <v>0</v>
      </c>
    </row>
    <row r="616" spans="1:2">
      <c r="A616" s="2" t="s">
        <v>551</v>
      </c>
      <c r="B616" s="4">
        <v>0</v>
      </c>
    </row>
    <row r="617" spans="1:2">
      <c r="A617" s="2" t="s">
        <v>546</v>
      </c>
      <c r="B617" s="4">
        <v>0</v>
      </c>
    </row>
    <row r="618" spans="1:2">
      <c r="A618" s="2" t="s">
        <v>598</v>
      </c>
      <c r="B618" s="4" t="s">
        <v>9</v>
      </c>
    </row>
    <row r="619" spans="1:2">
      <c r="A619" s="3" t="s">
        <v>545</v>
      </c>
      <c r="B619" s="4" t="s">
        <v>9</v>
      </c>
    </row>
    <row r="620" spans="1:2">
      <c r="A620" s="2" t="s">
        <v>550</v>
      </c>
      <c r="B620" s="6">
        <v>26443</v>
      </c>
    </row>
    <row r="621" spans="1:2">
      <c r="A621" s="2" t="s">
        <v>551</v>
      </c>
      <c r="B621" s="4">
        <v>4.09</v>
      </c>
    </row>
    <row r="622" spans="1:2">
      <c r="A622" s="2" t="s">
        <v>546</v>
      </c>
      <c r="B622" s="4">
        <v>-1</v>
      </c>
    </row>
    <row r="623" spans="1:2">
      <c r="A623" s="2" t="s">
        <v>218</v>
      </c>
      <c r="B623" s="4" t="s">
        <v>9</v>
      </c>
    </row>
    <row r="624" spans="1:2">
      <c r="A624" s="3" t="s">
        <v>545</v>
      </c>
      <c r="B624" s="4" t="s">
        <v>9</v>
      </c>
    </row>
    <row r="625" spans="1:2">
      <c r="A625" s="2" t="s">
        <v>546</v>
      </c>
      <c r="B625" s="4">
        <v>181</v>
      </c>
    </row>
    <row r="626" spans="1:2">
      <c r="A626" s="2" t="s">
        <v>549</v>
      </c>
      <c r="B626" s="4" t="s">
        <v>9</v>
      </c>
    </row>
    <row r="627" spans="1:2">
      <c r="A627" s="3" t="s">
        <v>545</v>
      </c>
      <c r="B627" s="4" t="s">
        <v>9</v>
      </c>
    </row>
    <row r="628" spans="1:2">
      <c r="A628" s="2" t="s">
        <v>550</v>
      </c>
      <c r="B628" s="6">
        <v>67513</v>
      </c>
    </row>
    <row r="629" spans="1:2">
      <c r="A629" s="2" t="s">
        <v>551</v>
      </c>
      <c r="B629" s="4">
        <v>108</v>
      </c>
    </row>
    <row r="630" spans="1:2">
      <c r="A630" s="2" t="s">
        <v>546</v>
      </c>
      <c r="B630" s="4">
        <v>181</v>
      </c>
    </row>
    <row r="631" spans="1:2">
      <c r="A631" s="2" t="s">
        <v>552</v>
      </c>
      <c r="B631" s="4" t="s">
        <v>9</v>
      </c>
    </row>
    <row r="632" spans="1:2">
      <c r="A632" s="3" t="s">
        <v>545</v>
      </c>
      <c r="B632" s="4" t="s">
        <v>9</v>
      </c>
    </row>
    <row r="633" spans="1:2">
      <c r="A633" s="2" t="s">
        <v>550</v>
      </c>
      <c r="B633" s="4">
        <v>0</v>
      </c>
    </row>
    <row r="634" spans="1:2">
      <c r="A634" s="2" t="s">
        <v>551</v>
      </c>
      <c r="B634" s="4">
        <v>0</v>
      </c>
    </row>
    <row r="635" spans="1:2">
      <c r="A635" s="2" t="s">
        <v>546</v>
      </c>
      <c r="B635" s="4">
        <v>0</v>
      </c>
    </row>
    <row r="636" spans="1:2">
      <c r="A636" s="2" t="s">
        <v>221</v>
      </c>
      <c r="B636" s="4" t="s">
        <v>9</v>
      </c>
    </row>
    <row r="637" spans="1:2">
      <c r="A637" s="3" t="s">
        <v>545</v>
      </c>
      <c r="B637" s="4" t="s">
        <v>9</v>
      </c>
    </row>
    <row r="638" spans="1:2">
      <c r="A638" s="2" t="s">
        <v>546</v>
      </c>
      <c r="B638" s="4">
        <v>184</v>
      </c>
    </row>
    <row r="639" spans="1:2">
      <c r="A639" s="2" t="s">
        <v>553</v>
      </c>
      <c r="B639" s="4" t="s">
        <v>9</v>
      </c>
    </row>
    <row r="640" spans="1:2">
      <c r="A640" s="3" t="s">
        <v>545</v>
      </c>
      <c r="B640" s="4" t="s">
        <v>9</v>
      </c>
    </row>
    <row r="641" spans="1:2">
      <c r="A641" s="2" t="s">
        <v>550</v>
      </c>
      <c r="B641" s="6">
        <v>64159</v>
      </c>
    </row>
    <row r="642" spans="1:2">
      <c r="A642" s="2" t="s">
        <v>551</v>
      </c>
      <c r="B642" s="4">
        <v>108</v>
      </c>
    </row>
    <row r="643" spans="1:2">
      <c r="A643" s="2" t="s">
        <v>546</v>
      </c>
      <c r="B643" s="4">
        <v>184</v>
      </c>
    </row>
    <row r="644" spans="1:2">
      <c r="A644" s="2" t="s">
        <v>554</v>
      </c>
      <c r="B644" s="4" t="s">
        <v>9</v>
      </c>
    </row>
    <row r="645" spans="1:2">
      <c r="A645" s="3" t="s">
        <v>545</v>
      </c>
      <c r="B645" s="4" t="s">
        <v>9</v>
      </c>
    </row>
    <row r="646" spans="1:2">
      <c r="A646" s="2" t="s">
        <v>550</v>
      </c>
      <c r="B646" s="4">
        <v>0</v>
      </c>
    </row>
    <row r="647" spans="1:2">
      <c r="A647" s="2" t="s">
        <v>551</v>
      </c>
      <c r="B647" s="4">
        <v>0</v>
      </c>
    </row>
    <row r="648" spans="1:2">
      <c r="A648" s="2" t="s">
        <v>546</v>
      </c>
      <c r="B648" s="4">
        <v>0</v>
      </c>
    </row>
    <row r="649" spans="1:2">
      <c r="A649" s="2" t="s">
        <v>224</v>
      </c>
      <c r="B649" s="4" t="s">
        <v>9</v>
      </c>
    </row>
    <row r="650" spans="1:2">
      <c r="A650" s="3" t="s">
        <v>545</v>
      </c>
      <c r="B650" s="4" t="s">
        <v>9</v>
      </c>
    </row>
    <row r="651" spans="1:2">
      <c r="A651" s="2" t="s">
        <v>546</v>
      </c>
      <c r="B651" s="4">
        <v>162</v>
      </c>
    </row>
    <row r="652" spans="1:2">
      <c r="A652" s="2" t="s">
        <v>555</v>
      </c>
      <c r="B652" s="4" t="s">
        <v>9</v>
      </c>
    </row>
    <row r="653" spans="1:2">
      <c r="A653" s="3" t="s">
        <v>545</v>
      </c>
      <c r="B653" s="4" t="s">
        <v>9</v>
      </c>
    </row>
    <row r="654" spans="1:2">
      <c r="A654" s="2" t="s">
        <v>550</v>
      </c>
      <c r="B654" s="6">
        <v>45392</v>
      </c>
    </row>
    <row r="655" spans="1:2">
      <c r="A655" s="2" t="s">
        <v>551</v>
      </c>
      <c r="B655" s="4">
        <v>108</v>
      </c>
    </row>
    <row r="656" spans="1:2">
      <c r="A656" s="2" t="s">
        <v>546</v>
      </c>
      <c r="B656" s="4">
        <v>162</v>
      </c>
    </row>
    <row r="657" spans="1:2">
      <c r="A657" s="2" t="s">
        <v>556</v>
      </c>
      <c r="B657" s="4" t="s">
        <v>9</v>
      </c>
    </row>
    <row r="658" spans="1:2">
      <c r="A658" s="3" t="s">
        <v>545</v>
      </c>
      <c r="B658" s="4" t="s">
        <v>9</v>
      </c>
    </row>
    <row r="659" spans="1:2">
      <c r="A659" s="2" t="s">
        <v>550</v>
      </c>
      <c r="B659" s="4">
        <v>0</v>
      </c>
    </row>
    <row r="660" spans="1:2">
      <c r="A660" s="2" t="s">
        <v>551</v>
      </c>
      <c r="B660" s="4">
        <v>0</v>
      </c>
    </row>
    <row r="661" spans="1:2">
      <c r="A661" s="2" t="s">
        <v>546</v>
      </c>
      <c r="B661" s="4">
        <v>0</v>
      </c>
    </row>
    <row r="662" spans="1:2">
      <c r="A662" s="2" t="s">
        <v>244</v>
      </c>
      <c r="B662" s="4" t="s">
        <v>9</v>
      </c>
    </row>
    <row r="663" spans="1:2">
      <c r="A663" s="3" t="s">
        <v>545</v>
      </c>
      <c r="B663" s="4" t="s">
        <v>9</v>
      </c>
    </row>
    <row r="664" spans="1:2">
      <c r="A664" s="2" t="s">
        <v>546</v>
      </c>
      <c r="B664" s="4">
        <v>-142</v>
      </c>
    </row>
    <row r="665" spans="1:2">
      <c r="A665" s="2" t="s">
        <v>568</v>
      </c>
      <c r="B665" s="4" t="s">
        <v>9</v>
      </c>
    </row>
    <row r="666" spans="1:2">
      <c r="A666" s="3" t="s">
        <v>545</v>
      </c>
      <c r="B666" s="4" t="s">
        <v>9</v>
      </c>
    </row>
    <row r="667" spans="1:2">
      <c r="A667" s="2" t="s">
        <v>550</v>
      </c>
      <c r="B667" s="6">
        <v>46006</v>
      </c>
    </row>
    <row r="668" spans="1:2">
      <c r="A668" s="2" t="s">
        <v>551</v>
      </c>
      <c r="B668" s="4">
        <v>101</v>
      </c>
    </row>
    <row r="669" spans="1:2">
      <c r="A669" s="2" t="s">
        <v>546</v>
      </c>
      <c r="B669" s="4">
        <v>-142</v>
      </c>
    </row>
    <row r="670" spans="1:2">
      <c r="A670" s="2" t="s">
        <v>569</v>
      </c>
      <c r="B670" s="4" t="s">
        <v>9</v>
      </c>
    </row>
    <row r="671" spans="1:2">
      <c r="A671" s="3" t="s">
        <v>545</v>
      </c>
      <c r="B671" s="4" t="s">
        <v>9</v>
      </c>
    </row>
    <row r="672" spans="1:2">
      <c r="A672" s="2" t="s">
        <v>550</v>
      </c>
      <c r="B672" s="4">
        <v>0</v>
      </c>
    </row>
    <row r="673" spans="1:2">
      <c r="A673" s="2" t="s">
        <v>551</v>
      </c>
      <c r="B673" s="4">
        <v>0</v>
      </c>
    </row>
    <row r="674" spans="1:2">
      <c r="A674" s="2" t="s">
        <v>546</v>
      </c>
      <c r="B674" s="4">
        <v>0</v>
      </c>
    </row>
    <row r="675" spans="1:2">
      <c r="A675" s="2" t="s">
        <v>247</v>
      </c>
      <c r="B675" s="4" t="s">
        <v>9</v>
      </c>
    </row>
    <row r="676" spans="1:2">
      <c r="A676" s="3" t="s">
        <v>545</v>
      </c>
      <c r="B676" s="4" t="s">
        <v>9</v>
      </c>
    </row>
    <row r="677" spans="1:2">
      <c r="A677" s="2" t="s">
        <v>546</v>
      </c>
      <c r="B677" s="4">
        <v>-88</v>
      </c>
    </row>
    <row r="678" spans="1:2">
      <c r="A678" s="2" t="s">
        <v>570</v>
      </c>
      <c r="B678" s="4" t="s">
        <v>9</v>
      </c>
    </row>
    <row r="679" spans="1:2">
      <c r="A679" s="3" t="s">
        <v>545</v>
      </c>
      <c r="B679" s="4" t="s">
        <v>9</v>
      </c>
    </row>
    <row r="680" spans="1:2">
      <c r="A680" s="2" t="s">
        <v>550</v>
      </c>
      <c r="B680" s="6">
        <v>39159</v>
      </c>
    </row>
    <row r="681" spans="1:2">
      <c r="A681" s="2" t="s">
        <v>551</v>
      </c>
      <c r="B681" s="4">
        <v>101</v>
      </c>
    </row>
    <row r="682" spans="1:2">
      <c r="A682" s="2" t="s">
        <v>546</v>
      </c>
      <c r="B682" s="4">
        <v>-88</v>
      </c>
    </row>
    <row r="683" spans="1:2">
      <c r="A683" s="2" t="s">
        <v>571</v>
      </c>
      <c r="B683" s="4" t="s">
        <v>9</v>
      </c>
    </row>
    <row r="684" spans="1:2">
      <c r="A684" s="3" t="s">
        <v>545</v>
      </c>
      <c r="B684" s="4" t="s">
        <v>9</v>
      </c>
    </row>
    <row r="685" spans="1:2">
      <c r="A685" s="2" t="s">
        <v>550</v>
      </c>
      <c r="B685" s="4">
        <v>0</v>
      </c>
    </row>
    <row r="686" spans="1:2">
      <c r="A686" s="2" t="s">
        <v>551</v>
      </c>
      <c r="B686" s="4">
        <v>0</v>
      </c>
    </row>
    <row r="687" spans="1:2">
      <c r="A687" s="2" t="s">
        <v>546</v>
      </c>
      <c r="B687" s="4">
        <v>0</v>
      </c>
    </row>
    <row r="688" spans="1:2">
      <c r="A688" s="2" t="s">
        <v>250</v>
      </c>
      <c r="B688" s="4" t="s">
        <v>9</v>
      </c>
    </row>
    <row r="689" spans="1:2">
      <c r="A689" s="3" t="s">
        <v>545</v>
      </c>
      <c r="B689" s="4" t="s">
        <v>9</v>
      </c>
    </row>
    <row r="690" spans="1:2">
      <c r="A690" s="2" t="s">
        <v>546</v>
      </c>
      <c r="B690" s="4">
        <v>-55</v>
      </c>
    </row>
    <row r="691" spans="1:2">
      <c r="A691" s="2" t="s">
        <v>572</v>
      </c>
      <c r="B691" s="4" t="s">
        <v>9</v>
      </c>
    </row>
    <row r="692" spans="1:2">
      <c r="A692" s="3" t="s">
        <v>545</v>
      </c>
      <c r="B692" s="4" t="s">
        <v>9</v>
      </c>
    </row>
    <row r="693" spans="1:2">
      <c r="A693" s="2" t="s">
        <v>550</v>
      </c>
      <c r="B693" s="6">
        <v>36822</v>
      </c>
    </row>
    <row r="694" spans="1:2">
      <c r="A694" s="2" t="s">
        <v>551</v>
      </c>
      <c r="B694" s="4">
        <v>101</v>
      </c>
    </row>
    <row r="695" spans="1:2">
      <c r="A695" s="2" t="s">
        <v>546</v>
      </c>
      <c r="B695" s="4">
        <v>-55</v>
      </c>
    </row>
    <row r="696" spans="1:2">
      <c r="A696" s="2" t="s">
        <v>573</v>
      </c>
      <c r="B696" s="4" t="s">
        <v>9</v>
      </c>
    </row>
    <row r="697" spans="1:2">
      <c r="A697" s="3" t="s">
        <v>545</v>
      </c>
      <c r="B697" s="4" t="s">
        <v>9</v>
      </c>
    </row>
    <row r="698" spans="1:2">
      <c r="A698" s="2" t="s">
        <v>550</v>
      </c>
      <c r="B698" s="4">
        <v>0</v>
      </c>
    </row>
    <row r="699" spans="1:2">
      <c r="A699" s="2" t="s">
        <v>551</v>
      </c>
      <c r="B699" s="4">
        <v>0</v>
      </c>
    </row>
    <row r="700" spans="1:2">
      <c r="A700" s="2" t="s">
        <v>546</v>
      </c>
      <c r="B700" s="4">
        <v>0</v>
      </c>
    </row>
    <row r="701" spans="1:2">
      <c r="A701" s="2" t="s">
        <v>253</v>
      </c>
      <c r="B701" s="4" t="s">
        <v>9</v>
      </c>
    </row>
    <row r="702" spans="1:2">
      <c r="A702" s="3" t="s">
        <v>545</v>
      </c>
      <c r="B702" s="4" t="s">
        <v>9</v>
      </c>
    </row>
    <row r="703" spans="1:2">
      <c r="A703" s="2" t="s">
        <v>546</v>
      </c>
      <c r="B703" s="4">
        <v>-25</v>
      </c>
    </row>
    <row r="704" spans="1:2">
      <c r="A704" s="2" t="s">
        <v>574</v>
      </c>
      <c r="B704" s="4" t="s">
        <v>9</v>
      </c>
    </row>
    <row r="705" spans="1:2">
      <c r="A705" s="3" t="s">
        <v>545</v>
      </c>
      <c r="B705" s="4" t="s">
        <v>9</v>
      </c>
    </row>
    <row r="706" spans="1:2">
      <c r="A706" s="2" t="s">
        <v>550</v>
      </c>
      <c r="B706" s="6">
        <v>34069</v>
      </c>
    </row>
    <row r="707" spans="1:2">
      <c r="A707" s="2" t="s">
        <v>551</v>
      </c>
      <c r="B707" s="4">
        <v>101</v>
      </c>
    </row>
    <row r="708" spans="1:2">
      <c r="A708" s="2" t="s">
        <v>546</v>
      </c>
      <c r="B708" s="4">
        <v>-25</v>
      </c>
    </row>
    <row r="709" spans="1:2">
      <c r="A709" s="2" t="s">
        <v>575</v>
      </c>
      <c r="B709" s="4" t="s">
        <v>9</v>
      </c>
    </row>
    <row r="710" spans="1:2">
      <c r="A710" s="3" t="s">
        <v>545</v>
      </c>
      <c r="B710" s="4" t="s">
        <v>9</v>
      </c>
    </row>
    <row r="711" spans="1:2">
      <c r="A711" s="2" t="s">
        <v>550</v>
      </c>
      <c r="B711" s="4">
        <v>0</v>
      </c>
    </row>
    <row r="712" spans="1:2">
      <c r="A712" s="2" t="s">
        <v>551</v>
      </c>
      <c r="B712" s="4">
        <v>0</v>
      </c>
    </row>
    <row r="713" spans="1:2">
      <c r="A713" s="2" t="s">
        <v>546</v>
      </c>
      <c r="B713" s="4">
        <v>0</v>
      </c>
    </row>
    <row r="714" spans="1:2">
      <c r="A714" s="2" t="s">
        <v>256</v>
      </c>
      <c r="B714" s="4" t="s">
        <v>9</v>
      </c>
    </row>
    <row r="715" spans="1:2">
      <c r="A715" s="3" t="s">
        <v>545</v>
      </c>
      <c r="B715" s="4" t="s">
        <v>9</v>
      </c>
    </row>
    <row r="716" spans="1:2">
      <c r="A716" s="2" t="s">
        <v>546</v>
      </c>
      <c r="B716" s="4">
        <v>1</v>
      </c>
    </row>
    <row r="717" spans="1:2">
      <c r="A717" s="2" t="s">
        <v>591</v>
      </c>
      <c r="B717" s="4" t="s">
        <v>9</v>
      </c>
    </row>
    <row r="718" spans="1:2">
      <c r="A718" s="3" t="s">
        <v>545</v>
      </c>
      <c r="B718" s="4" t="s">
        <v>9</v>
      </c>
    </row>
    <row r="719" spans="1:2">
      <c r="A719" s="2" t="s">
        <v>550</v>
      </c>
      <c r="B719" s="6">
        <v>35200</v>
      </c>
    </row>
    <row r="720" spans="1:2">
      <c r="A720" s="2" t="s">
        <v>551</v>
      </c>
      <c r="B720" s="4">
        <v>101</v>
      </c>
    </row>
    <row r="721" spans="1:2">
      <c r="A721" s="2" t="s">
        <v>546</v>
      </c>
      <c r="B721" s="4">
        <v>1</v>
      </c>
    </row>
    <row r="722" spans="1:2">
      <c r="A722" s="2" t="s">
        <v>592</v>
      </c>
      <c r="B722" s="4" t="s">
        <v>9</v>
      </c>
    </row>
    <row r="723" spans="1:2">
      <c r="A723" s="3" t="s">
        <v>545</v>
      </c>
      <c r="B723" s="4" t="s">
        <v>9</v>
      </c>
    </row>
    <row r="724" spans="1:2">
      <c r="A724" s="2" t="s">
        <v>550</v>
      </c>
      <c r="B724" s="4">
        <v>0</v>
      </c>
    </row>
    <row r="725" spans="1:2">
      <c r="A725" s="2" t="s">
        <v>551</v>
      </c>
      <c r="B725" s="4">
        <v>0</v>
      </c>
    </row>
    <row r="726" spans="1:2">
      <c r="A726" s="2" t="s">
        <v>546</v>
      </c>
      <c r="B726" s="4">
        <v>0</v>
      </c>
    </row>
    <row r="727" spans="1:2">
      <c r="A727" s="2" t="s">
        <v>232</v>
      </c>
      <c r="B727" s="4" t="s">
        <v>9</v>
      </c>
    </row>
    <row r="728" spans="1:2">
      <c r="A728" s="3" t="s">
        <v>545</v>
      </c>
      <c r="B728" s="4" t="s">
        <v>9</v>
      </c>
    </row>
    <row r="729" spans="1:2">
      <c r="A729" s="2" t="s">
        <v>546</v>
      </c>
      <c r="B729" s="4">
        <v>23</v>
      </c>
    </row>
    <row r="730" spans="1:2">
      <c r="A730" s="2" t="s">
        <v>561</v>
      </c>
      <c r="B730" s="4" t="s">
        <v>9</v>
      </c>
    </row>
    <row r="731" spans="1:2">
      <c r="A731" s="3" t="s">
        <v>545</v>
      </c>
      <c r="B731" s="4" t="s">
        <v>9</v>
      </c>
    </row>
    <row r="732" spans="1:2">
      <c r="A732" s="2" t="s">
        <v>550</v>
      </c>
      <c r="B732" s="6">
        <v>31668</v>
      </c>
    </row>
    <row r="733" spans="1:2">
      <c r="A733" s="2" t="s">
        <v>551</v>
      </c>
      <c r="B733" s="4">
        <v>101</v>
      </c>
    </row>
    <row r="734" spans="1:2">
      <c r="A734" s="2" t="s">
        <v>546</v>
      </c>
      <c r="B734" s="4">
        <v>23</v>
      </c>
    </row>
    <row r="735" spans="1:2">
      <c r="A735" s="2" t="s">
        <v>562</v>
      </c>
      <c r="B735" s="4" t="s">
        <v>9</v>
      </c>
    </row>
    <row r="736" spans="1:2">
      <c r="A736" s="3" t="s">
        <v>545</v>
      </c>
      <c r="B736" s="4" t="s">
        <v>9</v>
      </c>
    </row>
    <row r="737" spans="1:2">
      <c r="A737" s="2" t="s">
        <v>550</v>
      </c>
      <c r="B737" s="4">
        <v>0</v>
      </c>
    </row>
    <row r="738" spans="1:2">
      <c r="A738" s="2" t="s">
        <v>551</v>
      </c>
      <c r="B738" s="4">
        <v>0</v>
      </c>
    </row>
    <row r="739" spans="1:2">
      <c r="A739" s="2" t="s">
        <v>546</v>
      </c>
      <c r="B739" s="4">
        <v>0</v>
      </c>
    </row>
    <row r="740" spans="1:2">
      <c r="A740" s="2" t="s">
        <v>261</v>
      </c>
      <c r="B740" s="4" t="s">
        <v>9</v>
      </c>
    </row>
    <row r="741" spans="1:2">
      <c r="A741" s="3" t="s">
        <v>545</v>
      </c>
      <c r="B741" s="4" t="s">
        <v>9</v>
      </c>
    </row>
    <row r="742" spans="1:2">
      <c r="A742" s="2" t="s">
        <v>546</v>
      </c>
      <c r="B742" s="4">
        <v>64</v>
      </c>
    </row>
    <row r="743" spans="1:2">
      <c r="A743" s="2" t="s">
        <v>579</v>
      </c>
      <c r="B743" s="4" t="s">
        <v>9</v>
      </c>
    </row>
    <row r="744" spans="1:2">
      <c r="A744" s="3" t="s">
        <v>545</v>
      </c>
      <c r="B744" s="4" t="s">
        <v>9</v>
      </c>
    </row>
    <row r="745" spans="1:2">
      <c r="A745" s="2" t="s">
        <v>550</v>
      </c>
      <c r="B745" s="6">
        <v>48509</v>
      </c>
    </row>
    <row r="746" spans="1:2">
      <c r="A746" s="2" t="s">
        <v>551</v>
      </c>
      <c r="B746" s="4">
        <v>101</v>
      </c>
    </row>
    <row r="747" spans="1:2">
      <c r="A747" s="2" t="s">
        <v>546</v>
      </c>
      <c r="B747" s="4">
        <v>64</v>
      </c>
    </row>
    <row r="748" spans="1:2">
      <c r="A748" s="2" t="s">
        <v>580</v>
      </c>
      <c r="B748" s="4" t="s">
        <v>9</v>
      </c>
    </row>
    <row r="749" spans="1:2">
      <c r="A749" s="3" t="s">
        <v>545</v>
      </c>
      <c r="B749" s="4" t="s">
        <v>9</v>
      </c>
    </row>
    <row r="750" spans="1:2">
      <c r="A750" s="2" t="s">
        <v>550</v>
      </c>
      <c r="B750" s="4">
        <v>0</v>
      </c>
    </row>
    <row r="751" spans="1:2">
      <c r="A751" s="2" t="s">
        <v>551</v>
      </c>
      <c r="B751" s="4">
        <v>0</v>
      </c>
    </row>
    <row r="752" spans="1:2">
      <c r="A752" s="2" t="s">
        <v>546</v>
      </c>
      <c r="B752" s="4">
        <v>0</v>
      </c>
    </row>
    <row r="753" spans="1:2">
      <c r="A753" s="2" t="s">
        <v>264</v>
      </c>
      <c r="B753" s="4" t="s">
        <v>9</v>
      </c>
    </row>
    <row r="754" spans="1:2">
      <c r="A754" s="3" t="s">
        <v>545</v>
      </c>
      <c r="B754" s="4" t="s">
        <v>9</v>
      </c>
    </row>
    <row r="755" spans="1:2">
      <c r="A755" s="2" t="s">
        <v>546</v>
      </c>
      <c r="B755" s="4">
        <v>87</v>
      </c>
    </row>
    <row r="756" spans="1:2">
      <c r="A756" s="2" t="s">
        <v>581</v>
      </c>
      <c r="B756" s="4" t="s">
        <v>9</v>
      </c>
    </row>
    <row r="757" spans="1:2">
      <c r="A757" s="3" t="s">
        <v>545</v>
      </c>
      <c r="B757" s="4" t="s">
        <v>9</v>
      </c>
    </row>
    <row r="758" spans="1:2">
      <c r="A758" s="2" t="s">
        <v>550</v>
      </c>
      <c r="B758" s="6">
        <v>46473</v>
      </c>
    </row>
    <row r="759" spans="1:2">
      <c r="A759" s="2" t="s">
        <v>551</v>
      </c>
      <c r="B759" s="4">
        <v>101</v>
      </c>
    </row>
    <row r="760" spans="1:2">
      <c r="A760" s="2" t="s">
        <v>546</v>
      </c>
      <c r="B760" s="4">
        <v>87</v>
      </c>
    </row>
    <row r="761" spans="1:2">
      <c r="A761" s="2" t="s">
        <v>582</v>
      </c>
      <c r="B761" s="4" t="s">
        <v>9</v>
      </c>
    </row>
    <row r="762" spans="1:2">
      <c r="A762" s="3" t="s">
        <v>545</v>
      </c>
      <c r="B762" s="4" t="s">
        <v>9</v>
      </c>
    </row>
    <row r="763" spans="1:2">
      <c r="A763" s="2" t="s">
        <v>550</v>
      </c>
      <c r="B763" s="4">
        <v>0</v>
      </c>
    </row>
    <row r="764" spans="1:2">
      <c r="A764" s="2" t="s">
        <v>551</v>
      </c>
      <c r="B764" s="4">
        <v>0</v>
      </c>
    </row>
    <row r="765" spans="1:2">
      <c r="A765" s="2" t="s">
        <v>546</v>
      </c>
      <c r="B765" s="4">
        <v>0</v>
      </c>
    </row>
    <row r="766" spans="1:2">
      <c r="A766" s="2" t="s">
        <v>267</v>
      </c>
      <c r="B766" s="4" t="s">
        <v>9</v>
      </c>
    </row>
    <row r="767" spans="1:2">
      <c r="A767" s="3" t="s">
        <v>545</v>
      </c>
      <c r="B767" s="4" t="s">
        <v>9</v>
      </c>
    </row>
    <row r="768" spans="1:2">
      <c r="A768" s="2" t="s">
        <v>546</v>
      </c>
      <c r="B768" s="4">
        <v>110</v>
      </c>
    </row>
    <row r="769" spans="1:2">
      <c r="A769" s="2" t="s">
        <v>583</v>
      </c>
      <c r="B769" s="4" t="s">
        <v>9</v>
      </c>
    </row>
    <row r="770" spans="1:2">
      <c r="A770" s="3" t="s">
        <v>545</v>
      </c>
      <c r="B770" s="4" t="s">
        <v>9</v>
      </c>
    </row>
    <row r="771" spans="1:2">
      <c r="A771" s="2" t="s">
        <v>550</v>
      </c>
      <c r="B771" s="6">
        <v>45830</v>
      </c>
    </row>
    <row r="772" spans="1:2">
      <c r="A772" s="2" t="s">
        <v>551</v>
      </c>
      <c r="B772" s="4">
        <v>101</v>
      </c>
    </row>
    <row r="773" spans="1:2">
      <c r="A773" s="2" t="s">
        <v>546</v>
      </c>
      <c r="B773" s="4">
        <v>110</v>
      </c>
    </row>
    <row r="774" spans="1:2">
      <c r="A774" s="2" t="s">
        <v>584</v>
      </c>
      <c r="B774" s="4" t="s">
        <v>9</v>
      </c>
    </row>
    <row r="775" spans="1:2">
      <c r="A775" s="3" t="s">
        <v>545</v>
      </c>
      <c r="B775" s="4" t="s">
        <v>9</v>
      </c>
    </row>
    <row r="776" spans="1:2">
      <c r="A776" s="2" t="s">
        <v>550</v>
      </c>
      <c r="B776" s="4">
        <v>0</v>
      </c>
    </row>
    <row r="777" spans="1:2">
      <c r="A777" s="2" t="s">
        <v>551</v>
      </c>
      <c r="B777" s="4">
        <v>0</v>
      </c>
    </row>
    <row r="778" spans="1:2">
      <c r="A778" s="2" t="s">
        <v>546</v>
      </c>
      <c r="B778" s="4">
        <v>0</v>
      </c>
    </row>
    <row r="779" spans="1:2">
      <c r="A779" s="2" t="s">
        <v>270</v>
      </c>
      <c r="B779" s="4" t="s">
        <v>9</v>
      </c>
    </row>
    <row r="780" spans="1:2">
      <c r="A780" s="3" t="s">
        <v>545</v>
      </c>
      <c r="B780" s="4" t="s">
        <v>9</v>
      </c>
    </row>
    <row r="781" spans="1:2">
      <c r="A781" s="2" t="s">
        <v>546</v>
      </c>
      <c r="B781" s="4">
        <v>125</v>
      </c>
    </row>
    <row r="782" spans="1:2">
      <c r="A782" s="2" t="s">
        <v>585</v>
      </c>
      <c r="B782" s="4" t="s">
        <v>9</v>
      </c>
    </row>
    <row r="783" spans="1:2">
      <c r="A783" s="3" t="s">
        <v>545</v>
      </c>
      <c r="B783" s="4" t="s">
        <v>9</v>
      </c>
    </row>
    <row r="784" spans="1:2">
      <c r="A784" s="2" t="s">
        <v>550</v>
      </c>
      <c r="B784" s="6">
        <v>44282</v>
      </c>
    </row>
    <row r="785" spans="1:2">
      <c r="A785" s="2" t="s">
        <v>551</v>
      </c>
      <c r="B785" s="4">
        <v>101</v>
      </c>
    </row>
    <row r="786" spans="1:2">
      <c r="A786" s="2" t="s">
        <v>546</v>
      </c>
      <c r="B786" s="4">
        <v>125</v>
      </c>
    </row>
    <row r="787" spans="1:2">
      <c r="A787" s="2" t="s">
        <v>586</v>
      </c>
      <c r="B787" s="4" t="s">
        <v>9</v>
      </c>
    </row>
    <row r="788" spans="1:2">
      <c r="A788" s="3" t="s">
        <v>545</v>
      </c>
      <c r="B788" s="4" t="s">
        <v>9</v>
      </c>
    </row>
    <row r="789" spans="1:2">
      <c r="A789" s="2" t="s">
        <v>550</v>
      </c>
      <c r="B789" s="4">
        <v>0</v>
      </c>
    </row>
    <row r="790" spans="1:2">
      <c r="A790" s="2" t="s">
        <v>551</v>
      </c>
      <c r="B790" s="4">
        <v>0</v>
      </c>
    </row>
    <row r="791" spans="1:2">
      <c r="A791" s="2" t="s">
        <v>546</v>
      </c>
      <c r="B791" s="4">
        <v>0</v>
      </c>
    </row>
    <row r="792" spans="1:2">
      <c r="A792" s="2" t="s">
        <v>273</v>
      </c>
      <c r="B792" s="4" t="s">
        <v>9</v>
      </c>
    </row>
    <row r="793" spans="1:2">
      <c r="A793" s="3" t="s">
        <v>545</v>
      </c>
      <c r="B793" s="4" t="s">
        <v>9</v>
      </c>
    </row>
    <row r="794" spans="1:2">
      <c r="A794" s="2" t="s">
        <v>546</v>
      </c>
      <c r="B794" s="4">
        <v>130</v>
      </c>
    </row>
    <row r="795" spans="1:2">
      <c r="A795" s="2" t="s">
        <v>587</v>
      </c>
      <c r="B795" s="4" t="s">
        <v>9</v>
      </c>
    </row>
    <row r="796" spans="1:2">
      <c r="A796" s="3" t="s">
        <v>545</v>
      </c>
      <c r="B796" s="4" t="s">
        <v>9</v>
      </c>
    </row>
    <row r="797" spans="1:2">
      <c r="A797" s="2" t="s">
        <v>550</v>
      </c>
      <c r="B797" s="6">
        <v>40874</v>
      </c>
    </row>
    <row r="798" spans="1:2">
      <c r="A798" s="2" t="s">
        <v>551</v>
      </c>
      <c r="B798" s="4">
        <v>101</v>
      </c>
    </row>
    <row r="799" spans="1:2">
      <c r="A799" s="2" t="s">
        <v>546</v>
      </c>
      <c r="B799" s="4">
        <v>130</v>
      </c>
    </row>
    <row r="800" spans="1:2">
      <c r="A800" s="2" t="s">
        <v>588</v>
      </c>
      <c r="B800" s="4" t="s">
        <v>9</v>
      </c>
    </row>
    <row r="801" spans="1:2">
      <c r="A801" s="3" t="s">
        <v>545</v>
      </c>
      <c r="B801" s="4" t="s">
        <v>9</v>
      </c>
    </row>
    <row r="802" spans="1:2">
      <c r="A802" s="2" t="s">
        <v>550</v>
      </c>
      <c r="B802" s="4">
        <v>0</v>
      </c>
    </row>
    <row r="803" spans="1:2">
      <c r="A803" s="2" t="s">
        <v>551</v>
      </c>
      <c r="B803" s="4">
        <v>0</v>
      </c>
    </row>
    <row r="804" spans="1:2">
      <c r="A804" s="2" t="s">
        <v>546</v>
      </c>
      <c r="B804" s="4">
        <v>0</v>
      </c>
    </row>
    <row r="805" spans="1:2">
      <c r="A805" s="2" t="s">
        <v>275</v>
      </c>
      <c r="B805" s="4" t="s">
        <v>9</v>
      </c>
    </row>
    <row r="806" spans="1:2">
      <c r="A806" s="3" t="s">
        <v>545</v>
      </c>
      <c r="B806" s="4" t="s">
        <v>9</v>
      </c>
    </row>
    <row r="807" spans="1:2">
      <c r="A807" s="2" t="s">
        <v>546</v>
      </c>
      <c r="B807" s="4">
        <v>95</v>
      </c>
    </row>
    <row r="808" spans="1:2">
      <c r="A808" s="2" t="s">
        <v>589</v>
      </c>
      <c r="B808" s="4" t="s">
        <v>9</v>
      </c>
    </row>
    <row r="809" spans="1:2">
      <c r="A809" s="3" t="s">
        <v>545</v>
      </c>
      <c r="B809" s="4" t="s">
        <v>9</v>
      </c>
    </row>
    <row r="810" spans="1:2">
      <c r="A810" s="2" t="s">
        <v>550</v>
      </c>
      <c r="B810" s="6">
        <v>26424</v>
      </c>
    </row>
    <row r="811" spans="1:2">
      <c r="A811" s="2" t="s">
        <v>551</v>
      </c>
      <c r="B811" s="4">
        <v>101</v>
      </c>
    </row>
    <row r="812" spans="1:2">
      <c r="A812" s="2" t="s">
        <v>546</v>
      </c>
      <c r="B812" s="4">
        <v>95</v>
      </c>
    </row>
    <row r="813" spans="1:2">
      <c r="A813" s="2" t="s">
        <v>590</v>
      </c>
      <c r="B813" s="4" t="s">
        <v>9</v>
      </c>
    </row>
    <row r="814" spans="1:2">
      <c r="A814" s="3" t="s">
        <v>545</v>
      </c>
      <c r="B814" s="4" t="s">
        <v>9</v>
      </c>
    </row>
    <row r="815" spans="1:2">
      <c r="A815" s="2" t="s">
        <v>550</v>
      </c>
      <c r="B815" s="4">
        <v>0</v>
      </c>
    </row>
    <row r="816" spans="1:2">
      <c r="A816" s="2" t="s">
        <v>551</v>
      </c>
      <c r="B816" s="4">
        <v>0</v>
      </c>
    </row>
    <row r="817" spans="1:2">
      <c r="A817" s="2" t="s">
        <v>546</v>
      </c>
      <c r="B817" s="4">
        <v>0</v>
      </c>
    </row>
    <row r="818" spans="1:2">
      <c r="A818" s="2" t="s">
        <v>599</v>
      </c>
      <c r="B818" s="4" t="s">
        <v>9</v>
      </c>
    </row>
    <row r="819" spans="1:2">
      <c r="A819" s="3" t="s">
        <v>545</v>
      </c>
      <c r="B819" s="4" t="s">
        <v>9</v>
      </c>
    </row>
    <row r="820" spans="1:2">
      <c r="A820" s="2" t="s">
        <v>600</v>
      </c>
      <c r="B820" s="6">
        <v>-8672</v>
      </c>
    </row>
    <row r="821" spans="1:2" ht="30">
      <c r="A821" s="2" t="s">
        <v>601</v>
      </c>
      <c r="B821" s="4" t="s">
        <v>9</v>
      </c>
    </row>
    <row r="822" spans="1:2">
      <c r="A822" s="3" t="s">
        <v>545</v>
      </c>
      <c r="B822" s="4" t="s">
        <v>9</v>
      </c>
    </row>
    <row r="823" spans="1:2">
      <c r="A823" s="2" t="s">
        <v>600</v>
      </c>
      <c r="B823" s="6">
        <v>-10673</v>
      </c>
    </row>
    <row r="824" spans="1:2" ht="30">
      <c r="A824" s="2" t="s">
        <v>602</v>
      </c>
      <c r="B824" s="4" t="s">
        <v>9</v>
      </c>
    </row>
    <row r="825" spans="1:2">
      <c r="A825" s="3" t="s">
        <v>545</v>
      </c>
      <c r="B825" s="4" t="s">
        <v>9</v>
      </c>
    </row>
    <row r="826" spans="1:2">
      <c r="A826" s="2" t="s">
        <v>600</v>
      </c>
      <c r="B826" s="6">
        <v>2001</v>
      </c>
    </row>
    <row r="827" spans="1:2">
      <c r="A827" s="2" t="s">
        <v>603</v>
      </c>
      <c r="B827" s="4" t="s">
        <v>9</v>
      </c>
    </row>
    <row r="828" spans="1:2">
      <c r="A828" s="3" t="s">
        <v>545</v>
      </c>
      <c r="B828" s="4" t="s">
        <v>9</v>
      </c>
    </row>
    <row r="829" spans="1:2">
      <c r="A829" s="2" t="s">
        <v>600</v>
      </c>
      <c r="B829" s="4">
        <v>-26</v>
      </c>
    </row>
    <row r="830" spans="1:2" ht="30">
      <c r="A830" s="2" t="s">
        <v>604</v>
      </c>
      <c r="B830" s="4" t="s">
        <v>9</v>
      </c>
    </row>
    <row r="831" spans="1:2">
      <c r="A831" s="3" t="s">
        <v>545</v>
      </c>
      <c r="B831" s="4" t="s">
        <v>9</v>
      </c>
    </row>
    <row r="832" spans="1:2">
      <c r="A832" s="2" t="s">
        <v>600</v>
      </c>
      <c r="B832" s="4">
        <v>-140</v>
      </c>
    </row>
    <row r="833" spans="1:2" ht="30">
      <c r="A833" s="2" t="s">
        <v>605</v>
      </c>
      <c r="B833" s="4" t="s">
        <v>9</v>
      </c>
    </row>
    <row r="834" spans="1:2">
      <c r="A834" s="3" t="s">
        <v>545</v>
      </c>
      <c r="B834" s="4" t="s">
        <v>9</v>
      </c>
    </row>
    <row r="835" spans="1:2">
      <c r="A835" s="2" t="s">
        <v>600</v>
      </c>
      <c r="B835" s="4">
        <v>114</v>
      </c>
    </row>
    <row r="836" spans="1:2">
      <c r="A836" s="2" t="s">
        <v>606</v>
      </c>
      <c r="B836" s="4" t="s">
        <v>9</v>
      </c>
    </row>
    <row r="837" spans="1:2">
      <c r="A837" s="3" t="s">
        <v>545</v>
      </c>
      <c r="B837" s="4" t="s">
        <v>9</v>
      </c>
    </row>
    <row r="838" spans="1:2">
      <c r="A838" s="2" t="s">
        <v>600</v>
      </c>
      <c r="B838" s="4">
        <v>-15</v>
      </c>
    </row>
    <row r="839" spans="1:2" ht="30">
      <c r="A839" s="2" t="s">
        <v>607</v>
      </c>
      <c r="B839" s="4" t="s">
        <v>9</v>
      </c>
    </row>
    <row r="840" spans="1:2">
      <c r="A840" s="3" t="s">
        <v>545</v>
      </c>
      <c r="B840" s="4" t="s">
        <v>9</v>
      </c>
    </row>
    <row r="841" spans="1:2">
      <c r="A841" s="2" t="s">
        <v>600</v>
      </c>
      <c r="B841" s="4">
        <v>-121</v>
      </c>
    </row>
    <row r="842" spans="1:2" ht="30">
      <c r="A842" s="2" t="s">
        <v>608</v>
      </c>
      <c r="B842" s="4" t="s">
        <v>9</v>
      </c>
    </row>
    <row r="843" spans="1:2">
      <c r="A843" s="3" t="s">
        <v>545</v>
      </c>
      <c r="B843" s="4" t="s">
        <v>9</v>
      </c>
    </row>
    <row r="844" spans="1:2">
      <c r="A844" s="2" t="s">
        <v>600</v>
      </c>
      <c r="B844" s="4">
        <v>106</v>
      </c>
    </row>
    <row r="845" spans="1:2">
      <c r="A845" s="2" t="s">
        <v>609</v>
      </c>
      <c r="B845" s="4" t="s">
        <v>9</v>
      </c>
    </row>
    <row r="846" spans="1:2">
      <c r="A846" s="3" t="s">
        <v>545</v>
      </c>
      <c r="B846" s="4" t="s">
        <v>9</v>
      </c>
    </row>
    <row r="847" spans="1:2">
      <c r="A847" s="2" t="s">
        <v>600</v>
      </c>
      <c r="B847" s="4">
        <v>-13</v>
      </c>
    </row>
    <row r="848" spans="1:2" ht="30">
      <c r="A848" s="2" t="s">
        <v>610</v>
      </c>
      <c r="B848" s="4" t="s">
        <v>9</v>
      </c>
    </row>
    <row r="849" spans="1:2">
      <c r="A849" s="3" t="s">
        <v>545</v>
      </c>
      <c r="B849" s="4" t="s">
        <v>9</v>
      </c>
    </row>
    <row r="850" spans="1:2">
      <c r="A850" s="2" t="s">
        <v>600</v>
      </c>
      <c r="B850" s="4">
        <v>-101</v>
      </c>
    </row>
    <row r="851" spans="1:2" ht="30">
      <c r="A851" s="2" t="s">
        <v>611</v>
      </c>
      <c r="B851" s="4" t="s">
        <v>9</v>
      </c>
    </row>
    <row r="852" spans="1:2">
      <c r="A852" s="3" t="s">
        <v>545</v>
      </c>
      <c r="B852" s="4" t="s">
        <v>9</v>
      </c>
    </row>
    <row r="853" spans="1:2">
      <c r="A853" s="2" t="s">
        <v>600</v>
      </c>
      <c r="B853" s="4">
        <v>88</v>
      </c>
    </row>
    <row r="854" spans="1:2">
      <c r="A854" s="2" t="s">
        <v>612</v>
      </c>
      <c r="B854" s="4" t="s">
        <v>9</v>
      </c>
    </row>
    <row r="855" spans="1:2">
      <c r="A855" s="3" t="s">
        <v>545</v>
      </c>
      <c r="B855" s="4" t="s">
        <v>9</v>
      </c>
    </row>
    <row r="856" spans="1:2">
      <c r="A856" s="2" t="s">
        <v>600</v>
      </c>
      <c r="B856" s="4">
        <v>36</v>
      </c>
    </row>
    <row r="857" spans="1:2" ht="30">
      <c r="A857" s="2" t="s">
        <v>613</v>
      </c>
      <c r="B857" s="4" t="s">
        <v>9</v>
      </c>
    </row>
    <row r="858" spans="1:2">
      <c r="A858" s="3" t="s">
        <v>545</v>
      </c>
      <c r="B858" s="4" t="s">
        <v>9</v>
      </c>
    </row>
    <row r="859" spans="1:2">
      <c r="A859" s="2" t="s">
        <v>600</v>
      </c>
      <c r="B859" s="4">
        <v>-84</v>
      </c>
    </row>
    <row r="860" spans="1:2" ht="30">
      <c r="A860" s="2" t="s">
        <v>614</v>
      </c>
      <c r="B860" s="4" t="s">
        <v>9</v>
      </c>
    </row>
    <row r="861" spans="1:2">
      <c r="A861" s="3" t="s">
        <v>545</v>
      </c>
      <c r="B861" s="4" t="s">
        <v>9</v>
      </c>
    </row>
    <row r="862" spans="1:2">
      <c r="A862" s="2" t="s">
        <v>600</v>
      </c>
      <c r="B862" s="4">
        <v>120</v>
      </c>
    </row>
    <row r="863" spans="1:2">
      <c r="A863" s="2" t="s">
        <v>603</v>
      </c>
      <c r="B863" s="4" t="s">
        <v>9</v>
      </c>
    </row>
    <row r="864" spans="1:2">
      <c r="A864" s="3" t="s">
        <v>545</v>
      </c>
      <c r="B864" s="4" t="s">
        <v>9</v>
      </c>
    </row>
    <row r="865" spans="1:2">
      <c r="A865" s="2" t="s">
        <v>600</v>
      </c>
      <c r="B865" s="4">
        <v>128</v>
      </c>
    </row>
    <row r="866" spans="1:2" ht="30">
      <c r="A866" s="2" t="s">
        <v>604</v>
      </c>
      <c r="B866" s="4" t="s">
        <v>9</v>
      </c>
    </row>
    <row r="867" spans="1:2">
      <c r="A867" s="3" t="s">
        <v>545</v>
      </c>
      <c r="B867" s="4" t="s">
        <v>9</v>
      </c>
    </row>
    <row r="868" spans="1:2">
      <c r="A868" s="2" t="s">
        <v>600</v>
      </c>
      <c r="B868" s="4">
        <v>-4</v>
      </c>
    </row>
    <row r="869" spans="1:2" ht="30">
      <c r="A869" s="2" t="s">
        <v>605</v>
      </c>
      <c r="B869" s="4" t="s">
        <v>9</v>
      </c>
    </row>
    <row r="870" spans="1:2">
      <c r="A870" s="3" t="s">
        <v>545</v>
      </c>
      <c r="B870" s="4" t="s">
        <v>9</v>
      </c>
    </row>
    <row r="871" spans="1:2">
      <c r="A871" s="2" t="s">
        <v>600</v>
      </c>
      <c r="B871" s="4">
        <v>132</v>
      </c>
    </row>
    <row r="872" spans="1:2">
      <c r="A872" s="2" t="s">
        <v>606</v>
      </c>
      <c r="B872" s="4" t="s">
        <v>9</v>
      </c>
    </row>
    <row r="873" spans="1:2">
      <c r="A873" s="3" t="s">
        <v>545</v>
      </c>
      <c r="B873" s="4" t="s">
        <v>9</v>
      </c>
    </row>
    <row r="874" spans="1:2">
      <c r="A874" s="2" t="s">
        <v>600</v>
      </c>
      <c r="B874" s="4">
        <v>88</v>
      </c>
    </row>
    <row r="875" spans="1:2" ht="30">
      <c r="A875" s="2" t="s">
        <v>607</v>
      </c>
      <c r="B875" s="4" t="s">
        <v>9</v>
      </c>
    </row>
    <row r="876" spans="1:2">
      <c r="A876" s="3" t="s">
        <v>545</v>
      </c>
      <c r="B876" s="4" t="s">
        <v>9</v>
      </c>
    </row>
    <row r="877" spans="1:2">
      <c r="A877" s="2" t="s">
        <v>600</v>
      </c>
      <c r="B877" s="4">
        <v>0</v>
      </c>
    </row>
    <row r="878" spans="1:2" ht="30">
      <c r="A878" s="2" t="s">
        <v>608</v>
      </c>
      <c r="B878" s="4" t="s">
        <v>9</v>
      </c>
    </row>
    <row r="879" spans="1:2">
      <c r="A879" s="3" t="s">
        <v>545</v>
      </c>
      <c r="B879" s="4" t="s">
        <v>9</v>
      </c>
    </row>
    <row r="880" spans="1:2">
      <c r="A880" s="2" t="s">
        <v>600</v>
      </c>
      <c r="B880" s="4">
        <v>88</v>
      </c>
    </row>
    <row r="881" spans="1:2">
      <c r="A881" s="2" t="s">
        <v>609</v>
      </c>
      <c r="B881" s="4" t="s">
        <v>9</v>
      </c>
    </row>
    <row r="882" spans="1:2">
      <c r="A882" s="3" t="s">
        <v>545</v>
      </c>
      <c r="B882" s="4" t="s">
        <v>9</v>
      </c>
    </row>
    <row r="883" spans="1:2">
      <c r="A883" s="2" t="s">
        <v>600</v>
      </c>
      <c r="B883" s="4">
        <v>142</v>
      </c>
    </row>
    <row r="884" spans="1:2" ht="30">
      <c r="A884" s="2" t="s">
        <v>610</v>
      </c>
      <c r="B884" s="4" t="s">
        <v>9</v>
      </c>
    </row>
    <row r="885" spans="1:2">
      <c r="A885" s="3" t="s">
        <v>545</v>
      </c>
      <c r="B885" s="4" t="s">
        <v>9</v>
      </c>
    </row>
    <row r="886" spans="1:2">
      <c r="A886" s="2" t="s">
        <v>600</v>
      </c>
      <c r="B886" s="4">
        <v>1</v>
      </c>
    </row>
    <row r="887" spans="1:2" ht="30">
      <c r="A887" s="2" t="s">
        <v>611</v>
      </c>
      <c r="B887" s="4" t="s">
        <v>9</v>
      </c>
    </row>
    <row r="888" spans="1:2">
      <c r="A888" s="3" t="s">
        <v>545</v>
      </c>
      <c r="B888" s="4" t="s">
        <v>9</v>
      </c>
    </row>
    <row r="889" spans="1:2">
      <c r="A889" s="2" t="s">
        <v>600</v>
      </c>
      <c r="B889" s="4">
        <v>141</v>
      </c>
    </row>
    <row r="890" spans="1:2">
      <c r="A890" s="2" t="s">
        <v>615</v>
      </c>
      <c r="B890" s="4" t="s">
        <v>9</v>
      </c>
    </row>
    <row r="891" spans="1:2">
      <c r="A891" s="3" t="s">
        <v>545</v>
      </c>
      <c r="B891" s="4" t="s">
        <v>9</v>
      </c>
    </row>
    <row r="892" spans="1:2">
      <c r="A892" s="2" t="s">
        <v>600</v>
      </c>
      <c r="B892" s="4">
        <v>833</v>
      </c>
    </row>
    <row r="893" spans="1:2" ht="30">
      <c r="A893" s="2" t="s">
        <v>616</v>
      </c>
      <c r="B893" s="4" t="s">
        <v>9</v>
      </c>
    </row>
    <row r="894" spans="1:2">
      <c r="A894" s="3" t="s">
        <v>545</v>
      </c>
      <c r="B894" s="4" t="s">
        <v>9</v>
      </c>
    </row>
    <row r="895" spans="1:2">
      <c r="A895" s="2" t="s">
        <v>600</v>
      </c>
      <c r="B895" s="4">
        <v>139</v>
      </c>
    </row>
    <row r="896" spans="1:2" ht="30">
      <c r="A896" s="2" t="s">
        <v>617</v>
      </c>
      <c r="B896" s="4" t="s">
        <v>9</v>
      </c>
    </row>
    <row r="897" spans="1:2">
      <c r="A897" s="3" t="s">
        <v>545</v>
      </c>
      <c r="B897" s="4" t="s">
        <v>9</v>
      </c>
    </row>
    <row r="898" spans="1:2">
      <c r="A898" s="2" t="s">
        <v>600</v>
      </c>
      <c r="B898" s="4">
        <v>694</v>
      </c>
    </row>
    <row r="899" spans="1:2">
      <c r="A899" s="2" t="s">
        <v>618</v>
      </c>
      <c r="B899" s="4" t="s">
        <v>9</v>
      </c>
    </row>
    <row r="900" spans="1:2">
      <c r="A900" s="3" t="s">
        <v>545</v>
      </c>
      <c r="B900" s="4" t="s">
        <v>9</v>
      </c>
    </row>
    <row r="901" spans="1:2">
      <c r="A901" s="2" t="s">
        <v>600</v>
      </c>
      <c r="B901" s="4">
        <v>133</v>
      </c>
    </row>
    <row r="902" spans="1:2" ht="30">
      <c r="A902" s="2" t="s">
        <v>619</v>
      </c>
      <c r="B902" s="4" t="s">
        <v>9</v>
      </c>
    </row>
    <row r="903" spans="1:2">
      <c r="A903" s="3" t="s">
        <v>545</v>
      </c>
      <c r="B903" s="4" t="s">
        <v>9</v>
      </c>
    </row>
    <row r="904" spans="1:2">
      <c r="A904" s="2" t="s">
        <v>600</v>
      </c>
      <c r="B904" s="4">
        <v>0</v>
      </c>
    </row>
    <row r="905" spans="1:2" ht="30">
      <c r="A905" s="2" t="s">
        <v>620</v>
      </c>
      <c r="B905" s="4" t="s">
        <v>9</v>
      </c>
    </row>
    <row r="906" spans="1:2">
      <c r="A906" s="3" t="s">
        <v>545</v>
      </c>
      <c r="B906" s="4" t="s">
        <v>9</v>
      </c>
    </row>
    <row r="907" spans="1:2">
      <c r="A907" s="2" t="s">
        <v>600</v>
      </c>
      <c r="B907" s="4">
        <v>133</v>
      </c>
    </row>
    <row r="908" spans="1:2">
      <c r="A908" s="2" t="s">
        <v>621</v>
      </c>
      <c r="B908" s="4" t="s">
        <v>9</v>
      </c>
    </row>
    <row r="909" spans="1:2">
      <c r="A909" s="3" t="s">
        <v>545</v>
      </c>
      <c r="B909" s="4" t="s">
        <v>9</v>
      </c>
    </row>
    <row r="910" spans="1:2">
      <c r="A910" s="2" t="s">
        <v>600</v>
      </c>
      <c r="B910" s="4">
        <v>-709</v>
      </c>
    </row>
    <row r="911" spans="1:2" ht="30">
      <c r="A911" s="2" t="s">
        <v>622</v>
      </c>
      <c r="B911" s="4" t="s">
        <v>9</v>
      </c>
    </row>
    <row r="912" spans="1:2">
      <c r="A912" s="3" t="s">
        <v>545</v>
      </c>
      <c r="B912" s="4" t="s">
        <v>9</v>
      </c>
    </row>
    <row r="913" spans="1:2">
      <c r="A913" s="2" t="s">
        <v>600</v>
      </c>
      <c r="B913" s="4">
        <v>-905</v>
      </c>
    </row>
    <row r="914" spans="1:2" ht="30">
      <c r="A914" s="2" t="s">
        <v>623</v>
      </c>
      <c r="B914" s="4" t="s">
        <v>9</v>
      </c>
    </row>
    <row r="915" spans="1:2">
      <c r="A915" s="3" t="s">
        <v>545</v>
      </c>
      <c r="B915" s="4" t="s">
        <v>9</v>
      </c>
    </row>
    <row r="916" spans="1:2">
      <c r="A916" s="2" t="s">
        <v>600</v>
      </c>
      <c r="B916" s="4">
        <v>196</v>
      </c>
    </row>
    <row r="917" spans="1:2">
      <c r="A917" s="2" t="s">
        <v>624</v>
      </c>
      <c r="B917" s="4" t="s">
        <v>9</v>
      </c>
    </row>
    <row r="918" spans="1:2">
      <c r="A918" s="3" t="s">
        <v>545</v>
      </c>
      <c r="B918" s="4" t="s">
        <v>9</v>
      </c>
    </row>
    <row r="919" spans="1:2">
      <c r="A919" s="2" t="s">
        <v>600</v>
      </c>
      <c r="B919" s="6">
        <v>-4947</v>
      </c>
    </row>
    <row r="920" spans="1:2" ht="30">
      <c r="A920" s="2" t="s">
        <v>625</v>
      </c>
      <c r="B920" s="4" t="s">
        <v>9</v>
      </c>
    </row>
    <row r="921" spans="1:2">
      <c r="A921" s="3" t="s">
        <v>545</v>
      </c>
      <c r="B921" s="4" t="s">
        <v>9</v>
      </c>
    </row>
    <row r="922" spans="1:2">
      <c r="A922" s="2" t="s">
        <v>600</v>
      </c>
      <c r="B922" s="6">
        <v>-4947</v>
      </c>
    </row>
    <row r="923" spans="1:2" ht="30">
      <c r="A923" s="2" t="s">
        <v>626</v>
      </c>
      <c r="B923" s="4" t="s">
        <v>9</v>
      </c>
    </row>
    <row r="924" spans="1:2">
      <c r="A924" s="3" t="s">
        <v>545</v>
      </c>
      <c r="B924" s="4" t="s">
        <v>9</v>
      </c>
    </row>
    <row r="925" spans="1:2">
      <c r="A925" s="2" t="s">
        <v>600</v>
      </c>
      <c r="B925" s="4">
        <v>0</v>
      </c>
    </row>
    <row r="926" spans="1:2">
      <c r="A926" s="2" t="s">
        <v>603</v>
      </c>
      <c r="B926" s="4" t="s">
        <v>9</v>
      </c>
    </row>
    <row r="927" spans="1:2">
      <c r="A927" s="3" t="s">
        <v>545</v>
      </c>
      <c r="B927" s="4" t="s">
        <v>9</v>
      </c>
    </row>
    <row r="928" spans="1:2">
      <c r="A928" s="2" t="s">
        <v>600</v>
      </c>
      <c r="B928" s="4">
        <v>-348</v>
      </c>
    </row>
    <row r="929" spans="1:2" ht="30">
      <c r="A929" s="2" t="s">
        <v>604</v>
      </c>
      <c r="B929" s="4" t="s">
        <v>9</v>
      </c>
    </row>
    <row r="930" spans="1:2">
      <c r="A930" s="3" t="s">
        <v>545</v>
      </c>
      <c r="B930" s="4" t="s">
        <v>9</v>
      </c>
    </row>
    <row r="931" spans="1:2">
      <c r="A931" s="2" t="s">
        <v>600</v>
      </c>
      <c r="B931" s="4">
        <v>-368</v>
      </c>
    </row>
    <row r="932" spans="1:2" ht="30">
      <c r="A932" s="2" t="s">
        <v>605</v>
      </c>
      <c r="B932" s="4" t="s">
        <v>9</v>
      </c>
    </row>
    <row r="933" spans="1:2">
      <c r="A933" s="3" t="s">
        <v>545</v>
      </c>
      <c r="B933" s="4" t="s">
        <v>9</v>
      </c>
    </row>
    <row r="934" spans="1:2">
      <c r="A934" s="2" t="s">
        <v>600</v>
      </c>
      <c r="B934" s="4">
        <v>20</v>
      </c>
    </row>
    <row r="935" spans="1:2">
      <c r="A935" s="2" t="s">
        <v>606</v>
      </c>
      <c r="B935" s="4" t="s">
        <v>9</v>
      </c>
    </row>
    <row r="936" spans="1:2">
      <c r="A936" s="3" t="s">
        <v>545</v>
      </c>
      <c r="B936" s="4" t="s">
        <v>9</v>
      </c>
    </row>
    <row r="937" spans="1:2">
      <c r="A937" s="2" t="s">
        <v>600</v>
      </c>
      <c r="B937" s="4">
        <v>-380</v>
      </c>
    </row>
    <row r="938" spans="1:2" ht="30">
      <c r="A938" s="2" t="s">
        <v>607</v>
      </c>
      <c r="B938" s="4" t="s">
        <v>9</v>
      </c>
    </row>
    <row r="939" spans="1:2">
      <c r="A939" s="3" t="s">
        <v>545</v>
      </c>
      <c r="B939" s="4" t="s">
        <v>9</v>
      </c>
    </row>
    <row r="940" spans="1:2">
      <c r="A940" s="2" t="s">
        <v>600</v>
      </c>
      <c r="B940" s="4">
        <v>-395</v>
      </c>
    </row>
    <row r="941" spans="1:2" ht="30">
      <c r="A941" s="2" t="s">
        <v>608</v>
      </c>
      <c r="B941" s="4" t="s">
        <v>9</v>
      </c>
    </row>
    <row r="942" spans="1:2">
      <c r="A942" s="3" t="s">
        <v>545</v>
      </c>
      <c r="B942" s="4" t="s">
        <v>9</v>
      </c>
    </row>
    <row r="943" spans="1:2">
      <c r="A943" s="2" t="s">
        <v>600</v>
      </c>
      <c r="B943" s="4">
        <v>15</v>
      </c>
    </row>
    <row r="944" spans="1:2">
      <c r="A944" s="2" t="s">
        <v>609</v>
      </c>
      <c r="B944" s="4" t="s">
        <v>9</v>
      </c>
    </row>
    <row r="945" spans="1:2">
      <c r="A945" s="3" t="s">
        <v>545</v>
      </c>
      <c r="B945" s="4" t="s">
        <v>9</v>
      </c>
    </row>
    <row r="946" spans="1:2">
      <c r="A946" s="2" t="s">
        <v>600</v>
      </c>
      <c r="B946" s="4">
        <v>-435</v>
      </c>
    </row>
    <row r="947" spans="1:2" ht="30">
      <c r="A947" s="2" t="s">
        <v>610</v>
      </c>
      <c r="B947" s="4" t="s">
        <v>9</v>
      </c>
    </row>
    <row r="948" spans="1:2">
      <c r="A948" s="3" t="s">
        <v>545</v>
      </c>
      <c r="B948" s="4" t="s">
        <v>9</v>
      </c>
    </row>
    <row r="949" spans="1:2">
      <c r="A949" s="2" t="s">
        <v>600</v>
      </c>
      <c r="B949" s="4">
        <v>-448</v>
      </c>
    </row>
    <row r="950" spans="1:2" ht="30">
      <c r="A950" s="2" t="s">
        <v>611</v>
      </c>
      <c r="B950" s="4" t="s">
        <v>9</v>
      </c>
    </row>
    <row r="951" spans="1:2">
      <c r="A951" s="3" t="s">
        <v>545</v>
      </c>
      <c r="B951" s="4" t="s">
        <v>9</v>
      </c>
    </row>
    <row r="952" spans="1:2">
      <c r="A952" s="2" t="s">
        <v>600</v>
      </c>
      <c r="B952" s="4">
        <v>13</v>
      </c>
    </row>
    <row r="953" spans="1:2">
      <c r="A953" s="2" t="s">
        <v>627</v>
      </c>
      <c r="B953" s="4" t="s">
        <v>9</v>
      </c>
    </row>
    <row r="954" spans="1:2">
      <c r="A954" s="3" t="s">
        <v>545</v>
      </c>
      <c r="B954" s="4" t="s">
        <v>9</v>
      </c>
    </row>
    <row r="955" spans="1:2">
      <c r="A955" s="2" t="s">
        <v>600</v>
      </c>
      <c r="B955" s="4">
        <v>-38</v>
      </c>
    </row>
    <row r="956" spans="1:2" ht="30">
      <c r="A956" s="2" t="s">
        <v>628</v>
      </c>
      <c r="B956" s="4" t="s">
        <v>9</v>
      </c>
    </row>
    <row r="957" spans="1:2">
      <c r="A957" s="3" t="s">
        <v>545</v>
      </c>
      <c r="B957" s="4" t="s">
        <v>9</v>
      </c>
    </row>
    <row r="958" spans="1:2">
      <c r="A958" s="2" t="s">
        <v>600</v>
      </c>
      <c r="B958" s="4">
        <v>-49</v>
      </c>
    </row>
    <row r="959" spans="1:2" ht="30">
      <c r="A959" s="2" t="s">
        <v>629</v>
      </c>
      <c r="B959" s="4" t="s">
        <v>9</v>
      </c>
    </row>
    <row r="960" spans="1:2">
      <c r="A960" s="3" t="s">
        <v>545</v>
      </c>
      <c r="B960" s="4" t="s">
        <v>9</v>
      </c>
    </row>
    <row r="961" spans="1:2">
      <c r="A961" s="2" t="s">
        <v>600</v>
      </c>
      <c r="B961" s="4">
        <v>11</v>
      </c>
    </row>
    <row r="962" spans="1:2">
      <c r="A962" s="2" t="s">
        <v>630</v>
      </c>
      <c r="B962" s="4" t="s">
        <v>9</v>
      </c>
    </row>
    <row r="963" spans="1:2">
      <c r="A963" s="3" t="s">
        <v>545</v>
      </c>
      <c r="B963" s="4" t="s">
        <v>9</v>
      </c>
    </row>
    <row r="964" spans="1:2">
      <c r="A964" s="2" t="s">
        <v>600</v>
      </c>
      <c r="B964" s="4">
        <v>-118</v>
      </c>
    </row>
    <row r="965" spans="1:2" ht="30">
      <c r="A965" s="2" t="s">
        <v>631</v>
      </c>
      <c r="B965" s="4" t="s">
        <v>9</v>
      </c>
    </row>
    <row r="966" spans="1:2">
      <c r="A966" s="3" t="s">
        <v>545</v>
      </c>
      <c r="B966" s="4" t="s">
        <v>9</v>
      </c>
    </row>
    <row r="967" spans="1:2">
      <c r="A967" s="2" t="s">
        <v>600</v>
      </c>
      <c r="B967" s="4">
        <v>-126</v>
      </c>
    </row>
    <row r="968" spans="1:2" ht="30">
      <c r="A968" s="2" t="s">
        <v>632</v>
      </c>
      <c r="B968" s="4" t="s">
        <v>9</v>
      </c>
    </row>
    <row r="969" spans="1:2">
      <c r="A969" s="3" t="s">
        <v>545</v>
      </c>
      <c r="B969" s="4" t="s">
        <v>9</v>
      </c>
    </row>
    <row r="970" spans="1:2">
      <c r="A970" s="2" t="s">
        <v>600</v>
      </c>
      <c r="B970" s="4">
        <v>8</v>
      </c>
    </row>
    <row r="971" spans="1:2">
      <c r="A971" s="2" t="s">
        <v>633</v>
      </c>
      <c r="B971" s="4" t="s">
        <v>9</v>
      </c>
    </row>
    <row r="972" spans="1:2">
      <c r="A972" s="3" t="s">
        <v>545</v>
      </c>
      <c r="B972" s="4" t="s">
        <v>9</v>
      </c>
    </row>
    <row r="973" spans="1:2">
      <c r="A973" s="2" t="s">
        <v>600</v>
      </c>
      <c r="B973" s="4">
        <v>-59</v>
      </c>
    </row>
    <row r="974" spans="1:2" ht="30">
      <c r="A974" s="2" t="s">
        <v>634</v>
      </c>
      <c r="B974" s="4" t="s">
        <v>9</v>
      </c>
    </row>
    <row r="975" spans="1:2">
      <c r="A975" s="3" t="s">
        <v>545</v>
      </c>
      <c r="B975" s="4" t="s">
        <v>9</v>
      </c>
    </row>
    <row r="976" spans="1:2">
      <c r="A976" s="2" t="s">
        <v>600</v>
      </c>
      <c r="B976" s="4">
        <v>-71</v>
      </c>
    </row>
    <row r="977" spans="1:2" ht="30">
      <c r="A977" s="2" t="s">
        <v>635</v>
      </c>
      <c r="B977" s="4" t="s">
        <v>9</v>
      </c>
    </row>
    <row r="978" spans="1:2">
      <c r="A978" s="3" t="s">
        <v>545</v>
      </c>
      <c r="B978" s="4" t="s">
        <v>9</v>
      </c>
    </row>
    <row r="979" spans="1:2">
      <c r="A979" s="2" t="s">
        <v>600</v>
      </c>
      <c r="B979" s="4">
        <v>12</v>
      </c>
    </row>
    <row r="980" spans="1:2">
      <c r="A980" s="2" t="s">
        <v>636</v>
      </c>
      <c r="B980" s="4" t="s">
        <v>9</v>
      </c>
    </row>
    <row r="981" spans="1:2">
      <c r="A981" s="3" t="s">
        <v>545</v>
      </c>
      <c r="B981" s="4" t="s">
        <v>9</v>
      </c>
    </row>
    <row r="982" spans="1:2">
      <c r="A982" s="2" t="s">
        <v>600</v>
      </c>
      <c r="B982" s="4">
        <v>-82</v>
      </c>
    </row>
    <row r="983" spans="1:2" ht="30">
      <c r="A983" s="2" t="s">
        <v>637</v>
      </c>
      <c r="B983" s="4" t="s">
        <v>9</v>
      </c>
    </row>
    <row r="984" spans="1:2">
      <c r="A984" s="3" t="s">
        <v>545</v>
      </c>
      <c r="B984" s="4" t="s">
        <v>9</v>
      </c>
    </row>
    <row r="985" spans="1:2">
      <c r="A985" s="2" t="s">
        <v>600</v>
      </c>
      <c r="B985" s="4">
        <v>-95</v>
      </c>
    </row>
    <row r="986" spans="1:2" ht="30">
      <c r="A986" s="2" t="s">
        <v>638</v>
      </c>
      <c r="B986" s="4" t="s">
        <v>9</v>
      </c>
    </row>
    <row r="987" spans="1:2">
      <c r="A987" s="3" t="s">
        <v>545</v>
      </c>
      <c r="B987" s="4" t="s">
        <v>9</v>
      </c>
    </row>
    <row r="988" spans="1:2">
      <c r="A988" s="2" t="s">
        <v>600</v>
      </c>
      <c r="B988" s="4">
        <v>13</v>
      </c>
    </row>
    <row r="989" spans="1:2">
      <c r="A989" s="2" t="s">
        <v>639</v>
      </c>
      <c r="B989" s="4" t="s">
        <v>9</v>
      </c>
    </row>
    <row r="990" spans="1:2">
      <c r="A990" s="3" t="s">
        <v>545</v>
      </c>
      <c r="B990" s="4" t="s">
        <v>9</v>
      </c>
    </row>
    <row r="991" spans="1:2">
      <c r="A991" s="2" t="s">
        <v>600</v>
      </c>
      <c r="B991" s="4">
        <v>-68</v>
      </c>
    </row>
    <row r="992" spans="1:2" ht="30">
      <c r="A992" s="2" t="s">
        <v>640</v>
      </c>
      <c r="B992" s="4" t="s">
        <v>9</v>
      </c>
    </row>
    <row r="993" spans="1:2">
      <c r="A993" s="3" t="s">
        <v>545</v>
      </c>
      <c r="B993" s="4" t="s">
        <v>9</v>
      </c>
    </row>
    <row r="994" spans="1:2">
      <c r="A994" s="2" t="s">
        <v>600</v>
      </c>
      <c r="B994" s="4">
        <v>-79</v>
      </c>
    </row>
    <row r="995" spans="1:2" ht="30">
      <c r="A995" s="2" t="s">
        <v>641</v>
      </c>
      <c r="B995" s="4" t="s">
        <v>9</v>
      </c>
    </row>
    <row r="996" spans="1:2">
      <c r="A996" s="3" t="s">
        <v>545</v>
      </c>
      <c r="B996" s="4" t="s">
        <v>9</v>
      </c>
    </row>
    <row r="997" spans="1:2">
      <c r="A997" s="2" t="s">
        <v>600</v>
      </c>
      <c r="B997" s="4">
        <v>11</v>
      </c>
    </row>
    <row r="998" spans="1:2">
      <c r="A998" s="2" t="s">
        <v>618</v>
      </c>
      <c r="B998" s="4" t="s">
        <v>9</v>
      </c>
    </row>
    <row r="999" spans="1:2">
      <c r="A999" s="3" t="s">
        <v>545</v>
      </c>
      <c r="B999" s="4" t="s">
        <v>9</v>
      </c>
    </row>
    <row r="1000" spans="1:2">
      <c r="A1000" s="2" t="s">
        <v>600</v>
      </c>
      <c r="B1000" s="4">
        <v>-87</v>
      </c>
    </row>
    <row r="1001" spans="1:2" ht="30">
      <c r="A1001" s="2" t="s">
        <v>619</v>
      </c>
      <c r="B1001" s="4" t="s">
        <v>9</v>
      </c>
    </row>
    <row r="1002" spans="1:2">
      <c r="A1002" s="3" t="s">
        <v>545</v>
      </c>
      <c r="B1002" s="4" t="s">
        <v>9</v>
      </c>
    </row>
    <row r="1003" spans="1:2">
      <c r="A1003" s="2" t="s">
        <v>600</v>
      </c>
      <c r="B1003" s="4">
        <v>-92</v>
      </c>
    </row>
    <row r="1004" spans="1:2" ht="30">
      <c r="A1004" s="2" t="s">
        <v>620</v>
      </c>
      <c r="B1004" s="4" t="s">
        <v>9</v>
      </c>
    </row>
    <row r="1005" spans="1:2">
      <c r="A1005" s="3" t="s">
        <v>545</v>
      </c>
      <c r="B1005" s="4" t="s">
        <v>9</v>
      </c>
    </row>
    <row r="1006" spans="1:2">
      <c r="A1006" s="2" t="s">
        <v>600</v>
      </c>
      <c r="B1006" s="4">
        <v>5</v>
      </c>
    </row>
    <row r="1007" spans="1:2">
      <c r="A1007" s="2" t="s">
        <v>642</v>
      </c>
      <c r="B1007" s="4" t="s">
        <v>9</v>
      </c>
    </row>
    <row r="1008" spans="1:2">
      <c r="A1008" s="3" t="s">
        <v>545</v>
      </c>
      <c r="B1008" s="4" t="s">
        <v>9</v>
      </c>
    </row>
    <row r="1009" spans="1:2">
      <c r="A1009" s="2" t="s">
        <v>600</v>
      </c>
      <c r="B1009" s="4">
        <v>-53</v>
      </c>
    </row>
    <row r="1010" spans="1:2" ht="30">
      <c r="A1010" s="2" t="s">
        <v>643</v>
      </c>
      <c r="B1010" s="4" t="s">
        <v>9</v>
      </c>
    </row>
    <row r="1011" spans="1:2">
      <c r="A1011" s="3" t="s">
        <v>545</v>
      </c>
      <c r="B1011" s="4" t="s">
        <v>9</v>
      </c>
    </row>
    <row r="1012" spans="1:2">
      <c r="A1012" s="2" t="s">
        <v>600</v>
      </c>
      <c r="B1012" s="4">
        <v>-62</v>
      </c>
    </row>
    <row r="1013" spans="1:2" ht="30">
      <c r="A1013" s="2" t="s">
        <v>644</v>
      </c>
      <c r="B1013" s="4" t="s">
        <v>9</v>
      </c>
    </row>
    <row r="1014" spans="1:2">
      <c r="A1014" s="3" t="s">
        <v>545</v>
      </c>
      <c r="B1014" s="4" t="s">
        <v>9</v>
      </c>
    </row>
    <row r="1015" spans="1:2">
      <c r="A1015" s="2" t="s">
        <v>600</v>
      </c>
      <c r="B1015" s="4">
        <v>9</v>
      </c>
    </row>
    <row r="1016" spans="1:2">
      <c r="A1016" s="2" t="s">
        <v>645</v>
      </c>
      <c r="B1016" s="4" t="s">
        <v>9</v>
      </c>
    </row>
    <row r="1017" spans="1:2">
      <c r="A1017" s="3" t="s">
        <v>545</v>
      </c>
      <c r="B1017" s="4" t="s">
        <v>9</v>
      </c>
    </row>
    <row r="1018" spans="1:2">
      <c r="A1018" s="2" t="s">
        <v>600</v>
      </c>
      <c r="B1018" s="4">
        <v>-54</v>
      </c>
    </row>
    <row r="1019" spans="1:2" ht="30">
      <c r="A1019" s="2" t="s">
        <v>646</v>
      </c>
      <c r="B1019" s="4" t="s">
        <v>9</v>
      </c>
    </row>
    <row r="1020" spans="1:2">
      <c r="A1020" s="3" t="s">
        <v>545</v>
      </c>
      <c r="B1020" s="4" t="s">
        <v>9</v>
      </c>
    </row>
    <row r="1021" spans="1:2">
      <c r="A1021" s="2" t="s">
        <v>600</v>
      </c>
      <c r="B1021" s="4">
        <v>-61</v>
      </c>
    </row>
    <row r="1022" spans="1:2" ht="30">
      <c r="A1022" s="2" t="s">
        <v>647</v>
      </c>
      <c r="B1022" s="4" t="s">
        <v>9</v>
      </c>
    </row>
    <row r="1023" spans="1:2">
      <c r="A1023" s="3" t="s">
        <v>545</v>
      </c>
      <c r="B1023" s="4" t="s">
        <v>9</v>
      </c>
    </row>
    <row r="1024" spans="1:2">
      <c r="A1024" s="2" t="s">
        <v>600</v>
      </c>
      <c r="B1024" s="4">
        <v>7</v>
      </c>
    </row>
    <row r="1025" spans="1:2">
      <c r="A1025" s="2" t="s">
        <v>648</v>
      </c>
      <c r="B1025" s="4" t="s">
        <v>9</v>
      </c>
    </row>
    <row r="1026" spans="1:2">
      <c r="A1026" s="3" t="s">
        <v>545</v>
      </c>
      <c r="B1026" s="4" t="s">
        <v>9</v>
      </c>
    </row>
    <row r="1027" spans="1:2">
      <c r="A1027" s="2" t="s">
        <v>600</v>
      </c>
      <c r="B1027" s="4">
        <v>-60</v>
      </c>
    </row>
    <row r="1028" spans="1:2" ht="30">
      <c r="A1028" s="2" t="s">
        <v>649</v>
      </c>
      <c r="B1028" s="4" t="s">
        <v>9</v>
      </c>
    </row>
    <row r="1029" spans="1:2">
      <c r="A1029" s="3" t="s">
        <v>545</v>
      </c>
      <c r="B1029" s="4" t="s">
        <v>9</v>
      </c>
    </row>
    <row r="1030" spans="1:2">
      <c r="A1030" s="2" t="s">
        <v>600</v>
      </c>
      <c r="B1030" s="4">
        <v>-66</v>
      </c>
    </row>
    <row r="1031" spans="1:2" ht="30">
      <c r="A1031" s="2" t="s">
        <v>650</v>
      </c>
      <c r="B1031" s="4" t="s">
        <v>9</v>
      </c>
    </row>
    <row r="1032" spans="1:2">
      <c r="A1032" s="3" t="s">
        <v>545</v>
      </c>
      <c r="B1032" s="4" t="s">
        <v>9</v>
      </c>
    </row>
    <row r="1033" spans="1:2">
      <c r="A1033" s="2" t="s">
        <v>600</v>
      </c>
      <c r="B1033" s="4">
        <v>6</v>
      </c>
    </row>
    <row r="1034" spans="1:2">
      <c r="A1034" s="2" t="s">
        <v>651</v>
      </c>
      <c r="B1034" s="4" t="s">
        <v>9</v>
      </c>
    </row>
    <row r="1035" spans="1:2">
      <c r="A1035" s="3" t="s">
        <v>545</v>
      </c>
      <c r="B1035" s="4" t="s">
        <v>9</v>
      </c>
    </row>
    <row r="1036" spans="1:2">
      <c r="A1036" s="2" t="s">
        <v>600</v>
      </c>
      <c r="B1036" s="4">
        <v>-50</v>
      </c>
    </row>
    <row r="1037" spans="1:2" ht="30">
      <c r="A1037" s="2" t="s">
        <v>652</v>
      </c>
      <c r="B1037" s="4" t="s">
        <v>9</v>
      </c>
    </row>
    <row r="1038" spans="1:2">
      <c r="A1038" s="3" t="s">
        <v>545</v>
      </c>
      <c r="B1038" s="4" t="s">
        <v>9</v>
      </c>
    </row>
    <row r="1039" spans="1:2">
      <c r="A1039" s="2" t="s">
        <v>600</v>
      </c>
      <c r="B1039" s="4">
        <v>-55</v>
      </c>
    </row>
    <row r="1040" spans="1:2" ht="30">
      <c r="A1040" s="2" t="s">
        <v>653</v>
      </c>
      <c r="B1040" s="4" t="s">
        <v>9</v>
      </c>
    </row>
    <row r="1041" spans="1:2">
      <c r="A1041" s="3" t="s">
        <v>545</v>
      </c>
      <c r="B1041" s="4" t="s">
        <v>9</v>
      </c>
    </row>
    <row r="1042" spans="1:2">
      <c r="A1042" s="2" t="s">
        <v>600</v>
      </c>
      <c r="B1042" s="4">
        <v>5</v>
      </c>
    </row>
    <row r="1043" spans="1:2">
      <c r="A1043" s="2" t="s">
        <v>654</v>
      </c>
      <c r="B1043" s="4" t="s">
        <v>9</v>
      </c>
    </row>
    <row r="1044" spans="1:2">
      <c r="A1044" s="3" t="s">
        <v>545</v>
      </c>
      <c r="B1044" s="4" t="s">
        <v>9</v>
      </c>
    </row>
    <row r="1045" spans="1:2">
      <c r="A1045" s="2" t="s">
        <v>600</v>
      </c>
      <c r="B1045" s="4">
        <v>-54</v>
      </c>
    </row>
    <row r="1046" spans="1:2" ht="30">
      <c r="A1046" s="2" t="s">
        <v>655</v>
      </c>
      <c r="B1046" s="4" t="s">
        <v>9</v>
      </c>
    </row>
    <row r="1047" spans="1:2">
      <c r="A1047" s="3" t="s">
        <v>545</v>
      </c>
      <c r="B1047" s="4" t="s">
        <v>9</v>
      </c>
    </row>
    <row r="1048" spans="1:2">
      <c r="A1048" s="2" t="s">
        <v>600</v>
      </c>
      <c r="B1048" s="4">
        <v>-57</v>
      </c>
    </row>
    <row r="1049" spans="1:2" ht="30">
      <c r="A1049" s="2" t="s">
        <v>656</v>
      </c>
      <c r="B1049" s="4" t="s">
        <v>9</v>
      </c>
    </row>
    <row r="1050" spans="1:2">
      <c r="A1050" s="3" t="s">
        <v>545</v>
      </c>
      <c r="B1050" s="4" t="s">
        <v>9</v>
      </c>
    </row>
    <row r="1051" spans="1:2">
      <c r="A1051" s="2" t="s">
        <v>600</v>
      </c>
      <c r="B1051" s="4">
        <v>3</v>
      </c>
    </row>
    <row r="1052" spans="1:2">
      <c r="A1052" s="2" t="s">
        <v>657</v>
      </c>
      <c r="B1052" s="4" t="s">
        <v>9</v>
      </c>
    </row>
    <row r="1053" spans="1:2">
      <c r="A1053" s="3" t="s">
        <v>545</v>
      </c>
      <c r="B1053" s="4" t="s">
        <v>9</v>
      </c>
    </row>
    <row r="1054" spans="1:2">
      <c r="A1054" s="2" t="s">
        <v>600</v>
      </c>
      <c r="B1054" s="4">
        <v>-57</v>
      </c>
    </row>
    <row r="1055" spans="1:2" ht="30">
      <c r="A1055" s="2" t="s">
        <v>658</v>
      </c>
      <c r="B1055" s="4" t="s">
        <v>9</v>
      </c>
    </row>
    <row r="1056" spans="1:2">
      <c r="A1056" s="3" t="s">
        <v>545</v>
      </c>
      <c r="B1056" s="4" t="s">
        <v>9</v>
      </c>
    </row>
    <row r="1057" spans="1:2">
      <c r="A1057" s="2" t="s">
        <v>600</v>
      </c>
      <c r="B1057" s="4">
        <v>-56</v>
      </c>
    </row>
    <row r="1058" spans="1:2" ht="30">
      <c r="A1058" s="2" t="s">
        <v>659</v>
      </c>
      <c r="B1058" s="4" t="s">
        <v>9</v>
      </c>
    </row>
    <row r="1059" spans="1:2">
      <c r="A1059" s="3" t="s">
        <v>545</v>
      </c>
      <c r="B1059" s="4" t="s">
        <v>9</v>
      </c>
    </row>
    <row r="1060" spans="1:2">
      <c r="A1060" s="2" t="s">
        <v>600</v>
      </c>
      <c r="B1060" s="4">
        <v>-1</v>
      </c>
    </row>
    <row r="1061" spans="1:2">
      <c r="A1061" s="2" t="s">
        <v>603</v>
      </c>
      <c r="B1061" s="4" t="s">
        <v>9</v>
      </c>
    </row>
    <row r="1062" spans="1:2">
      <c r="A1062" s="3" t="s">
        <v>545</v>
      </c>
      <c r="B1062" s="4" t="s">
        <v>9</v>
      </c>
    </row>
    <row r="1063" spans="1:2">
      <c r="A1063" s="2" t="s">
        <v>600</v>
      </c>
      <c r="B1063" s="4">
        <v>-56</v>
      </c>
    </row>
    <row r="1064" spans="1:2" ht="30">
      <c r="A1064" s="2" t="s">
        <v>604</v>
      </c>
      <c r="B1064" s="4" t="s">
        <v>9</v>
      </c>
    </row>
    <row r="1065" spans="1:2">
      <c r="A1065" s="3" t="s">
        <v>545</v>
      </c>
      <c r="B1065" s="4" t="s">
        <v>9</v>
      </c>
    </row>
    <row r="1066" spans="1:2">
      <c r="A1066" s="2" t="s">
        <v>600</v>
      </c>
      <c r="B1066" s="4">
        <v>-56</v>
      </c>
    </row>
    <row r="1067" spans="1:2" ht="30">
      <c r="A1067" s="2" t="s">
        <v>605</v>
      </c>
      <c r="B1067" s="4" t="s">
        <v>9</v>
      </c>
    </row>
    <row r="1068" spans="1:2">
      <c r="A1068" s="3" t="s">
        <v>545</v>
      </c>
      <c r="B1068" s="4" t="s">
        <v>9</v>
      </c>
    </row>
    <row r="1069" spans="1:2">
      <c r="A1069" s="2" t="s">
        <v>600</v>
      </c>
      <c r="B1069" s="4">
        <v>0</v>
      </c>
    </row>
    <row r="1070" spans="1:2">
      <c r="A1070" s="2" t="s">
        <v>606</v>
      </c>
      <c r="B1070" s="4" t="s">
        <v>9</v>
      </c>
    </row>
    <row r="1071" spans="1:2">
      <c r="A1071" s="3" t="s">
        <v>545</v>
      </c>
      <c r="B1071" s="4" t="s">
        <v>9</v>
      </c>
    </row>
    <row r="1072" spans="1:2">
      <c r="A1072" s="2" t="s">
        <v>600</v>
      </c>
      <c r="B1072" s="4">
        <v>-3</v>
      </c>
    </row>
    <row r="1073" spans="1:2" ht="30">
      <c r="A1073" s="2" t="s">
        <v>607</v>
      </c>
      <c r="B1073" s="4" t="s">
        <v>9</v>
      </c>
    </row>
    <row r="1074" spans="1:2">
      <c r="A1074" s="3" t="s">
        <v>545</v>
      </c>
      <c r="B1074" s="4" t="s">
        <v>9</v>
      </c>
    </row>
    <row r="1075" spans="1:2">
      <c r="A1075" s="2" t="s">
        <v>600</v>
      </c>
      <c r="B1075" s="4">
        <v>-3</v>
      </c>
    </row>
    <row r="1076" spans="1:2" ht="30">
      <c r="A1076" s="2" t="s">
        <v>608</v>
      </c>
      <c r="B1076" s="4" t="s">
        <v>9</v>
      </c>
    </row>
    <row r="1077" spans="1:2">
      <c r="A1077" s="3" t="s">
        <v>545</v>
      </c>
      <c r="B1077" s="4" t="s">
        <v>9</v>
      </c>
    </row>
    <row r="1078" spans="1:2">
      <c r="A1078" s="2" t="s">
        <v>600</v>
      </c>
      <c r="B1078" s="4">
        <v>0</v>
      </c>
    </row>
    <row r="1079" spans="1:2">
      <c r="A1079" s="2" t="s">
        <v>609</v>
      </c>
      <c r="B1079" s="4" t="s">
        <v>9</v>
      </c>
    </row>
    <row r="1080" spans="1:2">
      <c r="A1080" s="3" t="s">
        <v>545</v>
      </c>
      <c r="B1080" s="4" t="s">
        <v>9</v>
      </c>
    </row>
    <row r="1081" spans="1:2">
      <c r="A1081" s="2" t="s">
        <v>600</v>
      </c>
      <c r="B1081" s="4">
        <v>-31</v>
      </c>
    </row>
    <row r="1082" spans="1:2" ht="30">
      <c r="A1082" s="2" t="s">
        <v>610</v>
      </c>
      <c r="B1082" s="4" t="s">
        <v>9</v>
      </c>
    </row>
    <row r="1083" spans="1:2">
      <c r="A1083" s="3" t="s">
        <v>545</v>
      </c>
      <c r="B1083" s="4" t="s">
        <v>9</v>
      </c>
    </row>
    <row r="1084" spans="1:2">
      <c r="A1084" s="2" t="s">
        <v>600</v>
      </c>
      <c r="B1084" s="4">
        <v>-31</v>
      </c>
    </row>
    <row r="1085" spans="1:2" ht="30">
      <c r="A1085" s="2" t="s">
        <v>611</v>
      </c>
      <c r="B1085" s="4" t="s">
        <v>9</v>
      </c>
    </row>
    <row r="1086" spans="1:2">
      <c r="A1086" s="3" t="s">
        <v>545</v>
      </c>
      <c r="B1086" s="4" t="s">
        <v>9</v>
      </c>
    </row>
    <row r="1087" spans="1:2">
      <c r="A1087" s="2" t="s">
        <v>600</v>
      </c>
      <c r="B1087" s="4">
        <v>0</v>
      </c>
    </row>
    <row r="1088" spans="1:2">
      <c r="A1088" s="2" t="s">
        <v>627</v>
      </c>
      <c r="B1088" s="4" t="s">
        <v>9</v>
      </c>
    </row>
    <row r="1089" spans="1:2">
      <c r="A1089" s="3" t="s">
        <v>545</v>
      </c>
      <c r="B1089" s="4" t="s">
        <v>9</v>
      </c>
    </row>
    <row r="1090" spans="1:2">
      <c r="A1090" s="2" t="s">
        <v>600</v>
      </c>
      <c r="B1090" s="4">
        <v>-523</v>
      </c>
    </row>
    <row r="1091" spans="1:2" ht="30">
      <c r="A1091" s="2" t="s">
        <v>628</v>
      </c>
      <c r="B1091" s="4" t="s">
        <v>9</v>
      </c>
    </row>
    <row r="1092" spans="1:2">
      <c r="A1092" s="3" t="s">
        <v>545</v>
      </c>
      <c r="B1092" s="4" t="s">
        <v>9</v>
      </c>
    </row>
    <row r="1093" spans="1:2">
      <c r="A1093" s="2" t="s">
        <v>600</v>
      </c>
      <c r="B1093" s="4">
        <v>-523</v>
      </c>
    </row>
    <row r="1094" spans="1:2" ht="30">
      <c r="A1094" s="2" t="s">
        <v>629</v>
      </c>
      <c r="B1094" s="4" t="s">
        <v>9</v>
      </c>
    </row>
    <row r="1095" spans="1:2">
      <c r="A1095" s="3" t="s">
        <v>545</v>
      </c>
      <c r="B1095" s="4" t="s">
        <v>9</v>
      </c>
    </row>
    <row r="1096" spans="1:2">
      <c r="A1096" s="2" t="s">
        <v>600</v>
      </c>
      <c r="B1096" s="4">
        <v>0</v>
      </c>
    </row>
    <row r="1097" spans="1:2">
      <c r="A1097" s="2" t="s">
        <v>630</v>
      </c>
      <c r="B1097" s="4" t="s">
        <v>9</v>
      </c>
    </row>
    <row r="1098" spans="1:2">
      <c r="A1098" s="3" t="s">
        <v>545</v>
      </c>
      <c r="B1098" s="4" t="s">
        <v>9</v>
      </c>
    </row>
    <row r="1099" spans="1:2">
      <c r="A1099" s="2" t="s">
        <v>600</v>
      </c>
      <c r="B1099" s="4">
        <v>-259</v>
      </c>
    </row>
    <row r="1100" spans="1:2" ht="30">
      <c r="A1100" s="2" t="s">
        <v>631</v>
      </c>
      <c r="B1100" s="4" t="s">
        <v>9</v>
      </c>
    </row>
    <row r="1101" spans="1:2">
      <c r="A1101" s="3" t="s">
        <v>545</v>
      </c>
      <c r="B1101" s="4" t="s">
        <v>9</v>
      </c>
    </row>
    <row r="1102" spans="1:2">
      <c r="A1102" s="2" t="s">
        <v>600</v>
      </c>
      <c r="B1102" s="4">
        <v>-259</v>
      </c>
    </row>
    <row r="1103" spans="1:2" ht="30">
      <c r="A1103" s="2" t="s">
        <v>632</v>
      </c>
      <c r="B1103" s="4" t="s">
        <v>9</v>
      </c>
    </row>
    <row r="1104" spans="1:2">
      <c r="A1104" s="3" t="s">
        <v>545</v>
      </c>
      <c r="B1104" s="4" t="s">
        <v>9</v>
      </c>
    </row>
    <row r="1105" spans="1:2">
      <c r="A1105" s="2" t="s">
        <v>600</v>
      </c>
      <c r="B1105" s="4">
        <v>0</v>
      </c>
    </row>
    <row r="1106" spans="1:2">
      <c r="A1106" s="2" t="s">
        <v>633</v>
      </c>
      <c r="B1106" s="4" t="s">
        <v>9</v>
      </c>
    </row>
    <row r="1107" spans="1:2">
      <c r="A1107" s="3" t="s">
        <v>545</v>
      </c>
      <c r="B1107" s="4" t="s">
        <v>9</v>
      </c>
    </row>
    <row r="1108" spans="1:2">
      <c r="A1108" s="2" t="s">
        <v>600</v>
      </c>
      <c r="B1108" s="4">
        <v>-524</v>
      </c>
    </row>
    <row r="1109" spans="1:2" ht="30">
      <c r="A1109" s="2" t="s">
        <v>634</v>
      </c>
      <c r="B1109" s="4" t="s">
        <v>9</v>
      </c>
    </row>
    <row r="1110" spans="1:2">
      <c r="A1110" s="3" t="s">
        <v>545</v>
      </c>
      <c r="B1110" s="4" t="s">
        <v>9</v>
      </c>
    </row>
    <row r="1111" spans="1:2">
      <c r="A1111" s="2" t="s">
        <v>600</v>
      </c>
      <c r="B1111" s="4">
        <v>-524</v>
      </c>
    </row>
    <row r="1112" spans="1:2" ht="30">
      <c r="A1112" s="2" t="s">
        <v>635</v>
      </c>
      <c r="B1112" s="4" t="s">
        <v>9</v>
      </c>
    </row>
    <row r="1113" spans="1:2">
      <c r="A1113" s="3" t="s">
        <v>545</v>
      </c>
      <c r="B1113" s="4" t="s">
        <v>9</v>
      </c>
    </row>
    <row r="1114" spans="1:2">
      <c r="A1114" s="2" t="s">
        <v>600</v>
      </c>
      <c r="B1114" s="4">
        <v>0</v>
      </c>
    </row>
    <row r="1115" spans="1:2">
      <c r="A1115" s="2" t="s">
        <v>636</v>
      </c>
      <c r="B1115" s="4" t="s">
        <v>9</v>
      </c>
    </row>
    <row r="1116" spans="1:2">
      <c r="A1116" s="3" t="s">
        <v>545</v>
      </c>
      <c r="B1116" s="4" t="s">
        <v>9</v>
      </c>
    </row>
    <row r="1117" spans="1:2">
      <c r="A1117" s="2" t="s">
        <v>600</v>
      </c>
      <c r="B1117" s="4">
        <v>-382</v>
      </c>
    </row>
    <row r="1118" spans="1:2" ht="30">
      <c r="A1118" s="2" t="s">
        <v>637</v>
      </c>
      <c r="B1118" s="4" t="s">
        <v>9</v>
      </c>
    </row>
    <row r="1119" spans="1:2">
      <c r="A1119" s="3" t="s">
        <v>545</v>
      </c>
      <c r="B1119" s="4" t="s">
        <v>9</v>
      </c>
    </row>
    <row r="1120" spans="1:2">
      <c r="A1120" s="2" t="s">
        <v>600</v>
      </c>
      <c r="B1120" s="4">
        <v>-382</v>
      </c>
    </row>
    <row r="1121" spans="1:2" ht="30">
      <c r="A1121" s="2" t="s">
        <v>638</v>
      </c>
      <c r="B1121" s="4" t="s">
        <v>9</v>
      </c>
    </row>
    <row r="1122" spans="1:2">
      <c r="A1122" s="3" t="s">
        <v>545</v>
      </c>
      <c r="B1122" s="4" t="s">
        <v>9</v>
      </c>
    </row>
    <row r="1123" spans="1:2">
      <c r="A1123" s="2" t="s">
        <v>600</v>
      </c>
      <c r="B1123" s="4">
        <v>0</v>
      </c>
    </row>
    <row r="1124" spans="1:2">
      <c r="A1124" s="2" t="s">
        <v>660</v>
      </c>
      <c r="B1124" s="4" t="s">
        <v>9</v>
      </c>
    </row>
    <row r="1125" spans="1:2">
      <c r="A1125" s="3" t="s">
        <v>545</v>
      </c>
      <c r="B1125" s="4" t="s">
        <v>9</v>
      </c>
    </row>
    <row r="1126" spans="1:2">
      <c r="A1126" s="2" t="s">
        <v>600</v>
      </c>
      <c r="B1126" s="4">
        <v>-349</v>
      </c>
    </row>
    <row r="1127" spans="1:2" ht="30">
      <c r="A1127" s="2" t="s">
        <v>661</v>
      </c>
      <c r="B1127" s="4" t="s">
        <v>9</v>
      </c>
    </row>
    <row r="1128" spans="1:2">
      <c r="A1128" s="3" t="s">
        <v>545</v>
      </c>
      <c r="B1128" s="4" t="s">
        <v>9</v>
      </c>
    </row>
    <row r="1129" spans="1:2">
      <c r="A1129" s="2" t="s">
        <v>600</v>
      </c>
      <c r="B1129" s="4">
        <v>-349</v>
      </c>
    </row>
    <row r="1130" spans="1:2" ht="30">
      <c r="A1130" s="2" t="s">
        <v>662</v>
      </c>
      <c r="B1130" s="4" t="s">
        <v>9</v>
      </c>
    </row>
    <row r="1131" spans="1:2">
      <c r="A1131" s="3" t="s">
        <v>545</v>
      </c>
      <c r="B1131" s="4" t="s">
        <v>9</v>
      </c>
    </row>
    <row r="1132" spans="1:2">
      <c r="A1132" s="2" t="s">
        <v>600</v>
      </c>
      <c r="B1132" s="4">
        <v>0</v>
      </c>
    </row>
    <row r="1133" spans="1:2">
      <c r="A1133" s="2" t="s">
        <v>618</v>
      </c>
      <c r="B1133" s="4" t="s">
        <v>9</v>
      </c>
    </row>
    <row r="1134" spans="1:2">
      <c r="A1134" s="3" t="s">
        <v>545</v>
      </c>
      <c r="B1134" s="4" t="s">
        <v>9</v>
      </c>
    </row>
    <row r="1135" spans="1:2">
      <c r="A1135" s="2" t="s">
        <v>600</v>
      </c>
      <c r="B1135" s="4">
        <v>-312</v>
      </c>
    </row>
    <row r="1136" spans="1:2" ht="30">
      <c r="A1136" s="2" t="s">
        <v>619</v>
      </c>
      <c r="B1136" s="4" t="s">
        <v>9</v>
      </c>
    </row>
    <row r="1137" spans="1:2">
      <c r="A1137" s="3" t="s">
        <v>545</v>
      </c>
      <c r="B1137" s="4" t="s">
        <v>9</v>
      </c>
    </row>
    <row r="1138" spans="1:2">
      <c r="A1138" s="2" t="s">
        <v>600</v>
      </c>
      <c r="B1138" s="4">
        <v>-326</v>
      </c>
    </row>
    <row r="1139" spans="1:2" ht="30">
      <c r="A1139" s="2" t="s">
        <v>620</v>
      </c>
      <c r="B1139" s="4" t="s">
        <v>9</v>
      </c>
    </row>
    <row r="1140" spans="1:2">
      <c r="A1140" s="3" t="s">
        <v>545</v>
      </c>
      <c r="B1140" s="4" t="s">
        <v>9</v>
      </c>
    </row>
    <row r="1141" spans="1:2">
      <c r="A1141" s="2" t="s">
        <v>600</v>
      </c>
      <c r="B1141" s="4">
        <v>14</v>
      </c>
    </row>
    <row r="1142" spans="1:2">
      <c r="A1142" s="2" t="s">
        <v>642</v>
      </c>
      <c r="B1142" s="4" t="s">
        <v>9</v>
      </c>
    </row>
    <row r="1143" spans="1:2">
      <c r="A1143" s="3" t="s">
        <v>545</v>
      </c>
      <c r="B1143" s="4" t="s">
        <v>9</v>
      </c>
    </row>
    <row r="1144" spans="1:2">
      <c r="A1144" s="2" t="s">
        <v>600</v>
      </c>
      <c r="B1144" s="4">
        <v>-213</v>
      </c>
    </row>
    <row r="1145" spans="1:2" ht="30">
      <c r="A1145" s="2" t="s">
        <v>643</v>
      </c>
      <c r="B1145" s="4" t="s">
        <v>9</v>
      </c>
    </row>
    <row r="1146" spans="1:2">
      <c r="A1146" s="3" t="s">
        <v>545</v>
      </c>
      <c r="B1146" s="4" t="s">
        <v>9</v>
      </c>
    </row>
    <row r="1147" spans="1:2">
      <c r="A1147" s="2" t="s">
        <v>600</v>
      </c>
      <c r="B1147" s="4">
        <v>-219</v>
      </c>
    </row>
    <row r="1148" spans="1:2" ht="30">
      <c r="A1148" s="2" t="s">
        <v>644</v>
      </c>
      <c r="B1148" s="4" t="s">
        <v>9</v>
      </c>
    </row>
    <row r="1149" spans="1:2">
      <c r="A1149" s="3" t="s">
        <v>545</v>
      </c>
      <c r="B1149" s="4" t="s">
        <v>9</v>
      </c>
    </row>
    <row r="1150" spans="1:2">
      <c r="A1150" s="2" t="s">
        <v>600</v>
      </c>
      <c r="B1150" s="4">
        <v>6</v>
      </c>
    </row>
    <row r="1151" spans="1:2">
      <c r="A1151" s="2" t="s">
        <v>645</v>
      </c>
      <c r="B1151" s="4" t="s">
        <v>9</v>
      </c>
    </row>
    <row r="1152" spans="1:2">
      <c r="A1152" s="3" t="s">
        <v>545</v>
      </c>
      <c r="B1152" s="4" t="s">
        <v>9</v>
      </c>
    </row>
    <row r="1153" spans="1:2">
      <c r="A1153" s="2" t="s">
        <v>600</v>
      </c>
      <c r="B1153" s="4">
        <v>-175</v>
      </c>
    </row>
    <row r="1154" spans="1:2" ht="30">
      <c r="A1154" s="2" t="s">
        <v>646</v>
      </c>
      <c r="B1154" s="4" t="s">
        <v>9</v>
      </c>
    </row>
    <row r="1155" spans="1:2">
      <c r="A1155" s="3" t="s">
        <v>545</v>
      </c>
      <c r="B1155" s="4" t="s">
        <v>9</v>
      </c>
    </row>
    <row r="1156" spans="1:2">
      <c r="A1156" s="2" t="s">
        <v>600</v>
      </c>
      <c r="B1156" s="4">
        <v>-186</v>
      </c>
    </row>
    <row r="1157" spans="1:2" ht="30">
      <c r="A1157" s="2" t="s">
        <v>647</v>
      </c>
      <c r="B1157" s="4" t="s">
        <v>9</v>
      </c>
    </row>
    <row r="1158" spans="1:2">
      <c r="A1158" s="3" t="s">
        <v>545</v>
      </c>
      <c r="B1158" s="4" t="s">
        <v>9</v>
      </c>
    </row>
    <row r="1159" spans="1:2">
      <c r="A1159" s="2" t="s">
        <v>600</v>
      </c>
      <c r="B1159" s="4">
        <v>11</v>
      </c>
    </row>
    <row r="1160" spans="1:2">
      <c r="A1160" s="2" t="s">
        <v>648</v>
      </c>
      <c r="B1160" s="4" t="s">
        <v>9</v>
      </c>
    </row>
    <row r="1161" spans="1:2">
      <c r="A1161" s="3" t="s">
        <v>545</v>
      </c>
      <c r="B1161" s="4" t="s">
        <v>9</v>
      </c>
    </row>
    <row r="1162" spans="1:2">
      <c r="A1162" s="2" t="s">
        <v>600</v>
      </c>
      <c r="B1162" s="4">
        <v>-118</v>
      </c>
    </row>
    <row r="1163" spans="1:2" ht="30">
      <c r="A1163" s="2" t="s">
        <v>649</v>
      </c>
      <c r="B1163" s="4" t="s">
        <v>9</v>
      </c>
    </row>
    <row r="1164" spans="1:2">
      <c r="A1164" s="3" t="s">
        <v>545</v>
      </c>
      <c r="B1164" s="4" t="s">
        <v>9</v>
      </c>
    </row>
    <row r="1165" spans="1:2">
      <c r="A1165" s="2" t="s">
        <v>600</v>
      </c>
      <c r="B1165" s="4">
        <v>-128</v>
      </c>
    </row>
    <row r="1166" spans="1:2" ht="30">
      <c r="A1166" s="2" t="s">
        <v>650</v>
      </c>
      <c r="B1166" s="4" t="s">
        <v>9</v>
      </c>
    </row>
    <row r="1167" spans="1:2">
      <c r="A1167" s="3" t="s">
        <v>545</v>
      </c>
      <c r="B1167" s="4" t="s">
        <v>9</v>
      </c>
    </row>
    <row r="1168" spans="1:2">
      <c r="A1168" s="2" t="s">
        <v>600</v>
      </c>
      <c r="B1168" s="4">
        <v>10</v>
      </c>
    </row>
    <row r="1169" spans="1:2">
      <c r="A1169" s="2" t="s">
        <v>651</v>
      </c>
      <c r="B1169" s="4" t="s">
        <v>9</v>
      </c>
    </row>
    <row r="1170" spans="1:2">
      <c r="A1170" s="3" t="s">
        <v>545</v>
      </c>
      <c r="B1170" s="4" t="s">
        <v>9</v>
      </c>
    </row>
    <row r="1171" spans="1:2">
      <c r="A1171" s="2" t="s">
        <v>600</v>
      </c>
      <c r="B1171" s="4">
        <v>-110</v>
      </c>
    </row>
    <row r="1172" spans="1:2" ht="30">
      <c r="A1172" s="2" t="s">
        <v>652</v>
      </c>
      <c r="B1172" s="4" t="s">
        <v>9</v>
      </c>
    </row>
    <row r="1173" spans="1:2">
      <c r="A1173" s="3" t="s">
        <v>545</v>
      </c>
      <c r="B1173" s="4" t="s">
        <v>9</v>
      </c>
    </row>
    <row r="1174" spans="1:2">
      <c r="A1174" s="2" t="s">
        <v>600</v>
      </c>
      <c r="B1174" s="4">
        <v>-118</v>
      </c>
    </row>
    <row r="1175" spans="1:2" ht="30">
      <c r="A1175" s="2" t="s">
        <v>653</v>
      </c>
      <c r="B1175" s="4" t="s">
        <v>9</v>
      </c>
    </row>
    <row r="1176" spans="1:2">
      <c r="A1176" s="3" t="s">
        <v>545</v>
      </c>
      <c r="B1176" s="4" t="s">
        <v>9</v>
      </c>
    </row>
    <row r="1177" spans="1:2">
      <c r="A1177" s="2" t="s">
        <v>600</v>
      </c>
      <c r="B1177" s="4">
        <v>8</v>
      </c>
    </row>
    <row r="1178" spans="1:2">
      <c r="A1178" s="2" t="s">
        <v>654</v>
      </c>
      <c r="B1178" s="4" t="s">
        <v>9</v>
      </c>
    </row>
    <row r="1179" spans="1:2">
      <c r="A1179" s="3" t="s">
        <v>545</v>
      </c>
      <c r="B1179" s="4" t="s">
        <v>9</v>
      </c>
    </row>
    <row r="1180" spans="1:2">
      <c r="A1180" s="2" t="s">
        <v>600</v>
      </c>
      <c r="B1180" s="4">
        <v>-72</v>
      </c>
    </row>
    <row r="1181" spans="1:2" ht="30">
      <c r="A1181" s="2" t="s">
        <v>655</v>
      </c>
      <c r="B1181" s="4" t="s">
        <v>9</v>
      </c>
    </row>
    <row r="1182" spans="1:2">
      <c r="A1182" s="3" t="s">
        <v>545</v>
      </c>
      <c r="B1182" s="4" t="s">
        <v>9</v>
      </c>
    </row>
    <row r="1183" spans="1:2">
      <c r="A1183" s="2" t="s">
        <v>600</v>
      </c>
      <c r="B1183" s="4">
        <v>-78</v>
      </c>
    </row>
    <row r="1184" spans="1:2" ht="30">
      <c r="A1184" s="2" t="s">
        <v>656</v>
      </c>
      <c r="B1184" s="4" t="s">
        <v>9</v>
      </c>
    </row>
    <row r="1185" spans="1:2">
      <c r="A1185" s="3" t="s">
        <v>545</v>
      </c>
      <c r="B1185" s="4" t="s">
        <v>9</v>
      </c>
    </row>
    <row r="1186" spans="1:2">
      <c r="A1186" s="2" t="s">
        <v>600</v>
      </c>
      <c r="B1186" s="4">
        <v>6</v>
      </c>
    </row>
    <row r="1187" spans="1:2">
      <c r="A1187" s="2" t="s">
        <v>657</v>
      </c>
      <c r="B1187" s="4" t="s">
        <v>9</v>
      </c>
    </row>
    <row r="1188" spans="1:2">
      <c r="A1188" s="3" t="s">
        <v>545</v>
      </c>
      <c r="B1188" s="4" t="s">
        <v>9</v>
      </c>
    </row>
    <row r="1189" spans="1:2">
      <c r="A1189" s="2" t="s">
        <v>600</v>
      </c>
      <c r="B1189" s="4">
        <v>-99</v>
      </c>
    </row>
    <row r="1190" spans="1:2" ht="30">
      <c r="A1190" s="2" t="s">
        <v>658</v>
      </c>
      <c r="B1190" s="4" t="s">
        <v>9</v>
      </c>
    </row>
    <row r="1191" spans="1:2">
      <c r="A1191" s="3" t="s">
        <v>545</v>
      </c>
      <c r="B1191" s="4" t="s">
        <v>9</v>
      </c>
    </row>
    <row r="1192" spans="1:2">
      <c r="A1192" s="2" t="s">
        <v>600</v>
      </c>
      <c r="B1192" s="4">
        <v>-101</v>
      </c>
    </row>
    <row r="1193" spans="1:2" ht="30">
      <c r="A1193" s="2" t="s">
        <v>659</v>
      </c>
      <c r="B1193" s="4" t="s">
        <v>9</v>
      </c>
    </row>
    <row r="1194" spans="1:2">
      <c r="A1194" s="3" t="s">
        <v>545</v>
      </c>
      <c r="B1194" s="4" t="s">
        <v>9</v>
      </c>
    </row>
    <row r="1195" spans="1:2">
      <c r="A1195" s="2" t="s">
        <v>600</v>
      </c>
      <c r="B1195" s="4">
        <v>2</v>
      </c>
    </row>
    <row r="1196" spans="1:2">
      <c r="A1196" s="2" t="s">
        <v>663</v>
      </c>
      <c r="B1196" s="4" t="s">
        <v>9</v>
      </c>
    </row>
    <row r="1197" spans="1:2">
      <c r="A1197" s="3" t="s">
        <v>545</v>
      </c>
      <c r="B1197" s="4" t="s">
        <v>9</v>
      </c>
    </row>
    <row r="1198" spans="1:2">
      <c r="A1198" s="2" t="s">
        <v>600</v>
      </c>
      <c r="B1198" s="4">
        <v>0</v>
      </c>
    </row>
    <row r="1199" spans="1:2" ht="30">
      <c r="A1199" s="2" t="s">
        <v>664</v>
      </c>
      <c r="B1199" s="4" t="s">
        <v>9</v>
      </c>
    </row>
    <row r="1200" spans="1:2">
      <c r="A1200" s="3" t="s">
        <v>545</v>
      </c>
      <c r="B1200" s="4" t="s">
        <v>9</v>
      </c>
    </row>
    <row r="1201" spans="1:2">
      <c r="A1201" s="2" t="s">
        <v>600</v>
      </c>
      <c r="B1201" s="4">
        <v>0</v>
      </c>
    </row>
    <row r="1202" spans="1:2" ht="30">
      <c r="A1202" s="2" t="s">
        <v>665</v>
      </c>
      <c r="B1202" s="4" t="s">
        <v>9</v>
      </c>
    </row>
    <row r="1203" spans="1:2">
      <c r="A1203" s="3" t="s">
        <v>545</v>
      </c>
      <c r="B1203" s="4" t="s">
        <v>9</v>
      </c>
    </row>
    <row r="1204" spans="1:2">
      <c r="A1204" s="2" t="s">
        <v>600</v>
      </c>
      <c r="B1204" s="4">
        <v>0</v>
      </c>
    </row>
    <row r="1205" spans="1:2">
      <c r="A1205" s="2" t="s">
        <v>666</v>
      </c>
      <c r="B1205" s="4" t="s">
        <v>9</v>
      </c>
    </row>
    <row r="1206" spans="1:2">
      <c r="A1206" s="3" t="s">
        <v>545</v>
      </c>
      <c r="B1206" s="4" t="s">
        <v>9</v>
      </c>
    </row>
    <row r="1207" spans="1:2">
      <c r="A1207" s="2" t="s">
        <v>600</v>
      </c>
      <c r="B1207" s="4">
        <v>0</v>
      </c>
    </row>
    <row r="1208" spans="1:2" ht="30">
      <c r="A1208" s="2" t="s">
        <v>667</v>
      </c>
      <c r="B1208" s="4" t="s">
        <v>9</v>
      </c>
    </row>
    <row r="1209" spans="1:2">
      <c r="A1209" s="3" t="s">
        <v>545</v>
      </c>
      <c r="B1209" s="4" t="s">
        <v>9</v>
      </c>
    </row>
    <row r="1210" spans="1:2">
      <c r="A1210" s="2" t="s">
        <v>600</v>
      </c>
      <c r="B1210" s="4">
        <v>0</v>
      </c>
    </row>
    <row r="1211" spans="1:2" ht="30">
      <c r="A1211" s="2" t="s">
        <v>668</v>
      </c>
      <c r="B1211" s="4" t="s">
        <v>9</v>
      </c>
    </row>
    <row r="1212" spans="1:2">
      <c r="A1212" s="3" t="s">
        <v>545</v>
      </c>
      <c r="B1212" s="4" t="s">
        <v>9</v>
      </c>
    </row>
    <row r="1213" spans="1:2">
      <c r="A1213" s="2" t="s">
        <v>600</v>
      </c>
      <c r="B1213" s="4">
        <v>0</v>
      </c>
    </row>
    <row r="1214" spans="1:2">
      <c r="A1214" s="2" t="s">
        <v>669</v>
      </c>
      <c r="B1214" s="4" t="s">
        <v>9</v>
      </c>
    </row>
    <row r="1215" spans="1:2">
      <c r="A1215" s="3" t="s">
        <v>545</v>
      </c>
      <c r="B1215" s="4" t="s">
        <v>9</v>
      </c>
    </row>
    <row r="1216" spans="1:2">
      <c r="A1216" s="2" t="s">
        <v>600</v>
      </c>
      <c r="B1216" s="4">
        <v>1</v>
      </c>
    </row>
    <row r="1217" spans="1:2" ht="30">
      <c r="A1217" s="2" t="s">
        <v>670</v>
      </c>
      <c r="B1217" s="4" t="s">
        <v>9</v>
      </c>
    </row>
    <row r="1218" spans="1:2">
      <c r="A1218" s="3" t="s">
        <v>545</v>
      </c>
      <c r="B1218" s="4" t="s">
        <v>9</v>
      </c>
    </row>
    <row r="1219" spans="1:2">
      <c r="A1219" s="2" t="s">
        <v>600</v>
      </c>
      <c r="B1219" s="4">
        <v>0</v>
      </c>
    </row>
    <row r="1220" spans="1:2" ht="30">
      <c r="A1220" s="2" t="s">
        <v>671</v>
      </c>
      <c r="B1220" s="4" t="s">
        <v>9</v>
      </c>
    </row>
    <row r="1221" spans="1:2">
      <c r="A1221" s="3" t="s">
        <v>545</v>
      </c>
      <c r="B1221" s="4" t="s">
        <v>9</v>
      </c>
    </row>
    <row r="1222" spans="1:2">
      <c r="A1222" s="2" t="s">
        <v>600</v>
      </c>
      <c r="B1222" s="4">
        <v>1</v>
      </c>
    </row>
    <row r="1223" spans="1:2">
      <c r="A1223" s="2" t="s">
        <v>663</v>
      </c>
      <c r="B1223" s="4" t="s">
        <v>9</v>
      </c>
    </row>
    <row r="1224" spans="1:2">
      <c r="A1224" s="3" t="s">
        <v>545</v>
      </c>
      <c r="B1224" s="4" t="s">
        <v>9</v>
      </c>
    </row>
    <row r="1225" spans="1:2">
      <c r="A1225" s="2" t="s">
        <v>600</v>
      </c>
      <c r="B1225" s="4">
        <v>-3</v>
      </c>
    </row>
    <row r="1226" spans="1:2" ht="30">
      <c r="A1226" s="2" t="s">
        <v>664</v>
      </c>
      <c r="B1226" s="4" t="s">
        <v>9</v>
      </c>
    </row>
    <row r="1227" spans="1:2">
      <c r="A1227" s="3" t="s">
        <v>545</v>
      </c>
      <c r="B1227" s="4" t="s">
        <v>9</v>
      </c>
    </row>
    <row r="1228" spans="1:2">
      <c r="A1228" s="2" t="s">
        <v>600</v>
      </c>
      <c r="B1228" s="4">
        <v>0</v>
      </c>
    </row>
    <row r="1229" spans="1:2" ht="30">
      <c r="A1229" s="2" t="s">
        <v>665</v>
      </c>
      <c r="B1229" s="4" t="s">
        <v>9</v>
      </c>
    </row>
    <row r="1230" spans="1:2">
      <c r="A1230" s="3" t="s">
        <v>545</v>
      </c>
      <c r="B1230" s="4" t="s">
        <v>9</v>
      </c>
    </row>
    <row r="1231" spans="1:2">
      <c r="A1231" s="2" t="s">
        <v>600</v>
      </c>
      <c r="B1231" s="4">
        <v>-3</v>
      </c>
    </row>
    <row r="1232" spans="1:2">
      <c r="A1232" s="2" t="s">
        <v>666</v>
      </c>
      <c r="B1232" s="4" t="s">
        <v>9</v>
      </c>
    </row>
    <row r="1233" spans="1:2">
      <c r="A1233" s="3" t="s">
        <v>545</v>
      </c>
      <c r="B1233" s="4" t="s">
        <v>9</v>
      </c>
    </row>
    <row r="1234" spans="1:2">
      <c r="A1234" s="2" t="s">
        <v>600</v>
      </c>
      <c r="B1234" s="4">
        <v>-2</v>
      </c>
    </row>
    <row r="1235" spans="1:2" ht="30">
      <c r="A1235" s="2" t="s">
        <v>667</v>
      </c>
      <c r="B1235" s="4" t="s">
        <v>9</v>
      </c>
    </row>
    <row r="1236" spans="1:2">
      <c r="A1236" s="3" t="s">
        <v>545</v>
      </c>
      <c r="B1236" s="4" t="s">
        <v>9</v>
      </c>
    </row>
    <row r="1237" spans="1:2">
      <c r="A1237" s="2" t="s">
        <v>600</v>
      </c>
      <c r="B1237" s="4">
        <v>0</v>
      </c>
    </row>
    <row r="1238" spans="1:2" ht="30">
      <c r="A1238" s="2" t="s">
        <v>668</v>
      </c>
      <c r="B1238" s="4" t="s">
        <v>9</v>
      </c>
    </row>
    <row r="1239" spans="1:2">
      <c r="A1239" s="3" t="s">
        <v>545</v>
      </c>
      <c r="B1239" s="4" t="s">
        <v>9</v>
      </c>
    </row>
    <row r="1240" spans="1:2">
      <c r="A1240" s="2" t="s">
        <v>600</v>
      </c>
      <c r="B1240" s="4">
        <v>-2</v>
      </c>
    </row>
    <row r="1241" spans="1:2">
      <c r="A1241" s="2" t="s">
        <v>669</v>
      </c>
      <c r="B1241" s="4" t="s">
        <v>9</v>
      </c>
    </row>
    <row r="1242" spans="1:2">
      <c r="A1242" s="3" t="s">
        <v>545</v>
      </c>
      <c r="B1242" s="4" t="s">
        <v>9</v>
      </c>
    </row>
    <row r="1243" spans="1:2">
      <c r="A1243" s="2" t="s">
        <v>600</v>
      </c>
      <c r="B1243" s="4">
        <v>-1</v>
      </c>
    </row>
    <row r="1244" spans="1:2" ht="30">
      <c r="A1244" s="2" t="s">
        <v>670</v>
      </c>
      <c r="B1244" s="4" t="s">
        <v>9</v>
      </c>
    </row>
    <row r="1245" spans="1:2">
      <c r="A1245" s="3" t="s">
        <v>545</v>
      </c>
      <c r="B1245" s="4" t="s">
        <v>9</v>
      </c>
    </row>
    <row r="1246" spans="1:2">
      <c r="A1246" s="2" t="s">
        <v>600</v>
      </c>
      <c r="B1246" s="4">
        <v>0</v>
      </c>
    </row>
    <row r="1247" spans="1:2" ht="30">
      <c r="A1247" s="2" t="s">
        <v>671</v>
      </c>
      <c r="B1247" s="4" t="s">
        <v>9</v>
      </c>
    </row>
    <row r="1248" spans="1:2">
      <c r="A1248" s="3" t="s">
        <v>545</v>
      </c>
      <c r="B1248" s="4" t="s">
        <v>9</v>
      </c>
    </row>
    <row r="1249" spans="1:2">
      <c r="A1249" s="2" t="s">
        <v>600</v>
      </c>
      <c r="B1249" s="4">
        <v>-1</v>
      </c>
    </row>
    <row r="1250" spans="1:2">
      <c r="A1250" s="2" t="s">
        <v>603</v>
      </c>
      <c r="B1250" s="4" t="s">
        <v>9</v>
      </c>
    </row>
    <row r="1251" spans="1:2">
      <c r="A1251" s="3" t="s">
        <v>545</v>
      </c>
      <c r="B1251" s="4" t="s">
        <v>9</v>
      </c>
    </row>
    <row r="1252" spans="1:2">
      <c r="A1252" s="2" t="s">
        <v>600</v>
      </c>
      <c r="B1252" s="4">
        <v>181</v>
      </c>
    </row>
    <row r="1253" spans="1:2" ht="30">
      <c r="A1253" s="2" t="s">
        <v>604</v>
      </c>
      <c r="B1253" s="4" t="s">
        <v>9</v>
      </c>
    </row>
    <row r="1254" spans="1:2">
      <c r="A1254" s="3" t="s">
        <v>545</v>
      </c>
      <c r="B1254" s="4" t="s">
        <v>9</v>
      </c>
    </row>
    <row r="1255" spans="1:2">
      <c r="A1255" s="2" t="s">
        <v>600</v>
      </c>
      <c r="B1255" s="4">
        <v>181</v>
      </c>
    </row>
    <row r="1256" spans="1:2" ht="30">
      <c r="A1256" s="2" t="s">
        <v>605</v>
      </c>
      <c r="B1256" s="4" t="s">
        <v>9</v>
      </c>
    </row>
    <row r="1257" spans="1:2">
      <c r="A1257" s="3" t="s">
        <v>545</v>
      </c>
      <c r="B1257" s="4" t="s">
        <v>9</v>
      </c>
    </row>
    <row r="1258" spans="1:2">
      <c r="A1258" s="2" t="s">
        <v>600</v>
      </c>
      <c r="B1258" s="4">
        <v>0</v>
      </c>
    </row>
    <row r="1259" spans="1:2">
      <c r="A1259" s="2" t="s">
        <v>606</v>
      </c>
      <c r="B1259" s="4" t="s">
        <v>9</v>
      </c>
    </row>
    <row r="1260" spans="1:2">
      <c r="A1260" s="3" t="s">
        <v>545</v>
      </c>
      <c r="B1260" s="4" t="s">
        <v>9</v>
      </c>
    </row>
    <row r="1261" spans="1:2">
      <c r="A1261" s="2" t="s">
        <v>600</v>
      </c>
      <c r="B1261" s="4">
        <v>184</v>
      </c>
    </row>
    <row r="1262" spans="1:2" ht="30">
      <c r="A1262" s="2" t="s">
        <v>607</v>
      </c>
      <c r="B1262" s="4" t="s">
        <v>9</v>
      </c>
    </row>
    <row r="1263" spans="1:2">
      <c r="A1263" s="3" t="s">
        <v>545</v>
      </c>
      <c r="B1263" s="4" t="s">
        <v>9</v>
      </c>
    </row>
    <row r="1264" spans="1:2">
      <c r="A1264" s="2" t="s">
        <v>600</v>
      </c>
      <c r="B1264" s="4">
        <v>184</v>
      </c>
    </row>
    <row r="1265" spans="1:2" ht="30">
      <c r="A1265" s="2" t="s">
        <v>608</v>
      </c>
      <c r="B1265" s="4" t="s">
        <v>9</v>
      </c>
    </row>
    <row r="1266" spans="1:2">
      <c r="A1266" s="3" t="s">
        <v>545</v>
      </c>
      <c r="B1266" s="4" t="s">
        <v>9</v>
      </c>
    </row>
    <row r="1267" spans="1:2">
      <c r="A1267" s="2" t="s">
        <v>600</v>
      </c>
      <c r="B1267" s="4">
        <v>0</v>
      </c>
    </row>
    <row r="1268" spans="1:2">
      <c r="A1268" s="2" t="s">
        <v>609</v>
      </c>
      <c r="B1268" s="4" t="s">
        <v>9</v>
      </c>
    </row>
    <row r="1269" spans="1:2">
      <c r="A1269" s="3" t="s">
        <v>545</v>
      </c>
      <c r="B1269" s="4" t="s">
        <v>9</v>
      </c>
    </row>
    <row r="1270" spans="1:2">
      <c r="A1270" s="2" t="s">
        <v>600</v>
      </c>
      <c r="B1270" s="4">
        <v>162</v>
      </c>
    </row>
    <row r="1271" spans="1:2" ht="30">
      <c r="A1271" s="2" t="s">
        <v>610</v>
      </c>
      <c r="B1271" s="4" t="s">
        <v>9</v>
      </c>
    </row>
    <row r="1272" spans="1:2">
      <c r="A1272" s="3" t="s">
        <v>545</v>
      </c>
      <c r="B1272" s="4" t="s">
        <v>9</v>
      </c>
    </row>
    <row r="1273" spans="1:2">
      <c r="A1273" s="2" t="s">
        <v>600</v>
      </c>
      <c r="B1273" s="4">
        <v>162</v>
      </c>
    </row>
    <row r="1274" spans="1:2" ht="30">
      <c r="A1274" s="2" t="s">
        <v>611</v>
      </c>
      <c r="B1274" s="4" t="s">
        <v>9</v>
      </c>
    </row>
    <row r="1275" spans="1:2">
      <c r="A1275" s="3" t="s">
        <v>545</v>
      </c>
      <c r="B1275" s="4" t="s">
        <v>9</v>
      </c>
    </row>
    <row r="1276" spans="1:2">
      <c r="A1276" s="2" t="s">
        <v>600</v>
      </c>
      <c r="B1276" s="4">
        <v>0</v>
      </c>
    </row>
    <row r="1277" spans="1:2">
      <c r="A1277" s="2" t="s">
        <v>627</v>
      </c>
      <c r="B1277" s="4" t="s">
        <v>9</v>
      </c>
    </row>
    <row r="1278" spans="1:2">
      <c r="A1278" s="3" t="s">
        <v>545</v>
      </c>
      <c r="B1278" s="4" t="s">
        <v>9</v>
      </c>
    </row>
    <row r="1279" spans="1:2">
      <c r="A1279" s="2" t="s">
        <v>600</v>
      </c>
      <c r="B1279" s="4">
        <v>-142</v>
      </c>
    </row>
    <row r="1280" spans="1:2" ht="30">
      <c r="A1280" s="2" t="s">
        <v>628</v>
      </c>
      <c r="B1280" s="4" t="s">
        <v>9</v>
      </c>
    </row>
    <row r="1281" spans="1:2">
      <c r="A1281" s="3" t="s">
        <v>545</v>
      </c>
      <c r="B1281" s="4" t="s">
        <v>9</v>
      </c>
    </row>
    <row r="1282" spans="1:2">
      <c r="A1282" s="2" t="s">
        <v>600</v>
      </c>
      <c r="B1282" s="4">
        <v>-142</v>
      </c>
    </row>
    <row r="1283" spans="1:2" ht="30">
      <c r="A1283" s="2" t="s">
        <v>629</v>
      </c>
      <c r="B1283" s="4" t="s">
        <v>9</v>
      </c>
    </row>
    <row r="1284" spans="1:2">
      <c r="A1284" s="3" t="s">
        <v>545</v>
      </c>
      <c r="B1284" s="4" t="s">
        <v>9</v>
      </c>
    </row>
    <row r="1285" spans="1:2">
      <c r="A1285" s="2" t="s">
        <v>600</v>
      </c>
      <c r="B1285" s="4">
        <v>0</v>
      </c>
    </row>
    <row r="1286" spans="1:2">
      <c r="A1286" s="2" t="s">
        <v>630</v>
      </c>
      <c r="B1286" s="4" t="s">
        <v>9</v>
      </c>
    </row>
    <row r="1287" spans="1:2">
      <c r="A1287" s="3" t="s">
        <v>545</v>
      </c>
      <c r="B1287" s="4" t="s">
        <v>9</v>
      </c>
    </row>
    <row r="1288" spans="1:2">
      <c r="A1288" s="2" t="s">
        <v>600</v>
      </c>
      <c r="B1288" s="4">
        <v>-88</v>
      </c>
    </row>
    <row r="1289" spans="1:2" ht="30">
      <c r="A1289" s="2" t="s">
        <v>631</v>
      </c>
      <c r="B1289" s="4" t="s">
        <v>9</v>
      </c>
    </row>
    <row r="1290" spans="1:2">
      <c r="A1290" s="3" t="s">
        <v>545</v>
      </c>
      <c r="B1290" s="4" t="s">
        <v>9</v>
      </c>
    </row>
    <row r="1291" spans="1:2">
      <c r="A1291" s="2" t="s">
        <v>600</v>
      </c>
      <c r="B1291" s="4">
        <v>-88</v>
      </c>
    </row>
    <row r="1292" spans="1:2" ht="30">
      <c r="A1292" s="2" t="s">
        <v>632</v>
      </c>
      <c r="B1292" s="4" t="s">
        <v>9</v>
      </c>
    </row>
    <row r="1293" spans="1:2">
      <c r="A1293" s="3" t="s">
        <v>545</v>
      </c>
      <c r="B1293" s="4" t="s">
        <v>9</v>
      </c>
    </row>
    <row r="1294" spans="1:2">
      <c r="A1294" s="2" t="s">
        <v>600</v>
      </c>
      <c r="B1294" s="4">
        <v>0</v>
      </c>
    </row>
    <row r="1295" spans="1:2">
      <c r="A1295" s="2" t="s">
        <v>633</v>
      </c>
      <c r="B1295" s="4" t="s">
        <v>9</v>
      </c>
    </row>
    <row r="1296" spans="1:2">
      <c r="A1296" s="3" t="s">
        <v>545</v>
      </c>
      <c r="B1296" s="4" t="s">
        <v>9</v>
      </c>
    </row>
    <row r="1297" spans="1:2">
      <c r="A1297" s="2" t="s">
        <v>600</v>
      </c>
      <c r="B1297" s="4">
        <v>-55</v>
      </c>
    </row>
    <row r="1298" spans="1:2" ht="30">
      <c r="A1298" s="2" t="s">
        <v>634</v>
      </c>
      <c r="B1298" s="4" t="s">
        <v>9</v>
      </c>
    </row>
    <row r="1299" spans="1:2">
      <c r="A1299" s="3" t="s">
        <v>545</v>
      </c>
      <c r="B1299" s="4" t="s">
        <v>9</v>
      </c>
    </row>
    <row r="1300" spans="1:2">
      <c r="A1300" s="2" t="s">
        <v>600</v>
      </c>
      <c r="B1300" s="4">
        <v>-55</v>
      </c>
    </row>
    <row r="1301" spans="1:2" ht="30">
      <c r="A1301" s="2" t="s">
        <v>635</v>
      </c>
      <c r="B1301" s="4" t="s">
        <v>9</v>
      </c>
    </row>
    <row r="1302" spans="1:2">
      <c r="A1302" s="3" t="s">
        <v>545</v>
      </c>
      <c r="B1302" s="4" t="s">
        <v>9</v>
      </c>
    </row>
    <row r="1303" spans="1:2">
      <c r="A1303" s="2" t="s">
        <v>600</v>
      </c>
      <c r="B1303" s="4">
        <v>0</v>
      </c>
    </row>
    <row r="1304" spans="1:2">
      <c r="A1304" s="2" t="s">
        <v>636</v>
      </c>
      <c r="B1304" s="4" t="s">
        <v>9</v>
      </c>
    </row>
    <row r="1305" spans="1:2">
      <c r="A1305" s="3" t="s">
        <v>545</v>
      </c>
      <c r="B1305" s="4" t="s">
        <v>9</v>
      </c>
    </row>
    <row r="1306" spans="1:2">
      <c r="A1306" s="2" t="s">
        <v>600</v>
      </c>
      <c r="B1306" s="4">
        <v>-25</v>
      </c>
    </row>
    <row r="1307" spans="1:2" ht="30">
      <c r="A1307" s="2" t="s">
        <v>637</v>
      </c>
      <c r="B1307" s="4" t="s">
        <v>9</v>
      </c>
    </row>
    <row r="1308" spans="1:2">
      <c r="A1308" s="3" t="s">
        <v>545</v>
      </c>
      <c r="B1308" s="4" t="s">
        <v>9</v>
      </c>
    </row>
    <row r="1309" spans="1:2">
      <c r="A1309" s="2" t="s">
        <v>600</v>
      </c>
      <c r="B1309" s="4">
        <v>-25</v>
      </c>
    </row>
    <row r="1310" spans="1:2" ht="30">
      <c r="A1310" s="2" t="s">
        <v>638</v>
      </c>
      <c r="B1310" s="4" t="s">
        <v>9</v>
      </c>
    </row>
    <row r="1311" spans="1:2">
      <c r="A1311" s="3" t="s">
        <v>545</v>
      </c>
      <c r="B1311" s="4" t="s">
        <v>9</v>
      </c>
    </row>
    <row r="1312" spans="1:2">
      <c r="A1312" s="2" t="s">
        <v>600</v>
      </c>
      <c r="B1312" s="4">
        <v>0</v>
      </c>
    </row>
    <row r="1313" spans="1:2">
      <c r="A1313" s="2" t="s">
        <v>660</v>
      </c>
      <c r="B1313" s="4" t="s">
        <v>9</v>
      </c>
    </row>
    <row r="1314" spans="1:2">
      <c r="A1314" s="3" t="s">
        <v>545</v>
      </c>
      <c r="B1314" s="4" t="s">
        <v>9</v>
      </c>
    </row>
    <row r="1315" spans="1:2">
      <c r="A1315" s="2" t="s">
        <v>600</v>
      </c>
      <c r="B1315" s="4">
        <v>1</v>
      </c>
    </row>
    <row r="1316" spans="1:2" ht="30">
      <c r="A1316" s="2" t="s">
        <v>661</v>
      </c>
      <c r="B1316" s="4" t="s">
        <v>9</v>
      </c>
    </row>
    <row r="1317" spans="1:2">
      <c r="A1317" s="3" t="s">
        <v>545</v>
      </c>
      <c r="B1317" s="4" t="s">
        <v>9</v>
      </c>
    </row>
    <row r="1318" spans="1:2">
      <c r="A1318" s="2" t="s">
        <v>600</v>
      </c>
      <c r="B1318" s="4">
        <v>1</v>
      </c>
    </row>
    <row r="1319" spans="1:2" ht="30">
      <c r="A1319" s="2" t="s">
        <v>662</v>
      </c>
      <c r="B1319" s="4" t="s">
        <v>9</v>
      </c>
    </row>
    <row r="1320" spans="1:2">
      <c r="A1320" s="3" t="s">
        <v>545</v>
      </c>
      <c r="B1320" s="4" t="s">
        <v>9</v>
      </c>
    </row>
    <row r="1321" spans="1:2">
      <c r="A1321" s="2" t="s">
        <v>600</v>
      </c>
      <c r="B1321" s="4">
        <v>0</v>
      </c>
    </row>
    <row r="1322" spans="1:2">
      <c r="A1322" s="2" t="s">
        <v>618</v>
      </c>
      <c r="B1322" s="4" t="s">
        <v>9</v>
      </c>
    </row>
    <row r="1323" spans="1:2">
      <c r="A1323" s="3" t="s">
        <v>545</v>
      </c>
      <c r="B1323" s="4" t="s">
        <v>9</v>
      </c>
    </row>
    <row r="1324" spans="1:2">
      <c r="A1324" s="2" t="s">
        <v>600</v>
      </c>
      <c r="B1324" s="4">
        <v>23</v>
      </c>
    </row>
    <row r="1325" spans="1:2" ht="30">
      <c r="A1325" s="2" t="s">
        <v>619</v>
      </c>
      <c r="B1325" s="4" t="s">
        <v>9</v>
      </c>
    </row>
    <row r="1326" spans="1:2">
      <c r="A1326" s="3" t="s">
        <v>545</v>
      </c>
      <c r="B1326" s="4" t="s">
        <v>9</v>
      </c>
    </row>
    <row r="1327" spans="1:2">
      <c r="A1327" s="2" t="s">
        <v>600</v>
      </c>
      <c r="B1327" s="4">
        <v>23</v>
      </c>
    </row>
    <row r="1328" spans="1:2" ht="30">
      <c r="A1328" s="2" t="s">
        <v>620</v>
      </c>
      <c r="B1328" s="4" t="s">
        <v>9</v>
      </c>
    </row>
    <row r="1329" spans="1:2">
      <c r="A1329" s="3" t="s">
        <v>545</v>
      </c>
      <c r="B1329" s="4" t="s">
        <v>9</v>
      </c>
    </row>
    <row r="1330" spans="1:2">
      <c r="A1330" s="2" t="s">
        <v>600</v>
      </c>
      <c r="B1330" s="4">
        <v>0</v>
      </c>
    </row>
    <row r="1331" spans="1:2">
      <c r="A1331" s="2" t="s">
        <v>642</v>
      </c>
      <c r="B1331" s="4" t="s">
        <v>9</v>
      </c>
    </row>
    <row r="1332" spans="1:2">
      <c r="A1332" s="3" t="s">
        <v>545</v>
      </c>
      <c r="B1332" s="4" t="s">
        <v>9</v>
      </c>
    </row>
    <row r="1333" spans="1:2">
      <c r="A1333" s="2" t="s">
        <v>600</v>
      </c>
      <c r="B1333" s="4">
        <v>64</v>
      </c>
    </row>
    <row r="1334" spans="1:2" ht="30">
      <c r="A1334" s="2" t="s">
        <v>643</v>
      </c>
      <c r="B1334" s="4" t="s">
        <v>9</v>
      </c>
    </row>
    <row r="1335" spans="1:2">
      <c r="A1335" s="3" t="s">
        <v>545</v>
      </c>
      <c r="B1335" s="4" t="s">
        <v>9</v>
      </c>
    </row>
    <row r="1336" spans="1:2">
      <c r="A1336" s="2" t="s">
        <v>600</v>
      </c>
      <c r="B1336" s="4">
        <v>64</v>
      </c>
    </row>
    <row r="1337" spans="1:2" ht="30">
      <c r="A1337" s="2" t="s">
        <v>644</v>
      </c>
      <c r="B1337" s="4" t="s">
        <v>9</v>
      </c>
    </row>
    <row r="1338" spans="1:2">
      <c r="A1338" s="3" t="s">
        <v>545</v>
      </c>
      <c r="B1338" s="4" t="s">
        <v>9</v>
      </c>
    </row>
    <row r="1339" spans="1:2">
      <c r="A1339" s="2" t="s">
        <v>600</v>
      </c>
      <c r="B1339" s="4">
        <v>0</v>
      </c>
    </row>
    <row r="1340" spans="1:2">
      <c r="A1340" s="2" t="s">
        <v>645</v>
      </c>
      <c r="B1340" s="4" t="s">
        <v>9</v>
      </c>
    </row>
    <row r="1341" spans="1:2">
      <c r="A1341" s="3" t="s">
        <v>545</v>
      </c>
      <c r="B1341" s="4" t="s">
        <v>9</v>
      </c>
    </row>
    <row r="1342" spans="1:2">
      <c r="A1342" s="2" t="s">
        <v>600</v>
      </c>
      <c r="B1342" s="4">
        <v>87</v>
      </c>
    </row>
    <row r="1343" spans="1:2" ht="30">
      <c r="A1343" s="2" t="s">
        <v>646</v>
      </c>
      <c r="B1343" s="4" t="s">
        <v>9</v>
      </c>
    </row>
    <row r="1344" spans="1:2">
      <c r="A1344" s="3" t="s">
        <v>545</v>
      </c>
      <c r="B1344" s="4" t="s">
        <v>9</v>
      </c>
    </row>
    <row r="1345" spans="1:2">
      <c r="A1345" s="2" t="s">
        <v>600</v>
      </c>
      <c r="B1345" s="4">
        <v>87</v>
      </c>
    </row>
    <row r="1346" spans="1:2" ht="30">
      <c r="A1346" s="2" t="s">
        <v>647</v>
      </c>
      <c r="B1346" s="4" t="s">
        <v>9</v>
      </c>
    </row>
    <row r="1347" spans="1:2">
      <c r="A1347" s="3" t="s">
        <v>545</v>
      </c>
      <c r="B1347" s="4" t="s">
        <v>9</v>
      </c>
    </row>
    <row r="1348" spans="1:2">
      <c r="A1348" s="2" t="s">
        <v>600</v>
      </c>
      <c r="B1348" s="4">
        <v>0</v>
      </c>
    </row>
    <row r="1349" spans="1:2">
      <c r="A1349" s="2" t="s">
        <v>648</v>
      </c>
      <c r="B1349" s="4" t="s">
        <v>9</v>
      </c>
    </row>
    <row r="1350" spans="1:2">
      <c r="A1350" s="3" t="s">
        <v>545</v>
      </c>
      <c r="B1350" s="4" t="s">
        <v>9</v>
      </c>
    </row>
    <row r="1351" spans="1:2">
      <c r="A1351" s="2" t="s">
        <v>600</v>
      </c>
      <c r="B1351" s="4">
        <v>110</v>
      </c>
    </row>
    <row r="1352" spans="1:2" ht="30">
      <c r="A1352" s="2" t="s">
        <v>649</v>
      </c>
      <c r="B1352" s="4" t="s">
        <v>9</v>
      </c>
    </row>
    <row r="1353" spans="1:2">
      <c r="A1353" s="3" t="s">
        <v>545</v>
      </c>
      <c r="B1353" s="4" t="s">
        <v>9</v>
      </c>
    </row>
    <row r="1354" spans="1:2">
      <c r="A1354" s="2" t="s">
        <v>600</v>
      </c>
      <c r="B1354" s="4">
        <v>110</v>
      </c>
    </row>
    <row r="1355" spans="1:2" ht="30">
      <c r="A1355" s="2" t="s">
        <v>650</v>
      </c>
      <c r="B1355" s="4" t="s">
        <v>9</v>
      </c>
    </row>
    <row r="1356" spans="1:2">
      <c r="A1356" s="3" t="s">
        <v>545</v>
      </c>
      <c r="B1356" s="4" t="s">
        <v>9</v>
      </c>
    </row>
    <row r="1357" spans="1:2">
      <c r="A1357" s="2" t="s">
        <v>600</v>
      </c>
      <c r="B1357" s="4">
        <v>0</v>
      </c>
    </row>
    <row r="1358" spans="1:2">
      <c r="A1358" s="2" t="s">
        <v>651</v>
      </c>
      <c r="B1358" s="4" t="s">
        <v>9</v>
      </c>
    </row>
    <row r="1359" spans="1:2">
      <c r="A1359" s="3" t="s">
        <v>545</v>
      </c>
      <c r="B1359" s="4" t="s">
        <v>9</v>
      </c>
    </row>
    <row r="1360" spans="1:2">
      <c r="A1360" s="2" t="s">
        <v>600</v>
      </c>
      <c r="B1360" s="4">
        <v>125</v>
      </c>
    </row>
    <row r="1361" spans="1:2" ht="30">
      <c r="A1361" s="2" t="s">
        <v>652</v>
      </c>
      <c r="B1361" s="4" t="s">
        <v>9</v>
      </c>
    </row>
    <row r="1362" spans="1:2">
      <c r="A1362" s="3" t="s">
        <v>545</v>
      </c>
      <c r="B1362" s="4" t="s">
        <v>9</v>
      </c>
    </row>
    <row r="1363" spans="1:2">
      <c r="A1363" s="2" t="s">
        <v>600</v>
      </c>
      <c r="B1363" s="4">
        <v>125</v>
      </c>
    </row>
    <row r="1364" spans="1:2" ht="30">
      <c r="A1364" s="2" t="s">
        <v>653</v>
      </c>
      <c r="B1364" s="4" t="s">
        <v>9</v>
      </c>
    </row>
    <row r="1365" spans="1:2">
      <c r="A1365" s="3" t="s">
        <v>545</v>
      </c>
      <c r="B1365" s="4" t="s">
        <v>9</v>
      </c>
    </row>
    <row r="1366" spans="1:2">
      <c r="A1366" s="2" t="s">
        <v>600</v>
      </c>
      <c r="B1366" s="4">
        <v>0</v>
      </c>
    </row>
    <row r="1367" spans="1:2">
      <c r="A1367" s="2" t="s">
        <v>654</v>
      </c>
      <c r="B1367" s="4" t="s">
        <v>9</v>
      </c>
    </row>
    <row r="1368" spans="1:2">
      <c r="A1368" s="3" t="s">
        <v>545</v>
      </c>
      <c r="B1368" s="4" t="s">
        <v>9</v>
      </c>
    </row>
    <row r="1369" spans="1:2">
      <c r="A1369" s="2" t="s">
        <v>600</v>
      </c>
      <c r="B1369" s="4">
        <v>130</v>
      </c>
    </row>
    <row r="1370" spans="1:2" ht="30">
      <c r="A1370" s="2" t="s">
        <v>655</v>
      </c>
      <c r="B1370" s="4" t="s">
        <v>9</v>
      </c>
    </row>
    <row r="1371" spans="1:2">
      <c r="A1371" s="3" t="s">
        <v>545</v>
      </c>
      <c r="B1371" s="4" t="s">
        <v>9</v>
      </c>
    </row>
    <row r="1372" spans="1:2">
      <c r="A1372" s="2" t="s">
        <v>600</v>
      </c>
      <c r="B1372" s="4">
        <v>130</v>
      </c>
    </row>
    <row r="1373" spans="1:2" ht="30">
      <c r="A1373" s="2" t="s">
        <v>656</v>
      </c>
      <c r="B1373" s="4" t="s">
        <v>9</v>
      </c>
    </row>
    <row r="1374" spans="1:2">
      <c r="A1374" s="3" t="s">
        <v>545</v>
      </c>
      <c r="B1374" s="4" t="s">
        <v>9</v>
      </c>
    </row>
    <row r="1375" spans="1:2">
      <c r="A1375" s="2" t="s">
        <v>600</v>
      </c>
      <c r="B1375" s="4">
        <v>0</v>
      </c>
    </row>
    <row r="1376" spans="1:2">
      <c r="A1376" s="2" t="s">
        <v>657</v>
      </c>
      <c r="B1376" s="4" t="s">
        <v>9</v>
      </c>
    </row>
    <row r="1377" spans="1:2">
      <c r="A1377" s="3" t="s">
        <v>545</v>
      </c>
      <c r="B1377" s="4" t="s">
        <v>9</v>
      </c>
    </row>
    <row r="1378" spans="1:2">
      <c r="A1378" s="2" t="s">
        <v>600</v>
      </c>
      <c r="B1378" s="4">
        <v>95</v>
      </c>
    </row>
    <row r="1379" spans="1:2" ht="30">
      <c r="A1379" s="2" t="s">
        <v>658</v>
      </c>
      <c r="B1379" s="4" t="s">
        <v>9</v>
      </c>
    </row>
    <row r="1380" spans="1:2">
      <c r="A1380" s="3" t="s">
        <v>545</v>
      </c>
      <c r="B1380" s="4" t="s">
        <v>9</v>
      </c>
    </row>
    <row r="1381" spans="1:2">
      <c r="A1381" s="2" t="s">
        <v>600</v>
      </c>
      <c r="B1381" s="4">
        <v>95</v>
      </c>
    </row>
    <row r="1382" spans="1:2" ht="30">
      <c r="A1382" s="2" t="s">
        <v>659</v>
      </c>
      <c r="B1382" s="4" t="s">
        <v>9</v>
      </c>
    </row>
    <row r="1383" spans="1:2">
      <c r="A1383" s="3" t="s">
        <v>545</v>
      </c>
      <c r="B1383" s="4" t="s">
        <v>9</v>
      </c>
    </row>
    <row r="1384" spans="1:2">
      <c r="A1384" s="2" t="s">
        <v>600</v>
      </c>
      <c r="B1384" s="9">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75">
      <c r="A1" s="1" t="s">
        <v>672</v>
      </c>
      <c r="B1" s="8" t="s">
        <v>2</v>
      </c>
      <c r="C1" s="8" t="s">
        <v>32</v>
      </c>
    </row>
    <row r="2" spans="1:3" ht="30">
      <c r="A2" s="1" t="s">
        <v>31</v>
      </c>
      <c r="B2" s="8"/>
      <c r="C2" s="8"/>
    </row>
    <row r="3" spans="1:3">
      <c r="A3" s="3" t="s">
        <v>673</v>
      </c>
      <c r="B3" s="4" t="s">
        <v>9</v>
      </c>
      <c r="C3" s="4" t="s">
        <v>9</v>
      </c>
    </row>
    <row r="4" spans="1:3">
      <c r="A4" s="2" t="s">
        <v>306</v>
      </c>
      <c r="B4" s="9">
        <v>3310</v>
      </c>
      <c r="C4" s="9">
        <v>8043</v>
      </c>
    </row>
    <row r="5" spans="1:3">
      <c r="A5" s="2" t="s">
        <v>307</v>
      </c>
      <c r="B5" s="6">
        <v>-11982</v>
      </c>
      <c r="C5" s="6">
        <v>-10726</v>
      </c>
    </row>
    <row r="6" spans="1:3">
      <c r="A6" s="2" t="s">
        <v>326</v>
      </c>
      <c r="B6" s="6">
        <v>-8672</v>
      </c>
      <c r="C6" s="6">
        <v>-2683</v>
      </c>
    </row>
    <row r="7" spans="1:3" ht="60">
      <c r="A7" s="2" t="s">
        <v>674</v>
      </c>
      <c r="B7" s="4" t="s">
        <v>9</v>
      </c>
      <c r="C7" s="4" t="s">
        <v>9</v>
      </c>
    </row>
    <row r="8" spans="1:3">
      <c r="A8" s="3" t="s">
        <v>673</v>
      </c>
      <c r="B8" s="4" t="s">
        <v>9</v>
      </c>
      <c r="C8" s="4" t="s">
        <v>9</v>
      </c>
    </row>
    <row r="9" spans="1:3">
      <c r="A9" s="2" t="s">
        <v>326</v>
      </c>
      <c r="B9" s="6">
        <v>-8672</v>
      </c>
      <c r="C9" s="6">
        <v>-2683</v>
      </c>
    </row>
    <row r="10" spans="1:3" ht="75">
      <c r="A10" s="2" t="s">
        <v>675</v>
      </c>
      <c r="B10" s="4" t="s">
        <v>9</v>
      </c>
      <c r="C10" s="4" t="s">
        <v>9</v>
      </c>
    </row>
    <row r="11" spans="1:3">
      <c r="A11" s="3" t="s">
        <v>673</v>
      </c>
      <c r="B11" s="4" t="s">
        <v>9</v>
      </c>
      <c r="C11" s="4" t="s">
        <v>9</v>
      </c>
    </row>
    <row r="12" spans="1:3">
      <c r="A12" s="2" t="s">
        <v>326</v>
      </c>
      <c r="B12" s="6">
        <v>-7523</v>
      </c>
      <c r="C12" s="6">
        <v>2408</v>
      </c>
    </row>
    <row r="13" spans="1:3" ht="75">
      <c r="A13" s="2" t="s">
        <v>676</v>
      </c>
      <c r="B13" s="4" t="s">
        <v>9</v>
      </c>
      <c r="C13" s="4" t="s">
        <v>9</v>
      </c>
    </row>
    <row r="14" spans="1:3">
      <c r="A14" s="3" t="s">
        <v>673</v>
      </c>
      <c r="B14" s="4" t="s">
        <v>9</v>
      </c>
      <c r="C14" s="4" t="s">
        <v>9</v>
      </c>
    </row>
    <row r="15" spans="1:3">
      <c r="A15" s="2" t="s">
        <v>326</v>
      </c>
      <c r="B15" s="6">
        <v>-1149</v>
      </c>
      <c r="C15" s="6">
        <v>-5091</v>
      </c>
    </row>
    <row r="16" spans="1:3" ht="75">
      <c r="A16" s="2" t="s">
        <v>677</v>
      </c>
      <c r="B16" s="4" t="s">
        <v>9</v>
      </c>
      <c r="C16" s="4" t="s">
        <v>9</v>
      </c>
    </row>
    <row r="17" spans="1:3">
      <c r="A17" s="3" t="s">
        <v>673</v>
      </c>
      <c r="B17" s="4" t="s">
        <v>9</v>
      </c>
      <c r="C17" s="4" t="s">
        <v>9</v>
      </c>
    </row>
    <row r="18" spans="1:3">
      <c r="A18" s="2" t="s">
        <v>306</v>
      </c>
      <c r="B18" s="6">
        <v>2934</v>
      </c>
      <c r="C18" s="6">
        <v>6808</v>
      </c>
    </row>
    <row r="19" spans="1:3" ht="75">
      <c r="A19" s="2" t="s">
        <v>678</v>
      </c>
      <c r="B19" s="4" t="s">
        <v>9</v>
      </c>
      <c r="C19" s="4" t="s">
        <v>9</v>
      </c>
    </row>
    <row r="20" spans="1:3">
      <c r="A20" s="3" t="s">
        <v>673</v>
      </c>
      <c r="B20" s="4" t="s">
        <v>9</v>
      </c>
      <c r="C20" s="4" t="s">
        <v>9</v>
      </c>
    </row>
    <row r="21" spans="1:3">
      <c r="A21" s="2" t="s">
        <v>307</v>
      </c>
      <c r="B21" s="6">
        <v>-10457</v>
      </c>
      <c r="C21" s="6">
        <v>-4400</v>
      </c>
    </row>
    <row r="22" spans="1:3" ht="75">
      <c r="A22" s="2" t="s">
        <v>679</v>
      </c>
      <c r="B22" s="4" t="s">
        <v>9</v>
      </c>
      <c r="C22" s="4" t="s">
        <v>9</v>
      </c>
    </row>
    <row r="23" spans="1:3">
      <c r="A23" s="3" t="s">
        <v>673</v>
      </c>
      <c r="B23" s="4" t="s">
        <v>9</v>
      </c>
      <c r="C23" s="4" t="s">
        <v>9</v>
      </c>
    </row>
    <row r="24" spans="1:3">
      <c r="A24" s="2" t="s">
        <v>306</v>
      </c>
      <c r="B24" s="4">
        <v>376</v>
      </c>
      <c r="C24" s="6">
        <v>1235</v>
      </c>
    </row>
    <row r="25" spans="1:3" ht="75">
      <c r="A25" s="2" t="s">
        <v>680</v>
      </c>
      <c r="B25" s="4" t="s">
        <v>9</v>
      </c>
      <c r="C25" s="4" t="s">
        <v>9</v>
      </c>
    </row>
    <row r="26" spans="1:3">
      <c r="A26" s="3" t="s">
        <v>673</v>
      </c>
      <c r="B26" s="4" t="s">
        <v>9</v>
      </c>
      <c r="C26" s="4" t="s">
        <v>9</v>
      </c>
    </row>
    <row r="27" spans="1:3">
      <c r="A27" s="2" t="s">
        <v>307</v>
      </c>
      <c r="B27" s="6">
        <v>-1525</v>
      </c>
      <c r="C27" s="6">
        <v>-6326</v>
      </c>
    </row>
    <row r="28" spans="1:3" ht="75">
      <c r="A28" s="2" t="s">
        <v>681</v>
      </c>
      <c r="B28" s="4" t="s">
        <v>9</v>
      </c>
      <c r="C28" s="4" t="s">
        <v>9</v>
      </c>
    </row>
    <row r="29" spans="1:3">
      <c r="A29" s="3" t="s">
        <v>673</v>
      </c>
      <c r="B29" s="4" t="s">
        <v>9</v>
      </c>
      <c r="C29" s="4" t="s">
        <v>9</v>
      </c>
    </row>
    <row r="30" spans="1:3">
      <c r="A30" s="2" t="s">
        <v>306</v>
      </c>
      <c r="B30" s="6">
        <v>3310</v>
      </c>
      <c r="C30" s="6">
        <v>8043</v>
      </c>
    </row>
    <row r="31" spans="1:3" ht="75">
      <c r="A31" s="2" t="s">
        <v>682</v>
      </c>
      <c r="B31" s="4" t="s">
        <v>9</v>
      </c>
      <c r="C31" s="4" t="s">
        <v>9</v>
      </c>
    </row>
    <row r="32" spans="1:3">
      <c r="A32" s="3" t="s">
        <v>673</v>
      </c>
      <c r="B32" s="4" t="s">
        <v>9</v>
      </c>
      <c r="C32" s="4" t="s">
        <v>9</v>
      </c>
    </row>
    <row r="33" spans="1:3">
      <c r="A33" s="2" t="s">
        <v>307</v>
      </c>
      <c r="B33" s="9">
        <v>-11982</v>
      </c>
      <c r="C33" s="9">
        <v>-1072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1</v>
      </c>
      <c r="B1" s="8" t="s">
        <v>2</v>
      </c>
      <c r="C1" s="8" t="s">
        <v>32</v>
      </c>
    </row>
    <row r="2" spans="1:3" ht="30">
      <c r="A2" s="1" t="s">
        <v>31</v>
      </c>
      <c r="B2" s="8"/>
      <c r="C2" s="8"/>
    </row>
    <row r="3" spans="1:3" ht="30">
      <c r="A3" s="3" t="s">
        <v>72</v>
      </c>
      <c r="B3" s="4" t="s">
        <v>9</v>
      </c>
      <c r="C3" s="4" t="s">
        <v>9</v>
      </c>
    </row>
    <row r="4" spans="1:3">
      <c r="A4" s="2" t="s">
        <v>73</v>
      </c>
      <c r="B4" s="9">
        <v>817</v>
      </c>
      <c r="C4" s="9">
        <v>509</v>
      </c>
    </row>
    <row r="5" spans="1:3" ht="30">
      <c r="A5" s="2" t="s">
        <v>74</v>
      </c>
      <c r="B5" s="6">
        <v>265893</v>
      </c>
      <c r="C5" s="6">
        <v>191326</v>
      </c>
    </row>
    <row r="6" spans="1:3" ht="30">
      <c r="A6" s="2" t="s">
        <v>75</v>
      </c>
      <c r="B6" s="6">
        <v>4792</v>
      </c>
      <c r="C6" s="6">
        <v>1717</v>
      </c>
    </row>
    <row r="7" spans="1:3">
      <c r="A7" s="2" t="s">
        <v>76</v>
      </c>
      <c r="B7" s="9">
        <v>686</v>
      </c>
      <c r="C7" s="9">
        <v>8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83</v>
      </c>
      <c r="B1" s="8" t="s">
        <v>78</v>
      </c>
      <c r="C1" s="8"/>
      <c r="D1" s="8" t="s">
        <v>1</v>
      </c>
      <c r="E1" s="8"/>
    </row>
    <row r="2" spans="1:5" ht="30">
      <c r="A2" s="1" t="s">
        <v>31</v>
      </c>
      <c r="B2" s="1" t="s">
        <v>2</v>
      </c>
      <c r="C2" s="1" t="s">
        <v>79</v>
      </c>
      <c r="D2" s="1" t="s">
        <v>2</v>
      </c>
      <c r="E2" s="1" t="s">
        <v>79</v>
      </c>
    </row>
    <row r="3" spans="1:5">
      <c r="A3" s="3" t="s">
        <v>673</v>
      </c>
      <c r="B3" s="4" t="s">
        <v>9</v>
      </c>
      <c r="C3" s="4" t="s">
        <v>9</v>
      </c>
      <c r="D3" s="4" t="s">
        <v>9</v>
      </c>
      <c r="E3" s="4" t="s">
        <v>9</v>
      </c>
    </row>
    <row r="4" spans="1:5" ht="30">
      <c r="A4" s="2" t="s">
        <v>84</v>
      </c>
      <c r="B4" s="9">
        <v>-2725</v>
      </c>
      <c r="C4" s="9">
        <v>3284</v>
      </c>
      <c r="D4" s="9">
        <v>-2573</v>
      </c>
      <c r="E4" s="9">
        <v>11189</v>
      </c>
    </row>
    <row r="5" spans="1:5" ht="30">
      <c r="A5" s="2" t="s">
        <v>684</v>
      </c>
      <c r="B5" s="6">
        <v>-5143</v>
      </c>
      <c r="C5" s="6">
        <v>-16129</v>
      </c>
      <c r="D5" s="6">
        <v>-5989</v>
      </c>
      <c r="E5" s="6">
        <v>7375</v>
      </c>
    </row>
    <row r="6" spans="1:5" ht="30">
      <c r="A6" s="2" t="s">
        <v>685</v>
      </c>
      <c r="B6" s="9">
        <v>-7868</v>
      </c>
      <c r="C6" s="9">
        <v>-12845</v>
      </c>
      <c r="D6" s="9">
        <v>-8562</v>
      </c>
      <c r="E6" s="9">
        <v>1856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686</v>
      </c>
      <c r="B1" s="8" t="s">
        <v>2</v>
      </c>
      <c r="C1" s="8" t="s">
        <v>32</v>
      </c>
    </row>
    <row r="2" spans="1:3" ht="30">
      <c r="A2" s="1" t="s">
        <v>31</v>
      </c>
      <c r="B2" s="8"/>
      <c r="C2" s="8"/>
    </row>
    <row r="3" spans="1:3" ht="45">
      <c r="A3" s="3" t="s">
        <v>687</v>
      </c>
      <c r="B3" s="4" t="s">
        <v>9</v>
      </c>
      <c r="C3" s="4" t="s">
        <v>9</v>
      </c>
    </row>
    <row r="4" spans="1:3">
      <c r="A4" s="2" t="s">
        <v>688</v>
      </c>
      <c r="B4" s="9">
        <v>3310</v>
      </c>
      <c r="C4" s="9">
        <v>8043</v>
      </c>
    </row>
    <row r="5" spans="1:3">
      <c r="A5" s="2" t="s">
        <v>689</v>
      </c>
      <c r="B5" s="6">
        <v>-11982</v>
      </c>
      <c r="C5" s="6">
        <v>-10726</v>
      </c>
    </row>
    <row r="6" spans="1:3">
      <c r="A6" s="2" t="s">
        <v>690</v>
      </c>
      <c r="B6" s="4" t="s">
        <v>9</v>
      </c>
      <c r="C6" s="4" t="s">
        <v>9</v>
      </c>
    </row>
    <row r="7" spans="1:3" ht="45">
      <c r="A7" s="3" t="s">
        <v>687</v>
      </c>
      <c r="B7" s="4" t="s">
        <v>9</v>
      </c>
      <c r="C7" s="4" t="s">
        <v>9</v>
      </c>
    </row>
    <row r="8" spans="1:3">
      <c r="A8" s="2" t="s">
        <v>688</v>
      </c>
      <c r="B8" s="4">
        <v>0</v>
      </c>
      <c r="C8" s="4">
        <v>0</v>
      </c>
    </row>
    <row r="9" spans="1:3">
      <c r="A9" s="2" t="s">
        <v>689</v>
      </c>
      <c r="B9" s="4">
        <v>0</v>
      </c>
      <c r="C9" s="4">
        <v>0</v>
      </c>
    </row>
    <row r="10" spans="1:3">
      <c r="A10" s="2" t="s">
        <v>691</v>
      </c>
      <c r="B10" s="4" t="s">
        <v>9</v>
      </c>
      <c r="C10" s="4" t="s">
        <v>9</v>
      </c>
    </row>
    <row r="11" spans="1:3" ht="45">
      <c r="A11" s="3" t="s">
        <v>687</v>
      </c>
      <c r="B11" s="4" t="s">
        <v>9</v>
      </c>
      <c r="C11" s="4" t="s">
        <v>9</v>
      </c>
    </row>
    <row r="12" spans="1:3">
      <c r="A12" s="2" t="s">
        <v>688</v>
      </c>
      <c r="B12" s="6">
        <v>3310</v>
      </c>
      <c r="C12" s="6">
        <v>8043</v>
      </c>
    </row>
    <row r="13" spans="1:3">
      <c r="A13" s="2" t="s">
        <v>689</v>
      </c>
      <c r="B13" s="6">
        <v>-11982</v>
      </c>
      <c r="C13" s="6">
        <v>-10726</v>
      </c>
    </row>
    <row r="14" spans="1:3">
      <c r="A14" s="2" t="s">
        <v>692</v>
      </c>
      <c r="B14" s="4" t="s">
        <v>9</v>
      </c>
      <c r="C14" s="4" t="s">
        <v>9</v>
      </c>
    </row>
    <row r="15" spans="1:3" ht="45">
      <c r="A15" s="3" t="s">
        <v>687</v>
      </c>
      <c r="B15" s="4" t="s">
        <v>9</v>
      </c>
      <c r="C15" s="4" t="s">
        <v>9</v>
      </c>
    </row>
    <row r="16" spans="1:3">
      <c r="A16" s="2" t="s">
        <v>688</v>
      </c>
      <c r="B16" s="4">
        <v>0</v>
      </c>
      <c r="C16" s="4">
        <v>0</v>
      </c>
    </row>
    <row r="17" spans="1:3">
      <c r="A17" s="2" t="s">
        <v>689</v>
      </c>
      <c r="B17" s="4">
        <v>0</v>
      </c>
      <c r="C17" s="4">
        <v>0</v>
      </c>
    </row>
    <row r="18" spans="1:3" ht="30">
      <c r="A18" s="2" t="s">
        <v>693</v>
      </c>
      <c r="B18" s="4" t="s">
        <v>9</v>
      </c>
      <c r="C18" s="4" t="s">
        <v>9</v>
      </c>
    </row>
    <row r="19" spans="1:3" ht="45">
      <c r="A19" s="3" t="s">
        <v>687</v>
      </c>
      <c r="B19" s="4" t="s">
        <v>9</v>
      </c>
      <c r="C19" s="4" t="s">
        <v>9</v>
      </c>
    </row>
    <row r="20" spans="1:3">
      <c r="A20" s="2" t="s">
        <v>688</v>
      </c>
      <c r="B20" s="6">
        <v>3310</v>
      </c>
      <c r="C20" s="6">
        <v>8043</v>
      </c>
    </row>
    <row r="21" spans="1:3">
      <c r="A21" s="2" t="s">
        <v>689</v>
      </c>
      <c r="B21" s="6">
        <v>-11982</v>
      </c>
      <c r="C21" s="6">
        <v>-10726</v>
      </c>
    </row>
    <row r="22" spans="1:3" ht="30">
      <c r="A22" s="2" t="s">
        <v>694</v>
      </c>
      <c r="B22" s="4" t="s">
        <v>9</v>
      </c>
      <c r="C22" s="4" t="s">
        <v>9</v>
      </c>
    </row>
    <row r="23" spans="1:3" ht="45">
      <c r="A23" s="3" t="s">
        <v>687</v>
      </c>
      <c r="B23" s="4" t="s">
        <v>9</v>
      </c>
      <c r="C23" s="4" t="s">
        <v>9</v>
      </c>
    </row>
    <row r="24" spans="1:3">
      <c r="A24" s="2" t="s">
        <v>688</v>
      </c>
      <c r="B24" s="4">
        <v>0</v>
      </c>
      <c r="C24" s="4">
        <v>0</v>
      </c>
    </row>
    <row r="25" spans="1:3">
      <c r="A25" s="2" t="s">
        <v>689</v>
      </c>
      <c r="B25" s="4">
        <v>0</v>
      </c>
      <c r="C25" s="4">
        <v>0</v>
      </c>
    </row>
    <row r="26" spans="1:3" ht="30">
      <c r="A26" s="2" t="s">
        <v>695</v>
      </c>
      <c r="B26" s="4" t="s">
        <v>9</v>
      </c>
      <c r="C26" s="4" t="s">
        <v>9</v>
      </c>
    </row>
    <row r="27" spans="1:3" ht="45">
      <c r="A27" s="3" t="s">
        <v>687</v>
      </c>
      <c r="B27" s="4" t="s">
        <v>9</v>
      </c>
      <c r="C27" s="4" t="s">
        <v>9</v>
      </c>
    </row>
    <row r="28" spans="1:3">
      <c r="A28" s="2" t="s">
        <v>688</v>
      </c>
      <c r="B28" s="6">
        <v>3310</v>
      </c>
      <c r="C28" s="6">
        <v>8043</v>
      </c>
    </row>
    <row r="29" spans="1:3">
      <c r="A29" s="2" t="s">
        <v>689</v>
      </c>
      <c r="B29" s="6">
        <v>-11982</v>
      </c>
      <c r="C29" s="6">
        <v>-10726</v>
      </c>
    </row>
    <row r="30" spans="1:3" ht="30">
      <c r="A30" s="2" t="s">
        <v>696</v>
      </c>
      <c r="B30" s="4" t="s">
        <v>9</v>
      </c>
      <c r="C30" s="4" t="s">
        <v>9</v>
      </c>
    </row>
    <row r="31" spans="1:3" ht="45">
      <c r="A31" s="3" t="s">
        <v>687</v>
      </c>
      <c r="B31" s="4" t="s">
        <v>9</v>
      </c>
      <c r="C31" s="4" t="s">
        <v>9</v>
      </c>
    </row>
    <row r="32" spans="1:3">
      <c r="A32" s="2" t="s">
        <v>688</v>
      </c>
      <c r="B32" s="4">
        <v>0</v>
      </c>
      <c r="C32" s="4">
        <v>0</v>
      </c>
    </row>
    <row r="33" spans="1:3">
      <c r="A33" s="2" t="s">
        <v>689</v>
      </c>
      <c r="B33" s="9">
        <v>0</v>
      </c>
      <c r="C33" s="9">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8" t="s">
        <v>697</v>
      </c>
      <c r="B1" s="8" t="s">
        <v>78</v>
      </c>
      <c r="C1" s="8"/>
      <c r="D1" s="8" t="s">
        <v>1</v>
      </c>
      <c r="E1" s="8"/>
      <c r="F1" s="1"/>
    </row>
    <row r="2" spans="1:6">
      <c r="A2" s="8"/>
      <c r="B2" s="1" t="s">
        <v>2</v>
      </c>
      <c r="C2" s="1" t="s">
        <v>79</v>
      </c>
      <c r="D2" s="1" t="s">
        <v>2</v>
      </c>
      <c r="E2" s="1" t="s">
        <v>79</v>
      </c>
      <c r="F2" s="1" t="s">
        <v>32</v>
      </c>
    </row>
    <row r="3" spans="1:6" ht="45">
      <c r="A3" s="3" t="s">
        <v>687</v>
      </c>
      <c r="B3" s="4" t="s">
        <v>9</v>
      </c>
      <c r="C3" s="4" t="s">
        <v>9</v>
      </c>
      <c r="D3" s="4" t="s">
        <v>9</v>
      </c>
      <c r="E3" s="4" t="s">
        <v>9</v>
      </c>
      <c r="F3" s="4" t="s">
        <v>9</v>
      </c>
    </row>
    <row r="4" spans="1:6">
      <c r="A4" s="2" t="s">
        <v>326</v>
      </c>
      <c r="B4" s="9">
        <v>-8672000</v>
      </c>
      <c r="C4" s="4" t="s">
        <v>9</v>
      </c>
      <c r="D4" s="9">
        <v>-8672000</v>
      </c>
      <c r="E4" s="4" t="s">
        <v>9</v>
      </c>
      <c r="F4" s="9">
        <v>-2683000</v>
      </c>
    </row>
    <row r="5" spans="1:6">
      <c r="A5" s="2" t="s">
        <v>698</v>
      </c>
      <c r="B5" s="6">
        <v>182700000</v>
      </c>
      <c r="C5" s="4" t="s">
        <v>9</v>
      </c>
      <c r="D5" s="6">
        <v>182700000</v>
      </c>
      <c r="E5" s="4" t="s">
        <v>9</v>
      </c>
      <c r="F5" s="4" t="s">
        <v>9</v>
      </c>
    </row>
    <row r="6" spans="1:6">
      <c r="A6" s="2" t="s">
        <v>699</v>
      </c>
      <c r="B6" s="6">
        <v>234918000</v>
      </c>
      <c r="C6" s="4" t="s">
        <v>9</v>
      </c>
      <c r="D6" s="6">
        <v>234918000</v>
      </c>
      <c r="E6" s="4" t="s">
        <v>9</v>
      </c>
      <c r="F6" s="6">
        <v>260012000</v>
      </c>
    </row>
    <row r="7" spans="1:6">
      <c r="A7" s="2" t="s">
        <v>700</v>
      </c>
      <c r="B7" s="6">
        <v>402000</v>
      </c>
      <c r="C7" s="6">
        <v>3681000</v>
      </c>
      <c r="D7" s="6">
        <v>55779000</v>
      </c>
      <c r="E7" s="6">
        <v>6992000</v>
      </c>
      <c r="F7" s="4" t="s">
        <v>9</v>
      </c>
    </row>
    <row r="8" spans="1:6">
      <c r="A8" s="2" t="s">
        <v>701</v>
      </c>
      <c r="B8" s="6">
        <v>302886000</v>
      </c>
      <c r="C8" s="4" t="s">
        <v>9</v>
      </c>
      <c r="D8" s="6">
        <v>302886000</v>
      </c>
      <c r="E8" s="4" t="s">
        <v>9</v>
      </c>
      <c r="F8" s="6">
        <v>345505000</v>
      </c>
    </row>
    <row r="9" spans="1:6" ht="30">
      <c r="A9" s="2" t="s">
        <v>702</v>
      </c>
      <c r="B9" s="4" t="s">
        <v>9</v>
      </c>
      <c r="C9" s="4" t="s">
        <v>9</v>
      </c>
      <c r="D9" s="4" t="s">
        <v>9</v>
      </c>
      <c r="E9" s="4" t="s">
        <v>9</v>
      </c>
      <c r="F9" s="4" t="s">
        <v>9</v>
      </c>
    </row>
    <row r="10" spans="1:6" ht="45">
      <c r="A10" s="3" t="s">
        <v>687</v>
      </c>
      <c r="B10" s="4" t="s">
        <v>9</v>
      </c>
      <c r="C10" s="4" t="s">
        <v>9</v>
      </c>
      <c r="D10" s="4" t="s">
        <v>9</v>
      </c>
      <c r="E10" s="4" t="s">
        <v>9</v>
      </c>
      <c r="F10" s="4" t="s">
        <v>9</v>
      </c>
    </row>
    <row r="11" spans="1:6" ht="30">
      <c r="A11" s="2" t="s">
        <v>703</v>
      </c>
      <c r="B11" s="6">
        <v>290700000</v>
      </c>
      <c r="C11" s="6">
        <v>224400000</v>
      </c>
      <c r="D11" s="6">
        <v>290700000</v>
      </c>
      <c r="E11" s="6">
        <v>224400000</v>
      </c>
      <c r="F11" s="4" t="s">
        <v>9</v>
      </c>
    </row>
    <row r="12" spans="1:6">
      <c r="A12" s="2" t="s">
        <v>699</v>
      </c>
      <c r="B12" s="6">
        <v>234900000</v>
      </c>
      <c r="C12" s="6">
        <v>217400000</v>
      </c>
      <c r="D12" s="6">
        <v>234900000</v>
      </c>
      <c r="E12" s="6">
        <v>217400000</v>
      </c>
      <c r="F12" s="4" t="s">
        <v>9</v>
      </c>
    </row>
    <row r="13" spans="1:6">
      <c r="A13" s="2" t="s">
        <v>700</v>
      </c>
      <c r="B13" s="6">
        <v>400000</v>
      </c>
      <c r="C13" s="6">
        <v>3700000</v>
      </c>
      <c r="D13" s="6">
        <v>55800000</v>
      </c>
      <c r="E13" s="6">
        <v>7000000</v>
      </c>
      <c r="F13" s="4" t="s">
        <v>9</v>
      </c>
    </row>
    <row r="14" spans="1:6">
      <c r="A14" s="2" t="s">
        <v>701</v>
      </c>
      <c r="B14" s="9">
        <v>2300000</v>
      </c>
      <c r="C14" s="4" t="s">
        <v>9</v>
      </c>
      <c r="D14" s="9">
        <v>2300000</v>
      </c>
      <c r="E14" s="4" t="s">
        <v>9</v>
      </c>
      <c r="F14" s="4" t="s">
        <v>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04</v>
      </c>
      <c r="B1" s="8" t="s">
        <v>2</v>
      </c>
      <c r="C1" s="8" t="s">
        <v>32</v>
      </c>
    </row>
    <row r="2" spans="1:3" ht="30">
      <c r="A2" s="1" t="s">
        <v>31</v>
      </c>
      <c r="B2" s="8"/>
      <c r="C2" s="8"/>
    </row>
    <row r="3" spans="1:3">
      <c r="A3" s="3" t="s">
        <v>705</v>
      </c>
      <c r="B3" s="4" t="s">
        <v>9</v>
      </c>
      <c r="C3" s="4" t="s">
        <v>9</v>
      </c>
    </row>
    <row r="4" spans="1:3">
      <c r="A4" s="2" t="s">
        <v>392</v>
      </c>
      <c r="B4" s="9">
        <v>184610</v>
      </c>
      <c r="C4" s="9">
        <v>204670</v>
      </c>
    </row>
    <row r="5" spans="1:3">
      <c r="A5" s="2" t="s">
        <v>188</v>
      </c>
      <c r="B5" s="4">
        <v>-243</v>
      </c>
      <c r="C5" s="6">
        <v>-3552</v>
      </c>
    </row>
    <row r="6" spans="1:3">
      <c r="A6" s="2" t="s">
        <v>395</v>
      </c>
      <c r="B6" s="6">
        <v>184367</v>
      </c>
      <c r="C6" s="6">
        <v>201118</v>
      </c>
    </row>
    <row r="7" spans="1:3">
      <c r="A7" s="2" t="s">
        <v>510</v>
      </c>
      <c r="B7" s="4" t="s">
        <v>9</v>
      </c>
      <c r="C7" s="4" t="s">
        <v>9</v>
      </c>
    </row>
    <row r="8" spans="1:3">
      <c r="A8" s="3" t="s">
        <v>705</v>
      </c>
      <c r="B8" s="4" t="s">
        <v>9</v>
      </c>
      <c r="C8" s="4" t="s">
        <v>9</v>
      </c>
    </row>
    <row r="9" spans="1:3">
      <c r="A9" s="2" t="s">
        <v>392</v>
      </c>
      <c r="B9" s="6">
        <v>35000</v>
      </c>
      <c r="C9" s="6">
        <v>52000</v>
      </c>
    </row>
    <row r="10" spans="1:3" ht="30">
      <c r="A10" s="2" t="s">
        <v>514</v>
      </c>
      <c r="B10" s="4" t="s">
        <v>9</v>
      </c>
      <c r="C10" s="4" t="s">
        <v>9</v>
      </c>
    </row>
    <row r="11" spans="1:3">
      <c r="A11" s="3" t="s">
        <v>705</v>
      </c>
      <c r="B11" s="4" t="s">
        <v>9</v>
      </c>
      <c r="C11" s="4" t="s">
        <v>9</v>
      </c>
    </row>
    <row r="12" spans="1:3">
      <c r="A12" s="2" t="s">
        <v>392</v>
      </c>
      <c r="B12" s="6">
        <v>149314</v>
      </c>
      <c r="C12" s="6">
        <v>149118</v>
      </c>
    </row>
    <row r="13" spans="1:3">
      <c r="A13" s="2" t="s">
        <v>706</v>
      </c>
      <c r="B13" s="4" t="s">
        <v>9</v>
      </c>
      <c r="C13" s="4" t="s">
        <v>9</v>
      </c>
    </row>
    <row r="14" spans="1:3">
      <c r="A14" s="3" t="s">
        <v>705</v>
      </c>
      <c r="B14" s="4" t="s">
        <v>9</v>
      </c>
      <c r="C14" s="4" t="s">
        <v>9</v>
      </c>
    </row>
    <row r="15" spans="1:3">
      <c r="A15" s="2" t="s">
        <v>392</v>
      </c>
      <c r="B15" s="4" t="s">
        <v>9</v>
      </c>
      <c r="C15" s="6">
        <v>3552</v>
      </c>
    </row>
    <row r="16" spans="1:3">
      <c r="A16" s="2" t="s">
        <v>707</v>
      </c>
      <c r="B16" s="4" t="s">
        <v>9</v>
      </c>
      <c r="C16" s="4" t="s">
        <v>9</v>
      </c>
    </row>
    <row r="17" spans="1:3">
      <c r="A17" s="3" t="s">
        <v>705</v>
      </c>
      <c r="B17" s="4" t="s">
        <v>9</v>
      </c>
      <c r="C17" s="4" t="s">
        <v>9</v>
      </c>
    </row>
    <row r="18" spans="1:3">
      <c r="A18" s="2" t="s">
        <v>392</v>
      </c>
      <c r="B18" s="9">
        <v>296</v>
      </c>
      <c r="C18" s="4" t="s">
        <v>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6" width="24.42578125" bestFit="1" customWidth="1"/>
    <col min="7" max="12" width="36.5703125" bestFit="1" customWidth="1"/>
    <col min="13" max="13" width="32.5703125" bestFit="1" customWidth="1"/>
    <col min="14" max="14" width="36.5703125" bestFit="1" customWidth="1"/>
    <col min="15" max="20" width="32.5703125" bestFit="1" customWidth="1"/>
    <col min="21" max="22" width="27.140625" bestFit="1" customWidth="1"/>
    <col min="23" max="25" width="32.5703125" bestFit="1" customWidth="1"/>
  </cols>
  <sheetData>
    <row r="1" spans="1:25" ht="15" customHeight="1">
      <c r="A1" s="8" t="s">
        <v>708</v>
      </c>
      <c r="B1" s="1" t="s">
        <v>78</v>
      </c>
      <c r="C1" s="1" t="s">
        <v>1</v>
      </c>
      <c r="D1" s="1"/>
      <c r="E1" s="1" t="s">
        <v>1</v>
      </c>
      <c r="F1" s="1"/>
      <c r="G1" s="1" t="s">
        <v>503</v>
      </c>
      <c r="H1" s="1" t="s">
        <v>1</v>
      </c>
      <c r="I1" s="1"/>
      <c r="J1" s="1"/>
      <c r="K1" s="8" t="s">
        <v>1</v>
      </c>
      <c r="L1" s="8"/>
      <c r="M1" s="1" t="s">
        <v>503</v>
      </c>
      <c r="N1" s="1" t="s">
        <v>78</v>
      </c>
      <c r="O1" s="8" t="s">
        <v>1</v>
      </c>
      <c r="P1" s="8"/>
      <c r="Q1" s="8"/>
      <c r="R1" s="1"/>
      <c r="S1" s="1" t="s">
        <v>1</v>
      </c>
      <c r="T1" s="1"/>
      <c r="U1" s="1" t="s">
        <v>503</v>
      </c>
      <c r="V1" s="1" t="s">
        <v>709</v>
      </c>
      <c r="W1" s="1"/>
      <c r="X1" s="1"/>
      <c r="Y1" s="1"/>
    </row>
    <row r="2" spans="1:25">
      <c r="A2" s="8"/>
      <c r="B2" s="8" t="s">
        <v>2</v>
      </c>
      <c r="C2" s="8" t="s">
        <v>2</v>
      </c>
      <c r="D2" s="8" t="s">
        <v>32</v>
      </c>
      <c r="E2" s="1" t="s">
        <v>2</v>
      </c>
      <c r="F2" s="1" t="s">
        <v>711</v>
      </c>
      <c r="G2" s="115">
        <v>40686</v>
      </c>
      <c r="H2" s="1" t="s">
        <v>2</v>
      </c>
      <c r="I2" s="1" t="s">
        <v>32</v>
      </c>
      <c r="J2" s="1" t="s">
        <v>515</v>
      </c>
      <c r="K2" s="1" t="s">
        <v>2</v>
      </c>
      <c r="L2" s="1" t="s">
        <v>2</v>
      </c>
      <c r="M2" s="1" t="s">
        <v>509</v>
      </c>
      <c r="N2" s="1" t="s">
        <v>2</v>
      </c>
      <c r="O2" s="1" t="s">
        <v>2</v>
      </c>
      <c r="P2" s="1" t="s">
        <v>79</v>
      </c>
      <c r="Q2" s="1" t="s">
        <v>2</v>
      </c>
      <c r="R2" s="1" t="s">
        <v>711</v>
      </c>
      <c r="S2" s="1" t="s">
        <v>2</v>
      </c>
      <c r="T2" s="1" t="s">
        <v>711</v>
      </c>
      <c r="U2" s="1" t="s">
        <v>3</v>
      </c>
      <c r="V2" s="1" t="s">
        <v>713</v>
      </c>
      <c r="W2" s="1" t="s">
        <v>511</v>
      </c>
      <c r="X2" s="1" t="s">
        <v>3</v>
      </c>
      <c r="Y2" s="1" t="s">
        <v>513</v>
      </c>
    </row>
    <row r="3" spans="1:25" ht="30">
      <c r="A3" s="8"/>
      <c r="B3" s="8"/>
      <c r="C3" s="8"/>
      <c r="D3" s="8"/>
      <c r="E3" s="1" t="s">
        <v>710</v>
      </c>
      <c r="F3" s="1" t="s">
        <v>710</v>
      </c>
      <c r="G3" s="1" t="s">
        <v>514</v>
      </c>
      <c r="H3" s="1" t="s">
        <v>514</v>
      </c>
      <c r="I3" s="1" t="s">
        <v>514</v>
      </c>
      <c r="J3" s="1" t="s">
        <v>514</v>
      </c>
      <c r="K3" s="1" t="s">
        <v>516</v>
      </c>
      <c r="L3" s="1" t="s">
        <v>712</v>
      </c>
      <c r="M3" s="1" t="s">
        <v>510</v>
      </c>
      <c r="N3" s="1" t="s">
        <v>510</v>
      </c>
      <c r="O3" s="1" t="s">
        <v>510</v>
      </c>
      <c r="P3" s="1" t="s">
        <v>510</v>
      </c>
      <c r="Q3" s="1" t="s">
        <v>510</v>
      </c>
      <c r="R3" s="1" t="s">
        <v>510</v>
      </c>
      <c r="S3" s="1" t="s">
        <v>510</v>
      </c>
      <c r="T3" s="1" t="s">
        <v>510</v>
      </c>
      <c r="U3" s="1" t="s">
        <v>512</v>
      </c>
      <c r="V3" s="1" t="s">
        <v>512</v>
      </c>
      <c r="W3" s="1" t="s">
        <v>512</v>
      </c>
      <c r="X3" s="1" t="s">
        <v>512</v>
      </c>
      <c r="Y3" s="1" t="s">
        <v>512</v>
      </c>
    </row>
    <row r="4" spans="1:25" ht="30">
      <c r="A4" s="8"/>
      <c r="B4" s="8"/>
      <c r="C4" s="8"/>
      <c r="D4" s="8"/>
      <c r="E4" s="1"/>
      <c r="F4" s="1"/>
      <c r="G4" s="1"/>
      <c r="H4" s="1"/>
      <c r="I4" s="1"/>
      <c r="J4" s="1"/>
      <c r="K4" s="1" t="s">
        <v>514</v>
      </c>
      <c r="L4" s="1" t="s">
        <v>514</v>
      </c>
      <c r="M4" s="1"/>
      <c r="N4" s="1"/>
      <c r="O4" s="1"/>
      <c r="P4" s="1"/>
      <c r="Q4" s="1" t="s">
        <v>516</v>
      </c>
      <c r="R4" s="1" t="s">
        <v>516</v>
      </c>
      <c r="S4" s="1" t="s">
        <v>712</v>
      </c>
      <c r="T4" s="1" t="s">
        <v>712</v>
      </c>
      <c r="U4" s="1"/>
      <c r="V4" s="1"/>
      <c r="W4" s="1" t="s">
        <v>510</v>
      </c>
      <c r="X4" s="1" t="s">
        <v>510</v>
      </c>
      <c r="Y4" s="1" t="s">
        <v>510</v>
      </c>
    </row>
    <row r="5" spans="1:25">
      <c r="A5" s="3" t="s">
        <v>714</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row>
    <row r="6" spans="1:25" ht="165">
      <c r="A6" s="2" t="s">
        <v>715</v>
      </c>
      <c r="B6" s="4" t="s">
        <v>9</v>
      </c>
      <c r="C6" s="4" t="s">
        <v>9</v>
      </c>
      <c r="D6" s="4" t="s">
        <v>9</v>
      </c>
      <c r="E6" s="4" t="s">
        <v>9</v>
      </c>
      <c r="F6" s="4" t="s">
        <v>9</v>
      </c>
      <c r="G6" s="4" t="s">
        <v>9</v>
      </c>
      <c r="H6" s="4" t="s">
        <v>9</v>
      </c>
      <c r="I6" s="4" t="s">
        <v>9</v>
      </c>
      <c r="J6" s="4" t="s">
        <v>9</v>
      </c>
      <c r="K6" s="4" t="s">
        <v>9</v>
      </c>
      <c r="L6" s="4" t="s">
        <v>9</v>
      </c>
      <c r="M6" s="4" t="s">
        <v>9</v>
      </c>
      <c r="N6" s="4" t="s">
        <v>716</v>
      </c>
      <c r="O6" s="4" t="s">
        <v>9</v>
      </c>
      <c r="P6" s="4" t="s">
        <v>9</v>
      </c>
      <c r="Q6" s="4" t="s">
        <v>9</v>
      </c>
      <c r="R6" s="4" t="s">
        <v>9</v>
      </c>
      <c r="S6" s="4" t="s">
        <v>9</v>
      </c>
      <c r="T6" s="4" t="s">
        <v>9</v>
      </c>
      <c r="U6" s="4" t="s">
        <v>9</v>
      </c>
      <c r="V6" s="4" t="s">
        <v>9</v>
      </c>
      <c r="W6" s="4" t="s">
        <v>9</v>
      </c>
      <c r="X6" s="4" t="s">
        <v>9</v>
      </c>
      <c r="Y6" s="4" t="s">
        <v>9</v>
      </c>
    </row>
    <row r="7" spans="1:25" ht="60">
      <c r="A7" s="2" t="s">
        <v>717</v>
      </c>
      <c r="B7" s="4" t="s">
        <v>9</v>
      </c>
      <c r="C7" s="4" t="s">
        <v>718</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row>
    <row r="8" spans="1:25" ht="30">
      <c r="A8" s="2" t="s">
        <v>532</v>
      </c>
      <c r="B8" s="4" t="s">
        <v>9</v>
      </c>
      <c r="C8" s="4" t="s">
        <v>9</v>
      </c>
      <c r="D8" s="4" t="s">
        <v>9</v>
      </c>
      <c r="E8" s="9">
        <v>66600000</v>
      </c>
      <c r="F8" s="9">
        <v>75000000</v>
      </c>
      <c r="G8" s="4" t="s">
        <v>9</v>
      </c>
      <c r="H8" s="4" t="s">
        <v>9</v>
      </c>
      <c r="I8" s="4" t="s">
        <v>9</v>
      </c>
      <c r="J8" s="4" t="s">
        <v>9</v>
      </c>
      <c r="K8" s="4" t="s">
        <v>9</v>
      </c>
      <c r="L8" s="4" t="s">
        <v>9</v>
      </c>
      <c r="M8" s="9">
        <v>50000000</v>
      </c>
      <c r="N8" s="9">
        <v>35000000</v>
      </c>
      <c r="O8" s="9">
        <v>35000000</v>
      </c>
      <c r="P8" s="4" t="s">
        <v>9</v>
      </c>
      <c r="Q8" s="4" t="s">
        <v>9</v>
      </c>
      <c r="R8" s="4" t="s">
        <v>9</v>
      </c>
      <c r="S8" s="4" t="s">
        <v>9</v>
      </c>
      <c r="T8" s="4" t="s">
        <v>9</v>
      </c>
      <c r="U8" s="4" t="s">
        <v>9</v>
      </c>
      <c r="V8" s="4" t="s">
        <v>9</v>
      </c>
      <c r="W8" s="4" t="s">
        <v>9</v>
      </c>
      <c r="X8" s="4" t="s">
        <v>9</v>
      </c>
      <c r="Y8" s="9">
        <v>47000000</v>
      </c>
    </row>
    <row r="9" spans="1:25" ht="30">
      <c r="A9" s="2" t="s">
        <v>719</v>
      </c>
      <c r="B9" s="4" t="s">
        <v>9</v>
      </c>
      <c r="C9" s="4" t="s">
        <v>9</v>
      </c>
      <c r="D9" s="4" t="s">
        <v>9</v>
      </c>
      <c r="E9" s="4" t="s">
        <v>9</v>
      </c>
      <c r="F9" s="4" t="s">
        <v>9</v>
      </c>
      <c r="G9" s="6">
        <v>30000000</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row>
    <row r="10" spans="1:25" ht="30">
      <c r="A10" s="2" t="s">
        <v>720</v>
      </c>
      <c r="B10" s="4" t="s">
        <v>9</v>
      </c>
      <c r="C10" s="4" t="s">
        <v>9</v>
      </c>
      <c r="D10" s="4" t="s">
        <v>9</v>
      </c>
      <c r="E10" s="4" t="s">
        <v>9</v>
      </c>
      <c r="F10" s="4" t="s">
        <v>9</v>
      </c>
      <c r="G10" s="114">
        <v>1.03</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row>
    <row r="11" spans="1:25" ht="30">
      <c r="A11" s="2" t="s">
        <v>721</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114">
        <v>4.7500000000000001E-2</v>
      </c>
      <c r="S11" s="4" t="s">
        <v>9</v>
      </c>
      <c r="T11" s="114">
        <v>5.5E-2</v>
      </c>
      <c r="U11" s="4" t="s">
        <v>9</v>
      </c>
      <c r="V11" s="4" t="s">
        <v>9</v>
      </c>
      <c r="W11" s="4" t="s">
        <v>9</v>
      </c>
      <c r="X11" s="4" t="s">
        <v>9</v>
      </c>
      <c r="Y11" s="4" t="s">
        <v>9</v>
      </c>
    </row>
    <row r="12" spans="1:25" ht="30">
      <c r="A12" s="2" t="s">
        <v>722</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114">
        <v>3.2500000000000001E-2</v>
      </c>
      <c r="S12" s="4" t="s">
        <v>9</v>
      </c>
      <c r="T12" s="114">
        <v>0.04</v>
      </c>
      <c r="U12" s="4" t="s">
        <v>9</v>
      </c>
      <c r="V12" s="4" t="s">
        <v>9</v>
      </c>
      <c r="W12" s="4" t="s">
        <v>9</v>
      </c>
      <c r="X12" s="4" t="s">
        <v>9</v>
      </c>
      <c r="Y12" s="4" t="s">
        <v>9</v>
      </c>
    </row>
    <row r="13" spans="1:25" ht="45">
      <c r="A13" s="2" t="s">
        <v>529</v>
      </c>
      <c r="B13" s="4" t="s">
        <v>9</v>
      </c>
      <c r="C13" s="4" t="s">
        <v>9</v>
      </c>
      <c r="D13" s="4" t="s">
        <v>9</v>
      </c>
      <c r="E13" s="4" t="s">
        <v>9</v>
      </c>
      <c r="F13" s="4" t="s">
        <v>9</v>
      </c>
      <c r="G13" s="4" t="s">
        <v>9</v>
      </c>
      <c r="H13" s="4" t="s">
        <v>9</v>
      </c>
      <c r="I13" s="4" t="s">
        <v>9</v>
      </c>
      <c r="J13" s="4" t="s">
        <v>9</v>
      </c>
      <c r="K13" s="4" t="s">
        <v>9</v>
      </c>
      <c r="L13" s="4" t="s">
        <v>9</v>
      </c>
      <c r="M13" s="114">
        <v>0.01</v>
      </c>
      <c r="N13" s="4" t="s">
        <v>9</v>
      </c>
      <c r="O13" s="114">
        <v>0.02</v>
      </c>
      <c r="P13" s="114">
        <v>0.01</v>
      </c>
      <c r="Q13" s="4" t="s">
        <v>9</v>
      </c>
      <c r="R13" s="4" t="s">
        <v>9</v>
      </c>
      <c r="S13" s="4" t="s">
        <v>9</v>
      </c>
      <c r="T13" s="4" t="s">
        <v>9</v>
      </c>
      <c r="U13" s="4" t="s">
        <v>9</v>
      </c>
      <c r="V13" s="4" t="s">
        <v>9</v>
      </c>
      <c r="W13" s="4" t="s">
        <v>9</v>
      </c>
      <c r="X13" s="4" t="s">
        <v>9</v>
      </c>
      <c r="Y13" s="4" t="s">
        <v>9</v>
      </c>
    </row>
    <row r="14" spans="1:25">
      <c r="A14" s="2" t="s">
        <v>530</v>
      </c>
      <c r="B14" s="4" t="s">
        <v>9</v>
      </c>
      <c r="C14" s="4" t="s">
        <v>9</v>
      </c>
      <c r="D14" s="4" t="s">
        <v>9</v>
      </c>
      <c r="E14" s="4" t="s">
        <v>9</v>
      </c>
      <c r="F14" s="4" t="s">
        <v>9</v>
      </c>
      <c r="G14" s="4" t="s">
        <v>9</v>
      </c>
      <c r="H14" s="4" t="s">
        <v>9</v>
      </c>
      <c r="I14" s="4" t="s">
        <v>9</v>
      </c>
      <c r="J14" s="4" t="s">
        <v>9</v>
      </c>
      <c r="K14" s="4" t="s">
        <v>9</v>
      </c>
      <c r="L14" s="4" t="s">
        <v>9</v>
      </c>
      <c r="M14" s="6">
        <v>25000000</v>
      </c>
      <c r="N14" s="4" t="s">
        <v>9</v>
      </c>
      <c r="O14" s="4" t="s">
        <v>9</v>
      </c>
      <c r="P14" s="4" t="s">
        <v>9</v>
      </c>
      <c r="Q14" s="4" t="s">
        <v>9</v>
      </c>
      <c r="R14" s="4" t="s">
        <v>9</v>
      </c>
      <c r="S14" s="4" t="s">
        <v>9</v>
      </c>
      <c r="T14" s="4" t="s">
        <v>9</v>
      </c>
      <c r="U14" s="4" t="s">
        <v>9</v>
      </c>
      <c r="V14" s="4" t="s">
        <v>9</v>
      </c>
      <c r="W14" s="4" t="s">
        <v>9</v>
      </c>
      <c r="X14" s="4" t="s">
        <v>9</v>
      </c>
      <c r="Y14" s="4" t="s">
        <v>9</v>
      </c>
    </row>
    <row r="15" spans="1:25" ht="30">
      <c r="A15" s="2" t="s">
        <v>531</v>
      </c>
      <c r="B15" s="4" t="s">
        <v>9</v>
      </c>
      <c r="C15" s="4" t="s">
        <v>9</v>
      </c>
      <c r="D15" s="4" t="s">
        <v>9</v>
      </c>
      <c r="E15" s="114">
        <v>0.02</v>
      </c>
      <c r="F15" s="4" t="s">
        <v>9</v>
      </c>
      <c r="G15" s="4" t="s">
        <v>9</v>
      </c>
      <c r="H15" s="4" t="s">
        <v>9</v>
      </c>
      <c r="I15" s="4" t="s">
        <v>9</v>
      </c>
      <c r="J15" s="114">
        <v>0.13750000000000001</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row>
    <row r="16" spans="1:25" ht="45">
      <c r="A16" s="2" t="s">
        <v>723</v>
      </c>
      <c r="B16" s="4" t="s">
        <v>9</v>
      </c>
      <c r="C16" s="4" t="s">
        <v>9</v>
      </c>
      <c r="D16" s="4" t="s">
        <v>9</v>
      </c>
      <c r="E16" s="4" t="s">
        <v>9</v>
      </c>
      <c r="F16" s="4" t="s">
        <v>9</v>
      </c>
      <c r="G16" s="4" t="s">
        <v>9</v>
      </c>
      <c r="H16" s="4" t="s">
        <v>9</v>
      </c>
      <c r="I16" s="4" t="s">
        <v>9</v>
      </c>
      <c r="J16" s="114">
        <v>0.99109999999999998</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row>
    <row r="17" spans="1:25" ht="30">
      <c r="A17" s="2" t="s">
        <v>724</v>
      </c>
      <c r="B17" s="4" t="s">
        <v>9</v>
      </c>
      <c r="C17" s="4" t="s">
        <v>9</v>
      </c>
      <c r="D17" s="4" t="s">
        <v>9</v>
      </c>
      <c r="E17" s="4" t="s">
        <v>9</v>
      </c>
      <c r="F17" s="4" t="s">
        <v>9</v>
      </c>
      <c r="G17" s="4" t="s">
        <v>9</v>
      </c>
      <c r="H17" s="5">
        <v>42339</v>
      </c>
      <c r="I17" s="4" t="s">
        <v>9</v>
      </c>
      <c r="J17" s="4" t="s">
        <v>9</v>
      </c>
      <c r="K17" s="4" t="s">
        <v>9</v>
      </c>
      <c r="L17" s="4" t="s">
        <v>9</v>
      </c>
      <c r="M17" s="4" t="s">
        <v>9</v>
      </c>
      <c r="N17" s="4" t="s">
        <v>9</v>
      </c>
      <c r="O17" s="5">
        <v>41632</v>
      </c>
      <c r="P17" s="4" t="s">
        <v>9</v>
      </c>
      <c r="Q17" s="4" t="s">
        <v>9</v>
      </c>
      <c r="R17" s="4" t="s">
        <v>9</v>
      </c>
      <c r="S17" s="4" t="s">
        <v>9</v>
      </c>
      <c r="T17" s="4" t="s">
        <v>9</v>
      </c>
      <c r="U17" s="4" t="s">
        <v>9</v>
      </c>
      <c r="V17" s="4" t="s">
        <v>9</v>
      </c>
      <c r="W17" s="4" t="s">
        <v>9</v>
      </c>
      <c r="X17" s="4" t="s">
        <v>9</v>
      </c>
      <c r="Y17" s="4" t="s">
        <v>9</v>
      </c>
    </row>
    <row r="18" spans="1:25" ht="30">
      <c r="A18" s="2" t="s">
        <v>725</v>
      </c>
      <c r="B18" s="4" t="s">
        <v>9</v>
      </c>
      <c r="C18" s="4" t="s">
        <v>9</v>
      </c>
      <c r="D18" s="4" t="s">
        <v>9</v>
      </c>
      <c r="E18" s="5">
        <v>41812</v>
      </c>
      <c r="F18" s="4" t="s">
        <v>9</v>
      </c>
      <c r="G18" s="4" t="s">
        <v>9</v>
      </c>
      <c r="H18" s="4" t="s">
        <v>9</v>
      </c>
      <c r="I18" s="4" t="s">
        <v>9</v>
      </c>
      <c r="J18" s="4" t="s">
        <v>9</v>
      </c>
      <c r="K18" s="4" t="s">
        <v>9</v>
      </c>
      <c r="L18" s="4" t="s">
        <v>9</v>
      </c>
      <c r="M18" s="4" t="s">
        <v>9</v>
      </c>
      <c r="N18" s="4" t="s">
        <v>9</v>
      </c>
      <c r="O18" s="5">
        <v>42005</v>
      </c>
      <c r="P18" s="4" t="s">
        <v>9</v>
      </c>
      <c r="Q18" s="4" t="s">
        <v>9</v>
      </c>
      <c r="R18" s="4" t="s">
        <v>9</v>
      </c>
      <c r="S18" s="4" t="s">
        <v>9</v>
      </c>
      <c r="T18" s="4" t="s">
        <v>9</v>
      </c>
      <c r="U18" s="4" t="s">
        <v>9</v>
      </c>
      <c r="V18" s="4" t="s">
        <v>9</v>
      </c>
      <c r="W18" s="4" t="s">
        <v>9</v>
      </c>
      <c r="X18" s="4" t="s">
        <v>9</v>
      </c>
      <c r="Y18" s="4" t="s">
        <v>9</v>
      </c>
    </row>
    <row r="19" spans="1:25">
      <c r="A19" s="2" t="s">
        <v>726</v>
      </c>
      <c r="B19" s="4" t="s">
        <v>9</v>
      </c>
      <c r="C19" s="4" t="s">
        <v>9</v>
      </c>
      <c r="D19" s="4" t="s">
        <v>9</v>
      </c>
      <c r="E19" s="6">
        <v>96600000</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row>
    <row r="20" spans="1:25">
      <c r="A20" s="2" t="s">
        <v>533</v>
      </c>
      <c r="B20" s="4" t="s">
        <v>9</v>
      </c>
      <c r="C20" s="4" t="s">
        <v>9</v>
      </c>
      <c r="D20" s="4" t="s">
        <v>9</v>
      </c>
      <c r="E20" s="4" t="s">
        <v>9</v>
      </c>
      <c r="F20" s="4" t="s">
        <v>9</v>
      </c>
      <c r="G20" s="4" t="s">
        <v>9</v>
      </c>
      <c r="H20" s="4" t="s">
        <v>9</v>
      </c>
      <c r="I20" s="4" t="s">
        <v>9</v>
      </c>
      <c r="J20" s="4" t="s">
        <v>9</v>
      </c>
      <c r="K20" s="4" t="s">
        <v>9</v>
      </c>
      <c r="L20" s="4" t="s">
        <v>9</v>
      </c>
      <c r="M20" s="4" t="s">
        <v>9</v>
      </c>
      <c r="N20" s="6">
        <v>35000000</v>
      </c>
      <c r="O20" s="6">
        <v>35000000</v>
      </c>
      <c r="P20" s="4" t="s">
        <v>9</v>
      </c>
      <c r="Q20" s="4" t="s">
        <v>9</v>
      </c>
      <c r="R20" s="4" t="s">
        <v>9</v>
      </c>
      <c r="S20" s="4" t="s">
        <v>9</v>
      </c>
      <c r="T20" s="4" t="s">
        <v>9</v>
      </c>
      <c r="U20" s="4" t="s">
        <v>9</v>
      </c>
      <c r="V20" s="4" t="s">
        <v>9</v>
      </c>
      <c r="W20" s="6">
        <v>45000000</v>
      </c>
      <c r="X20" s="4" t="s">
        <v>9</v>
      </c>
      <c r="Y20" s="4" t="s">
        <v>9</v>
      </c>
    </row>
    <row r="21" spans="1:25" ht="30">
      <c r="A21" s="2" t="s">
        <v>727</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6">
        <v>2000000</v>
      </c>
      <c r="Y21" s="4" t="s">
        <v>9</v>
      </c>
    </row>
    <row r="22" spans="1:25" ht="45">
      <c r="A22" s="2" t="s">
        <v>728</v>
      </c>
      <c r="B22" s="4" t="s">
        <v>9</v>
      </c>
      <c r="C22" s="4" t="s">
        <v>9</v>
      </c>
      <c r="D22" s="4" t="s">
        <v>9</v>
      </c>
      <c r="E22" s="4" t="s">
        <v>9</v>
      </c>
      <c r="F22" s="4" t="s">
        <v>9</v>
      </c>
      <c r="G22" s="4" t="s">
        <v>9</v>
      </c>
      <c r="H22" s="4" t="s">
        <v>9</v>
      </c>
      <c r="I22" s="4" t="s">
        <v>9</v>
      </c>
      <c r="J22" s="4" t="s">
        <v>9</v>
      </c>
      <c r="K22" s="4" t="s">
        <v>9</v>
      </c>
      <c r="L22" s="4" t="s">
        <v>9</v>
      </c>
      <c r="M22" s="4" t="s">
        <v>9</v>
      </c>
      <c r="N22" s="4" t="s">
        <v>9</v>
      </c>
      <c r="O22" s="114">
        <v>5.0000000000000001E-3</v>
      </c>
      <c r="P22" s="4" t="s">
        <v>9</v>
      </c>
      <c r="Q22" s="4" t="s">
        <v>9</v>
      </c>
      <c r="R22" s="4" t="s">
        <v>9</v>
      </c>
      <c r="S22" s="4" t="s">
        <v>9</v>
      </c>
      <c r="T22" s="4" t="s">
        <v>9</v>
      </c>
      <c r="U22" s="4" t="s">
        <v>9</v>
      </c>
      <c r="V22" s="4" t="s">
        <v>9</v>
      </c>
      <c r="W22" s="4" t="s">
        <v>9</v>
      </c>
      <c r="X22" s="4" t="s">
        <v>9</v>
      </c>
      <c r="Y22" s="4" t="s">
        <v>9</v>
      </c>
    </row>
    <row r="23" spans="1:25" ht="30">
      <c r="A23" s="2" t="s">
        <v>729</v>
      </c>
      <c r="B23" s="6">
        <v>4125</v>
      </c>
      <c r="C23" s="6">
        <v>4125</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row>
    <row r="24" spans="1:25" ht="45">
      <c r="A24" s="2" t="s">
        <v>730</v>
      </c>
      <c r="B24" s="4" t="s">
        <v>9</v>
      </c>
      <c r="C24" s="4" t="s">
        <v>9</v>
      </c>
      <c r="D24" s="4" t="s">
        <v>9</v>
      </c>
      <c r="E24" s="4" t="s">
        <v>9</v>
      </c>
      <c r="F24" s="4" t="s">
        <v>9</v>
      </c>
      <c r="G24" s="4" t="s">
        <v>9</v>
      </c>
      <c r="H24" s="4" t="s">
        <v>9</v>
      </c>
      <c r="I24" s="4" t="s">
        <v>9</v>
      </c>
      <c r="J24" s="4" t="s">
        <v>9</v>
      </c>
      <c r="K24" s="4" t="s">
        <v>9</v>
      </c>
      <c r="L24" s="4" t="s">
        <v>9</v>
      </c>
      <c r="M24" s="4" t="s">
        <v>9</v>
      </c>
      <c r="N24" s="4" t="s">
        <v>9</v>
      </c>
      <c r="O24" s="114">
        <v>0.8</v>
      </c>
      <c r="P24" s="4" t="s">
        <v>9</v>
      </c>
      <c r="Q24" s="4" t="s">
        <v>9</v>
      </c>
      <c r="R24" s="4" t="s">
        <v>9</v>
      </c>
      <c r="S24" s="4" t="s">
        <v>9</v>
      </c>
      <c r="T24" s="4" t="s">
        <v>9</v>
      </c>
      <c r="U24" s="4" t="s">
        <v>9</v>
      </c>
      <c r="V24" s="4" t="s">
        <v>9</v>
      </c>
      <c r="W24" s="4" t="s">
        <v>9</v>
      </c>
      <c r="X24" s="4" t="s">
        <v>9</v>
      </c>
      <c r="Y24" s="4" t="s">
        <v>9</v>
      </c>
    </row>
    <row r="25" spans="1:25">
      <c r="A25" s="2" t="s">
        <v>731</v>
      </c>
      <c r="B25" s="4" t="s">
        <v>9</v>
      </c>
      <c r="C25" s="4" t="s">
        <v>9</v>
      </c>
      <c r="D25" s="4" t="s">
        <v>9</v>
      </c>
      <c r="E25" s="4" t="s">
        <v>9</v>
      </c>
      <c r="F25" s="4" t="s">
        <v>9</v>
      </c>
      <c r="G25" s="4" t="s">
        <v>9</v>
      </c>
      <c r="H25" s="4" t="s">
        <v>9</v>
      </c>
      <c r="I25" s="4" t="s">
        <v>9</v>
      </c>
      <c r="J25" s="4" t="s">
        <v>9</v>
      </c>
      <c r="K25" s="4">
        <v>1</v>
      </c>
      <c r="L25" s="4">
        <v>1.4</v>
      </c>
      <c r="M25" s="4" t="s">
        <v>9</v>
      </c>
      <c r="N25" s="4" t="s">
        <v>9</v>
      </c>
      <c r="O25" s="4">
        <v>6</v>
      </c>
      <c r="P25" s="4" t="s">
        <v>9</v>
      </c>
      <c r="Q25" s="4">
        <v>1</v>
      </c>
      <c r="R25" s="4" t="s">
        <v>9</v>
      </c>
      <c r="S25" s="4">
        <v>2.5</v>
      </c>
      <c r="T25" s="4" t="s">
        <v>9</v>
      </c>
      <c r="U25" s="4" t="s">
        <v>9</v>
      </c>
      <c r="V25" s="4" t="s">
        <v>9</v>
      </c>
      <c r="W25" s="4" t="s">
        <v>9</v>
      </c>
      <c r="X25" s="4" t="s">
        <v>9</v>
      </c>
      <c r="Y25" s="4" t="s">
        <v>9</v>
      </c>
    </row>
    <row r="26" spans="1:25" ht="45">
      <c r="A26" s="2" t="s">
        <v>732</v>
      </c>
      <c r="B26" s="114">
        <v>0.6</v>
      </c>
      <c r="C26" s="114">
        <v>0.6</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row>
    <row r="27" spans="1:25" ht="45">
      <c r="A27" s="2" t="s">
        <v>733</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114">
        <v>0.13</v>
      </c>
      <c r="V27" s="114">
        <v>0.21</v>
      </c>
      <c r="W27" s="4" t="s">
        <v>9</v>
      </c>
      <c r="X27" s="4" t="s">
        <v>9</v>
      </c>
      <c r="Y27" s="4" t="s">
        <v>9</v>
      </c>
    </row>
    <row r="28" spans="1:25" ht="30">
      <c r="A28" s="2" t="s">
        <v>734</v>
      </c>
      <c r="B28" s="4" t="s">
        <v>9</v>
      </c>
      <c r="C28" s="4" t="s">
        <v>9</v>
      </c>
      <c r="D28" s="4" t="s">
        <v>9</v>
      </c>
      <c r="E28" s="4" t="s">
        <v>9</v>
      </c>
      <c r="F28" s="4" t="s">
        <v>9</v>
      </c>
      <c r="G28" s="4" t="s">
        <v>9</v>
      </c>
      <c r="H28" s="114">
        <v>0.3</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row>
    <row r="29" spans="1:25">
      <c r="A29" s="2" t="s">
        <v>735</v>
      </c>
      <c r="B29" s="4" t="s">
        <v>9</v>
      </c>
      <c r="C29" s="4" t="s">
        <v>9</v>
      </c>
      <c r="D29" s="4" t="s">
        <v>9</v>
      </c>
      <c r="E29" s="4" t="s">
        <v>9</v>
      </c>
      <c r="F29" s="4" t="s">
        <v>9</v>
      </c>
      <c r="G29" s="4" t="s">
        <v>9</v>
      </c>
      <c r="H29" s="4" t="s">
        <v>9</v>
      </c>
      <c r="I29" s="4" t="s">
        <v>9</v>
      </c>
      <c r="J29" s="4" t="s">
        <v>9</v>
      </c>
      <c r="K29" s="4" t="s">
        <v>9</v>
      </c>
      <c r="L29" s="4" t="s">
        <v>9</v>
      </c>
      <c r="M29" s="4" t="s">
        <v>9</v>
      </c>
      <c r="N29" s="4" t="s">
        <v>9</v>
      </c>
      <c r="O29" s="4">
        <v>1.2</v>
      </c>
      <c r="P29" s="4" t="s">
        <v>9</v>
      </c>
      <c r="Q29" s="4">
        <v>1</v>
      </c>
      <c r="R29" s="4" t="s">
        <v>9</v>
      </c>
      <c r="S29" s="4">
        <v>3</v>
      </c>
      <c r="T29" s="4" t="s">
        <v>9</v>
      </c>
      <c r="U29" s="4" t="s">
        <v>9</v>
      </c>
      <c r="V29" s="4" t="s">
        <v>9</v>
      </c>
      <c r="W29" s="4" t="s">
        <v>9</v>
      </c>
      <c r="X29" s="4" t="s">
        <v>9</v>
      </c>
      <c r="Y29" s="4" t="s">
        <v>9</v>
      </c>
    </row>
    <row r="30" spans="1:25" ht="30">
      <c r="A30" s="2" t="s">
        <v>736</v>
      </c>
      <c r="B30" s="4" t="s">
        <v>9</v>
      </c>
      <c r="C30" s="4" t="s">
        <v>9</v>
      </c>
      <c r="D30" s="4" t="s">
        <v>9</v>
      </c>
      <c r="E30" s="4" t="s">
        <v>9</v>
      </c>
      <c r="F30" s="4" t="s">
        <v>9</v>
      </c>
      <c r="G30" s="4" t="s">
        <v>9</v>
      </c>
      <c r="H30" s="4" t="s">
        <v>9</v>
      </c>
      <c r="I30" s="4" t="s">
        <v>9</v>
      </c>
      <c r="J30" s="4" t="s">
        <v>9</v>
      </c>
      <c r="K30" s="4" t="s">
        <v>9</v>
      </c>
      <c r="L30" s="4" t="s">
        <v>9</v>
      </c>
      <c r="M30" s="4" t="s">
        <v>9</v>
      </c>
      <c r="N30" s="6">
        <v>27200000</v>
      </c>
      <c r="O30" s="6">
        <v>27200000</v>
      </c>
      <c r="P30" s="4" t="s">
        <v>9</v>
      </c>
      <c r="Q30" s="4" t="s">
        <v>9</v>
      </c>
      <c r="R30" s="4" t="s">
        <v>9</v>
      </c>
      <c r="S30" s="4" t="s">
        <v>9</v>
      </c>
      <c r="T30" s="4" t="s">
        <v>9</v>
      </c>
      <c r="U30" s="4" t="s">
        <v>9</v>
      </c>
      <c r="V30" s="4" t="s">
        <v>9</v>
      </c>
      <c r="W30" s="4" t="s">
        <v>9</v>
      </c>
      <c r="X30" s="4" t="s">
        <v>9</v>
      </c>
      <c r="Y30" s="4" t="s">
        <v>9</v>
      </c>
    </row>
    <row r="31" spans="1:25">
      <c r="A31" s="2" t="s">
        <v>737</v>
      </c>
      <c r="B31" s="4" t="s">
        <v>9</v>
      </c>
      <c r="C31" s="4" t="s">
        <v>9</v>
      </c>
      <c r="D31" s="4" t="s">
        <v>9</v>
      </c>
      <c r="E31" s="4" t="s">
        <v>9</v>
      </c>
      <c r="F31" s="4" t="s">
        <v>9</v>
      </c>
      <c r="G31" s="4" t="s">
        <v>9</v>
      </c>
      <c r="H31" s="4" t="s">
        <v>9</v>
      </c>
      <c r="I31" s="4" t="s">
        <v>9</v>
      </c>
      <c r="J31" s="6">
        <v>150000000</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row>
    <row r="32" spans="1:25" ht="30">
      <c r="A32" s="2" t="s">
        <v>738</v>
      </c>
      <c r="B32" s="4" t="s">
        <v>9</v>
      </c>
      <c r="C32" s="4" t="s">
        <v>73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row>
    <row r="33" spans="1:25">
      <c r="A33" s="2" t="s">
        <v>740</v>
      </c>
      <c r="B33" s="4" t="s">
        <v>9</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6">
        <v>6000000</v>
      </c>
      <c r="T33" s="4" t="s">
        <v>9</v>
      </c>
      <c r="U33" s="4" t="s">
        <v>9</v>
      </c>
      <c r="V33" s="4" t="s">
        <v>9</v>
      </c>
      <c r="W33" s="4" t="s">
        <v>9</v>
      </c>
      <c r="X33" s="4" t="s">
        <v>9</v>
      </c>
      <c r="Y33" s="4" t="s">
        <v>9</v>
      </c>
    </row>
    <row r="34" spans="1:25">
      <c r="A34" s="2" t="s">
        <v>392</v>
      </c>
      <c r="B34" s="6">
        <v>184610000</v>
      </c>
      <c r="C34" s="6">
        <v>184610000</v>
      </c>
      <c r="D34" s="6">
        <v>204670000</v>
      </c>
      <c r="E34" s="4" t="s">
        <v>9</v>
      </c>
      <c r="F34" s="4" t="s">
        <v>9</v>
      </c>
      <c r="G34" s="4" t="s">
        <v>9</v>
      </c>
      <c r="H34" s="6">
        <v>149314000</v>
      </c>
      <c r="I34" s="6">
        <v>149118000</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row>
    <row r="35" spans="1:25" ht="30">
      <c r="A35" s="2" t="s">
        <v>411</v>
      </c>
      <c r="B35" s="6">
        <v>-686000</v>
      </c>
      <c r="C35" s="6">
        <v>-686000</v>
      </c>
      <c r="D35" s="6">
        <v>-882000</v>
      </c>
      <c r="E35" s="4" t="s">
        <v>9</v>
      </c>
      <c r="F35" s="4" t="s">
        <v>9</v>
      </c>
      <c r="G35" s="4" t="s">
        <v>9</v>
      </c>
      <c r="H35" s="6">
        <v>-700000</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row>
    <row r="36" spans="1:25" ht="30">
      <c r="A36" s="2" t="s">
        <v>741</v>
      </c>
      <c r="B36" s="4" t="s">
        <v>9</v>
      </c>
      <c r="C36" s="4" t="s">
        <v>9</v>
      </c>
      <c r="D36" s="4" t="s">
        <v>9</v>
      </c>
      <c r="E36" s="4" t="s">
        <v>9</v>
      </c>
      <c r="F36" s="4" t="s">
        <v>9</v>
      </c>
      <c r="G36" s="4" t="s">
        <v>9</v>
      </c>
      <c r="H36" s="6">
        <v>7200000</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row>
    <row r="37" spans="1:25" ht="45">
      <c r="A37" s="2" t="s">
        <v>742</v>
      </c>
      <c r="B37" s="4" t="s">
        <v>9</v>
      </c>
      <c r="C37" s="4" t="s">
        <v>9</v>
      </c>
      <c r="D37" s="4" t="s">
        <v>9</v>
      </c>
      <c r="E37" s="4" t="s">
        <v>9</v>
      </c>
      <c r="F37" s="4" t="s">
        <v>9</v>
      </c>
      <c r="G37" s="4" t="s">
        <v>9</v>
      </c>
      <c r="H37" s="114">
        <v>1.01</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row>
    <row r="38" spans="1:25" ht="45">
      <c r="A38" s="2" t="s">
        <v>743</v>
      </c>
      <c r="B38" s="4" t="s">
        <v>9</v>
      </c>
      <c r="C38" s="4" t="s">
        <v>9</v>
      </c>
      <c r="D38" s="4" t="s">
        <v>9</v>
      </c>
      <c r="E38" s="4" t="s">
        <v>9</v>
      </c>
      <c r="F38" s="4" t="s">
        <v>9</v>
      </c>
      <c r="G38" s="4" t="s">
        <v>9</v>
      </c>
      <c r="H38" s="114">
        <v>0.35</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row>
    <row r="39" spans="1:25" ht="30">
      <c r="A39" s="2" t="s">
        <v>744</v>
      </c>
      <c r="B39" s="4" t="s">
        <v>9</v>
      </c>
      <c r="C39" s="4" t="s">
        <v>9</v>
      </c>
      <c r="D39" s="4" t="s">
        <v>9</v>
      </c>
      <c r="E39" s="4" t="s">
        <v>9</v>
      </c>
      <c r="F39" s="4" t="s">
        <v>9</v>
      </c>
      <c r="G39" s="4" t="s">
        <v>9</v>
      </c>
      <c r="H39" s="114">
        <v>1.1000000000000001</v>
      </c>
      <c r="I39" s="4" t="s">
        <v>9</v>
      </c>
      <c r="J39" s="4" t="s">
        <v>9</v>
      </c>
      <c r="K39" s="4" t="s">
        <v>9</v>
      </c>
      <c r="L39" s="4" t="s">
        <v>9</v>
      </c>
      <c r="M39" s="4" t="s">
        <v>9</v>
      </c>
      <c r="N39" s="4" t="s">
        <v>9</v>
      </c>
      <c r="O39" s="4" t="s">
        <v>9</v>
      </c>
      <c r="P39" s="4" t="s">
        <v>9</v>
      </c>
      <c r="Q39" s="4" t="s">
        <v>9</v>
      </c>
      <c r="R39" s="4" t="s">
        <v>9</v>
      </c>
      <c r="S39" s="4" t="s">
        <v>9</v>
      </c>
      <c r="T39" s="4" t="s">
        <v>9</v>
      </c>
      <c r="U39" s="4" t="s">
        <v>9</v>
      </c>
      <c r="V39" s="4" t="s">
        <v>9</v>
      </c>
      <c r="W39" s="4" t="s">
        <v>9</v>
      </c>
      <c r="X39" s="4" t="s">
        <v>9</v>
      </c>
      <c r="Y39" s="4" t="s">
        <v>9</v>
      </c>
    </row>
    <row r="40" spans="1:25" ht="60">
      <c r="A40" s="2" t="s">
        <v>525</v>
      </c>
      <c r="B40" s="4" t="s">
        <v>9</v>
      </c>
      <c r="C40" s="4" t="s">
        <v>9</v>
      </c>
      <c r="D40" s="4" t="s">
        <v>9</v>
      </c>
      <c r="E40" s="4" t="s">
        <v>9</v>
      </c>
      <c r="F40" s="4" t="s">
        <v>9</v>
      </c>
      <c r="G40" s="4" t="s">
        <v>9</v>
      </c>
      <c r="H40" s="114">
        <v>1.0688</v>
      </c>
      <c r="I40" s="4" t="s">
        <v>9</v>
      </c>
      <c r="J40" s="4" t="s">
        <v>9</v>
      </c>
      <c r="K40" s="4" t="s">
        <v>9</v>
      </c>
      <c r="L40" s="4" t="s">
        <v>9</v>
      </c>
      <c r="M40" s="4" t="s">
        <v>9</v>
      </c>
      <c r="N40" s="4" t="s">
        <v>9</v>
      </c>
      <c r="O40" s="4" t="s">
        <v>9</v>
      </c>
      <c r="P40" s="4" t="s">
        <v>9</v>
      </c>
      <c r="Q40" s="4" t="s">
        <v>9</v>
      </c>
      <c r="R40" s="4" t="s">
        <v>9</v>
      </c>
      <c r="S40" s="4" t="s">
        <v>9</v>
      </c>
      <c r="T40" s="4" t="s">
        <v>9</v>
      </c>
      <c r="U40" s="4" t="s">
        <v>9</v>
      </c>
      <c r="V40" s="4" t="s">
        <v>9</v>
      </c>
      <c r="W40" s="4" t="s">
        <v>9</v>
      </c>
      <c r="X40" s="4" t="s">
        <v>9</v>
      </c>
      <c r="Y40" s="4" t="s">
        <v>9</v>
      </c>
    </row>
    <row r="41" spans="1:25">
      <c r="A41" s="2" t="s">
        <v>745</v>
      </c>
      <c r="B41" s="4" t="s">
        <v>9</v>
      </c>
      <c r="C41" s="4" t="s">
        <v>9</v>
      </c>
      <c r="D41" s="4" t="s">
        <v>9</v>
      </c>
      <c r="E41" s="4" t="s">
        <v>9</v>
      </c>
      <c r="F41" s="4" t="s">
        <v>9</v>
      </c>
      <c r="G41" s="9">
        <v>4500000</v>
      </c>
      <c r="H41" s="4" t="s">
        <v>9</v>
      </c>
      <c r="I41" s="4" t="s">
        <v>9</v>
      </c>
      <c r="J41" s="4" t="s">
        <v>9</v>
      </c>
      <c r="K41" s="4" t="s">
        <v>9</v>
      </c>
      <c r="L41" s="4" t="s">
        <v>9</v>
      </c>
      <c r="M41" s="4" t="s">
        <v>9</v>
      </c>
      <c r="N41" s="4" t="s">
        <v>9</v>
      </c>
      <c r="O41" s="4" t="s">
        <v>9</v>
      </c>
      <c r="P41" s="4" t="s">
        <v>9</v>
      </c>
      <c r="Q41" s="4" t="s">
        <v>9</v>
      </c>
      <c r="R41" s="4" t="s">
        <v>9</v>
      </c>
      <c r="S41" s="4" t="s">
        <v>9</v>
      </c>
      <c r="T41" s="4" t="s">
        <v>9</v>
      </c>
      <c r="U41" s="4" t="s">
        <v>9</v>
      </c>
      <c r="V41" s="4" t="s">
        <v>9</v>
      </c>
      <c r="W41" s="4" t="s">
        <v>9</v>
      </c>
      <c r="X41" s="4" t="s">
        <v>9</v>
      </c>
      <c r="Y41" s="4" t="s">
        <v>9</v>
      </c>
    </row>
    <row r="42" spans="1:25">
      <c r="A42" s="2" t="s">
        <v>526</v>
      </c>
      <c r="B42" s="4" t="s">
        <v>9</v>
      </c>
      <c r="C42" s="4" t="s">
        <v>9</v>
      </c>
      <c r="D42" s="4" t="s">
        <v>9</v>
      </c>
      <c r="E42" s="4" t="s">
        <v>9</v>
      </c>
      <c r="F42" s="4" t="s">
        <v>9</v>
      </c>
      <c r="G42" s="4" t="s">
        <v>9</v>
      </c>
      <c r="H42" s="4" t="s">
        <v>527</v>
      </c>
      <c r="I42" s="4" t="s">
        <v>9</v>
      </c>
      <c r="J42" s="4" t="s">
        <v>9</v>
      </c>
      <c r="K42" s="4" t="s">
        <v>9</v>
      </c>
      <c r="L42" s="4" t="s">
        <v>9</v>
      </c>
      <c r="M42" s="4" t="s">
        <v>9</v>
      </c>
      <c r="N42" s="4" t="s">
        <v>9</v>
      </c>
      <c r="O42" s="4" t="s">
        <v>9</v>
      </c>
      <c r="P42" s="4" t="s">
        <v>9</v>
      </c>
      <c r="Q42" s="4" t="s">
        <v>9</v>
      </c>
      <c r="R42" s="4" t="s">
        <v>9</v>
      </c>
      <c r="S42" s="4" t="s">
        <v>9</v>
      </c>
      <c r="T42" s="4" t="s">
        <v>9</v>
      </c>
      <c r="U42" s="4" t="s">
        <v>9</v>
      </c>
      <c r="V42" s="4" t="s">
        <v>9</v>
      </c>
      <c r="W42" s="4" t="s">
        <v>9</v>
      </c>
      <c r="X42" s="4" t="s">
        <v>9</v>
      </c>
      <c r="Y42" s="4" t="s">
        <v>9</v>
      </c>
    </row>
  </sheetData>
  <mergeCells count="6">
    <mergeCell ref="A1:A4"/>
    <mergeCell ref="K1:L1"/>
    <mergeCell ref="O1:Q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46</v>
      </c>
      <c r="B1" s="8" t="s">
        <v>2</v>
      </c>
      <c r="C1" s="8" t="s">
        <v>32</v>
      </c>
    </row>
    <row r="2" spans="1:3" ht="30">
      <c r="A2" s="1" t="s">
        <v>31</v>
      </c>
      <c r="B2" s="8"/>
      <c r="C2" s="8"/>
    </row>
    <row r="3" spans="1:3">
      <c r="A3" s="3" t="s">
        <v>384</v>
      </c>
      <c r="B3" s="4" t="s">
        <v>9</v>
      </c>
      <c r="C3" s="4" t="s">
        <v>9</v>
      </c>
    </row>
    <row r="4" spans="1:3">
      <c r="A4" s="2">
        <v>2014</v>
      </c>
      <c r="B4" s="9">
        <v>243</v>
      </c>
      <c r="C4" s="4" t="s">
        <v>9</v>
      </c>
    </row>
    <row r="5" spans="1:3">
      <c r="A5" s="2">
        <v>2015</v>
      </c>
      <c r="B5" s="6">
        <v>35030</v>
      </c>
      <c r="C5" s="4" t="s">
        <v>9</v>
      </c>
    </row>
    <row r="6" spans="1:3">
      <c r="A6" s="2">
        <v>2016</v>
      </c>
      <c r="B6" s="6">
        <v>150023</v>
      </c>
      <c r="C6" s="4" t="s">
        <v>9</v>
      </c>
    </row>
    <row r="7" spans="1:3">
      <c r="A7" s="2" t="s">
        <v>747</v>
      </c>
      <c r="B7" s="6">
        <v>185296</v>
      </c>
      <c r="C7" s="4" t="s">
        <v>9</v>
      </c>
    </row>
    <row r="8" spans="1:3" ht="30">
      <c r="A8" s="2" t="s">
        <v>411</v>
      </c>
      <c r="B8" s="4">
        <v>-686</v>
      </c>
      <c r="C8" s="4">
        <v>-882</v>
      </c>
    </row>
    <row r="9" spans="1:3">
      <c r="A9" s="2" t="s">
        <v>392</v>
      </c>
      <c r="B9" s="9">
        <v>184610</v>
      </c>
      <c r="C9" s="9">
        <v>20467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3" width="21.7109375" bestFit="1" customWidth="1"/>
    <col min="4" max="4" width="31.5703125" bestFit="1" customWidth="1"/>
    <col min="5" max="5" width="21.7109375" bestFit="1" customWidth="1"/>
    <col min="6" max="7" width="28" bestFit="1" customWidth="1"/>
    <col min="8" max="9" width="21.7109375" bestFit="1" customWidth="1"/>
  </cols>
  <sheetData>
    <row r="1" spans="1:9" ht="15" customHeight="1">
      <c r="A1" s="1" t="s">
        <v>748</v>
      </c>
      <c r="B1" s="1" t="s">
        <v>1</v>
      </c>
      <c r="C1" s="1"/>
      <c r="D1" s="8" t="s">
        <v>78</v>
      </c>
      <c r="E1" s="8"/>
      <c r="F1" s="1"/>
      <c r="G1" s="1"/>
      <c r="H1" s="1" t="s">
        <v>78</v>
      </c>
      <c r="I1" s="1" t="s">
        <v>1</v>
      </c>
    </row>
    <row r="2" spans="1:9" ht="30">
      <c r="A2" s="1" t="s">
        <v>749</v>
      </c>
      <c r="B2" s="8" t="s">
        <v>2</v>
      </c>
      <c r="C2" s="1" t="s">
        <v>750</v>
      </c>
      <c r="D2" s="1" t="s">
        <v>750</v>
      </c>
      <c r="E2" s="1" t="s">
        <v>750</v>
      </c>
      <c r="F2" s="1" t="s">
        <v>750</v>
      </c>
      <c r="G2" s="1" t="s">
        <v>756</v>
      </c>
      <c r="H2" s="1" t="s">
        <v>750</v>
      </c>
      <c r="I2" s="1" t="s">
        <v>2</v>
      </c>
    </row>
    <row r="3" spans="1:9">
      <c r="A3" s="1"/>
      <c r="B3" s="8"/>
      <c r="C3" s="1" t="s">
        <v>751</v>
      </c>
      <c r="D3" s="1" t="s">
        <v>752</v>
      </c>
      <c r="E3" s="1" t="s">
        <v>753</v>
      </c>
      <c r="F3" s="1" t="s">
        <v>754</v>
      </c>
      <c r="G3" s="1" t="s">
        <v>754</v>
      </c>
      <c r="H3" s="1" t="s">
        <v>516</v>
      </c>
      <c r="I3" s="1" t="s">
        <v>712</v>
      </c>
    </row>
    <row r="4" spans="1:9">
      <c r="A4" s="1"/>
      <c r="B4" s="8"/>
      <c r="C4" s="1"/>
      <c r="D4" s="1"/>
      <c r="E4" s="1" t="s">
        <v>751</v>
      </c>
      <c r="F4" s="1" t="s">
        <v>753</v>
      </c>
      <c r="G4" s="1" t="s">
        <v>757</v>
      </c>
      <c r="H4" s="1" t="s">
        <v>751</v>
      </c>
      <c r="I4" s="1" t="s">
        <v>751</v>
      </c>
    </row>
    <row r="5" spans="1:9">
      <c r="A5" s="1"/>
      <c r="B5" s="8"/>
      <c r="C5" s="1"/>
      <c r="D5" s="1"/>
      <c r="E5" s="1"/>
      <c r="F5" s="1" t="s">
        <v>755</v>
      </c>
      <c r="G5" s="1"/>
      <c r="H5" s="1"/>
      <c r="I5" s="1"/>
    </row>
    <row r="6" spans="1:9">
      <c r="A6" s="3" t="s">
        <v>758</v>
      </c>
      <c r="B6" s="4" t="s">
        <v>9</v>
      </c>
      <c r="C6" s="4" t="s">
        <v>9</v>
      </c>
      <c r="D6" s="4" t="s">
        <v>9</v>
      </c>
      <c r="E6" s="4" t="s">
        <v>9</v>
      </c>
      <c r="F6" s="4" t="s">
        <v>9</v>
      </c>
      <c r="G6" s="4" t="s">
        <v>9</v>
      </c>
      <c r="H6" s="4" t="s">
        <v>9</v>
      </c>
      <c r="I6" s="4" t="s">
        <v>9</v>
      </c>
    </row>
    <row r="7" spans="1:9">
      <c r="A7" s="2" t="s">
        <v>759</v>
      </c>
      <c r="B7" s="4" t="s">
        <v>9</v>
      </c>
      <c r="C7" s="4" t="s">
        <v>9</v>
      </c>
      <c r="D7" s="4" t="s">
        <v>9</v>
      </c>
      <c r="E7" s="9">
        <v>50</v>
      </c>
      <c r="F7" s="4" t="s">
        <v>9</v>
      </c>
      <c r="G7" s="4" t="s">
        <v>9</v>
      </c>
      <c r="H7" s="4" t="s">
        <v>9</v>
      </c>
      <c r="I7" s="4" t="s">
        <v>9</v>
      </c>
    </row>
    <row r="8" spans="1:9">
      <c r="A8" s="2" t="s">
        <v>760</v>
      </c>
      <c r="B8" s="4" t="s">
        <v>9</v>
      </c>
      <c r="C8" s="4" t="s">
        <v>9</v>
      </c>
      <c r="D8" s="4" t="s">
        <v>9</v>
      </c>
      <c r="E8" s="4" t="s">
        <v>9</v>
      </c>
      <c r="F8" s="6">
        <v>3800000</v>
      </c>
      <c r="G8" s="6">
        <v>1131458</v>
      </c>
      <c r="H8" s="4" t="s">
        <v>9</v>
      </c>
      <c r="I8" s="4" t="s">
        <v>9</v>
      </c>
    </row>
    <row r="9" spans="1:9" ht="30">
      <c r="A9" s="2" t="s">
        <v>761</v>
      </c>
      <c r="B9" s="4" t="s">
        <v>9</v>
      </c>
      <c r="C9" s="6">
        <v>43000000</v>
      </c>
      <c r="D9" s="4" t="s">
        <v>9</v>
      </c>
      <c r="E9" s="4" t="s">
        <v>9</v>
      </c>
      <c r="F9" s="4" t="s">
        <v>9</v>
      </c>
      <c r="G9" s="4" t="s">
        <v>9</v>
      </c>
      <c r="H9" s="4" t="s">
        <v>9</v>
      </c>
      <c r="I9" s="4" t="s">
        <v>9</v>
      </c>
    </row>
    <row r="10" spans="1:9">
      <c r="A10" s="2" t="s">
        <v>762</v>
      </c>
      <c r="B10" s="4" t="s">
        <v>9</v>
      </c>
      <c r="C10" s="4" t="s">
        <v>9</v>
      </c>
      <c r="D10" s="6">
        <v>30000000</v>
      </c>
      <c r="E10" s="6">
        <v>50000000</v>
      </c>
      <c r="F10" s="4" t="s">
        <v>9</v>
      </c>
      <c r="G10" s="4" t="s">
        <v>9</v>
      </c>
      <c r="H10" s="4" t="s">
        <v>9</v>
      </c>
      <c r="I10" s="4" t="s">
        <v>9</v>
      </c>
    </row>
    <row r="11" spans="1:9" ht="30">
      <c r="A11" s="2" t="s">
        <v>763</v>
      </c>
      <c r="B11" s="4" t="s">
        <v>9</v>
      </c>
      <c r="C11" s="4" t="s">
        <v>9</v>
      </c>
      <c r="D11" s="9">
        <v>13</v>
      </c>
      <c r="E11" s="4" t="s">
        <v>9</v>
      </c>
      <c r="F11" s="4" t="s">
        <v>9</v>
      </c>
      <c r="G11" s="4" t="s">
        <v>9</v>
      </c>
      <c r="H11" s="4" t="s">
        <v>9</v>
      </c>
      <c r="I11" s="4" t="s">
        <v>9</v>
      </c>
    </row>
    <row r="12" spans="1:9" ht="30">
      <c r="A12" s="2" t="s">
        <v>764</v>
      </c>
      <c r="B12" s="4" t="s">
        <v>9</v>
      </c>
      <c r="C12" s="4" t="s">
        <v>9</v>
      </c>
      <c r="D12" s="4" t="s">
        <v>9</v>
      </c>
      <c r="E12" s="4" t="s">
        <v>9</v>
      </c>
      <c r="F12" s="4" t="s">
        <v>9</v>
      </c>
      <c r="G12" s="4" t="s">
        <v>9</v>
      </c>
      <c r="H12" s="114">
        <v>0.2</v>
      </c>
      <c r="I12" s="114">
        <v>0.36</v>
      </c>
    </row>
    <row r="13" spans="1:9" ht="30">
      <c r="A13" s="2" t="s">
        <v>765</v>
      </c>
      <c r="B13" s="4" t="s">
        <v>9</v>
      </c>
      <c r="C13" s="4" t="s">
        <v>9</v>
      </c>
      <c r="D13" s="4" t="s">
        <v>9</v>
      </c>
      <c r="E13" s="6">
        <v>11960929</v>
      </c>
      <c r="F13" s="4" t="s">
        <v>9</v>
      </c>
      <c r="G13" s="4" t="s">
        <v>9</v>
      </c>
      <c r="H13" s="4" t="s">
        <v>9</v>
      </c>
      <c r="I13" s="4" t="s">
        <v>9</v>
      </c>
    </row>
    <row r="14" spans="1:9">
      <c r="A14" s="2" t="s">
        <v>766</v>
      </c>
      <c r="B14" s="6">
        <v>10000</v>
      </c>
      <c r="C14" s="4" t="s">
        <v>9</v>
      </c>
      <c r="D14" s="4" t="s">
        <v>9</v>
      </c>
      <c r="E14" s="4" t="s">
        <v>9</v>
      </c>
      <c r="F14" s="4" t="s">
        <v>9</v>
      </c>
      <c r="G14" s="4" t="s">
        <v>9</v>
      </c>
      <c r="H14" s="4" t="s">
        <v>9</v>
      </c>
      <c r="I14" s="4" t="s">
        <v>9</v>
      </c>
    </row>
  </sheetData>
  <mergeCells count="2">
    <mergeCell ref="D1:E1"/>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3" width="15.42578125" bestFit="1" customWidth="1"/>
    <col min="4" max="4" width="16.42578125" bestFit="1" customWidth="1"/>
    <col min="5" max="5" width="12.42578125" bestFit="1" customWidth="1"/>
    <col min="6" max="6" width="20.28515625" bestFit="1" customWidth="1"/>
    <col min="7" max="8" width="35" bestFit="1" customWidth="1"/>
    <col min="9" max="9" width="36.5703125" bestFit="1" customWidth="1"/>
    <col min="10" max="10" width="16" bestFit="1" customWidth="1"/>
    <col min="11" max="11" width="18.85546875" bestFit="1" customWidth="1"/>
    <col min="12" max="12" width="16.42578125" bestFit="1" customWidth="1"/>
    <col min="13" max="13" width="15.7109375" bestFit="1" customWidth="1"/>
    <col min="14" max="15" width="35.42578125" bestFit="1" customWidth="1"/>
    <col min="16" max="16" width="36.5703125" bestFit="1" customWidth="1"/>
    <col min="17" max="19" width="32.140625" bestFit="1" customWidth="1"/>
    <col min="20" max="20" width="33.5703125" bestFit="1" customWidth="1"/>
  </cols>
  <sheetData>
    <row r="1" spans="1:20" ht="15" customHeight="1">
      <c r="A1" s="1" t="s">
        <v>767</v>
      </c>
      <c r="B1" s="1" t="s">
        <v>503</v>
      </c>
      <c r="C1" s="1" t="s">
        <v>1</v>
      </c>
      <c r="D1" s="1" t="s">
        <v>769</v>
      </c>
      <c r="E1" s="1"/>
      <c r="F1" s="1" t="s">
        <v>769</v>
      </c>
      <c r="G1" s="1" t="s">
        <v>1</v>
      </c>
      <c r="H1" s="1"/>
      <c r="I1" s="1" t="s">
        <v>1</v>
      </c>
      <c r="J1" s="1"/>
      <c r="K1" s="1" t="s">
        <v>1</v>
      </c>
      <c r="L1" s="1" t="s">
        <v>769</v>
      </c>
      <c r="M1" s="1"/>
      <c r="N1" s="1" t="s">
        <v>1</v>
      </c>
      <c r="O1" s="1"/>
      <c r="P1" s="8" t="s">
        <v>709</v>
      </c>
      <c r="Q1" s="8"/>
      <c r="R1" s="1" t="s">
        <v>1</v>
      </c>
      <c r="S1" s="1" t="s">
        <v>769</v>
      </c>
      <c r="T1" s="1" t="s">
        <v>78</v>
      </c>
    </row>
    <row r="2" spans="1:20">
      <c r="A2" s="1" t="s">
        <v>768</v>
      </c>
      <c r="B2" s="1" t="s">
        <v>507</v>
      </c>
      <c r="C2" s="1" t="s">
        <v>2</v>
      </c>
      <c r="D2" s="1" t="s">
        <v>32</v>
      </c>
      <c r="E2" s="1" t="s">
        <v>509</v>
      </c>
      <c r="F2" s="1" t="s">
        <v>32</v>
      </c>
      <c r="G2" s="1" t="s">
        <v>2</v>
      </c>
      <c r="H2" s="1" t="s">
        <v>773</v>
      </c>
      <c r="I2" s="1" t="s">
        <v>2</v>
      </c>
      <c r="J2" s="1" t="s">
        <v>2</v>
      </c>
      <c r="K2" s="1" t="s">
        <v>2</v>
      </c>
      <c r="L2" s="1" t="s">
        <v>32</v>
      </c>
      <c r="M2" s="1" t="s">
        <v>2</v>
      </c>
      <c r="N2" s="1" t="s">
        <v>2</v>
      </c>
      <c r="O2" s="1" t="s">
        <v>780</v>
      </c>
      <c r="P2" s="1" t="s">
        <v>782</v>
      </c>
      <c r="Q2" s="1" t="s">
        <v>785</v>
      </c>
      <c r="R2" s="1" t="s">
        <v>2</v>
      </c>
      <c r="S2" s="1" t="s">
        <v>32</v>
      </c>
      <c r="T2" s="1" t="s">
        <v>2</v>
      </c>
    </row>
    <row r="3" spans="1:20" ht="30">
      <c r="A3" s="1"/>
      <c r="B3" s="1" t="s">
        <v>505</v>
      </c>
      <c r="C3" s="1" t="s">
        <v>506</v>
      </c>
      <c r="D3" s="1" t="s">
        <v>207</v>
      </c>
      <c r="E3" s="1" t="s">
        <v>770</v>
      </c>
      <c r="F3" s="1" t="s">
        <v>771</v>
      </c>
      <c r="G3" s="1" t="s">
        <v>772</v>
      </c>
      <c r="H3" s="1" t="s">
        <v>772</v>
      </c>
      <c r="I3" s="1" t="s">
        <v>774</v>
      </c>
      <c r="J3" s="1" t="s">
        <v>775</v>
      </c>
      <c r="K3" s="1" t="s">
        <v>776</v>
      </c>
      <c r="L3" s="1" t="s">
        <v>777</v>
      </c>
      <c r="M3" s="1" t="s">
        <v>777</v>
      </c>
      <c r="N3" s="1" t="s">
        <v>779</v>
      </c>
      <c r="O3" s="1" t="s">
        <v>779</v>
      </c>
      <c r="P3" s="1" t="s">
        <v>783</v>
      </c>
      <c r="Q3" s="1" t="s">
        <v>786</v>
      </c>
      <c r="R3" s="1" t="s">
        <v>787</v>
      </c>
      <c r="S3" s="1" t="s">
        <v>787</v>
      </c>
      <c r="T3" s="1" t="s">
        <v>788</v>
      </c>
    </row>
    <row r="4" spans="1:20">
      <c r="A4" s="1"/>
      <c r="B4" s="1"/>
      <c r="C4" s="1"/>
      <c r="D4" s="1"/>
      <c r="E4" s="1"/>
      <c r="F4" s="1"/>
      <c r="G4" s="1"/>
      <c r="H4" s="1"/>
      <c r="I4" s="1"/>
      <c r="J4" s="1"/>
      <c r="K4" s="1"/>
      <c r="L4" s="1" t="s">
        <v>778</v>
      </c>
      <c r="M4" s="1"/>
      <c r="N4" s="1" t="s">
        <v>505</v>
      </c>
      <c r="O4" s="1" t="s">
        <v>781</v>
      </c>
      <c r="P4" s="1" t="s">
        <v>784</v>
      </c>
      <c r="Q4" s="1" t="s">
        <v>207</v>
      </c>
      <c r="R4" s="1" t="s">
        <v>207</v>
      </c>
      <c r="S4" s="1" t="s">
        <v>207</v>
      </c>
      <c r="T4" s="1" t="s">
        <v>207</v>
      </c>
    </row>
    <row r="5" spans="1:20" ht="30">
      <c r="A5" s="3" t="s">
        <v>789</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row>
    <row r="6" spans="1:20" ht="30">
      <c r="A6" s="2" t="s">
        <v>790</v>
      </c>
      <c r="B6" s="4" t="s">
        <v>9</v>
      </c>
      <c r="C6" s="4" t="s">
        <v>9</v>
      </c>
      <c r="D6" s="4" t="s">
        <v>9</v>
      </c>
      <c r="E6" s="4">
        <v>3</v>
      </c>
      <c r="F6" s="4" t="s">
        <v>9</v>
      </c>
      <c r="G6" s="4" t="s">
        <v>9</v>
      </c>
      <c r="H6" s="4" t="s">
        <v>9</v>
      </c>
      <c r="I6" s="4" t="s">
        <v>9</v>
      </c>
      <c r="J6" s="4" t="s">
        <v>9</v>
      </c>
      <c r="K6" s="4" t="s">
        <v>9</v>
      </c>
      <c r="L6" s="4" t="s">
        <v>9</v>
      </c>
      <c r="M6" s="4" t="s">
        <v>9</v>
      </c>
      <c r="N6" s="4" t="s">
        <v>9</v>
      </c>
      <c r="O6" s="4" t="s">
        <v>9</v>
      </c>
      <c r="P6" s="4" t="s">
        <v>9</v>
      </c>
      <c r="Q6" s="4" t="s">
        <v>9</v>
      </c>
      <c r="R6" s="4" t="s">
        <v>9</v>
      </c>
      <c r="S6" s="4" t="s">
        <v>9</v>
      </c>
      <c r="T6" s="4" t="s">
        <v>9</v>
      </c>
    </row>
    <row r="7" spans="1:20" ht="30">
      <c r="A7" s="2" t="s">
        <v>791</v>
      </c>
      <c r="B7" s="4" t="s">
        <v>9</v>
      </c>
      <c r="C7" s="4" t="s">
        <v>9</v>
      </c>
      <c r="D7" s="4" t="s">
        <v>9</v>
      </c>
      <c r="E7" s="4" t="s">
        <v>9</v>
      </c>
      <c r="F7" s="4" t="s">
        <v>9</v>
      </c>
      <c r="G7" s="4" t="s">
        <v>9</v>
      </c>
      <c r="H7" s="4" t="s">
        <v>9</v>
      </c>
      <c r="I7" s="4" t="s">
        <v>9</v>
      </c>
      <c r="J7" s="4" t="s">
        <v>9</v>
      </c>
      <c r="K7" s="4" t="s">
        <v>9</v>
      </c>
      <c r="L7" s="4" t="s">
        <v>9</v>
      </c>
      <c r="M7" s="4" t="s">
        <v>9</v>
      </c>
      <c r="N7" s="4" t="s">
        <v>9</v>
      </c>
      <c r="O7" s="4" t="s">
        <v>9</v>
      </c>
      <c r="P7" s="4" t="s">
        <v>792</v>
      </c>
      <c r="Q7" s="4" t="s">
        <v>9</v>
      </c>
      <c r="R7" s="4" t="s">
        <v>9</v>
      </c>
      <c r="S7" s="4" t="s">
        <v>9</v>
      </c>
      <c r="T7" s="4" t="s">
        <v>9</v>
      </c>
    </row>
    <row r="8" spans="1:20">
      <c r="A8" s="2" t="s">
        <v>793</v>
      </c>
      <c r="B8" s="4" t="s">
        <v>9</v>
      </c>
      <c r="C8" s="4" t="s">
        <v>9</v>
      </c>
      <c r="D8" s="4" t="s">
        <v>9</v>
      </c>
      <c r="E8" s="4" t="s">
        <v>9</v>
      </c>
      <c r="F8" s="116">
        <v>63.8</v>
      </c>
      <c r="G8" s="116">
        <v>32.6</v>
      </c>
      <c r="H8" s="4" t="s">
        <v>9</v>
      </c>
      <c r="I8" s="116">
        <v>31.2</v>
      </c>
      <c r="J8" s="4" t="s">
        <v>9</v>
      </c>
      <c r="K8" s="116">
        <v>13.1</v>
      </c>
      <c r="L8" s="9">
        <v>60</v>
      </c>
      <c r="M8" s="4" t="s">
        <v>9</v>
      </c>
      <c r="N8" s="4" t="s">
        <v>9</v>
      </c>
      <c r="O8" s="4" t="s">
        <v>9</v>
      </c>
      <c r="P8" s="4" t="s">
        <v>9</v>
      </c>
      <c r="Q8" s="4" t="s">
        <v>9</v>
      </c>
      <c r="R8" s="4" t="s">
        <v>9</v>
      </c>
      <c r="S8" s="4" t="s">
        <v>9</v>
      </c>
      <c r="T8" s="4" t="s">
        <v>9</v>
      </c>
    </row>
    <row r="9" spans="1:20" ht="30">
      <c r="A9" s="2" t="s">
        <v>794</v>
      </c>
      <c r="B9" s="4" t="s">
        <v>9</v>
      </c>
      <c r="C9" s="4" t="s">
        <v>9</v>
      </c>
      <c r="D9" s="4" t="s">
        <v>9</v>
      </c>
      <c r="E9" s="4" t="s">
        <v>9</v>
      </c>
      <c r="F9" s="4" t="s">
        <v>9</v>
      </c>
      <c r="G9" s="4" t="s">
        <v>9</v>
      </c>
      <c r="H9" s="4" t="s">
        <v>9</v>
      </c>
      <c r="I9" s="4" t="s">
        <v>9</v>
      </c>
      <c r="J9" s="4" t="s">
        <v>9</v>
      </c>
      <c r="K9" s="4" t="s">
        <v>9</v>
      </c>
      <c r="L9" s="4">
        <v>30</v>
      </c>
      <c r="M9" s="4" t="s">
        <v>9</v>
      </c>
      <c r="N9" s="4" t="s">
        <v>9</v>
      </c>
      <c r="O9" s="4" t="s">
        <v>9</v>
      </c>
      <c r="P9" s="4" t="s">
        <v>9</v>
      </c>
      <c r="Q9" s="4" t="s">
        <v>9</v>
      </c>
      <c r="R9" s="4" t="s">
        <v>9</v>
      </c>
      <c r="S9" s="4" t="s">
        <v>9</v>
      </c>
      <c r="T9" s="4" t="s">
        <v>9</v>
      </c>
    </row>
    <row r="10" spans="1:20" ht="45">
      <c r="A10" s="2" t="s">
        <v>795</v>
      </c>
      <c r="B10" s="4" t="s">
        <v>9</v>
      </c>
      <c r="C10" s="4" t="s">
        <v>9</v>
      </c>
      <c r="D10" s="4" t="s">
        <v>9</v>
      </c>
      <c r="E10" s="4" t="s">
        <v>9</v>
      </c>
      <c r="F10" s="4" t="s">
        <v>9</v>
      </c>
      <c r="G10" s="4" t="s">
        <v>9</v>
      </c>
      <c r="H10" s="4" t="s">
        <v>9</v>
      </c>
      <c r="I10" s="4" t="s">
        <v>9</v>
      </c>
      <c r="J10" s="4" t="s">
        <v>9</v>
      </c>
      <c r="K10" s="4" t="s">
        <v>9</v>
      </c>
      <c r="L10" s="4" t="s">
        <v>9</v>
      </c>
      <c r="M10" s="4" t="s">
        <v>9</v>
      </c>
      <c r="N10" s="4" t="s">
        <v>9</v>
      </c>
      <c r="O10" s="4">
        <v>5</v>
      </c>
      <c r="P10" s="4" t="s">
        <v>9</v>
      </c>
      <c r="Q10" s="4" t="s">
        <v>9</v>
      </c>
      <c r="R10" s="4" t="s">
        <v>9</v>
      </c>
      <c r="S10" s="4" t="s">
        <v>9</v>
      </c>
      <c r="T10" s="4" t="s">
        <v>9</v>
      </c>
    </row>
    <row r="11" spans="1:20">
      <c r="A11" s="2" t="s">
        <v>796</v>
      </c>
      <c r="B11" s="4">
        <v>4</v>
      </c>
      <c r="C11" s="4" t="s">
        <v>9</v>
      </c>
      <c r="D11" s="4" t="s">
        <v>9</v>
      </c>
      <c r="E11" s="4" t="s">
        <v>9</v>
      </c>
      <c r="F11" s="4" t="s">
        <v>9</v>
      </c>
      <c r="G11" s="4" t="s">
        <v>9</v>
      </c>
      <c r="H11" s="4" t="s">
        <v>9</v>
      </c>
      <c r="I11" s="4" t="s">
        <v>9</v>
      </c>
      <c r="J11" s="4" t="s">
        <v>9</v>
      </c>
      <c r="K11" s="4" t="s">
        <v>9</v>
      </c>
      <c r="L11" s="4" t="s">
        <v>9</v>
      </c>
      <c r="M11" s="4" t="s">
        <v>9</v>
      </c>
      <c r="N11" s="4">
        <v>43</v>
      </c>
      <c r="O11" s="4" t="s">
        <v>9</v>
      </c>
      <c r="P11" s="4" t="s">
        <v>9</v>
      </c>
      <c r="Q11" s="4" t="s">
        <v>9</v>
      </c>
      <c r="R11" s="4" t="s">
        <v>9</v>
      </c>
      <c r="S11" s="4" t="s">
        <v>9</v>
      </c>
      <c r="T11" s="4" t="s">
        <v>9</v>
      </c>
    </row>
    <row r="12" spans="1:20" ht="30">
      <c r="A12" s="2" t="s">
        <v>797</v>
      </c>
      <c r="B12" s="4" t="s">
        <v>9</v>
      </c>
      <c r="C12" s="4" t="s">
        <v>9</v>
      </c>
      <c r="D12" s="4" t="s">
        <v>9</v>
      </c>
      <c r="E12" s="4" t="s">
        <v>9</v>
      </c>
      <c r="F12" s="4" t="s">
        <v>9</v>
      </c>
      <c r="G12" s="4" t="s">
        <v>9</v>
      </c>
      <c r="H12" s="4" t="s">
        <v>9</v>
      </c>
      <c r="I12" s="4" t="s">
        <v>9</v>
      </c>
      <c r="J12" s="4" t="s">
        <v>9</v>
      </c>
      <c r="K12" s="4" t="s">
        <v>9</v>
      </c>
      <c r="L12" s="4" t="s">
        <v>9</v>
      </c>
      <c r="M12" s="4" t="s">
        <v>9</v>
      </c>
      <c r="N12" s="114">
        <v>0.27010000000000001</v>
      </c>
      <c r="O12" s="4" t="s">
        <v>9</v>
      </c>
      <c r="P12" s="4" t="s">
        <v>9</v>
      </c>
      <c r="Q12" s="4" t="s">
        <v>9</v>
      </c>
      <c r="R12" s="4" t="s">
        <v>9</v>
      </c>
      <c r="S12" s="4" t="s">
        <v>9</v>
      </c>
      <c r="T12" s="4" t="s">
        <v>9</v>
      </c>
    </row>
    <row r="13" spans="1:20">
      <c r="A13" s="2" t="s">
        <v>798</v>
      </c>
      <c r="B13" s="4" t="s">
        <v>9</v>
      </c>
      <c r="C13" s="4" t="s">
        <v>9</v>
      </c>
      <c r="D13" s="4">
        <v>2</v>
      </c>
      <c r="E13" s="4" t="s">
        <v>9</v>
      </c>
      <c r="F13" s="4" t="s">
        <v>9</v>
      </c>
      <c r="G13" s="4" t="s">
        <v>9</v>
      </c>
      <c r="H13" s="4" t="s">
        <v>9</v>
      </c>
      <c r="I13" s="4" t="s">
        <v>9</v>
      </c>
      <c r="J13" s="4" t="s">
        <v>9</v>
      </c>
      <c r="K13" s="4" t="s">
        <v>9</v>
      </c>
      <c r="L13" s="4" t="s">
        <v>9</v>
      </c>
      <c r="M13" s="4" t="s">
        <v>9</v>
      </c>
      <c r="N13" s="4" t="s">
        <v>9</v>
      </c>
      <c r="O13" s="4" t="s">
        <v>9</v>
      </c>
      <c r="P13" s="4" t="s">
        <v>9</v>
      </c>
      <c r="Q13" s="4">
        <v>1</v>
      </c>
      <c r="R13" s="4" t="s">
        <v>9</v>
      </c>
      <c r="S13" s="4" t="s">
        <v>9</v>
      </c>
      <c r="T13" s="4" t="s">
        <v>9</v>
      </c>
    </row>
    <row r="14" spans="1:20" ht="30">
      <c r="A14" s="2" t="s">
        <v>799</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800</v>
      </c>
      <c r="R14" s="4" t="s">
        <v>9</v>
      </c>
      <c r="S14" s="4" t="s">
        <v>9</v>
      </c>
      <c r="T14" s="4" t="s">
        <v>9</v>
      </c>
    </row>
    <row r="15" spans="1:20" ht="30">
      <c r="A15" s="2" t="s">
        <v>801</v>
      </c>
      <c r="B15" s="4" t="s">
        <v>9</v>
      </c>
      <c r="C15" s="4">
        <v>6</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v>1</v>
      </c>
      <c r="S15" s="4">
        <v>1</v>
      </c>
      <c r="T15" s="4">
        <v>1</v>
      </c>
    </row>
    <row r="16" spans="1:20">
      <c r="A16" s="2" t="s">
        <v>802</v>
      </c>
      <c r="B16" s="4" t="s">
        <v>9</v>
      </c>
      <c r="C16" s="4" t="s">
        <v>9</v>
      </c>
      <c r="D16" s="4" t="s">
        <v>9</v>
      </c>
      <c r="E16" s="4" t="s">
        <v>9</v>
      </c>
      <c r="F16" s="4" t="s">
        <v>9</v>
      </c>
      <c r="G16" s="4" t="s">
        <v>9</v>
      </c>
      <c r="H16" s="4">
        <v>32.6</v>
      </c>
      <c r="I16" s="4">
        <v>16.399999999999999</v>
      </c>
      <c r="J16" s="4" t="s">
        <v>9</v>
      </c>
      <c r="K16" s="4">
        <v>11.3</v>
      </c>
      <c r="L16" s="4" t="s">
        <v>9</v>
      </c>
      <c r="M16" s="4">
        <v>56</v>
      </c>
      <c r="N16" s="4" t="s">
        <v>9</v>
      </c>
      <c r="O16" s="4" t="s">
        <v>9</v>
      </c>
      <c r="P16" s="4" t="s">
        <v>9</v>
      </c>
      <c r="Q16" s="4" t="s">
        <v>9</v>
      </c>
      <c r="R16" s="4" t="s">
        <v>9</v>
      </c>
      <c r="S16" s="4" t="s">
        <v>9</v>
      </c>
      <c r="T16" s="4" t="s">
        <v>9</v>
      </c>
    </row>
    <row r="17" spans="1:20" ht="30">
      <c r="A17" s="2" t="s">
        <v>803</v>
      </c>
      <c r="B17" s="4" t="s">
        <v>9</v>
      </c>
      <c r="C17" s="4" t="s">
        <v>9</v>
      </c>
      <c r="D17" s="4" t="s">
        <v>9</v>
      </c>
      <c r="E17" s="4" t="s">
        <v>9</v>
      </c>
      <c r="F17" s="4" t="s">
        <v>9</v>
      </c>
      <c r="G17" s="4" t="s">
        <v>9</v>
      </c>
      <c r="H17" s="4" t="s">
        <v>9</v>
      </c>
      <c r="I17" s="4">
        <v>14.8</v>
      </c>
      <c r="J17" s="4" t="s">
        <v>9</v>
      </c>
      <c r="K17" s="4">
        <v>1.8</v>
      </c>
      <c r="L17" s="4" t="s">
        <v>9</v>
      </c>
      <c r="M17" s="4">
        <v>4</v>
      </c>
      <c r="N17" s="4" t="s">
        <v>9</v>
      </c>
      <c r="O17" s="4" t="s">
        <v>9</v>
      </c>
      <c r="P17" s="4" t="s">
        <v>9</v>
      </c>
      <c r="Q17" s="4" t="s">
        <v>9</v>
      </c>
      <c r="R17" s="4" t="s">
        <v>9</v>
      </c>
      <c r="S17" s="4" t="s">
        <v>9</v>
      </c>
      <c r="T17" s="4" t="s">
        <v>9</v>
      </c>
    </row>
    <row r="18" spans="1:20">
      <c r="A18" s="2" t="s">
        <v>804</v>
      </c>
      <c r="B18" s="4" t="s">
        <v>9</v>
      </c>
      <c r="C18" s="4" t="s">
        <v>9</v>
      </c>
      <c r="D18" s="4" t="s">
        <v>9</v>
      </c>
      <c r="E18" s="4" t="s">
        <v>9</v>
      </c>
      <c r="F18" s="4" t="s">
        <v>9</v>
      </c>
      <c r="G18" s="4" t="s">
        <v>9</v>
      </c>
      <c r="H18" s="4" t="s">
        <v>9</v>
      </c>
      <c r="I18" s="4" t="s">
        <v>9</v>
      </c>
      <c r="J18" s="4" t="s">
        <v>9</v>
      </c>
      <c r="K18" s="4" t="s">
        <v>9</v>
      </c>
      <c r="L18" s="4">
        <v>33</v>
      </c>
      <c r="M18" s="4" t="s">
        <v>9</v>
      </c>
      <c r="N18" s="4" t="s">
        <v>9</v>
      </c>
      <c r="O18" s="4" t="s">
        <v>9</v>
      </c>
      <c r="P18" s="4" t="s">
        <v>9</v>
      </c>
      <c r="Q18" s="4" t="s">
        <v>9</v>
      </c>
      <c r="R18" s="4" t="s">
        <v>9</v>
      </c>
      <c r="S18" s="4" t="s">
        <v>9</v>
      </c>
      <c r="T18" s="4" t="s">
        <v>9</v>
      </c>
    </row>
    <row r="19" spans="1:20">
      <c r="A19" s="2" t="s">
        <v>805</v>
      </c>
      <c r="B19" s="4" t="s">
        <v>9</v>
      </c>
      <c r="C19" s="4" t="s">
        <v>9</v>
      </c>
      <c r="D19" s="4" t="s">
        <v>9</v>
      </c>
      <c r="E19" s="4" t="s">
        <v>9</v>
      </c>
      <c r="F19" s="4" t="s">
        <v>9</v>
      </c>
      <c r="G19" s="4" t="s">
        <v>9</v>
      </c>
      <c r="H19" s="4" t="s">
        <v>9</v>
      </c>
      <c r="I19" s="4" t="s">
        <v>9</v>
      </c>
      <c r="J19" s="116">
        <v>32.6</v>
      </c>
      <c r="K19" s="4" t="s">
        <v>9</v>
      </c>
      <c r="L19" s="4" t="s">
        <v>9</v>
      </c>
      <c r="M19" s="4" t="s">
        <v>9</v>
      </c>
      <c r="N19" s="4" t="s">
        <v>9</v>
      </c>
      <c r="O19" s="4" t="s">
        <v>9</v>
      </c>
      <c r="P19" s="4" t="s">
        <v>9</v>
      </c>
      <c r="Q19" s="4" t="s">
        <v>9</v>
      </c>
      <c r="R19" s="4" t="s">
        <v>9</v>
      </c>
      <c r="S19" s="4" t="s">
        <v>9</v>
      </c>
      <c r="T19" s="4" t="s">
        <v>9</v>
      </c>
    </row>
  </sheetData>
  <mergeCells count="1">
    <mergeCell ref="P1:Q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06</v>
      </c>
      <c r="B1" s="8" t="s">
        <v>2</v>
      </c>
    </row>
    <row r="2" spans="1:2" ht="30">
      <c r="A2" s="1" t="s">
        <v>31</v>
      </c>
      <c r="B2" s="8"/>
    </row>
    <row r="3" spans="1:2" ht="30">
      <c r="A3" s="3" t="s">
        <v>421</v>
      </c>
      <c r="B3" s="4" t="s">
        <v>9</v>
      </c>
    </row>
    <row r="4" spans="1:2">
      <c r="A4" s="2">
        <v>2014</v>
      </c>
      <c r="B4" s="9">
        <v>31860</v>
      </c>
    </row>
    <row r="5" spans="1:2">
      <c r="A5" s="2">
        <v>2015</v>
      </c>
      <c r="B5" s="6">
        <v>2201</v>
      </c>
    </row>
    <row r="6" spans="1:2">
      <c r="A6" s="2">
        <v>2016</v>
      </c>
      <c r="B6" s="6">
        <v>2029</v>
      </c>
    </row>
    <row r="7" spans="1:2">
      <c r="A7" s="2">
        <v>2017</v>
      </c>
      <c r="B7" s="6">
        <v>1740</v>
      </c>
    </row>
    <row r="8" spans="1:2">
      <c r="A8" s="2">
        <v>2018</v>
      </c>
      <c r="B8" s="6">
        <v>1577</v>
      </c>
    </row>
    <row r="9" spans="1:2">
      <c r="A9" s="2" t="s">
        <v>439</v>
      </c>
      <c r="B9" s="6">
        <v>3476</v>
      </c>
    </row>
    <row r="10" spans="1:2">
      <c r="A10" s="2" t="s">
        <v>807</v>
      </c>
      <c r="B10" s="9">
        <v>4288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c r="A1" s="8" t="s">
        <v>808</v>
      </c>
      <c r="B1" s="8" t="s">
        <v>2</v>
      </c>
      <c r="C1" s="8" t="s">
        <v>32</v>
      </c>
      <c r="D1" s="1" t="s">
        <v>2</v>
      </c>
      <c r="E1" s="1" t="s">
        <v>32</v>
      </c>
      <c r="F1" s="1" t="s">
        <v>713</v>
      </c>
    </row>
    <row r="2" spans="1:6" ht="30">
      <c r="A2" s="8"/>
      <c r="B2" s="8"/>
      <c r="C2" s="8"/>
      <c r="D2" s="1" t="s">
        <v>809</v>
      </c>
      <c r="E2" s="1" t="s">
        <v>809</v>
      </c>
      <c r="F2" s="1" t="s">
        <v>512</v>
      </c>
    </row>
    <row r="3" spans="1:6" ht="30">
      <c r="A3" s="8"/>
      <c r="B3" s="8"/>
      <c r="C3" s="8"/>
      <c r="D3" s="1"/>
      <c r="E3" s="1"/>
      <c r="F3" s="1" t="s">
        <v>809</v>
      </c>
    </row>
    <row r="4" spans="1:6">
      <c r="A4" s="3" t="s">
        <v>810</v>
      </c>
      <c r="B4" s="4" t="s">
        <v>9</v>
      </c>
      <c r="C4" s="4" t="s">
        <v>9</v>
      </c>
      <c r="D4" s="4" t="s">
        <v>9</v>
      </c>
      <c r="E4" s="4" t="s">
        <v>9</v>
      </c>
      <c r="F4" s="4" t="s">
        <v>9</v>
      </c>
    </row>
    <row r="5" spans="1:6">
      <c r="A5" s="2" t="s">
        <v>811</v>
      </c>
      <c r="B5" s="9">
        <v>254000</v>
      </c>
      <c r="C5" s="9">
        <v>3100000</v>
      </c>
      <c r="D5" s="9">
        <v>300000</v>
      </c>
      <c r="E5" s="9">
        <v>3100000</v>
      </c>
      <c r="F5" s="4" t="s">
        <v>9</v>
      </c>
    </row>
    <row r="6" spans="1:6">
      <c r="A6" s="2" t="s">
        <v>812</v>
      </c>
      <c r="B6" s="4" t="s">
        <v>9</v>
      </c>
      <c r="C6" s="4" t="s">
        <v>9</v>
      </c>
      <c r="D6" s="4" t="s">
        <v>9</v>
      </c>
      <c r="E6" s="6">
        <v>500000</v>
      </c>
      <c r="F6" s="4" t="s">
        <v>9</v>
      </c>
    </row>
    <row r="7" spans="1:6" ht="30">
      <c r="A7" s="2" t="s">
        <v>813</v>
      </c>
      <c r="B7" s="4" t="s">
        <v>9</v>
      </c>
      <c r="C7" s="4" t="s">
        <v>9</v>
      </c>
      <c r="D7" s="4" t="s">
        <v>9</v>
      </c>
      <c r="E7" s="4" t="s">
        <v>9</v>
      </c>
      <c r="F7" s="9">
        <v>24100000</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8" t="s">
        <v>78</v>
      </c>
      <c r="C1" s="8"/>
      <c r="D1" s="8" t="s">
        <v>1</v>
      </c>
      <c r="E1" s="8"/>
    </row>
    <row r="2" spans="1:5" ht="30">
      <c r="A2" s="1" t="s">
        <v>31</v>
      </c>
      <c r="B2" s="1" t="s">
        <v>2</v>
      </c>
      <c r="C2" s="1" t="s">
        <v>79</v>
      </c>
      <c r="D2" s="1" t="s">
        <v>2</v>
      </c>
      <c r="E2" s="1" t="s">
        <v>79</v>
      </c>
    </row>
    <row r="3" spans="1:5">
      <c r="A3" s="3" t="s">
        <v>80</v>
      </c>
      <c r="B3" s="4" t="s">
        <v>9</v>
      </c>
      <c r="C3" s="4" t="s">
        <v>9</v>
      </c>
      <c r="D3" s="4" t="s">
        <v>9</v>
      </c>
      <c r="E3" s="4" t="s">
        <v>9</v>
      </c>
    </row>
    <row r="4" spans="1:5">
      <c r="A4" s="2" t="s">
        <v>81</v>
      </c>
      <c r="B4" s="9">
        <v>50479</v>
      </c>
      <c r="C4" s="9">
        <v>50721</v>
      </c>
      <c r="D4" s="9">
        <v>136415</v>
      </c>
      <c r="E4" s="9">
        <v>165441</v>
      </c>
    </row>
    <row r="5" spans="1:5">
      <c r="A5" s="2" t="s">
        <v>82</v>
      </c>
      <c r="B5" s="6">
        <v>12600</v>
      </c>
      <c r="C5" s="6">
        <v>13289</v>
      </c>
      <c r="D5" s="6">
        <v>40046</v>
      </c>
      <c r="E5" s="6">
        <v>36754</v>
      </c>
    </row>
    <row r="6" spans="1:5">
      <c r="A6" s="2" t="s">
        <v>83</v>
      </c>
      <c r="B6" s="6">
        <v>1457</v>
      </c>
      <c r="C6" s="6">
        <v>2876</v>
      </c>
      <c r="D6" s="6">
        <v>5831</v>
      </c>
      <c r="E6" s="6">
        <v>11079</v>
      </c>
    </row>
    <row r="7" spans="1:5" ht="30">
      <c r="A7" s="2" t="s">
        <v>84</v>
      </c>
      <c r="B7" s="6">
        <v>-2725</v>
      </c>
      <c r="C7" s="6">
        <v>3284</v>
      </c>
      <c r="D7" s="6">
        <v>-2573</v>
      </c>
      <c r="E7" s="6">
        <v>11189</v>
      </c>
    </row>
    <row r="8" spans="1:5" ht="30">
      <c r="A8" s="2" t="s">
        <v>85</v>
      </c>
      <c r="B8" s="6">
        <v>-5143</v>
      </c>
      <c r="C8" s="6">
        <v>-16129</v>
      </c>
      <c r="D8" s="6">
        <v>-5989</v>
      </c>
      <c r="E8" s="6">
        <v>7375</v>
      </c>
    </row>
    <row r="9" spans="1:5">
      <c r="A9" s="2" t="s">
        <v>86</v>
      </c>
      <c r="B9" s="6">
        <v>7089</v>
      </c>
      <c r="C9" s="6">
        <v>3084</v>
      </c>
      <c r="D9" s="6">
        <v>16389</v>
      </c>
      <c r="E9" s="6">
        <v>8062</v>
      </c>
    </row>
    <row r="10" spans="1:5">
      <c r="A10" s="2" t="s">
        <v>87</v>
      </c>
      <c r="B10" s="6">
        <v>63757</v>
      </c>
      <c r="C10" s="6">
        <v>57125</v>
      </c>
      <c r="D10" s="6">
        <v>190119</v>
      </c>
      <c r="E10" s="6">
        <v>239900</v>
      </c>
    </row>
    <row r="11" spans="1:5">
      <c r="A11" s="3" t="s">
        <v>88</v>
      </c>
      <c r="B11" s="4" t="s">
        <v>9</v>
      </c>
      <c r="C11" s="4" t="s">
        <v>9</v>
      </c>
      <c r="D11" s="4" t="s">
        <v>9</v>
      </c>
      <c r="E11" s="4" t="s">
        <v>9</v>
      </c>
    </row>
    <row r="12" spans="1:5">
      <c r="A12" s="2" t="s">
        <v>89</v>
      </c>
      <c r="B12" s="6">
        <v>50995</v>
      </c>
      <c r="C12" s="6">
        <v>43840</v>
      </c>
      <c r="D12" s="6">
        <v>141168</v>
      </c>
      <c r="E12" s="6">
        <v>131055</v>
      </c>
    </row>
    <row r="13" spans="1:5">
      <c r="A13" s="2" t="s">
        <v>90</v>
      </c>
      <c r="B13" s="4">
        <v>173</v>
      </c>
      <c r="C13" s="4">
        <v>192</v>
      </c>
      <c r="D13" s="4">
        <v>489</v>
      </c>
      <c r="E13" s="4">
        <v>744</v>
      </c>
    </row>
    <row r="14" spans="1:5">
      <c r="A14" s="2" t="s">
        <v>91</v>
      </c>
      <c r="B14" s="6">
        <v>1028</v>
      </c>
      <c r="C14" s="6">
        <v>4395</v>
      </c>
      <c r="D14" s="6">
        <v>7312</v>
      </c>
      <c r="E14" s="6">
        <v>10485</v>
      </c>
    </row>
    <row r="15" spans="1:5">
      <c r="A15" s="2" t="s">
        <v>92</v>
      </c>
      <c r="B15" s="4">
        <v>0</v>
      </c>
      <c r="C15" s="4">
        <v>311</v>
      </c>
      <c r="D15" s="4">
        <v>0</v>
      </c>
      <c r="E15" s="6">
        <v>1249</v>
      </c>
    </row>
    <row r="16" spans="1:5" ht="30">
      <c r="A16" s="2" t="s">
        <v>93</v>
      </c>
      <c r="B16" s="6">
        <v>10027</v>
      </c>
      <c r="C16" s="6">
        <v>12302</v>
      </c>
      <c r="D16" s="6">
        <v>32727</v>
      </c>
      <c r="E16" s="6">
        <v>36546</v>
      </c>
    </row>
    <row r="17" spans="1:5">
      <c r="A17" s="2" t="s">
        <v>94</v>
      </c>
      <c r="B17" s="4">
        <v>402</v>
      </c>
      <c r="C17" s="6">
        <v>3681</v>
      </c>
      <c r="D17" s="6">
        <v>55779</v>
      </c>
      <c r="E17" s="6">
        <v>6992</v>
      </c>
    </row>
    <row r="18" spans="1:5">
      <c r="A18" s="2" t="s">
        <v>95</v>
      </c>
      <c r="B18" s="6">
        <v>9621</v>
      </c>
      <c r="C18" s="6">
        <v>8301</v>
      </c>
      <c r="D18" s="6">
        <v>28250</v>
      </c>
      <c r="E18" s="6">
        <v>20668</v>
      </c>
    </row>
    <row r="19" spans="1:5">
      <c r="A19" s="2" t="s">
        <v>96</v>
      </c>
      <c r="B19" s="6">
        <v>-7194</v>
      </c>
      <c r="C19" s="4">
        <v>0</v>
      </c>
      <c r="D19" s="6">
        <v>-17827</v>
      </c>
      <c r="E19" s="4">
        <v>0</v>
      </c>
    </row>
    <row r="20" spans="1:5" ht="30">
      <c r="A20" s="2" t="s">
        <v>97</v>
      </c>
      <c r="B20" s="6">
        <v>4458</v>
      </c>
      <c r="C20" s="6">
        <v>9256</v>
      </c>
      <c r="D20" s="6">
        <v>19551</v>
      </c>
      <c r="E20" s="6">
        <v>27228</v>
      </c>
    </row>
    <row r="21" spans="1:5">
      <c r="A21" s="2" t="s">
        <v>98</v>
      </c>
      <c r="B21" s="4">
        <v>424</v>
      </c>
      <c r="C21" s="4">
        <v>0</v>
      </c>
      <c r="D21" s="6">
        <v>-35367</v>
      </c>
      <c r="E21" s="4">
        <v>120</v>
      </c>
    </row>
    <row r="22" spans="1:5">
      <c r="A22" s="2" t="s">
        <v>99</v>
      </c>
      <c r="B22" s="6">
        <v>2704</v>
      </c>
      <c r="C22" s="4">
        <v>0</v>
      </c>
      <c r="D22" s="6">
        <v>5117</v>
      </c>
      <c r="E22" s="4">
        <v>0</v>
      </c>
    </row>
    <row r="23" spans="1:5">
      <c r="A23" s="2" t="s">
        <v>100</v>
      </c>
      <c r="B23" s="6">
        <v>72638</v>
      </c>
      <c r="C23" s="6">
        <v>82278</v>
      </c>
      <c r="D23" s="6">
        <v>237199</v>
      </c>
      <c r="E23" s="6">
        <v>235087</v>
      </c>
    </row>
    <row r="24" spans="1:5">
      <c r="A24" s="2" t="s">
        <v>101</v>
      </c>
      <c r="B24" s="6">
        <v>-8881</v>
      </c>
      <c r="C24" s="6">
        <v>-25153</v>
      </c>
      <c r="D24" s="6">
        <v>-47080</v>
      </c>
      <c r="E24" s="6">
        <v>4813</v>
      </c>
    </row>
    <row r="25" spans="1:5">
      <c r="A25" s="3" t="s">
        <v>102</v>
      </c>
      <c r="B25" s="4" t="s">
        <v>9</v>
      </c>
      <c r="C25" s="4" t="s">
        <v>9</v>
      </c>
      <c r="D25" s="4" t="s">
        <v>9</v>
      </c>
      <c r="E25" s="4" t="s">
        <v>9</v>
      </c>
    </row>
    <row r="26" spans="1:5">
      <c r="A26" s="2" t="s">
        <v>103</v>
      </c>
      <c r="B26" s="4">
        <v>30</v>
      </c>
      <c r="C26" s="4">
        <v>11</v>
      </c>
      <c r="D26" s="4">
        <v>81</v>
      </c>
      <c r="E26" s="4">
        <v>305</v>
      </c>
    </row>
    <row r="27" spans="1:5">
      <c r="A27" s="2" t="s">
        <v>104</v>
      </c>
      <c r="B27" s="6">
        <v>-2674</v>
      </c>
      <c r="C27" s="4">
        <v>-919</v>
      </c>
      <c r="D27" s="6">
        <v>-7620</v>
      </c>
      <c r="E27" s="6">
        <v>-2408</v>
      </c>
    </row>
    <row r="28" spans="1:5">
      <c r="A28" s="2" t="s">
        <v>105</v>
      </c>
      <c r="B28" s="6">
        <v>-6890</v>
      </c>
      <c r="C28" s="6">
        <v>-6514</v>
      </c>
      <c r="D28" s="6">
        <v>-19526</v>
      </c>
      <c r="E28" s="6">
        <v>-19422</v>
      </c>
    </row>
    <row r="29" spans="1:5">
      <c r="A29" s="2" t="s">
        <v>106</v>
      </c>
      <c r="B29" s="6">
        <v>-9534</v>
      </c>
      <c r="C29" s="6">
        <v>-7422</v>
      </c>
      <c r="D29" s="6">
        <v>-27065</v>
      </c>
      <c r="E29" s="6">
        <v>-21525</v>
      </c>
    </row>
    <row r="30" spans="1:5">
      <c r="A30" s="2" t="s">
        <v>107</v>
      </c>
      <c r="B30" s="6">
        <v>-18415</v>
      </c>
      <c r="C30" s="6">
        <v>-32575</v>
      </c>
      <c r="D30" s="6">
        <v>-74145</v>
      </c>
      <c r="E30" s="6">
        <v>-16712</v>
      </c>
    </row>
    <row r="31" spans="1:5">
      <c r="A31" s="2" t="s">
        <v>108</v>
      </c>
      <c r="B31" s="6">
        <v>4755</v>
      </c>
      <c r="C31" s="6">
        <v>2232</v>
      </c>
      <c r="D31" s="6">
        <v>12581</v>
      </c>
      <c r="E31" s="6">
        <v>5976</v>
      </c>
    </row>
    <row r="32" spans="1:5" ht="30">
      <c r="A32" s="2" t="s">
        <v>109</v>
      </c>
      <c r="B32" s="9">
        <v>-23170</v>
      </c>
      <c r="C32" s="9">
        <v>-34807</v>
      </c>
      <c r="D32" s="9">
        <v>-86726</v>
      </c>
      <c r="E32" s="9">
        <v>-226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4" width="12.28515625" bestFit="1" customWidth="1"/>
    <col min="5" max="5" width="35.140625" bestFit="1" customWidth="1"/>
    <col min="6" max="7" width="30.42578125" bestFit="1" customWidth="1"/>
  </cols>
  <sheetData>
    <row r="1" spans="1:7">
      <c r="A1" s="8" t="s">
        <v>814</v>
      </c>
      <c r="B1" s="1" t="s">
        <v>503</v>
      </c>
      <c r="C1" s="1"/>
      <c r="D1" s="1"/>
      <c r="E1" s="1" t="s">
        <v>1</v>
      </c>
      <c r="F1" s="1"/>
      <c r="G1" s="1"/>
    </row>
    <row r="2" spans="1:7">
      <c r="A2" s="8"/>
      <c r="B2" s="8" t="s">
        <v>509</v>
      </c>
      <c r="C2" s="8" t="s">
        <v>2</v>
      </c>
      <c r="D2" s="8" t="s">
        <v>32</v>
      </c>
      <c r="E2" s="1" t="s">
        <v>2</v>
      </c>
      <c r="F2" s="1" t="s">
        <v>32</v>
      </c>
      <c r="G2" s="1" t="s">
        <v>817</v>
      </c>
    </row>
    <row r="3" spans="1:7">
      <c r="A3" s="8"/>
      <c r="B3" s="8"/>
      <c r="C3" s="8"/>
      <c r="D3" s="8"/>
      <c r="E3" s="1" t="s">
        <v>815</v>
      </c>
      <c r="F3" s="1" t="s">
        <v>816</v>
      </c>
      <c r="G3" s="1" t="s">
        <v>816</v>
      </c>
    </row>
    <row r="4" spans="1:7">
      <c r="A4" s="8"/>
      <c r="B4" s="8"/>
      <c r="C4" s="8"/>
      <c r="D4" s="8"/>
      <c r="E4" s="1"/>
      <c r="F4" s="1"/>
      <c r="G4" s="1" t="s">
        <v>818</v>
      </c>
    </row>
    <row r="5" spans="1:7">
      <c r="A5" s="3" t="s">
        <v>819</v>
      </c>
      <c r="B5" s="4" t="s">
        <v>9</v>
      </c>
      <c r="C5" s="4" t="s">
        <v>9</v>
      </c>
      <c r="D5" s="4" t="s">
        <v>9</v>
      </c>
      <c r="E5" s="4" t="s">
        <v>9</v>
      </c>
      <c r="F5" s="4" t="s">
        <v>9</v>
      </c>
      <c r="G5" s="4" t="s">
        <v>9</v>
      </c>
    </row>
    <row r="6" spans="1:7">
      <c r="A6" s="2" t="s">
        <v>820</v>
      </c>
      <c r="B6" s="4" t="s">
        <v>9</v>
      </c>
      <c r="C6" s="9">
        <v>23430</v>
      </c>
      <c r="D6" s="9">
        <v>23430</v>
      </c>
      <c r="E6" s="4" t="s">
        <v>9</v>
      </c>
      <c r="F6" s="4" t="s">
        <v>9</v>
      </c>
      <c r="G6" s="4" t="s">
        <v>9</v>
      </c>
    </row>
    <row r="7" spans="1:7" ht="30">
      <c r="A7" s="2" t="s">
        <v>821</v>
      </c>
      <c r="B7" s="6">
        <v>300000</v>
      </c>
      <c r="C7" s="4" t="s">
        <v>9</v>
      </c>
      <c r="D7" s="4" t="s">
        <v>9</v>
      </c>
      <c r="E7" s="4" t="s">
        <v>9</v>
      </c>
      <c r="F7" s="4" t="s">
        <v>9</v>
      </c>
      <c r="G7" s="4" t="s">
        <v>9</v>
      </c>
    </row>
    <row r="8" spans="1:7">
      <c r="A8" s="2" t="s">
        <v>822</v>
      </c>
      <c r="B8" s="4" t="s">
        <v>9</v>
      </c>
      <c r="C8" s="4" t="s">
        <v>9</v>
      </c>
      <c r="D8" s="4" t="s">
        <v>9</v>
      </c>
      <c r="E8" s="6">
        <v>35000</v>
      </c>
      <c r="F8" s="4" t="s">
        <v>9</v>
      </c>
      <c r="G8" s="4" t="s">
        <v>9</v>
      </c>
    </row>
    <row r="9" spans="1:7">
      <c r="A9" s="2" t="s">
        <v>823</v>
      </c>
      <c r="B9" s="4" t="s">
        <v>9</v>
      </c>
      <c r="C9" s="4" t="s">
        <v>9</v>
      </c>
      <c r="D9" s="4" t="s">
        <v>9</v>
      </c>
      <c r="E9" s="5">
        <v>41639</v>
      </c>
      <c r="F9" s="4" t="s">
        <v>9</v>
      </c>
      <c r="G9" s="4" t="s">
        <v>9</v>
      </c>
    </row>
    <row r="10" spans="1:7">
      <c r="A10" s="2" t="s">
        <v>824</v>
      </c>
      <c r="B10" s="4" t="s">
        <v>9</v>
      </c>
      <c r="C10" s="4" t="s">
        <v>9</v>
      </c>
      <c r="D10" s="4" t="s">
        <v>9</v>
      </c>
      <c r="E10" s="6">
        <v>1500000</v>
      </c>
      <c r="F10" s="4" t="s">
        <v>9</v>
      </c>
      <c r="G10" s="4" t="s">
        <v>9</v>
      </c>
    </row>
    <row r="11" spans="1:7" ht="30">
      <c r="A11" s="2" t="s">
        <v>825</v>
      </c>
      <c r="B11" s="4" t="s">
        <v>9</v>
      </c>
      <c r="C11" s="4" t="s">
        <v>9</v>
      </c>
      <c r="D11" s="4" t="s">
        <v>9</v>
      </c>
      <c r="E11" s="6">
        <v>600000</v>
      </c>
      <c r="F11" s="4" t="s">
        <v>9</v>
      </c>
      <c r="G11" s="4" t="s">
        <v>9</v>
      </c>
    </row>
    <row r="12" spans="1:7" ht="30">
      <c r="A12" s="2" t="s">
        <v>826</v>
      </c>
      <c r="B12" s="4" t="s">
        <v>9</v>
      </c>
      <c r="C12" s="4" t="s">
        <v>9</v>
      </c>
      <c r="D12" s="4" t="s">
        <v>9</v>
      </c>
      <c r="E12" s="4" t="s">
        <v>9</v>
      </c>
      <c r="F12" s="4" t="s">
        <v>9</v>
      </c>
      <c r="G12" s="4">
        <v>2</v>
      </c>
    </row>
    <row r="13" spans="1:7">
      <c r="A13" s="2" t="s">
        <v>827</v>
      </c>
      <c r="B13" s="4" t="s">
        <v>9</v>
      </c>
      <c r="C13" s="4" t="s">
        <v>9</v>
      </c>
      <c r="D13" s="4" t="s">
        <v>9</v>
      </c>
      <c r="E13" s="4" t="s">
        <v>9</v>
      </c>
      <c r="F13" s="4" t="s">
        <v>9</v>
      </c>
      <c r="G13" s="6">
        <v>3200000</v>
      </c>
    </row>
    <row r="14" spans="1:7">
      <c r="A14" s="2" t="s">
        <v>828</v>
      </c>
      <c r="B14" s="4" t="s">
        <v>9</v>
      </c>
      <c r="C14" s="4" t="s">
        <v>9</v>
      </c>
      <c r="D14" s="4" t="s">
        <v>9</v>
      </c>
      <c r="E14" s="4" t="s">
        <v>9</v>
      </c>
      <c r="F14" s="9">
        <v>300000</v>
      </c>
      <c r="G14" s="4" t="s">
        <v>9</v>
      </c>
    </row>
  </sheetData>
  <mergeCells count="4">
    <mergeCell ref="A1:A4"/>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829</v>
      </c>
      <c r="B1" s="8" t="s">
        <v>511</v>
      </c>
    </row>
    <row r="2" spans="1:2">
      <c r="A2" s="1" t="s">
        <v>768</v>
      </c>
      <c r="B2" s="8"/>
    </row>
    <row r="3" spans="1:2">
      <c r="A3" s="2" t="s">
        <v>830</v>
      </c>
      <c r="B3" s="4" t="s">
        <v>9</v>
      </c>
    </row>
    <row r="4" spans="1:2">
      <c r="A4" s="3" t="s">
        <v>831</v>
      </c>
      <c r="B4" s="4" t="s">
        <v>9</v>
      </c>
    </row>
    <row r="5" spans="1:2" ht="30">
      <c r="A5" s="2" t="s">
        <v>832</v>
      </c>
      <c r="B5" s="114">
        <v>1</v>
      </c>
    </row>
    <row r="6" spans="1:2" ht="30">
      <c r="A6" s="2" t="s">
        <v>833</v>
      </c>
      <c r="B6" s="9">
        <v>60</v>
      </c>
    </row>
    <row r="7" spans="1:2">
      <c r="A7" s="2" t="s">
        <v>710</v>
      </c>
      <c r="B7" s="4" t="s">
        <v>9</v>
      </c>
    </row>
    <row r="8" spans="1:2">
      <c r="A8" s="3" t="s">
        <v>831</v>
      </c>
      <c r="B8" s="4" t="s">
        <v>9</v>
      </c>
    </row>
    <row r="9" spans="1:2" ht="30">
      <c r="A9" s="2" t="s">
        <v>532</v>
      </c>
      <c r="B9" s="116">
        <v>66.59999999999999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8" t="s">
        <v>1</v>
      </c>
      <c r="C1" s="8"/>
    </row>
    <row r="2" spans="1:3" ht="30">
      <c r="A2" s="1" t="s">
        <v>31</v>
      </c>
      <c r="B2" s="1" t="s">
        <v>2</v>
      </c>
      <c r="C2" s="1" t="s">
        <v>79</v>
      </c>
    </row>
    <row r="3" spans="1:3" ht="30">
      <c r="A3" s="3" t="s">
        <v>111</v>
      </c>
      <c r="B3" s="4" t="s">
        <v>9</v>
      </c>
      <c r="C3" s="4" t="s">
        <v>9</v>
      </c>
    </row>
    <row r="4" spans="1:3">
      <c r="A4" s="2" t="s">
        <v>112</v>
      </c>
      <c r="B4" s="9">
        <v>-74145</v>
      </c>
      <c r="C4" s="9">
        <v>-16712</v>
      </c>
    </row>
    <row r="5" spans="1:3" ht="45">
      <c r="A5" s="3" t="s">
        <v>113</v>
      </c>
      <c r="B5" s="4" t="s">
        <v>9</v>
      </c>
      <c r="C5" s="4" t="s">
        <v>9</v>
      </c>
    </row>
    <row r="6" spans="1:3" ht="30">
      <c r="A6" s="2" t="s">
        <v>114</v>
      </c>
      <c r="B6" s="6">
        <v>32727</v>
      </c>
      <c r="C6" s="6">
        <v>36546</v>
      </c>
    </row>
    <row r="7" spans="1:3">
      <c r="A7" s="2" t="s">
        <v>94</v>
      </c>
      <c r="B7" s="6">
        <v>55779</v>
      </c>
      <c r="C7" s="6">
        <v>6992</v>
      </c>
    </row>
    <row r="8" spans="1:3" ht="30">
      <c r="A8" s="2" t="s">
        <v>97</v>
      </c>
      <c r="B8" s="6">
        <v>19551</v>
      </c>
      <c r="C8" s="6">
        <v>27228</v>
      </c>
    </row>
    <row r="9" spans="1:3">
      <c r="A9" s="2" t="s">
        <v>115</v>
      </c>
      <c r="B9" s="6">
        <v>4595</v>
      </c>
      <c r="C9" s="6">
        <v>3455</v>
      </c>
    </row>
    <row r="10" spans="1:3">
      <c r="A10" s="2" t="s">
        <v>116</v>
      </c>
      <c r="B10" s="4">
        <v>195</v>
      </c>
      <c r="C10" s="4">
        <v>171</v>
      </c>
    </row>
    <row r="11" spans="1:3" ht="30">
      <c r="A11" s="2" t="s">
        <v>117</v>
      </c>
      <c r="B11" s="6">
        <v>5989</v>
      </c>
      <c r="C11" s="6">
        <v>-7375</v>
      </c>
    </row>
    <row r="12" spans="1:3">
      <c r="A12" s="2" t="s">
        <v>118</v>
      </c>
      <c r="B12" s="6">
        <v>-35367</v>
      </c>
      <c r="C12" s="4">
        <v>120</v>
      </c>
    </row>
    <row r="13" spans="1:3">
      <c r="A13" s="2" t="s">
        <v>119</v>
      </c>
      <c r="B13" s="4">
        <v>308</v>
      </c>
      <c r="C13" s="4">
        <v>0</v>
      </c>
    </row>
    <row r="14" spans="1:3">
      <c r="A14" s="2" t="s">
        <v>96</v>
      </c>
      <c r="B14" s="6">
        <v>-17827</v>
      </c>
      <c r="C14" s="4">
        <v>0</v>
      </c>
    </row>
    <row r="15" spans="1:3" ht="30">
      <c r="A15" s="3" t="s">
        <v>120</v>
      </c>
      <c r="B15" s="4" t="s">
        <v>9</v>
      </c>
      <c r="C15" s="4" t="s">
        <v>9</v>
      </c>
    </row>
    <row r="16" spans="1:3">
      <c r="A16" s="2" t="s">
        <v>121</v>
      </c>
      <c r="B16" s="6">
        <v>-13086</v>
      </c>
      <c r="C16" s="6">
        <v>10514</v>
      </c>
    </row>
    <row r="17" spans="1:3">
      <c r="A17" s="2" t="s">
        <v>122</v>
      </c>
      <c r="B17" s="4">
        <v>74</v>
      </c>
      <c r="C17" s="4">
        <v>-1</v>
      </c>
    </row>
    <row r="18" spans="1:3">
      <c r="A18" s="2" t="s">
        <v>123</v>
      </c>
      <c r="B18" s="6">
        <v>16440</v>
      </c>
      <c r="C18" s="6">
        <v>-6920</v>
      </c>
    </row>
    <row r="19" spans="1:3">
      <c r="A19" s="2" t="s">
        <v>49</v>
      </c>
      <c r="B19" s="4">
        <v>464</v>
      </c>
      <c r="C19" s="4">
        <v>0</v>
      </c>
    </row>
    <row r="20" spans="1:3" ht="30">
      <c r="A20" s="2" t="s">
        <v>124</v>
      </c>
      <c r="B20" s="6">
        <v>74560</v>
      </c>
      <c r="C20" s="6">
        <v>2737</v>
      </c>
    </row>
    <row r="21" spans="1:3">
      <c r="A21" s="2" t="s">
        <v>125</v>
      </c>
      <c r="B21" s="4">
        <v>-16</v>
      </c>
      <c r="C21" s="4">
        <v>896</v>
      </c>
    </row>
    <row r="22" spans="1:3" ht="30">
      <c r="A22" s="2" t="s">
        <v>126</v>
      </c>
      <c r="B22" s="6">
        <v>-41512</v>
      </c>
      <c r="C22" s="6">
        <v>-13623</v>
      </c>
    </row>
    <row r="23" spans="1:3" ht="30">
      <c r="A23" s="2" t="s">
        <v>127</v>
      </c>
      <c r="B23" s="6">
        <v>28729</v>
      </c>
      <c r="C23" s="6">
        <v>44028</v>
      </c>
    </row>
    <row r="24" spans="1:3" ht="30">
      <c r="A24" s="3" t="s">
        <v>128</v>
      </c>
      <c r="B24" s="4" t="s">
        <v>9</v>
      </c>
      <c r="C24" s="4" t="s">
        <v>9</v>
      </c>
    </row>
    <row r="25" spans="1:3">
      <c r="A25" s="2" t="s">
        <v>129</v>
      </c>
      <c r="B25" s="6">
        <v>-112719</v>
      </c>
      <c r="C25" s="6">
        <v>-18153</v>
      </c>
    </row>
    <row r="26" spans="1:3">
      <c r="A26" s="2" t="s">
        <v>130</v>
      </c>
      <c r="B26" s="6">
        <v>-3250</v>
      </c>
      <c r="C26" s="6">
        <v>-3454</v>
      </c>
    </row>
    <row r="27" spans="1:3">
      <c r="A27" s="2" t="s">
        <v>131</v>
      </c>
      <c r="B27" s="6">
        <v>65741</v>
      </c>
      <c r="C27" s="4">
        <v>-120</v>
      </c>
    </row>
    <row r="28" spans="1:3">
      <c r="A28" s="2" t="s">
        <v>132</v>
      </c>
      <c r="B28" s="4">
        <v>-683</v>
      </c>
      <c r="C28" s="4">
        <v>-252</v>
      </c>
    </row>
    <row r="29" spans="1:3" ht="30">
      <c r="A29" s="2" t="s">
        <v>133</v>
      </c>
      <c r="B29" s="4">
        <v>473</v>
      </c>
      <c r="C29" s="4">
        <v>0</v>
      </c>
    </row>
    <row r="30" spans="1:3" ht="30">
      <c r="A30" s="2" t="s">
        <v>134</v>
      </c>
      <c r="B30" s="6">
        <v>23837</v>
      </c>
      <c r="C30" s="4">
        <v>0</v>
      </c>
    </row>
    <row r="31" spans="1:3">
      <c r="A31" s="2" t="s">
        <v>135</v>
      </c>
      <c r="B31" s="4">
        <v>-9</v>
      </c>
      <c r="C31" s="4">
        <v>-272</v>
      </c>
    </row>
    <row r="32" spans="1:3">
      <c r="A32" s="2" t="s">
        <v>35</v>
      </c>
      <c r="B32" s="4">
        <v>-694</v>
      </c>
      <c r="C32" s="4">
        <v>0</v>
      </c>
    </row>
    <row r="33" spans="1:3">
      <c r="A33" s="2" t="s">
        <v>136</v>
      </c>
      <c r="B33" s="6">
        <v>-23394</v>
      </c>
      <c r="C33" s="6">
        <v>-38878</v>
      </c>
    </row>
    <row r="34" spans="1:3" ht="30">
      <c r="A34" s="2" t="s">
        <v>137</v>
      </c>
      <c r="B34" s="6">
        <v>-50698</v>
      </c>
      <c r="C34" s="6">
        <v>-61129</v>
      </c>
    </row>
    <row r="35" spans="1:3" ht="30">
      <c r="A35" s="3" t="s">
        <v>138</v>
      </c>
      <c r="B35" s="4" t="s">
        <v>9</v>
      </c>
      <c r="C35" s="4" t="s">
        <v>9</v>
      </c>
    </row>
    <row r="36" spans="1:3">
      <c r="A36" s="2" t="s">
        <v>139</v>
      </c>
      <c r="B36" s="4">
        <v>348</v>
      </c>
      <c r="C36" s="6">
        <v>17644</v>
      </c>
    </row>
    <row r="37" spans="1:3">
      <c r="A37" s="2" t="s">
        <v>140</v>
      </c>
      <c r="B37" s="6">
        <v>-3827</v>
      </c>
      <c r="C37" s="6">
        <v>-12940</v>
      </c>
    </row>
    <row r="38" spans="1:3">
      <c r="A38" s="2" t="s">
        <v>141</v>
      </c>
      <c r="B38" s="6">
        <v>23168</v>
      </c>
      <c r="C38" s="6">
        <v>145000</v>
      </c>
    </row>
    <row r="39" spans="1:3">
      <c r="A39" s="2" t="s">
        <v>142</v>
      </c>
      <c r="B39" s="6">
        <v>-40168</v>
      </c>
      <c r="C39" s="6">
        <v>-112500</v>
      </c>
    </row>
    <row r="40" spans="1:3">
      <c r="A40" s="2" t="s">
        <v>143</v>
      </c>
      <c r="B40" s="6">
        <v>-2249</v>
      </c>
      <c r="C40" s="6">
        <v>-3022</v>
      </c>
    </row>
    <row r="41" spans="1:3">
      <c r="A41" s="2" t="s">
        <v>144</v>
      </c>
      <c r="B41" s="6">
        <v>50000</v>
      </c>
      <c r="C41" s="4">
        <v>0</v>
      </c>
    </row>
    <row r="42" spans="1:3">
      <c r="A42" s="2" t="s">
        <v>145</v>
      </c>
      <c r="B42" s="4">
        <v>0</v>
      </c>
      <c r="C42" s="6">
        <v>-16694</v>
      </c>
    </row>
    <row r="43" spans="1:3" ht="30">
      <c r="A43" s="2" t="s">
        <v>146</v>
      </c>
      <c r="B43" s="6">
        <v>27272</v>
      </c>
      <c r="C43" s="6">
        <v>17488</v>
      </c>
    </row>
    <row r="44" spans="1:3" ht="30">
      <c r="A44" s="2" t="s">
        <v>147</v>
      </c>
      <c r="B44" s="6">
        <v>5303</v>
      </c>
      <c r="C44" s="4">
        <v>387</v>
      </c>
    </row>
    <row r="45" spans="1:3" ht="30">
      <c r="A45" s="2" t="s">
        <v>148</v>
      </c>
      <c r="B45" s="6">
        <v>1383</v>
      </c>
      <c r="C45" s="6">
        <v>17260</v>
      </c>
    </row>
    <row r="46" spans="1:3" ht="30">
      <c r="A46" s="2" t="s">
        <v>149</v>
      </c>
      <c r="B46" s="6">
        <v>6686</v>
      </c>
      <c r="C46" s="6">
        <v>17647</v>
      </c>
    </row>
    <row r="47" spans="1:3" ht="30">
      <c r="A47" s="3" t="s">
        <v>150</v>
      </c>
      <c r="B47" s="4" t="s">
        <v>9</v>
      </c>
      <c r="C47" s="4" t="s">
        <v>9</v>
      </c>
    </row>
    <row r="48" spans="1:3">
      <c r="A48" s="2" t="s">
        <v>151</v>
      </c>
      <c r="B48" s="6">
        <v>11773</v>
      </c>
      <c r="C48" s="6">
        <v>12603</v>
      </c>
    </row>
    <row r="49" spans="1:3" ht="30">
      <c r="A49" s="3" t="s">
        <v>152</v>
      </c>
      <c r="B49" s="4" t="s">
        <v>9</v>
      </c>
      <c r="C49" s="4" t="s">
        <v>9</v>
      </c>
    </row>
    <row r="50" spans="1:3" ht="30">
      <c r="A50" s="2" t="s">
        <v>153</v>
      </c>
      <c r="B50" s="6">
        <v>-22999</v>
      </c>
      <c r="C50" s="4">
        <v>0</v>
      </c>
    </row>
    <row r="51" spans="1:3" ht="30">
      <c r="A51" s="2" t="s">
        <v>154</v>
      </c>
      <c r="B51" s="6">
        <v>2341</v>
      </c>
      <c r="C51" s="4">
        <v>0</v>
      </c>
    </row>
    <row r="52" spans="1:3" ht="45">
      <c r="A52" s="2" t="s">
        <v>155</v>
      </c>
      <c r="B52" s="9">
        <v>12581</v>
      </c>
      <c r="C52" s="9">
        <v>59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5703125" bestFit="1" customWidth="1"/>
    <col min="2" max="2" width="36.5703125" bestFit="1" customWidth="1"/>
  </cols>
  <sheetData>
    <row r="1" spans="1:2">
      <c r="A1" s="8" t="s">
        <v>156</v>
      </c>
      <c r="B1" s="1" t="s">
        <v>1</v>
      </c>
    </row>
    <row r="2" spans="1:2">
      <c r="A2" s="8"/>
      <c r="B2" s="1" t="s">
        <v>2</v>
      </c>
    </row>
    <row r="3" spans="1:2">
      <c r="A3" s="3" t="s">
        <v>157</v>
      </c>
      <c r="B3" s="4" t="s">
        <v>9</v>
      </c>
    </row>
    <row r="4" spans="1:2">
      <c r="A4" s="12" t="s">
        <v>158</v>
      </c>
      <c r="B4" s="4" t="s">
        <v>9</v>
      </c>
    </row>
    <row r="5" spans="1:2">
      <c r="A5" s="12"/>
      <c r="B5" s="10" t="s">
        <v>158</v>
      </c>
    </row>
    <row r="6" spans="1:2" ht="166.5">
      <c r="A6" s="12"/>
      <c r="B6" s="11" t="s">
        <v>159</v>
      </c>
    </row>
    <row r="7" spans="1:2" ht="319.5">
      <c r="A7" s="12"/>
      <c r="B7" s="11" t="s">
        <v>160</v>
      </c>
    </row>
    <row r="8" spans="1:2" ht="64.5">
      <c r="A8" s="12"/>
      <c r="B8" s="11" t="s">
        <v>161</v>
      </c>
    </row>
    <row r="9" spans="1:2" ht="217.5">
      <c r="A9" s="12"/>
      <c r="B9" s="11" t="s">
        <v>162</v>
      </c>
    </row>
    <row r="10" spans="1:2" ht="230.25">
      <c r="A10" s="12"/>
      <c r="B10" s="11" t="s">
        <v>163</v>
      </c>
    </row>
    <row r="11" spans="1:2" ht="281.25">
      <c r="A11" s="12"/>
      <c r="B11" s="11" t="s">
        <v>164</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140625" customWidth="1"/>
    <col min="4" max="4" width="8.5703125" customWidth="1"/>
    <col min="5" max="5" width="1.7109375" customWidth="1"/>
    <col min="6" max="6" width="10.28515625" customWidth="1"/>
    <col min="7" max="7" width="2.140625" customWidth="1"/>
    <col min="8" max="8" width="8.5703125" customWidth="1"/>
    <col min="9" max="9" width="1.7109375" customWidth="1"/>
  </cols>
  <sheetData>
    <row r="1" spans="1:9" ht="15" customHeight="1">
      <c r="A1" s="8" t="s">
        <v>165</v>
      </c>
      <c r="B1" s="8" t="s">
        <v>1</v>
      </c>
      <c r="C1" s="8"/>
      <c r="D1" s="8"/>
      <c r="E1" s="8"/>
      <c r="F1" s="8"/>
      <c r="G1" s="8"/>
      <c r="H1" s="8"/>
      <c r="I1" s="8"/>
    </row>
    <row r="2" spans="1:9" ht="15" customHeight="1">
      <c r="A2" s="8"/>
      <c r="B2" s="8" t="s">
        <v>2</v>
      </c>
      <c r="C2" s="8"/>
      <c r="D2" s="8"/>
      <c r="E2" s="8"/>
      <c r="F2" s="8"/>
      <c r="G2" s="8"/>
      <c r="H2" s="8"/>
      <c r="I2" s="8"/>
    </row>
    <row r="3" spans="1:9" ht="30">
      <c r="A3" s="3" t="s">
        <v>166</v>
      </c>
      <c r="B3" s="67" t="s">
        <v>9</v>
      </c>
      <c r="C3" s="67"/>
      <c r="D3" s="67"/>
      <c r="E3" s="67"/>
      <c r="F3" s="67"/>
      <c r="G3" s="67"/>
      <c r="H3" s="67"/>
      <c r="I3" s="67"/>
    </row>
    <row r="4" spans="1:9" ht="15" customHeight="1">
      <c r="A4" s="12" t="s">
        <v>167</v>
      </c>
      <c r="B4" s="67" t="s">
        <v>9</v>
      </c>
      <c r="C4" s="67"/>
      <c r="D4" s="67"/>
      <c r="E4" s="67"/>
      <c r="F4" s="67"/>
      <c r="G4" s="67"/>
      <c r="H4" s="67"/>
      <c r="I4" s="67"/>
    </row>
    <row r="5" spans="1:9">
      <c r="A5" s="12"/>
      <c r="B5" s="68" t="s">
        <v>167</v>
      </c>
      <c r="C5" s="68"/>
      <c r="D5" s="68"/>
      <c r="E5" s="68"/>
      <c r="F5" s="68"/>
      <c r="G5" s="68"/>
      <c r="H5" s="68"/>
      <c r="I5" s="68"/>
    </row>
    <row r="6" spans="1:9">
      <c r="A6" s="12"/>
      <c r="B6" s="24" t="s">
        <v>168</v>
      </c>
      <c r="C6" s="24"/>
      <c r="D6" s="24"/>
      <c r="E6" s="24"/>
      <c r="F6" s="24"/>
      <c r="G6" s="24"/>
      <c r="H6" s="24"/>
      <c r="I6" s="24"/>
    </row>
    <row r="7" spans="1:9">
      <c r="A7" s="12"/>
      <c r="B7" s="23"/>
      <c r="C7" s="23"/>
      <c r="D7" s="23"/>
      <c r="E7" s="23"/>
      <c r="F7" s="23"/>
      <c r="G7" s="23"/>
      <c r="H7" s="23"/>
      <c r="I7" s="23"/>
    </row>
    <row r="8" spans="1:9">
      <c r="A8" s="12"/>
      <c r="B8" s="14"/>
      <c r="C8" s="14"/>
      <c r="D8" s="14"/>
      <c r="E8" s="14"/>
      <c r="F8" s="14"/>
      <c r="G8" s="14"/>
      <c r="H8" s="14"/>
      <c r="I8" s="14"/>
    </row>
    <row r="9" spans="1:9">
      <c r="A9" s="12"/>
      <c r="B9" s="24"/>
      <c r="C9" s="25" t="s">
        <v>169</v>
      </c>
      <c r="D9" s="25"/>
      <c r="E9" s="25"/>
      <c r="F9" s="24"/>
      <c r="G9" s="27">
        <v>41274</v>
      </c>
      <c r="H9" s="27"/>
      <c r="I9" s="27"/>
    </row>
    <row r="10" spans="1:9" ht="15.75" thickBot="1">
      <c r="A10" s="12"/>
      <c r="B10" s="24"/>
      <c r="C10" s="26">
        <v>2013</v>
      </c>
      <c r="D10" s="26"/>
      <c r="E10" s="26"/>
      <c r="F10" s="24"/>
      <c r="G10" s="28"/>
      <c r="H10" s="28"/>
      <c r="I10" s="28"/>
    </row>
    <row r="11" spans="1:9">
      <c r="A11" s="12"/>
      <c r="B11" s="17"/>
      <c r="C11" s="29" t="s">
        <v>170</v>
      </c>
      <c r="D11" s="29"/>
      <c r="E11" s="29"/>
      <c r="F11" s="13"/>
      <c r="G11" s="31"/>
      <c r="H11" s="31"/>
      <c r="I11" s="31"/>
    </row>
    <row r="12" spans="1:9">
      <c r="A12" s="12"/>
      <c r="B12" s="17"/>
      <c r="C12" s="25" t="s">
        <v>171</v>
      </c>
      <c r="D12" s="25"/>
      <c r="E12" s="25"/>
      <c r="F12" s="25"/>
      <c r="G12" s="25"/>
      <c r="H12" s="25"/>
      <c r="I12" s="25"/>
    </row>
    <row r="13" spans="1:9">
      <c r="A13" s="12"/>
      <c r="B13" s="32" t="s">
        <v>172</v>
      </c>
      <c r="C13" s="33" t="s">
        <v>173</v>
      </c>
      <c r="D13" s="34">
        <v>500811</v>
      </c>
      <c r="E13" s="35"/>
      <c r="F13" s="35"/>
      <c r="G13" s="33" t="s">
        <v>173</v>
      </c>
      <c r="H13" s="34">
        <v>451338</v>
      </c>
      <c r="I13" s="35"/>
    </row>
    <row r="14" spans="1:9">
      <c r="A14" s="12"/>
      <c r="B14" s="32"/>
      <c r="C14" s="33"/>
      <c r="D14" s="34"/>
      <c r="E14" s="35"/>
      <c r="F14" s="35"/>
      <c r="G14" s="33"/>
      <c r="H14" s="34"/>
      <c r="I14" s="35"/>
    </row>
    <row r="15" spans="1:9" ht="27" thickBot="1">
      <c r="A15" s="12"/>
      <c r="B15" s="21" t="s">
        <v>74</v>
      </c>
      <c r="C15" s="36" t="s">
        <v>174</v>
      </c>
      <c r="D15" s="36"/>
      <c r="E15" s="22" t="s">
        <v>175</v>
      </c>
      <c r="F15" s="13"/>
      <c r="G15" s="36" t="s">
        <v>176</v>
      </c>
      <c r="H15" s="36"/>
      <c r="I15" s="22" t="s">
        <v>175</v>
      </c>
    </row>
    <row r="16" spans="1:9">
      <c r="A16" s="12"/>
      <c r="B16" s="37" t="s">
        <v>177</v>
      </c>
      <c r="C16" s="38" t="s">
        <v>173</v>
      </c>
      <c r="D16" s="40">
        <v>234918</v>
      </c>
      <c r="E16" s="42"/>
      <c r="F16" s="35"/>
      <c r="G16" s="38" t="s">
        <v>173</v>
      </c>
      <c r="H16" s="40">
        <v>260012</v>
      </c>
      <c r="I16" s="42"/>
    </row>
    <row r="17" spans="1:9" ht="15.75" thickBot="1">
      <c r="A17" s="12"/>
      <c r="B17" s="37"/>
      <c r="C17" s="39"/>
      <c r="D17" s="41"/>
      <c r="E17" s="43"/>
      <c r="F17" s="35"/>
      <c r="G17" s="39"/>
      <c r="H17" s="41"/>
      <c r="I17" s="43"/>
    </row>
    <row r="18" spans="1:9" ht="25.5" customHeight="1" thickTop="1">
      <c r="A18" s="12"/>
      <c r="B18" s="24" t="s">
        <v>178</v>
      </c>
      <c r="C18" s="24"/>
      <c r="D18" s="24"/>
      <c r="E18" s="24"/>
      <c r="F18" s="24"/>
      <c r="G18" s="24"/>
      <c r="H18" s="24"/>
      <c r="I18" s="24"/>
    </row>
    <row r="19" spans="1:9">
      <c r="A19" s="12"/>
      <c r="B19" s="23"/>
      <c r="C19" s="23"/>
      <c r="D19" s="23"/>
      <c r="E19" s="23"/>
    </row>
    <row r="20" spans="1:9">
      <c r="A20" s="12"/>
      <c r="B20" s="14"/>
      <c r="C20" s="14"/>
      <c r="D20" s="14"/>
      <c r="E20" s="14"/>
    </row>
    <row r="21" spans="1:9" ht="15.75" thickBot="1">
      <c r="A21" s="12"/>
      <c r="B21" s="17"/>
      <c r="C21" s="26" t="s">
        <v>179</v>
      </c>
      <c r="D21" s="26"/>
      <c r="E21" s="26"/>
    </row>
    <row r="22" spans="1:9">
      <c r="A22" s="12"/>
      <c r="B22" s="32" t="s">
        <v>180</v>
      </c>
      <c r="C22" s="38" t="s">
        <v>173</v>
      </c>
      <c r="D22" s="40">
        <v>345505</v>
      </c>
      <c r="E22" s="42"/>
    </row>
    <row r="23" spans="1:9">
      <c r="A23" s="12"/>
      <c r="B23" s="32"/>
      <c r="C23" s="48"/>
      <c r="D23" s="49"/>
      <c r="E23" s="50"/>
    </row>
    <row r="24" spans="1:9">
      <c r="A24" s="12"/>
      <c r="B24" s="51" t="s">
        <v>181</v>
      </c>
      <c r="C24" s="52">
        <v>2341</v>
      </c>
      <c r="D24" s="52"/>
      <c r="E24" s="24"/>
    </row>
    <row r="25" spans="1:9">
      <c r="A25" s="12"/>
      <c r="B25" s="51"/>
      <c r="C25" s="52"/>
      <c r="D25" s="52"/>
      <c r="E25" s="24"/>
    </row>
    <row r="26" spans="1:9" ht="26.25">
      <c r="A26" s="12"/>
      <c r="B26" s="45" t="s">
        <v>182</v>
      </c>
      <c r="C26" s="53" t="s">
        <v>183</v>
      </c>
      <c r="D26" s="53"/>
      <c r="E26" s="19" t="s">
        <v>175</v>
      </c>
    </row>
    <row r="27" spans="1:9">
      <c r="A27" s="12"/>
      <c r="B27" s="44" t="s">
        <v>184</v>
      </c>
      <c r="C27" s="54" t="s">
        <v>185</v>
      </c>
      <c r="D27" s="54"/>
      <c r="E27" s="46" t="s">
        <v>175</v>
      </c>
    </row>
    <row r="28" spans="1:9">
      <c r="A28" s="12"/>
      <c r="B28" s="55" t="s">
        <v>186</v>
      </c>
      <c r="C28" s="34">
        <v>19551</v>
      </c>
      <c r="D28" s="34"/>
      <c r="E28" s="35"/>
    </row>
    <row r="29" spans="1:9" ht="15.75" thickBot="1">
      <c r="A29" s="12"/>
      <c r="B29" s="55"/>
      <c r="C29" s="56"/>
      <c r="D29" s="56"/>
      <c r="E29" s="57"/>
    </row>
    <row r="30" spans="1:9">
      <c r="A30" s="12"/>
      <c r="B30" s="58" t="s">
        <v>187</v>
      </c>
      <c r="C30" s="60" t="s">
        <v>173</v>
      </c>
      <c r="D30" s="61">
        <v>302886</v>
      </c>
      <c r="E30" s="62"/>
    </row>
    <row r="31" spans="1:9">
      <c r="A31" s="12"/>
      <c r="B31" s="58"/>
      <c r="C31" s="59"/>
      <c r="D31" s="52"/>
      <c r="E31" s="24"/>
    </row>
    <row r="32" spans="1:9" ht="15.75" thickBot="1">
      <c r="A32" s="12"/>
      <c r="B32" s="45" t="s">
        <v>188</v>
      </c>
      <c r="C32" s="63" t="s">
        <v>189</v>
      </c>
      <c r="D32" s="63"/>
      <c r="E32" s="47" t="s">
        <v>175</v>
      </c>
    </row>
    <row r="33" spans="1:5">
      <c r="A33" s="12"/>
      <c r="B33" s="51" t="s">
        <v>190</v>
      </c>
      <c r="C33" s="60" t="s">
        <v>173</v>
      </c>
      <c r="D33" s="61">
        <v>270762</v>
      </c>
      <c r="E33" s="62"/>
    </row>
    <row r="34" spans="1:5" ht="15.75" thickBot="1">
      <c r="A34" s="12"/>
      <c r="B34" s="51"/>
      <c r="C34" s="64"/>
      <c r="D34" s="65"/>
      <c r="E34" s="66"/>
    </row>
    <row r="35" spans="1:5" ht="15.75" thickTop="1"/>
  </sheetData>
  <mergeCells count="59">
    <mergeCell ref="A1:A2"/>
    <mergeCell ref="B1:I1"/>
    <mergeCell ref="B2:I2"/>
    <mergeCell ref="B3:I3"/>
    <mergeCell ref="A4:A34"/>
    <mergeCell ref="B4:I4"/>
    <mergeCell ref="B5:I5"/>
    <mergeCell ref="B6:I6"/>
    <mergeCell ref="B18:I18"/>
    <mergeCell ref="B30:B31"/>
    <mergeCell ref="C30:C31"/>
    <mergeCell ref="D30:D31"/>
    <mergeCell ref="E30:E31"/>
    <mergeCell ref="C32:D32"/>
    <mergeCell ref="B33:B34"/>
    <mergeCell ref="C33:C34"/>
    <mergeCell ref="D33:D34"/>
    <mergeCell ref="E33:E34"/>
    <mergeCell ref="B24:B25"/>
    <mergeCell ref="C24:D25"/>
    <mergeCell ref="E24:E25"/>
    <mergeCell ref="C26:D26"/>
    <mergeCell ref="C27:D27"/>
    <mergeCell ref="B28:B29"/>
    <mergeCell ref="C28:D29"/>
    <mergeCell ref="E28:E29"/>
    <mergeCell ref="I16:I17"/>
    <mergeCell ref="B19:E19"/>
    <mergeCell ref="C21:E21"/>
    <mergeCell ref="B22:B23"/>
    <mergeCell ref="C22:C23"/>
    <mergeCell ref="D22:D23"/>
    <mergeCell ref="E22:E23"/>
    <mergeCell ref="I13:I14"/>
    <mergeCell ref="C15:D15"/>
    <mergeCell ref="G15:H15"/>
    <mergeCell ref="B16:B17"/>
    <mergeCell ref="C16:C17"/>
    <mergeCell ref="D16:D17"/>
    <mergeCell ref="E16:E17"/>
    <mergeCell ref="F16:F17"/>
    <mergeCell ref="G16:G17"/>
    <mergeCell ref="H16:H17"/>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91</v>
      </c>
      <c r="B1" s="1" t="s">
        <v>1</v>
      </c>
    </row>
    <row r="2" spans="1:2">
      <c r="A2" s="8"/>
      <c r="B2" s="1" t="s">
        <v>2</v>
      </c>
    </row>
    <row r="3" spans="1:2">
      <c r="A3" s="3" t="s">
        <v>192</v>
      </c>
      <c r="B3" s="4" t="s">
        <v>9</v>
      </c>
    </row>
    <row r="4" spans="1:2">
      <c r="A4" s="12" t="s">
        <v>193</v>
      </c>
      <c r="B4" s="4" t="s">
        <v>9</v>
      </c>
    </row>
    <row r="5" spans="1:2" ht="26.25">
      <c r="A5" s="12"/>
      <c r="B5" s="10" t="s">
        <v>194</v>
      </c>
    </row>
    <row r="6" spans="1:2" ht="153.75">
      <c r="A6" s="12"/>
      <c r="B6" s="13" t="s">
        <v>19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2"/>
  <sheetViews>
    <sheetView showGridLines="0" workbookViewId="0"/>
  </sheetViews>
  <sheetFormatPr defaultRowHeight="15"/>
  <cols>
    <col min="1" max="2" width="36.5703125" bestFit="1" customWidth="1"/>
    <col min="3" max="3" width="23.5703125" customWidth="1"/>
    <col min="4" max="4" width="36.5703125" bestFit="1" customWidth="1"/>
    <col min="5" max="5" width="23.5703125" customWidth="1"/>
    <col min="6" max="6" width="5.140625" customWidth="1"/>
    <col min="7" max="7" width="15.85546875" customWidth="1"/>
    <col min="8" max="8" width="11.42578125" customWidth="1"/>
    <col min="9" max="9" width="23.5703125" customWidth="1"/>
    <col min="10" max="10" width="36.5703125" customWidth="1"/>
    <col min="11" max="11" width="18.42578125" customWidth="1"/>
    <col min="12" max="12" width="16.140625" customWidth="1"/>
    <col min="13" max="13" width="18.42578125" customWidth="1"/>
    <col min="14" max="14" width="5.140625" customWidth="1"/>
    <col min="15" max="15" width="15.85546875" customWidth="1"/>
    <col min="16" max="16" width="36.5703125" customWidth="1"/>
    <col min="17" max="17" width="4" customWidth="1"/>
    <col min="18" max="18" width="5.140625" customWidth="1"/>
    <col min="19" max="19" width="16.85546875" customWidth="1"/>
    <col min="20" max="20" width="4" customWidth="1"/>
    <col min="21" max="21" width="23.5703125" customWidth="1"/>
    <col min="22" max="22" width="4.7109375" customWidth="1"/>
    <col min="23" max="23" width="9.140625" customWidth="1"/>
    <col min="24" max="25" width="23.5703125" customWidth="1"/>
    <col min="26" max="26" width="4.7109375" customWidth="1"/>
    <col min="27" max="27" width="12.42578125" customWidth="1"/>
    <col min="28" max="28" width="4" customWidth="1"/>
    <col min="29" max="29" width="23.5703125" customWidth="1"/>
    <col min="30" max="30" width="4.7109375" customWidth="1"/>
    <col min="31" max="31" width="12.42578125" customWidth="1"/>
    <col min="32" max="32" width="4" customWidth="1"/>
    <col min="33" max="33" width="23.5703125" customWidth="1"/>
    <col min="34" max="34" width="4.7109375" customWidth="1"/>
    <col min="35" max="35" width="14" customWidth="1"/>
    <col min="36" max="36" width="4" customWidth="1"/>
    <col min="37" max="37" width="23.5703125" customWidth="1"/>
    <col min="38" max="38" width="4.7109375" customWidth="1"/>
    <col min="39" max="39" width="14" customWidth="1"/>
    <col min="40" max="40" width="4" customWidth="1"/>
  </cols>
  <sheetData>
    <row r="1" spans="1:40" ht="15" customHeight="1">
      <c r="A1" s="8" t="s">
        <v>1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c r="A3" s="3" t="s">
        <v>197</v>
      </c>
      <c r="B3" s="67" t="s">
        <v>9</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c r="AM3" s="67"/>
      <c r="AN3" s="67"/>
    </row>
    <row r="4" spans="1:40" ht="15" customHeight="1">
      <c r="A4" s="12" t="s">
        <v>198</v>
      </c>
      <c r="B4" s="67" t="s">
        <v>9</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row>
    <row r="5" spans="1:40">
      <c r="A5" s="12"/>
      <c r="B5" s="68" t="s">
        <v>198</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row>
    <row r="6" spans="1:40" ht="25.5" customHeight="1">
      <c r="A6" s="12"/>
      <c r="B6" s="24" t="s">
        <v>199</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row>
    <row r="7" spans="1:40">
      <c r="A7" s="12"/>
      <c r="B7" s="105" t="s">
        <v>200</v>
      </c>
      <c r="C7" s="105"/>
      <c r="D7" s="105"/>
      <c r="E7" s="105"/>
      <c r="F7" s="105"/>
      <c r="G7" s="105"/>
      <c r="H7" s="105"/>
      <c r="I7" s="105"/>
      <c r="J7" s="105"/>
      <c r="K7" s="105"/>
      <c r="L7" s="105"/>
      <c r="M7" s="105"/>
      <c r="N7" s="105"/>
      <c r="O7" s="105"/>
      <c r="P7" s="105"/>
      <c r="Q7" s="105"/>
      <c r="R7" s="105"/>
      <c r="S7" s="105"/>
      <c r="T7" s="105"/>
      <c r="U7" s="105"/>
      <c r="V7" s="105"/>
      <c r="W7" s="105"/>
      <c r="X7" s="105"/>
      <c r="Y7" s="105"/>
      <c r="Z7" s="105"/>
      <c r="AA7" s="105"/>
      <c r="AB7" s="105"/>
      <c r="AC7" s="105"/>
      <c r="AD7" s="105"/>
      <c r="AE7" s="105"/>
      <c r="AF7" s="105"/>
      <c r="AG7" s="105"/>
      <c r="AH7" s="105"/>
      <c r="AI7" s="105"/>
      <c r="AJ7" s="105"/>
      <c r="AK7" s="105"/>
      <c r="AL7" s="105"/>
      <c r="AM7" s="105"/>
      <c r="AN7" s="105"/>
    </row>
    <row r="8" spans="1:40">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row>
    <row r="9" spans="1:40">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row>
    <row r="10" spans="1:40" ht="15.75" thickBot="1">
      <c r="A10" s="12"/>
      <c r="B10" s="17"/>
      <c r="C10" s="13"/>
      <c r="D10" s="26" t="s">
        <v>201</v>
      </c>
      <c r="E10" s="26"/>
      <c r="F10" s="26"/>
      <c r="G10" s="26"/>
      <c r="H10" s="26"/>
      <c r="I10" s="26"/>
      <c r="J10" s="26"/>
      <c r="K10" s="26"/>
      <c r="L10" s="26"/>
      <c r="M10" s="26"/>
      <c r="N10" s="26"/>
      <c r="O10" s="26"/>
      <c r="P10" s="26"/>
      <c r="Q10" s="26"/>
      <c r="R10" s="13"/>
      <c r="S10" s="26" t="s">
        <v>202</v>
      </c>
      <c r="T10" s="26"/>
      <c r="U10" s="26"/>
      <c r="V10" s="26"/>
      <c r="W10" s="26"/>
      <c r="X10" s="26"/>
      <c r="Y10" s="26"/>
      <c r="Z10" s="26"/>
      <c r="AA10" s="26"/>
      <c r="AB10" s="26"/>
      <c r="AC10" s="26"/>
      <c r="AD10" s="26"/>
      <c r="AE10" s="26"/>
      <c r="AF10" s="26"/>
      <c r="AG10" s="13"/>
      <c r="AH10" s="26" t="s">
        <v>203</v>
      </c>
      <c r="AI10" s="26"/>
      <c r="AJ10" s="26"/>
      <c r="AK10" s="26"/>
      <c r="AL10" s="26"/>
      <c r="AM10" s="26"/>
      <c r="AN10" s="26"/>
    </row>
    <row r="11" spans="1:40">
      <c r="A11" s="12"/>
      <c r="B11" s="25" t="s">
        <v>204</v>
      </c>
      <c r="C11" s="24"/>
      <c r="D11" s="71" t="s">
        <v>205</v>
      </c>
      <c r="E11" s="71"/>
      <c r="F11" s="62"/>
      <c r="G11" s="71" t="s">
        <v>207</v>
      </c>
      <c r="H11" s="71"/>
      <c r="I11" s="71"/>
      <c r="J11" s="62"/>
      <c r="K11" s="71" t="s">
        <v>210</v>
      </c>
      <c r="L11" s="71"/>
      <c r="M11" s="71"/>
      <c r="N11" s="62"/>
      <c r="O11" s="71" t="s">
        <v>212</v>
      </c>
      <c r="P11" s="71"/>
      <c r="Q11" s="71"/>
      <c r="R11" s="24"/>
      <c r="S11" s="71" t="s">
        <v>205</v>
      </c>
      <c r="T11" s="71"/>
      <c r="U11" s="62"/>
      <c r="V11" s="71" t="s">
        <v>207</v>
      </c>
      <c r="W11" s="71"/>
      <c r="X11" s="71"/>
      <c r="Y11" s="62"/>
      <c r="Z11" s="71" t="s">
        <v>210</v>
      </c>
      <c r="AA11" s="71"/>
      <c r="AB11" s="71"/>
      <c r="AC11" s="62"/>
      <c r="AD11" s="71" t="s">
        <v>212</v>
      </c>
      <c r="AE11" s="71"/>
      <c r="AF11" s="71"/>
      <c r="AG11" s="24"/>
      <c r="AH11" s="71" t="s">
        <v>210</v>
      </c>
      <c r="AI11" s="71"/>
      <c r="AJ11" s="71"/>
      <c r="AK11" s="62"/>
      <c r="AL11" s="71" t="s">
        <v>212</v>
      </c>
      <c r="AM11" s="71"/>
      <c r="AN11" s="71"/>
    </row>
    <row r="12" spans="1:40">
      <c r="A12" s="12"/>
      <c r="B12" s="25"/>
      <c r="C12" s="24"/>
      <c r="D12" s="25" t="s">
        <v>206</v>
      </c>
      <c r="E12" s="25"/>
      <c r="F12" s="24"/>
      <c r="G12" s="25" t="s">
        <v>208</v>
      </c>
      <c r="H12" s="25"/>
      <c r="I12" s="25"/>
      <c r="J12" s="24"/>
      <c r="K12" s="25" t="s">
        <v>211</v>
      </c>
      <c r="L12" s="25"/>
      <c r="M12" s="25"/>
      <c r="N12" s="24"/>
      <c r="O12" s="25" t="s">
        <v>213</v>
      </c>
      <c r="P12" s="25"/>
      <c r="Q12" s="25"/>
      <c r="R12" s="24"/>
      <c r="S12" s="25" t="s">
        <v>215</v>
      </c>
      <c r="T12" s="25"/>
      <c r="U12" s="24"/>
      <c r="V12" s="25" t="s">
        <v>208</v>
      </c>
      <c r="W12" s="25"/>
      <c r="X12" s="25"/>
      <c r="Y12" s="24"/>
      <c r="Z12" s="25" t="s">
        <v>211</v>
      </c>
      <c r="AA12" s="25"/>
      <c r="AB12" s="25"/>
      <c r="AC12" s="24"/>
      <c r="AD12" s="25" t="s">
        <v>213</v>
      </c>
      <c r="AE12" s="25"/>
      <c r="AF12" s="25"/>
      <c r="AG12" s="24"/>
      <c r="AH12" s="25" t="s">
        <v>211</v>
      </c>
      <c r="AI12" s="25"/>
      <c r="AJ12" s="25"/>
      <c r="AK12" s="24"/>
      <c r="AL12" s="25" t="s">
        <v>213</v>
      </c>
      <c r="AM12" s="25"/>
      <c r="AN12" s="25"/>
    </row>
    <row r="13" spans="1:40" ht="15.75" thickBot="1">
      <c r="A13" s="12"/>
      <c r="B13" s="26"/>
      <c r="C13" s="24"/>
      <c r="D13" s="72"/>
      <c r="E13" s="72"/>
      <c r="F13" s="24"/>
      <c r="G13" s="26" t="s">
        <v>209</v>
      </c>
      <c r="H13" s="26"/>
      <c r="I13" s="26"/>
      <c r="J13" s="24"/>
      <c r="K13" s="72"/>
      <c r="L13" s="72"/>
      <c r="M13" s="72"/>
      <c r="N13" s="24"/>
      <c r="O13" s="26" t="s">
        <v>214</v>
      </c>
      <c r="P13" s="26"/>
      <c r="Q13" s="26"/>
      <c r="R13" s="24"/>
      <c r="S13" s="72"/>
      <c r="T13" s="72"/>
      <c r="U13" s="24"/>
      <c r="V13" s="26" t="s">
        <v>216</v>
      </c>
      <c r="W13" s="26"/>
      <c r="X13" s="26"/>
      <c r="Y13" s="24"/>
      <c r="Z13" s="72"/>
      <c r="AA13" s="72"/>
      <c r="AB13" s="72"/>
      <c r="AC13" s="24"/>
      <c r="AD13" s="26" t="s">
        <v>214</v>
      </c>
      <c r="AE13" s="26"/>
      <c r="AF13" s="26"/>
      <c r="AG13" s="24"/>
      <c r="AH13" s="72"/>
      <c r="AI13" s="72"/>
      <c r="AJ13" s="72"/>
      <c r="AK13" s="24"/>
      <c r="AL13" s="26" t="s">
        <v>214</v>
      </c>
      <c r="AM13" s="26"/>
      <c r="AN13" s="26"/>
    </row>
    <row r="14" spans="1:40">
      <c r="A14" s="12"/>
      <c r="B14" s="17" t="s">
        <v>217</v>
      </c>
      <c r="C14" s="13"/>
      <c r="D14" s="31"/>
      <c r="E14" s="31"/>
      <c r="F14" s="13"/>
      <c r="G14" s="31"/>
      <c r="H14" s="31"/>
      <c r="I14" s="31"/>
      <c r="J14" s="13"/>
      <c r="K14" s="25" t="s">
        <v>171</v>
      </c>
      <c r="L14" s="25"/>
      <c r="M14" s="25"/>
      <c r="N14" s="25"/>
      <c r="O14" s="25"/>
      <c r="P14" s="25"/>
      <c r="Q14" s="25"/>
      <c r="R14" s="13"/>
      <c r="S14" s="31"/>
      <c r="T14" s="31"/>
      <c r="U14" s="13"/>
      <c r="V14" s="31"/>
      <c r="W14" s="31"/>
      <c r="X14" s="31"/>
      <c r="Y14" s="13"/>
      <c r="Z14" s="25" t="s">
        <v>171</v>
      </c>
      <c r="AA14" s="25"/>
      <c r="AB14" s="25"/>
      <c r="AC14" s="25"/>
      <c r="AD14" s="25"/>
      <c r="AE14" s="25"/>
      <c r="AF14" s="25"/>
      <c r="AG14" s="13"/>
      <c r="AH14" s="25" t="s">
        <v>171</v>
      </c>
      <c r="AI14" s="25"/>
      <c r="AJ14" s="25"/>
      <c r="AK14" s="25"/>
      <c r="AL14" s="25"/>
      <c r="AM14" s="25"/>
      <c r="AN14" s="25"/>
    </row>
    <row r="15" spans="1:40">
      <c r="A15" s="12"/>
      <c r="B15" s="73" t="s">
        <v>218</v>
      </c>
      <c r="C15" s="35"/>
      <c r="D15" s="74">
        <v>27750</v>
      </c>
      <c r="E15" s="35"/>
      <c r="F15" s="35"/>
      <c r="G15" s="75" t="s">
        <v>173</v>
      </c>
      <c r="H15" s="76">
        <v>96.9</v>
      </c>
      <c r="I15" s="35"/>
      <c r="J15" s="35"/>
      <c r="K15" s="75" t="s">
        <v>173</v>
      </c>
      <c r="L15" s="76" t="s">
        <v>219</v>
      </c>
      <c r="M15" s="75" t="s">
        <v>175</v>
      </c>
      <c r="N15" s="35"/>
      <c r="O15" s="75" t="s">
        <v>173</v>
      </c>
      <c r="P15" s="76" t="s">
        <v>219</v>
      </c>
      <c r="Q15" s="75" t="s">
        <v>175</v>
      </c>
      <c r="R15" s="35"/>
      <c r="S15" s="74">
        <v>104000</v>
      </c>
      <c r="T15" s="35"/>
      <c r="U15" s="35"/>
      <c r="V15" s="75" t="s">
        <v>173</v>
      </c>
      <c r="W15" s="76">
        <v>4.5999999999999996</v>
      </c>
      <c r="X15" s="35"/>
      <c r="Y15" s="35"/>
      <c r="Z15" s="75" t="s">
        <v>173</v>
      </c>
      <c r="AA15" s="76">
        <v>114</v>
      </c>
      <c r="AB15" s="35"/>
      <c r="AC15" s="35"/>
      <c r="AD15" s="75" t="s">
        <v>173</v>
      </c>
      <c r="AE15" s="76">
        <v>114</v>
      </c>
      <c r="AF15" s="35"/>
      <c r="AG15" s="35"/>
      <c r="AH15" s="75" t="s">
        <v>173</v>
      </c>
      <c r="AI15" s="76" t="s">
        <v>220</v>
      </c>
      <c r="AJ15" s="75" t="s">
        <v>175</v>
      </c>
      <c r="AK15" s="35"/>
      <c r="AL15" s="75" t="s">
        <v>173</v>
      </c>
      <c r="AM15" s="76" t="s">
        <v>220</v>
      </c>
      <c r="AN15" s="75" t="s">
        <v>175</v>
      </c>
    </row>
    <row r="16" spans="1:40">
      <c r="A16" s="12"/>
      <c r="B16" s="73"/>
      <c r="C16" s="35"/>
      <c r="D16" s="74"/>
      <c r="E16" s="35"/>
      <c r="F16" s="35"/>
      <c r="G16" s="75"/>
      <c r="H16" s="76"/>
      <c r="I16" s="35"/>
      <c r="J16" s="35"/>
      <c r="K16" s="75"/>
      <c r="L16" s="76"/>
      <c r="M16" s="75"/>
      <c r="N16" s="35"/>
      <c r="O16" s="75"/>
      <c r="P16" s="76"/>
      <c r="Q16" s="75"/>
      <c r="R16" s="35"/>
      <c r="S16" s="74"/>
      <c r="T16" s="35"/>
      <c r="U16" s="35"/>
      <c r="V16" s="75"/>
      <c r="W16" s="76"/>
      <c r="X16" s="35"/>
      <c r="Y16" s="35"/>
      <c r="Z16" s="75"/>
      <c r="AA16" s="76"/>
      <c r="AB16" s="35"/>
      <c r="AC16" s="35"/>
      <c r="AD16" s="75"/>
      <c r="AE16" s="76"/>
      <c r="AF16" s="35"/>
      <c r="AG16" s="35"/>
      <c r="AH16" s="75"/>
      <c r="AI16" s="76"/>
      <c r="AJ16" s="75"/>
      <c r="AK16" s="35"/>
      <c r="AL16" s="75"/>
      <c r="AM16" s="76"/>
      <c r="AN16" s="75"/>
    </row>
    <row r="17" spans="1:40">
      <c r="A17" s="12"/>
      <c r="B17" s="77" t="s">
        <v>221</v>
      </c>
      <c r="C17" s="24"/>
      <c r="D17" s="78">
        <v>26800</v>
      </c>
      <c r="E17" s="24"/>
      <c r="F17" s="24"/>
      <c r="G17" s="79">
        <v>96.9</v>
      </c>
      <c r="H17" s="79"/>
      <c r="I17" s="24"/>
      <c r="J17" s="24"/>
      <c r="K17" s="79" t="s">
        <v>222</v>
      </c>
      <c r="L17" s="79"/>
      <c r="M17" s="30" t="s">
        <v>175</v>
      </c>
      <c r="N17" s="24"/>
      <c r="O17" s="79" t="s">
        <v>222</v>
      </c>
      <c r="P17" s="79"/>
      <c r="Q17" s="30" t="s">
        <v>175</v>
      </c>
      <c r="R17" s="24"/>
      <c r="S17" s="78">
        <v>104000</v>
      </c>
      <c r="T17" s="24"/>
      <c r="U17" s="24"/>
      <c r="V17" s="79">
        <v>4.5999999999999996</v>
      </c>
      <c r="W17" s="79"/>
      <c r="X17" s="24"/>
      <c r="Y17" s="24"/>
      <c r="Z17" s="30" t="s">
        <v>173</v>
      </c>
      <c r="AA17" s="79">
        <v>106</v>
      </c>
      <c r="AB17" s="24"/>
      <c r="AC17" s="24"/>
      <c r="AD17" s="79">
        <v>106</v>
      </c>
      <c r="AE17" s="79"/>
      <c r="AF17" s="24"/>
      <c r="AG17" s="24"/>
      <c r="AH17" s="79" t="s">
        <v>223</v>
      </c>
      <c r="AI17" s="79"/>
      <c r="AJ17" s="30" t="s">
        <v>175</v>
      </c>
      <c r="AK17" s="24"/>
      <c r="AL17" s="79" t="s">
        <v>223</v>
      </c>
      <c r="AM17" s="79"/>
      <c r="AN17" s="30" t="s">
        <v>175</v>
      </c>
    </row>
    <row r="18" spans="1:40">
      <c r="A18" s="12"/>
      <c r="B18" s="77"/>
      <c r="C18" s="24"/>
      <c r="D18" s="78"/>
      <c r="E18" s="24"/>
      <c r="F18" s="24"/>
      <c r="G18" s="79"/>
      <c r="H18" s="79"/>
      <c r="I18" s="24"/>
      <c r="J18" s="24"/>
      <c r="K18" s="79"/>
      <c r="L18" s="79"/>
      <c r="M18" s="30"/>
      <c r="N18" s="24"/>
      <c r="O18" s="79"/>
      <c r="P18" s="79"/>
      <c r="Q18" s="30"/>
      <c r="R18" s="24"/>
      <c r="S18" s="78"/>
      <c r="T18" s="24"/>
      <c r="U18" s="24"/>
      <c r="V18" s="79"/>
      <c r="W18" s="79"/>
      <c r="X18" s="24"/>
      <c r="Y18" s="24"/>
      <c r="Z18" s="30"/>
      <c r="AA18" s="79"/>
      <c r="AB18" s="24"/>
      <c r="AC18" s="24"/>
      <c r="AD18" s="79"/>
      <c r="AE18" s="79"/>
      <c r="AF18" s="24"/>
      <c r="AG18" s="24"/>
      <c r="AH18" s="79"/>
      <c r="AI18" s="79"/>
      <c r="AJ18" s="30"/>
      <c r="AK18" s="24"/>
      <c r="AL18" s="79"/>
      <c r="AM18" s="79"/>
      <c r="AN18" s="30"/>
    </row>
    <row r="19" spans="1:40">
      <c r="A19" s="12"/>
      <c r="B19" s="73" t="s">
        <v>224</v>
      </c>
      <c r="C19" s="35"/>
      <c r="D19" s="74">
        <v>27750</v>
      </c>
      <c r="E19" s="35"/>
      <c r="F19" s="35"/>
      <c r="G19" s="76">
        <v>96.9</v>
      </c>
      <c r="H19" s="76"/>
      <c r="I19" s="35"/>
      <c r="J19" s="35"/>
      <c r="K19" s="76" t="s">
        <v>225</v>
      </c>
      <c r="L19" s="76"/>
      <c r="M19" s="75" t="s">
        <v>175</v>
      </c>
      <c r="N19" s="35"/>
      <c r="O19" s="76" t="s">
        <v>225</v>
      </c>
      <c r="P19" s="76"/>
      <c r="Q19" s="75" t="s">
        <v>175</v>
      </c>
      <c r="R19" s="35"/>
      <c r="S19" s="74">
        <v>104000</v>
      </c>
      <c r="T19" s="35"/>
      <c r="U19" s="35"/>
      <c r="V19" s="76">
        <v>4.5999999999999996</v>
      </c>
      <c r="W19" s="76"/>
      <c r="X19" s="35"/>
      <c r="Y19" s="35"/>
      <c r="Z19" s="76">
        <v>88</v>
      </c>
      <c r="AA19" s="76"/>
      <c r="AB19" s="35"/>
      <c r="AC19" s="35"/>
      <c r="AD19" s="76">
        <v>88</v>
      </c>
      <c r="AE19" s="76"/>
      <c r="AF19" s="35"/>
      <c r="AG19" s="35"/>
      <c r="AH19" s="76" t="s">
        <v>226</v>
      </c>
      <c r="AI19" s="76"/>
      <c r="AJ19" s="75" t="s">
        <v>175</v>
      </c>
      <c r="AK19" s="35"/>
      <c r="AL19" s="76" t="s">
        <v>226</v>
      </c>
      <c r="AM19" s="76"/>
      <c r="AN19" s="75" t="s">
        <v>175</v>
      </c>
    </row>
    <row r="20" spans="1:40">
      <c r="A20" s="12"/>
      <c r="B20" s="73"/>
      <c r="C20" s="35"/>
      <c r="D20" s="74"/>
      <c r="E20" s="35"/>
      <c r="F20" s="35"/>
      <c r="G20" s="76"/>
      <c r="H20" s="76"/>
      <c r="I20" s="35"/>
      <c r="J20" s="35"/>
      <c r="K20" s="76"/>
      <c r="L20" s="76"/>
      <c r="M20" s="75"/>
      <c r="N20" s="35"/>
      <c r="O20" s="76"/>
      <c r="P20" s="76"/>
      <c r="Q20" s="75"/>
      <c r="R20" s="35"/>
      <c r="S20" s="74"/>
      <c r="T20" s="35"/>
      <c r="U20" s="35"/>
      <c r="V20" s="76"/>
      <c r="W20" s="76"/>
      <c r="X20" s="35"/>
      <c r="Y20" s="35"/>
      <c r="Z20" s="76"/>
      <c r="AA20" s="76"/>
      <c r="AB20" s="35"/>
      <c r="AC20" s="35"/>
      <c r="AD20" s="76"/>
      <c r="AE20" s="76"/>
      <c r="AF20" s="35"/>
      <c r="AG20" s="35"/>
      <c r="AH20" s="76"/>
      <c r="AI20" s="76"/>
      <c r="AJ20" s="75"/>
      <c r="AK20" s="35"/>
      <c r="AL20" s="76"/>
      <c r="AM20" s="76"/>
      <c r="AN20" s="75"/>
    </row>
    <row r="21" spans="1:40">
      <c r="A21" s="12"/>
      <c r="B21" s="77" t="s">
        <v>227</v>
      </c>
      <c r="C21" s="24"/>
      <c r="D21" s="78">
        <v>19000</v>
      </c>
      <c r="E21" s="24"/>
      <c r="F21" s="24"/>
      <c r="G21" s="79">
        <v>96.9</v>
      </c>
      <c r="H21" s="79"/>
      <c r="I21" s="24"/>
      <c r="J21" s="24"/>
      <c r="K21" s="79" t="s">
        <v>228</v>
      </c>
      <c r="L21" s="79"/>
      <c r="M21" s="30" t="s">
        <v>175</v>
      </c>
      <c r="N21" s="24"/>
      <c r="O21" s="79" t="s">
        <v>228</v>
      </c>
      <c r="P21" s="79"/>
      <c r="Q21" s="30" t="s">
        <v>175</v>
      </c>
      <c r="R21" s="24"/>
      <c r="S21" s="78">
        <v>82000</v>
      </c>
      <c r="T21" s="24"/>
      <c r="U21" s="24"/>
      <c r="V21" s="79">
        <v>4.5999999999999996</v>
      </c>
      <c r="W21" s="79"/>
      <c r="X21" s="24"/>
      <c r="Y21" s="24"/>
      <c r="Z21" s="79">
        <v>120</v>
      </c>
      <c r="AA21" s="79"/>
      <c r="AB21" s="24"/>
      <c r="AC21" s="24"/>
      <c r="AD21" s="79">
        <v>120</v>
      </c>
      <c r="AE21" s="79"/>
      <c r="AF21" s="24"/>
      <c r="AG21" s="24"/>
      <c r="AH21" s="79">
        <v>36</v>
      </c>
      <c r="AI21" s="79"/>
      <c r="AJ21" s="24"/>
      <c r="AK21" s="24"/>
      <c r="AL21" s="79">
        <v>36</v>
      </c>
      <c r="AM21" s="79"/>
      <c r="AN21" s="24"/>
    </row>
    <row r="22" spans="1:40">
      <c r="A22" s="12"/>
      <c r="B22" s="77"/>
      <c r="C22" s="24"/>
      <c r="D22" s="78"/>
      <c r="E22" s="24"/>
      <c r="F22" s="24"/>
      <c r="G22" s="79"/>
      <c r="H22" s="79"/>
      <c r="I22" s="24"/>
      <c r="J22" s="24"/>
      <c r="K22" s="79"/>
      <c r="L22" s="79"/>
      <c r="M22" s="30"/>
      <c r="N22" s="24"/>
      <c r="O22" s="79"/>
      <c r="P22" s="79"/>
      <c r="Q22" s="30"/>
      <c r="R22" s="24"/>
      <c r="S22" s="78"/>
      <c r="T22" s="24"/>
      <c r="U22" s="24"/>
      <c r="V22" s="79"/>
      <c r="W22" s="79"/>
      <c r="X22" s="24"/>
      <c r="Y22" s="24"/>
      <c r="Z22" s="79"/>
      <c r="AA22" s="79"/>
      <c r="AB22" s="24"/>
      <c r="AC22" s="24"/>
      <c r="AD22" s="79"/>
      <c r="AE22" s="79"/>
      <c r="AF22" s="24"/>
      <c r="AG22" s="24"/>
      <c r="AH22" s="79"/>
      <c r="AI22" s="79"/>
      <c r="AJ22" s="24"/>
      <c r="AK22" s="24"/>
      <c r="AL22" s="79"/>
      <c r="AM22" s="79"/>
      <c r="AN22" s="24"/>
    </row>
    <row r="23" spans="1:40">
      <c r="A23" s="12"/>
      <c r="B23" s="73" t="s">
        <v>218</v>
      </c>
      <c r="C23" s="35"/>
      <c r="D23" s="74">
        <v>3259</v>
      </c>
      <c r="E23" s="35"/>
      <c r="F23" s="35"/>
      <c r="G23" s="76">
        <v>100.8</v>
      </c>
      <c r="H23" s="76"/>
      <c r="I23" s="35"/>
      <c r="J23" s="35"/>
      <c r="K23" s="76" t="s">
        <v>229</v>
      </c>
      <c r="L23" s="76"/>
      <c r="M23" s="75" t="s">
        <v>175</v>
      </c>
      <c r="N23" s="35"/>
      <c r="O23" s="76" t="s">
        <v>229</v>
      </c>
      <c r="P23" s="76"/>
      <c r="Q23" s="75" t="s">
        <v>175</v>
      </c>
      <c r="R23" s="35"/>
      <c r="S23" s="74">
        <v>91166</v>
      </c>
      <c r="T23" s="35"/>
      <c r="U23" s="35"/>
      <c r="V23" s="76">
        <v>4.9400000000000004</v>
      </c>
      <c r="W23" s="76"/>
      <c r="X23" s="35"/>
      <c r="Y23" s="35"/>
      <c r="Z23" s="76">
        <v>132</v>
      </c>
      <c r="AA23" s="76"/>
      <c r="AB23" s="35"/>
      <c r="AC23" s="35"/>
      <c r="AD23" s="76">
        <v>132</v>
      </c>
      <c r="AE23" s="76"/>
      <c r="AF23" s="35"/>
      <c r="AG23" s="35"/>
      <c r="AH23" s="76">
        <v>128</v>
      </c>
      <c r="AI23" s="76"/>
      <c r="AJ23" s="35"/>
      <c r="AK23" s="35"/>
      <c r="AL23" s="76">
        <v>128</v>
      </c>
      <c r="AM23" s="76"/>
      <c r="AN23" s="35"/>
    </row>
    <row r="24" spans="1:40">
      <c r="A24" s="12"/>
      <c r="B24" s="73"/>
      <c r="C24" s="35"/>
      <c r="D24" s="74"/>
      <c r="E24" s="35"/>
      <c r="F24" s="35"/>
      <c r="G24" s="76"/>
      <c r="H24" s="76"/>
      <c r="I24" s="35"/>
      <c r="J24" s="35"/>
      <c r="K24" s="76"/>
      <c r="L24" s="76"/>
      <c r="M24" s="75"/>
      <c r="N24" s="35"/>
      <c r="O24" s="76"/>
      <c r="P24" s="76"/>
      <c r="Q24" s="75"/>
      <c r="R24" s="35"/>
      <c r="S24" s="74"/>
      <c r="T24" s="35"/>
      <c r="U24" s="35"/>
      <c r="V24" s="76"/>
      <c r="W24" s="76"/>
      <c r="X24" s="35"/>
      <c r="Y24" s="35"/>
      <c r="Z24" s="76"/>
      <c r="AA24" s="76"/>
      <c r="AB24" s="35"/>
      <c r="AC24" s="35"/>
      <c r="AD24" s="76"/>
      <c r="AE24" s="76"/>
      <c r="AF24" s="35"/>
      <c r="AG24" s="35"/>
      <c r="AH24" s="76"/>
      <c r="AI24" s="76"/>
      <c r="AJ24" s="35"/>
      <c r="AK24" s="35"/>
      <c r="AL24" s="76"/>
      <c r="AM24" s="76"/>
      <c r="AN24" s="35"/>
    </row>
    <row r="25" spans="1:40">
      <c r="A25" s="12"/>
      <c r="B25" s="77" t="s">
        <v>221</v>
      </c>
      <c r="C25" s="24"/>
      <c r="D25" s="79" t="s">
        <v>230</v>
      </c>
      <c r="E25" s="24"/>
      <c r="F25" s="24"/>
      <c r="G25" s="79" t="s">
        <v>230</v>
      </c>
      <c r="H25" s="79"/>
      <c r="I25" s="24"/>
      <c r="J25" s="24"/>
      <c r="K25" s="79" t="s">
        <v>230</v>
      </c>
      <c r="L25" s="79"/>
      <c r="M25" s="24"/>
      <c r="N25" s="24"/>
      <c r="O25" s="79" t="s">
        <v>230</v>
      </c>
      <c r="P25" s="79"/>
      <c r="Q25" s="24"/>
      <c r="R25" s="24"/>
      <c r="S25" s="78">
        <v>64926</v>
      </c>
      <c r="T25" s="24"/>
      <c r="U25" s="24"/>
      <c r="V25" s="79">
        <v>4.9400000000000004</v>
      </c>
      <c r="W25" s="79"/>
      <c r="X25" s="24"/>
      <c r="Y25" s="24"/>
      <c r="Z25" s="79">
        <v>88</v>
      </c>
      <c r="AA25" s="79"/>
      <c r="AB25" s="24"/>
      <c r="AC25" s="24"/>
      <c r="AD25" s="79">
        <v>88</v>
      </c>
      <c r="AE25" s="79"/>
      <c r="AF25" s="24"/>
      <c r="AG25" s="24"/>
      <c r="AH25" s="79">
        <v>88</v>
      </c>
      <c r="AI25" s="79"/>
      <c r="AJ25" s="24"/>
      <c r="AK25" s="24"/>
      <c r="AL25" s="79">
        <v>88</v>
      </c>
      <c r="AM25" s="79"/>
      <c r="AN25" s="24"/>
    </row>
    <row r="26" spans="1:40">
      <c r="A26" s="12"/>
      <c r="B26" s="77"/>
      <c r="C26" s="24"/>
      <c r="D26" s="79"/>
      <c r="E26" s="24"/>
      <c r="F26" s="24"/>
      <c r="G26" s="79"/>
      <c r="H26" s="79"/>
      <c r="I26" s="24"/>
      <c r="J26" s="24"/>
      <c r="K26" s="79"/>
      <c r="L26" s="79"/>
      <c r="M26" s="24"/>
      <c r="N26" s="24"/>
      <c r="O26" s="79"/>
      <c r="P26" s="79"/>
      <c r="Q26" s="24"/>
      <c r="R26" s="24"/>
      <c r="S26" s="78"/>
      <c r="T26" s="24"/>
      <c r="U26" s="24"/>
      <c r="V26" s="79"/>
      <c r="W26" s="79"/>
      <c r="X26" s="24"/>
      <c r="Y26" s="24"/>
      <c r="Z26" s="79"/>
      <c r="AA26" s="79"/>
      <c r="AB26" s="24"/>
      <c r="AC26" s="24"/>
      <c r="AD26" s="79"/>
      <c r="AE26" s="79"/>
      <c r="AF26" s="24"/>
      <c r="AG26" s="24"/>
      <c r="AH26" s="79"/>
      <c r="AI26" s="79"/>
      <c r="AJ26" s="24"/>
      <c r="AK26" s="24"/>
      <c r="AL26" s="79"/>
      <c r="AM26" s="79"/>
      <c r="AN26" s="24"/>
    </row>
    <row r="27" spans="1:40">
      <c r="A27" s="12"/>
      <c r="B27" s="73" t="s">
        <v>224</v>
      </c>
      <c r="C27" s="35"/>
      <c r="D27" s="74">
        <v>10042</v>
      </c>
      <c r="E27" s="35"/>
      <c r="F27" s="35"/>
      <c r="G27" s="76">
        <v>100.8</v>
      </c>
      <c r="H27" s="76"/>
      <c r="I27" s="35"/>
      <c r="J27" s="35"/>
      <c r="K27" s="76">
        <v>1</v>
      </c>
      <c r="L27" s="76"/>
      <c r="M27" s="35"/>
      <c r="N27" s="35"/>
      <c r="O27" s="76">
        <v>1</v>
      </c>
      <c r="P27" s="76"/>
      <c r="Q27" s="35"/>
      <c r="R27" s="35"/>
      <c r="S27" s="74">
        <v>119462</v>
      </c>
      <c r="T27" s="35"/>
      <c r="U27" s="35"/>
      <c r="V27" s="76">
        <v>4.9400000000000004</v>
      </c>
      <c r="W27" s="76"/>
      <c r="X27" s="35"/>
      <c r="Y27" s="35"/>
      <c r="Z27" s="76">
        <v>141</v>
      </c>
      <c r="AA27" s="76"/>
      <c r="AB27" s="35"/>
      <c r="AC27" s="35"/>
      <c r="AD27" s="76">
        <v>141</v>
      </c>
      <c r="AE27" s="76"/>
      <c r="AF27" s="35"/>
      <c r="AG27" s="35"/>
      <c r="AH27" s="76">
        <v>142</v>
      </c>
      <c r="AI27" s="76"/>
      <c r="AJ27" s="35"/>
      <c r="AK27" s="35"/>
      <c r="AL27" s="76">
        <v>142</v>
      </c>
      <c r="AM27" s="76"/>
      <c r="AN27" s="35"/>
    </row>
    <row r="28" spans="1:40">
      <c r="A28" s="12"/>
      <c r="B28" s="73"/>
      <c r="C28" s="35"/>
      <c r="D28" s="74"/>
      <c r="E28" s="35"/>
      <c r="F28" s="35"/>
      <c r="G28" s="76"/>
      <c r="H28" s="76"/>
      <c r="I28" s="35"/>
      <c r="J28" s="35"/>
      <c r="K28" s="76"/>
      <c r="L28" s="76"/>
      <c r="M28" s="35"/>
      <c r="N28" s="35"/>
      <c r="O28" s="76"/>
      <c r="P28" s="76"/>
      <c r="Q28" s="35"/>
      <c r="R28" s="35"/>
      <c r="S28" s="74"/>
      <c r="T28" s="35"/>
      <c r="U28" s="35"/>
      <c r="V28" s="76"/>
      <c r="W28" s="76"/>
      <c r="X28" s="35"/>
      <c r="Y28" s="35"/>
      <c r="Z28" s="76"/>
      <c r="AA28" s="76"/>
      <c r="AB28" s="35"/>
      <c r="AC28" s="35"/>
      <c r="AD28" s="76"/>
      <c r="AE28" s="76"/>
      <c r="AF28" s="35"/>
      <c r="AG28" s="35"/>
      <c r="AH28" s="76"/>
      <c r="AI28" s="76"/>
      <c r="AJ28" s="35"/>
      <c r="AK28" s="35"/>
      <c r="AL28" s="76"/>
      <c r="AM28" s="76"/>
      <c r="AN28" s="35"/>
    </row>
    <row r="29" spans="1:40">
      <c r="A29" s="12"/>
      <c r="B29" s="77" t="s">
        <v>231</v>
      </c>
      <c r="C29" s="24"/>
      <c r="D29" s="78">
        <v>10083</v>
      </c>
      <c r="E29" s="24"/>
      <c r="F29" s="24"/>
      <c r="G29" s="79">
        <v>100.8</v>
      </c>
      <c r="H29" s="79"/>
      <c r="I29" s="24"/>
      <c r="J29" s="24"/>
      <c r="K29" s="79">
        <v>139</v>
      </c>
      <c r="L29" s="79"/>
      <c r="M29" s="24"/>
      <c r="N29" s="24"/>
      <c r="O29" s="79">
        <v>139</v>
      </c>
      <c r="P29" s="79"/>
      <c r="Q29" s="24"/>
      <c r="R29" s="24"/>
      <c r="S29" s="78">
        <v>129960</v>
      </c>
      <c r="T29" s="24"/>
      <c r="U29" s="24"/>
      <c r="V29" s="79">
        <v>4.9400000000000004</v>
      </c>
      <c r="W29" s="79"/>
      <c r="X29" s="24"/>
      <c r="Y29" s="24"/>
      <c r="Z29" s="79">
        <v>694</v>
      </c>
      <c r="AA29" s="79"/>
      <c r="AB29" s="24"/>
      <c r="AC29" s="24"/>
      <c r="AD29" s="79">
        <v>694</v>
      </c>
      <c r="AE29" s="79"/>
      <c r="AF29" s="24"/>
      <c r="AG29" s="24"/>
      <c r="AH29" s="79">
        <v>833</v>
      </c>
      <c r="AI29" s="79"/>
      <c r="AJ29" s="24"/>
      <c r="AK29" s="24"/>
      <c r="AL29" s="79">
        <v>833</v>
      </c>
      <c r="AM29" s="79"/>
      <c r="AN29" s="24"/>
    </row>
    <row r="30" spans="1:40">
      <c r="A30" s="12"/>
      <c r="B30" s="77"/>
      <c r="C30" s="24"/>
      <c r="D30" s="78"/>
      <c r="E30" s="24"/>
      <c r="F30" s="24"/>
      <c r="G30" s="79"/>
      <c r="H30" s="79"/>
      <c r="I30" s="24"/>
      <c r="J30" s="24"/>
      <c r="K30" s="79"/>
      <c r="L30" s="79"/>
      <c r="M30" s="24"/>
      <c r="N30" s="24"/>
      <c r="O30" s="79"/>
      <c r="P30" s="79"/>
      <c r="Q30" s="24"/>
      <c r="R30" s="24"/>
      <c r="S30" s="78"/>
      <c r="T30" s="24"/>
      <c r="U30" s="24"/>
      <c r="V30" s="79"/>
      <c r="W30" s="79"/>
      <c r="X30" s="24"/>
      <c r="Y30" s="24"/>
      <c r="Z30" s="79"/>
      <c r="AA30" s="79"/>
      <c r="AB30" s="24"/>
      <c r="AC30" s="24"/>
      <c r="AD30" s="79"/>
      <c r="AE30" s="79"/>
      <c r="AF30" s="24"/>
      <c r="AG30" s="24"/>
      <c r="AH30" s="79"/>
      <c r="AI30" s="79"/>
      <c r="AJ30" s="24"/>
      <c r="AK30" s="24"/>
      <c r="AL30" s="79"/>
      <c r="AM30" s="79"/>
      <c r="AN30" s="24"/>
    </row>
    <row r="31" spans="1:40">
      <c r="A31" s="12"/>
      <c r="B31" s="73" t="s">
        <v>232</v>
      </c>
      <c r="C31" s="35"/>
      <c r="D31" s="76" t="s">
        <v>230</v>
      </c>
      <c r="E31" s="35"/>
      <c r="F31" s="35"/>
      <c r="G31" s="76" t="s">
        <v>230</v>
      </c>
      <c r="H31" s="76"/>
      <c r="I31" s="35"/>
      <c r="J31" s="35"/>
      <c r="K31" s="76" t="s">
        <v>230</v>
      </c>
      <c r="L31" s="76"/>
      <c r="M31" s="35"/>
      <c r="N31" s="35"/>
      <c r="O31" s="76" t="s">
        <v>230</v>
      </c>
      <c r="P31" s="76"/>
      <c r="Q31" s="35"/>
      <c r="R31" s="35"/>
      <c r="S31" s="74">
        <v>129960</v>
      </c>
      <c r="T31" s="35"/>
      <c r="U31" s="35"/>
      <c r="V31" s="76">
        <v>4.9400000000000004</v>
      </c>
      <c r="W31" s="76"/>
      <c r="X31" s="35"/>
      <c r="Y31" s="35"/>
      <c r="Z31" s="76">
        <v>133</v>
      </c>
      <c r="AA31" s="76"/>
      <c r="AB31" s="35"/>
      <c r="AC31" s="35"/>
      <c r="AD31" s="76">
        <v>133</v>
      </c>
      <c r="AE31" s="76"/>
      <c r="AF31" s="35"/>
      <c r="AG31" s="35"/>
      <c r="AH31" s="76">
        <v>133</v>
      </c>
      <c r="AI31" s="76"/>
      <c r="AJ31" s="35"/>
      <c r="AK31" s="35"/>
      <c r="AL31" s="76">
        <v>133</v>
      </c>
      <c r="AM31" s="76"/>
      <c r="AN31" s="35"/>
    </row>
    <row r="32" spans="1:40">
      <c r="A32" s="12"/>
      <c r="B32" s="73"/>
      <c r="C32" s="35"/>
      <c r="D32" s="76"/>
      <c r="E32" s="35"/>
      <c r="F32" s="35"/>
      <c r="G32" s="76"/>
      <c r="H32" s="76"/>
      <c r="I32" s="35"/>
      <c r="J32" s="35"/>
      <c r="K32" s="76"/>
      <c r="L32" s="76"/>
      <c r="M32" s="35"/>
      <c r="N32" s="35"/>
      <c r="O32" s="76"/>
      <c r="P32" s="76"/>
      <c r="Q32" s="35"/>
      <c r="R32" s="35"/>
      <c r="S32" s="74"/>
      <c r="T32" s="35"/>
      <c r="U32" s="35"/>
      <c r="V32" s="76"/>
      <c r="W32" s="76"/>
      <c r="X32" s="35"/>
      <c r="Y32" s="35"/>
      <c r="Z32" s="76"/>
      <c r="AA32" s="76"/>
      <c r="AB32" s="35"/>
      <c r="AC32" s="35"/>
      <c r="AD32" s="76"/>
      <c r="AE32" s="76"/>
      <c r="AF32" s="35"/>
      <c r="AG32" s="35"/>
      <c r="AH32" s="76"/>
      <c r="AI32" s="76"/>
      <c r="AJ32" s="35"/>
      <c r="AK32" s="35"/>
      <c r="AL32" s="76"/>
      <c r="AM32" s="76"/>
      <c r="AN32" s="35"/>
    </row>
    <row r="33" spans="1:40">
      <c r="A33" s="12"/>
      <c r="B33" s="77" t="s">
        <v>233</v>
      </c>
      <c r="C33" s="24"/>
      <c r="D33" s="78">
        <v>19750</v>
      </c>
      <c r="E33" s="24"/>
      <c r="F33" s="24"/>
      <c r="G33" s="79">
        <v>85.9</v>
      </c>
      <c r="H33" s="79"/>
      <c r="I33" s="24"/>
      <c r="J33" s="24"/>
      <c r="K33" s="79" t="s">
        <v>234</v>
      </c>
      <c r="L33" s="79"/>
      <c r="M33" s="30" t="s">
        <v>175</v>
      </c>
      <c r="N33" s="24"/>
      <c r="O33" s="79" t="s">
        <v>234</v>
      </c>
      <c r="P33" s="79"/>
      <c r="Q33" s="30" t="s">
        <v>175</v>
      </c>
      <c r="R33" s="24"/>
      <c r="S33" s="78">
        <v>47000</v>
      </c>
      <c r="T33" s="24"/>
      <c r="U33" s="24"/>
      <c r="V33" s="79">
        <v>5</v>
      </c>
      <c r="W33" s="79"/>
      <c r="X33" s="24"/>
      <c r="Y33" s="24"/>
      <c r="Z33" s="79">
        <v>196</v>
      </c>
      <c r="AA33" s="79"/>
      <c r="AB33" s="24"/>
      <c r="AC33" s="24"/>
      <c r="AD33" s="79">
        <v>196</v>
      </c>
      <c r="AE33" s="79"/>
      <c r="AF33" s="24"/>
      <c r="AG33" s="24"/>
      <c r="AH33" s="79" t="s">
        <v>235</v>
      </c>
      <c r="AI33" s="79"/>
      <c r="AJ33" s="30" t="s">
        <v>175</v>
      </c>
      <c r="AK33" s="24"/>
      <c r="AL33" s="79" t="s">
        <v>235</v>
      </c>
      <c r="AM33" s="79"/>
      <c r="AN33" s="30" t="s">
        <v>175</v>
      </c>
    </row>
    <row r="34" spans="1:40">
      <c r="A34" s="12"/>
      <c r="B34" s="77"/>
      <c r="C34" s="24"/>
      <c r="D34" s="78"/>
      <c r="E34" s="24"/>
      <c r="F34" s="24"/>
      <c r="G34" s="79"/>
      <c r="H34" s="79"/>
      <c r="I34" s="24"/>
      <c r="J34" s="24"/>
      <c r="K34" s="79"/>
      <c r="L34" s="79"/>
      <c r="M34" s="30"/>
      <c r="N34" s="24"/>
      <c r="O34" s="79"/>
      <c r="P34" s="79"/>
      <c r="Q34" s="30"/>
      <c r="R34" s="24"/>
      <c r="S34" s="78"/>
      <c r="T34" s="24"/>
      <c r="U34" s="24"/>
      <c r="V34" s="79"/>
      <c r="W34" s="79"/>
      <c r="X34" s="24"/>
      <c r="Y34" s="24"/>
      <c r="Z34" s="79"/>
      <c r="AA34" s="79"/>
      <c r="AB34" s="24"/>
      <c r="AC34" s="24"/>
      <c r="AD34" s="79"/>
      <c r="AE34" s="79"/>
      <c r="AF34" s="24"/>
      <c r="AG34" s="24"/>
      <c r="AH34" s="79"/>
      <c r="AI34" s="79"/>
      <c r="AJ34" s="30"/>
      <c r="AK34" s="24"/>
      <c r="AL34" s="79"/>
      <c r="AM34" s="79"/>
      <c r="AN34" s="30"/>
    </row>
    <row r="35" spans="1:40">
      <c r="A35" s="12"/>
      <c r="B35" s="73" t="s">
        <v>236</v>
      </c>
      <c r="C35" s="35"/>
      <c r="D35" s="74">
        <v>15000</v>
      </c>
      <c r="E35" s="35"/>
      <c r="F35" s="35"/>
      <c r="G35" s="76">
        <v>65</v>
      </c>
      <c r="H35" s="76"/>
      <c r="I35" s="35"/>
      <c r="J35" s="35"/>
      <c r="K35" s="76" t="s">
        <v>237</v>
      </c>
      <c r="L35" s="76"/>
      <c r="M35" s="75" t="s">
        <v>175</v>
      </c>
      <c r="N35" s="35"/>
      <c r="O35" s="76" t="s">
        <v>237</v>
      </c>
      <c r="P35" s="76"/>
      <c r="Q35" s="75" t="s">
        <v>175</v>
      </c>
      <c r="R35" s="35"/>
      <c r="S35" s="76" t="s">
        <v>230</v>
      </c>
      <c r="T35" s="35"/>
      <c r="U35" s="35"/>
      <c r="V35" s="76" t="s">
        <v>230</v>
      </c>
      <c r="W35" s="76"/>
      <c r="X35" s="35"/>
      <c r="Y35" s="35"/>
      <c r="Z35" s="76" t="s">
        <v>230</v>
      </c>
      <c r="AA35" s="76"/>
      <c r="AB35" s="35"/>
      <c r="AC35" s="35"/>
      <c r="AD35" s="76" t="s">
        <v>230</v>
      </c>
      <c r="AE35" s="76"/>
      <c r="AF35" s="35"/>
      <c r="AG35" s="35"/>
      <c r="AH35" s="76" t="s">
        <v>237</v>
      </c>
      <c r="AI35" s="76"/>
      <c r="AJ35" s="75" t="s">
        <v>175</v>
      </c>
      <c r="AK35" s="35"/>
      <c r="AL35" s="76" t="s">
        <v>237</v>
      </c>
      <c r="AM35" s="76"/>
      <c r="AN35" s="75" t="s">
        <v>175</v>
      </c>
    </row>
    <row r="36" spans="1:40">
      <c r="A36" s="12"/>
      <c r="B36" s="73"/>
      <c r="C36" s="35"/>
      <c r="D36" s="74"/>
      <c r="E36" s="35"/>
      <c r="F36" s="35"/>
      <c r="G36" s="76"/>
      <c r="H36" s="76"/>
      <c r="I36" s="35"/>
      <c r="J36" s="35"/>
      <c r="K36" s="76"/>
      <c r="L36" s="76"/>
      <c r="M36" s="75"/>
      <c r="N36" s="35"/>
      <c r="O36" s="76"/>
      <c r="P36" s="76"/>
      <c r="Q36" s="75"/>
      <c r="R36" s="35"/>
      <c r="S36" s="76"/>
      <c r="T36" s="35"/>
      <c r="U36" s="35"/>
      <c r="V36" s="76"/>
      <c r="W36" s="76"/>
      <c r="X36" s="35"/>
      <c r="Y36" s="35"/>
      <c r="Z36" s="76"/>
      <c r="AA36" s="76"/>
      <c r="AB36" s="35"/>
      <c r="AC36" s="35"/>
      <c r="AD36" s="76"/>
      <c r="AE36" s="76"/>
      <c r="AF36" s="35"/>
      <c r="AG36" s="35"/>
      <c r="AH36" s="76"/>
      <c r="AI36" s="76"/>
      <c r="AJ36" s="75"/>
      <c r="AK36" s="35"/>
      <c r="AL36" s="76"/>
      <c r="AM36" s="76"/>
      <c r="AN36" s="75"/>
    </row>
    <row r="37" spans="1:40">
      <c r="A37" s="12"/>
      <c r="B37" s="77" t="s">
        <v>218</v>
      </c>
      <c r="C37" s="24"/>
      <c r="D37" s="78">
        <v>28006</v>
      </c>
      <c r="E37" s="24"/>
      <c r="F37" s="24"/>
      <c r="G37" s="79">
        <v>88.8</v>
      </c>
      <c r="H37" s="79"/>
      <c r="I37" s="24"/>
      <c r="J37" s="24"/>
      <c r="K37" s="79" t="s">
        <v>238</v>
      </c>
      <c r="L37" s="79"/>
      <c r="M37" s="30" t="s">
        <v>175</v>
      </c>
      <c r="N37" s="24"/>
      <c r="O37" s="79" t="s">
        <v>238</v>
      </c>
      <c r="P37" s="79"/>
      <c r="Q37" s="30" t="s">
        <v>175</v>
      </c>
      <c r="R37" s="24"/>
      <c r="S37" s="78">
        <v>34551</v>
      </c>
      <c r="T37" s="24"/>
      <c r="U37" s="24"/>
      <c r="V37" s="79">
        <v>4.09</v>
      </c>
      <c r="W37" s="79"/>
      <c r="X37" s="24"/>
      <c r="Y37" s="24"/>
      <c r="Z37" s="79">
        <v>20</v>
      </c>
      <c r="AA37" s="79"/>
      <c r="AB37" s="24"/>
      <c r="AC37" s="24"/>
      <c r="AD37" s="79">
        <v>20</v>
      </c>
      <c r="AE37" s="79"/>
      <c r="AF37" s="24"/>
      <c r="AG37" s="24"/>
      <c r="AH37" s="79" t="s">
        <v>239</v>
      </c>
      <c r="AI37" s="79"/>
      <c r="AJ37" s="30" t="s">
        <v>175</v>
      </c>
      <c r="AK37" s="24"/>
      <c r="AL37" s="79" t="s">
        <v>239</v>
      </c>
      <c r="AM37" s="79"/>
      <c r="AN37" s="30" t="s">
        <v>175</v>
      </c>
    </row>
    <row r="38" spans="1:40">
      <c r="A38" s="12"/>
      <c r="B38" s="77"/>
      <c r="C38" s="24"/>
      <c r="D38" s="78"/>
      <c r="E38" s="24"/>
      <c r="F38" s="24"/>
      <c r="G38" s="79"/>
      <c r="H38" s="79"/>
      <c r="I38" s="24"/>
      <c r="J38" s="24"/>
      <c r="K38" s="79"/>
      <c r="L38" s="79"/>
      <c r="M38" s="30"/>
      <c r="N38" s="24"/>
      <c r="O38" s="79"/>
      <c r="P38" s="79"/>
      <c r="Q38" s="30"/>
      <c r="R38" s="24"/>
      <c r="S38" s="78"/>
      <c r="T38" s="24"/>
      <c r="U38" s="24"/>
      <c r="V38" s="79"/>
      <c r="W38" s="79"/>
      <c r="X38" s="24"/>
      <c r="Y38" s="24"/>
      <c r="Z38" s="79"/>
      <c r="AA38" s="79"/>
      <c r="AB38" s="24"/>
      <c r="AC38" s="24"/>
      <c r="AD38" s="79"/>
      <c r="AE38" s="79"/>
      <c r="AF38" s="24"/>
      <c r="AG38" s="24"/>
      <c r="AH38" s="79"/>
      <c r="AI38" s="79"/>
      <c r="AJ38" s="30"/>
      <c r="AK38" s="24"/>
      <c r="AL38" s="79"/>
      <c r="AM38" s="79"/>
      <c r="AN38" s="30"/>
    </row>
    <row r="39" spans="1:40">
      <c r="A39" s="12"/>
      <c r="B39" s="73" t="s">
        <v>221</v>
      </c>
      <c r="C39" s="35"/>
      <c r="D39" s="74">
        <v>31605</v>
      </c>
      <c r="E39" s="35"/>
      <c r="F39" s="35"/>
      <c r="G39" s="76">
        <v>88.8</v>
      </c>
      <c r="H39" s="76"/>
      <c r="I39" s="35"/>
      <c r="J39" s="35"/>
      <c r="K39" s="76" t="s">
        <v>240</v>
      </c>
      <c r="L39" s="76"/>
      <c r="M39" s="75" t="s">
        <v>175</v>
      </c>
      <c r="N39" s="35"/>
      <c r="O39" s="76" t="s">
        <v>240</v>
      </c>
      <c r="P39" s="76"/>
      <c r="Q39" s="75" t="s">
        <v>175</v>
      </c>
      <c r="R39" s="35"/>
      <c r="S39" s="74">
        <v>28939</v>
      </c>
      <c r="T39" s="35"/>
      <c r="U39" s="35"/>
      <c r="V39" s="76">
        <v>4.09</v>
      </c>
      <c r="W39" s="76"/>
      <c r="X39" s="35"/>
      <c r="Y39" s="35"/>
      <c r="Z39" s="76">
        <v>15</v>
      </c>
      <c r="AA39" s="76"/>
      <c r="AB39" s="35"/>
      <c r="AC39" s="35"/>
      <c r="AD39" s="76">
        <v>15</v>
      </c>
      <c r="AE39" s="76"/>
      <c r="AF39" s="35"/>
      <c r="AG39" s="35"/>
      <c r="AH39" s="76" t="s">
        <v>241</v>
      </c>
      <c r="AI39" s="76"/>
      <c r="AJ39" s="75" t="s">
        <v>175</v>
      </c>
      <c r="AK39" s="35"/>
      <c r="AL39" s="76" t="s">
        <v>241</v>
      </c>
      <c r="AM39" s="76"/>
      <c r="AN39" s="75" t="s">
        <v>175</v>
      </c>
    </row>
    <row r="40" spans="1:40">
      <c r="A40" s="12"/>
      <c r="B40" s="73"/>
      <c r="C40" s="35"/>
      <c r="D40" s="74"/>
      <c r="E40" s="35"/>
      <c r="F40" s="35"/>
      <c r="G40" s="76"/>
      <c r="H40" s="76"/>
      <c r="I40" s="35"/>
      <c r="J40" s="35"/>
      <c r="K40" s="76"/>
      <c r="L40" s="76"/>
      <c r="M40" s="75"/>
      <c r="N40" s="35"/>
      <c r="O40" s="76"/>
      <c r="P40" s="76"/>
      <c r="Q40" s="75"/>
      <c r="R40" s="35"/>
      <c r="S40" s="74"/>
      <c r="T40" s="35"/>
      <c r="U40" s="35"/>
      <c r="V40" s="76"/>
      <c r="W40" s="76"/>
      <c r="X40" s="35"/>
      <c r="Y40" s="35"/>
      <c r="Z40" s="76"/>
      <c r="AA40" s="76"/>
      <c r="AB40" s="35"/>
      <c r="AC40" s="35"/>
      <c r="AD40" s="76"/>
      <c r="AE40" s="76"/>
      <c r="AF40" s="35"/>
      <c r="AG40" s="35"/>
      <c r="AH40" s="76"/>
      <c r="AI40" s="76"/>
      <c r="AJ40" s="75"/>
      <c r="AK40" s="35"/>
      <c r="AL40" s="76"/>
      <c r="AM40" s="76"/>
      <c r="AN40" s="75"/>
    </row>
    <row r="41" spans="1:40">
      <c r="A41" s="12"/>
      <c r="B41" s="77" t="s">
        <v>224</v>
      </c>
      <c r="C41" s="24"/>
      <c r="D41" s="78">
        <v>38743</v>
      </c>
      <c r="E41" s="24"/>
      <c r="F41" s="24"/>
      <c r="G41" s="79">
        <v>88.8</v>
      </c>
      <c r="H41" s="79"/>
      <c r="I41" s="24"/>
      <c r="J41" s="24"/>
      <c r="K41" s="79" t="s">
        <v>242</v>
      </c>
      <c r="L41" s="79"/>
      <c r="M41" s="30" t="s">
        <v>175</v>
      </c>
      <c r="N41" s="24"/>
      <c r="O41" s="79" t="s">
        <v>242</v>
      </c>
      <c r="P41" s="79"/>
      <c r="Q41" s="30" t="s">
        <v>175</v>
      </c>
      <c r="R41" s="24"/>
      <c r="S41" s="78">
        <v>37906</v>
      </c>
      <c r="T41" s="24"/>
      <c r="U41" s="24"/>
      <c r="V41" s="79">
        <v>4.09</v>
      </c>
      <c r="W41" s="79"/>
      <c r="X41" s="24"/>
      <c r="Y41" s="24"/>
      <c r="Z41" s="79">
        <v>13</v>
      </c>
      <c r="AA41" s="79"/>
      <c r="AB41" s="24"/>
      <c r="AC41" s="24"/>
      <c r="AD41" s="79">
        <v>13</v>
      </c>
      <c r="AE41" s="79"/>
      <c r="AF41" s="24"/>
      <c r="AG41" s="24"/>
      <c r="AH41" s="79" t="s">
        <v>243</v>
      </c>
      <c r="AI41" s="79"/>
      <c r="AJ41" s="30" t="s">
        <v>175</v>
      </c>
      <c r="AK41" s="24"/>
      <c r="AL41" s="79" t="s">
        <v>243</v>
      </c>
      <c r="AM41" s="79"/>
      <c r="AN41" s="30" t="s">
        <v>175</v>
      </c>
    </row>
    <row r="42" spans="1:40">
      <c r="A42" s="12"/>
      <c r="B42" s="77"/>
      <c r="C42" s="24"/>
      <c r="D42" s="78"/>
      <c r="E42" s="24"/>
      <c r="F42" s="24"/>
      <c r="G42" s="79"/>
      <c r="H42" s="79"/>
      <c r="I42" s="24"/>
      <c r="J42" s="24"/>
      <c r="K42" s="79"/>
      <c r="L42" s="79"/>
      <c r="M42" s="30"/>
      <c r="N42" s="24"/>
      <c r="O42" s="79"/>
      <c r="P42" s="79"/>
      <c r="Q42" s="30"/>
      <c r="R42" s="24"/>
      <c r="S42" s="78"/>
      <c r="T42" s="24"/>
      <c r="U42" s="24"/>
      <c r="V42" s="79"/>
      <c r="W42" s="79"/>
      <c r="X42" s="24"/>
      <c r="Y42" s="24"/>
      <c r="Z42" s="79"/>
      <c r="AA42" s="79"/>
      <c r="AB42" s="24"/>
      <c r="AC42" s="24"/>
      <c r="AD42" s="79"/>
      <c r="AE42" s="79"/>
      <c r="AF42" s="24"/>
      <c r="AG42" s="24"/>
      <c r="AH42" s="79"/>
      <c r="AI42" s="79"/>
      <c r="AJ42" s="30"/>
      <c r="AK42" s="24"/>
      <c r="AL42" s="79"/>
      <c r="AM42" s="79"/>
      <c r="AN42" s="30"/>
    </row>
    <row r="43" spans="1:40">
      <c r="A43" s="12"/>
      <c r="B43" s="73" t="s">
        <v>244</v>
      </c>
      <c r="C43" s="35"/>
      <c r="D43" s="74">
        <v>4723</v>
      </c>
      <c r="E43" s="35"/>
      <c r="F43" s="35"/>
      <c r="G43" s="76">
        <v>88.8</v>
      </c>
      <c r="H43" s="76"/>
      <c r="I43" s="35"/>
      <c r="J43" s="35"/>
      <c r="K43" s="76" t="s">
        <v>245</v>
      </c>
      <c r="L43" s="76"/>
      <c r="M43" s="75" t="s">
        <v>175</v>
      </c>
      <c r="N43" s="35"/>
      <c r="O43" s="76" t="s">
        <v>245</v>
      </c>
      <c r="P43" s="76"/>
      <c r="Q43" s="75" t="s">
        <v>175</v>
      </c>
      <c r="R43" s="35"/>
      <c r="S43" s="74">
        <v>43347</v>
      </c>
      <c r="T43" s="35"/>
      <c r="U43" s="35"/>
      <c r="V43" s="76">
        <v>4.09</v>
      </c>
      <c r="W43" s="76"/>
      <c r="X43" s="35"/>
      <c r="Y43" s="35"/>
      <c r="Z43" s="76">
        <v>11</v>
      </c>
      <c r="AA43" s="76"/>
      <c r="AB43" s="35"/>
      <c r="AC43" s="35"/>
      <c r="AD43" s="76">
        <v>11</v>
      </c>
      <c r="AE43" s="76"/>
      <c r="AF43" s="35"/>
      <c r="AG43" s="35"/>
      <c r="AH43" s="76" t="s">
        <v>246</v>
      </c>
      <c r="AI43" s="76"/>
      <c r="AJ43" s="75" t="s">
        <v>175</v>
      </c>
      <c r="AK43" s="35"/>
      <c r="AL43" s="76" t="s">
        <v>246</v>
      </c>
      <c r="AM43" s="76"/>
      <c r="AN43" s="75" t="s">
        <v>175</v>
      </c>
    </row>
    <row r="44" spans="1:40">
      <c r="A44" s="12"/>
      <c r="B44" s="73"/>
      <c r="C44" s="35"/>
      <c r="D44" s="74"/>
      <c r="E44" s="35"/>
      <c r="F44" s="35"/>
      <c r="G44" s="76"/>
      <c r="H44" s="76"/>
      <c r="I44" s="35"/>
      <c r="J44" s="35"/>
      <c r="K44" s="76"/>
      <c r="L44" s="76"/>
      <c r="M44" s="75"/>
      <c r="N44" s="35"/>
      <c r="O44" s="76"/>
      <c r="P44" s="76"/>
      <c r="Q44" s="75"/>
      <c r="R44" s="35"/>
      <c r="S44" s="74"/>
      <c r="T44" s="35"/>
      <c r="U44" s="35"/>
      <c r="V44" s="76"/>
      <c r="W44" s="76"/>
      <c r="X44" s="35"/>
      <c r="Y44" s="35"/>
      <c r="Z44" s="76"/>
      <c r="AA44" s="76"/>
      <c r="AB44" s="35"/>
      <c r="AC44" s="35"/>
      <c r="AD44" s="76"/>
      <c r="AE44" s="76"/>
      <c r="AF44" s="35"/>
      <c r="AG44" s="35"/>
      <c r="AH44" s="76"/>
      <c r="AI44" s="76"/>
      <c r="AJ44" s="75"/>
      <c r="AK44" s="35"/>
      <c r="AL44" s="76"/>
      <c r="AM44" s="76"/>
      <c r="AN44" s="75"/>
    </row>
    <row r="45" spans="1:40">
      <c r="A45" s="12"/>
      <c r="B45" s="77" t="s">
        <v>247</v>
      </c>
      <c r="C45" s="24"/>
      <c r="D45" s="78">
        <v>13313</v>
      </c>
      <c r="E45" s="24"/>
      <c r="F45" s="24"/>
      <c r="G45" s="79">
        <v>88.8</v>
      </c>
      <c r="H45" s="79"/>
      <c r="I45" s="24"/>
      <c r="J45" s="24"/>
      <c r="K45" s="79" t="s">
        <v>248</v>
      </c>
      <c r="L45" s="79"/>
      <c r="M45" s="30" t="s">
        <v>175</v>
      </c>
      <c r="N45" s="24"/>
      <c r="O45" s="79" t="s">
        <v>248</v>
      </c>
      <c r="P45" s="79"/>
      <c r="Q45" s="30" t="s">
        <v>175</v>
      </c>
      <c r="R45" s="24"/>
      <c r="S45" s="78">
        <v>32636</v>
      </c>
      <c r="T45" s="24"/>
      <c r="U45" s="24"/>
      <c r="V45" s="79">
        <v>4.09</v>
      </c>
      <c r="W45" s="79"/>
      <c r="X45" s="24"/>
      <c r="Y45" s="24"/>
      <c r="Z45" s="79">
        <v>8</v>
      </c>
      <c r="AA45" s="79"/>
      <c r="AB45" s="24"/>
      <c r="AC45" s="24"/>
      <c r="AD45" s="79">
        <v>8</v>
      </c>
      <c r="AE45" s="79"/>
      <c r="AF45" s="24"/>
      <c r="AG45" s="24"/>
      <c r="AH45" s="79" t="s">
        <v>249</v>
      </c>
      <c r="AI45" s="79"/>
      <c r="AJ45" s="30" t="s">
        <v>175</v>
      </c>
      <c r="AK45" s="24"/>
      <c r="AL45" s="79" t="s">
        <v>249</v>
      </c>
      <c r="AM45" s="79"/>
      <c r="AN45" s="30" t="s">
        <v>175</v>
      </c>
    </row>
    <row r="46" spans="1:40">
      <c r="A46" s="12"/>
      <c r="B46" s="77"/>
      <c r="C46" s="24"/>
      <c r="D46" s="78"/>
      <c r="E46" s="24"/>
      <c r="F46" s="24"/>
      <c r="G46" s="79"/>
      <c r="H46" s="79"/>
      <c r="I46" s="24"/>
      <c r="J46" s="24"/>
      <c r="K46" s="79"/>
      <c r="L46" s="79"/>
      <c r="M46" s="30"/>
      <c r="N46" s="24"/>
      <c r="O46" s="79"/>
      <c r="P46" s="79"/>
      <c r="Q46" s="30"/>
      <c r="R46" s="24"/>
      <c r="S46" s="78"/>
      <c r="T46" s="24"/>
      <c r="U46" s="24"/>
      <c r="V46" s="79"/>
      <c r="W46" s="79"/>
      <c r="X46" s="24"/>
      <c r="Y46" s="24"/>
      <c r="Z46" s="79"/>
      <c r="AA46" s="79"/>
      <c r="AB46" s="24"/>
      <c r="AC46" s="24"/>
      <c r="AD46" s="79"/>
      <c r="AE46" s="79"/>
      <c r="AF46" s="24"/>
      <c r="AG46" s="24"/>
      <c r="AH46" s="79"/>
      <c r="AI46" s="79"/>
      <c r="AJ46" s="30"/>
      <c r="AK46" s="24"/>
      <c r="AL46" s="79"/>
      <c r="AM46" s="79"/>
      <c r="AN46" s="30"/>
    </row>
    <row r="47" spans="1:40">
      <c r="A47" s="12"/>
      <c r="B47" s="73" t="s">
        <v>250</v>
      </c>
      <c r="C47" s="35"/>
      <c r="D47" s="74">
        <v>8413</v>
      </c>
      <c r="E47" s="35"/>
      <c r="F47" s="35"/>
      <c r="G47" s="76">
        <v>88.8</v>
      </c>
      <c r="H47" s="76"/>
      <c r="I47" s="35"/>
      <c r="J47" s="35"/>
      <c r="K47" s="76" t="s">
        <v>251</v>
      </c>
      <c r="L47" s="76"/>
      <c r="M47" s="75" t="s">
        <v>175</v>
      </c>
      <c r="N47" s="35"/>
      <c r="O47" s="76" t="s">
        <v>251</v>
      </c>
      <c r="P47" s="76"/>
      <c r="Q47" s="75" t="s">
        <v>175</v>
      </c>
      <c r="R47" s="35"/>
      <c r="S47" s="74">
        <v>46764</v>
      </c>
      <c r="T47" s="35"/>
      <c r="U47" s="35"/>
      <c r="V47" s="76">
        <v>4.09</v>
      </c>
      <c r="W47" s="76"/>
      <c r="X47" s="35"/>
      <c r="Y47" s="35"/>
      <c r="Z47" s="76">
        <v>12</v>
      </c>
      <c r="AA47" s="76"/>
      <c r="AB47" s="35"/>
      <c r="AC47" s="35"/>
      <c r="AD47" s="76">
        <v>12</v>
      </c>
      <c r="AE47" s="76"/>
      <c r="AF47" s="35"/>
      <c r="AG47" s="35"/>
      <c r="AH47" s="76" t="s">
        <v>252</v>
      </c>
      <c r="AI47" s="76"/>
      <c r="AJ47" s="75" t="s">
        <v>175</v>
      </c>
      <c r="AK47" s="35"/>
      <c r="AL47" s="76" t="s">
        <v>252</v>
      </c>
      <c r="AM47" s="76"/>
      <c r="AN47" s="75" t="s">
        <v>175</v>
      </c>
    </row>
    <row r="48" spans="1:40">
      <c r="A48" s="12"/>
      <c r="B48" s="73"/>
      <c r="C48" s="35"/>
      <c r="D48" s="74"/>
      <c r="E48" s="35"/>
      <c r="F48" s="35"/>
      <c r="G48" s="76"/>
      <c r="H48" s="76"/>
      <c r="I48" s="35"/>
      <c r="J48" s="35"/>
      <c r="K48" s="76"/>
      <c r="L48" s="76"/>
      <c r="M48" s="75"/>
      <c r="N48" s="35"/>
      <c r="O48" s="76"/>
      <c r="P48" s="76"/>
      <c r="Q48" s="75"/>
      <c r="R48" s="35"/>
      <c r="S48" s="74"/>
      <c r="T48" s="35"/>
      <c r="U48" s="35"/>
      <c r="V48" s="76"/>
      <c r="W48" s="76"/>
      <c r="X48" s="35"/>
      <c r="Y48" s="35"/>
      <c r="Z48" s="76"/>
      <c r="AA48" s="76"/>
      <c r="AB48" s="35"/>
      <c r="AC48" s="35"/>
      <c r="AD48" s="76"/>
      <c r="AE48" s="76"/>
      <c r="AF48" s="35"/>
      <c r="AG48" s="35"/>
      <c r="AH48" s="76"/>
      <c r="AI48" s="76"/>
      <c r="AJ48" s="75"/>
      <c r="AK48" s="35"/>
      <c r="AL48" s="76"/>
      <c r="AM48" s="76"/>
      <c r="AN48" s="75"/>
    </row>
    <row r="49" spans="1:40">
      <c r="A49" s="12"/>
      <c r="B49" s="77" t="s">
        <v>253</v>
      </c>
      <c r="C49" s="24"/>
      <c r="D49" s="78">
        <v>12473</v>
      </c>
      <c r="E49" s="24"/>
      <c r="F49" s="24"/>
      <c r="G49" s="79">
        <v>88.8</v>
      </c>
      <c r="H49" s="79"/>
      <c r="I49" s="24"/>
      <c r="J49" s="24"/>
      <c r="K49" s="79" t="s">
        <v>254</v>
      </c>
      <c r="L49" s="79"/>
      <c r="M49" s="30" t="s">
        <v>175</v>
      </c>
      <c r="N49" s="24"/>
      <c r="O49" s="79" t="s">
        <v>254</v>
      </c>
      <c r="P49" s="79"/>
      <c r="Q49" s="30" t="s">
        <v>175</v>
      </c>
      <c r="R49" s="24"/>
      <c r="S49" s="78">
        <v>41253</v>
      </c>
      <c r="T49" s="24"/>
      <c r="U49" s="24"/>
      <c r="V49" s="79">
        <v>4.09</v>
      </c>
      <c r="W49" s="79"/>
      <c r="X49" s="24"/>
      <c r="Y49" s="24"/>
      <c r="Z49" s="79">
        <v>13</v>
      </c>
      <c r="AA49" s="79"/>
      <c r="AB49" s="24"/>
      <c r="AC49" s="24"/>
      <c r="AD49" s="79">
        <v>13</v>
      </c>
      <c r="AE49" s="79"/>
      <c r="AF49" s="24"/>
      <c r="AG49" s="24"/>
      <c r="AH49" s="79" t="s">
        <v>255</v>
      </c>
      <c r="AI49" s="79"/>
      <c r="AJ49" s="30" t="s">
        <v>175</v>
      </c>
      <c r="AK49" s="24"/>
      <c r="AL49" s="79" t="s">
        <v>255</v>
      </c>
      <c r="AM49" s="79"/>
      <c r="AN49" s="30" t="s">
        <v>175</v>
      </c>
    </row>
    <row r="50" spans="1:40">
      <c r="A50" s="12"/>
      <c r="B50" s="77"/>
      <c r="C50" s="24"/>
      <c r="D50" s="78"/>
      <c r="E50" s="24"/>
      <c r="F50" s="24"/>
      <c r="G50" s="79"/>
      <c r="H50" s="79"/>
      <c r="I50" s="24"/>
      <c r="J50" s="24"/>
      <c r="K50" s="79"/>
      <c r="L50" s="79"/>
      <c r="M50" s="30"/>
      <c r="N50" s="24"/>
      <c r="O50" s="79"/>
      <c r="P50" s="79"/>
      <c r="Q50" s="30"/>
      <c r="R50" s="24"/>
      <c r="S50" s="78"/>
      <c r="T50" s="24"/>
      <c r="U50" s="24"/>
      <c r="V50" s="79"/>
      <c r="W50" s="79"/>
      <c r="X50" s="24"/>
      <c r="Y50" s="24"/>
      <c r="Z50" s="79"/>
      <c r="AA50" s="79"/>
      <c r="AB50" s="24"/>
      <c r="AC50" s="24"/>
      <c r="AD50" s="79"/>
      <c r="AE50" s="79"/>
      <c r="AF50" s="24"/>
      <c r="AG50" s="24"/>
      <c r="AH50" s="79"/>
      <c r="AI50" s="79"/>
      <c r="AJ50" s="30"/>
      <c r="AK50" s="24"/>
      <c r="AL50" s="79"/>
      <c r="AM50" s="79"/>
      <c r="AN50" s="30"/>
    </row>
    <row r="51" spans="1:40">
      <c r="A51" s="12"/>
      <c r="B51" s="73" t="s">
        <v>256</v>
      </c>
      <c r="C51" s="35"/>
      <c r="D51" s="74">
        <v>11793</v>
      </c>
      <c r="E51" s="35"/>
      <c r="F51" s="35"/>
      <c r="G51" s="76">
        <v>88.8</v>
      </c>
      <c r="H51" s="76"/>
      <c r="I51" s="35"/>
      <c r="J51" s="35"/>
      <c r="K51" s="76" t="s">
        <v>257</v>
      </c>
      <c r="L51" s="76"/>
      <c r="M51" s="75" t="s">
        <v>175</v>
      </c>
      <c r="N51" s="35"/>
      <c r="O51" s="76" t="s">
        <v>257</v>
      </c>
      <c r="P51" s="76"/>
      <c r="Q51" s="75" t="s">
        <v>175</v>
      </c>
      <c r="R51" s="35"/>
      <c r="S51" s="74">
        <v>40391</v>
      </c>
      <c r="T51" s="35"/>
      <c r="U51" s="35"/>
      <c r="V51" s="76">
        <v>4.09</v>
      </c>
      <c r="W51" s="76"/>
      <c r="X51" s="35"/>
      <c r="Y51" s="35"/>
      <c r="Z51" s="76">
        <v>11</v>
      </c>
      <c r="AA51" s="76"/>
      <c r="AB51" s="35"/>
      <c r="AC51" s="35"/>
      <c r="AD51" s="76">
        <v>11</v>
      </c>
      <c r="AE51" s="76"/>
      <c r="AF51" s="35"/>
      <c r="AG51" s="35"/>
      <c r="AH51" s="76" t="s">
        <v>258</v>
      </c>
      <c r="AI51" s="76"/>
      <c r="AJ51" s="75" t="s">
        <v>175</v>
      </c>
      <c r="AK51" s="35"/>
      <c r="AL51" s="76" t="s">
        <v>258</v>
      </c>
      <c r="AM51" s="76"/>
      <c r="AN51" s="75" t="s">
        <v>175</v>
      </c>
    </row>
    <row r="52" spans="1:40">
      <c r="A52" s="12"/>
      <c r="B52" s="73"/>
      <c r="C52" s="35"/>
      <c r="D52" s="74"/>
      <c r="E52" s="35"/>
      <c r="F52" s="35"/>
      <c r="G52" s="76"/>
      <c r="H52" s="76"/>
      <c r="I52" s="35"/>
      <c r="J52" s="35"/>
      <c r="K52" s="76"/>
      <c r="L52" s="76"/>
      <c r="M52" s="75"/>
      <c r="N52" s="35"/>
      <c r="O52" s="76"/>
      <c r="P52" s="76"/>
      <c r="Q52" s="75"/>
      <c r="R52" s="35"/>
      <c r="S52" s="74"/>
      <c r="T52" s="35"/>
      <c r="U52" s="35"/>
      <c r="V52" s="76"/>
      <c r="W52" s="76"/>
      <c r="X52" s="35"/>
      <c r="Y52" s="35"/>
      <c r="Z52" s="76"/>
      <c r="AA52" s="76"/>
      <c r="AB52" s="35"/>
      <c r="AC52" s="35"/>
      <c r="AD52" s="76"/>
      <c r="AE52" s="76"/>
      <c r="AF52" s="35"/>
      <c r="AG52" s="35"/>
      <c r="AH52" s="76"/>
      <c r="AI52" s="76"/>
      <c r="AJ52" s="75"/>
      <c r="AK52" s="35"/>
      <c r="AL52" s="76"/>
      <c r="AM52" s="76"/>
      <c r="AN52" s="75"/>
    </row>
    <row r="53" spans="1:40">
      <c r="A53" s="12"/>
      <c r="B53" s="77" t="s">
        <v>232</v>
      </c>
      <c r="C53" s="24"/>
      <c r="D53" s="78">
        <v>15546</v>
      </c>
      <c r="E53" s="24"/>
      <c r="F53" s="24"/>
      <c r="G53" s="79">
        <v>88.8</v>
      </c>
      <c r="H53" s="79"/>
      <c r="I53" s="24"/>
      <c r="J53" s="24"/>
      <c r="K53" s="79" t="s">
        <v>259</v>
      </c>
      <c r="L53" s="79"/>
      <c r="M53" s="30" t="s">
        <v>175</v>
      </c>
      <c r="N53" s="24"/>
      <c r="O53" s="79" t="s">
        <v>259</v>
      </c>
      <c r="P53" s="79"/>
      <c r="Q53" s="30" t="s">
        <v>175</v>
      </c>
      <c r="R53" s="24"/>
      <c r="S53" s="78">
        <v>20112</v>
      </c>
      <c r="T53" s="24"/>
      <c r="U53" s="24"/>
      <c r="V53" s="79">
        <v>4.09</v>
      </c>
      <c r="W53" s="79"/>
      <c r="X53" s="24"/>
      <c r="Y53" s="24"/>
      <c r="Z53" s="79">
        <v>5</v>
      </c>
      <c r="AA53" s="79"/>
      <c r="AB53" s="24"/>
      <c r="AC53" s="24"/>
      <c r="AD53" s="79">
        <v>5</v>
      </c>
      <c r="AE53" s="79"/>
      <c r="AF53" s="24"/>
      <c r="AG53" s="24"/>
      <c r="AH53" s="79" t="s">
        <v>260</v>
      </c>
      <c r="AI53" s="79"/>
      <c r="AJ53" s="30" t="s">
        <v>175</v>
      </c>
      <c r="AK53" s="24"/>
      <c r="AL53" s="79" t="s">
        <v>260</v>
      </c>
      <c r="AM53" s="79"/>
      <c r="AN53" s="30" t="s">
        <v>175</v>
      </c>
    </row>
    <row r="54" spans="1:40">
      <c r="A54" s="12"/>
      <c r="B54" s="77"/>
      <c r="C54" s="24"/>
      <c r="D54" s="78"/>
      <c r="E54" s="24"/>
      <c r="F54" s="24"/>
      <c r="G54" s="79"/>
      <c r="H54" s="79"/>
      <c r="I54" s="24"/>
      <c r="J54" s="24"/>
      <c r="K54" s="79"/>
      <c r="L54" s="79"/>
      <c r="M54" s="30"/>
      <c r="N54" s="24"/>
      <c r="O54" s="79"/>
      <c r="P54" s="79"/>
      <c r="Q54" s="30"/>
      <c r="R54" s="24"/>
      <c r="S54" s="78"/>
      <c r="T54" s="24"/>
      <c r="U54" s="24"/>
      <c r="V54" s="79"/>
      <c r="W54" s="79"/>
      <c r="X54" s="24"/>
      <c r="Y54" s="24"/>
      <c r="Z54" s="79"/>
      <c r="AA54" s="79"/>
      <c r="AB54" s="24"/>
      <c r="AC54" s="24"/>
      <c r="AD54" s="79"/>
      <c r="AE54" s="79"/>
      <c r="AF54" s="24"/>
      <c r="AG54" s="24"/>
      <c r="AH54" s="79"/>
      <c r="AI54" s="79"/>
      <c r="AJ54" s="30"/>
      <c r="AK54" s="24"/>
      <c r="AL54" s="79"/>
      <c r="AM54" s="79"/>
      <c r="AN54" s="30"/>
    </row>
    <row r="55" spans="1:40">
      <c r="A55" s="12"/>
      <c r="B55" s="73" t="s">
        <v>261</v>
      </c>
      <c r="C55" s="35"/>
      <c r="D55" s="74">
        <v>11845</v>
      </c>
      <c r="E55" s="35"/>
      <c r="F55" s="35"/>
      <c r="G55" s="76">
        <v>88.8</v>
      </c>
      <c r="H55" s="76"/>
      <c r="I55" s="35"/>
      <c r="J55" s="35"/>
      <c r="K55" s="76" t="s">
        <v>262</v>
      </c>
      <c r="L55" s="76"/>
      <c r="M55" s="75" t="s">
        <v>175</v>
      </c>
      <c r="N55" s="35"/>
      <c r="O55" s="76" t="s">
        <v>262</v>
      </c>
      <c r="P55" s="76"/>
      <c r="Q55" s="75" t="s">
        <v>175</v>
      </c>
      <c r="R55" s="35"/>
      <c r="S55" s="74">
        <v>39283</v>
      </c>
      <c r="T55" s="35"/>
      <c r="U55" s="35"/>
      <c r="V55" s="76">
        <v>4.09</v>
      </c>
      <c r="W55" s="76"/>
      <c r="X55" s="35"/>
      <c r="Y55" s="35"/>
      <c r="Z55" s="76">
        <v>9</v>
      </c>
      <c r="AA55" s="76"/>
      <c r="AB55" s="35"/>
      <c r="AC55" s="35"/>
      <c r="AD55" s="76">
        <v>9</v>
      </c>
      <c r="AE55" s="76"/>
      <c r="AF55" s="35"/>
      <c r="AG55" s="35"/>
      <c r="AH55" s="76" t="s">
        <v>263</v>
      </c>
      <c r="AI55" s="76"/>
      <c r="AJ55" s="75" t="s">
        <v>175</v>
      </c>
      <c r="AK55" s="35"/>
      <c r="AL55" s="76" t="s">
        <v>263</v>
      </c>
      <c r="AM55" s="76"/>
      <c r="AN55" s="75" t="s">
        <v>175</v>
      </c>
    </row>
    <row r="56" spans="1:40">
      <c r="A56" s="12"/>
      <c r="B56" s="73"/>
      <c r="C56" s="35"/>
      <c r="D56" s="74"/>
      <c r="E56" s="35"/>
      <c r="F56" s="35"/>
      <c r="G56" s="76"/>
      <c r="H56" s="76"/>
      <c r="I56" s="35"/>
      <c r="J56" s="35"/>
      <c r="K56" s="76"/>
      <c r="L56" s="76"/>
      <c r="M56" s="75"/>
      <c r="N56" s="35"/>
      <c r="O56" s="76"/>
      <c r="P56" s="76"/>
      <c r="Q56" s="75"/>
      <c r="R56" s="35"/>
      <c r="S56" s="74"/>
      <c r="T56" s="35"/>
      <c r="U56" s="35"/>
      <c r="V56" s="76"/>
      <c r="W56" s="76"/>
      <c r="X56" s="35"/>
      <c r="Y56" s="35"/>
      <c r="Z56" s="76"/>
      <c r="AA56" s="76"/>
      <c r="AB56" s="35"/>
      <c r="AC56" s="35"/>
      <c r="AD56" s="76"/>
      <c r="AE56" s="76"/>
      <c r="AF56" s="35"/>
      <c r="AG56" s="35"/>
      <c r="AH56" s="76"/>
      <c r="AI56" s="76"/>
      <c r="AJ56" s="75"/>
      <c r="AK56" s="35"/>
      <c r="AL56" s="76"/>
      <c r="AM56" s="76"/>
      <c r="AN56" s="75"/>
    </row>
    <row r="57" spans="1:40">
      <c r="A57" s="12"/>
      <c r="B57" s="77" t="s">
        <v>264</v>
      </c>
      <c r="C57" s="24"/>
      <c r="D57" s="78">
        <v>13165</v>
      </c>
      <c r="E57" s="24"/>
      <c r="F57" s="24"/>
      <c r="G57" s="79">
        <v>88.8</v>
      </c>
      <c r="H57" s="79"/>
      <c r="I57" s="24"/>
      <c r="J57" s="24"/>
      <c r="K57" s="79" t="s">
        <v>265</v>
      </c>
      <c r="L57" s="79"/>
      <c r="M57" s="30" t="s">
        <v>175</v>
      </c>
      <c r="N57" s="24"/>
      <c r="O57" s="79" t="s">
        <v>265</v>
      </c>
      <c r="P57" s="79"/>
      <c r="Q57" s="30" t="s">
        <v>175</v>
      </c>
      <c r="R57" s="24"/>
      <c r="S57" s="78">
        <v>34246</v>
      </c>
      <c r="T57" s="24"/>
      <c r="U57" s="24"/>
      <c r="V57" s="79">
        <v>4.09</v>
      </c>
      <c r="W57" s="79"/>
      <c r="X57" s="24"/>
      <c r="Y57" s="24"/>
      <c r="Z57" s="79">
        <v>7</v>
      </c>
      <c r="AA57" s="79"/>
      <c r="AB57" s="24"/>
      <c r="AC57" s="24"/>
      <c r="AD57" s="79">
        <v>7</v>
      </c>
      <c r="AE57" s="79"/>
      <c r="AF57" s="24"/>
      <c r="AG57" s="24"/>
      <c r="AH57" s="79" t="s">
        <v>266</v>
      </c>
      <c r="AI57" s="79"/>
      <c r="AJ57" s="30" t="s">
        <v>175</v>
      </c>
      <c r="AK57" s="24"/>
      <c r="AL57" s="79" t="s">
        <v>266</v>
      </c>
      <c r="AM57" s="79"/>
      <c r="AN57" s="30" t="s">
        <v>175</v>
      </c>
    </row>
    <row r="58" spans="1:40">
      <c r="A58" s="12"/>
      <c r="B58" s="77"/>
      <c r="C58" s="24"/>
      <c r="D58" s="78"/>
      <c r="E58" s="24"/>
      <c r="F58" s="24"/>
      <c r="G58" s="79"/>
      <c r="H58" s="79"/>
      <c r="I58" s="24"/>
      <c r="J58" s="24"/>
      <c r="K58" s="79"/>
      <c r="L58" s="79"/>
      <c r="M58" s="30"/>
      <c r="N58" s="24"/>
      <c r="O58" s="79"/>
      <c r="P58" s="79"/>
      <c r="Q58" s="30"/>
      <c r="R58" s="24"/>
      <c r="S58" s="78"/>
      <c r="T58" s="24"/>
      <c r="U58" s="24"/>
      <c r="V58" s="79"/>
      <c r="W58" s="79"/>
      <c r="X58" s="24"/>
      <c r="Y58" s="24"/>
      <c r="Z58" s="79"/>
      <c r="AA58" s="79"/>
      <c r="AB58" s="24"/>
      <c r="AC58" s="24"/>
      <c r="AD58" s="79"/>
      <c r="AE58" s="79"/>
      <c r="AF58" s="24"/>
      <c r="AG58" s="24"/>
      <c r="AH58" s="79"/>
      <c r="AI58" s="79"/>
      <c r="AJ58" s="30"/>
      <c r="AK58" s="24"/>
      <c r="AL58" s="79"/>
      <c r="AM58" s="79"/>
      <c r="AN58" s="30"/>
    </row>
    <row r="59" spans="1:40">
      <c r="A59" s="12"/>
      <c r="B59" s="73" t="s">
        <v>267</v>
      </c>
      <c r="C59" s="35"/>
      <c r="D59" s="74">
        <v>16235</v>
      </c>
      <c r="E59" s="35"/>
      <c r="F59" s="35"/>
      <c r="G59" s="76">
        <v>88.8</v>
      </c>
      <c r="H59" s="76"/>
      <c r="I59" s="35"/>
      <c r="J59" s="35"/>
      <c r="K59" s="76" t="s">
        <v>268</v>
      </c>
      <c r="L59" s="76"/>
      <c r="M59" s="75" t="s">
        <v>175</v>
      </c>
      <c r="N59" s="35"/>
      <c r="O59" s="76" t="s">
        <v>268</v>
      </c>
      <c r="P59" s="76"/>
      <c r="Q59" s="75" t="s">
        <v>175</v>
      </c>
      <c r="R59" s="35"/>
      <c r="S59" s="74">
        <v>29753</v>
      </c>
      <c r="T59" s="35"/>
      <c r="U59" s="35"/>
      <c r="V59" s="76">
        <v>4.09</v>
      </c>
      <c r="W59" s="76"/>
      <c r="X59" s="35"/>
      <c r="Y59" s="35"/>
      <c r="Z59" s="76">
        <v>6</v>
      </c>
      <c r="AA59" s="76"/>
      <c r="AB59" s="35"/>
      <c r="AC59" s="35"/>
      <c r="AD59" s="76">
        <v>6</v>
      </c>
      <c r="AE59" s="76"/>
      <c r="AF59" s="35"/>
      <c r="AG59" s="35"/>
      <c r="AH59" s="76" t="s">
        <v>269</v>
      </c>
      <c r="AI59" s="76"/>
      <c r="AJ59" s="75" t="s">
        <v>175</v>
      </c>
      <c r="AK59" s="35"/>
      <c r="AL59" s="76" t="s">
        <v>269</v>
      </c>
      <c r="AM59" s="76"/>
      <c r="AN59" s="75" t="s">
        <v>175</v>
      </c>
    </row>
    <row r="60" spans="1:40">
      <c r="A60" s="12"/>
      <c r="B60" s="73"/>
      <c r="C60" s="35"/>
      <c r="D60" s="74"/>
      <c r="E60" s="35"/>
      <c r="F60" s="35"/>
      <c r="G60" s="76"/>
      <c r="H60" s="76"/>
      <c r="I60" s="35"/>
      <c r="J60" s="35"/>
      <c r="K60" s="76"/>
      <c r="L60" s="76"/>
      <c r="M60" s="75"/>
      <c r="N60" s="35"/>
      <c r="O60" s="76"/>
      <c r="P60" s="76"/>
      <c r="Q60" s="75"/>
      <c r="R60" s="35"/>
      <c r="S60" s="74"/>
      <c r="T60" s="35"/>
      <c r="U60" s="35"/>
      <c r="V60" s="76"/>
      <c r="W60" s="76"/>
      <c r="X60" s="35"/>
      <c r="Y60" s="35"/>
      <c r="Z60" s="76"/>
      <c r="AA60" s="76"/>
      <c r="AB60" s="35"/>
      <c r="AC60" s="35"/>
      <c r="AD60" s="76"/>
      <c r="AE60" s="76"/>
      <c r="AF60" s="35"/>
      <c r="AG60" s="35"/>
      <c r="AH60" s="76"/>
      <c r="AI60" s="76"/>
      <c r="AJ60" s="75"/>
      <c r="AK60" s="35"/>
      <c r="AL60" s="76"/>
      <c r="AM60" s="76"/>
      <c r="AN60" s="75"/>
    </row>
    <row r="61" spans="1:40">
      <c r="A61" s="12"/>
      <c r="B61" s="77" t="s">
        <v>270</v>
      </c>
      <c r="C61" s="24"/>
      <c r="D61" s="78">
        <v>15605</v>
      </c>
      <c r="E61" s="24"/>
      <c r="F61" s="24"/>
      <c r="G61" s="79">
        <v>88.8</v>
      </c>
      <c r="H61" s="79"/>
      <c r="I61" s="24"/>
      <c r="J61" s="24"/>
      <c r="K61" s="79" t="s">
        <v>271</v>
      </c>
      <c r="L61" s="79"/>
      <c r="M61" s="30" t="s">
        <v>175</v>
      </c>
      <c r="N61" s="24"/>
      <c r="O61" s="79" t="s">
        <v>271</v>
      </c>
      <c r="P61" s="79"/>
      <c r="Q61" s="30" t="s">
        <v>175</v>
      </c>
      <c r="R61" s="24"/>
      <c r="S61" s="78">
        <v>28635</v>
      </c>
      <c r="T61" s="24"/>
      <c r="U61" s="24"/>
      <c r="V61" s="79">
        <v>4.09</v>
      </c>
      <c r="W61" s="79"/>
      <c r="X61" s="24"/>
      <c r="Y61" s="24"/>
      <c r="Z61" s="79">
        <v>5</v>
      </c>
      <c r="AA61" s="79"/>
      <c r="AB61" s="24"/>
      <c r="AC61" s="24"/>
      <c r="AD61" s="79">
        <v>5</v>
      </c>
      <c r="AE61" s="79"/>
      <c r="AF61" s="24"/>
      <c r="AG61" s="24"/>
      <c r="AH61" s="79" t="s">
        <v>272</v>
      </c>
      <c r="AI61" s="79"/>
      <c r="AJ61" s="30" t="s">
        <v>175</v>
      </c>
      <c r="AK61" s="24"/>
      <c r="AL61" s="79" t="s">
        <v>272</v>
      </c>
      <c r="AM61" s="79"/>
      <c r="AN61" s="30" t="s">
        <v>175</v>
      </c>
    </row>
    <row r="62" spans="1:40">
      <c r="A62" s="12"/>
      <c r="B62" s="77"/>
      <c r="C62" s="24"/>
      <c r="D62" s="78"/>
      <c r="E62" s="24"/>
      <c r="F62" s="24"/>
      <c r="G62" s="79"/>
      <c r="H62" s="79"/>
      <c r="I62" s="24"/>
      <c r="J62" s="24"/>
      <c r="K62" s="79"/>
      <c r="L62" s="79"/>
      <c r="M62" s="30"/>
      <c r="N62" s="24"/>
      <c r="O62" s="79"/>
      <c r="P62" s="79"/>
      <c r="Q62" s="30"/>
      <c r="R62" s="24"/>
      <c r="S62" s="78"/>
      <c r="T62" s="24"/>
      <c r="U62" s="24"/>
      <c r="V62" s="79"/>
      <c r="W62" s="79"/>
      <c r="X62" s="24"/>
      <c r="Y62" s="24"/>
      <c r="Z62" s="79"/>
      <c r="AA62" s="79"/>
      <c r="AB62" s="24"/>
      <c r="AC62" s="24"/>
      <c r="AD62" s="79"/>
      <c r="AE62" s="79"/>
      <c r="AF62" s="24"/>
      <c r="AG62" s="24"/>
      <c r="AH62" s="79"/>
      <c r="AI62" s="79"/>
      <c r="AJ62" s="30"/>
      <c r="AK62" s="24"/>
      <c r="AL62" s="79"/>
      <c r="AM62" s="79"/>
      <c r="AN62" s="30"/>
    </row>
    <row r="63" spans="1:40">
      <c r="A63" s="12"/>
      <c r="B63" s="73" t="s">
        <v>273</v>
      </c>
      <c r="C63" s="35"/>
      <c r="D63" s="74">
        <v>18525</v>
      </c>
      <c r="E63" s="35"/>
      <c r="F63" s="35"/>
      <c r="G63" s="76">
        <v>88.8</v>
      </c>
      <c r="H63" s="76"/>
      <c r="I63" s="35"/>
      <c r="J63" s="35"/>
      <c r="K63" s="76" t="s">
        <v>274</v>
      </c>
      <c r="L63" s="76"/>
      <c r="M63" s="75" t="s">
        <v>175</v>
      </c>
      <c r="N63" s="35"/>
      <c r="O63" s="76" t="s">
        <v>274</v>
      </c>
      <c r="P63" s="76"/>
      <c r="Q63" s="75" t="s">
        <v>175</v>
      </c>
      <c r="R63" s="35"/>
      <c r="S63" s="74">
        <v>27081</v>
      </c>
      <c r="T63" s="35"/>
      <c r="U63" s="35"/>
      <c r="V63" s="76">
        <v>4.09</v>
      </c>
      <c r="W63" s="76"/>
      <c r="X63" s="35"/>
      <c r="Y63" s="35"/>
      <c r="Z63" s="76">
        <v>3</v>
      </c>
      <c r="AA63" s="76"/>
      <c r="AB63" s="35"/>
      <c r="AC63" s="35"/>
      <c r="AD63" s="76">
        <v>3</v>
      </c>
      <c r="AE63" s="76"/>
      <c r="AF63" s="35"/>
      <c r="AG63" s="35"/>
      <c r="AH63" s="76" t="s">
        <v>266</v>
      </c>
      <c r="AI63" s="76"/>
      <c r="AJ63" s="75" t="s">
        <v>175</v>
      </c>
      <c r="AK63" s="35"/>
      <c r="AL63" s="76" t="s">
        <v>266</v>
      </c>
      <c r="AM63" s="76"/>
      <c r="AN63" s="75" t="s">
        <v>175</v>
      </c>
    </row>
    <row r="64" spans="1:40">
      <c r="A64" s="12"/>
      <c r="B64" s="73"/>
      <c r="C64" s="35"/>
      <c r="D64" s="74"/>
      <c r="E64" s="35"/>
      <c r="F64" s="35"/>
      <c r="G64" s="76"/>
      <c r="H64" s="76"/>
      <c r="I64" s="35"/>
      <c r="J64" s="35"/>
      <c r="K64" s="76"/>
      <c r="L64" s="76"/>
      <c r="M64" s="75"/>
      <c r="N64" s="35"/>
      <c r="O64" s="76"/>
      <c r="P64" s="76"/>
      <c r="Q64" s="75"/>
      <c r="R64" s="35"/>
      <c r="S64" s="74"/>
      <c r="T64" s="35"/>
      <c r="U64" s="35"/>
      <c r="V64" s="76"/>
      <c r="W64" s="76"/>
      <c r="X64" s="35"/>
      <c r="Y64" s="35"/>
      <c r="Z64" s="76"/>
      <c r="AA64" s="76"/>
      <c r="AB64" s="35"/>
      <c r="AC64" s="35"/>
      <c r="AD64" s="76"/>
      <c r="AE64" s="76"/>
      <c r="AF64" s="35"/>
      <c r="AG64" s="35"/>
      <c r="AH64" s="76"/>
      <c r="AI64" s="76"/>
      <c r="AJ64" s="75"/>
      <c r="AK64" s="35"/>
      <c r="AL64" s="76"/>
      <c r="AM64" s="76"/>
      <c r="AN64" s="75"/>
    </row>
    <row r="65" spans="1:40">
      <c r="A65" s="12"/>
      <c r="B65" s="77" t="s">
        <v>275</v>
      </c>
      <c r="C65" s="24"/>
      <c r="D65" s="78">
        <v>22526</v>
      </c>
      <c r="E65" s="24"/>
      <c r="F65" s="24"/>
      <c r="G65" s="79">
        <v>88.8</v>
      </c>
      <c r="H65" s="79"/>
      <c r="I65" s="24"/>
      <c r="J65" s="24"/>
      <c r="K65" s="79" t="s">
        <v>276</v>
      </c>
      <c r="L65" s="79"/>
      <c r="M65" s="30" t="s">
        <v>175</v>
      </c>
      <c r="N65" s="24"/>
      <c r="O65" s="79" t="s">
        <v>276</v>
      </c>
      <c r="P65" s="79"/>
      <c r="Q65" s="30" t="s">
        <v>175</v>
      </c>
      <c r="R65" s="24"/>
      <c r="S65" s="78">
        <v>34114</v>
      </c>
      <c r="T65" s="24"/>
      <c r="U65" s="24"/>
      <c r="V65" s="79">
        <v>4.09</v>
      </c>
      <c r="W65" s="79"/>
      <c r="X65" s="24"/>
      <c r="Y65" s="24"/>
      <c r="Z65" s="79" t="s">
        <v>277</v>
      </c>
      <c r="AA65" s="79"/>
      <c r="AB65" s="30" t="s">
        <v>175</v>
      </c>
      <c r="AC65" s="24"/>
      <c r="AD65" s="79" t="s">
        <v>277</v>
      </c>
      <c r="AE65" s="79"/>
      <c r="AF65" s="30" t="s">
        <v>175</v>
      </c>
      <c r="AG65" s="24"/>
      <c r="AH65" s="79" t="s">
        <v>274</v>
      </c>
      <c r="AI65" s="79"/>
      <c r="AJ65" s="30" t="s">
        <v>175</v>
      </c>
      <c r="AK65" s="24"/>
      <c r="AL65" s="79" t="s">
        <v>274</v>
      </c>
      <c r="AM65" s="79"/>
      <c r="AN65" s="30" t="s">
        <v>175</v>
      </c>
    </row>
    <row r="66" spans="1:40">
      <c r="A66" s="12"/>
      <c r="B66" s="77"/>
      <c r="C66" s="24"/>
      <c r="D66" s="78"/>
      <c r="E66" s="24"/>
      <c r="F66" s="24"/>
      <c r="G66" s="79"/>
      <c r="H66" s="79"/>
      <c r="I66" s="24"/>
      <c r="J66" s="24"/>
      <c r="K66" s="79"/>
      <c r="L66" s="79"/>
      <c r="M66" s="30"/>
      <c r="N66" s="24"/>
      <c r="O66" s="79"/>
      <c r="P66" s="79"/>
      <c r="Q66" s="30"/>
      <c r="R66" s="24"/>
      <c r="S66" s="78"/>
      <c r="T66" s="24"/>
      <c r="U66" s="24"/>
      <c r="V66" s="79"/>
      <c r="W66" s="79"/>
      <c r="X66" s="24"/>
      <c r="Y66" s="24"/>
      <c r="Z66" s="79"/>
      <c r="AA66" s="79"/>
      <c r="AB66" s="30"/>
      <c r="AC66" s="24"/>
      <c r="AD66" s="79"/>
      <c r="AE66" s="79"/>
      <c r="AF66" s="30"/>
      <c r="AG66" s="24"/>
      <c r="AH66" s="79"/>
      <c r="AI66" s="79"/>
      <c r="AJ66" s="30"/>
      <c r="AK66" s="24"/>
      <c r="AL66" s="79"/>
      <c r="AM66" s="79"/>
      <c r="AN66" s="30"/>
    </row>
    <row r="67" spans="1:40">
      <c r="A67" s="12"/>
      <c r="B67" s="73" t="s">
        <v>218</v>
      </c>
      <c r="C67" s="35"/>
      <c r="D67" s="74">
        <v>4000</v>
      </c>
      <c r="E67" s="35"/>
      <c r="F67" s="35"/>
      <c r="G67" s="76">
        <v>87.85</v>
      </c>
      <c r="H67" s="76"/>
      <c r="I67" s="35"/>
      <c r="J67" s="35"/>
      <c r="K67" s="76" t="s">
        <v>276</v>
      </c>
      <c r="L67" s="76"/>
      <c r="M67" s="75" t="s">
        <v>175</v>
      </c>
      <c r="N67" s="35"/>
      <c r="O67" s="76" t="s">
        <v>276</v>
      </c>
      <c r="P67" s="76"/>
      <c r="Q67" s="75" t="s">
        <v>175</v>
      </c>
      <c r="R67" s="35"/>
      <c r="S67" s="76" t="s">
        <v>230</v>
      </c>
      <c r="T67" s="35"/>
      <c r="U67" s="35"/>
      <c r="V67" s="76" t="s">
        <v>230</v>
      </c>
      <c r="W67" s="76"/>
      <c r="X67" s="35"/>
      <c r="Y67" s="35"/>
      <c r="Z67" s="76" t="s">
        <v>230</v>
      </c>
      <c r="AA67" s="76"/>
      <c r="AB67" s="35"/>
      <c r="AC67" s="35"/>
      <c r="AD67" s="76" t="s">
        <v>230</v>
      </c>
      <c r="AE67" s="76"/>
      <c r="AF67" s="35"/>
      <c r="AG67" s="35"/>
      <c r="AH67" s="76" t="s">
        <v>276</v>
      </c>
      <c r="AI67" s="76"/>
      <c r="AJ67" s="75" t="s">
        <v>175</v>
      </c>
      <c r="AK67" s="35"/>
      <c r="AL67" s="76" t="s">
        <v>276</v>
      </c>
      <c r="AM67" s="76"/>
      <c r="AN67" s="75" t="s">
        <v>175</v>
      </c>
    </row>
    <row r="68" spans="1:40">
      <c r="A68" s="12"/>
      <c r="B68" s="73"/>
      <c r="C68" s="35"/>
      <c r="D68" s="74"/>
      <c r="E68" s="35"/>
      <c r="F68" s="35"/>
      <c r="G68" s="76"/>
      <c r="H68" s="76"/>
      <c r="I68" s="35"/>
      <c r="J68" s="35"/>
      <c r="K68" s="76"/>
      <c r="L68" s="76"/>
      <c r="M68" s="75"/>
      <c r="N68" s="35"/>
      <c r="O68" s="76"/>
      <c r="P68" s="76"/>
      <c r="Q68" s="75"/>
      <c r="R68" s="35"/>
      <c r="S68" s="76"/>
      <c r="T68" s="35"/>
      <c r="U68" s="35"/>
      <c r="V68" s="76"/>
      <c r="W68" s="76"/>
      <c r="X68" s="35"/>
      <c r="Y68" s="35"/>
      <c r="Z68" s="76"/>
      <c r="AA68" s="76"/>
      <c r="AB68" s="35"/>
      <c r="AC68" s="35"/>
      <c r="AD68" s="76"/>
      <c r="AE68" s="76"/>
      <c r="AF68" s="35"/>
      <c r="AG68" s="35"/>
      <c r="AH68" s="76"/>
      <c r="AI68" s="76"/>
      <c r="AJ68" s="75"/>
      <c r="AK68" s="35"/>
      <c r="AL68" s="76"/>
      <c r="AM68" s="76"/>
      <c r="AN68" s="75"/>
    </row>
    <row r="69" spans="1:40">
      <c r="A69" s="12"/>
      <c r="B69" s="77" t="s">
        <v>221</v>
      </c>
      <c r="C69" s="24"/>
      <c r="D69" s="79">
        <v>250</v>
      </c>
      <c r="E69" s="24"/>
      <c r="F69" s="24"/>
      <c r="G69" s="79">
        <v>87.85</v>
      </c>
      <c r="H69" s="79"/>
      <c r="I69" s="24"/>
      <c r="J69" s="24"/>
      <c r="K69" s="79" t="s">
        <v>278</v>
      </c>
      <c r="L69" s="79"/>
      <c r="M69" s="30" t="s">
        <v>175</v>
      </c>
      <c r="N69" s="24"/>
      <c r="O69" s="79" t="s">
        <v>278</v>
      </c>
      <c r="P69" s="79"/>
      <c r="Q69" s="30" t="s">
        <v>175</v>
      </c>
      <c r="R69" s="24"/>
      <c r="S69" s="79" t="s">
        <v>230</v>
      </c>
      <c r="T69" s="24"/>
      <c r="U69" s="24"/>
      <c r="V69" s="79" t="s">
        <v>230</v>
      </c>
      <c r="W69" s="79"/>
      <c r="X69" s="24"/>
      <c r="Y69" s="24"/>
      <c r="Z69" s="79" t="s">
        <v>230</v>
      </c>
      <c r="AA69" s="79"/>
      <c r="AB69" s="24"/>
      <c r="AC69" s="24"/>
      <c r="AD69" s="79" t="s">
        <v>230</v>
      </c>
      <c r="AE69" s="79"/>
      <c r="AF69" s="24"/>
      <c r="AG69" s="24"/>
      <c r="AH69" s="79" t="s">
        <v>278</v>
      </c>
      <c r="AI69" s="79"/>
      <c r="AJ69" s="30" t="s">
        <v>175</v>
      </c>
      <c r="AK69" s="24"/>
      <c r="AL69" s="79" t="s">
        <v>278</v>
      </c>
      <c r="AM69" s="79"/>
      <c r="AN69" s="30" t="s">
        <v>175</v>
      </c>
    </row>
    <row r="70" spans="1:40">
      <c r="A70" s="12"/>
      <c r="B70" s="77"/>
      <c r="C70" s="24"/>
      <c r="D70" s="79"/>
      <c r="E70" s="24"/>
      <c r="F70" s="24"/>
      <c r="G70" s="79"/>
      <c r="H70" s="79"/>
      <c r="I70" s="24"/>
      <c r="J70" s="24"/>
      <c r="K70" s="79"/>
      <c r="L70" s="79"/>
      <c r="M70" s="30"/>
      <c r="N70" s="24"/>
      <c r="O70" s="79"/>
      <c r="P70" s="79"/>
      <c r="Q70" s="30"/>
      <c r="R70" s="24"/>
      <c r="S70" s="79"/>
      <c r="T70" s="24"/>
      <c r="U70" s="24"/>
      <c r="V70" s="79"/>
      <c r="W70" s="79"/>
      <c r="X70" s="24"/>
      <c r="Y70" s="24"/>
      <c r="Z70" s="79"/>
      <c r="AA70" s="79"/>
      <c r="AB70" s="24"/>
      <c r="AC70" s="24"/>
      <c r="AD70" s="79"/>
      <c r="AE70" s="79"/>
      <c r="AF70" s="24"/>
      <c r="AG70" s="24"/>
      <c r="AH70" s="79"/>
      <c r="AI70" s="79"/>
      <c r="AJ70" s="30"/>
      <c r="AK70" s="24"/>
      <c r="AL70" s="79"/>
      <c r="AM70" s="79"/>
      <c r="AN70" s="30"/>
    </row>
    <row r="71" spans="1:40">
      <c r="A71" s="12"/>
      <c r="B71" s="73" t="s">
        <v>224</v>
      </c>
      <c r="C71" s="35"/>
      <c r="D71" s="74">
        <v>2500</v>
      </c>
      <c r="E71" s="35"/>
      <c r="F71" s="35"/>
      <c r="G71" s="76">
        <v>87.85</v>
      </c>
      <c r="H71" s="76"/>
      <c r="I71" s="35"/>
      <c r="J71" s="35"/>
      <c r="K71" s="76" t="s">
        <v>279</v>
      </c>
      <c r="L71" s="76"/>
      <c r="M71" s="75" t="s">
        <v>175</v>
      </c>
      <c r="N71" s="35"/>
      <c r="O71" s="76" t="s">
        <v>279</v>
      </c>
      <c r="P71" s="76"/>
      <c r="Q71" s="75" t="s">
        <v>175</v>
      </c>
      <c r="R71" s="35"/>
      <c r="S71" s="76" t="s">
        <v>230</v>
      </c>
      <c r="T71" s="35"/>
      <c r="U71" s="35"/>
      <c r="V71" s="76" t="s">
        <v>230</v>
      </c>
      <c r="W71" s="76"/>
      <c r="X71" s="35"/>
      <c r="Y71" s="35"/>
      <c r="Z71" s="76" t="s">
        <v>230</v>
      </c>
      <c r="AA71" s="76"/>
      <c r="AB71" s="35"/>
      <c r="AC71" s="35"/>
      <c r="AD71" s="76" t="s">
        <v>230</v>
      </c>
      <c r="AE71" s="76"/>
      <c r="AF71" s="35"/>
      <c r="AG71" s="35"/>
      <c r="AH71" s="76" t="s">
        <v>279</v>
      </c>
      <c r="AI71" s="76"/>
      <c r="AJ71" s="75" t="s">
        <v>175</v>
      </c>
      <c r="AK71" s="35"/>
      <c r="AL71" s="76" t="s">
        <v>279</v>
      </c>
      <c r="AM71" s="76"/>
      <c r="AN71" s="75" t="s">
        <v>175</v>
      </c>
    </row>
    <row r="72" spans="1:40">
      <c r="A72" s="12"/>
      <c r="B72" s="73"/>
      <c r="C72" s="35"/>
      <c r="D72" s="74"/>
      <c r="E72" s="35"/>
      <c r="F72" s="35"/>
      <c r="G72" s="76"/>
      <c r="H72" s="76"/>
      <c r="I72" s="35"/>
      <c r="J72" s="35"/>
      <c r="K72" s="76"/>
      <c r="L72" s="76"/>
      <c r="M72" s="75"/>
      <c r="N72" s="35"/>
      <c r="O72" s="76"/>
      <c r="P72" s="76"/>
      <c r="Q72" s="75"/>
      <c r="R72" s="35"/>
      <c r="S72" s="76"/>
      <c r="T72" s="35"/>
      <c r="U72" s="35"/>
      <c r="V72" s="76"/>
      <c r="W72" s="76"/>
      <c r="X72" s="35"/>
      <c r="Y72" s="35"/>
      <c r="Z72" s="76"/>
      <c r="AA72" s="76"/>
      <c r="AB72" s="35"/>
      <c r="AC72" s="35"/>
      <c r="AD72" s="76"/>
      <c r="AE72" s="76"/>
      <c r="AF72" s="35"/>
      <c r="AG72" s="35"/>
      <c r="AH72" s="76"/>
      <c r="AI72" s="76"/>
      <c r="AJ72" s="75"/>
      <c r="AK72" s="35"/>
      <c r="AL72" s="76"/>
      <c r="AM72" s="76"/>
      <c r="AN72" s="75"/>
    </row>
    <row r="73" spans="1:40">
      <c r="A73" s="12"/>
      <c r="B73" s="77" t="s">
        <v>244</v>
      </c>
      <c r="C73" s="24"/>
      <c r="D73" s="78">
        <v>46000</v>
      </c>
      <c r="E73" s="24"/>
      <c r="F73" s="24"/>
      <c r="G73" s="79">
        <v>87.85</v>
      </c>
      <c r="H73" s="79"/>
      <c r="I73" s="24"/>
      <c r="J73" s="24"/>
      <c r="K73" s="79" t="s">
        <v>280</v>
      </c>
      <c r="L73" s="79"/>
      <c r="M73" s="30" t="s">
        <v>175</v>
      </c>
      <c r="N73" s="24"/>
      <c r="O73" s="79" t="s">
        <v>280</v>
      </c>
      <c r="P73" s="79"/>
      <c r="Q73" s="30" t="s">
        <v>175</v>
      </c>
      <c r="R73" s="24"/>
      <c r="S73" s="79" t="s">
        <v>230</v>
      </c>
      <c r="T73" s="24"/>
      <c r="U73" s="24"/>
      <c r="V73" s="79" t="s">
        <v>230</v>
      </c>
      <c r="W73" s="79"/>
      <c r="X73" s="24"/>
      <c r="Y73" s="24"/>
      <c r="Z73" s="79" t="s">
        <v>230</v>
      </c>
      <c r="AA73" s="79"/>
      <c r="AB73" s="24"/>
      <c r="AC73" s="24"/>
      <c r="AD73" s="79" t="s">
        <v>230</v>
      </c>
      <c r="AE73" s="79"/>
      <c r="AF73" s="24"/>
      <c r="AG73" s="24"/>
      <c r="AH73" s="79" t="s">
        <v>280</v>
      </c>
      <c r="AI73" s="79"/>
      <c r="AJ73" s="30" t="s">
        <v>175</v>
      </c>
      <c r="AK73" s="24"/>
      <c r="AL73" s="79" t="s">
        <v>280</v>
      </c>
      <c r="AM73" s="79"/>
      <c r="AN73" s="30" t="s">
        <v>175</v>
      </c>
    </row>
    <row r="74" spans="1:40">
      <c r="A74" s="12"/>
      <c r="B74" s="77"/>
      <c r="C74" s="24"/>
      <c r="D74" s="78"/>
      <c r="E74" s="24"/>
      <c r="F74" s="24"/>
      <c r="G74" s="79"/>
      <c r="H74" s="79"/>
      <c r="I74" s="24"/>
      <c r="J74" s="24"/>
      <c r="K74" s="79"/>
      <c r="L74" s="79"/>
      <c r="M74" s="30"/>
      <c r="N74" s="24"/>
      <c r="O74" s="79"/>
      <c r="P74" s="79"/>
      <c r="Q74" s="30"/>
      <c r="R74" s="24"/>
      <c r="S74" s="79"/>
      <c r="T74" s="24"/>
      <c r="U74" s="24"/>
      <c r="V74" s="79"/>
      <c r="W74" s="79"/>
      <c r="X74" s="24"/>
      <c r="Y74" s="24"/>
      <c r="Z74" s="79"/>
      <c r="AA74" s="79"/>
      <c r="AB74" s="24"/>
      <c r="AC74" s="24"/>
      <c r="AD74" s="79"/>
      <c r="AE74" s="79"/>
      <c r="AF74" s="24"/>
      <c r="AG74" s="24"/>
      <c r="AH74" s="79"/>
      <c r="AI74" s="79"/>
      <c r="AJ74" s="30"/>
      <c r="AK74" s="24"/>
      <c r="AL74" s="79"/>
      <c r="AM74" s="79"/>
      <c r="AN74" s="30"/>
    </row>
    <row r="75" spans="1:40">
      <c r="A75" s="12"/>
      <c r="B75" s="73" t="s">
        <v>247</v>
      </c>
      <c r="C75" s="35"/>
      <c r="D75" s="74">
        <v>25000</v>
      </c>
      <c r="E75" s="35"/>
      <c r="F75" s="35"/>
      <c r="G75" s="76">
        <v>87.85</v>
      </c>
      <c r="H75" s="76"/>
      <c r="I75" s="35"/>
      <c r="J75" s="35"/>
      <c r="K75" s="76" t="s">
        <v>281</v>
      </c>
      <c r="L75" s="76"/>
      <c r="M75" s="75" t="s">
        <v>175</v>
      </c>
      <c r="N75" s="35"/>
      <c r="O75" s="76" t="s">
        <v>281</v>
      </c>
      <c r="P75" s="76"/>
      <c r="Q75" s="75" t="s">
        <v>175</v>
      </c>
      <c r="R75" s="35"/>
      <c r="S75" s="76" t="s">
        <v>230</v>
      </c>
      <c r="T75" s="35"/>
      <c r="U75" s="35"/>
      <c r="V75" s="76" t="s">
        <v>230</v>
      </c>
      <c r="W75" s="76"/>
      <c r="X75" s="35"/>
      <c r="Y75" s="35"/>
      <c r="Z75" s="76" t="s">
        <v>230</v>
      </c>
      <c r="AA75" s="76"/>
      <c r="AB75" s="35"/>
      <c r="AC75" s="35"/>
      <c r="AD75" s="76" t="s">
        <v>230</v>
      </c>
      <c r="AE75" s="76"/>
      <c r="AF75" s="35"/>
      <c r="AG75" s="35"/>
      <c r="AH75" s="76" t="s">
        <v>281</v>
      </c>
      <c r="AI75" s="76"/>
      <c r="AJ75" s="75" t="s">
        <v>175</v>
      </c>
      <c r="AK75" s="35"/>
      <c r="AL75" s="76" t="s">
        <v>281</v>
      </c>
      <c r="AM75" s="76"/>
      <c r="AN75" s="75" t="s">
        <v>175</v>
      </c>
    </row>
    <row r="76" spans="1:40">
      <c r="A76" s="12"/>
      <c r="B76" s="73"/>
      <c r="C76" s="35"/>
      <c r="D76" s="74"/>
      <c r="E76" s="35"/>
      <c r="F76" s="35"/>
      <c r="G76" s="76"/>
      <c r="H76" s="76"/>
      <c r="I76" s="35"/>
      <c r="J76" s="35"/>
      <c r="K76" s="76"/>
      <c r="L76" s="76"/>
      <c r="M76" s="75"/>
      <c r="N76" s="35"/>
      <c r="O76" s="76"/>
      <c r="P76" s="76"/>
      <c r="Q76" s="75"/>
      <c r="R76" s="35"/>
      <c r="S76" s="76"/>
      <c r="T76" s="35"/>
      <c r="U76" s="35"/>
      <c r="V76" s="76"/>
      <c r="W76" s="76"/>
      <c r="X76" s="35"/>
      <c r="Y76" s="35"/>
      <c r="Z76" s="76"/>
      <c r="AA76" s="76"/>
      <c r="AB76" s="35"/>
      <c r="AC76" s="35"/>
      <c r="AD76" s="76"/>
      <c r="AE76" s="76"/>
      <c r="AF76" s="35"/>
      <c r="AG76" s="35"/>
      <c r="AH76" s="76"/>
      <c r="AI76" s="76"/>
      <c r="AJ76" s="75"/>
      <c r="AK76" s="35"/>
      <c r="AL76" s="76"/>
      <c r="AM76" s="76"/>
      <c r="AN76" s="75"/>
    </row>
    <row r="77" spans="1:40">
      <c r="A77" s="12"/>
      <c r="B77" s="77" t="s">
        <v>250</v>
      </c>
      <c r="C77" s="24"/>
      <c r="D77" s="78">
        <v>56000</v>
      </c>
      <c r="E77" s="24"/>
      <c r="F77" s="24"/>
      <c r="G77" s="79">
        <v>87.85</v>
      </c>
      <c r="H77" s="79"/>
      <c r="I77" s="24"/>
      <c r="J77" s="24"/>
      <c r="K77" s="79" t="s">
        <v>282</v>
      </c>
      <c r="L77" s="79"/>
      <c r="M77" s="30" t="s">
        <v>175</v>
      </c>
      <c r="N77" s="24"/>
      <c r="O77" s="79" t="s">
        <v>282</v>
      </c>
      <c r="P77" s="79"/>
      <c r="Q77" s="30" t="s">
        <v>175</v>
      </c>
      <c r="R77" s="24"/>
      <c r="S77" s="79" t="s">
        <v>230</v>
      </c>
      <c r="T77" s="24"/>
      <c r="U77" s="24"/>
      <c r="V77" s="79" t="s">
        <v>230</v>
      </c>
      <c r="W77" s="79"/>
      <c r="X77" s="24"/>
      <c r="Y77" s="24"/>
      <c r="Z77" s="79" t="s">
        <v>230</v>
      </c>
      <c r="AA77" s="79"/>
      <c r="AB77" s="24"/>
      <c r="AC77" s="24"/>
      <c r="AD77" s="79" t="s">
        <v>230</v>
      </c>
      <c r="AE77" s="79"/>
      <c r="AF77" s="24"/>
      <c r="AG77" s="24"/>
      <c r="AH77" s="79" t="s">
        <v>282</v>
      </c>
      <c r="AI77" s="79"/>
      <c r="AJ77" s="30" t="s">
        <v>175</v>
      </c>
      <c r="AK77" s="24"/>
      <c r="AL77" s="79" t="s">
        <v>282</v>
      </c>
      <c r="AM77" s="79"/>
      <c r="AN77" s="30" t="s">
        <v>175</v>
      </c>
    </row>
    <row r="78" spans="1:40">
      <c r="A78" s="12"/>
      <c r="B78" s="77"/>
      <c r="C78" s="24"/>
      <c r="D78" s="78"/>
      <c r="E78" s="24"/>
      <c r="F78" s="24"/>
      <c r="G78" s="79"/>
      <c r="H78" s="79"/>
      <c r="I78" s="24"/>
      <c r="J78" s="24"/>
      <c r="K78" s="79"/>
      <c r="L78" s="79"/>
      <c r="M78" s="30"/>
      <c r="N78" s="24"/>
      <c r="O78" s="79"/>
      <c r="P78" s="79"/>
      <c r="Q78" s="30"/>
      <c r="R78" s="24"/>
      <c r="S78" s="79"/>
      <c r="T78" s="24"/>
      <c r="U78" s="24"/>
      <c r="V78" s="79"/>
      <c r="W78" s="79"/>
      <c r="X78" s="24"/>
      <c r="Y78" s="24"/>
      <c r="Z78" s="79"/>
      <c r="AA78" s="79"/>
      <c r="AB78" s="24"/>
      <c r="AC78" s="24"/>
      <c r="AD78" s="79"/>
      <c r="AE78" s="79"/>
      <c r="AF78" s="24"/>
      <c r="AG78" s="24"/>
      <c r="AH78" s="79"/>
      <c r="AI78" s="79"/>
      <c r="AJ78" s="30"/>
      <c r="AK78" s="24"/>
      <c r="AL78" s="79"/>
      <c r="AM78" s="79"/>
      <c r="AN78" s="30"/>
    </row>
    <row r="79" spans="1:40">
      <c r="A79" s="12"/>
      <c r="B79" s="73" t="s">
        <v>253</v>
      </c>
      <c r="C79" s="35"/>
      <c r="D79" s="74">
        <v>45000</v>
      </c>
      <c r="E79" s="35"/>
      <c r="F79" s="35"/>
      <c r="G79" s="76">
        <v>87.85</v>
      </c>
      <c r="H79" s="76"/>
      <c r="I79" s="35"/>
      <c r="J79" s="35"/>
      <c r="K79" s="76" t="s">
        <v>283</v>
      </c>
      <c r="L79" s="76"/>
      <c r="M79" s="75" t="s">
        <v>175</v>
      </c>
      <c r="N79" s="35"/>
      <c r="O79" s="76" t="s">
        <v>283</v>
      </c>
      <c r="P79" s="76"/>
      <c r="Q79" s="75" t="s">
        <v>175</v>
      </c>
      <c r="R79" s="35"/>
      <c r="S79" s="76" t="s">
        <v>230</v>
      </c>
      <c r="T79" s="35"/>
      <c r="U79" s="35"/>
      <c r="V79" s="76" t="s">
        <v>230</v>
      </c>
      <c r="W79" s="76"/>
      <c r="X79" s="35"/>
      <c r="Y79" s="35"/>
      <c r="Z79" s="76" t="s">
        <v>230</v>
      </c>
      <c r="AA79" s="76"/>
      <c r="AB79" s="35"/>
      <c r="AC79" s="35"/>
      <c r="AD79" s="76" t="s">
        <v>230</v>
      </c>
      <c r="AE79" s="76"/>
      <c r="AF79" s="35"/>
      <c r="AG79" s="35"/>
      <c r="AH79" s="76" t="s">
        <v>283</v>
      </c>
      <c r="AI79" s="76"/>
      <c r="AJ79" s="75" t="s">
        <v>175</v>
      </c>
      <c r="AK79" s="35"/>
      <c r="AL79" s="76" t="s">
        <v>283</v>
      </c>
      <c r="AM79" s="76"/>
      <c r="AN79" s="75" t="s">
        <v>175</v>
      </c>
    </row>
    <row r="80" spans="1:40">
      <c r="A80" s="12"/>
      <c r="B80" s="73"/>
      <c r="C80" s="35"/>
      <c r="D80" s="74"/>
      <c r="E80" s="35"/>
      <c r="F80" s="35"/>
      <c r="G80" s="76"/>
      <c r="H80" s="76"/>
      <c r="I80" s="35"/>
      <c r="J80" s="35"/>
      <c r="K80" s="76"/>
      <c r="L80" s="76"/>
      <c r="M80" s="75"/>
      <c r="N80" s="35"/>
      <c r="O80" s="76"/>
      <c r="P80" s="76"/>
      <c r="Q80" s="75"/>
      <c r="R80" s="35"/>
      <c r="S80" s="76"/>
      <c r="T80" s="35"/>
      <c r="U80" s="35"/>
      <c r="V80" s="76"/>
      <c r="W80" s="76"/>
      <c r="X80" s="35"/>
      <c r="Y80" s="35"/>
      <c r="Z80" s="76"/>
      <c r="AA80" s="76"/>
      <c r="AB80" s="35"/>
      <c r="AC80" s="35"/>
      <c r="AD80" s="76"/>
      <c r="AE80" s="76"/>
      <c r="AF80" s="35"/>
      <c r="AG80" s="35"/>
      <c r="AH80" s="76"/>
      <c r="AI80" s="76"/>
      <c r="AJ80" s="75"/>
      <c r="AK80" s="35"/>
      <c r="AL80" s="76"/>
      <c r="AM80" s="76"/>
      <c r="AN80" s="75"/>
    </row>
    <row r="81" spans="1:40">
      <c r="A81" s="12"/>
      <c r="B81" s="77" t="s">
        <v>256</v>
      </c>
      <c r="C81" s="24"/>
      <c r="D81" s="78">
        <v>46000</v>
      </c>
      <c r="E81" s="24"/>
      <c r="F81" s="24"/>
      <c r="G81" s="79">
        <v>87.85</v>
      </c>
      <c r="H81" s="79"/>
      <c r="I81" s="24"/>
      <c r="J81" s="24"/>
      <c r="K81" s="79" t="s">
        <v>284</v>
      </c>
      <c r="L81" s="79"/>
      <c r="M81" s="30" t="s">
        <v>175</v>
      </c>
      <c r="N81" s="24"/>
      <c r="O81" s="79" t="s">
        <v>284</v>
      </c>
      <c r="P81" s="79"/>
      <c r="Q81" s="30" t="s">
        <v>175</v>
      </c>
      <c r="R81" s="24"/>
      <c r="S81" s="79" t="s">
        <v>230</v>
      </c>
      <c r="T81" s="24"/>
      <c r="U81" s="24"/>
      <c r="V81" s="79" t="s">
        <v>230</v>
      </c>
      <c r="W81" s="79"/>
      <c r="X81" s="24"/>
      <c r="Y81" s="24"/>
      <c r="Z81" s="79" t="s">
        <v>230</v>
      </c>
      <c r="AA81" s="79"/>
      <c r="AB81" s="24"/>
      <c r="AC81" s="24"/>
      <c r="AD81" s="79" t="s">
        <v>230</v>
      </c>
      <c r="AE81" s="79"/>
      <c r="AF81" s="24"/>
      <c r="AG81" s="24"/>
      <c r="AH81" s="79" t="s">
        <v>284</v>
      </c>
      <c r="AI81" s="79"/>
      <c r="AJ81" s="30" t="s">
        <v>175</v>
      </c>
      <c r="AK81" s="24"/>
      <c r="AL81" s="79" t="s">
        <v>284</v>
      </c>
      <c r="AM81" s="79"/>
      <c r="AN81" s="30" t="s">
        <v>175</v>
      </c>
    </row>
    <row r="82" spans="1:40">
      <c r="A82" s="12"/>
      <c r="B82" s="77"/>
      <c r="C82" s="24"/>
      <c r="D82" s="78"/>
      <c r="E82" s="24"/>
      <c r="F82" s="24"/>
      <c r="G82" s="79"/>
      <c r="H82" s="79"/>
      <c r="I82" s="24"/>
      <c r="J82" s="24"/>
      <c r="K82" s="79"/>
      <c r="L82" s="79"/>
      <c r="M82" s="30"/>
      <c r="N82" s="24"/>
      <c r="O82" s="79"/>
      <c r="P82" s="79"/>
      <c r="Q82" s="30"/>
      <c r="R82" s="24"/>
      <c r="S82" s="79"/>
      <c r="T82" s="24"/>
      <c r="U82" s="24"/>
      <c r="V82" s="79"/>
      <c r="W82" s="79"/>
      <c r="X82" s="24"/>
      <c r="Y82" s="24"/>
      <c r="Z82" s="79"/>
      <c r="AA82" s="79"/>
      <c r="AB82" s="24"/>
      <c r="AC82" s="24"/>
      <c r="AD82" s="79"/>
      <c r="AE82" s="79"/>
      <c r="AF82" s="24"/>
      <c r="AG82" s="24"/>
      <c r="AH82" s="79"/>
      <c r="AI82" s="79"/>
      <c r="AJ82" s="30"/>
      <c r="AK82" s="24"/>
      <c r="AL82" s="79"/>
      <c r="AM82" s="79"/>
      <c r="AN82" s="30"/>
    </row>
    <row r="83" spans="1:40">
      <c r="A83" s="12"/>
      <c r="B83" s="73" t="s">
        <v>232</v>
      </c>
      <c r="C83" s="35"/>
      <c r="D83" s="74">
        <v>48000</v>
      </c>
      <c r="E83" s="35"/>
      <c r="F83" s="35"/>
      <c r="G83" s="76">
        <v>87.85</v>
      </c>
      <c r="H83" s="76"/>
      <c r="I83" s="35"/>
      <c r="J83" s="35"/>
      <c r="K83" s="76" t="s">
        <v>285</v>
      </c>
      <c r="L83" s="76"/>
      <c r="M83" s="75" t="s">
        <v>175</v>
      </c>
      <c r="N83" s="35"/>
      <c r="O83" s="76" t="s">
        <v>285</v>
      </c>
      <c r="P83" s="76"/>
      <c r="Q83" s="75" t="s">
        <v>175</v>
      </c>
      <c r="R83" s="35"/>
      <c r="S83" s="74">
        <v>40391</v>
      </c>
      <c r="T83" s="35"/>
      <c r="U83" s="35"/>
      <c r="V83" s="76">
        <v>4.1900000000000004</v>
      </c>
      <c r="W83" s="76"/>
      <c r="X83" s="35"/>
      <c r="Y83" s="35"/>
      <c r="Z83" s="76">
        <v>14</v>
      </c>
      <c r="AA83" s="76"/>
      <c r="AB83" s="35"/>
      <c r="AC83" s="35"/>
      <c r="AD83" s="76">
        <v>14</v>
      </c>
      <c r="AE83" s="76"/>
      <c r="AF83" s="35"/>
      <c r="AG83" s="35"/>
      <c r="AH83" s="76" t="s">
        <v>286</v>
      </c>
      <c r="AI83" s="76"/>
      <c r="AJ83" s="75" t="s">
        <v>175</v>
      </c>
      <c r="AK83" s="35"/>
      <c r="AL83" s="76" t="s">
        <v>286</v>
      </c>
      <c r="AM83" s="76"/>
      <c r="AN83" s="75" t="s">
        <v>175</v>
      </c>
    </row>
    <row r="84" spans="1:40">
      <c r="A84" s="12"/>
      <c r="B84" s="73"/>
      <c r="C84" s="35"/>
      <c r="D84" s="74"/>
      <c r="E84" s="35"/>
      <c r="F84" s="35"/>
      <c r="G84" s="76"/>
      <c r="H84" s="76"/>
      <c r="I84" s="35"/>
      <c r="J84" s="35"/>
      <c r="K84" s="76"/>
      <c r="L84" s="76"/>
      <c r="M84" s="75"/>
      <c r="N84" s="35"/>
      <c r="O84" s="76"/>
      <c r="P84" s="76"/>
      <c r="Q84" s="75"/>
      <c r="R84" s="35"/>
      <c r="S84" s="74"/>
      <c r="T84" s="35"/>
      <c r="U84" s="35"/>
      <c r="V84" s="76"/>
      <c r="W84" s="76"/>
      <c r="X84" s="35"/>
      <c r="Y84" s="35"/>
      <c r="Z84" s="76"/>
      <c r="AA84" s="76"/>
      <c r="AB84" s="35"/>
      <c r="AC84" s="35"/>
      <c r="AD84" s="76"/>
      <c r="AE84" s="76"/>
      <c r="AF84" s="35"/>
      <c r="AG84" s="35"/>
      <c r="AH84" s="76"/>
      <c r="AI84" s="76"/>
      <c r="AJ84" s="75"/>
      <c r="AK84" s="35"/>
      <c r="AL84" s="76"/>
      <c r="AM84" s="76"/>
      <c r="AN84" s="75"/>
    </row>
    <row r="85" spans="1:40">
      <c r="A85" s="12"/>
      <c r="B85" s="77" t="s">
        <v>261</v>
      </c>
      <c r="C85" s="24"/>
      <c r="D85" s="78">
        <v>36000</v>
      </c>
      <c r="E85" s="24"/>
      <c r="F85" s="24"/>
      <c r="G85" s="79">
        <v>87.85</v>
      </c>
      <c r="H85" s="79"/>
      <c r="I85" s="24"/>
      <c r="J85" s="24"/>
      <c r="K85" s="79" t="s">
        <v>287</v>
      </c>
      <c r="L85" s="79"/>
      <c r="M85" s="30" t="s">
        <v>175</v>
      </c>
      <c r="N85" s="24"/>
      <c r="O85" s="79" t="s">
        <v>287</v>
      </c>
      <c r="P85" s="79"/>
      <c r="Q85" s="30" t="s">
        <v>175</v>
      </c>
      <c r="R85" s="24"/>
      <c r="S85" s="78">
        <v>20112</v>
      </c>
      <c r="T85" s="24"/>
      <c r="U85" s="24"/>
      <c r="V85" s="79">
        <v>4.1900000000000004</v>
      </c>
      <c r="W85" s="79"/>
      <c r="X85" s="24"/>
      <c r="Y85" s="24"/>
      <c r="Z85" s="79">
        <v>6</v>
      </c>
      <c r="AA85" s="79"/>
      <c r="AB85" s="24"/>
      <c r="AC85" s="24"/>
      <c r="AD85" s="79">
        <v>6</v>
      </c>
      <c r="AE85" s="79"/>
      <c r="AF85" s="24"/>
      <c r="AG85" s="24"/>
      <c r="AH85" s="79" t="s">
        <v>288</v>
      </c>
      <c r="AI85" s="79"/>
      <c r="AJ85" s="30" t="s">
        <v>175</v>
      </c>
      <c r="AK85" s="24"/>
      <c r="AL85" s="79" t="s">
        <v>288</v>
      </c>
      <c r="AM85" s="79"/>
      <c r="AN85" s="30" t="s">
        <v>175</v>
      </c>
    </row>
    <row r="86" spans="1:40">
      <c r="A86" s="12"/>
      <c r="B86" s="77"/>
      <c r="C86" s="24"/>
      <c r="D86" s="78"/>
      <c r="E86" s="24"/>
      <c r="F86" s="24"/>
      <c r="G86" s="79"/>
      <c r="H86" s="79"/>
      <c r="I86" s="24"/>
      <c r="J86" s="24"/>
      <c r="K86" s="79"/>
      <c r="L86" s="79"/>
      <c r="M86" s="30"/>
      <c r="N86" s="24"/>
      <c r="O86" s="79"/>
      <c r="P86" s="79"/>
      <c r="Q86" s="30"/>
      <c r="R86" s="24"/>
      <c r="S86" s="78"/>
      <c r="T86" s="24"/>
      <c r="U86" s="24"/>
      <c r="V86" s="79"/>
      <c r="W86" s="79"/>
      <c r="X86" s="24"/>
      <c r="Y86" s="24"/>
      <c r="Z86" s="79"/>
      <c r="AA86" s="79"/>
      <c r="AB86" s="24"/>
      <c r="AC86" s="24"/>
      <c r="AD86" s="79"/>
      <c r="AE86" s="79"/>
      <c r="AF86" s="24"/>
      <c r="AG86" s="24"/>
      <c r="AH86" s="79"/>
      <c r="AI86" s="79"/>
      <c r="AJ86" s="30"/>
      <c r="AK86" s="24"/>
      <c r="AL86" s="79"/>
      <c r="AM86" s="79"/>
      <c r="AN86" s="30"/>
    </row>
    <row r="87" spans="1:40">
      <c r="A87" s="12"/>
      <c r="B87" s="73" t="s">
        <v>264</v>
      </c>
      <c r="C87" s="35"/>
      <c r="D87" s="74">
        <v>34000</v>
      </c>
      <c r="E87" s="35"/>
      <c r="F87" s="35"/>
      <c r="G87" s="76">
        <v>87.85</v>
      </c>
      <c r="H87" s="76"/>
      <c r="I87" s="35"/>
      <c r="J87" s="35"/>
      <c r="K87" s="76" t="s">
        <v>289</v>
      </c>
      <c r="L87" s="76"/>
      <c r="M87" s="75" t="s">
        <v>175</v>
      </c>
      <c r="N87" s="35"/>
      <c r="O87" s="76" t="s">
        <v>289</v>
      </c>
      <c r="P87" s="76"/>
      <c r="Q87" s="75" t="s">
        <v>175</v>
      </c>
      <c r="R87" s="35"/>
      <c r="S87" s="74">
        <v>39283</v>
      </c>
      <c r="T87" s="35"/>
      <c r="U87" s="35"/>
      <c r="V87" s="76">
        <v>4.1900000000000004</v>
      </c>
      <c r="W87" s="76"/>
      <c r="X87" s="35"/>
      <c r="Y87" s="35"/>
      <c r="Z87" s="76">
        <v>11</v>
      </c>
      <c r="AA87" s="76"/>
      <c r="AB87" s="35"/>
      <c r="AC87" s="35"/>
      <c r="AD87" s="76">
        <v>11</v>
      </c>
      <c r="AE87" s="76"/>
      <c r="AF87" s="35"/>
      <c r="AG87" s="35"/>
      <c r="AH87" s="76" t="s">
        <v>290</v>
      </c>
      <c r="AI87" s="76"/>
      <c r="AJ87" s="75" t="s">
        <v>175</v>
      </c>
      <c r="AK87" s="35"/>
      <c r="AL87" s="76" t="s">
        <v>290</v>
      </c>
      <c r="AM87" s="76"/>
      <c r="AN87" s="75" t="s">
        <v>175</v>
      </c>
    </row>
    <row r="88" spans="1:40">
      <c r="A88" s="12"/>
      <c r="B88" s="73"/>
      <c r="C88" s="35"/>
      <c r="D88" s="74"/>
      <c r="E88" s="35"/>
      <c r="F88" s="35"/>
      <c r="G88" s="76"/>
      <c r="H88" s="76"/>
      <c r="I88" s="35"/>
      <c r="J88" s="35"/>
      <c r="K88" s="76"/>
      <c r="L88" s="76"/>
      <c r="M88" s="75"/>
      <c r="N88" s="35"/>
      <c r="O88" s="76"/>
      <c r="P88" s="76"/>
      <c r="Q88" s="75"/>
      <c r="R88" s="35"/>
      <c r="S88" s="74"/>
      <c r="T88" s="35"/>
      <c r="U88" s="35"/>
      <c r="V88" s="76"/>
      <c r="W88" s="76"/>
      <c r="X88" s="35"/>
      <c r="Y88" s="35"/>
      <c r="Z88" s="76"/>
      <c r="AA88" s="76"/>
      <c r="AB88" s="35"/>
      <c r="AC88" s="35"/>
      <c r="AD88" s="76"/>
      <c r="AE88" s="76"/>
      <c r="AF88" s="35"/>
      <c r="AG88" s="35"/>
      <c r="AH88" s="76"/>
      <c r="AI88" s="76"/>
      <c r="AJ88" s="75"/>
      <c r="AK88" s="35"/>
      <c r="AL88" s="76"/>
      <c r="AM88" s="76"/>
      <c r="AN88" s="75"/>
    </row>
    <row r="89" spans="1:40">
      <c r="A89" s="12"/>
      <c r="B89" s="77" t="s">
        <v>267</v>
      </c>
      <c r="C89" s="24"/>
      <c r="D89" s="78">
        <v>26000</v>
      </c>
      <c r="E89" s="24"/>
      <c r="F89" s="24"/>
      <c r="G89" s="79">
        <v>87.85</v>
      </c>
      <c r="H89" s="79"/>
      <c r="I89" s="24"/>
      <c r="J89" s="24"/>
      <c r="K89" s="79" t="s">
        <v>291</v>
      </c>
      <c r="L89" s="79"/>
      <c r="M89" s="30" t="s">
        <v>175</v>
      </c>
      <c r="N89" s="24"/>
      <c r="O89" s="79" t="s">
        <v>291</v>
      </c>
      <c r="P89" s="79"/>
      <c r="Q89" s="30" t="s">
        <v>175</v>
      </c>
      <c r="R89" s="24"/>
      <c r="S89" s="78">
        <v>34246</v>
      </c>
      <c r="T89" s="24"/>
      <c r="U89" s="24"/>
      <c r="V89" s="79">
        <v>4.1900000000000004</v>
      </c>
      <c r="W89" s="79"/>
      <c r="X89" s="24"/>
      <c r="Y89" s="24"/>
      <c r="Z89" s="79">
        <v>10</v>
      </c>
      <c r="AA89" s="79"/>
      <c r="AB89" s="24"/>
      <c r="AC89" s="24"/>
      <c r="AD89" s="79">
        <v>10</v>
      </c>
      <c r="AE89" s="79"/>
      <c r="AF89" s="24"/>
      <c r="AG89" s="24"/>
      <c r="AH89" s="79" t="s">
        <v>249</v>
      </c>
      <c r="AI89" s="79"/>
      <c r="AJ89" s="30" t="s">
        <v>175</v>
      </c>
      <c r="AK89" s="24"/>
      <c r="AL89" s="79" t="s">
        <v>249</v>
      </c>
      <c r="AM89" s="79"/>
      <c r="AN89" s="30" t="s">
        <v>175</v>
      </c>
    </row>
    <row r="90" spans="1:40">
      <c r="A90" s="12"/>
      <c r="B90" s="77"/>
      <c r="C90" s="24"/>
      <c r="D90" s="78"/>
      <c r="E90" s="24"/>
      <c r="F90" s="24"/>
      <c r="G90" s="79"/>
      <c r="H90" s="79"/>
      <c r="I90" s="24"/>
      <c r="J90" s="24"/>
      <c r="K90" s="79"/>
      <c r="L90" s="79"/>
      <c r="M90" s="30"/>
      <c r="N90" s="24"/>
      <c r="O90" s="79"/>
      <c r="P90" s="79"/>
      <c r="Q90" s="30"/>
      <c r="R90" s="24"/>
      <c r="S90" s="78"/>
      <c r="T90" s="24"/>
      <c r="U90" s="24"/>
      <c r="V90" s="79"/>
      <c r="W90" s="79"/>
      <c r="X90" s="24"/>
      <c r="Y90" s="24"/>
      <c r="Z90" s="79"/>
      <c r="AA90" s="79"/>
      <c r="AB90" s="24"/>
      <c r="AC90" s="24"/>
      <c r="AD90" s="79"/>
      <c r="AE90" s="79"/>
      <c r="AF90" s="24"/>
      <c r="AG90" s="24"/>
      <c r="AH90" s="79"/>
      <c r="AI90" s="79"/>
      <c r="AJ90" s="30"/>
      <c r="AK90" s="24"/>
      <c r="AL90" s="79"/>
      <c r="AM90" s="79"/>
      <c r="AN90" s="30"/>
    </row>
    <row r="91" spans="1:40">
      <c r="A91" s="12"/>
      <c r="B91" s="73" t="s">
        <v>270</v>
      </c>
      <c r="C91" s="35"/>
      <c r="D91" s="74">
        <v>27000</v>
      </c>
      <c r="E91" s="35"/>
      <c r="F91" s="35"/>
      <c r="G91" s="76">
        <v>87.85</v>
      </c>
      <c r="H91" s="76"/>
      <c r="I91" s="35"/>
      <c r="J91" s="35"/>
      <c r="K91" s="76" t="s">
        <v>249</v>
      </c>
      <c r="L91" s="76"/>
      <c r="M91" s="75" t="s">
        <v>175</v>
      </c>
      <c r="N91" s="35"/>
      <c r="O91" s="76" t="s">
        <v>249</v>
      </c>
      <c r="P91" s="76"/>
      <c r="Q91" s="75" t="s">
        <v>175</v>
      </c>
      <c r="R91" s="35"/>
      <c r="S91" s="74">
        <v>29753</v>
      </c>
      <c r="T91" s="35"/>
      <c r="U91" s="35"/>
      <c r="V91" s="76">
        <v>4.1900000000000004</v>
      </c>
      <c r="W91" s="76"/>
      <c r="X91" s="35"/>
      <c r="Y91" s="35"/>
      <c r="Z91" s="76">
        <v>8</v>
      </c>
      <c r="AA91" s="76"/>
      <c r="AB91" s="35"/>
      <c r="AC91" s="35"/>
      <c r="AD91" s="76">
        <v>8</v>
      </c>
      <c r="AE91" s="76"/>
      <c r="AF91" s="35"/>
      <c r="AG91" s="35"/>
      <c r="AH91" s="76" t="s">
        <v>292</v>
      </c>
      <c r="AI91" s="76"/>
      <c r="AJ91" s="75" t="s">
        <v>175</v>
      </c>
      <c r="AK91" s="35"/>
      <c r="AL91" s="76" t="s">
        <v>292</v>
      </c>
      <c r="AM91" s="76"/>
      <c r="AN91" s="75" t="s">
        <v>175</v>
      </c>
    </row>
    <row r="92" spans="1:40">
      <c r="A92" s="12"/>
      <c r="B92" s="73"/>
      <c r="C92" s="35"/>
      <c r="D92" s="74"/>
      <c r="E92" s="35"/>
      <c r="F92" s="35"/>
      <c r="G92" s="76"/>
      <c r="H92" s="76"/>
      <c r="I92" s="35"/>
      <c r="J92" s="35"/>
      <c r="K92" s="76"/>
      <c r="L92" s="76"/>
      <c r="M92" s="75"/>
      <c r="N92" s="35"/>
      <c r="O92" s="76"/>
      <c r="P92" s="76"/>
      <c r="Q92" s="75"/>
      <c r="R92" s="35"/>
      <c r="S92" s="74"/>
      <c r="T92" s="35"/>
      <c r="U92" s="35"/>
      <c r="V92" s="76"/>
      <c r="W92" s="76"/>
      <c r="X92" s="35"/>
      <c r="Y92" s="35"/>
      <c r="Z92" s="76"/>
      <c r="AA92" s="76"/>
      <c r="AB92" s="35"/>
      <c r="AC92" s="35"/>
      <c r="AD92" s="76"/>
      <c r="AE92" s="76"/>
      <c r="AF92" s="35"/>
      <c r="AG92" s="35"/>
      <c r="AH92" s="76"/>
      <c r="AI92" s="76"/>
      <c r="AJ92" s="75"/>
      <c r="AK92" s="35"/>
      <c r="AL92" s="76"/>
      <c r="AM92" s="76"/>
      <c r="AN92" s="75"/>
    </row>
    <row r="93" spans="1:40">
      <c r="A93" s="12"/>
      <c r="B93" s="77" t="s">
        <v>273</v>
      </c>
      <c r="C93" s="24"/>
      <c r="D93" s="78">
        <v>20000</v>
      </c>
      <c r="E93" s="24"/>
      <c r="F93" s="24"/>
      <c r="G93" s="79">
        <v>87.85</v>
      </c>
      <c r="H93" s="79"/>
      <c r="I93" s="24"/>
      <c r="J93" s="24"/>
      <c r="K93" s="79" t="s">
        <v>293</v>
      </c>
      <c r="L93" s="79"/>
      <c r="M93" s="30" t="s">
        <v>175</v>
      </c>
      <c r="N93" s="24"/>
      <c r="O93" s="79" t="s">
        <v>293</v>
      </c>
      <c r="P93" s="79"/>
      <c r="Q93" s="30" t="s">
        <v>175</v>
      </c>
      <c r="R93" s="24"/>
      <c r="S93" s="78">
        <v>28635</v>
      </c>
      <c r="T93" s="24"/>
      <c r="U93" s="24"/>
      <c r="V93" s="79">
        <v>4.1900000000000004</v>
      </c>
      <c r="W93" s="79"/>
      <c r="X93" s="24"/>
      <c r="Y93" s="24"/>
      <c r="Z93" s="79">
        <v>6</v>
      </c>
      <c r="AA93" s="79"/>
      <c r="AB93" s="24"/>
      <c r="AC93" s="24"/>
      <c r="AD93" s="79">
        <v>6</v>
      </c>
      <c r="AE93" s="79"/>
      <c r="AF93" s="24"/>
      <c r="AG93" s="24"/>
      <c r="AH93" s="79" t="s">
        <v>294</v>
      </c>
      <c r="AI93" s="79"/>
      <c r="AJ93" s="30" t="s">
        <v>175</v>
      </c>
      <c r="AK93" s="24"/>
      <c r="AL93" s="79" t="s">
        <v>294</v>
      </c>
      <c r="AM93" s="79"/>
      <c r="AN93" s="30" t="s">
        <v>175</v>
      </c>
    </row>
    <row r="94" spans="1:40">
      <c r="A94" s="12"/>
      <c r="B94" s="77"/>
      <c r="C94" s="24"/>
      <c r="D94" s="78"/>
      <c r="E94" s="24"/>
      <c r="F94" s="24"/>
      <c r="G94" s="79"/>
      <c r="H94" s="79"/>
      <c r="I94" s="24"/>
      <c r="J94" s="24"/>
      <c r="K94" s="79"/>
      <c r="L94" s="79"/>
      <c r="M94" s="30"/>
      <c r="N94" s="24"/>
      <c r="O94" s="79"/>
      <c r="P94" s="79"/>
      <c r="Q94" s="30"/>
      <c r="R94" s="24"/>
      <c r="S94" s="78"/>
      <c r="T94" s="24"/>
      <c r="U94" s="24"/>
      <c r="V94" s="79"/>
      <c r="W94" s="79"/>
      <c r="X94" s="24"/>
      <c r="Y94" s="24"/>
      <c r="Z94" s="79"/>
      <c r="AA94" s="79"/>
      <c r="AB94" s="24"/>
      <c r="AC94" s="24"/>
      <c r="AD94" s="79"/>
      <c r="AE94" s="79"/>
      <c r="AF94" s="24"/>
      <c r="AG94" s="24"/>
      <c r="AH94" s="79"/>
      <c r="AI94" s="79"/>
      <c r="AJ94" s="30"/>
      <c r="AK94" s="24"/>
      <c r="AL94" s="79"/>
      <c r="AM94" s="79"/>
      <c r="AN94" s="30"/>
    </row>
    <row r="95" spans="1:40">
      <c r="A95" s="12"/>
      <c r="B95" s="73" t="s">
        <v>275</v>
      </c>
      <c r="C95" s="35"/>
      <c r="D95" s="74">
        <v>31000</v>
      </c>
      <c r="E95" s="35"/>
      <c r="F95" s="35"/>
      <c r="G95" s="76">
        <v>87.85</v>
      </c>
      <c r="H95" s="76"/>
      <c r="I95" s="35"/>
      <c r="J95" s="35"/>
      <c r="K95" s="76" t="s">
        <v>225</v>
      </c>
      <c r="L95" s="76"/>
      <c r="M95" s="75" t="s">
        <v>175</v>
      </c>
      <c r="N95" s="35"/>
      <c r="O95" s="76" t="s">
        <v>225</v>
      </c>
      <c r="P95" s="76"/>
      <c r="Q95" s="75" t="s">
        <v>175</v>
      </c>
      <c r="R95" s="35"/>
      <c r="S95" s="74">
        <v>27081</v>
      </c>
      <c r="T95" s="35"/>
      <c r="U95" s="35"/>
      <c r="V95" s="76">
        <v>4.1900000000000004</v>
      </c>
      <c r="W95" s="76"/>
      <c r="X95" s="35"/>
      <c r="Y95" s="35"/>
      <c r="Z95" s="76">
        <v>2</v>
      </c>
      <c r="AA95" s="76"/>
      <c r="AB95" s="35"/>
      <c r="AC95" s="35"/>
      <c r="AD95" s="76">
        <v>2</v>
      </c>
      <c r="AE95" s="76"/>
      <c r="AF95" s="35"/>
      <c r="AG95" s="35"/>
      <c r="AH95" s="76" t="s">
        <v>295</v>
      </c>
      <c r="AI95" s="76"/>
      <c r="AJ95" s="75" t="s">
        <v>175</v>
      </c>
      <c r="AK95" s="35"/>
      <c r="AL95" s="76" t="s">
        <v>295</v>
      </c>
      <c r="AM95" s="76"/>
      <c r="AN95" s="75" t="s">
        <v>175</v>
      </c>
    </row>
    <row r="96" spans="1:40">
      <c r="A96" s="12"/>
      <c r="B96" s="73"/>
      <c r="C96" s="35"/>
      <c r="D96" s="74"/>
      <c r="E96" s="35"/>
      <c r="F96" s="35"/>
      <c r="G96" s="76"/>
      <c r="H96" s="76"/>
      <c r="I96" s="35"/>
      <c r="J96" s="35"/>
      <c r="K96" s="76"/>
      <c r="L96" s="76"/>
      <c r="M96" s="75"/>
      <c r="N96" s="35"/>
      <c r="O96" s="76"/>
      <c r="P96" s="76"/>
      <c r="Q96" s="75"/>
      <c r="R96" s="35"/>
      <c r="S96" s="74"/>
      <c r="T96" s="35"/>
      <c r="U96" s="35"/>
      <c r="V96" s="76"/>
      <c r="W96" s="76"/>
      <c r="X96" s="35"/>
      <c r="Y96" s="35"/>
      <c r="Z96" s="76"/>
      <c r="AA96" s="76"/>
      <c r="AB96" s="35"/>
      <c r="AC96" s="35"/>
      <c r="AD96" s="76"/>
      <c r="AE96" s="76"/>
      <c r="AF96" s="35"/>
      <c r="AG96" s="35"/>
      <c r="AH96" s="76"/>
      <c r="AI96" s="76"/>
      <c r="AJ96" s="75"/>
      <c r="AK96" s="35"/>
      <c r="AL96" s="76"/>
      <c r="AM96" s="76"/>
      <c r="AN96" s="75"/>
    </row>
    <row r="97" spans="1:40">
      <c r="A97" s="12"/>
      <c r="B97" s="77" t="s">
        <v>296</v>
      </c>
      <c r="C97" s="24"/>
      <c r="D97" s="79" t="s">
        <v>230</v>
      </c>
      <c r="E97" s="24"/>
      <c r="F97" s="24"/>
      <c r="G97" s="79" t="s">
        <v>230</v>
      </c>
      <c r="H97" s="79"/>
      <c r="I97" s="24"/>
      <c r="J97" s="24"/>
      <c r="K97" s="79" t="s">
        <v>230</v>
      </c>
      <c r="L97" s="79"/>
      <c r="M97" s="24"/>
      <c r="N97" s="24"/>
      <c r="O97" s="79" t="s">
        <v>230</v>
      </c>
      <c r="P97" s="79"/>
      <c r="Q97" s="24"/>
      <c r="R97" s="24"/>
      <c r="S97" s="78">
        <v>34114</v>
      </c>
      <c r="T97" s="24"/>
      <c r="U97" s="24"/>
      <c r="V97" s="79">
        <v>4.1900000000000004</v>
      </c>
      <c r="W97" s="79"/>
      <c r="X97" s="24"/>
      <c r="Y97" s="24"/>
      <c r="Z97" s="79" t="s">
        <v>230</v>
      </c>
      <c r="AA97" s="79"/>
      <c r="AB97" s="24"/>
      <c r="AC97" s="24"/>
      <c r="AD97" s="79" t="s">
        <v>230</v>
      </c>
      <c r="AE97" s="79"/>
      <c r="AF97" s="24"/>
      <c r="AG97" s="24"/>
      <c r="AH97" s="79" t="s">
        <v>230</v>
      </c>
      <c r="AI97" s="79"/>
      <c r="AJ97" s="24"/>
      <c r="AK97" s="24"/>
      <c r="AL97" s="79" t="s">
        <v>230</v>
      </c>
      <c r="AM97" s="79"/>
      <c r="AN97" s="24"/>
    </row>
    <row r="98" spans="1:40">
      <c r="A98" s="12"/>
      <c r="B98" s="77"/>
      <c r="C98" s="24"/>
      <c r="D98" s="79"/>
      <c r="E98" s="24"/>
      <c r="F98" s="24"/>
      <c r="G98" s="79"/>
      <c r="H98" s="79"/>
      <c r="I98" s="24"/>
      <c r="J98" s="24"/>
      <c r="K98" s="79"/>
      <c r="L98" s="79"/>
      <c r="M98" s="24"/>
      <c r="N98" s="24"/>
      <c r="O98" s="79"/>
      <c r="P98" s="79"/>
      <c r="Q98" s="24"/>
      <c r="R98" s="24"/>
      <c r="S98" s="78"/>
      <c r="T98" s="24"/>
      <c r="U98" s="24"/>
      <c r="V98" s="79"/>
      <c r="W98" s="79"/>
      <c r="X98" s="24"/>
      <c r="Y98" s="24"/>
      <c r="Z98" s="79"/>
      <c r="AA98" s="79"/>
      <c r="AB98" s="24"/>
      <c r="AC98" s="24"/>
      <c r="AD98" s="79"/>
      <c r="AE98" s="79"/>
      <c r="AF98" s="24"/>
      <c r="AG98" s="24"/>
      <c r="AH98" s="79"/>
      <c r="AI98" s="79"/>
      <c r="AJ98" s="24"/>
      <c r="AK98" s="24"/>
      <c r="AL98" s="79"/>
      <c r="AM98" s="79"/>
      <c r="AN98" s="24"/>
    </row>
    <row r="99" spans="1:40">
      <c r="A99" s="12"/>
      <c r="B99" s="73" t="s">
        <v>297</v>
      </c>
      <c r="C99" s="35"/>
      <c r="D99" s="76" t="s">
        <v>230</v>
      </c>
      <c r="E99" s="35"/>
      <c r="F99" s="35"/>
      <c r="G99" s="76" t="s">
        <v>230</v>
      </c>
      <c r="H99" s="76"/>
      <c r="I99" s="35"/>
      <c r="J99" s="35"/>
      <c r="K99" s="76" t="s">
        <v>230</v>
      </c>
      <c r="L99" s="76"/>
      <c r="M99" s="35"/>
      <c r="N99" s="35"/>
      <c r="O99" s="76" t="s">
        <v>230</v>
      </c>
      <c r="P99" s="76"/>
      <c r="Q99" s="35"/>
      <c r="R99" s="35"/>
      <c r="S99" s="74">
        <v>27838</v>
      </c>
      <c r="T99" s="35"/>
      <c r="U99" s="35"/>
      <c r="V99" s="76">
        <v>4.1900000000000004</v>
      </c>
      <c r="W99" s="76"/>
      <c r="X99" s="35"/>
      <c r="Y99" s="35"/>
      <c r="Z99" s="76" t="s">
        <v>230</v>
      </c>
      <c r="AA99" s="76"/>
      <c r="AB99" s="35"/>
      <c r="AC99" s="35"/>
      <c r="AD99" s="76" t="s">
        <v>230</v>
      </c>
      <c r="AE99" s="76"/>
      <c r="AF99" s="35"/>
      <c r="AG99" s="35"/>
      <c r="AH99" s="76" t="s">
        <v>230</v>
      </c>
      <c r="AI99" s="76"/>
      <c r="AJ99" s="35"/>
      <c r="AK99" s="35"/>
      <c r="AL99" s="76" t="s">
        <v>230</v>
      </c>
      <c r="AM99" s="76"/>
      <c r="AN99" s="35"/>
    </row>
    <row r="100" spans="1:40">
      <c r="A100" s="12"/>
      <c r="B100" s="73"/>
      <c r="C100" s="35"/>
      <c r="D100" s="76"/>
      <c r="E100" s="35"/>
      <c r="F100" s="35"/>
      <c r="G100" s="76"/>
      <c r="H100" s="76"/>
      <c r="I100" s="35"/>
      <c r="J100" s="35"/>
      <c r="K100" s="76"/>
      <c r="L100" s="76"/>
      <c r="M100" s="35"/>
      <c r="N100" s="35"/>
      <c r="O100" s="76"/>
      <c r="P100" s="76"/>
      <c r="Q100" s="35"/>
      <c r="R100" s="35"/>
      <c r="S100" s="74"/>
      <c r="T100" s="35"/>
      <c r="U100" s="35"/>
      <c r="V100" s="76"/>
      <c r="W100" s="76"/>
      <c r="X100" s="35"/>
      <c r="Y100" s="35"/>
      <c r="Z100" s="76"/>
      <c r="AA100" s="76"/>
      <c r="AB100" s="35"/>
      <c r="AC100" s="35"/>
      <c r="AD100" s="76"/>
      <c r="AE100" s="76"/>
      <c r="AF100" s="35"/>
      <c r="AG100" s="35"/>
      <c r="AH100" s="76"/>
      <c r="AI100" s="76"/>
      <c r="AJ100" s="35"/>
      <c r="AK100" s="35"/>
      <c r="AL100" s="76"/>
      <c r="AM100" s="76"/>
      <c r="AN100" s="35"/>
    </row>
    <row r="101" spans="1:40">
      <c r="A101" s="12"/>
      <c r="B101" s="77" t="s">
        <v>298</v>
      </c>
      <c r="C101" s="24"/>
      <c r="D101" s="79" t="s">
        <v>230</v>
      </c>
      <c r="E101" s="24"/>
      <c r="F101" s="24"/>
      <c r="G101" s="79" t="s">
        <v>230</v>
      </c>
      <c r="H101" s="79"/>
      <c r="I101" s="24"/>
      <c r="J101" s="24"/>
      <c r="K101" s="79" t="s">
        <v>230</v>
      </c>
      <c r="L101" s="79"/>
      <c r="M101" s="24"/>
      <c r="N101" s="24"/>
      <c r="O101" s="79" t="s">
        <v>230</v>
      </c>
      <c r="P101" s="79"/>
      <c r="Q101" s="24"/>
      <c r="R101" s="24"/>
      <c r="S101" s="78">
        <v>24461</v>
      </c>
      <c r="T101" s="24"/>
      <c r="U101" s="24"/>
      <c r="V101" s="79">
        <v>4.1900000000000004</v>
      </c>
      <c r="W101" s="79"/>
      <c r="X101" s="24"/>
      <c r="Y101" s="24"/>
      <c r="Z101" s="79">
        <v>1</v>
      </c>
      <c r="AA101" s="79"/>
      <c r="AB101" s="24"/>
      <c r="AC101" s="24"/>
      <c r="AD101" s="79">
        <v>1</v>
      </c>
      <c r="AE101" s="79"/>
      <c r="AF101" s="24"/>
      <c r="AG101" s="24"/>
      <c r="AH101" s="79">
        <v>1</v>
      </c>
      <c r="AI101" s="79"/>
      <c r="AJ101" s="24"/>
      <c r="AK101" s="24"/>
      <c r="AL101" s="79">
        <v>1</v>
      </c>
      <c r="AM101" s="79"/>
      <c r="AN101" s="24"/>
    </row>
    <row r="102" spans="1:40">
      <c r="A102" s="12"/>
      <c r="B102" s="77"/>
      <c r="C102" s="24"/>
      <c r="D102" s="79"/>
      <c r="E102" s="24"/>
      <c r="F102" s="24"/>
      <c r="G102" s="79"/>
      <c r="H102" s="79"/>
      <c r="I102" s="24"/>
      <c r="J102" s="24"/>
      <c r="K102" s="79"/>
      <c r="L102" s="79"/>
      <c r="M102" s="24"/>
      <c r="N102" s="24"/>
      <c r="O102" s="79"/>
      <c r="P102" s="79"/>
      <c r="Q102" s="24"/>
      <c r="R102" s="24"/>
      <c r="S102" s="78"/>
      <c r="T102" s="24"/>
      <c r="U102" s="24"/>
      <c r="V102" s="79"/>
      <c r="W102" s="79"/>
      <c r="X102" s="24"/>
      <c r="Y102" s="24"/>
      <c r="Z102" s="79"/>
      <c r="AA102" s="79"/>
      <c r="AB102" s="24"/>
      <c r="AC102" s="24"/>
      <c r="AD102" s="79"/>
      <c r="AE102" s="79"/>
      <c r="AF102" s="24"/>
      <c r="AG102" s="24"/>
      <c r="AH102" s="79"/>
      <c r="AI102" s="79"/>
      <c r="AJ102" s="24"/>
      <c r="AK102" s="24"/>
      <c r="AL102" s="79"/>
      <c r="AM102" s="79"/>
      <c r="AN102" s="24"/>
    </row>
    <row r="103" spans="1:40">
      <c r="A103" s="12"/>
      <c r="B103" s="73" t="s">
        <v>296</v>
      </c>
      <c r="C103" s="35"/>
      <c r="D103" s="76" t="s">
        <v>230</v>
      </c>
      <c r="E103" s="35"/>
      <c r="F103" s="35"/>
      <c r="G103" s="76" t="s">
        <v>230</v>
      </c>
      <c r="H103" s="76"/>
      <c r="I103" s="35"/>
      <c r="J103" s="35"/>
      <c r="K103" s="76" t="s">
        <v>230</v>
      </c>
      <c r="L103" s="76"/>
      <c r="M103" s="35"/>
      <c r="N103" s="35"/>
      <c r="O103" s="76" t="s">
        <v>230</v>
      </c>
      <c r="P103" s="76"/>
      <c r="Q103" s="35"/>
      <c r="R103" s="35"/>
      <c r="S103" s="74">
        <v>27838</v>
      </c>
      <c r="T103" s="35"/>
      <c r="U103" s="35"/>
      <c r="V103" s="76">
        <v>4.09</v>
      </c>
      <c r="W103" s="76"/>
      <c r="X103" s="35"/>
      <c r="Y103" s="35"/>
      <c r="Z103" s="76" t="s">
        <v>278</v>
      </c>
      <c r="AA103" s="76"/>
      <c r="AB103" s="75" t="s">
        <v>175</v>
      </c>
      <c r="AC103" s="35"/>
      <c r="AD103" s="76" t="s">
        <v>278</v>
      </c>
      <c r="AE103" s="76"/>
      <c r="AF103" s="75" t="s">
        <v>175</v>
      </c>
      <c r="AG103" s="35"/>
      <c r="AH103" s="76" t="s">
        <v>278</v>
      </c>
      <c r="AI103" s="76"/>
      <c r="AJ103" s="75" t="s">
        <v>175</v>
      </c>
      <c r="AK103" s="35"/>
      <c r="AL103" s="76" t="s">
        <v>278</v>
      </c>
      <c r="AM103" s="76"/>
      <c r="AN103" s="75" t="s">
        <v>175</v>
      </c>
    </row>
    <row r="104" spans="1:40">
      <c r="A104" s="12"/>
      <c r="B104" s="73"/>
      <c r="C104" s="35"/>
      <c r="D104" s="76"/>
      <c r="E104" s="35"/>
      <c r="F104" s="35"/>
      <c r="G104" s="76"/>
      <c r="H104" s="76"/>
      <c r="I104" s="35"/>
      <c r="J104" s="35"/>
      <c r="K104" s="76"/>
      <c r="L104" s="76"/>
      <c r="M104" s="35"/>
      <c r="N104" s="35"/>
      <c r="O104" s="76"/>
      <c r="P104" s="76"/>
      <c r="Q104" s="35"/>
      <c r="R104" s="35"/>
      <c r="S104" s="74"/>
      <c r="T104" s="35"/>
      <c r="U104" s="35"/>
      <c r="V104" s="76"/>
      <c r="W104" s="76"/>
      <c r="X104" s="35"/>
      <c r="Y104" s="35"/>
      <c r="Z104" s="76"/>
      <c r="AA104" s="76"/>
      <c r="AB104" s="75"/>
      <c r="AC104" s="35"/>
      <c r="AD104" s="76"/>
      <c r="AE104" s="76"/>
      <c r="AF104" s="75"/>
      <c r="AG104" s="35"/>
      <c r="AH104" s="76"/>
      <c r="AI104" s="76"/>
      <c r="AJ104" s="75"/>
      <c r="AK104" s="35"/>
      <c r="AL104" s="76"/>
      <c r="AM104" s="76"/>
      <c r="AN104" s="75"/>
    </row>
    <row r="105" spans="1:40">
      <c r="A105" s="12"/>
      <c r="B105" s="77" t="s">
        <v>297</v>
      </c>
      <c r="C105" s="24"/>
      <c r="D105" s="79" t="s">
        <v>230</v>
      </c>
      <c r="E105" s="24"/>
      <c r="F105" s="24"/>
      <c r="G105" s="79" t="s">
        <v>230</v>
      </c>
      <c r="H105" s="79"/>
      <c r="I105" s="24"/>
      <c r="J105" s="24"/>
      <c r="K105" s="79" t="s">
        <v>230</v>
      </c>
      <c r="L105" s="79"/>
      <c r="M105" s="24"/>
      <c r="N105" s="24"/>
      <c r="O105" s="79" t="s">
        <v>230</v>
      </c>
      <c r="P105" s="79"/>
      <c r="Q105" s="24"/>
      <c r="R105" s="24"/>
      <c r="S105" s="78">
        <v>24461</v>
      </c>
      <c r="T105" s="24"/>
      <c r="U105" s="24"/>
      <c r="V105" s="79">
        <v>4.09</v>
      </c>
      <c r="W105" s="79"/>
      <c r="X105" s="24"/>
      <c r="Y105" s="24"/>
      <c r="Z105" s="79" t="s">
        <v>299</v>
      </c>
      <c r="AA105" s="79"/>
      <c r="AB105" s="30" t="s">
        <v>175</v>
      </c>
      <c r="AC105" s="24"/>
      <c r="AD105" s="79" t="s">
        <v>299</v>
      </c>
      <c r="AE105" s="79"/>
      <c r="AF105" s="30" t="s">
        <v>175</v>
      </c>
      <c r="AG105" s="24"/>
      <c r="AH105" s="79" t="s">
        <v>299</v>
      </c>
      <c r="AI105" s="79"/>
      <c r="AJ105" s="30" t="s">
        <v>175</v>
      </c>
      <c r="AK105" s="24"/>
      <c r="AL105" s="79" t="s">
        <v>299</v>
      </c>
      <c r="AM105" s="79"/>
      <c r="AN105" s="30" t="s">
        <v>175</v>
      </c>
    </row>
    <row r="106" spans="1:40">
      <c r="A106" s="12"/>
      <c r="B106" s="77"/>
      <c r="C106" s="24"/>
      <c r="D106" s="79"/>
      <c r="E106" s="24"/>
      <c r="F106" s="24"/>
      <c r="G106" s="79"/>
      <c r="H106" s="79"/>
      <c r="I106" s="24"/>
      <c r="J106" s="24"/>
      <c r="K106" s="79"/>
      <c r="L106" s="79"/>
      <c r="M106" s="24"/>
      <c r="N106" s="24"/>
      <c r="O106" s="79"/>
      <c r="P106" s="79"/>
      <c r="Q106" s="24"/>
      <c r="R106" s="24"/>
      <c r="S106" s="78"/>
      <c r="T106" s="24"/>
      <c r="U106" s="24"/>
      <c r="V106" s="79"/>
      <c r="W106" s="79"/>
      <c r="X106" s="24"/>
      <c r="Y106" s="24"/>
      <c r="Z106" s="79"/>
      <c r="AA106" s="79"/>
      <c r="AB106" s="30"/>
      <c r="AC106" s="24"/>
      <c r="AD106" s="79"/>
      <c r="AE106" s="79"/>
      <c r="AF106" s="30"/>
      <c r="AG106" s="24"/>
      <c r="AH106" s="79"/>
      <c r="AI106" s="79"/>
      <c r="AJ106" s="30"/>
      <c r="AK106" s="24"/>
      <c r="AL106" s="79"/>
      <c r="AM106" s="79"/>
      <c r="AN106" s="30"/>
    </row>
    <row r="107" spans="1:40">
      <c r="A107" s="12"/>
      <c r="B107" s="73" t="s">
        <v>298</v>
      </c>
      <c r="C107" s="35"/>
      <c r="D107" s="76" t="s">
        <v>230</v>
      </c>
      <c r="E107" s="35"/>
      <c r="F107" s="35"/>
      <c r="G107" s="76" t="s">
        <v>230</v>
      </c>
      <c r="H107" s="76"/>
      <c r="I107" s="35"/>
      <c r="J107" s="35"/>
      <c r="K107" s="76" t="s">
        <v>230</v>
      </c>
      <c r="L107" s="76"/>
      <c r="M107" s="35"/>
      <c r="N107" s="35"/>
      <c r="O107" s="76" t="s">
        <v>230</v>
      </c>
      <c r="P107" s="76"/>
      <c r="Q107" s="35"/>
      <c r="R107" s="35"/>
      <c r="S107" s="74">
        <v>26443</v>
      </c>
      <c r="T107" s="35"/>
      <c r="U107" s="35"/>
      <c r="V107" s="76">
        <v>4.09</v>
      </c>
      <c r="W107" s="76"/>
      <c r="X107" s="35"/>
      <c r="Y107" s="35"/>
      <c r="Z107" s="76" t="s">
        <v>277</v>
      </c>
      <c r="AA107" s="76"/>
      <c r="AB107" s="75" t="s">
        <v>175</v>
      </c>
      <c r="AC107" s="35"/>
      <c r="AD107" s="76" t="s">
        <v>277</v>
      </c>
      <c r="AE107" s="76"/>
      <c r="AF107" s="75" t="s">
        <v>175</v>
      </c>
      <c r="AG107" s="35"/>
      <c r="AH107" s="76" t="s">
        <v>277</v>
      </c>
      <c r="AI107" s="76"/>
      <c r="AJ107" s="75" t="s">
        <v>175</v>
      </c>
      <c r="AK107" s="35"/>
      <c r="AL107" s="76" t="s">
        <v>277</v>
      </c>
      <c r="AM107" s="76"/>
      <c r="AN107" s="75" t="s">
        <v>175</v>
      </c>
    </row>
    <row r="108" spans="1:40">
      <c r="A108" s="12"/>
      <c r="B108" s="73"/>
      <c r="C108" s="35"/>
      <c r="D108" s="76"/>
      <c r="E108" s="35"/>
      <c r="F108" s="35"/>
      <c r="G108" s="76"/>
      <c r="H108" s="76"/>
      <c r="I108" s="35"/>
      <c r="J108" s="35"/>
      <c r="K108" s="76"/>
      <c r="L108" s="76"/>
      <c r="M108" s="35"/>
      <c r="N108" s="35"/>
      <c r="O108" s="76"/>
      <c r="P108" s="76"/>
      <c r="Q108" s="35"/>
      <c r="R108" s="35"/>
      <c r="S108" s="74"/>
      <c r="T108" s="35"/>
      <c r="U108" s="35"/>
      <c r="V108" s="76"/>
      <c r="W108" s="76"/>
      <c r="X108" s="35"/>
      <c r="Y108" s="35"/>
      <c r="Z108" s="76"/>
      <c r="AA108" s="76"/>
      <c r="AB108" s="75"/>
      <c r="AC108" s="35"/>
      <c r="AD108" s="76"/>
      <c r="AE108" s="76"/>
      <c r="AF108" s="75"/>
      <c r="AG108" s="35"/>
      <c r="AH108" s="76"/>
      <c r="AI108" s="76"/>
      <c r="AJ108" s="75"/>
      <c r="AK108" s="35"/>
      <c r="AL108" s="76"/>
      <c r="AM108" s="76"/>
      <c r="AN108" s="75"/>
    </row>
    <row r="109" spans="1:40">
      <c r="A109" s="12"/>
      <c r="B109" s="77" t="s">
        <v>218</v>
      </c>
      <c r="C109" s="24"/>
      <c r="D109" s="78">
        <v>67513</v>
      </c>
      <c r="E109" s="24"/>
      <c r="F109" s="24"/>
      <c r="G109" s="79">
        <v>108.44</v>
      </c>
      <c r="H109" s="79"/>
      <c r="I109" s="24"/>
      <c r="J109" s="24"/>
      <c r="K109" s="79">
        <v>181</v>
      </c>
      <c r="L109" s="79"/>
      <c r="M109" s="24"/>
      <c r="N109" s="24"/>
      <c r="O109" s="79">
        <v>181</v>
      </c>
      <c r="P109" s="79"/>
      <c r="Q109" s="24"/>
      <c r="R109" s="24"/>
      <c r="S109" s="79" t="s">
        <v>230</v>
      </c>
      <c r="T109" s="24"/>
      <c r="U109" s="24"/>
      <c r="V109" s="79" t="s">
        <v>230</v>
      </c>
      <c r="W109" s="79"/>
      <c r="X109" s="24"/>
      <c r="Y109" s="24"/>
      <c r="Z109" s="79" t="s">
        <v>230</v>
      </c>
      <c r="AA109" s="79"/>
      <c r="AB109" s="24"/>
      <c r="AC109" s="24"/>
      <c r="AD109" s="79" t="s">
        <v>230</v>
      </c>
      <c r="AE109" s="79"/>
      <c r="AF109" s="24"/>
      <c r="AG109" s="24"/>
      <c r="AH109" s="79">
        <v>181</v>
      </c>
      <c r="AI109" s="79"/>
      <c r="AJ109" s="24"/>
      <c r="AK109" s="24"/>
      <c r="AL109" s="79">
        <v>181</v>
      </c>
      <c r="AM109" s="79"/>
      <c r="AN109" s="24"/>
    </row>
    <row r="110" spans="1:40">
      <c r="A110" s="12"/>
      <c r="B110" s="77"/>
      <c r="C110" s="24"/>
      <c r="D110" s="78"/>
      <c r="E110" s="24"/>
      <c r="F110" s="24"/>
      <c r="G110" s="79"/>
      <c r="H110" s="79"/>
      <c r="I110" s="24"/>
      <c r="J110" s="24"/>
      <c r="K110" s="79"/>
      <c r="L110" s="79"/>
      <c r="M110" s="24"/>
      <c r="N110" s="24"/>
      <c r="O110" s="79"/>
      <c r="P110" s="79"/>
      <c r="Q110" s="24"/>
      <c r="R110" s="24"/>
      <c r="S110" s="79"/>
      <c r="T110" s="24"/>
      <c r="U110" s="24"/>
      <c r="V110" s="79"/>
      <c r="W110" s="79"/>
      <c r="X110" s="24"/>
      <c r="Y110" s="24"/>
      <c r="Z110" s="79"/>
      <c r="AA110" s="79"/>
      <c r="AB110" s="24"/>
      <c r="AC110" s="24"/>
      <c r="AD110" s="79"/>
      <c r="AE110" s="79"/>
      <c r="AF110" s="24"/>
      <c r="AG110" s="24"/>
      <c r="AH110" s="79"/>
      <c r="AI110" s="79"/>
      <c r="AJ110" s="24"/>
      <c r="AK110" s="24"/>
      <c r="AL110" s="79"/>
      <c r="AM110" s="79"/>
      <c r="AN110" s="24"/>
    </row>
    <row r="111" spans="1:40">
      <c r="A111" s="12"/>
      <c r="B111" s="73" t="s">
        <v>221</v>
      </c>
      <c r="C111" s="35"/>
      <c r="D111" s="74">
        <v>64159</v>
      </c>
      <c r="E111" s="35"/>
      <c r="F111" s="35"/>
      <c r="G111" s="76">
        <v>108.44</v>
      </c>
      <c r="H111" s="76"/>
      <c r="I111" s="35"/>
      <c r="J111" s="35"/>
      <c r="K111" s="76">
        <v>184</v>
      </c>
      <c r="L111" s="76"/>
      <c r="M111" s="35"/>
      <c r="N111" s="35"/>
      <c r="O111" s="76">
        <v>184</v>
      </c>
      <c r="P111" s="76"/>
      <c r="Q111" s="35"/>
      <c r="R111" s="35"/>
      <c r="S111" s="76" t="s">
        <v>230</v>
      </c>
      <c r="T111" s="35"/>
      <c r="U111" s="35"/>
      <c r="V111" s="76" t="s">
        <v>230</v>
      </c>
      <c r="W111" s="76"/>
      <c r="X111" s="35"/>
      <c r="Y111" s="35"/>
      <c r="Z111" s="76" t="s">
        <v>230</v>
      </c>
      <c r="AA111" s="76"/>
      <c r="AB111" s="35"/>
      <c r="AC111" s="35"/>
      <c r="AD111" s="76" t="s">
        <v>230</v>
      </c>
      <c r="AE111" s="76"/>
      <c r="AF111" s="35"/>
      <c r="AG111" s="35"/>
      <c r="AH111" s="76">
        <v>184</v>
      </c>
      <c r="AI111" s="76"/>
      <c r="AJ111" s="35"/>
      <c r="AK111" s="35"/>
      <c r="AL111" s="76">
        <v>184</v>
      </c>
      <c r="AM111" s="76"/>
      <c r="AN111" s="35"/>
    </row>
    <row r="112" spans="1:40">
      <c r="A112" s="12"/>
      <c r="B112" s="73"/>
      <c r="C112" s="35"/>
      <c r="D112" s="74"/>
      <c r="E112" s="35"/>
      <c r="F112" s="35"/>
      <c r="G112" s="76"/>
      <c r="H112" s="76"/>
      <c r="I112" s="35"/>
      <c r="J112" s="35"/>
      <c r="K112" s="76"/>
      <c r="L112" s="76"/>
      <c r="M112" s="35"/>
      <c r="N112" s="35"/>
      <c r="O112" s="76"/>
      <c r="P112" s="76"/>
      <c r="Q112" s="35"/>
      <c r="R112" s="35"/>
      <c r="S112" s="76"/>
      <c r="T112" s="35"/>
      <c r="U112" s="35"/>
      <c r="V112" s="76"/>
      <c r="W112" s="76"/>
      <c r="X112" s="35"/>
      <c r="Y112" s="35"/>
      <c r="Z112" s="76"/>
      <c r="AA112" s="76"/>
      <c r="AB112" s="35"/>
      <c r="AC112" s="35"/>
      <c r="AD112" s="76"/>
      <c r="AE112" s="76"/>
      <c r="AF112" s="35"/>
      <c r="AG112" s="35"/>
      <c r="AH112" s="76"/>
      <c r="AI112" s="76"/>
      <c r="AJ112" s="35"/>
      <c r="AK112" s="35"/>
      <c r="AL112" s="76"/>
      <c r="AM112" s="76"/>
      <c r="AN112" s="35"/>
    </row>
    <row r="113" spans="1:40">
      <c r="A113" s="12"/>
      <c r="B113" s="77" t="s">
        <v>224</v>
      </c>
      <c r="C113" s="24"/>
      <c r="D113" s="78">
        <v>45392</v>
      </c>
      <c r="E113" s="24"/>
      <c r="F113" s="24"/>
      <c r="G113" s="79">
        <v>108.44</v>
      </c>
      <c r="H113" s="79"/>
      <c r="I113" s="24"/>
      <c r="J113" s="24"/>
      <c r="K113" s="79">
        <v>162</v>
      </c>
      <c r="L113" s="79"/>
      <c r="M113" s="24"/>
      <c r="N113" s="24"/>
      <c r="O113" s="79">
        <v>162</v>
      </c>
      <c r="P113" s="79"/>
      <c r="Q113" s="24"/>
      <c r="R113" s="24"/>
      <c r="S113" s="79" t="s">
        <v>230</v>
      </c>
      <c r="T113" s="24"/>
      <c r="U113" s="24"/>
      <c r="V113" s="79" t="s">
        <v>230</v>
      </c>
      <c r="W113" s="79"/>
      <c r="X113" s="24"/>
      <c r="Y113" s="24"/>
      <c r="Z113" s="79" t="s">
        <v>230</v>
      </c>
      <c r="AA113" s="79"/>
      <c r="AB113" s="24"/>
      <c r="AC113" s="24"/>
      <c r="AD113" s="79" t="s">
        <v>230</v>
      </c>
      <c r="AE113" s="79"/>
      <c r="AF113" s="24"/>
      <c r="AG113" s="24"/>
      <c r="AH113" s="79">
        <v>162</v>
      </c>
      <c r="AI113" s="79"/>
      <c r="AJ113" s="24"/>
      <c r="AK113" s="24"/>
      <c r="AL113" s="79">
        <v>162</v>
      </c>
      <c r="AM113" s="79"/>
      <c r="AN113" s="24"/>
    </row>
    <row r="114" spans="1:40">
      <c r="A114" s="12"/>
      <c r="B114" s="77"/>
      <c r="C114" s="24"/>
      <c r="D114" s="78"/>
      <c r="E114" s="24"/>
      <c r="F114" s="24"/>
      <c r="G114" s="79"/>
      <c r="H114" s="79"/>
      <c r="I114" s="24"/>
      <c r="J114" s="24"/>
      <c r="K114" s="79"/>
      <c r="L114" s="79"/>
      <c r="M114" s="24"/>
      <c r="N114" s="24"/>
      <c r="O114" s="79"/>
      <c r="P114" s="79"/>
      <c r="Q114" s="24"/>
      <c r="R114" s="24"/>
      <c r="S114" s="79"/>
      <c r="T114" s="24"/>
      <c r="U114" s="24"/>
      <c r="V114" s="79"/>
      <c r="W114" s="79"/>
      <c r="X114" s="24"/>
      <c r="Y114" s="24"/>
      <c r="Z114" s="79"/>
      <c r="AA114" s="79"/>
      <c r="AB114" s="24"/>
      <c r="AC114" s="24"/>
      <c r="AD114" s="79"/>
      <c r="AE114" s="79"/>
      <c r="AF114" s="24"/>
      <c r="AG114" s="24"/>
      <c r="AH114" s="79"/>
      <c r="AI114" s="79"/>
      <c r="AJ114" s="24"/>
      <c r="AK114" s="24"/>
      <c r="AL114" s="79"/>
      <c r="AM114" s="79"/>
      <c r="AN114" s="24"/>
    </row>
    <row r="115" spans="1:40">
      <c r="A115" s="12"/>
      <c r="B115" s="73" t="s">
        <v>244</v>
      </c>
      <c r="C115" s="35"/>
      <c r="D115" s="74">
        <v>46006</v>
      </c>
      <c r="E115" s="35"/>
      <c r="F115" s="35"/>
      <c r="G115" s="76">
        <v>100.72</v>
      </c>
      <c r="H115" s="76"/>
      <c r="I115" s="35"/>
      <c r="J115" s="35"/>
      <c r="K115" s="76" t="s">
        <v>300</v>
      </c>
      <c r="L115" s="76"/>
      <c r="M115" s="75" t="s">
        <v>175</v>
      </c>
      <c r="N115" s="35"/>
      <c r="O115" s="76" t="s">
        <v>300</v>
      </c>
      <c r="P115" s="76"/>
      <c r="Q115" s="75" t="s">
        <v>175</v>
      </c>
      <c r="R115" s="35"/>
      <c r="S115" s="76" t="s">
        <v>230</v>
      </c>
      <c r="T115" s="35"/>
      <c r="U115" s="35"/>
      <c r="V115" s="76" t="s">
        <v>230</v>
      </c>
      <c r="W115" s="76"/>
      <c r="X115" s="35"/>
      <c r="Y115" s="35"/>
      <c r="Z115" s="76" t="s">
        <v>230</v>
      </c>
      <c r="AA115" s="76"/>
      <c r="AB115" s="35"/>
      <c r="AC115" s="35"/>
      <c r="AD115" s="76" t="s">
        <v>230</v>
      </c>
      <c r="AE115" s="76"/>
      <c r="AF115" s="35"/>
      <c r="AG115" s="35"/>
      <c r="AH115" s="76" t="s">
        <v>300</v>
      </c>
      <c r="AI115" s="76"/>
      <c r="AJ115" s="75" t="s">
        <v>175</v>
      </c>
      <c r="AK115" s="35"/>
      <c r="AL115" s="76" t="s">
        <v>300</v>
      </c>
      <c r="AM115" s="76"/>
      <c r="AN115" s="75" t="s">
        <v>175</v>
      </c>
    </row>
    <row r="116" spans="1:40">
      <c r="A116" s="12"/>
      <c r="B116" s="73"/>
      <c r="C116" s="35"/>
      <c r="D116" s="74"/>
      <c r="E116" s="35"/>
      <c r="F116" s="35"/>
      <c r="G116" s="76"/>
      <c r="H116" s="76"/>
      <c r="I116" s="35"/>
      <c r="J116" s="35"/>
      <c r="K116" s="76"/>
      <c r="L116" s="76"/>
      <c r="M116" s="75"/>
      <c r="N116" s="35"/>
      <c r="O116" s="76"/>
      <c r="P116" s="76"/>
      <c r="Q116" s="75"/>
      <c r="R116" s="35"/>
      <c r="S116" s="76"/>
      <c r="T116" s="35"/>
      <c r="U116" s="35"/>
      <c r="V116" s="76"/>
      <c r="W116" s="76"/>
      <c r="X116" s="35"/>
      <c r="Y116" s="35"/>
      <c r="Z116" s="76"/>
      <c r="AA116" s="76"/>
      <c r="AB116" s="35"/>
      <c r="AC116" s="35"/>
      <c r="AD116" s="76"/>
      <c r="AE116" s="76"/>
      <c r="AF116" s="35"/>
      <c r="AG116" s="35"/>
      <c r="AH116" s="76"/>
      <c r="AI116" s="76"/>
      <c r="AJ116" s="75"/>
      <c r="AK116" s="35"/>
      <c r="AL116" s="76"/>
      <c r="AM116" s="76"/>
      <c r="AN116" s="75"/>
    </row>
    <row r="117" spans="1:40">
      <c r="A117" s="12"/>
      <c r="B117" s="77" t="s">
        <v>247</v>
      </c>
      <c r="C117" s="24"/>
      <c r="D117" s="78">
        <v>39159</v>
      </c>
      <c r="E117" s="24"/>
      <c r="F117" s="24"/>
      <c r="G117" s="79">
        <v>100.72</v>
      </c>
      <c r="H117" s="79"/>
      <c r="I117" s="24"/>
      <c r="J117" s="24"/>
      <c r="K117" s="79" t="s">
        <v>301</v>
      </c>
      <c r="L117" s="79"/>
      <c r="M117" s="30" t="s">
        <v>175</v>
      </c>
      <c r="N117" s="24"/>
      <c r="O117" s="79" t="s">
        <v>301</v>
      </c>
      <c r="P117" s="79"/>
      <c r="Q117" s="30" t="s">
        <v>175</v>
      </c>
      <c r="R117" s="24"/>
      <c r="S117" s="79" t="s">
        <v>230</v>
      </c>
      <c r="T117" s="24"/>
      <c r="U117" s="24"/>
      <c r="V117" s="79" t="s">
        <v>230</v>
      </c>
      <c r="W117" s="79"/>
      <c r="X117" s="24"/>
      <c r="Y117" s="24"/>
      <c r="Z117" s="79" t="s">
        <v>230</v>
      </c>
      <c r="AA117" s="79"/>
      <c r="AB117" s="24"/>
      <c r="AC117" s="24"/>
      <c r="AD117" s="79" t="s">
        <v>230</v>
      </c>
      <c r="AE117" s="79"/>
      <c r="AF117" s="24"/>
      <c r="AG117" s="24"/>
      <c r="AH117" s="79" t="s">
        <v>301</v>
      </c>
      <c r="AI117" s="79"/>
      <c r="AJ117" s="30" t="s">
        <v>175</v>
      </c>
      <c r="AK117" s="24"/>
      <c r="AL117" s="79" t="s">
        <v>301</v>
      </c>
      <c r="AM117" s="79"/>
      <c r="AN117" s="30" t="s">
        <v>175</v>
      </c>
    </row>
    <row r="118" spans="1:40">
      <c r="A118" s="12"/>
      <c r="B118" s="77"/>
      <c r="C118" s="24"/>
      <c r="D118" s="78"/>
      <c r="E118" s="24"/>
      <c r="F118" s="24"/>
      <c r="G118" s="79"/>
      <c r="H118" s="79"/>
      <c r="I118" s="24"/>
      <c r="J118" s="24"/>
      <c r="K118" s="79"/>
      <c r="L118" s="79"/>
      <c r="M118" s="30"/>
      <c r="N118" s="24"/>
      <c r="O118" s="79"/>
      <c r="P118" s="79"/>
      <c r="Q118" s="30"/>
      <c r="R118" s="24"/>
      <c r="S118" s="79"/>
      <c r="T118" s="24"/>
      <c r="U118" s="24"/>
      <c r="V118" s="79"/>
      <c r="W118" s="79"/>
      <c r="X118" s="24"/>
      <c r="Y118" s="24"/>
      <c r="Z118" s="79"/>
      <c r="AA118" s="79"/>
      <c r="AB118" s="24"/>
      <c r="AC118" s="24"/>
      <c r="AD118" s="79"/>
      <c r="AE118" s="79"/>
      <c r="AF118" s="24"/>
      <c r="AG118" s="24"/>
      <c r="AH118" s="79"/>
      <c r="AI118" s="79"/>
      <c r="AJ118" s="30"/>
      <c r="AK118" s="24"/>
      <c r="AL118" s="79"/>
      <c r="AM118" s="79"/>
      <c r="AN118" s="30"/>
    </row>
    <row r="119" spans="1:40">
      <c r="A119" s="12"/>
      <c r="B119" s="73" t="s">
        <v>250</v>
      </c>
      <c r="C119" s="35"/>
      <c r="D119" s="74">
        <v>36822</v>
      </c>
      <c r="E119" s="35"/>
      <c r="F119" s="35"/>
      <c r="G119" s="76">
        <v>100.72</v>
      </c>
      <c r="H119" s="76"/>
      <c r="I119" s="35"/>
      <c r="J119" s="35"/>
      <c r="K119" s="76" t="s">
        <v>271</v>
      </c>
      <c r="L119" s="76"/>
      <c r="M119" s="75" t="s">
        <v>175</v>
      </c>
      <c r="N119" s="35"/>
      <c r="O119" s="76" t="s">
        <v>271</v>
      </c>
      <c r="P119" s="76"/>
      <c r="Q119" s="75" t="s">
        <v>175</v>
      </c>
      <c r="R119" s="35"/>
      <c r="S119" s="76" t="s">
        <v>230</v>
      </c>
      <c r="T119" s="35"/>
      <c r="U119" s="35"/>
      <c r="V119" s="76" t="s">
        <v>230</v>
      </c>
      <c r="W119" s="76"/>
      <c r="X119" s="35"/>
      <c r="Y119" s="35"/>
      <c r="Z119" s="76" t="s">
        <v>230</v>
      </c>
      <c r="AA119" s="76"/>
      <c r="AB119" s="35"/>
      <c r="AC119" s="35"/>
      <c r="AD119" s="76" t="s">
        <v>230</v>
      </c>
      <c r="AE119" s="76"/>
      <c r="AF119" s="35"/>
      <c r="AG119" s="35"/>
      <c r="AH119" s="76" t="s">
        <v>271</v>
      </c>
      <c r="AI119" s="76"/>
      <c r="AJ119" s="75" t="s">
        <v>175</v>
      </c>
      <c r="AK119" s="35"/>
      <c r="AL119" s="76" t="s">
        <v>271</v>
      </c>
      <c r="AM119" s="76"/>
      <c r="AN119" s="75" t="s">
        <v>175</v>
      </c>
    </row>
    <row r="120" spans="1:40">
      <c r="A120" s="12"/>
      <c r="B120" s="73"/>
      <c r="C120" s="35"/>
      <c r="D120" s="74"/>
      <c r="E120" s="35"/>
      <c r="F120" s="35"/>
      <c r="G120" s="76"/>
      <c r="H120" s="76"/>
      <c r="I120" s="35"/>
      <c r="J120" s="35"/>
      <c r="K120" s="76"/>
      <c r="L120" s="76"/>
      <c r="M120" s="75"/>
      <c r="N120" s="35"/>
      <c r="O120" s="76"/>
      <c r="P120" s="76"/>
      <c r="Q120" s="75"/>
      <c r="R120" s="35"/>
      <c r="S120" s="76"/>
      <c r="T120" s="35"/>
      <c r="U120" s="35"/>
      <c r="V120" s="76"/>
      <c r="W120" s="76"/>
      <c r="X120" s="35"/>
      <c r="Y120" s="35"/>
      <c r="Z120" s="76"/>
      <c r="AA120" s="76"/>
      <c r="AB120" s="35"/>
      <c r="AC120" s="35"/>
      <c r="AD120" s="76"/>
      <c r="AE120" s="76"/>
      <c r="AF120" s="35"/>
      <c r="AG120" s="35"/>
      <c r="AH120" s="76"/>
      <c r="AI120" s="76"/>
      <c r="AJ120" s="75"/>
      <c r="AK120" s="35"/>
      <c r="AL120" s="76"/>
      <c r="AM120" s="76"/>
      <c r="AN120" s="75"/>
    </row>
    <row r="121" spans="1:40">
      <c r="A121" s="12"/>
      <c r="B121" s="77" t="s">
        <v>253</v>
      </c>
      <c r="C121" s="24"/>
      <c r="D121" s="78">
        <v>34069</v>
      </c>
      <c r="E121" s="24"/>
      <c r="F121" s="24"/>
      <c r="G121" s="79">
        <v>100.72</v>
      </c>
      <c r="H121" s="79"/>
      <c r="I121" s="24"/>
      <c r="J121" s="24"/>
      <c r="K121" s="79" t="s">
        <v>302</v>
      </c>
      <c r="L121" s="79"/>
      <c r="M121" s="30" t="s">
        <v>175</v>
      </c>
      <c r="N121" s="24"/>
      <c r="O121" s="79" t="s">
        <v>302</v>
      </c>
      <c r="P121" s="79"/>
      <c r="Q121" s="30" t="s">
        <v>175</v>
      </c>
      <c r="R121" s="24"/>
      <c r="S121" s="79" t="s">
        <v>230</v>
      </c>
      <c r="T121" s="24"/>
      <c r="U121" s="24"/>
      <c r="V121" s="79" t="s">
        <v>230</v>
      </c>
      <c r="W121" s="79"/>
      <c r="X121" s="24"/>
      <c r="Y121" s="24"/>
      <c r="Z121" s="79" t="s">
        <v>230</v>
      </c>
      <c r="AA121" s="79"/>
      <c r="AB121" s="24"/>
      <c r="AC121" s="24"/>
      <c r="AD121" s="79" t="s">
        <v>230</v>
      </c>
      <c r="AE121" s="79"/>
      <c r="AF121" s="24"/>
      <c r="AG121" s="24"/>
      <c r="AH121" s="79" t="s">
        <v>302</v>
      </c>
      <c r="AI121" s="79"/>
      <c r="AJ121" s="30" t="s">
        <v>175</v>
      </c>
      <c r="AK121" s="24"/>
      <c r="AL121" s="79" t="s">
        <v>302</v>
      </c>
      <c r="AM121" s="79"/>
      <c r="AN121" s="30" t="s">
        <v>175</v>
      </c>
    </row>
    <row r="122" spans="1:40">
      <c r="A122" s="12"/>
      <c r="B122" s="77"/>
      <c r="C122" s="24"/>
      <c r="D122" s="78"/>
      <c r="E122" s="24"/>
      <c r="F122" s="24"/>
      <c r="G122" s="79"/>
      <c r="H122" s="79"/>
      <c r="I122" s="24"/>
      <c r="J122" s="24"/>
      <c r="K122" s="79"/>
      <c r="L122" s="79"/>
      <c r="M122" s="30"/>
      <c r="N122" s="24"/>
      <c r="O122" s="79"/>
      <c r="P122" s="79"/>
      <c r="Q122" s="30"/>
      <c r="R122" s="24"/>
      <c r="S122" s="79"/>
      <c r="T122" s="24"/>
      <c r="U122" s="24"/>
      <c r="V122" s="79"/>
      <c r="W122" s="79"/>
      <c r="X122" s="24"/>
      <c r="Y122" s="24"/>
      <c r="Z122" s="79"/>
      <c r="AA122" s="79"/>
      <c r="AB122" s="24"/>
      <c r="AC122" s="24"/>
      <c r="AD122" s="79"/>
      <c r="AE122" s="79"/>
      <c r="AF122" s="24"/>
      <c r="AG122" s="24"/>
      <c r="AH122" s="79"/>
      <c r="AI122" s="79"/>
      <c r="AJ122" s="30"/>
      <c r="AK122" s="24"/>
      <c r="AL122" s="79"/>
      <c r="AM122" s="79"/>
      <c r="AN122" s="30"/>
    </row>
    <row r="123" spans="1:40">
      <c r="A123" s="12"/>
      <c r="B123" s="73" t="s">
        <v>256</v>
      </c>
      <c r="C123" s="35"/>
      <c r="D123" s="74">
        <v>35200</v>
      </c>
      <c r="E123" s="35"/>
      <c r="F123" s="35"/>
      <c r="G123" s="76">
        <v>100.72</v>
      </c>
      <c r="H123" s="76"/>
      <c r="I123" s="35"/>
      <c r="J123" s="35"/>
      <c r="K123" s="76">
        <v>1</v>
      </c>
      <c r="L123" s="76"/>
      <c r="M123" s="35"/>
      <c r="N123" s="35"/>
      <c r="O123" s="76">
        <v>1</v>
      </c>
      <c r="P123" s="76"/>
      <c r="Q123" s="35"/>
      <c r="R123" s="35"/>
      <c r="S123" s="76" t="s">
        <v>230</v>
      </c>
      <c r="T123" s="35"/>
      <c r="U123" s="35"/>
      <c r="V123" s="76" t="s">
        <v>230</v>
      </c>
      <c r="W123" s="76"/>
      <c r="X123" s="35"/>
      <c r="Y123" s="35"/>
      <c r="Z123" s="76" t="s">
        <v>230</v>
      </c>
      <c r="AA123" s="76"/>
      <c r="AB123" s="35"/>
      <c r="AC123" s="35"/>
      <c r="AD123" s="76" t="s">
        <v>230</v>
      </c>
      <c r="AE123" s="76"/>
      <c r="AF123" s="35"/>
      <c r="AG123" s="35"/>
      <c r="AH123" s="76">
        <v>1</v>
      </c>
      <c r="AI123" s="76"/>
      <c r="AJ123" s="35"/>
      <c r="AK123" s="35"/>
      <c r="AL123" s="76">
        <v>1</v>
      </c>
      <c r="AM123" s="76"/>
      <c r="AN123" s="35"/>
    </row>
    <row r="124" spans="1:40">
      <c r="A124" s="12"/>
      <c r="B124" s="73"/>
      <c r="C124" s="35"/>
      <c r="D124" s="74"/>
      <c r="E124" s="35"/>
      <c r="F124" s="35"/>
      <c r="G124" s="76"/>
      <c r="H124" s="76"/>
      <c r="I124" s="35"/>
      <c r="J124" s="35"/>
      <c r="K124" s="76"/>
      <c r="L124" s="76"/>
      <c r="M124" s="35"/>
      <c r="N124" s="35"/>
      <c r="O124" s="76"/>
      <c r="P124" s="76"/>
      <c r="Q124" s="35"/>
      <c r="R124" s="35"/>
      <c r="S124" s="76"/>
      <c r="T124" s="35"/>
      <c r="U124" s="35"/>
      <c r="V124" s="76"/>
      <c r="W124" s="76"/>
      <c r="X124" s="35"/>
      <c r="Y124" s="35"/>
      <c r="Z124" s="76"/>
      <c r="AA124" s="76"/>
      <c r="AB124" s="35"/>
      <c r="AC124" s="35"/>
      <c r="AD124" s="76"/>
      <c r="AE124" s="76"/>
      <c r="AF124" s="35"/>
      <c r="AG124" s="35"/>
      <c r="AH124" s="76"/>
      <c r="AI124" s="76"/>
      <c r="AJ124" s="35"/>
      <c r="AK124" s="35"/>
      <c r="AL124" s="76"/>
      <c r="AM124" s="76"/>
      <c r="AN124" s="35"/>
    </row>
    <row r="125" spans="1:40">
      <c r="A125" s="12"/>
      <c r="B125" s="77" t="s">
        <v>232</v>
      </c>
      <c r="C125" s="24"/>
      <c r="D125" s="78">
        <v>31668</v>
      </c>
      <c r="E125" s="24"/>
      <c r="F125" s="24"/>
      <c r="G125" s="79">
        <v>100.72</v>
      </c>
      <c r="H125" s="79"/>
      <c r="I125" s="24"/>
      <c r="J125" s="24"/>
      <c r="K125" s="79">
        <v>23</v>
      </c>
      <c r="L125" s="79"/>
      <c r="M125" s="24"/>
      <c r="N125" s="24"/>
      <c r="O125" s="79">
        <v>23</v>
      </c>
      <c r="P125" s="79"/>
      <c r="Q125" s="24"/>
      <c r="R125" s="24"/>
      <c r="S125" s="79" t="s">
        <v>230</v>
      </c>
      <c r="T125" s="24"/>
      <c r="U125" s="24"/>
      <c r="V125" s="79" t="s">
        <v>230</v>
      </c>
      <c r="W125" s="79"/>
      <c r="X125" s="24"/>
      <c r="Y125" s="24"/>
      <c r="Z125" s="79" t="s">
        <v>230</v>
      </c>
      <c r="AA125" s="79"/>
      <c r="AB125" s="24"/>
      <c r="AC125" s="24"/>
      <c r="AD125" s="79" t="s">
        <v>230</v>
      </c>
      <c r="AE125" s="79"/>
      <c r="AF125" s="24"/>
      <c r="AG125" s="24"/>
      <c r="AH125" s="79">
        <v>23</v>
      </c>
      <c r="AI125" s="79"/>
      <c r="AJ125" s="24"/>
      <c r="AK125" s="24"/>
      <c r="AL125" s="79">
        <v>23</v>
      </c>
      <c r="AM125" s="79"/>
      <c r="AN125" s="24"/>
    </row>
    <row r="126" spans="1:40">
      <c r="A126" s="12"/>
      <c r="B126" s="77"/>
      <c r="C126" s="24"/>
      <c r="D126" s="78"/>
      <c r="E126" s="24"/>
      <c r="F126" s="24"/>
      <c r="G126" s="79"/>
      <c r="H126" s="79"/>
      <c r="I126" s="24"/>
      <c r="J126" s="24"/>
      <c r="K126" s="79"/>
      <c r="L126" s="79"/>
      <c r="M126" s="24"/>
      <c r="N126" s="24"/>
      <c r="O126" s="79"/>
      <c r="P126" s="79"/>
      <c r="Q126" s="24"/>
      <c r="R126" s="24"/>
      <c r="S126" s="79"/>
      <c r="T126" s="24"/>
      <c r="U126" s="24"/>
      <c r="V126" s="79"/>
      <c r="W126" s="79"/>
      <c r="X126" s="24"/>
      <c r="Y126" s="24"/>
      <c r="Z126" s="79"/>
      <c r="AA126" s="79"/>
      <c r="AB126" s="24"/>
      <c r="AC126" s="24"/>
      <c r="AD126" s="79"/>
      <c r="AE126" s="79"/>
      <c r="AF126" s="24"/>
      <c r="AG126" s="24"/>
      <c r="AH126" s="79"/>
      <c r="AI126" s="79"/>
      <c r="AJ126" s="24"/>
      <c r="AK126" s="24"/>
      <c r="AL126" s="79"/>
      <c r="AM126" s="79"/>
      <c r="AN126" s="24"/>
    </row>
    <row r="127" spans="1:40">
      <c r="A127" s="12"/>
      <c r="B127" s="73" t="s">
        <v>261</v>
      </c>
      <c r="C127" s="35"/>
      <c r="D127" s="74">
        <v>48509</v>
      </c>
      <c r="E127" s="35"/>
      <c r="F127" s="35"/>
      <c r="G127" s="76">
        <v>100.72</v>
      </c>
      <c r="H127" s="76"/>
      <c r="I127" s="35"/>
      <c r="J127" s="35"/>
      <c r="K127" s="76">
        <v>64</v>
      </c>
      <c r="L127" s="76"/>
      <c r="M127" s="35"/>
      <c r="N127" s="35"/>
      <c r="O127" s="76">
        <v>64</v>
      </c>
      <c r="P127" s="76"/>
      <c r="Q127" s="35"/>
      <c r="R127" s="35"/>
      <c r="S127" s="76" t="s">
        <v>230</v>
      </c>
      <c r="T127" s="35"/>
      <c r="U127" s="35"/>
      <c r="V127" s="76" t="s">
        <v>230</v>
      </c>
      <c r="W127" s="76"/>
      <c r="X127" s="35"/>
      <c r="Y127" s="35"/>
      <c r="Z127" s="76" t="s">
        <v>230</v>
      </c>
      <c r="AA127" s="76"/>
      <c r="AB127" s="35"/>
      <c r="AC127" s="35"/>
      <c r="AD127" s="76" t="s">
        <v>230</v>
      </c>
      <c r="AE127" s="76"/>
      <c r="AF127" s="35"/>
      <c r="AG127" s="35"/>
      <c r="AH127" s="76">
        <v>64</v>
      </c>
      <c r="AI127" s="76"/>
      <c r="AJ127" s="35"/>
      <c r="AK127" s="35"/>
      <c r="AL127" s="76">
        <v>64</v>
      </c>
      <c r="AM127" s="76"/>
      <c r="AN127" s="35"/>
    </row>
    <row r="128" spans="1:40">
      <c r="A128" s="12"/>
      <c r="B128" s="73"/>
      <c r="C128" s="35"/>
      <c r="D128" s="74"/>
      <c r="E128" s="35"/>
      <c r="F128" s="35"/>
      <c r="G128" s="76"/>
      <c r="H128" s="76"/>
      <c r="I128" s="35"/>
      <c r="J128" s="35"/>
      <c r="K128" s="76"/>
      <c r="L128" s="76"/>
      <c r="M128" s="35"/>
      <c r="N128" s="35"/>
      <c r="O128" s="76"/>
      <c r="P128" s="76"/>
      <c r="Q128" s="35"/>
      <c r="R128" s="35"/>
      <c r="S128" s="76"/>
      <c r="T128" s="35"/>
      <c r="U128" s="35"/>
      <c r="V128" s="76"/>
      <c r="W128" s="76"/>
      <c r="X128" s="35"/>
      <c r="Y128" s="35"/>
      <c r="Z128" s="76"/>
      <c r="AA128" s="76"/>
      <c r="AB128" s="35"/>
      <c r="AC128" s="35"/>
      <c r="AD128" s="76"/>
      <c r="AE128" s="76"/>
      <c r="AF128" s="35"/>
      <c r="AG128" s="35"/>
      <c r="AH128" s="76"/>
      <c r="AI128" s="76"/>
      <c r="AJ128" s="35"/>
      <c r="AK128" s="35"/>
      <c r="AL128" s="76"/>
      <c r="AM128" s="76"/>
      <c r="AN128" s="35"/>
    </row>
    <row r="129" spans="1:40">
      <c r="A129" s="12"/>
      <c r="B129" s="77" t="s">
        <v>264</v>
      </c>
      <c r="C129" s="24"/>
      <c r="D129" s="78">
        <v>46473</v>
      </c>
      <c r="E129" s="24"/>
      <c r="F129" s="24"/>
      <c r="G129" s="79">
        <v>100.72</v>
      </c>
      <c r="H129" s="79"/>
      <c r="I129" s="24"/>
      <c r="J129" s="24"/>
      <c r="K129" s="79">
        <v>87</v>
      </c>
      <c r="L129" s="79"/>
      <c r="M129" s="24"/>
      <c r="N129" s="24"/>
      <c r="O129" s="79">
        <v>87</v>
      </c>
      <c r="P129" s="79"/>
      <c r="Q129" s="24"/>
      <c r="R129" s="24"/>
      <c r="S129" s="79" t="s">
        <v>230</v>
      </c>
      <c r="T129" s="24"/>
      <c r="U129" s="24"/>
      <c r="V129" s="79" t="s">
        <v>230</v>
      </c>
      <c r="W129" s="79"/>
      <c r="X129" s="24"/>
      <c r="Y129" s="24"/>
      <c r="Z129" s="79" t="s">
        <v>230</v>
      </c>
      <c r="AA129" s="79"/>
      <c r="AB129" s="24"/>
      <c r="AC129" s="24"/>
      <c r="AD129" s="79" t="s">
        <v>230</v>
      </c>
      <c r="AE129" s="79"/>
      <c r="AF129" s="24"/>
      <c r="AG129" s="24"/>
      <c r="AH129" s="79">
        <v>87</v>
      </c>
      <c r="AI129" s="79"/>
      <c r="AJ129" s="24"/>
      <c r="AK129" s="24"/>
      <c r="AL129" s="79">
        <v>87</v>
      </c>
      <c r="AM129" s="79"/>
      <c r="AN129" s="24"/>
    </row>
    <row r="130" spans="1:40">
      <c r="A130" s="12"/>
      <c r="B130" s="77"/>
      <c r="C130" s="24"/>
      <c r="D130" s="78"/>
      <c r="E130" s="24"/>
      <c r="F130" s="24"/>
      <c r="G130" s="79"/>
      <c r="H130" s="79"/>
      <c r="I130" s="24"/>
      <c r="J130" s="24"/>
      <c r="K130" s="79"/>
      <c r="L130" s="79"/>
      <c r="M130" s="24"/>
      <c r="N130" s="24"/>
      <c r="O130" s="79"/>
      <c r="P130" s="79"/>
      <c r="Q130" s="24"/>
      <c r="R130" s="24"/>
      <c r="S130" s="79"/>
      <c r="T130" s="24"/>
      <c r="U130" s="24"/>
      <c r="V130" s="79"/>
      <c r="W130" s="79"/>
      <c r="X130" s="24"/>
      <c r="Y130" s="24"/>
      <c r="Z130" s="79"/>
      <c r="AA130" s="79"/>
      <c r="AB130" s="24"/>
      <c r="AC130" s="24"/>
      <c r="AD130" s="79"/>
      <c r="AE130" s="79"/>
      <c r="AF130" s="24"/>
      <c r="AG130" s="24"/>
      <c r="AH130" s="79"/>
      <c r="AI130" s="79"/>
      <c r="AJ130" s="24"/>
      <c r="AK130" s="24"/>
      <c r="AL130" s="79"/>
      <c r="AM130" s="79"/>
      <c r="AN130" s="24"/>
    </row>
    <row r="131" spans="1:40">
      <c r="A131" s="12"/>
      <c r="B131" s="73" t="s">
        <v>267</v>
      </c>
      <c r="C131" s="35"/>
      <c r="D131" s="74">
        <v>45830</v>
      </c>
      <c r="E131" s="35"/>
      <c r="F131" s="35"/>
      <c r="G131" s="76">
        <v>100.72</v>
      </c>
      <c r="H131" s="76"/>
      <c r="I131" s="35"/>
      <c r="J131" s="35"/>
      <c r="K131" s="76">
        <v>110</v>
      </c>
      <c r="L131" s="76"/>
      <c r="M131" s="35"/>
      <c r="N131" s="35"/>
      <c r="O131" s="76">
        <v>110</v>
      </c>
      <c r="P131" s="76"/>
      <c r="Q131" s="35"/>
      <c r="R131" s="35"/>
      <c r="S131" s="76" t="s">
        <v>230</v>
      </c>
      <c r="T131" s="35"/>
      <c r="U131" s="35"/>
      <c r="V131" s="76" t="s">
        <v>230</v>
      </c>
      <c r="W131" s="76"/>
      <c r="X131" s="35"/>
      <c r="Y131" s="35"/>
      <c r="Z131" s="76" t="s">
        <v>230</v>
      </c>
      <c r="AA131" s="76"/>
      <c r="AB131" s="35"/>
      <c r="AC131" s="35"/>
      <c r="AD131" s="76" t="s">
        <v>230</v>
      </c>
      <c r="AE131" s="76"/>
      <c r="AF131" s="35"/>
      <c r="AG131" s="35"/>
      <c r="AH131" s="76">
        <v>110</v>
      </c>
      <c r="AI131" s="76"/>
      <c r="AJ131" s="35"/>
      <c r="AK131" s="35"/>
      <c r="AL131" s="76">
        <v>110</v>
      </c>
      <c r="AM131" s="76"/>
      <c r="AN131" s="35"/>
    </row>
    <row r="132" spans="1:40">
      <c r="A132" s="12"/>
      <c r="B132" s="73"/>
      <c r="C132" s="35"/>
      <c r="D132" s="74"/>
      <c r="E132" s="35"/>
      <c r="F132" s="35"/>
      <c r="G132" s="76"/>
      <c r="H132" s="76"/>
      <c r="I132" s="35"/>
      <c r="J132" s="35"/>
      <c r="K132" s="76"/>
      <c r="L132" s="76"/>
      <c r="M132" s="35"/>
      <c r="N132" s="35"/>
      <c r="O132" s="76"/>
      <c r="P132" s="76"/>
      <c r="Q132" s="35"/>
      <c r="R132" s="35"/>
      <c r="S132" s="76"/>
      <c r="T132" s="35"/>
      <c r="U132" s="35"/>
      <c r="V132" s="76"/>
      <c r="W132" s="76"/>
      <c r="X132" s="35"/>
      <c r="Y132" s="35"/>
      <c r="Z132" s="76"/>
      <c r="AA132" s="76"/>
      <c r="AB132" s="35"/>
      <c r="AC132" s="35"/>
      <c r="AD132" s="76"/>
      <c r="AE132" s="76"/>
      <c r="AF132" s="35"/>
      <c r="AG132" s="35"/>
      <c r="AH132" s="76"/>
      <c r="AI132" s="76"/>
      <c r="AJ132" s="35"/>
      <c r="AK132" s="35"/>
      <c r="AL132" s="76"/>
      <c r="AM132" s="76"/>
      <c r="AN132" s="35"/>
    </row>
    <row r="133" spans="1:40">
      <c r="A133" s="12"/>
      <c r="B133" s="77" t="s">
        <v>270</v>
      </c>
      <c r="C133" s="24"/>
      <c r="D133" s="78">
        <v>44282</v>
      </c>
      <c r="E133" s="24"/>
      <c r="F133" s="24"/>
      <c r="G133" s="79">
        <v>100.72</v>
      </c>
      <c r="H133" s="79"/>
      <c r="I133" s="24"/>
      <c r="J133" s="24"/>
      <c r="K133" s="79">
        <v>125</v>
      </c>
      <c r="L133" s="79"/>
      <c r="M133" s="24"/>
      <c r="N133" s="24"/>
      <c r="O133" s="79">
        <v>125</v>
      </c>
      <c r="P133" s="79"/>
      <c r="Q133" s="24"/>
      <c r="R133" s="24"/>
      <c r="S133" s="79" t="s">
        <v>230</v>
      </c>
      <c r="T133" s="24"/>
      <c r="U133" s="24"/>
      <c r="V133" s="79" t="s">
        <v>230</v>
      </c>
      <c r="W133" s="79"/>
      <c r="X133" s="24"/>
      <c r="Y133" s="24"/>
      <c r="Z133" s="79" t="s">
        <v>230</v>
      </c>
      <c r="AA133" s="79"/>
      <c r="AB133" s="24"/>
      <c r="AC133" s="24"/>
      <c r="AD133" s="79" t="s">
        <v>230</v>
      </c>
      <c r="AE133" s="79"/>
      <c r="AF133" s="24"/>
      <c r="AG133" s="24"/>
      <c r="AH133" s="79">
        <v>125</v>
      </c>
      <c r="AI133" s="79"/>
      <c r="AJ133" s="24"/>
      <c r="AK133" s="24"/>
      <c r="AL133" s="79">
        <v>125</v>
      </c>
      <c r="AM133" s="79"/>
      <c r="AN133" s="24"/>
    </row>
    <row r="134" spans="1:40">
      <c r="A134" s="12"/>
      <c r="B134" s="77"/>
      <c r="C134" s="24"/>
      <c r="D134" s="78"/>
      <c r="E134" s="24"/>
      <c r="F134" s="24"/>
      <c r="G134" s="79"/>
      <c r="H134" s="79"/>
      <c r="I134" s="24"/>
      <c r="J134" s="24"/>
      <c r="K134" s="79"/>
      <c r="L134" s="79"/>
      <c r="M134" s="24"/>
      <c r="N134" s="24"/>
      <c r="O134" s="79"/>
      <c r="P134" s="79"/>
      <c r="Q134" s="24"/>
      <c r="R134" s="24"/>
      <c r="S134" s="79"/>
      <c r="T134" s="24"/>
      <c r="U134" s="24"/>
      <c r="V134" s="79"/>
      <c r="W134" s="79"/>
      <c r="X134" s="24"/>
      <c r="Y134" s="24"/>
      <c r="Z134" s="79"/>
      <c r="AA134" s="79"/>
      <c r="AB134" s="24"/>
      <c r="AC134" s="24"/>
      <c r="AD134" s="79"/>
      <c r="AE134" s="79"/>
      <c r="AF134" s="24"/>
      <c r="AG134" s="24"/>
      <c r="AH134" s="79"/>
      <c r="AI134" s="79"/>
      <c r="AJ134" s="24"/>
      <c r="AK134" s="24"/>
      <c r="AL134" s="79"/>
      <c r="AM134" s="79"/>
      <c r="AN134" s="24"/>
    </row>
    <row r="135" spans="1:40">
      <c r="A135" s="12"/>
      <c r="B135" s="73" t="s">
        <v>273</v>
      </c>
      <c r="C135" s="35"/>
      <c r="D135" s="74">
        <v>40874</v>
      </c>
      <c r="E135" s="35"/>
      <c r="F135" s="35"/>
      <c r="G135" s="76">
        <v>100.72</v>
      </c>
      <c r="H135" s="76"/>
      <c r="I135" s="35"/>
      <c r="J135" s="35"/>
      <c r="K135" s="76">
        <v>130</v>
      </c>
      <c r="L135" s="76"/>
      <c r="M135" s="35"/>
      <c r="N135" s="35"/>
      <c r="O135" s="76">
        <v>130</v>
      </c>
      <c r="P135" s="76"/>
      <c r="Q135" s="35"/>
      <c r="R135" s="35"/>
      <c r="S135" s="76" t="s">
        <v>230</v>
      </c>
      <c r="T135" s="35"/>
      <c r="U135" s="35"/>
      <c r="V135" s="76" t="s">
        <v>230</v>
      </c>
      <c r="W135" s="76"/>
      <c r="X135" s="35"/>
      <c r="Y135" s="35"/>
      <c r="Z135" s="76" t="s">
        <v>230</v>
      </c>
      <c r="AA135" s="76"/>
      <c r="AB135" s="35"/>
      <c r="AC135" s="35"/>
      <c r="AD135" s="76" t="s">
        <v>230</v>
      </c>
      <c r="AE135" s="76"/>
      <c r="AF135" s="35"/>
      <c r="AG135" s="35"/>
      <c r="AH135" s="76">
        <v>130</v>
      </c>
      <c r="AI135" s="76"/>
      <c r="AJ135" s="35"/>
      <c r="AK135" s="35"/>
      <c r="AL135" s="76">
        <v>130</v>
      </c>
      <c r="AM135" s="76"/>
      <c r="AN135" s="35"/>
    </row>
    <row r="136" spans="1:40">
      <c r="A136" s="12"/>
      <c r="B136" s="73"/>
      <c r="C136" s="35"/>
      <c r="D136" s="74"/>
      <c r="E136" s="35"/>
      <c r="F136" s="35"/>
      <c r="G136" s="76"/>
      <c r="H136" s="76"/>
      <c r="I136" s="35"/>
      <c r="J136" s="35"/>
      <c r="K136" s="76"/>
      <c r="L136" s="76"/>
      <c r="M136" s="35"/>
      <c r="N136" s="35"/>
      <c r="O136" s="76"/>
      <c r="P136" s="76"/>
      <c r="Q136" s="35"/>
      <c r="R136" s="35"/>
      <c r="S136" s="76"/>
      <c r="T136" s="35"/>
      <c r="U136" s="35"/>
      <c r="V136" s="76"/>
      <c r="W136" s="76"/>
      <c r="X136" s="35"/>
      <c r="Y136" s="35"/>
      <c r="Z136" s="76"/>
      <c r="AA136" s="76"/>
      <c r="AB136" s="35"/>
      <c r="AC136" s="35"/>
      <c r="AD136" s="76"/>
      <c r="AE136" s="76"/>
      <c r="AF136" s="35"/>
      <c r="AG136" s="35"/>
      <c r="AH136" s="76"/>
      <c r="AI136" s="76"/>
      <c r="AJ136" s="35"/>
      <c r="AK136" s="35"/>
      <c r="AL136" s="76"/>
      <c r="AM136" s="76"/>
      <c r="AN136" s="35"/>
    </row>
    <row r="137" spans="1:40">
      <c r="A137" s="12"/>
      <c r="B137" s="77" t="s">
        <v>275</v>
      </c>
      <c r="C137" s="24"/>
      <c r="D137" s="78">
        <v>26424</v>
      </c>
      <c r="E137" s="24"/>
      <c r="F137" s="24"/>
      <c r="G137" s="79">
        <v>100.72</v>
      </c>
      <c r="H137" s="79"/>
      <c r="I137" s="24"/>
      <c r="J137" s="24"/>
      <c r="K137" s="79">
        <v>95</v>
      </c>
      <c r="L137" s="79"/>
      <c r="M137" s="24"/>
      <c r="N137" s="24"/>
      <c r="O137" s="79">
        <v>95</v>
      </c>
      <c r="P137" s="79"/>
      <c r="Q137" s="24"/>
      <c r="R137" s="24"/>
      <c r="S137" s="79" t="s">
        <v>230</v>
      </c>
      <c r="T137" s="24"/>
      <c r="U137" s="24"/>
      <c r="V137" s="79" t="s">
        <v>230</v>
      </c>
      <c r="W137" s="79"/>
      <c r="X137" s="24"/>
      <c r="Y137" s="24"/>
      <c r="Z137" s="79" t="s">
        <v>230</v>
      </c>
      <c r="AA137" s="79"/>
      <c r="AB137" s="24"/>
      <c r="AC137" s="24"/>
      <c r="AD137" s="79" t="s">
        <v>230</v>
      </c>
      <c r="AE137" s="79"/>
      <c r="AF137" s="24"/>
      <c r="AG137" s="24"/>
      <c r="AH137" s="79">
        <v>95</v>
      </c>
      <c r="AI137" s="79"/>
      <c r="AJ137" s="24"/>
      <c r="AK137" s="24"/>
      <c r="AL137" s="79">
        <v>95</v>
      </c>
      <c r="AM137" s="79"/>
      <c r="AN137" s="24"/>
    </row>
    <row r="138" spans="1:40" ht="15.75" thickBot="1">
      <c r="A138" s="12"/>
      <c r="B138" s="77"/>
      <c r="C138" s="24"/>
      <c r="D138" s="78"/>
      <c r="E138" s="24"/>
      <c r="F138" s="24"/>
      <c r="G138" s="79"/>
      <c r="H138" s="79"/>
      <c r="I138" s="24"/>
      <c r="J138" s="24"/>
      <c r="K138" s="80"/>
      <c r="L138" s="80"/>
      <c r="M138" s="81"/>
      <c r="N138" s="24"/>
      <c r="O138" s="80"/>
      <c r="P138" s="80"/>
      <c r="Q138" s="81"/>
      <c r="R138" s="24"/>
      <c r="S138" s="79"/>
      <c r="T138" s="24"/>
      <c r="U138" s="24"/>
      <c r="V138" s="79"/>
      <c r="W138" s="79"/>
      <c r="X138" s="24"/>
      <c r="Y138" s="24"/>
      <c r="Z138" s="80"/>
      <c r="AA138" s="80"/>
      <c r="AB138" s="81"/>
      <c r="AC138" s="24"/>
      <c r="AD138" s="80"/>
      <c r="AE138" s="80"/>
      <c r="AF138" s="81"/>
      <c r="AG138" s="24"/>
      <c r="AH138" s="80"/>
      <c r="AI138" s="80"/>
      <c r="AJ138" s="81"/>
      <c r="AK138" s="24"/>
      <c r="AL138" s="80"/>
      <c r="AM138" s="80"/>
      <c r="AN138" s="81"/>
    </row>
    <row r="139" spans="1:40">
      <c r="A139" s="12"/>
      <c r="B139" s="35"/>
      <c r="C139" s="35"/>
      <c r="D139" s="35"/>
      <c r="E139" s="35"/>
      <c r="F139" s="35"/>
      <c r="G139" s="35"/>
      <c r="H139" s="35"/>
      <c r="I139" s="35"/>
      <c r="J139" s="35"/>
      <c r="K139" s="82" t="s">
        <v>173</v>
      </c>
      <c r="L139" s="84" t="s">
        <v>303</v>
      </c>
      <c r="M139" s="82" t="s">
        <v>175</v>
      </c>
      <c r="N139" s="35"/>
      <c r="O139" s="82" t="s">
        <v>173</v>
      </c>
      <c r="P139" s="84" t="s">
        <v>303</v>
      </c>
      <c r="Q139" s="82" t="s">
        <v>175</v>
      </c>
      <c r="R139" s="35"/>
      <c r="S139" s="35"/>
      <c r="T139" s="35"/>
      <c r="U139" s="35"/>
      <c r="V139" s="35"/>
      <c r="W139" s="35"/>
      <c r="X139" s="35"/>
      <c r="Y139" s="35"/>
      <c r="Z139" s="82" t="s">
        <v>173</v>
      </c>
      <c r="AA139" s="86">
        <v>2001</v>
      </c>
      <c r="AB139" s="42"/>
      <c r="AC139" s="35"/>
      <c r="AD139" s="82" t="s">
        <v>173</v>
      </c>
      <c r="AE139" s="86">
        <v>2001</v>
      </c>
      <c r="AF139" s="42"/>
      <c r="AG139" s="35"/>
      <c r="AH139" s="82" t="s">
        <v>173</v>
      </c>
      <c r="AI139" s="84" t="s">
        <v>304</v>
      </c>
      <c r="AJ139" s="82" t="s">
        <v>175</v>
      </c>
      <c r="AK139" s="35"/>
      <c r="AL139" s="82" t="s">
        <v>173</v>
      </c>
      <c r="AM139" s="84" t="s">
        <v>304</v>
      </c>
      <c r="AN139" s="82" t="s">
        <v>175</v>
      </c>
    </row>
    <row r="140" spans="1:40" ht="15.75" thickBot="1">
      <c r="A140" s="12"/>
      <c r="B140" s="35"/>
      <c r="C140" s="35"/>
      <c r="D140" s="35"/>
      <c r="E140" s="35"/>
      <c r="F140" s="35"/>
      <c r="G140" s="35"/>
      <c r="H140" s="35"/>
      <c r="I140" s="35"/>
      <c r="J140" s="35"/>
      <c r="K140" s="83"/>
      <c r="L140" s="85"/>
      <c r="M140" s="83"/>
      <c r="N140" s="35"/>
      <c r="O140" s="83"/>
      <c r="P140" s="85"/>
      <c r="Q140" s="83"/>
      <c r="R140" s="35"/>
      <c r="S140" s="35"/>
      <c r="T140" s="35"/>
      <c r="U140" s="35"/>
      <c r="V140" s="35"/>
      <c r="W140" s="35"/>
      <c r="X140" s="35"/>
      <c r="Y140" s="35"/>
      <c r="Z140" s="83"/>
      <c r="AA140" s="87"/>
      <c r="AB140" s="43"/>
      <c r="AC140" s="35"/>
      <c r="AD140" s="83"/>
      <c r="AE140" s="87"/>
      <c r="AF140" s="43"/>
      <c r="AG140" s="35"/>
      <c r="AH140" s="83"/>
      <c r="AI140" s="85"/>
      <c r="AJ140" s="83"/>
      <c r="AK140" s="35"/>
      <c r="AL140" s="83"/>
      <c r="AM140" s="85"/>
      <c r="AN140" s="83"/>
    </row>
    <row r="141" spans="1:40" ht="15.75" thickTop="1">
      <c r="A141" s="12"/>
      <c r="B141" s="24" t="s">
        <v>305</v>
      </c>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c r="AB141" s="24"/>
      <c r="AC141" s="24"/>
      <c r="AD141" s="24"/>
      <c r="AE141" s="24"/>
      <c r="AF141" s="24"/>
      <c r="AG141" s="24"/>
      <c r="AH141" s="24"/>
      <c r="AI141" s="24"/>
      <c r="AJ141" s="24"/>
      <c r="AK141" s="24"/>
      <c r="AL141" s="24"/>
      <c r="AM141" s="24"/>
      <c r="AN141" s="24"/>
    </row>
    <row r="142" spans="1:40">
      <c r="A142" s="12"/>
      <c r="B142" s="23"/>
      <c r="C142" s="23"/>
      <c r="D142" s="23"/>
      <c r="E142" s="23"/>
      <c r="F142" s="23"/>
      <c r="G142" s="23"/>
      <c r="H142" s="23"/>
      <c r="I142" s="23"/>
      <c r="J142" s="23"/>
      <c r="K142" s="23"/>
      <c r="L142" s="23"/>
      <c r="M142" s="23"/>
      <c r="N142" s="23"/>
      <c r="O142" s="23"/>
      <c r="P142" s="23"/>
      <c r="Q142" s="23"/>
      <c r="R142" s="23"/>
      <c r="S142" s="23"/>
      <c r="T142" s="23"/>
    </row>
    <row r="143" spans="1:40">
      <c r="A143" s="12"/>
      <c r="B143" s="14"/>
      <c r="C143" s="14"/>
      <c r="D143" s="14"/>
      <c r="E143" s="14"/>
      <c r="F143" s="14"/>
      <c r="G143" s="14"/>
      <c r="H143" s="14"/>
      <c r="I143" s="14"/>
      <c r="J143" s="14"/>
      <c r="K143" s="14"/>
      <c r="L143" s="14"/>
      <c r="M143" s="14"/>
      <c r="N143" s="14"/>
      <c r="O143" s="14"/>
      <c r="P143" s="14"/>
      <c r="Q143" s="14"/>
      <c r="R143" s="14"/>
      <c r="S143" s="14"/>
      <c r="T143" s="14"/>
    </row>
    <row r="144" spans="1:40" ht="15.75" thickBot="1">
      <c r="A144" s="12"/>
      <c r="B144" s="17"/>
      <c r="C144" s="13"/>
      <c r="D144" s="26" t="s">
        <v>306</v>
      </c>
      <c r="E144" s="26"/>
      <c r="F144" s="26"/>
      <c r="G144" s="26"/>
      <c r="H144" s="26"/>
      <c r="I144" s="13"/>
      <c r="J144" s="26" t="s">
        <v>307</v>
      </c>
      <c r="K144" s="26"/>
      <c r="L144" s="26"/>
      <c r="M144" s="26"/>
      <c r="N144" s="26"/>
      <c r="O144" s="13"/>
      <c r="P144" s="26" t="s">
        <v>308</v>
      </c>
      <c r="Q144" s="26"/>
      <c r="R144" s="26"/>
      <c r="S144" s="26"/>
      <c r="T144" s="26"/>
    </row>
    <row r="145" spans="1:20">
      <c r="A145" s="12"/>
      <c r="B145" s="90" t="s">
        <v>309</v>
      </c>
      <c r="C145" s="24"/>
      <c r="D145" s="15" t="s">
        <v>310</v>
      </c>
      <c r="E145" s="62"/>
      <c r="F145" s="71" t="s">
        <v>312</v>
      </c>
      <c r="G145" s="71"/>
      <c r="H145" s="71"/>
      <c r="I145" s="24"/>
      <c r="J145" s="15" t="s">
        <v>310</v>
      </c>
      <c r="K145" s="62"/>
      <c r="L145" s="71" t="s">
        <v>312</v>
      </c>
      <c r="M145" s="71"/>
      <c r="N145" s="71"/>
      <c r="O145" s="24"/>
      <c r="P145" s="15" t="s">
        <v>310</v>
      </c>
      <c r="Q145" s="62"/>
      <c r="R145" s="71" t="s">
        <v>312</v>
      </c>
      <c r="S145" s="71"/>
      <c r="T145" s="71"/>
    </row>
    <row r="146" spans="1:20">
      <c r="A146" s="12"/>
      <c r="B146" s="90"/>
      <c r="C146" s="24"/>
      <c r="D146" s="15" t="s">
        <v>311</v>
      </c>
      <c r="E146" s="24"/>
      <c r="F146" s="25" t="s">
        <v>169</v>
      </c>
      <c r="G146" s="25"/>
      <c r="H146" s="25"/>
      <c r="I146" s="24"/>
      <c r="J146" s="15" t="s">
        <v>311</v>
      </c>
      <c r="K146" s="24"/>
      <c r="L146" s="25" t="s">
        <v>169</v>
      </c>
      <c r="M146" s="25"/>
      <c r="N146" s="25"/>
      <c r="O146" s="24"/>
      <c r="P146" s="15" t="s">
        <v>311</v>
      </c>
      <c r="Q146" s="24"/>
      <c r="R146" s="25" t="s">
        <v>313</v>
      </c>
      <c r="S146" s="25"/>
      <c r="T146" s="25"/>
    </row>
    <row r="147" spans="1:20" ht="15.75" thickBot="1">
      <c r="A147" s="12"/>
      <c r="B147" s="91"/>
      <c r="C147" s="24"/>
      <c r="D147" s="69"/>
      <c r="E147" s="24"/>
      <c r="F147" s="26">
        <v>2013</v>
      </c>
      <c r="G147" s="26"/>
      <c r="H147" s="26"/>
      <c r="I147" s="24"/>
      <c r="J147" s="69"/>
      <c r="K147" s="24"/>
      <c r="L147" s="26">
        <v>2013</v>
      </c>
      <c r="M147" s="26"/>
      <c r="N147" s="26"/>
      <c r="O147" s="24"/>
      <c r="P147" s="69"/>
      <c r="Q147" s="24"/>
      <c r="R147" s="26">
        <v>2013</v>
      </c>
      <c r="S147" s="26"/>
      <c r="T147" s="26"/>
    </row>
    <row r="148" spans="1:20">
      <c r="A148" s="12"/>
      <c r="B148" s="92" t="s">
        <v>314</v>
      </c>
      <c r="C148" s="35"/>
      <c r="D148" s="88" t="s">
        <v>315</v>
      </c>
      <c r="E148" s="35"/>
      <c r="F148" s="42"/>
      <c r="G148" s="42"/>
      <c r="H148" s="42"/>
      <c r="I148" s="35"/>
      <c r="J148" s="88" t="s">
        <v>317</v>
      </c>
      <c r="K148" s="35"/>
      <c r="L148" s="42"/>
      <c r="M148" s="42"/>
      <c r="N148" s="42"/>
      <c r="O148" s="35"/>
      <c r="P148" s="88" t="s">
        <v>317</v>
      </c>
      <c r="Q148" s="35"/>
      <c r="R148" s="42"/>
      <c r="S148" s="42"/>
      <c r="T148" s="42"/>
    </row>
    <row r="149" spans="1:20">
      <c r="A149" s="12"/>
      <c r="B149" s="32"/>
      <c r="C149" s="35"/>
      <c r="D149" s="88" t="s">
        <v>316</v>
      </c>
      <c r="E149" s="35"/>
      <c r="F149" s="35"/>
      <c r="G149" s="35"/>
      <c r="H149" s="35"/>
      <c r="I149" s="35"/>
      <c r="J149" s="88" t="s">
        <v>316</v>
      </c>
      <c r="K149" s="35"/>
      <c r="L149" s="35"/>
      <c r="M149" s="35"/>
      <c r="N149" s="35"/>
      <c r="O149" s="35"/>
      <c r="P149" s="88" t="s">
        <v>316</v>
      </c>
      <c r="Q149" s="35"/>
      <c r="R149" s="35"/>
      <c r="S149" s="35"/>
      <c r="T149" s="35"/>
    </row>
    <row r="150" spans="1:20">
      <c r="A150" s="12"/>
      <c r="B150" s="24"/>
      <c r="C150" s="24"/>
      <c r="D150" s="58" t="s">
        <v>318</v>
      </c>
      <c r="E150" s="24"/>
      <c r="F150" s="59" t="s">
        <v>173</v>
      </c>
      <c r="G150" s="52">
        <v>2934</v>
      </c>
      <c r="H150" s="24"/>
      <c r="I150" s="24"/>
      <c r="J150" s="59" t="s">
        <v>318</v>
      </c>
      <c r="K150" s="24"/>
      <c r="L150" s="59" t="s">
        <v>173</v>
      </c>
      <c r="M150" s="54" t="s">
        <v>319</v>
      </c>
      <c r="N150" s="59" t="s">
        <v>175</v>
      </c>
      <c r="O150" s="24"/>
      <c r="P150" s="59" t="s">
        <v>318</v>
      </c>
      <c r="Q150" s="24"/>
      <c r="R150" s="59" t="s">
        <v>173</v>
      </c>
      <c r="S150" s="54" t="s">
        <v>320</v>
      </c>
      <c r="T150" s="59" t="s">
        <v>175</v>
      </c>
    </row>
    <row r="151" spans="1:20">
      <c r="A151" s="12"/>
      <c r="B151" s="24"/>
      <c r="C151" s="24"/>
      <c r="D151" s="58"/>
      <c r="E151" s="24"/>
      <c r="F151" s="59"/>
      <c r="G151" s="52"/>
      <c r="H151" s="24"/>
      <c r="I151" s="24"/>
      <c r="J151" s="59"/>
      <c r="K151" s="24"/>
      <c r="L151" s="59"/>
      <c r="M151" s="54"/>
      <c r="N151" s="59"/>
      <c r="O151" s="24"/>
      <c r="P151" s="59"/>
      <c r="Q151" s="24"/>
      <c r="R151" s="59"/>
      <c r="S151" s="54"/>
      <c r="T151" s="59"/>
    </row>
    <row r="152" spans="1:20">
      <c r="A152" s="12"/>
      <c r="B152" s="35"/>
      <c r="C152" s="35"/>
      <c r="D152" s="32" t="s">
        <v>321</v>
      </c>
      <c r="E152" s="35"/>
      <c r="F152" s="53">
        <v>376</v>
      </c>
      <c r="G152" s="53"/>
      <c r="H152" s="35"/>
      <c r="I152" s="35"/>
      <c r="J152" s="33" t="s">
        <v>321</v>
      </c>
      <c r="K152" s="35"/>
      <c r="L152" s="53" t="s">
        <v>322</v>
      </c>
      <c r="M152" s="53"/>
      <c r="N152" s="33" t="s">
        <v>175</v>
      </c>
      <c r="O152" s="35"/>
      <c r="P152" s="33" t="s">
        <v>321</v>
      </c>
      <c r="Q152" s="35"/>
      <c r="R152" s="53" t="s">
        <v>323</v>
      </c>
      <c r="S152" s="53"/>
      <c r="T152" s="33" t="s">
        <v>175</v>
      </c>
    </row>
    <row r="153" spans="1:20" ht="15.75" thickBot="1">
      <c r="A153" s="12"/>
      <c r="B153" s="35"/>
      <c r="C153" s="35"/>
      <c r="D153" s="32"/>
      <c r="E153" s="35"/>
      <c r="F153" s="63"/>
      <c r="G153" s="63"/>
      <c r="H153" s="57"/>
      <c r="I153" s="35"/>
      <c r="J153" s="33"/>
      <c r="K153" s="35"/>
      <c r="L153" s="63"/>
      <c r="M153" s="63"/>
      <c r="N153" s="93"/>
      <c r="O153" s="35"/>
      <c r="P153" s="33"/>
      <c r="Q153" s="35"/>
      <c r="R153" s="63"/>
      <c r="S153" s="63"/>
      <c r="T153" s="93"/>
    </row>
    <row r="154" spans="1:20">
      <c r="A154" s="12"/>
      <c r="B154" s="94" t="s">
        <v>324</v>
      </c>
      <c r="C154" s="24"/>
      <c r="D154" s="24"/>
      <c r="E154" s="24"/>
      <c r="F154" s="60" t="s">
        <v>173</v>
      </c>
      <c r="G154" s="61">
        <v>3310</v>
      </c>
      <c r="H154" s="62"/>
      <c r="I154" s="24"/>
      <c r="J154" s="24"/>
      <c r="K154" s="24"/>
      <c r="L154" s="60" t="s">
        <v>173</v>
      </c>
      <c r="M154" s="95" t="s">
        <v>325</v>
      </c>
      <c r="N154" s="60" t="s">
        <v>175</v>
      </c>
      <c r="O154" s="24"/>
      <c r="P154" s="24"/>
      <c r="Q154" s="24"/>
      <c r="R154" s="60" t="s">
        <v>173</v>
      </c>
      <c r="S154" s="95" t="s">
        <v>304</v>
      </c>
      <c r="T154" s="60" t="s">
        <v>175</v>
      </c>
    </row>
    <row r="155" spans="1:20" ht="15.75" thickBot="1">
      <c r="A155" s="12"/>
      <c r="B155" s="94"/>
      <c r="C155" s="24"/>
      <c r="D155" s="24"/>
      <c r="E155" s="24"/>
      <c r="F155" s="64"/>
      <c r="G155" s="65"/>
      <c r="H155" s="66"/>
      <c r="I155" s="24"/>
      <c r="J155" s="24"/>
      <c r="K155" s="24"/>
      <c r="L155" s="64"/>
      <c r="M155" s="96"/>
      <c r="N155" s="64"/>
      <c r="O155" s="24"/>
      <c r="P155" s="24"/>
      <c r="Q155" s="24"/>
      <c r="R155" s="64"/>
      <c r="S155" s="96"/>
      <c r="T155" s="64"/>
    </row>
    <row r="156" spans="1:20" ht="16.5" thickTop="1" thickBot="1">
      <c r="A156" s="12"/>
      <c r="B156" s="13"/>
      <c r="C156" s="13"/>
      <c r="D156" s="70"/>
      <c r="E156" s="70"/>
      <c r="F156" s="97"/>
      <c r="G156" s="97"/>
      <c r="H156" s="97"/>
      <c r="I156" s="13"/>
      <c r="J156" s="70"/>
      <c r="K156" s="70"/>
      <c r="L156" s="97"/>
      <c r="M156" s="97"/>
      <c r="N156" s="97"/>
      <c r="O156" s="13"/>
      <c r="P156" s="70"/>
      <c r="Q156" s="70"/>
      <c r="R156" s="97"/>
      <c r="S156" s="97"/>
      <c r="T156" s="97"/>
    </row>
    <row r="157" spans="1:20" ht="15.75" thickBot="1">
      <c r="A157" s="12"/>
      <c r="B157" s="17"/>
      <c r="C157" s="13"/>
      <c r="D157" s="98" t="s">
        <v>306</v>
      </c>
      <c r="E157" s="98"/>
      <c r="F157" s="98"/>
      <c r="G157" s="98"/>
      <c r="H157" s="98"/>
      <c r="I157" s="13"/>
      <c r="J157" s="98" t="s">
        <v>307</v>
      </c>
      <c r="K157" s="98"/>
      <c r="L157" s="98"/>
      <c r="M157" s="98"/>
      <c r="N157" s="98"/>
      <c r="O157" s="13"/>
      <c r="P157" s="98" t="s">
        <v>326</v>
      </c>
      <c r="Q157" s="98"/>
      <c r="R157" s="98"/>
      <c r="S157" s="98"/>
      <c r="T157" s="98"/>
    </row>
    <row r="158" spans="1:20">
      <c r="A158" s="12"/>
      <c r="B158" s="89" t="s">
        <v>327</v>
      </c>
      <c r="C158" s="24"/>
      <c r="D158" s="15" t="s">
        <v>310</v>
      </c>
      <c r="E158" s="62"/>
      <c r="F158" s="71" t="s">
        <v>329</v>
      </c>
      <c r="G158" s="71"/>
      <c r="H158" s="71"/>
      <c r="I158" s="24"/>
      <c r="J158" s="15" t="s">
        <v>310</v>
      </c>
      <c r="K158" s="62"/>
      <c r="L158" s="71" t="s">
        <v>329</v>
      </c>
      <c r="M158" s="71"/>
      <c r="N158" s="71"/>
      <c r="O158" s="24"/>
      <c r="P158" s="15" t="s">
        <v>310</v>
      </c>
      <c r="Q158" s="62"/>
      <c r="R158" s="71" t="s">
        <v>312</v>
      </c>
      <c r="S158" s="71"/>
      <c r="T158" s="71"/>
    </row>
    <row r="159" spans="1:20">
      <c r="A159" s="12"/>
      <c r="B159" s="89" t="s">
        <v>328</v>
      </c>
      <c r="C159" s="24"/>
      <c r="D159" s="15" t="s">
        <v>311</v>
      </c>
      <c r="E159" s="24"/>
      <c r="F159" s="25" t="s">
        <v>330</v>
      </c>
      <c r="G159" s="25"/>
      <c r="H159" s="25"/>
      <c r="I159" s="24"/>
      <c r="J159" s="15" t="s">
        <v>311</v>
      </c>
      <c r="K159" s="24"/>
      <c r="L159" s="25" t="s">
        <v>330</v>
      </c>
      <c r="M159" s="25"/>
      <c r="N159" s="25"/>
      <c r="O159" s="24"/>
      <c r="P159" s="15" t="s">
        <v>311</v>
      </c>
      <c r="Q159" s="24"/>
      <c r="R159" s="25" t="s">
        <v>330</v>
      </c>
      <c r="S159" s="25"/>
      <c r="T159" s="25"/>
    </row>
    <row r="160" spans="1:20" ht="15.75" thickBot="1">
      <c r="A160" s="12"/>
      <c r="B160" s="69"/>
      <c r="C160" s="24"/>
      <c r="D160" s="69"/>
      <c r="E160" s="24"/>
      <c r="F160" s="26">
        <v>2012</v>
      </c>
      <c r="G160" s="26"/>
      <c r="H160" s="26"/>
      <c r="I160" s="24"/>
      <c r="J160" s="69"/>
      <c r="K160" s="24"/>
      <c r="L160" s="26">
        <v>2012</v>
      </c>
      <c r="M160" s="26"/>
      <c r="N160" s="26"/>
      <c r="O160" s="24"/>
      <c r="P160" s="69"/>
      <c r="Q160" s="24"/>
      <c r="R160" s="26">
        <v>2012</v>
      </c>
      <c r="S160" s="26"/>
      <c r="T160" s="26"/>
    </row>
    <row r="161" spans="1:40">
      <c r="A161" s="12"/>
      <c r="B161" s="92" t="s">
        <v>314</v>
      </c>
      <c r="C161" s="35"/>
      <c r="D161" s="88" t="s">
        <v>331</v>
      </c>
      <c r="E161" s="35"/>
      <c r="F161" s="42"/>
      <c r="G161" s="42"/>
      <c r="H161" s="42"/>
      <c r="I161" s="35"/>
      <c r="J161" s="88" t="s">
        <v>331</v>
      </c>
      <c r="K161" s="35"/>
      <c r="L161" s="42"/>
      <c r="M161" s="42"/>
      <c r="N161" s="42"/>
      <c r="O161" s="35"/>
      <c r="P161" s="88" t="s">
        <v>331</v>
      </c>
      <c r="Q161" s="35"/>
      <c r="R161" s="42"/>
      <c r="S161" s="42"/>
      <c r="T161" s="42"/>
    </row>
    <row r="162" spans="1:40">
      <c r="A162" s="12"/>
      <c r="B162" s="32"/>
      <c r="C162" s="35"/>
      <c r="D162" s="88" t="s">
        <v>316</v>
      </c>
      <c r="E162" s="35"/>
      <c r="F162" s="35"/>
      <c r="G162" s="35"/>
      <c r="H162" s="35"/>
      <c r="I162" s="35"/>
      <c r="J162" s="88" t="s">
        <v>316</v>
      </c>
      <c r="K162" s="35"/>
      <c r="L162" s="35"/>
      <c r="M162" s="35"/>
      <c r="N162" s="35"/>
      <c r="O162" s="35"/>
      <c r="P162" s="88" t="s">
        <v>316</v>
      </c>
      <c r="Q162" s="35"/>
      <c r="R162" s="35"/>
      <c r="S162" s="35"/>
      <c r="T162" s="35"/>
    </row>
    <row r="163" spans="1:40">
      <c r="A163" s="12"/>
      <c r="B163" s="24"/>
      <c r="C163" s="24"/>
      <c r="D163" s="58" t="s">
        <v>318</v>
      </c>
      <c r="E163" s="24"/>
      <c r="F163" s="59" t="s">
        <v>173</v>
      </c>
      <c r="G163" s="52">
        <v>6808</v>
      </c>
      <c r="H163" s="24"/>
      <c r="I163" s="24"/>
      <c r="J163" s="59" t="s">
        <v>318</v>
      </c>
      <c r="K163" s="24"/>
      <c r="L163" s="59" t="s">
        <v>173</v>
      </c>
      <c r="M163" s="54" t="s">
        <v>332</v>
      </c>
      <c r="N163" s="59" t="s">
        <v>175</v>
      </c>
      <c r="O163" s="24"/>
      <c r="P163" s="59" t="s">
        <v>318</v>
      </c>
      <c r="Q163" s="24"/>
      <c r="R163" s="59" t="s">
        <v>173</v>
      </c>
      <c r="S163" s="52">
        <v>2408</v>
      </c>
      <c r="T163" s="24"/>
    </row>
    <row r="164" spans="1:40">
      <c r="A164" s="12"/>
      <c r="B164" s="24"/>
      <c r="C164" s="24"/>
      <c r="D164" s="58"/>
      <c r="E164" s="24"/>
      <c r="F164" s="59"/>
      <c r="G164" s="52"/>
      <c r="H164" s="24"/>
      <c r="I164" s="24"/>
      <c r="J164" s="59"/>
      <c r="K164" s="24"/>
      <c r="L164" s="59"/>
      <c r="M164" s="54"/>
      <c r="N164" s="59"/>
      <c r="O164" s="24"/>
      <c r="P164" s="59"/>
      <c r="Q164" s="24"/>
      <c r="R164" s="59"/>
      <c r="S164" s="52"/>
      <c r="T164" s="24"/>
    </row>
    <row r="165" spans="1:40">
      <c r="A165" s="12"/>
      <c r="B165" s="35"/>
      <c r="C165" s="35"/>
      <c r="D165" s="32" t="s">
        <v>321</v>
      </c>
      <c r="E165" s="35"/>
      <c r="F165" s="34">
        <v>1235</v>
      </c>
      <c r="G165" s="34"/>
      <c r="H165" s="35"/>
      <c r="I165" s="35"/>
      <c r="J165" s="33" t="s">
        <v>321</v>
      </c>
      <c r="K165" s="35"/>
      <c r="L165" s="53" t="s">
        <v>333</v>
      </c>
      <c r="M165" s="53"/>
      <c r="N165" s="33" t="s">
        <v>175</v>
      </c>
      <c r="O165" s="35"/>
      <c r="P165" s="33" t="s">
        <v>321</v>
      </c>
      <c r="Q165" s="35"/>
      <c r="R165" s="53" t="s">
        <v>334</v>
      </c>
      <c r="S165" s="53"/>
      <c r="T165" s="33" t="s">
        <v>175</v>
      </c>
    </row>
    <row r="166" spans="1:40" ht="15.75" thickBot="1">
      <c r="A166" s="12"/>
      <c r="B166" s="35"/>
      <c r="C166" s="35"/>
      <c r="D166" s="32"/>
      <c r="E166" s="35"/>
      <c r="F166" s="56"/>
      <c r="G166" s="56"/>
      <c r="H166" s="57"/>
      <c r="I166" s="35"/>
      <c r="J166" s="33"/>
      <c r="K166" s="35"/>
      <c r="L166" s="63"/>
      <c r="M166" s="63"/>
      <c r="N166" s="93"/>
      <c r="O166" s="35"/>
      <c r="P166" s="33"/>
      <c r="Q166" s="35"/>
      <c r="R166" s="63"/>
      <c r="S166" s="63"/>
      <c r="T166" s="93"/>
    </row>
    <row r="167" spans="1:40">
      <c r="A167" s="12"/>
      <c r="B167" s="94" t="s">
        <v>324</v>
      </c>
      <c r="C167" s="24"/>
      <c r="D167" s="24"/>
      <c r="E167" s="24"/>
      <c r="F167" s="60" t="s">
        <v>173</v>
      </c>
      <c r="G167" s="61">
        <v>8043</v>
      </c>
      <c r="H167" s="62"/>
      <c r="I167" s="24"/>
      <c r="J167" s="24"/>
      <c r="K167" s="24"/>
      <c r="L167" s="60" t="s">
        <v>173</v>
      </c>
      <c r="M167" s="95" t="s">
        <v>335</v>
      </c>
      <c r="N167" s="60" t="s">
        <v>175</v>
      </c>
      <c r="O167" s="24"/>
      <c r="P167" s="24"/>
      <c r="Q167" s="24"/>
      <c r="R167" s="60" t="s">
        <v>173</v>
      </c>
      <c r="S167" s="95" t="s">
        <v>336</v>
      </c>
      <c r="T167" s="60" t="s">
        <v>175</v>
      </c>
    </row>
    <row r="168" spans="1:40" ht="15.75" thickBot="1">
      <c r="A168" s="12"/>
      <c r="B168" s="94"/>
      <c r="C168" s="24"/>
      <c r="D168" s="24"/>
      <c r="E168" s="24"/>
      <c r="F168" s="64"/>
      <c r="G168" s="65"/>
      <c r="H168" s="66"/>
      <c r="I168" s="24"/>
      <c r="J168" s="24"/>
      <c r="K168" s="24"/>
      <c r="L168" s="64"/>
      <c r="M168" s="96"/>
      <c r="N168" s="64"/>
      <c r="O168" s="24"/>
      <c r="P168" s="24"/>
      <c r="Q168" s="24"/>
      <c r="R168" s="64"/>
      <c r="S168" s="96"/>
      <c r="T168" s="64"/>
    </row>
    <row r="169" spans="1:40" ht="15.75" thickTop="1">
      <c r="A169" s="12"/>
      <c r="B169" s="24" t="s">
        <v>337</v>
      </c>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c r="AD169" s="24"/>
      <c r="AE169" s="24"/>
      <c r="AF169" s="24"/>
      <c r="AG169" s="24"/>
      <c r="AH169" s="24"/>
      <c r="AI169" s="24"/>
      <c r="AJ169" s="24"/>
      <c r="AK169" s="24"/>
      <c r="AL169" s="24"/>
      <c r="AM169" s="24"/>
      <c r="AN169" s="24"/>
    </row>
    <row r="170" spans="1:40">
      <c r="A170" s="12"/>
      <c r="B170" s="24" t="s">
        <v>338</v>
      </c>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c r="AA170" s="24"/>
      <c r="AB170" s="24"/>
      <c r="AC170" s="24"/>
      <c r="AD170" s="24"/>
      <c r="AE170" s="24"/>
      <c r="AF170" s="24"/>
      <c r="AG170" s="24"/>
      <c r="AH170" s="24"/>
      <c r="AI170" s="24"/>
      <c r="AJ170" s="24"/>
      <c r="AK170" s="24"/>
      <c r="AL170" s="24"/>
      <c r="AM170" s="24"/>
      <c r="AN170" s="24"/>
    </row>
    <row r="171" spans="1:40">
      <c r="A171" s="12"/>
      <c r="B171" s="23"/>
      <c r="C171" s="23"/>
      <c r="D171" s="23"/>
      <c r="E171" s="23"/>
      <c r="F171" s="23"/>
      <c r="G171" s="23"/>
      <c r="H171" s="23"/>
      <c r="I171" s="23"/>
      <c r="J171" s="23"/>
      <c r="K171" s="23"/>
      <c r="L171" s="23"/>
      <c r="M171" s="23"/>
      <c r="N171" s="23"/>
      <c r="O171" s="23"/>
      <c r="P171" s="23"/>
      <c r="Q171" s="23"/>
      <c r="R171" s="23"/>
      <c r="S171" s="23"/>
      <c r="T171" s="23"/>
    </row>
    <row r="172" spans="1:40">
      <c r="A172" s="12"/>
      <c r="B172" s="14"/>
      <c r="C172" s="14"/>
      <c r="D172" s="14"/>
      <c r="E172" s="14"/>
      <c r="F172" s="14"/>
      <c r="G172" s="14"/>
      <c r="H172" s="14"/>
      <c r="I172" s="14"/>
      <c r="J172" s="14"/>
      <c r="K172" s="14"/>
      <c r="L172" s="14"/>
      <c r="M172" s="14"/>
      <c r="N172" s="14"/>
      <c r="O172" s="14"/>
      <c r="P172" s="14"/>
      <c r="Q172" s="14"/>
      <c r="R172" s="14"/>
      <c r="S172" s="14"/>
      <c r="T172" s="14"/>
    </row>
    <row r="173" spans="1:40">
      <c r="A173" s="12"/>
      <c r="B173" s="90" t="s">
        <v>339</v>
      </c>
      <c r="C173" s="24"/>
      <c r="D173" s="30"/>
      <c r="E173" s="24"/>
      <c r="F173" s="25" t="s">
        <v>340</v>
      </c>
      <c r="G173" s="25"/>
      <c r="H173" s="25"/>
      <c r="I173" s="25"/>
      <c r="J173" s="25"/>
      <c r="K173" s="25"/>
      <c r="L173" s="25"/>
      <c r="M173" s="24"/>
      <c r="N173" s="25" t="s">
        <v>342</v>
      </c>
      <c r="O173" s="25"/>
      <c r="P173" s="25"/>
      <c r="Q173" s="25"/>
      <c r="R173" s="25"/>
      <c r="S173" s="25"/>
      <c r="T173" s="25"/>
    </row>
    <row r="174" spans="1:40" ht="15.75" thickBot="1">
      <c r="A174" s="12"/>
      <c r="B174" s="90"/>
      <c r="C174" s="24"/>
      <c r="D174" s="30"/>
      <c r="E174" s="24"/>
      <c r="F174" s="26" t="s">
        <v>341</v>
      </c>
      <c r="G174" s="26"/>
      <c r="H174" s="26"/>
      <c r="I174" s="26"/>
      <c r="J174" s="26"/>
      <c r="K174" s="26"/>
      <c r="L174" s="26"/>
      <c r="M174" s="24"/>
      <c r="N174" s="26" t="s">
        <v>341</v>
      </c>
      <c r="O174" s="26"/>
      <c r="P174" s="26"/>
      <c r="Q174" s="26"/>
      <c r="R174" s="26"/>
      <c r="S174" s="26"/>
      <c r="T174" s="26"/>
    </row>
    <row r="175" spans="1:40" ht="15.75" thickBot="1">
      <c r="A175" s="12"/>
      <c r="B175" s="91"/>
      <c r="C175" s="13"/>
      <c r="D175" s="16" t="s">
        <v>343</v>
      </c>
      <c r="E175" s="13"/>
      <c r="F175" s="98">
        <v>2013</v>
      </c>
      <c r="G175" s="98"/>
      <c r="H175" s="98"/>
      <c r="I175" s="13"/>
      <c r="J175" s="98">
        <v>2012</v>
      </c>
      <c r="K175" s="98"/>
      <c r="L175" s="98"/>
      <c r="M175" s="13"/>
      <c r="N175" s="98">
        <v>2013</v>
      </c>
      <c r="O175" s="98"/>
      <c r="P175" s="98"/>
      <c r="Q175" s="13"/>
      <c r="R175" s="98">
        <v>2012</v>
      </c>
      <c r="S175" s="98"/>
      <c r="T175" s="98"/>
    </row>
    <row r="176" spans="1:40">
      <c r="A176" s="12"/>
      <c r="B176" s="92" t="s">
        <v>314</v>
      </c>
      <c r="C176" s="35"/>
      <c r="D176" s="38" t="s">
        <v>84</v>
      </c>
      <c r="E176" s="35"/>
      <c r="F176" s="38" t="s">
        <v>173</v>
      </c>
      <c r="G176" s="99" t="s">
        <v>344</v>
      </c>
      <c r="H176" s="38" t="s">
        <v>175</v>
      </c>
      <c r="I176" s="35"/>
      <c r="J176" s="38" t="s">
        <v>173</v>
      </c>
      <c r="K176" s="40">
        <v>3284</v>
      </c>
      <c r="L176" s="42"/>
      <c r="M176" s="35"/>
      <c r="N176" s="38" t="s">
        <v>173</v>
      </c>
      <c r="O176" s="99" t="s">
        <v>345</v>
      </c>
      <c r="P176" s="38" t="s">
        <v>175</v>
      </c>
      <c r="Q176" s="35"/>
      <c r="R176" s="38" t="s">
        <v>173</v>
      </c>
      <c r="S176" s="40">
        <v>11189</v>
      </c>
      <c r="T176" s="42"/>
    </row>
    <row r="177" spans="1:20">
      <c r="A177" s="12"/>
      <c r="B177" s="32"/>
      <c r="C177" s="35"/>
      <c r="D177" s="33"/>
      <c r="E177" s="35"/>
      <c r="F177" s="48"/>
      <c r="G177" s="100"/>
      <c r="H177" s="48"/>
      <c r="I177" s="35"/>
      <c r="J177" s="48"/>
      <c r="K177" s="49"/>
      <c r="L177" s="50"/>
      <c r="M177" s="35"/>
      <c r="N177" s="48"/>
      <c r="O177" s="100"/>
      <c r="P177" s="48"/>
      <c r="Q177" s="35"/>
      <c r="R177" s="48"/>
      <c r="S177" s="49"/>
      <c r="T177" s="50"/>
    </row>
    <row r="178" spans="1:20">
      <c r="A178" s="12"/>
      <c r="B178" s="58" t="s">
        <v>314</v>
      </c>
      <c r="C178" s="24"/>
      <c r="D178" s="59" t="s">
        <v>85</v>
      </c>
      <c r="E178" s="24"/>
      <c r="F178" s="54" t="s">
        <v>346</v>
      </c>
      <c r="G178" s="54"/>
      <c r="H178" s="59" t="s">
        <v>175</v>
      </c>
      <c r="I178" s="24"/>
      <c r="J178" s="54" t="s">
        <v>347</v>
      </c>
      <c r="K178" s="54"/>
      <c r="L178" s="59" t="s">
        <v>175</v>
      </c>
      <c r="M178" s="24"/>
      <c r="N178" s="54" t="s">
        <v>348</v>
      </c>
      <c r="O178" s="54"/>
      <c r="P178" s="59" t="s">
        <v>175</v>
      </c>
      <c r="Q178" s="24"/>
      <c r="R178" s="52">
        <v>7375</v>
      </c>
      <c r="S178" s="52"/>
      <c r="T178" s="24"/>
    </row>
    <row r="179" spans="1:20" ht="15.75" thickBot="1">
      <c r="A179" s="12"/>
      <c r="B179" s="58"/>
      <c r="C179" s="24"/>
      <c r="D179" s="59"/>
      <c r="E179" s="24"/>
      <c r="F179" s="36"/>
      <c r="G179" s="36"/>
      <c r="H179" s="101"/>
      <c r="I179" s="24"/>
      <c r="J179" s="36"/>
      <c r="K179" s="36"/>
      <c r="L179" s="101"/>
      <c r="M179" s="24"/>
      <c r="N179" s="36"/>
      <c r="O179" s="36"/>
      <c r="P179" s="101"/>
      <c r="Q179" s="24"/>
      <c r="R179" s="102"/>
      <c r="S179" s="102"/>
      <c r="T179" s="81"/>
    </row>
    <row r="180" spans="1:20">
      <c r="A180" s="12"/>
      <c r="B180" s="103" t="s">
        <v>324</v>
      </c>
      <c r="C180" s="35"/>
      <c r="D180" s="35"/>
      <c r="E180" s="35"/>
      <c r="F180" s="38" t="s">
        <v>173</v>
      </c>
      <c r="G180" s="99" t="s">
        <v>349</v>
      </c>
      <c r="H180" s="38" t="s">
        <v>175</v>
      </c>
      <c r="I180" s="35"/>
      <c r="J180" s="38" t="s">
        <v>173</v>
      </c>
      <c r="K180" s="99" t="s">
        <v>350</v>
      </c>
      <c r="L180" s="38" t="s">
        <v>175</v>
      </c>
      <c r="M180" s="35"/>
      <c r="N180" s="38" t="s">
        <v>173</v>
      </c>
      <c r="O180" s="99" t="s">
        <v>351</v>
      </c>
      <c r="P180" s="38" t="s">
        <v>175</v>
      </c>
      <c r="Q180" s="35"/>
      <c r="R180" s="38" t="s">
        <v>173</v>
      </c>
      <c r="S180" s="40">
        <v>18564</v>
      </c>
      <c r="T180" s="42"/>
    </row>
    <row r="181" spans="1:20" ht="15.75" thickBot="1">
      <c r="A181" s="12"/>
      <c r="B181" s="103"/>
      <c r="C181" s="35"/>
      <c r="D181" s="35"/>
      <c r="E181" s="35"/>
      <c r="F181" s="39"/>
      <c r="G181" s="104"/>
      <c r="H181" s="39"/>
      <c r="I181" s="35"/>
      <c r="J181" s="39"/>
      <c r="K181" s="104"/>
      <c r="L181" s="39"/>
      <c r="M181" s="35"/>
      <c r="N181" s="39"/>
      <c r="O181" s="104"/>
      <c r="P181" s="39"/>
      <c r="Q181" s="35"/>
      <c r="R181" s="39"/>
      <c r="S181" s="41"/>
      <c r="T181" s="43"/>
    </row>
    <row r="182" spans="1:20" ht="15.75" thickTop="1"/>
  </sheetData>
  <mergeCells count="2264">
    <mergeCell ref="B141:AN141"/>
    <mergeCell ref="B169:AN169"/>
    <mergeCell ref="B170:AN170"/>
    <mergeCell ref="T180:T181"/>
    <mergeCell ref="A1:A2"/>
    <mergeCell ref="B1:AN1"/>
    <mergeCell ref="B2:AN2"/>
    <mergeCell ref="B3:AN3"/>
    <mergeCell ref="A4:A181"/>
    <mergeCell ref="B4:AN4"/>
    <mergeCell ref="B5:AN5"/>
    <mergeCell ref="B6:AN6"/>
    <mergeCell ref="B7:AN7"/>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M178:M179"/>
    <mergeCell ref="N178:O179"/>
    <mergeCell ref="P178:P179"/>
    <mergeCell ref="Q178:Q179"/>
    <mergeCell ref="R178:S179"/>
    <mergeCell ref="T178:T179"/>
    <mergeCell ref="T176:T177"/>
    <mergeCell ref="B178:B179"/>
    <mergeCell ref="C178:C179"/>
    <mergeCell ref="D178:D179"/>
    <mergeCell ref="E178:E179"/>
    <mergeCell ref="F178:G179"/>
    <mergeCell ref="H178:H179"/>
    <mergeCell ref="I178:I179"/>
    <mergeCell ref="J178:K179"/>
    <mergeCell ref="L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F174:L174"/>
    <mergeCell ref="M173:M174"/>
    <mergeCell ref="N173:T173"/>
    <mergeCell ref="N174:T174"/>
    <mergeCell ref="F175:H175"/>
    <mergeCell ref="J175:L175"/>
    <mergeCell ref="N175:P175"/>
    <mergeCell ref="R175:T175"/>
    <mergeCell ref="Q167:Q168"/>
    <mergeCell ref="R167:R168"/>
    <mergeCell ref="S167:S168"/>
    <mergeCell ref="T167:T168"/>
    <mergeCell ref="B171:T171"/>
    <mergeCell ref="B173:B175"/>
    <mergeCell ref="C173:C174"/>
    <mergeCell ref="D173:D174"/>
    <mergeCell ref="E173:E174"/>
    <mergeCell ref="F173:L173"/>
    <mergeCell ref="K167:K168"/>
    <mergeCell ref="L167:L168"/>
    <mergeCell ref="M167:M168"/>
    <mergeCell ref="N167:N168"/>
    <mergeCell ref="O167:O168"/>
    <mergeCell ref="P167:P168"/>
    <mergeCell ref="T165:T166"/>
    <mergeCell ref="B167:B168"/>
    <mergeCell ref="C167:C168"/>
    <mergeCell ref="D167:D168"/>
    <mergeCell ref="E167:E168"/>
    <mergeCell ref="F167:F168"/>
    <mergeCell ref="G167:G168"/>
    <mergeCell ref="H167:H168"/>
    <mergeCell ref="I167:I168"/>
    <mergeCell ref="J167:J168"/>
    <mergeCell ref="L165:M166"/>
    <mergeCell ref="N165:N166"/>
    <mergeCell ref="O165:O166"/>
    <mergeCell ref="P165:P166"/>
    <mergeCell ref="Q165:Q166"/>
    <mergeCell ref="R165:S166"/>
    <mergeCell ref="T163:T164"/>
    <mergeCell ref="B165:B166"/>
    <mergeCell ref="C165:C166"/>
    <mergeCell ref="D165:D166"/>
    <mergeCell ref="E165:E166"/>
    <mergeCell ref="F165:G166"/>
    <mergeCell ref="H165:H166"/>
    <mergeCell ref="I165:I166"/>
    <mergeCell ref="J165:J166"/>
    <mergeCell ref="K165:K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L161:N162"/>
    <mergeCell ref="O161:O162"/>
    <mergeCell ref="Q161:Q162"/>
    <mergeCell ref="R161:T162"/>
    <mergeCell ref="B163:B164"/>
    <mergeCell ref="C163:C164"/>
    <mergeCell ref="D163:D164"/>
    <mergeCell ref="E163:E164"/>
    <mergeCell ref="F163:F164"/>
    <mergeCell ref="G163:G164"/>
    <mergeCell ref="B161:B162"/>
    <mergeCell ref="C161:C162"/>
    <mergeCell ref="E161:E162"/>
    <mergeCell ref="F161:H162"/>
    <mergeCell ref="I161:I162"/>
    <mergeCell ref="K161:K162"/>
    <mergeCell ref="L158:N158"/>
    <mergeCell ref="L159:N159"/>
    <mergeCell ref="L160:N160"/>
    <mergeCell ref="O158:O160"/>
    <mergeCell ref="Q158:Q160"/>
    <mergeCell ref="R158:T158"/>
    <mergeCell ref="R159:T159"/>
    <mergeCell ref="R160:T160"/>
    <mergeCell ref="D157:H157"/>
    <mergeCell ref="J157:N157"/>
    <mergeCell ref="P157:T157"/>
    <mergeCell ref="C158:C160"/>
    <mergeCell ref="E158:E160"/>
    <mergeCell ref="F158:H158"/>
    <mergeCell ref="F159:H159"/>
    <mergeCell ref="F160:H160"/>
    <mergeCell ref="I158:I160"/>
    <mergeCell ref="K158:K160"/>
    <mergeCell ref="P154:P155"/>
    <mergeCell ref="Q154:Q155"/>
    <mergeCell ref="R154:R155"/>
    <mergeCell ref="S154:S155"/>
    <mergeCell ref="T154:T155"/>
    <mergeCell ref="F156:H156"/>
    <mergeCell ref="L156:N156"/>
    <mergeCell ref="R156:T156"/>
    <mergeCell ref="J154:J155"/>
    <mergeCell ref="K154:K155"/>
    <mergeCell ref="L154:L155"/>
    <mergeCell ref="M154:M155"/>
    <mergeCell ref="N154:N155"/>
    <mergeCell ref="O154:O155"/>
    <mergeCell ref="R152:S153"/>
    <mergeCell ref="T152:T153"/>
    <mergeCell ref="B154:B155"/>
    <mergeCell ref="C154:C155"/>
    <mergeCell ref="D154:D155"/>
    <mergeCell ref="E154:E155"/>
    <mergeCell ref="F154:F155"/>
    <mergeCell ref="G154:G155"/>
    <mergeCell ref="H154:H155"/>
    <mergeCell ref="I154:I155"/>
    <mergeCell ref="K152:K153"/>
    <mergeCell ref="L152:M153"/>
    <mergeCell ref="N152:N153"/>
    <mergeCell ref="O152:O153"/>
    <mergeCell ref="P152:P153"/>
    <mergeCell ref="Q152:Q153"/>
    <mergeCell ref="S150:S151"/>
    <mergeCell ref="T150:T151"/>
    <mergeCell ref="B152:B153"/>
    <mergeCell ref="C152:C153"/>
    <mergeCell ref="D152:D153"/>
    <mergeCell ref="E152:E153"/>
    <mergeCell ref="F152:G153"/>
    <mergeCell ref="H152:H153"/>
    <mergeCell ref="I152:I153"/>
    <mergeCell ref="J152:J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K148:K149"/>
    <mergeCell ref="L148:N149"/>
    <mergeCell ref="O148:O149"/>
    <mergeCell ref="Q148:Q149"/>
    <mergeCell ref="R148:T149"/>
    <mergeCell ref="B150:B151"/>
    <mergeCell ref="C150:C151"/>
    <mergeCell ref="D150:D151"/>
    <mergeCell ref="E150:E151"/>
    <mergeCell ref="F150:F151"/>
    <mergeCell ref="O145:O147"/>
    <mergeCell ref="Q145:Q147"/>
    <mergeCell ref="R145:T145"/>
    <mergeCell ref="R146:T146"/>
    <mergeCell ref="R147:T147"/>
    <mergeCell ref="B148:B149"/>
    <mergeCell ref="C148:C149"/>
    <mergeCell ref="E148:E149"/>
    <mergeCell ref="F148:H149"/>
    <mergeCell ref="I148:I149"/>
    <mergeCell ref="F147:H147"/>
    <mergeCell ref="I145:I147"/>
    <mergeCell ref="K145:K147"/>
    <mergeCell ref="L145:N145"/>
    <mergeCell ref="L146:N146"/>
    <mergeCell ref="L147:N147"/>
    <mergeCell ref="AN139:AN140"/>
    <mergeCell ref="B142:T142"/>
    <mergeCell ref="D144:H144"/>
    <mergeCell ref="J144:N144"/>
    <mergeCell ref="P144:T144"/>
    <mergeCell ref="B145:B147"/>
    <mergeCell ref="C145:C147"/>
    <mergeCell ref="E145:E147"/>
    <mergeCell ref="F145:H145"/>
    <mergeCell ref="F146:H146"/>
    <mergeCell ref="AH139:AH140"/>
    <mergeCell ref="AI139:AI140"/>
    <mergeCell ref="AJ139:AJ140"/>
    <mergeCell ref="AK139:AK140"/>
    <mergeCell ref="AL139:AL140"/>
    <mergeCell ref="AM139:AM140"/>
    <mergeCell ref="AB139:AB140"/>
    <mergeCell ref="AC139:AC140"/>
    <mergeCell ref="AD139:AD140"/>
    <mergeCell ref="AE139:AE140"/>
    <mergeCell ref="AF139:AF140"/>
    <mergeCell ref="AG139:AG140"/>
    <mergeCell ref="S139:T140"/>
    <mergeCell ref="U139:U140"/>
    <mergeCell ref="V139:X140"/>
    <mergeCell ref="Y139:Y140"/>
    <mergeCell ref="Z139:Z140"/>
    <mergeCell ref="AA139:AA140"/>
    <mergeCell ref="M139:M140"/>
    <mergeCell ref="N139:N140"/>
    <mergeCell ref="O139:O140"/>
    <mergeCell ref="P139:P140"/>
    <mergeCell ref="Q139:Q140"/>
    <mergeCell ref="R139:R140"/>
    <mergeCell ref="AL137:AM138"/>
    <mergeCell ref="AN137:AN138"/>
    <mergeCell ref="B139:B140"/>
    <mergeCell ref="C139:C140"/>
    <mergeCell ref="D139:E140"/>
    <mergeCell ref="F139:F140"/>
    <mergeCell ref="G139:I140"/>
    <mergeCell ref="J139:J140"/>
    <mergeCell ref="K139:K140"/>
    <mergeCell ref="L139:L140"/>
    <mergeCell ref="AD137:AE138"/>
    <mergeCell ref="AF137:AF138"/>
    <mergeCell ref="AG137:AG138"/>
    <mergeCell ref="AH137:AI138"/>
    <mergeCell ref="AJ137:AJ138"/>
    <mergeCell ref="AK137:AK138"/>
    <mergeCell ref="V137:W138"/>
    <mergeCell ref="X137:X138"/>
    <mergeCell ref="Y137:Y138"/>
    <mergeCell ref="Z137:AA138"/>
    <mergeCell ref="AB137:AB138"/>
    <mergeCell ref="AC137:AC138"/>
    <mergeCell ref="O137:P138"/>
    <mergeCell ref="Q137:Q138"/>
    <mergeCell ref="R137:R138"/>
    <mergeCell ref="S137:S138"/>
    <mergeCell ref="T137:T138"/>
    <mergeCell ref="U137:U138"/>
    <mergeCell ref="G137:H138"/>
    <mergeCell ref="I137:I138"/>
    <mergeCell ref="J137:J138"/>
    <mergeCell ref="K137:L138"/>
    <mergeCell ref="M137:M138"/>
    <mergeCell ref="N137:N138"/>
    <mergeCell ref="AH135:AI136"/>
    <mergeCell ref="AJ135:AJ136"/>
    <mergeCell ref="AK135:AK136"/>
    <mergeCell ref="AL135:AM136"/>
    <mergeCell ref="AN135:AN136"/>
    <mergeCell ref="B137:B138"/>
    <mergeCell ref="C137:C138"/>
    <mergeCell ref="D137:D138"/>
    <mergeCell ref="E137:E138"/>
    <mergeCell ref="F137:F138"/>
    <mergeCell ref="Z135:AA136"/>
    <mergeCell ref="AB135:AB136"/>
    <mergeCell ref="AC135:AC136"/>
    <mergeCell ref="AD135:AE136"/>
    <mergeCell ref="AF135:AF136"/>
    <mergeCell ref="AG135:AG136"/>
    <mergeCell ref="S135:S136"/>
    <mergeCell ref="T135:T136"/>
    <mergeCell ref="U135:U136"/>
    <mergeCell ref="V135:W136"/>
    <mergeCell ref="X135:X136"/>
    <mergeCell ref="Y135:Y136"/>
    <mergeCell ref="K135:L136"/>
    <mergeCell ref="M135:M136"/>
    <mergeCell ref="N135:N136"/>
    <mergeCell ref="O135:P136"/>
    <mergeCell ref="Q135:Q136"/>
    <mergeCell ref="R135:R136"/>
    <mergeCell ref="AL133:AM134"/>
    <mergeCell ref="AN133:AN134"/>
    <mergeCell ref="B135:B136"/>
    <mergeCell ref="C135:C136"/>
    <mergeCell ref="D135:D136"/>
    <mergeCell ref="E135:E136"/>
    <mergeCell ref="F135:F136"/>
    <mergeCell ref="G135:H136"/>
    <mergeCell ref="I135:I136"/>
    <mergeCell ref="J135:J136"/>
    <mergeCell ref="AD133:AE134"/>
    <mergeCell ref="AF133:AF134"/>
    <mergeCell ref="AG133:AG134"/>
    <mergeCell ref="AH133:AI134"/>
    <mergeCell ref="AJ133:AJ134"/>
    <mergeCell ref="AK133:AK134"/>
    <mergeCell ref="V133:W134"/>
    <mergeCell ref="X133:X134"/>
    <mergeCell ref="Y133:Y134"/>
    <mergeCell ref="Z133:AA134"/>
    <mergeCell ref="AB133:AB134"/>
    <mergeCell ref="AC133:AC134"/>
    <mergeCell ref="O133:P134"/>
    <mergeCell ref="Q133:Q134"/>
    <mergeCell ref="R133:R134"/>
    <mergeCell ref="S133:S134"/>
    <mergeCell ref="T133:T134"/>
    <mergeCell ref="U133:U134"/>
    <mergeCell ref="G133:H134"/>
    <mergeCell ref="I133:I134"/>
    <mergeCell ref="J133:J134"/>
    <mergeCell ref="K133:L134"/>
    <mergeCell ref="M133:M134"/>
    <mergeCell ref="N133:N134"/>
    <mergeCell ref="AH131:AI132"/>
    <mergeCell ref="AJ131:AJ132"/>
    <mergeCell ref="AK131:AK132"/>
    <mergeCell ref="AL131:AM132"/>
    <mergeCell ref="AN131:AN132"/>
    <mergeCell ref="B133:B134"/>
    <mergeCell ref="C133:C134"/>
    <mergeCell ref="D133:D134"/>
    <mergeCell ref="E133:E134"/>
    <mergeCell ref="F133:F134"/>
    <mergeCell ref="Z131:AA132"/>
    <mergeCell ref="AB131:AB132"/>
    <mergeCell ref="AC131:AC132"/>
    <mergeCell ref="AD131:AE132"/>
    <mergeCell ref="AF131:AF132"/>
    <mergeCell ref="AG131:AG132"/>
    <mergeCell ref="S131:S132"/>
    <mergeCell ref="T131:T132"/>
    <mergeCell ref="U131:U132"/>
    <mergeCell ref="V131:W132"/>
    <mergeCell ref="X131:X132"/>
    <mergeCell ref="Y131:Y132"/>
    <mergeCell ref="K131:L132"/>
    <mergeCell ref="M131:M132"/>
    <mergeCell ref="N131:N132"/>
    <mergeCell ref="O131:P132"/>
    <mergeCell ref="Q131:Q132"/>
    <mergeCell ref="R131:R132"/>
    <mergeCell ref="AL129:AM130"/>
    <mergeCell ref="AN129:AN130"/>
    <mergeCell ref="B131:B132"/>
    <mergeCell ref="C131:C132"/>
    <mergeCell ref="D131:D132"/>
    <mergeCell ref="E131:E132"/>
    <mergeCell ref="F131:F132"/>
    <mergeCell ref="G131:H132"/>
    <mergeCell ref="I131:I132"/>
    <mergeCell ref="J131:J132"/>
    <mergeCell ref="AD129:AE130"/>
    <mergeCell ref="AF129:AF130"/>
    <mergeCell ref="AG129:AG130"/>
    <mergeCell ref="AH129:AI130"/>
    <mergeCell ref="AJ129:AJ130"/>
    <mergeCell ref="AK129:AK130"/>
    <mergeCell ref="V129:W130"/>
    <mergeCell ref="X129:X130"/>
    <mergeCell ref="Y129:Y130"/>
    <mergeCell ref="Z129:AA130"/>
    <mergeCell ref="AB129:AB130"/>
    <mergeCell ref="AC129:AC130"/>
    <mergeCell ref="O129:P130"/>
    <mergeCell ref="Q129:Q130"/>
    <mergeCell ref="R129:R130"/>
    <mergeCell ref="S129:S130"/>
    <mergeCell ref="T129:T130"/>
    <mergeCell ref="U129:U130"/>
    <mergeCell ref="G129:H130"/>
    <mergeCell ref="I129:I130"/>
    <mergeCell ref="J129:J130"/>
    <mergeCell ref="K129:L130"/>
    <mergeCell ref="M129:M130"/>
    <mergeCell ref="N129:N130"/>
    <mergeCell ref="AH127:AI128"/>
    <mergeCell ref="AJ127:AJ128"/>
    <mergeCell ref="AK127:AK128"/>
    <mergeCell ref="AL127:AM128"/>
    <mergeCell ref="AN127:AN128"/>
    <mergeCell ref="B129:B130"/>
    <mergeCell ref="C129:C130"/>
    <mergeCell ref="D129:D130"/>
    <mergeCell ref="E129:E130"/>
    <mergeCell ref="F129:F130"/>
    <mergeCell ref="Z127:AA128"/>
    <mergeCell ref="AB127:AB128"/>
    <mergeCell ref="AC127:AC128"/>
    <mergeCell ref="AD127:AE128"/>
    <mergeCell ref="AF127:AF128"/>
    <mergeCell ref="AG127:AG128"/>
    <mergeCell ref="S127:S128"/>
    <mergeCell ref="T127:T128"/>
    <mergeCell ref="U127:U128"/>
    <mergeCell ref="V127:W128"/>
    <mergeCell ref="X127:X128"/>
    <mergeCell ref="Y127:Y128"/>
    <mergeCell ref="K127:L128"/>
    <mergeCell ref="M127:M128"/>
    <mergeCell ref="N127:N128"/>
    <mergeCell ref="O127:P128"/>
    <mergeCell ref="Q127:Q128"/>
    <mergeCell ref="R127:R128"/>
    <mergeCell ref="AL125:AM126"/>
    <mergeCell ref="AN125:AN126"/>
    <mergeCell ref="B127:B128"/>
    <mergeCell ref="C127:C128"/>
    <mergeCell ref="D127:D128"/>
    <mergeCell ref="E127:E128"/>
    <mergeCell ref="F127:F128"/>
    <mergeCell ref="G127:H128"/>
    <mergeCell ref="I127:I128"/>
    <mergeCell ref="J127:J128"/>
    <mergeCell ref="AD125:AE126"/>
    <mergeCell ref="AF125:AF126"/>
    <mergeCell ref="AG125:AG126"/>
    <mergeCell ref="AH125:AI126"/>
    <mergeCell ref="AJ125:AJ126"/>
    <mergeCell ref="AK125:AK126"/>
    <mergeCell ref="V125:W126"/>
    <mergeCell ref="X125:X126"/>
    <mergeCell ref="Y125:Y126"/>
    <mergeCell ref="Z125:AA126"/>
    <mergeCell ref="AB125:AB126"/>
    <mergeCell ref="AC125:AC126"/>
    <mergeCell ref="O125:P126"/>
    <mergeCell ref="Q125:Q126"/>
    <mergeCell ref="R125:R126"/>
    <mergeCell ref="S125:S126"/>
    <mergeCell ref="T125:T126"/>
    <mergeCell ref="U125:U126"/>
    <mergeCell ref="G125:H126"/>
    <mergeCell ref="I125:I126"/>
    <mergeCell ref="J125:J126"/>
    <mergeCell ref="K125:L126"/>
    <mergeCell ref="M125:M126"/>
    <mergeCell ref="N125:N126"/>
    <mergeCell ref="AH123:AI124"/>
    <mergeCell ref="AJ123:AJ124"/>
    <mergeCell ref="AK123:AK124"/>
    <mergeCell ref="AL123:AM124"/>
    <mergeCell ref="AN123:AN124"/>
    <mergeCell ref="B125:B126"/>
    <mergeCell ref="C125:C126"/>
    <mergeCell ref="D125:D126"/>
    <mergeCell ref="E125:E126"/>
    <mergeCell ref="F125:F126"/>
    <mergeCell ref="Z123:AA124"/>
    <mergeCell ref="AB123:AB124"/>
    <mergeCell ref="AC123:AC124"/>
    <mergeCell ref="AD123:AE124"/>
    <mergeCell ref="AF123:AF124"/>
    <mergeCell ref="AG123:AG124"/>
    <mergeCell ref="S123:S124"/>
    <mergeCell ref="T123:T124"/>
    <mergeCell ref="U123:U124"/>
    <mergeCell ref="V123:W124"/>
    <mergeCell ref="X123:X124"/>
    <mergeCell ref="Y123:Y124"/>
    <mergeCell ref="K123:L124"/>
    <mergeCell ref="M123:M124"/>
    <mergeCell ref="N123:N124"/>
    <mergeCell ref="O123:P124"/>
    <mergeCell ref="Q123:Q124"/>
    <mergeCell ref="R123:R124"/>
    <mergeCell ref="AL121:AM122"/>
    <mergeCell ref="AN121:AN122"/>
    <mergeCell ref="B123:B124"/>
    <mergeCell ref="C123:C124"/>
    <mergeCell ref="D123:D124"/>
    <mergeCell ref="E123:E124"/>
    <mergeCell ref="F123:F124"/>
    <mergeCell ref="G123:H124"/>
    <mergeCell ref="I123:I124"/>
    <mergeCell ref="J123:J124"/>
    <mergeCell ref="AD121:AE122"/>
    <mergeCell ref="AF121:AF122"/>
    <mergeCell ref="AG121:AG122"/>
    <mergeCell ref="AH121:AI122"/>
    <mergeCell ref="AJ121:AJ122"/>
    <mergeCell ref="AK121:AK122"/>
    <mergeCell ref="V121:W122"/>
    <mergeCell ref="X121:X122"/>
    <mergeCell ref="Y121:Y122"/>
    <mergeCell ref="Z121:AA122"/>
    <mergeCell ref="AB121:AB122"/>
    <mergeCell ref="AC121:AC122"/>
    <mergeCell ref="O121:P122"/>
    <mergeCell ref="Q121:Q122"/>
    <mergeCell ref="R121:R122"/>
    <mergeCell ref="S121:S122"/>
    <mergeCell ref="T121:T122"/>
    <mergeCell ref="U121:U122"/>
    <mergeCell ref="G121:H122"/>
    <mergeCell ref="I121:I122"/>
    <mergeCell ref="J121:J122"/>
    <mergeCell ref="K121:L122"/>
    <mergeCell ref="M121:M122"/>
    <mergeCell ref="N121:N122"/>
    <mergeCell ref="AH119:AI120"/>
    <mergeCell ref="AJ119:AJ120"/>
    <mergeCell ref="AK119:AK120"/>
    <mergeCell ref="AL119:AM120"/>
    <mergeCell ref="AN119:AN120"/>
    <mergeCell ref="B121:B122"/>
    <mergeCell ref="C121:C122"/>
    <mergeCell ref="D121:D122"/>
    <mergeCell ref="E121:E122"/>
    <mergeCell ref="F121:F122"/>
    <mergeCell ref="Z119:AA120"/>
    <mergeCell ref="AB119:AB120"/>
    <mergeCell ref="AC119:AC120"/>
    <mergeCell ref="AD119:AE120"/>
    <mergeCell ref="AF119:AF120"/>
    <mergeCell ref="AG119:AG120"/>
    <mergeCell ref="S119:S120"/>
    <mergeCell ref="T119:T120"/>
    <mergeCell ref="U119:U120"/>
    <mergeCell ref="V119:W120"/>
    <mergeCell ref="X119:X120"/>
    <mergeCell ref="Y119:Y120"/>
    <mergeCell ref="K119:L120"/>
    <mergeCell ref="M119:M120"/>
    <mergeCell ref="N119:N120"/>
    <mergeCell ref="O119:P120"/>
    <mergeCell ref="Q119:Q120"/>
    <mergeCell ref="R119:R120"/>
    <mergeCell ref="AL117:AM118"/>
    <mergeCell ref="AN117:AN118"/>
    <mergeCell ref="B119:B120"/>
    <mergeCell ref="C119:C120"/>
    <mergeCell ref="D119:D120"/>
    <mergeCell ref="E119:E120"/>
    <mergeCell ref="F119:F120"/>
    <mergeCell ref="G119:H120"/>
    <mergeCell ref="I119:I120"/>
    <mergeCell ref="J119:J120"/>
    <mergeCell ref="AD117:AE118"/>
    <mergeCell ref="AF117:AF118"/>
    <mergeCell ref="AG117:AG118"/>
    <mergeCell ref="AH117:AI118"/>
    <mergeCell ref="AJ117:AJ118"/>
    <mergeCell ref="AK117:AK118"/>
    <mergeCell ref="V117:W118"/>
    <mergeCell ref="X117:X118"/>
    <mergeCell ref="Y117:Y118"/>
    <mergeCell ref="Z117:AA118"/>
    <mergeCell ref="AB117:AB118"/>
    <mergeCell ref="AC117:AC118"/>
    <mergeCell ref="O117:P118"/>
    <mergeCell ref="Q117:Q118"/>
    <mergeCell ref="R117:R118"/>
    <mergeCell ref="S117:S118"/>
    <mergeCell ref="T117:T118"/>
    <mergeCell ref="U117:U118"/>
    <mergeCell ref="G117:H118"/>
    <mergeCell ref="I117:I118"/>
    <mergeCell ref="J117:J118"/>
    <mergeCell ref="K117:L118"/>
    <mergeCell ref="M117:M118"/>
    <mergeCell ref="N117:N118"/>
    <mergeCell ref="AH115:AI116"/>
    <mergeCell ref="AJ115:AJ116"/>
    <mergeCell ref="AK115:AK116"/>
    <mergeCell ref="AL115:AM116"/>
    <mergeCell ref="AN115:AN116"/>
    <mergeCell ref="B117:B118"/>
    <mergeCell ref="C117:C118"/>
    <mergeCell ref="D117:D118"/>
    <mergeCell ref="E117:E118"/>
    <mergeCell ref="F117:F118"/>
    <mergeCell ref="Z115:AA116"/>
    <mergeCell ref="AB115:AB116"/>
    <mergeCell ref="AC115:AC116"/>
    <mergeCell ref="AD115:AE116"/>
    <mergeCell ref="AF115:AF116"/>
    <mergeCell ref="AG115:AG116"/>
    <mergeCell ref="S115:S116"/>
    <mergeCell ref="T115:T116"/>
    <mergeCell ref="U115:U116"/>
    <mergeCell ref="V115:W116"/>
    <mergeCell ref="X115:X116"/>
    <mergeCell ref="Y115:Y116"/>
    <mergeCell ref="K115:L116"/>
    <mergeCell ref="M115:M116"/>
    <mergeCell ref="N115:N116"/>
    <mergeCell ref="O115:P116"/>
    <mergeCell ref="Q115:Q116"/>
    <mergeCell ref="R115:R116"/>
    <mergeCell ref="AL113:AM114"/>
    <mergeCell ref="AN113:AN114"/>
    <mergeCell ref="B115:B116"/>
    <mergeCell ref="C115:C116"/>
    <mergeCell ref="D115:D116"/>
    <mergeCell ref="E115:E116"/>
    <mergeCell ref="F115:F116"/>
    <mergeCell ref="G115:H116"/>
    <mergeCell ref="I115:I116"/>
    <mergeCell ref="J115:J116"/>
    <mergeCell ref="AD113:AE114"/>
    <mergeCell ref="AF113:AF114"/>
    <mergeCell ref="AG113:AG114"/>
    <mergeCell ref="AH113:AI114"/>
    <mergeCell ref="AJ113:AJ114"/>
    <mergeCell ref="AK113:AK114"/>
    <mergeCell ref="V113:W114"/>
    <mergeCell ref="X113:X114"/>
    <mergeCell ref="Y113:Y114"/>
    <mergeCell ref="Z113:AA114"/>
    <mergeCell ref="AB113:AB114"/>
    <mergeCell ref="AC113:AC114"/>
    <mergeCell ref="O113:P114"/>
    <mergeCell ref="Q113:Q114"/>
    <mergeCell ref="R113:R114"/>
    <mergeCell ref="S113:S114"/>
    <mergeCell ref="T113:T114"/>
    <mergeCell ref="U113:U114"/>
    <mergeCell ref="G113:H114"/>
    <mergeCell ref="I113:I114"/>
    <mergeCell ref="J113:J114"/>
    <mergeCell ref="K113:L114"/>
    <mergeCell ref="M113:M114"/>
    <mergeCell ref="N113:N114"/>
    <mergeCell ref="AH111:AI112"/>
    <mergeCell ref="AJ111:AJ112"/>
    <mergeCell ref="AK111:AK112"/>
    <mergeCell ref="AL111:AM112"/>
    <mergeCell ref="AN111:AN112"/>
    <mergeCell ref="B113:B114"/>
    <mergeCell ref="C113:C114"/>
    <mergeCell ref="D113:D114"/>
    <mergeCell ref="E113:E114"/>
    <mergeCell ref="F113:F114"/>
    <mergeCell ref="Z111:AA112"/>
    <mergeCell ref="AB111:AB112"/>
    <mergeCell ref="AC111:AC112"/>
    <mergeCell ref="AD111:AE112"/>
    <mergeCell ref="AF111:AF112"/>
    <mergeCell ref="AG111:AG112"/>
    <mergeCell ref="S111:S112"/>
    <mergeCell ref="T111:T112"/>
    <mergeCell ref="U111:U112"/>
    <mergeCell ref="V111:W112"/>
    <mergeCell ref="X111:X112"/>
    <mergeCell ref="Y111:Y112"/>
    <mergeCell ref="K111:L112"/>
    <mergeCell ref="M111:M112"/>
    <mergeCell ref="N111:N112"/>
    <mergeCell ref="O111:P112"/>
    <mergeCell ref="Q111:Q112"/>
    <mergeCell ref="R111:R112"/>
    <mergeCell ref="AL109:AM110"/>
    <mergeCell ref="AN109:AN110"/>
    <mergeCell ref="B111:B112"/>
    <mergeCell ref="C111:C112"/>
    <mergeCell ref="D111:D112"/>
    <mergeCell ref="E111:E112"/>
    <mergeCell ref="F111:F112"/>
    <mergeCell ref="G111:H112"/>
    <mergeCell ref="I111:I112"/>
    <mergeCell ref="J111:J112"/>
    <mergeCell ref="AD109:AE110"/>
    <mergeCell ref="AF109:AF110"/>
    <mergeCell ref="AG109:AG110"/>
    <mergeCell ref="AH109:AI110"/>
    <mergeCell ref="AJ109:AJ110"/>
    <mergeCell ref="AK109:AK110"/>
    <mergeCell ref="V109:W110"/>
    <mergeCell ref="X109:X110"/>
    <mergeCell ref="Y109:Y110"/>
    <mergeCell ref="Z109:AA110"/>
    <mergeCell ref="AB109:AB110"/>
    <mergeCell ref="AC109:AC110"/>
    <mergeCell ref="O109:P110"/>
    <mergeCell ref="Q109:Q110"/>
    <mergeCell ref="R109:R110"/>
    <mergeCell ref="S109:S110"/>
    <mergeCell ref="T109:T110"/>
    <mergeCell ref="U109:U110"/>
    <mergeCell ref="G109:H110"/>
    <mergeCell ref="I109:I110"/>
    <mergeCell ref="J109:J110"/>
    <mergeCell ref="K109:L110"/>
    <mergeCell ref="M109:M110"/>
    <mergeCell ref="N109:N110"/>
    <mergeCell ref="AH107:AI108"/>
    <mergeCell ref="AJ107:AJ108"/>
    <mergeCell ref="AK107:AK108"/>
    <mergeCell ref="AL107:AM108"/>
    <mergeCell ref="AN107:AN108"/>
    <mergeCell ref="B109:B110"/>
    <mergeCell ref="C109:C110"/>
    <mergeCell ref="D109:D110"/>
    <mergeCell ref="E109:E110"/>
    <mergeCell ref="F109:F110"/>
    <mergeCell ref="Z107:AA108"/>
    <mergeCell ref="AB107:AB108"/>
    <mergeCell ref="AC107:AC108"/>
    <mergeCell ref="AD107:AE108"/>
    <mergeCell ref="AF107:AF108"/>
    <mergeCell ref="AG107:AG108"/>
    <mergeCell ref="S107:S108"/>
    <mergeCell ref="T107:T108"/>
    <mergeCell ref="U107:U108"/>
    <mergeCell ref="V107:W108"/>
    <mergeCell ref="X107:X108"/>
    <mergeCell ref="Y107:Y108"/>
    <mergeCell ref="K107:L108"/>
    <mergeCell ref="M107:M108"/>
    <mergeCell ref="N107:N108"/>
    <mergeCell ref="O107:P108"/>
    <mergeCell ref="Q107:Q108"/>
    <mergeCell ref="R107:R108"/>
    <mergeCell ref="AL105:AM106"/>
    <mergeCell ref="AN105:AN106"/>
    <mergeCell ref="B107:B108"/>
    <mergeCell ref="C107:C108"/>
    <mergeCell ref="D107:D108"/>
    <mergeCell ref="E107:E108"/>
    <mergeCell ref="F107:F108"/>
    <mergeCell ref="G107:H108"/>
    <mergeCell ref="I107:I108"/>
    <mergeCell ref="J107:J108"/>
    <mergeCell ref="AD105:AE106"/>
    <mergeCell ref="AF105:AF106"/>
    <mergeCell ref="AG105:AG106"/>
    <mergeCell ref="AH105:AI106"/>
    <mergeCell ref="AJ105:AJ106"/>
    <mergeCell ref="AK105:AK106"/>
    <mergeCell ref="V105:W106"/>
    <mergeCell ref="X105:X106"/>
    <mergeCell ref="Y105:Y106"/>
    <mergeCell ref="Z105:AA106"/>
    <mergeCell ref="AB105:AB106"/>
    <mergeCell ref="AC105:AC106"/>
    <mergeCell ref="O105:P106"/>
    <mergeCell ref="Q105:Q106"/>
    <mergeCell ref="R105:R106"/>
    <mergeCell ref="S105:S106"/>
    <mergeCell ref="T105:T106"/>
    <mergeCell ref="U105:U106"/>
    <mergeCell ref="G105:H106"/>
    <mergeCell ref="I105:I106"/>
    <mergeCell ref="J105:J106"/>
    <mergeCell ref="K105:L106"/>
    <mergeCell ref="M105:M106"/>
    <mergeCell ref="N105:N106"/>
    <mergeCell ref="AH103:AI104"/>
    <mergeCell ref="AJ103:AJ104"/>
    <mergeCell ref="AK103:AK104"/>
    <mergeCell ref="AL103:AM104"/>
    <mergeCell ref="AN103:AN104"/>
    <mergeCell ref="B105:B106"/>
    <mergeCell ref="C105:C106"/>
    <mergeCell ref="D105:D106"/>
    <mergeCell ref="E105:E106"/>
    <mergeCell ref="F105:F106"/>
    <mergeCell ref="Z103:AA104"/>
    <mergeCell ref="AB103:AB104"/>
    <mergeCell ref="AC103:AC104"/>
    <mergeCell ref="AD103:AE104"/>
    <mergeCell ref="AF103:AF104"/>
    <mergeCell ref="AG103:AG104"/>
    <mergeCell ref="S103:S104"/>
    <mergeCell ref="T103:T104"/>
    <mergeCell ref="U103:U104"/>
    <mergeCell ref="V103:W104"/>
    <mergeCell ref="X103:X104"/>
    <mergeCell ref="Y103:Y104"/>
    <mergeCell ref="K103:L104"/>
    <mergeCell ref="M103:M104"/>
    <mergeCell ref="N103:N104"/>
    <mergeCell ref="O103:P104"/>
    <mergeCell ref="Q103:Q104"/>
    <mergeCell ref="R103:R104"/>
    <mergeCell ref="AL101:AM102"/>
    <mergeCell ref="AN101:AN102"/>
    <mergeCell ref="B103:B104"/>
    <mergeCell ref="C103:C104"/>
    <mergeCell ref="D103:D104"/>
    <mergeCell ref="E103:E104"/>
    <mergeCell ref="F103:F104"/>
    <mergeCell ref="G103:H104"/>
    <mergeCell ref="I103:I104"/>
    <mergeCell ref="J103:J104"/>
    <mergeCell ref="AD101:AE102"/>
    <mergeCell ref="AF101:AF102"/>
    <mergeCell ref="AG101:AG102"/>
    <mergeCell ref="AH101:AI102"/>
    <mergeCell ref="AJ101:AJ102"/>
    <mergeCell ref="AK101:AK102"/>
    <mergeCell ref="V101:W102"/>
    <mergeCell ref="X101:X102"/>
    <mergeCell ref="Y101:Y102"/>
    <mergeCell ref="Z101:AA102"/>
    <mergeCell ref="AB101:AB102"/>
    <mergeCell ref="AC101:AC102"/>
    <mergeCell ref="O101:P102"/>
    <mergeCell ref="Q101:Q102"/>
    <mergeCell ref="R101:R102"/>
    <mergeCell ref="S101:S102"/>
    <mergeCell ref="T101:T102"/>
    <mergeCell ref="U101:U102"/>
    <mergeCell ref="G101:H102"/>
    <mergeCell ref="I101:I102"/>
    <mergeCell ref="J101:J102"/>
    <mergeCell ref="K101:L102"/>
    <mergeCell ref="M101:M102"/>
    <mergeCell ref="N101:N102"/>
    <mergeCell ref="AH99:AI100"/>
    <mergeCell ref="AJ99:AJ100"/>
    <mergeCell ref="AK99:AK100"/>
    <mergeCell ref="AL99:AM100"/>
    <mergeCell ref="AN99:AN100"/>
    <mergeCell ref="B101:B102"/>
    <mergeCell ref="C101:C102"/>
    <mergeCell ref="D101:D102"/>
    <mergeCell ref="E101:E102"/>
    <mergeCell ref="F101:F102"/>
    <mergeCell ref="Z99:AA100"/>
    <mergeCell ref="AB99:AB100"/>
    <mergeCell ref="AC99:AC100"/>
    <mergeCell ref="AD99:AE100"/>
    <mergeCell ref="AF99:AF100"/>
    <mergeCell ref="AG99:AG100"/>
    <mergeCell ref="S99:S100"/>
    <mergeCell ref="T99:T100"/>
    <mergeCell ref="U99:U100"/>
    <mergeCell ref="V99:W100"/>
    <mergeCell ref="X99:X100"/>
    <mergeCell ref="Y99:Y100"/>
    <mergeCell ref="K99:L100"/>
    <mergeCell ref="M99:M100"/>
    <mergeCell ref="N99:N100"/>
    <mergeCell ref="O99:P100"/>
    <mergeCell ref="Q99:Q100"/>
    <mergeCell ref="R99:R100"/>
    <mergeCell ref="AL97:AM98"/>
    <mergeCell ref="AN97:AN98"/>
    <mergeCell ref="B99:B100"/>
    <mergeCell ref="C99:C100"/>
    <mergeCell ref="D99:D100"/>
    <mergeCell ref="E99:E100"/>
    <mergeCell ref="F99:F100"/>
    <mergeCell ref="G99:H100"/>
    <mergeCell ref="I99:I100"/>
    <mergeCell ref="J99:J100"/>
    <mergeCell ref="AD97:AE98"/>
    <mergeCell ref="AF97:AF98"/>
    <mergeCell ref="AG97:AG98"/>
    <mergeCell ref="AH97:AI98"/>
    <mergeCell ref="AJ97:AJ98"/>
    <mergeCell ref="AK97:AK98"/>
    <mergeCell ref="V97:W98"/>
    <mergeCell ref="X97:X98"/>
    <mergeCell ref="Y97:Y98"/>
    <mergeCell ref="Z97:AA98"/>
    <mergeCell ref="AB97:AB98"/>
    <mergeCell ref="AC97:AC98"/>
    <mergeCell ref="O97:P98"/>
    <mergeCell ref="Q97:Q98"/>
    <mergeCell ref="R97:R98"/>
    <mergeCell ref="S97:S98"/>
    <mergeCell ref="T97:T98"/>
    <mergeCell ref="U97:U98"/>
    <mergeCell ref="G97:H98"/>
    <mergeCell ref="I97:I98"/>
    <mergeCell ref="J97:J98"/>
    <mergeCell ref="K97:L98"/>
    <mergeCell ref="M97:M98"/>
    <mergeCell ref="N97:N98"/>
    <mergeCell ref="AH95:AI96"/>
    <mergeCell ref="AJ95:AJ96"/>
    <mergeCell ref="AK95:AK96"/>
    <mergeCell ref="AL95:AM96"/>
    <mergeCell ref="AN95:AN96"/>
    <mergeCell ref="B97:B98"/>
    <mergeCell ref="C97:C98"/>
    <mergeCell ref="D97:D98"/>
    <mergeCell ref="E97:E98"/>
    <mergeCell ref="F97:F98"/>
    <mergeCell ref="Z95:AA96"/>
    <mergeCell ref="AB95:AB96"/>
    <mergeCell ref="AC95:AC96"/>
    <mergeCell ref="AD95:AE96"/>
    <mergeCell ref="AF95:AF96"/>
    <mergeCell ref="AG95:AG96"/>
    <mergeCell ref="S95:S96"/>
    <mergeCell ref="T95:T96"/>
    <mergeCell ref="U95:U96"/>
    <mergeCell ref="V95:W96"/>
    <mergeCell ref="X95:X96"/>
    <mergeCell ref="Y95:Y96"/>
    <mergeCell ref="K95:L96"/>
    <mergeCell ref="M95:M96"/>
    <mergeCell ref="N95:N96"/>
    <mergeCell ref="O95:P96"/>
    <mergeCell ref="Q95:Q96"/>
    <mergeCell ref="R95:R96"/>
    <mergeCell ref="AL93:AM94"/>
    <mergeCell ref="AN93:AN94"/>
    <mergeCell ref="B95:B96"/>
    <mergeCell ref="C95:C96"/>
    <mergeCell ref="D95:D96"/>
    <mergeCell ref="E95:E96"/>
    <mergeCell ref="F95:F96"/>
    <mergeCell ref="G95:H96"/>
    <mergeCell ref="I95:I96"/>
    <mergeCell ref="J95:J96"/>
    <mergeCell ref="AD93:AE94"/>
    <mergeCell ref="AF93:AF94"/>
    <mergeCell ref="AG93:AG94"/>
    <mergeCell ref="AH93:AI94"/>
    <mergeCell ref="AJ93:AJ94"/>
    <mergeCell ref="AK93:AK94"/>
    <mergeCell ref="V93:W94"/>
    <mergeCell ref="X93:X94"/>
    <mergeCell ref="Y93:Y94"/>
    <mergeCell ref="Z93:AA94"/>
    <mergeCell ref="AB93:AB94"/>
    <mergeCell ref="AC93:AC94"/>
    <mergeCell ref="O93:P94"/>
    <mergeCell ref="Q93:Q94"/>
    <mergeCell ref="R93:R94"/>
    <mergeCell ref="S93:S94"/>
    <mergeCell ref="T93:T94"/>
    <mergeCell ref="U93:U94"/>
    <mergeCell ref="G93:H94"/>
    <mergeCell ref="I93:I94"/>
    <mergeCell ref="J93:J94"/>
    <mergeCell ref="K93:L94"/>
    <mergeCell ref="M93:M94"/>
    <mergeCell ref="N93:N94"/>
    <mergeCell ref="AH91:AI92"/>
    <mergeCell ref="AJ91:AJ92"/>
    <mergeCell ref="AK91:AK92"/>
    <mergeCell ref="AL91:AM92"/>
    <mergeCell ref="AN91:AN92"/>
    <mergeCell ref="B93:B94"/>
    <mergeCell ref="C93:C94"/>
    <mergeCell ref="D93:D94"/>
    <mergeCell ref="E93:E94"/>
    <mergeCell ref="F93:F94"/>
    <mergeCell ref="Z91:AA92"/>
    <mergeCell ref="AB91:AB92"/>
    <mergeCell ref="AC91:AC92"/>
    <mergeCell ref="AD91:AE92"/>
    <mergeCell ref="AF91:AF92"/>
    <mergeCell ref="AG91:AG92"/>
    <mergeCell ref="S91:S92"/>
    <mergeCell ref="T91:T92"/>
    <mergeCell ref="U91:U92"/>
    <mergeCell ref="V91:W92"/>
    <mergeCell ref="X91:X92"/>
    <mergeCell ref="Y91:Y92"/>
    <mergeCell ref="K91:L92"/>
    <mergeCell ref="M91:M92"/>
    <mergeCell ref="N91:N92"/>
    <mergeCell ref="O91:P92"/>
    <mergeCell ref="Q91:Q92"/>
    <mergeCell ref="R91:R92"/>
    <mergeCell ref="AL89:AM90"/>
    <mergeCell ref="AN89:AN90"/>
    <mergeCell ref="B91:B92"/>
    <mergeCell ref="C91:C92"/>
    <mergeCell ref="D91:D92"/>
    <mergeCell ref="E91:E92"/>
    <mergeCell ref="F91:F92"/>
    <mergeCell ref="G91:H92"/>
    <mergeCell ref="I91:I92"/>
    <mergeCell ref="J91:J92"/>
    <mergeCell ref="AD89:AE90"/>
    <mergeCell ref="AF89:AF90"/>
    <mergeCell ref="AG89:AG90"/>
    <mergeCell ref="AH89:AI90"/>
    <mergeCell ref="AJ89:AJ90"/>
    <mergeCell ref="AK89:AK90"/>
    <mergeCell ref="V89:W90"/>
    <mergeCell ref="X89:X90"/>
    <mergeCell ref="Y89:Y90"/>
    <mergeCell ref="Z89:AA90"/>
    <mergeCell ref="AB89:AB90"/>
    <mergeCell ref="AC89:AC90"/>
    <mergeCell ref="O89:P90"/>
    <mergeCell ref="Q89:Q90"/>
    <mergeCell ref="R89:R90"/>
    <mergeCell ref="S89:S90"/>
    <mergeCell ref="T89:T90"/>
    <mergeCell ref="U89:U90"/>
    <mergeCell ref="G89:H90"/>
    <mergeCell ref="I89:I90"/>
    <mergeCell ref="J89:J90"/>
    <mergeCell ref="K89:L90"/>
    <mergeCell ref="M89:M90"/>
    <mergeCell ref="N89:N90"/>
    <mergeCell ref="AH87:AI88"/>
    <mergeCell ref="AJ87:AJ88"/>
    <mergeCell ref="AK87:AK88"/>
    <mergeCell ref="AL87:AM88"/>
    <mergeCell ref="AN87:AN88"/>
    <mergeCell ref="B89:B90"/>
    <mergeCell ref="C89:C90"/>
    <mergeCell ref="D89:D90"/>
    <mergeCell ref="E89:E90"/>
    <mergeCell ref="F89:F90"/>
    <mergeCell ref="Z87:AA88"/>
    <mergeCell ref="AB87:AB88"/>
    <mergeCell ref="AC87:AC88"/>
    <mergeCell ref="AD87:AE88"/>
    <mergeCell ref="AF87:AF88"/>
    <mergeCell ref="AG87:AG88"/>
    <mergeCell ref="S87:S88"/>
    <mergeCell ref="T87:T88"/>
    <mergeCell ref="U87:U88"/>
    <mergeCell ref="V87:W88"/>
    <mergeCell ref="X87:X88"/>
    <mergeCell ref="Y87:Y88"/>
    <mergeCell ref="K87:L88"/>
    <mergeCell ref="M87:M88"/>
    <mergeCell ref="N87:N88"/>
    <mergeCell ref="O87:P88"/>
    <mergeCell ref="Q87:Q88"/>
    <mergeCell ref="R87:R88"/>
    <mergeCell ref="AL85:AM86"/>
    <mergeCell ref="AN85:AN86"/>
    <mergeCell ref="B87:B88"/>
    <mergeCell ref="C87:C88"/>
    <mergeCell ref="D87:D88"/>
    <mergeCell ref="E87:E88"/>
    <mergeCell ref="F87:F88"/>
    <mergeCell ref="G87:H88"/>
    <mergeCell ref="I87:I88"/>
    <mergeCell ref="J87:J88"/>
    <mergeCell ref="AD85:AE86"/>
    <mergeCell ref="AF85:AF86"/>
    <mergeCell ref="AG85:AG86"/>
    <mergeCell ref="AH85:AI86"/>
    <mergeCell ref="AJ85:AJ86"/>
    <mergeCell ref="AK85:AK86"/>
    <mergeCell ref="V85:W86"/>
    <mergeCell ref="X85:X86"/>
    <mergeCell ref="Y85:Y86"/>
    <mergeCell ref="Z85:AA86"/>
    <mergeCell ref="AB85:AB86"/>
    <mergeCell ref="AC85:AC86"/>
    <mergeCell ref="O85:P86"/>
    <mergeCell ref="Q85:Q86"/>
    <mergeCell ref="R85:R86"/>
    <mergeCell ref="S85:S86"/>
    <mergeCell ref="T85:T86"/>
    <mergeCell ref="U85:U86"/>
    <mergeCell ref="G85:H86"/>
    <mergeCell ref="I85:I86"/>
    <mergeCell ref="J85:J86"/>
    <mergeCell ref="K85:L86"/>
    <mergeCell ref="M85:M86"/>
    <mergeCell ref="N85:N86"/>
    <mergeCell ref="AH83:AI84"/>
    <mergeCell ref="AJ83:AJ84"/>
    <mergeCell ref="AK83:AK84"/>
    <mergeCell ref="AL83:AM84"/>
    <mergeCell ref="AN83:AN84"/>
    <mergeCell ref="B85:B86"/>
    <mergeCell ref="C85:C86"/>
    <mergeCell ref="D85:D86"/>
    <mergeCell ref="E85:E86"/>
    <mergeCell ref="F85:F86"/>
    <mergeCell ref="Z83:AA84"/>
    <mergeCell ref="AB83:AB84"/>
    <mergeCell ref="AC83:AC84"/>
    <mergeCell ref="AD83:AE84"/>
    <mergeCell ref="AF83:AF84"/>
    <mergeCell ref="AG83:AG84"/>
    <mergeCell ref="S83:S84"/>
    <mergeCell ref="T83:T84"/>
    <mergeCell ref="U83:U84"/>
    <mergeCell ref="V83:W84"/>
    <mergeCell ref="X83:X84"/>
    <mergeCell ref="Y83:Y84"/>
    <mergeCell ref="K83:L84"/>
    <mergeCell ref="M83:M84"/>
    <mergeCell ref="N83:N84"/>
    <mergeCell ref="O83:P84"/>
    <mergeCell ref="Q83:Q84"/>
    <mergeCell ref="R83:R84"/>
    <mergeCell ref="AL81:AM82"/>
    <mergeCell ref="AN81:AN82"/>
    <mergeCell ref="B83:B84"/>
    <mergeCell ref="C83:C84"/>
    <mergeCell ref="D83:D84"/>
    <mergeCell ref="E83:E84"/>
    <mergeCell ref="F83:F84"/>
    <mergeCell ref="G83:H84"/>
    <mergeCell ref="I83:I84"/>
    <mergeCell ref="J83:J84"/>
    <mergeCell ref="AD81:AE82"/>
    <mergeCell ref="AF81:AF82"/>
    <mergeCell ref="AG81:AG82"/>
    <mergeCell ref="AH81:AI82"/>
    <mergeCell ref="AJ81:AJ82"/>
    <mergeCell ref="AK81:AK82"/>
    <mergeCell ref="V81:W82"/>
    <mergeCell ref="X81:X82"/>
    <mergeCell ref="Y81:Y82"/>
    <mergeCell ref="Z81:AA82"/>
    <mergeCell ref="AB81:AB82"/>
    <mergeCell ref="AC81:AC82"/>
    <mergeCell ref="O81:P82"/>
    <mergeCell ref="Q81:Q82"/>
    <mergeCell ref="R81:R82"/>
    <mergeCell ref="S81:S82"/>
    <mergeCell ref="T81:T82"/>
    <mergeCell ref="U81:U82"/>
    <mergeCell ref="G81:H82"/>
    <mergeCell ref="I81:I82"/>
    <mergeCell ref="J81:J82"/>
    <mergeCell ref="K81:L82"/>
    <mergeCell ref="M81:M82"/>
    <mergeCell ref="N81:N82"/>
    <mergeCell ref="AH79:AI80"/>
    <mergeCell ref="AJ79:AJ80"/>
    <mergeCell ref="AK79:AK80"/>
    <mergeCell ref="AL79:AM80"/>
    <mergeCell ref="AN79:AN80"/>
    <mergeCell ref="B81:B82"/>
    <mergeCell ref="C81:C82"/>
    <mergeCell ref="D81:D82"/>
    <mergeCell ref="E81:E82"/>
    <mergeCell ref="F81:F82"/>
    <mergeCell ref="Z79:AA80"/>
    <mergeCell ref="AB79:AB80"/>
    <mergeCell ref="AC79:AC80"/>
    <mergeCell ref="AD79:AE80"/>
    <mergeCell ref="AF79:AF80"/>
    <mergeCell ref="AG79:AG80"/>
    <mergeCell ref="S79:S80"/>
    <mergeCell ref="T79:T80"/>
    <mergeCell ref="U79:U80"/>
    <mergeCell ref="V79:W80"/>
    <mergeCell ref="X79:X80"/>
    <mergeCell ref="Y79:Y80"/>
    <mergeCell ref="K79:L80"/>
    <mergeCell ref="M79:M80"/>
    <mergeCell ref="N79:N80"/>
    <mergeCell ref="O79:P80"/>
    <mergeCell ref="Q79:Q80"/>
    <mergeCell ref="R79:R80"/>
    <mergeCell ref="AL77:AM78"/>
    <mergeCell ref="AN77:AN78"/>
    <mergeCell ref="B79:B80"/>
    <mergeCell ref="C79:C80"/>
    <mergeCell ref="D79:D80"/>
    <mergeCell ref="E79:E80"/>
    <mergeCell ref="F79:F80"/>
    <mergeCell ref="G79:H80"/>
    <mergeCell ref="I79:I80"/>
    <mergeCell ref="J79:J80"/>
    <mergeCell ref="AD77:AE78"/>
    <mergeCell ref="AF77:AF78"/>
    <mergeCell ref="AG77:AG78"/>
    <mergeCell ref="AH77:AI78"/>
    <mergeCell ref="AJ77:AJ78"/>
    <mergeCell ref="AK77:AK78"/>
    <mergeCell ref="V77:W78"/>
    <mergeCell ref="X77:X78"/>
    <mergeCell ref="Y77:Y78"/>
    <mergeCell ref="Z77:AA78"/>
    <mergeCell ref="AB77:AB78"/>
    <mergeCell ref="AC77:AC78"/>
    <mergeCell ref="O77:P78"/>
    <mergeCell ref="Q77:Q78"/>
    <mergeCell ref="R77:R78"/>
    <mergeCell ref="S77:S78"/>
    <mergeCell ref="T77:T78"/>
    <mergeCell ref="U77:U78"/>
    <mergeCell ref="G77:H78"/>
    <mergeCell ref="I77:I78"/>
    <mergeCell ref="J77:J78"/>
    <mergeCell ref="K77:L78"/>
    <mergeCell ref="M77:M78"/>
    <mergeCell ref="N77:N78"/>
    <mergeCell ref="AH75:AI76"/>
    <mergeCell ref="AJ75:AJ76"/>
    <mergeCell ref="AK75:AK76"/>
    <mergeCell ref="AL75:AM76"/>
    <mergeCell ref="AN75:AN76"/>
    <mergeCell ref="B77:B78"/>
    <mergeCell ref="C77:C78"/>
    <mergeCell ref="D77:D78"/>
    <mergeCell ref="E77:E78"/>
    <mergeCell ref="F77:F78"/>
    <mergeCell ref="Z75:AA76"/>
    <mergeCell ref="AB75:AB76"/>
    <mergeCell ref="AC75:AC76"/>
    <mergeCell ref="AD75:AE76"/>
    <mergeCell ref="AF75:AF76"/>
    <mergeCell ref="AG75:AG76"/>
    <mergeCell ref="S75:S76"/>
    <mergeCell ref="T75:T76"/>
    <mergeCell ref="U75:U76"/>
    <mergeCell ref="V75:W76"/>
    <mergeCell ref="X75:X76"/>
    <mergeCell ref="Y75:Y76"/>
    <mergeCell ref="K75:L76"/>
    <mergeCell ref="M75:M76"/>
    <mergeCell ref="N75:N76"/>
    <mergeCell ref="O75:P76"/>
    <mergeCell ref="Q75:Q76"/>
    <mergeCell ref="R75:R76"/>
    <mergeCell ref="AL73:AM74"/>
    <mergeCell ref="AN73:AN74"/>
    <mergeCell ref="B75:B76"/>
    <mergeCell ref="C75:C76"/>
    <mergeCell ref="D75:D76"/>
    <mergeCell ref="E75:E76"/>
    <mergeCell ref="F75:F76"/>
    <mergeCell ref="G75:H76"/>
    <mergeCell ref="I75:I76"/>
    <mergeCell ref="J75:J76"/>
    <mergeCell ref="AD73:AE74"/>
    <mergeCell ref="AF73:AF74"/>
    <mergeCell ref="AG73:AG74"/>
    <mergeCell ref="AH73:AI74"/>
    <mergeCell ref="AJ73:AJ74"/>
    <mergeCell ref="AK73:AK74"/>
    <mergeCell ref="V73:W74"/>
    <mergeCell ref="X73:X74"/>
    <mergeCell ref="Y73:Y74"/>
    <mergeCell ref="Z73:AA74"/>
    <mergeCell ref="AB73:AB74"/>
    <mergeCell ref="AC73:AC74"/>
    <mergeCell ref="O73:P74"/>
    <mergeCell ref="Q73:Q74"/>
    <mergeCell ref="R73:R74"/>
    <mergeCell ref="S73:S74"/>
    <mergeCell ref="T73:T74"/>
    <mergeCell ref="U73:U74"/>
    <mergeCell ref="G73:H74"/>
    <mergeCell ref="I73:I74"/>
    <mergeCell ref="J73:J74"/>
    <mergeCell ref="K73:L74"/>
    <mergeCell ref="M73:M74"/>
    <mergeCell ref="N73:N74"/>
    <mergeCell ref="AH71:AI72"/>
    <mergeCell ref="AJ71:AJ72"/>
    <mergeCell ref="AK71:AK72"/>
    <mergeCell ref="AL71:AM72"/>
    <mergeCell ref="AN71:AN72"/>
    <mergeCell ref="B73:B74"/>
    <mergeCell ref="C73:C74"/>
    <mergeCell ref="D73:D74"/>
    <mergeCell ref="E73:E74"/>
    <mergeCell ref="F73:F74"/>
    <mergeCell ref="Z71:AA72"/>
    <mergeCell ref="AB71:AB72"/>
    <mergeCell ref="AC71:AC72"/>
    <mergeCell ref="AD71:AE72"/>
    <mergeCell ref="AF71:AF72"/>
    <mergeCell ref="AG71:AG72"/>
    <mergeCell ref="S71:S72"/>
    <mergeCell ref="T71:T72"/>
    <mergeCell ref="U71:U72"/>
    <mergeCell ref="V71:W72"/>
    <mergeCell ref="X71:X72"/>
    <mergeCell ref="Y71:Y72"/>
    <mergeCell ref="K71:L72"/>
    <mergeCell ref="M71:M72"/>
    <mergeCell ref="N71:N72"/>
    <mergeCell ref="O71:P72"/>
    <mergeCell ref="Q71:Q72"/>
    <mergeCell ref="R71:R72"/>
    <mergeCell ref="AL69:AM70"/>
    <mergeCell ref="AN69:AN70"/>
    <mergeCell ref="B71:B72"/>
    <mergeCell ref="C71:C72"/>
    <mergeCell ref="D71:D72"/>
    <mergeCell ref="E71:E72"/>
    <mergeCell ref="F71:F72"/>
    <mergeCell ref="G71:H72"/>
    <mergeCell ref="I71:I72"/>
    <mergeCell ref="J71:J72"/>
    <mergeCell ref="AD69:AE70"/>
    <mergeCell ref="AF69:AF70"/>
    <mergeCell ref="AG69:AG70"/>
    <mergeCell ref="AH69:AI70"/>
    <mergeCell ref="AJ69:AJ70"/>
    <mergeCell ref="AK69:AK70"/>
    <mergeCell ref="V69:W70"/>
    <mergeCell ref="X69:X70"/>
    <mergeCell ref="Y69:Y70"/>
    <mergeCell ref="Z69:AA70"/>
    <mergeCell ref="AB69:AB70"/>
    <mergeCell ref="AC69:AC70"/>
    <mergeCell ref="O69:P70"/>
    <mergeCell ref="Q69:Q70"/>
    <mergeCell ref="R69:R70"/>
    <mergeCell ref="S69:S70"/>
    <mergeCell ref="T69:T70"/>
    <mergeCell ref="U69:U70"/>
    <mergeCell ref="G69:H70"/>
    <mergeCell ref="I69:I70"/>
    <mergeCell ref="J69:J70"/>
    <mergeCell ref="K69:L70"/>
    <mergeCell ref="M69:M70"/>
    <mergeCell ref="N69:N70"/>
    <mergeCell ref="AH67:AI68"/>
    <mergeCell ref="AJ67:AJ68"/>
    <mergeCell ref="AK67:AK68"/>
    <mergeCell ref="AL67:AM68"/>
    <mergeCell ref="AN67:AN68"/>
    <mergeCell ref="B69:B70"/>
    <mergeCell ref="C69:C70"/>
    <mergeCell ref="D69:D70"/>
    <mergeCell ref="E69:E70"/>
    <mergeCell ref="F69:F70"/>
    <mergeCell ref="Z67:AA68"/>
    <mergeCell ref="AB67:AB68"/>
    <mergeCell ref="AC67:AC68"/>
    <mergeCell ref="AD67:AE68"/>
    <mergeCell ref="AF67:AF68"/>
    <mergeCell ref="AG67:AG68"/>
    <mergeCell ref="S67:S68"/>
    <mergeCell ref="T67:T68"/>
    <mergeCell ref="U67:U68"/>
    <mergeCell ref="V67:W68"/>
    <mergeCell ref="X67:X68"/>
    <mergeCell ref="Y67:Y68"/>
    <mergeCell ref="K67:L68"/>
    <mergeCell ref="M67:M68"/>
    <mergeCell ref="N67:N68"/>
    <mergeCell ref="O67:P68"/>
    <mergeCell ref="Q67:Q68"/>
    <mergeCell ref="R67:R68"/>
    <mergeCell ref="AL65:AM66"/>
    <mergeCell ref="AN65:AN66"/>
    <mergeCell ref="B67:B68"/>
    <mergeCell ref="C67:C68"/>
    <mergeCell ref="D67:D68"/>
    <mergeCell ref="E67:E68"/>
    <mergeCell ref="F67:F68"/>
    <mergeCell ref="G67:H68"/>
    <mergeCell ref="I67:I68"/>
    <mergeCell ref="J67:J68"/>
    <mergeCell ref="AD65:AE66"/>
    <mergeCell ref="AF65:AF66"/>
    <mergeCell ref="AG65:AG66"/>
    <mergeCell ref="AH65:AI66"/>
    <mergeCell ref="AJ65:AJ66"/>
    <mergeCell ref="AK65:AK66"/>
    <mergeCell ref="V65:W66"/>
    <mergeCell ref="X65:X66"/>
    <mergeCell ref="Y65:Y66"/>
    <mergeCell ref="Z65:AA66"/>
    <mergeCell ref="AB65:AB66"/>
    <mergeCell ref="AC65:AC66"/>
    <mergeCell ref="O65:P66"/>
    <mergeCell ref="Q65:Q66"/>
    <mergeCell ref="R65:R66"/>
    <mergeCell ref="S65:S66"/>
    <mergeCell ref="T65:T66"/>
    <mergeCell ref="U65:U66"/>
    <mergeCell ref="G65:H66"/>
    <mergeCell ref="I65:I66"/>
    <mergeCell ref="J65:J66"/>
    <mergeCell ref="K65:L66"/>
    <mergeCell ref="M65:M66"/>
    <mergeCell ref="N65:N66"/>
    <mergeCell ref="AH63:AI64"/>
    <mergeCell ref="AJ63:AJ64"/>
    <mergeCell ref="AK63:AK64"/>
    <mergeCell ref="AL63:AM64"/>
    <mergeCell ref="AN63:AN64"/>
    <mergeCell ref="B65:B66"/>
    <mergeCell ref="C65:C66"/>
    <mergeCell ref="D65:D66"/>
    <mergeCell ref="E65:E66"/>
    <mergeCell ref="F65:F66"/>
    <mergeCell ref="Z63:AA64"/>
    <mergeCell ref="AB63:AB64"/>
    <mergeCell ref="AC63:AC64"/>
    <mergeCell ref="AD63:AE64"/>
    <mergeCell ref="AF63:AF64"/>
    <mergeCell ref="AG63:AG64"/>
    <mergeCell ref="S63:S64"/>
    <mergeCell ref="T63:T64"/>
    <mergeCell ref="U63:U64"/>
    <mergeCell ref="V63:W64"/>
    <mergeCell ref="X63:X64"/>
    <mergeCell ref="Y63:Y64"/>
    <mergeCell ref="K63:L64"/>
    <mergeCell ref="M63:M64"/>
    <mergeCell ref="N63:N64"/>
    <mergeCell ref="O63:P64"/>
    <mergeCell ref="Q63:Q64"/>
    <mergeCell ref="R63:R64"/>
    <mergeCell ref="AL61:AM62"/>
    <mergeCell ref="AN61:AN62"/>
    <mergeCell ref="B63:B64"/>
    <mergeCell ref="C63:C64"/>
    <mergeCell ref="D63:D64"/>
    <mergeCell ref="E63:E64"/>
    <mergeCell ref="F63:F64"/>
    <mergeCell ref="G63:H64"/>
    <mergeCell ref="I63:I64"/>
    <mergeCell ref="J63:J64"/>
    <mergeCell ref="AD61:AE62"/>
    <mergeCell ref="AF61:AF62"/>
    <mergeCell ref="AG61:AG62"/>
    <mergeCell ref="AH61:AI62"/>
    <mergeCell ref="AJ61:AJ62"/>
    <mergeCell ref="AK61:AK62"/>
    <mergeCell ref="V61:W62"/>
    <mergeCell ref="X61:X62"/>
    <mergeCell ref="Y61:Y62"/>
    <mergeCell ref="Z61:AA62"/>
    <mergeCell ref="AB61:AB62"/>
    <mergeCell ref="AC61:AC62"/>
    <mergeCell ref="O61:P62"/>
    <mergeCell ref="Q61:Q62"/>
    <mergeCell ref="R61:R62"/>
    <mergeCell ref="S61:S62"/>
    <mergeCell ref="T61:T62"/>
    <mergeCell ref="U61:U62"/>
    <mergeCell ref="G61:H62"/>
    <mergeCell ref="I61:I62"/>
    <mergeCell ref="J61:J62"/>
    <mergeCell ref="K61:L62"/>
    <mergeCell ref="M61:M62"/>
    <mergeCell ref="N61:N62"/>
    <mergeCell ref="AH59:AI60"/>
    <mergeCell ref="AJ59:AJ60"/>
    <mergeCell ref="AK59:AK60"/>
    <mergeCell ref="AL59:AM60"/>
    <mergeCell ref="AN59:AN60"/>
    <mergeCell ref="B61:B62"/>
    <mergeCell ref="C61:C62"/>
    <mergeCell ref="D61:D62"/>
    <mergeCell ref="E61:E62"/>
    <mergeCell ref="F61:F62"/>
    <mergeCell ref="Z59:AA60"/>
    <mergeCell ref="AB59:AB60"/>
    <mergeCell ref="AC59:AC60"/>
    <mergeCell ref="AD59:AE60"/>
    <mergeCell ref="AF59:AF60"/>
    <mergeCell ref="AG59:AG60"/>
    <mergeCell ref="S59:S60"/>
    <mergeCell ref="T59:T60"/>
    <mergeCell ref="U59:U60"/>
    <mergeCell ref="V59:W60"/>
    <mergeCell ref="X59:X60"/>
    <mergeCell ref="Y59:Y60"/>
    <mergeCell ref="K59:L60"/>
    <mergeCell ref="M59:M60"/>
    <mergeCell ref="N59:N60"/>
    <mergeCell ref="O59:P60"/>
    <mergeCell ref="Q59:Q60"/>
    <mergeCell ref="R59:R60"/>
    <mergeCell ref="AL57:AM58"/>
    <mergeCell ref="AN57:AN58"/>
    <mergeCell ref="B59:B60"/>
    <mergeCell ref="C59:C60"/>
    <mergeCell ref="D59:D60"/>
    <mergeCell ref="E59:E60"/>
    <mergeCell ref="F59:F60"/>
    <mergeCell ref="G59:H60"/>
    <mergeCell ref="I59:I60"/>
    <mergeCell ref="J59:J60"/>
    <mergeCell ref="AD57:AE58"/>
    <mergeCell ref="AF57:AF58"/>
    <mergeCell ref="AG57:AG58"/>
    <mergeCell ref="AH57:AI58"/>
    <mergeCell ref="AJ57:AJ58"/>
    <mergeCell ref="AK57:AK58"/>
    <mergeCell ref="V57:W58"/>
    <mergeCell ref="X57:X58"/>
    <mergeCell ref="Y57:Y58"/>
    <mergeCell ref="Z57:AA58"/>
    <mergeCell ref="AB57:AB58"/>
    <mergeCell ref="AC57:AC58"/>
    <mergeCell ref="O57:P58"/>
    <mergeCell ref="Q57:Q58"/>
    <mergeCell ref="R57:R58"/>
    <mergeCell ref="S57:S58"/>
    <mergeCell ref="T57:T58"/>
    <mergeCell ref="U57:U58"/>
    <mergeCell ref="G57:H58"/>
    <mergeCell ref="I57:I58"/>
    <mergeCell ref="J57:J58"/>
    <mergeCell ref="K57:L58"/>
    <mergeCell ref="M57:M58"/>
    <mergeCell ref="N57:N58"/>
    <mergeCell ref="AH55:AI56"/>
    <mergeCell ref="AJ55:AJ56"/>
    <mergeCell ref="AK55:AK56"/>
    <mergeCell ref="AL55:AM56"/>
    <mergeCell ref="AN55:AN56"/>
    <mergeCell ref="B57:B58"/>
    <mergeCell ref="C57:C58"/>
    <mergeCell ref="D57:D58"/>
    <mergeCell ref="E57:E58"/>
    <mergeCell ref="F57:F58"/>
    <mergeCell ref="Z55:AA56"/>
    <mergeCell ref="AB55:AB56"/>
    <mergeCell ref="AC55:AC56"/>
    <mergeCell ref="AD55:AE56"/>
    <mergeCell ref="AF55:AF56"/>
    <mergeCell ref="AG55:AG56"/>
    <mergeCell ref="S55:S56"/>
    <mergeCell ref="T55:T56"/>
    <mergeCell ref="U55:U56"/>
    <mergeCell ref="V55:W56"/>
    <mergeCell ref="X55:X56"/>
    <mergeCell ref="Y55:Y56"/>
    <mergeCell ref="K55:L56"/>
    <mergeCell ref="M55:M56"/>
    <mergeCell ref="N55:N56"/>
    <mergeCell ref="O55:P56"/>
    <mergeCell ref="Q55:Q56"/>
    <mergeCell ref="R55:R56"/>
    <mergeCell ref="AL53:AM54"/>
    <mergeCell ref="AN53:AN54"/>
    <mergeCell ref="B55:B56"/>
    <mergeCell ref="C55:C56"/>
    <mergeCell ref="D55:D56"/>
    <mergeCell ref="E55:E56"/>
    <mergeCell ref="F55:F56"/>
    <mergeCell ref="G55:H56"/>
    <mergeCell ref="I55:I56"/>
    <mergeCell ref="J55:J56"/>
    <mergeCell ref="AD53:AE54"/>
    <mergeCell ref="AF53:AF54"/>
    <mergeCell ref="AG53:AG54"/>
    <mergeCell ref="AH53:AI54"/>
    <mergeCell ref="AJ53:AJ54"/>
    <mergeCell ref="AK53:AK54"/>
    <mergeCell ref="V53:W54"/>
    <mergeCell ref="X53:X54"/>
    <mergeCell ref="Y53:Y54"/>
    <mergeCell ref="Z53:AA54"/>
    <mergeCell ref="AB53:AB54"/>
    <mergeCell ref="AC53:AC54"/>
    <mergeCell ref="O53:P54"/>
    <mergeCell ref="Q53:Q54"/>
    <mergeCell ref="R53:R54"/>
    <mergeCell ref="S53:S54"/>
    <mergeCell ref="T53:T54"/>
    <mergeCell ref="U53:U54"/>
    <mergeCell ref="G53:H54"/>
    <mergeCell ref="I53:I54"/>
    <mergeCell ref="J53:J54"/>
    <mergeCell ref="K53:L54"/>
    <mergeCell ref="M53:M54"/>
    <mergeCell ref="N53:N54"/>
    <mergeCell ref="AH51:AI52"/>
    <mergeCell ref="AJ51:AJ52"/>
    <mergeCell ref="AK51:AK52"/>
    <mergeCell ref="AL51:AM52"/>
    <mergeCell ref="AN51:AN52"/>
    <mergeCell ref="B53:B54"/>
    <mergeCell ref="C53:C54"/>
    <mergeCell ref="D53:D54"/>
    <mergeCell ref="E53:E54"/>
    <mergeCell ref="F53:F54"/>
    <mergeCell ref="Z51:AA52"/>
    <mergeCell ref="AB51:AB52"/>
    <mergeCell ref="AC51:AC52"/>
    <mergeCell ref="AD51:AE52"/>
    <mergeCell ref="AF51:AF52"/>
    <mergeCell ref="AG51:AG52"/>
    <mergeCell ref="S51:S52"/>
    <mergeCell ref="T51:T52"/>
    <mergeCell ref="U51:U52"/>
    <mergeCell ref="V51:W52"/>
    <mergeCell ref="X51:X52"/>
    <mergeCell ref="Y51:Y52"/>
    <mergeCell ref="K51:L52"/>
    <mergeCell ref="M51:M52"/>
    <mergeCell ref="N51:N52"/>
    <mergeCell ref="O51:P52"/>
    <mergeCell ref="Q51:Q52"/>
    <mergeCell ref="R51:R52"/>
    <mergeCell ref="AL49:AM50"/>
    <mergeCell ref="AN49:AN50"/>
    <mergeCell ref="B51:B52"/>
    <mergeCell ref="C51:C52"/>
    <mergeCell ref="D51:D52"/>
    <mergeCell ref="E51:E52"/>
    <mergeCell ref="F51:F52"/>
    <mergeCell ref="G51:H52"/>
    <mergeCell ref="I51:I52"/>
    <mergeCell ref="J51:J52"/>
    <mergeCell ref="AD49:AE50"/>
    <mergeCell ref="AF49:AF50"/>
    <mergeCell ref="AG49:AG50"/>
    <mergeCell ref="AH49:AI50"/>
    <mergeCell ref="AJ49:AJ50"/>
    <mergeCell ref="AK49:AK50"/>
    <mergeCell ref="V49:W50"/>
    <mergeCell ref="X49:X50"/>
    <mergeCell ref="Y49:Y50"/>
    <mergeCell ref="Z49:AA50"/>
    <mergeCell ref="AB49:AB50"/>
    <mergeCell ref="AC49:AC50"/>
    <mergeCell ref="O49:P50"/>
    <mergeCell ref="Q49:Q50"/>
    <mergeCell ref="R49:R50"/>
    <mergeCell ref="S49:S50"/>
    <mergeCell ref="T49:T50"/>
    <mergeCell ref="U49:U50"/>
    <mergeCell ref="G49:H50"/>
    <mergeCell ref="I49:I50"/>
    <mergeCell ref="J49:J50"/>
    <mergeCell ref="K49:L50"/>
    <mergeCell ref="M49:M50"/>
    <mergeCell ref="N49:N50"/>
    <mergeCell ref="AH47:AI48"/>
    <mergeCell ref="AJ47:AJ48"/>
    <mergeCell ref="AK47:AK48"/>
    <mergeCell ref="AL47:AM48"/>
    <mergeCell ref="AN47:AN48"/>
    <mergeCell ref="B49:B50"/>
    <mergeCell ref="C49:C50"/>
    <mergeCell ref="D49:D50"/>
    <mergeCell ref="E49:E50"/>
    <mergeCell ref="F49:F50"/>
    <mergeCell ref="Z47:AA48"/>
    <mergeCell ref="AB47:AB48"/>
    <mergeCell ref="AC47:AC48"/>
    <mergeCell ref="AD47:AE48"/>
    <mergeCell ref="AF47:AF48"/>
    <mergeCell ref="AG47:AG48"/>
    <mergeCell ref="S47:S48"/>
    <mergeCell ref="T47:T48"/>
    <mergeCell ref="U47:U48"/>
    <mergeCell ref="V47:W48"/>
    <mergeCell ref="X47:X48"/>
    <mergeCell ref="Y47:Y48"/>
    <mergeCell ref="K47:L48"/>
    <mergeCell ref="M47:M48"/>
    <mergeCell ref="N47:N48"/>
    <mergeCell ref="O47:P48"/>
    <mergeCell ref="Q47:Q48"/>
    <mergeCell ref="R47:R48"/>
    <mergeCell ref="AL45:AM46"/>
    <mergeCell ref="AN45:AN46"/>
    <mergeCell ref="B47:B48"/>
    <mergeCell ref="C47:C48"/>
    <mergeCell ref="D47:D48"/>
    <mergeCell ref="E47:E48"/>
    <mergeCell ref="F47:F48"/>
    <mergeCell ref="G47:H48"/>
    <mergeCell ref="I47:I48"/>
    <mergeCell ref="J47:J48"/>
    <mergeCell ref="AD45:AE46"/>
    <mergeCell ref="AF45:AF46"/>
    <mergeCell ref="AG45:AG46"/>
    <mergeCell ref="AH45:AI46"/>
    <mergeCell ref="AJ45:AJ46"/>
    <mergeCell ref="AK45:AK46"/>
    <mergeCell ref="V45:W46"/>
    <mergeCell ref="X45:X46"/>
    <mergeCell ref="Y45:Y46"/>
    <mergeCell ref="Z45:AA46"/>
    <mergeCell ref="AB45:AB46"/>
    <mergeCell ref="AC45:AC46"/>
    <mergeCell ref="O45:P46"/>
    <mergeCell ref="Q45:Q46"/>
    <mergeCell ref="R45:R46"/>
    <mergeCell ref="S45:S46"/>
    <mergeCell ref="T45:T46"/>
    <mergeCell ref="U45:U46"/>
    <mergeCell ref="G45:H46"/>
    <mergeCell ref="I45:I46"/>
    <mergeCell ref="J45:J46"/>
    <mergeCell ref="K45:L46"/>
    <mergeCell ref="M45:M46"/>
    <mergeCell ref="N45:N46"/>
    <mergeCell ref="AH43:AI44"/>
    <mergeCell ref="AJ43:AJ44"/>
    <mergeCell ref="AK43:AK44"/>
    <mergeCell ref="AL43:AM44"/>
    <mergeCell ref="AN43:AN44"/>
    <mergeCell ref="B45:B46"/>
    <mergeCell ref="C45:C46"/>
    <mergeCell ref="D45:D46"/>
    <mergeCell ref="E45:E46"/>
    <mergeCell ref="F45:F46"/>
    <mergeCell ref="Z43:AA44"/>
    <mergeCell ref="AB43:AB44"/>
    <mergeCell ref="AC43:AC44"/>
    <mergeCell ref="AD43:AE44"/>
    <mergeCell ref="AF43:AF44"/>
    <mergeCell ref="AG43:AG44"/>
    <mergeCell ref="S43:S44"/>
    <mergeCell ref="T43:T44"/>
    <mergeCell ref="U43:U44"/>
    <mergeCell ref="V43:W44"/>
    <mergeCell ref="X43:X44"/>
    <mergeCell ref="Y43:Y44"/>
    <mergeCell ref="K43:L44"/>
    <mergeCell ref="M43:M44"/>
    <mergeCell ref="N43:N44"/>
    <mergeCell ref="O43:P44"/>
    <mergeCell ref="Q43:Q44"/>
    <mergeCell ref="R43:R44"/>
    <mergeCell ref="AL41:AM42"/>
    <mergeCell ref="AN41:AN42"/>
    <mergeCell ref="B43:B44"/>
    <mergeCell ref="C43:C44"/>
    <mergeCell ref="D43:D44"/>
    <mergeCell ref="E43:E44"/>
    <mergeCell ref="F43:F44"/>
    <mergeCell ref="G43:H44"/>
    <mergeCell ref="I43:I44"/>
    <mergeCell ref="J43:J44"/>
    <mergeCell ref="AD41:AE42"/>
    <mergeCell ref="AF41:AF42"/>
    <mergeCell ref="AG41:AG42"/>
    <mergeCell ref="AH41:AI42"/>
    <mergeCell ref="AJ41:AJ42"/>
    <mergeCell ref="AK41:AK42"/>
    <mergeCell ref="V41:W42"/>
    <mergeCell ref="X41:X42"/>
    <mergeCell ref="Y41:Y42"/>
    <mergeCell ref="Z41:AA42"/>
    <mergeCell ref="AB41:AB42"/>
    <mergeCell ref="AC41:AC42"/>
    <mergeCell ref="O41:P42"/>
    <mergeCell ref="Q41:Q42"/>
    <mergeCell ref="R41:R42"/>
    <mergeCell ref="S41:S42"/>
    <mergeCell ref="T41:T42"/>
    <mergeCell ref="U41:U42"/>
    <mergeCell ref="G41:H42"/>
    <mergeCell ref="I41:I42"/>
    <mergeCell ref="J41:J42"/>
    <mergeCell ref="K41:L42"/>
    <mergeCell ref="M41:M42"/>
    <mergeCell ref="N41:N42"/>
    <mergeCell ref="AH39:AI40"/>
    <mergeCell ref="AJ39:AJ40"/>
    <mergeCell ref="AK39:AK40"/>
    <mergeCell ref="AL39:AM40"/>
    <mergeCell ref="AN39:AN40"/>
    <mergeCell ref="B41:B42"/>
    <mergeCell ref="C41:C42"/>
    <mergeCell ref="D41:D42"/>
    <mergeCell ref="E41:E42"/>
    <mergeCell ref="F41:F42"/>
    <mergeCell ref="Z39:AA40"/>
    <mergeCell ref="AB39:AB40"/>
    <mergeCell ref="AC39:AC40"/>
    <mergeCell ref="AD39:AE40"/>
    <mergeCell ref="AF39:AF40"/>
    <mergeCell ref="AG39:AG40"/>
    <mergeCell ref="S39:S40"/>
    <mergeCell ref="T39:T40"/>
    <mergeCell ref="U39:U40"/>
    <mergeCell ref="V39:W40"/>
    <mergeCell ref="X39:X40"/>
    <mergeCell ref="Y39:Y40"/>
    <mergeCell ref="K39:L40"/>
    <mergeCell ref="M39:M40"/>
    <mergeCell ref="N39:N40"/>
    <mergeCell ref="O39:P40"/>
    <mergeCell ref="Q39:Q40"/>
    <mergeCell ref="R39:R40"/>
    <mergeCell ref="AL37:AM38"/>
    <mergeCell ref="AN37:AN38"/>
    <mergeCell ref="B39:B40"/>
    <mergeCell ref="C39:C40"/>
    <mergeCell ref="D39:D40"/>
    <mergeCell ref="E39:E40"/>
    <mergeCell ref="F39:F40"/>
    <mergeCell ref="G39:H40"/>
    <mergeCell ref="I39:I40"/>
    <mergeCell ref="J39:J40"/>
    <mergeCell ref="AD37:AE38"/>
    <mergeCell ref="AF37:AF38"/>
    <mergeCell ref="AG37:AG38"/>
    <mergeCell ref="AH37:AI38"/>
    <mergeCell ref="AJ37:AJ38"/>
    <mergeCell ref="AK37:AK38"/>
    <mergeCell ref="V37:W38"/>
    <mergeCell ref="X37:X38"/>
    <mergeCell ref="Y37:Y38"/>
    <mergeCell ref="Z37:AA38"/>
    <mergeCell ref="AB37:AB38"/>
    <mergeCell ref="AC37:AC38"/>
    <mergeCell ref="O37:P38"/>
    <mergeCell ref="Q37:Q38"/>
    <mergeCell ref="R37:R38"/>
    <mergeCell ref="S37:S38"/>
    <mergeCell ref="T37:T38"/>
    <mergeCell ref="U37:U38"/>
    <mergeCell ref="G37:H38"/>
    <mergeCell ref="I37:I38"/>
    <mergeCell ref="J37:J38"/>
    <mergeCell ref="K37:L38"/>
    <mergeCell ref="M37:M38"/>
    <mergeCell ref="N37:N38"/>
    <mergeCell ref="AH35:AI36"/>
    <mergeCell ref="AJ35:AJ36"/>
    <mergeCell ref="AK35:AK36"/>
    <mergeCell ref="AL35:AM36"/>
    <mergeCell ref="AN35:AN36"/>
    <mergeCell ref="B37:B38"/>
    <mergeCell ref="C37:C38"/>
    <mergeCell ref="D37:D38"/>
    <mergeCell ref="E37:E38"/>
    <mergeCell ref="F37:F38"/>
    <mergeCell ref="Z35:AA36"/>
    <mergeCell ref="AB35:AB36"/>
    <mergeCell ref="AC35:AC36"/>
    <mergeCell ref="AD35:AE36"/>
    <mergeCell ref="AF35:AF36"/>
    <mergeCell ref="AG35:AG36"/>
    <mergeCell ref="S35:S36"/>
    <mergeCell ref="T35:T36"/>
    <mergeCell ref="U35:U36"/>
    <mergeCell ref="V35:W36"/>
    <mergeCell ref="X35:X36"/>
    <mergeCell ref="Y35:Y36"/>
    <mergeCell ref="K35:L36"/>
    <mergeCell ref="M35:M36"/>
    <mergeCell ref="N35:N36"/>
    <mergeCell ref="O35:P36"/>
    <mergeCell ref="Q35:Q36"/>
    <mergeCell ref="R35:R36"/>
    <mergeCell ref="AL33:AM34"/>
    <mergeCell ref="AN33:AN34"/>
    <mergeCell ref="B35:B36"/>
    <mergeCell ref="C35:C36"/>
    <mergeCell ref="D35:D36"/>
    <mergeCell ref="E35:E36"/>
    <mergeCell ref="F35:F36"/>
    <mergeCell ref="G35:H36"/>
    <mergeCell ref="I35:I36"/>
    <mergeCell ref="J35:J36"/>
    <mergeCell ref="AD33:AE34"/>
    <mergeCell ref="AF33:AF34"/>
    <mergeCell ref="AG33:AG34"/>
    <mergeCell ref="AH33:AI34"/>
    <mergeCell ref="AJ33:AJ34"/>
    <mergeCell ref="AK33:AK34"/>
    <mergeCell ref="V33:W34"/>
    <mergeCell ref="X33:X34"/>
    <mergeCell ref="Y33:Y34"/>
    <mergeCell ref="Z33:AA34"/>
    <mergeCell ref="AB33:AB34"/>
    <mergeCell ref="AC33:AC34"/>
    <mergeCell ref="O33:P34"/>
    <mergeCell ref="Q33:Q34"/>
    <mergeCell ref="R33:R34"/>
    <mergeCell ref="S33:S34"/>
    <mergeCell ref="T33:T34"/>
    <mergeCell ref="U33:U34"/>
    <mergeCell ref="G33:H34"/>
    <mergeCell ref="I33:I34"/>
    <mergeCell ref="J33:J34"/>
    <mergeCell ref="K33:L34"/>
    <mergeCell ref="M33:M34"/>
    <mergeCell ref="N33:N34"/>
    <mergeCell ref="AH31:AI32"/>
    <mergeCell ref="AJ31:AJ32"/>
    <mergeCell ref="AK31:AK32"/>
    <mergeCell ref="AL31:AM32"/>
    <mergeCell ref="AN31:AN32"/>
    <mergeCell ref="B33:B34"/>
    <mergeCell ref="C33:C34"/>
    <mergeCell ref="D33:D34"/>
    <mergeCell ref="E33:E34"/>
    <mergeCell ref="F33:F34"/>
    <mergeCell ref="Z31:AA32"/>
    <mergeCell ref="AB31:AB32"/>
    <mergeCell ref="AC31:AC32"/>
    <mergeCell ref="AD31:AE32"/>
    <mergeCell ref="AF31:AF32"/>
    <mergeCell ref="AG31:AG32"/>
    <mergeCell ref="S31:S32"/>
    <mergeCell ref="T31:T32"/>
    <mergeCell ref="U31:U32"/>
    <mergeCell ref="V31:W32"/>
    <mergeCell ref="X31:X32"/>
    <mergeCell ref="Y31:Y32"/>
    <mergeCell ref="K31:L32"/>
    <mergeCell ref="M31:M32"/>
    <mergeCell ref="N31:N32"/>
    <mergeCell ref="O31:P32"/>
    <mergeCell ref="Q31:Q32"/>
    <mergeCell ref="R31:R32"/>
    <mergeCell ref="AL29:AM30"/>
    <mergeCell ref="AN29:AN30"/>
    <mergeCell ref="B31:B32"/>
    <mergeCell ref="C31:C32"/>
    <mergeCell ref="D31:D32"/>
    <mergeCell ref="E31:E32"/>
    <mergeCell ref="F31:F32"/>
    <mergeCell ref="G31:H32"/>
    <mergeCell ref="I31:I32"/>
    <mergeCell ref="J31:J32"/>
    <mergeCell ref="AD29:AE30"/>
    <mergeCell ref="AF29:AF30"/>
    <mergeCell ref="AG29:AG30"/>
    <mergeCell ref="AH29:AI30"/>
    <mergeCell ref="AJ29:AJ30"/>
    <mergeCell ref="AK29:AK30"/>
    <mergeCell ref="V29:W30"/>
    <mergeCell ref="X29:X30"/>
    <mergeCell ref="Y29:Y30"/>
    <mergeCell ref="Z29:AA30"/>
    <mergeCell ref="AB29:AB30"/>
    <mergeCell ref="AC29:AC30"/>
    <mergeCell ref="O29:P30"/>
    <mergeCell ref="Q29:Q30"/>
    <mergeCell ref="R29:R30"/>
    <mergeCell ref="S29:S30"/>
    <mergeCell ref="T29:T30"/>
    <mergeCell ref="U29:U30"/>
    <mergeCell ref="G29:H30"/>
    <mergeCell ref="I29:I30"/>
    <mergeCell ref="J29:J30"/>
    <mergeCell ref="K29:L30"/>
    <mergeCell ref="M29:M30"/>
    <mergeCell ref="N29:N30"/>
    <mergeCell ref="AH27:AI28"/>
    <mergeCell ref="AJ27:AJ28"/>
    <mergeCell ref="AK27:AK28"/>
    <mergeCell ref="AL27:AM28"/>
    <mergeCell ref="AN27:AN28"/>
    <mergeCell ref="B29:B30"/>
    <mergeCell ref="C29:C30"/>
    <mergeCell ref="D29:D30"/>
    <mergeCell ref="E29:E30"/>
    <mergeCell ref="F29:F30"/>
    <mergeCell ref="Z27:AA28"/>
    <mergeCell ref="AB27:AB28"/>
    <mergeCell ref="AC27:AC28"/>
    <mergeCell ref="AD27:AE28"/>
    <mergeCell ref="AF27:AF28"/>
    <mergeCell ref="AG27:AG28"/>
    <mergeCell ref="S27:S28"/>
    <mergeCell ref="T27:T28"/>
    <mergeCell ref="U27:U28"/>
    <mergeCell ref="V27:W28"/>
    <mergeCell ref="X27:X28"/>
    <mergeCell ref="Y27:Y28"/>
    <mergeCell ref="K27:L28"/>
    <mergeCell ref="M27:M28"/>
    <mergeCell ref="N27:N28"/>
    <mergeCell ref="O27:P28"/>
    <mergeCell ref="Q27:Q28"/>
    <mergeCell ref="R27:R28"/>
    <mergeCell ref="AL25:AM26"/>
    <mergeCell ref="AN25:AN26"/>
    <mergeCell ref="B27:B28"/>
    <mergeCell ref="C27:C28"/>
    <mergeCell ref="D27:D28"/>
    <mergeCell ref="E27:E28"/>
    <mergeCell ref="F27:F28"/>
    <mergeCell ref="G27:H28"/>
    <mergeCell ref="I27:I28"/>
    <mergeCell ref="J27:J28"/>
    <mergeCell ref="AD25:AE26"/>
    <mergeCell ref="AF25:AF26"/>
    <mergeCell ref="AG25:AG26"/>
    <mergeCell ref="AH25:AI26"/>
    <mergeCell ref="AJ25:AJ26"/>
    <mergeCell ref="AK25:AK26"/>
    <mergeCell ref="V25:W26"/>
    <mergeCell ref="X25:X26"/>
    <mergeCell ref="Y25:Y26"/>
    <mergeCell ref="Z25:AA26"/>
    <mergeCell ref="AB25:AB26"/>
    <mergeCell ref="AC25:AC26"/>
    <mergeCell ref="O25:P26"/>
    <mergeCell ref="Q25:Q26"/>
    <mergeCell ref="R25:R26"/>
    <mergeCell ref="S25:S26"/>
    <mergeCell ref="T25:T26"/>
    <mergeCell ref="U25:U26"/>
    <mergeCell ref="G25:H26"/>
    <mergeCell ref="I25:I26"/>
    <mergeCell ref="J25:J26"/>
    <mergeCell ref="K25:L26"/>
    <mergeCell ref="M25:M26"/>
    <mergeCell ref="N25:N26"/>
    <mergeCell ref="AH23:AI24"/>
    <mergeCell ref="AJ23:AJ24"/>
    <mergeCell ref="AK23:AK24"/>
    <mergeCell ref="AL23:AM24"/>
    <mergeCell ref="AN23:AN24"/>
    <mergeCell ref="B25:B26"/>
    <mergeCell ref="C25:C26"/>
    <mergeCell ref="D25:D26"/>
    <mergeCell ref="E25:E26"/>
    <mergeCell ref="F25:F26"/>
    <mergeCell ref="Z23:AA24"/>
    <mergeCell ref="AB23:AB24"/>
    <mergeCell ref="AC23:AC24"/>
    <mergeCell ref="AD23:AE24"/>
    <mergeCell ref="AF23:AF24"/>
    <mergeCell ref="AG23:AG24"/>
    <mergeCell ref="S23:S24"/>
    <mergeCell ref="T23:T24"/>
    <mergeCell ref="U23:U24"/>
    <mergeCell ref="V23:W24"/>
    <mergeCell ref="X23:X24"/>
    <mergeCell ref="Y23:Y24"/>
    <mergeCell ref="K23:L24"/>
    <mergeCell ref="M23:M24"/>
    <mergeCell ref="N23:N24"/>
    <mergeCell ref="O23:P24"/>
    <mergeCell ref="Q23:Q24"/>
    <mergeCell ref="R23:R24"/>
    <mergeCell ref="AL21:AM22"/>
    <mergeCell ref="AN21:AN22"/>
    <mergeCell ref="B23:B24"/>
    <mergeCell ref="C23:C24"/>
    <mergeCell ref="D23:D24"/>
    <mergeCell ref="E23:E24"/>
    <mergeCell ref="F23:F24"/>
    <mergeCell ref="G23:H24"/>
    <mergeCell ref="I23:I24"/>
    <mergeCell ref="J23:J24"/>
    <mergeCell ref="AD21:AE22"/>
    <mergeCell ref="AF21:AF22"/>
    <mergeCell ref="AG21:AG22"/>
    <mergeCell ref="AH21:AI22"/>
    <mergeCell ref="AJ21:AJ22"/>
    <mergeCell ref="AK21:AK22"/>
    <mergeCell ref="V21:W22"/>
    <mergeCell ref="X21:X22"/>
    <mergeCell ref="Y21:Y22"/>
    <mergeCell ref="Z21:AA22"/>
    <mergeCell ref="AB21:AB22"/>
    <mergeCell ref="AC21:AC22"/>
    <mergeCell ref="O21:P22"/>
    <mergeCell ref="Q21:Q22"/>
    <mergeCell ref="R21:R22"/>
    <mergeCell ref="S21:S22"/>
    <mergeCell ref="T21:T22"/>
    <mergeCell ref="U21:U22"/>
    <mergeCell ref="G21:H22"/>
    <mergeCell ref="I21:I22"/>
    <mergeCell ref="J21:J22"/>
    <mergeCell ref="K21:L22"/>
    <mergeCell ref="M21:M22"/>
    <mergeCell ref="N21:N22"/>
    <mergeCell ref="AH19:AI20"/>
    <mergeCell ref="AJ19:AJ20"/>
    <mergeCell ref="AK19:AK20"/>
    <mergeCell ref="AL19:AM20"/>
    <mergeCell ref="AN19:AN20"/>
    <mergeCell ref="B21:B22"/>
    <mergeCell ref="C21:C22"/>
    <mergeCell ref="D21:D22"/>
    <mergeCell ref="E21:E22"/>
    <mergeCell ref="F21:F22"/>
    <mergeCell ref="Z19:AA20"/>
    <mergeCell ref="AB19:AB20"/>
    <mergeCell ref="AC19:AC20"/>
    <mergeCell ref="AD19:AE20"/>
    <mergeCell ref="AF19:AF20"/>
    <mergeCell ref="AG19:AG20"/>
    <mergeCell ref="S19:S20"/>
    <mergeCell ref="T19:T20"/>
    <mergeCell ref="U19:U20"/>
    <mergeCell ref="V19:W20"/>
    <mergeCell ref="X19:X20"/>
    <mergeCell ref="Y19:Y20"/>
    <mergeCell ref="K19:L20"/>
    <mergeCell ref="M19:M20"/>
    <mergeCell ref="N19:N20"/>
    <mergeCell ref="O19:P20"/>
    <mergeCell ref="Q19:Q20"/>
    <mergeCell ref="R19:R20"/>
    <mergeCell ref="AL17:AM18"/>
    <mergeCell ref="AN17:AN18"/>
    <mergeCell ref="B19:B20"/>
    <mergeCell ref="C19:C20"/>
    <mergeCell ref="D19:D20"/>
    <mergeCell ref="E19:E20"/>
    <mergeCell ref="F19:F20"/>
    <mergeCell ref="G19:H20"/>
    <mergeCell ref="I19:I20"/>
    <mergeCell ref="J19:J20"/>
    <mergeCell ref="AD17:AE18"/>
    <mergeCell ref="AF17:AF18"/>
    <mergeCell ref="AG17:AG18"/>
    <mergeCell ref="AH17:AI18"/>
    <mergeCell ref="AJ17:AJ18"/>
    <mergeCell ref="AK17:AK18"/>
    <mergeCell ref="X17:X18"/>
    <mergeCell ref="Y17:Y18"/>
    <mergeCell ref="Z17:Z18"/>
    <mergeCell ref="AA17:AA18"/>
    <mergeCell ref="AB17:AB18"/>
    <mergeCell ref="AC17:AC18"/>
    <mergeCell ref="Q17:Q18"/>
    <mergeCell ref="R17:R18"/>
    <mergeCell ref="S17:S18"/>
    <mergeCell ref="T17:T18"/>
    <mergeCell ref="U17:U18"/>
    <mergeCell ref="V17:W18"/>
    <mergeCell ref="I17:I18"/>
    <mergeCell ref="J17:J18"/>
    <mergeCell ref="K17:L18"/>
    <mergeCell ref="M17:M18"/>
    <mergeCell ref="N17:N18"/>
    <mergeCell ref="O17:P18"/>
    <mergeCell ref="B17:B18"/>
    <mergeCell ref="C17:C18"/>
    <mergeCell ref="D17:D18"/>
    <mergeCell ref="E17:E18"/>
    <mergeCell ref="F17:F18"/>
    <mergeCell ref="G17:H18"/>
    <mergeCell ref="AI15:AI16"/>
    <mergeCell ref="AJ15:AJ16"/>
    <mergeCell ref="AK15:AK16"/>
    <mergeCell ref="AL15:AL16"/>
    <mergeCell ref="AM15:AM16"/>
    <mergeCell ref="AN15:AN16"/>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H14:AN14"/>
    <mergeCell ref="B15:B16"/>
    <mergeCell ref="C15:C16"/>
    <mergeCell ref="D15:D16"/>
    <mergeCell ref="E15:E16"/>
    <mergeCell ref="F15:F16"/>
    <mergeCell ref="G15:G16"/>
    <mergeCell ref="H15:H16"/>
    <mergeCell ref="I15:I16"/>
    <mergeCell ref="J15:J16"/>
    <mergeCell ref="AK11:AK13"/>
    <mergeCell ref="AL11:AN11"/>
    <mergeCell ref="AL12:AN12"/>
    <mergeCell ref="AL13:AN13"/>
    <mergeCell ref="D14:E14"/>
    <mergeCell ref="G14:I14"/>
    <mergeCell ref="K14:Q14"/>
    <mergeCell ref="S14:T14"/>
    <mergeCell ref="V14:X14"/>
    <mergeCell ref="Z14:AF14"/>
    <mergeCell ref="AC11:AC13"/>
    <mergeCell ref="AD11:AF11"/>
    <mergeCell ref="AD12:AF12"/>
    <mergeCell ref="AD13:AF13"/>
    <mergeCell ref="AG11:AG13"/>
    <mergeCell ref="AH11:AJ11"/>
    <mergeCell ref="AH12:AJ12"/>
    <mergeCell ref="AH13:AJ13"/>
    <mergeCell ref="U11:U13"/>
    <mergeCell ref="V11:X11"/>
    <mergeCell ref="V12:X12"/>
    <mergeCell ref="V13:X13"/>
    <mergeCell ref="Y11:Y13"/>
    <mergeCell ref="Z11:AB11"/>
    <mergeCell ref="Z12:AB12"/>
    <mergeCell ref="Z13:AB13"/>
    <mergeCell ref="N11:N13"/>
    <mergeCell ref="O11:Q11"/>
    <mergeCell ref="O12:Q12"/>
    <mergeCell ref="O13:Q13"/>
    <mergeCell ref="R11:R13"/>
    <mergeCell ref="S11:T11"/>
    <mergeCell ref="S12:T12"/>
    <mergeCell ref="S13:T13"/>
    <mergeCell ref="G11:I11"/>
    <mergeCell ref="G12:I12"/>
    <mergeCell ref="G13:I13"/>
    <mergeCell ref="J11:J13"/>
    <mergeCell ref="K11:M11"/>
    <mergeCell ref="K12:M12"/>
    <mergeCell ref="K13:M13"/>
    <mergeCell ref="B8:AN8"/>
    <mergeCell ref="D10:Q10"/>
    <mergeCell ref="S10:AF10"/>
    <mergeCell ref="AH10:AN10"/>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CO</vt:lpstr>
      <vt:lpstr>CONSOLIDATED_STATEMENTS_OF_OPE</vt:lpstr>
      <vt:lpstr>CONSOLIDATED_STATEMENTS_OF_CAS</vt:lpstr>
      <vt:lpstr>BASIS_OF_PRESENTATION_Notes</vt:lpstr>
      <vt:lpstr>OIL_AND_GAS_PROPERTIES_Notes</vt:lpstr>
      <vt:lpstr>ACQUISITIONS_AND_DIVESTITURES_</vt:lpstr>
      <vt:lpstr>DERIVATIVE_INSTRUMENTS_Notes</vt:lpstr>
      <vt:lpstr>FAIR_VALUE_MEASUREMENTS_Notes</vt:lpstr>
      <vt:lpstr>DEBT_AND_NOTES_PAYABLE_Notes</vt:lpstr>
      <vt:lpstr>PREFERRED_UNITS_Notes</vt:lpstr>
      <vt:lpstr>COMMITMENTS_AND_CONTINGENCIES_</vt:lpstr>
      <vt:lpstr>GAIN_ON_INVOLUNTARY_CONVERSION</vt:lpstr>
      <vt:lpstr>RELATED_PARTY_TRANSACTIONS_Not</vt:lpstr>
      <vt:lpstr>SUBSEQUENT_EVENTS_Notes</vt:lpstr>
      <vt:lpstr>LIQUIDITY_RISKS_AND_UNCERTAINT</vt:lpstr>
      <vt:lpstr>BASIS_OF_PRESENTATION_Policies</vt:lpstr>
      <vt:lpstr>OIL_AND_GAS_PROPERTIES_Tables</vt:lpstr>
      <vt:lpstr>DERIVATIVE_INSTRUMENTS_Tables</vt:lpstr>
      <vt:lpstr>FAIR_VALUE_MEASUREMENTS_Tables</vt:lpstr>
      <vt:lpstr>DEBT_AND_NOTES_PAYABLE_Tables</vt:lpstr>
      <vt:lpstr>COMMITMENTS_AND_CONTINGENCIES_1</vt:lpstr>
      <vt:lpstr>LIQUIDITY_RISKS_AND_UNCERTAINT1</vt:lpstr>
      <vt:lpstr>Oil_and_Gas_Properties_Capital</vt:lpstr>
      <vt:lpstr>Oil_and_Gas_Properties_Schedul</vt:lpstr>
      <vt:lpstr>ACQUISITIONS_AND_DIVESTITURES_1</vt:lpstr>
      <vt:lpstr>Derivative_Instruments_Commodi</vt:lpstr>
      <vt:lpstr>Derivative_Instruments_Fair_Va</vt:lpstr>
      <vt:lpstr>Derivative_Instruments_Fair_Va1</vt:lpstr>
      <vt:lpstr>Fair_Value_Measurements_Fair_V</vt:lpstr>
      <vt:lpstr>Fair_Value_Measurements_Additi</vt:lpstr>
      <vt:lpstr>Debt_and_Notes_Payable_Debt_an</vt:lpstr>
      <vt:lpstr>Debt_and_Notes_Payable_Additio</vt:lpstr>
      <vt:lpstr>Debt_and_Notes_Payable_Schedul</vt:lpstr>
      <vt:lpstr>Preferred_Units_Additional_Inf</vt:lpstr>
      <vt:lpstr>Recovered_Sheet1</vt:lpstr>
      <vt:lpstr>Recovered_Sheet2</vt:lpstr>
      <vt:lpstr>Recovered_Sheet3</vt:lpstr>
      <vt:lpstr>Related_Party_Transactions_Ad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3:11Z</dcterms:created>
  <dcterms:modified xsi:type="dcterms:W3CDTF">2013-11-14T22:33:11Z</dcterms:modified>
</cp:coreProperties>
</file>